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Merger with Apple REIT Ten, Inc" sheetId="9" state="visible" r:id="rId9"/>
    <sheet xmlns:r="http://schemas.openxmlformats.org/officeDocument/2006/relationships" name="Investment in Real Estate" sheetId="10" state="visible" r:id="rId10"/>
    <sheet xmlns:r="http://schemas.openxmlformats.org/officeDocument/2006/relationships" name="Disposition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ies" sheetId="14" state="visible" r:id="rId14"/>
    <sheet xmlns:r="http://schemas.openxmlformats.org/officeDocument/2006/relationships" name="Shareholders' Equity" sheetId="15" state="visible" r:id="rId15"/>
    <sheet xmlns:r="http://schemas.openxmlformats.org/officeDocument/2006/relationships" name="Compensation Plans" sheetId="16" state="visible" r:id="rId16"/>
    <sheet xmlns:r="http://schemas.openxmlformats.org/officeDocument/2006/relationships" name="Management and Franchise Agreem" sheetId="17" state="visible" r:id="rId17"/>
    <sheet xmlns:r="http://schemas.openxmlformats.org/officeDocument/2006/relationships" name="Lease Commitments" sheetId="18" state="visible" r:id="rId18"/>
    <sheet xmlns:r="http://schemas.openxmlformats.org/officeDocument/2006/relationships" name="Industry Segments" sheetId="19" state="visible" r:id="rId19"/>
    <sheet xmlns:r="http://schemas.openxmlformats.org/officeDocument/2006/relationships" name="Hotel Contract Commitments" sheetId="20" state="visible" r:id="rId20"/>
    <sheet xmlns:r="http://schemas.openxmlformats.org/officeDocument/2006/relationships" name="Legal Proceedings" sheetId="21" state="visible" r:id="rId21"/>
    <sheet xmlns:r="http://schemas.openxmlformats.org/officeDocument/2006/relationships" name="Settlement Proceeds"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SCHEDULE III, Real Estate and A" sheetId="25" state="visible" r:id="rId25"/>
    <sheet xmlns:r="http://schemas.openxmlformats.org/officeDocument/2006/relationships" name="Accounting Policies, by Policy " sheetId="26" state="visible" r:id="rId26"/>
    <sheet xmlns:r="http://schemas.openxmlformats.org/officeDocument/2006/relationships" name="Merger with Apple REIT Ten, I27" sheetId="27" state="visible" r:id="rId27"/>
    <sheet xmlns:r="http://schemas.openxmlformats.org/officeDocument/2006/relationships" name="Investment in Real Estate (Tabl" sheetId="28" state="visible" r:id="rId28"/>
    <sheet xmlns:r="http://schemas.openxmlformats.org/officeDocument/2006/relationships" name="Debt (Tables)" sheetId="29" state="visible" r:id="rId29"/>
    <sheet xmlns:r="http://schemas.openxmlformats.org/officeDocument/2006/relationships" name="Fair Value of Financial Instr30" sheetId="30" state="visible" r:id="rId30"/>
    <sheet xmlns:r="http://schemas.openxmlformats.org/officeDocument/2006/relationships" name="Management and Franchise Agre31" sheetId="31" state="visible" r:id="rId31"/>
    <sheet xmlns:r="http://schemas.openxmlformats.org/officeDocument/2006/relationships" name="Lease Commitments (Tables)" sheetId="32" state="visible" r:id="rId32"/>
    <sheet xmlns:r="http://schemas.openxmlformats.org/officeDocument/2006/relationships" name="Hotel Contract Commitments (Tab" sheetId="33" state="visible" r:id="rId33"/>
    <sheet xmlns:r="http://schemas.openxmlformats.org/officeDocument/2006/relationships" name="Quarterly Financial Data (Una34" sheetId="34" state="visible" r:id="rId34"/>
    <sheet xmlns:r="http://schemas.openxmlformats.org/officeDocument/2006/relationships" name="Organization and Summary of S35" sheetId="35" state="visible" r:id="rId35"/>
    <sheet xmlns:r="http://schemas.openxmlformats.org/officeDocument/2006/relationships" name="Merger with Apple REIT Ten, I36" sheetId="36" state="visible" r:id="rId36"/>
    <sheet xmlns:r="http://schemas.openxmlformats.org/officeDocument/2006/relationships" name="Merger with Apple REIT Ten, I37" sheetId="37" state="visible" r:id="rId37"/>
    <sheet xmlns:r="http://schemas.openxmlformats.org/officeDocument/2006/relationships" name="Merger with Apple REIT Ten, I38" sheetId="38" state="visible" r:id="rId38"/>
    <sheet xmlns:r="http://schemas.openxmlformats.org/officeDocument/2006/relationships" name="Investment in Real Estate (Deta" sheetId="39" state="visible" r:id="rId39"/>
    <sheet xmlns:r="http://schemas.openxmlformats.org/officeDocument/2006/relationships" name="Investment in Real Estate (De40" sheetId="40" state="visible" r:id="rId40"/>
    <sheet xmlns:r="http://schemas.openxmlformats.org/officeDocument/2006/relationships" name="Investment in Real Estate (De41" sheetId="41" state="visible" r:id="rId41"/>
    <sheet xmlns:r="http://schemas.openxmlformats.org/officeDocument/2006/relationships" name="Dispositions (Details)" sheetId="42" state="visible" r:id="rId42"/>
    <sheet xmlns:r="http://schemas.openxmlformats.org/officeDocument/2006/relationships" name="Debt (Details)" sheetId="43" state="visible" r:id="rId43"/>
    <sheet xmlns:r="http://schemas.openxmlformats.org/officeDocument/2006/relationships" name="Debt (Details) - Revolving Cred" sheetId="44" state="visible" r:id="rId44"/>
    <sheet xmlns:r="http://schemas.openxmlformats.org/officeDocument/2006/relationships" name="Debt (Details) - Mortgage Note " sheetId="45" state="visible" r:id="rId45"/>
    <sheet xmlns:r="http://schemas.openxmlformats.org/officeDocument/2006/relationships" name="Debt (Details) - Future Minimum"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Related Parties (Details)" sheetId="49" state="visible" r:id="rId49"/>
    <sheet xmlns:r="http://schemas.openxmlformats.org/officeDocument/2006/relationships" name="Shareholders' Equity (Details)" sheetId="50" state="visible" r:id="rId50"/>
    <sheet xmlns:r="http://schemas.openxmlformats.org/officeDocument/2006/relationships" name="Compensation Plans (Details)" sheetId="51" state="visible" r:id="rId51"/>
    <sheet xmlns:r="http://schemas.openxmlformats.org/officeDocument/2006/relationships" name="Management and Franchise Agre52" sheetId="52" state="visible" r:id="rId52"/>
    <sheet xmlns:r="http://schemas.openxmlformats.org/officeDocument/2006/relationships" name="Management and Franchise Agre53" sheetId="53" state="visible" r:id="rId53"/>
    <sheet xmlns:r="http://schemas.openxmlformats.org/officeDocument/2006/relationships" name="Lease Commitments (Details)" sheetId="54" state="visible" r:id="rId54"/>
    <sheet xmlns:r="http://schemas.openxmlformats.org/officeDocument/2006/relationships" name="Lease Commitments  (Details) - " sheetId="55" state="visible" r:id="rId55"/>
    <sheet xmlns:r="http://schemas.openxmlformats.org/officeDocument/2006/relationships" name="Hotel Contract Commitments (Det" sheetId="56" state="visible" r:id="rId56"/>
    <sheet xmlns:r="http://schemas.openxmlformats.org/officeDocument/2006/relationships" name="Hotel Contract Commitments  (De" sheetId="57" state="visible" r:id="rId57"/>
    <sheet xmlns:r="http://schemas.openxmlformats.org/officeDocument/2006/relationships" name="Legal Proceedings (Details)" sheetId="58" state="visible" r:id="rId58"/>
    <sheet xmlns:r="http://schemas.openxmlformats.org/officeDocument/2006/relationships" name="Settlement Proceeds (Details)" sheetId="59" state="visible" r:id="rId59"/>
    <sheet xmlns:r="http://schemas.openxmlformats.org/officeDocument/2006/relationships" name="Quarterly Financial Data (Una60" sheetId="60" state="visible" r:id="rId60"/>
    <sheet xmlns:r="http://schemas.openxmlformats.org/officeDocument/2006/relationships" name="Quarterly Financial Data (Una61" sheetId="61" state="visible" r:id="rId61"/>
    <sheet xmlns:r="http://schemas.openxmlformats.org/officeDocument/2006/relationships" name="Subsequent Events (Details)" sheetId="62" state="visible" r:id="rId62"/>
    <sheet xmlns:r="http://schemas.openxmlformats.org/officeDocument/2006/relationships" name="SCHEDULE III, Real Estate and63" sheetId="63" state="visible" r:id="rId63"/>
    <sheet xmlns:r="http://schemas.openxmlformats.org/officeDocument/2006/relationships" name="SCHEDULE III, Real Estate and64" sheetId="64" state="visible" r:id="rId64"/>
    <sheet xmlns:r="http://schemas.openxmlformats.org/officeDocument/2006/relationships" name="SCHEDULE III, Real Estate and65" sheetId="65" state="visible" r:id="rId65"/>
  </sheets>
  <definedNames/>
  <calcPr calcId="124519" fullCalcOnLoad="1"/>
</workbook>
</file>

<file path=xl/sharedStrings.xml><?xml version="1.0" encoding="utf-8"?>
<sst xmlns="http://schemas.openxmlformats.org/spreadsheetml/2006/main" uniqueCount="1762">
  <si>
    <t>Document And Entity Information - USD ($)</t>
  </si>
  <si>
    <t>12 Months Ended</t>
  </si>
  <si>
    <t>Dec. 31, 2017</t>
  </si>
  <si>
    <t>Feb. 16, 2018</t>
  </si>
  <si>
    <t>Jun. 30, 2017</t>
  </si>
  <si>
    <t>Document and Entity Information [Abstract]</t>
  </si>
  <si>
    <t>Entity Registrant Name</t>
  </si>
  <si>
    <t>Apple Hospitality REIT,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7</t>
  </si>
  <si>
    <t>Document Fiscal Year Focus</t>
  </si>
  <si>
    <t>Document Fiscal Period Focus</t>
  </si>
  <si>
    <t>FY</t>
  </si>
  <si>
    <t>Consolidated Balance Sheets - USD ($) $ in Thousands</t>
  </si>
  <si>
    <t>Dec. 31, 2016</t>
  </si>
  <si>
    <t>Assets</t>
  </si>
  <si>
    <t>Investment in real estate, net of accumulated depreciation of $731,284 and $557,597, respectively</t>
  </si>
  <si>
    <t>Assets held for sale</t>
  </si>
  <si>
    <t>Restricted cash-furniture, fixtures and other escrows</t>
  </si>
  <si>
    <t>Due from third party managers, net</t>
  </si>
  <si>
    <t>Other assets, net</t>
  </si>
  <si>
    <t>Total Assets</t>
  </si>
  <si>
    <t>Liabilities</t>
  </si>
  <si>
    <t>Revolving credit facility</t>
  </si>
  <si>
    <t>Term loans</t>
  </si>
  <si>
    <t>Mortgage debt</t>
  </si>
  <si>
    <t>Accounts payable and other liabilities</t>
  </si>
  <si>
    <t>Total Liabilities</t>
  </si>
  <si>
    <t>Shareholders’ Equity</t>
  </si>
  <si>
    <t>Preferred stock, authorized 30,000,000 shares; none issued and outstanding</t>
  </si>
  <si>
    <t>Common stock, no par value, authorized 800,000,000 shares; issued and outstanding 229,961,548 and 222,938,648 shares, respectively</t>
  </si>
  <si>
    <t>Accumulated other comprehensive income</t>
  </si>
  <si>
    <t>Distributions greater than net income</t>
  </si>
  <si>
    <t>Total Shareholders’ Equity</t>
  </si>
  <si>
    <t>Total Liabilities and Shareholders’ Equity</t>
  </si>
  <si>
    <t>Consolidated Balance Sheets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 USD ($) shares in Thousands, $ in Thousands</t>
  </si>
  <si>
    <t>Dec. 31, 2015</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Transaction and litigation costs (reimbursements)</t>
  </si>
  <si>
    <t>Loss on impairment of depreciable real estate assets</t>
  </si>
  <si>
    <t>Depreciation</t>
  </si>
  <si>
    <t>Total expenses</t>
  </si>
  <si>
    <t>Operating income</t>
  </si>
  <si>
    <t>Interest and other expense, net</t>
  </si>
  <si>
    <t>Gain (loss) on sale of real estate</t>
  </si>
  <si>
    <t>Income before income taxes</t>
  </si>
  <si>
    <t>Income tax expense</t>
  </si>
  <si>
    <t>Net income</t>
  </si>
  <si>
    <t>Other comprehensive income (loss):</t>
  </si>
  <si>
    <t>Interest rate derivatives</t>
  </si>
  <si>
    <t>Comprehensive income</t>
  </si>
  <si>
    <t>Basic and diluted net income per common share (in Dollars per share)</t>
  </si>
  <si>
    <t>Weighted average common shares outstanding - basic and diluted (in Shares)</t>
  </si>
  <si>
    <t>Consolidated Statements of Shareholders’ Equity - USD ($) shares in Thousands, $ in Thousands</t>
  </si>
  <si>
    <t>Common Stock [Member]</t>
  </si>
  <si>
    <t>Accumulated Other Comprehensive Income (Loss) [Member]</t>
  </si>
  <si>
    <t>Accumulated Distributions in Excess of Net Income [Member]</t>
  </si>
  <si>
    <t>Total</t>
  </si>
  <si>
    <t>Balance at Dec. 31, 2014</t>
  </si>
  <si>
    <t>Balance (in Shares) at Dec. 31, 2014</t>
  </si>
  <si>
    <t>Share based compensation, net</t>
  </si>
  <si>
    <t>Share based compensation, net (in Shares)</t>
  </si>
  <si>
    <t>Common shares repurchased</t>
  </si>
  <si>
    <t>Common shares repurchased (in Shares)</t>
  </si>
  <si>
    <t>Distributions declared and paid to shareholders</t>
  </si>
  <si>
    <t>Distribution declared and payable to shareholders</t>
  </si>
  <si>
    <t>Balance at Dec. 31, 2015</t>
  </si>
  <si>
    <t>Balance (in Shares) at Dec. 31, 2015</t>
  </si>
  <si>
    <t>Issuance of common shares, net</t>
  </si>
  <si>
    <t>Issuance of common shares, net (in Shares)</t>
  </si>
  <si>
    <t>Distributions declared to shareholders</t>
  </si>
  <si>
    <t>Balance at Dec. 31, 2016</t>
  </si>
  <si>
    <t>Balance (in Shares) at Dec. 31, 2016</t>
  </si>
  <si>
    <t>Balance at Dec. 31, 2017</t>
  </si>
  <si>
    <t>Balance (in Shares) at Dec. 31, 2017</t>
  </si>
  <si>
    <t>Consolidated Statements of Shareholders’ Equity (Parentheticals)</t>
  </si>
  <si>
    <t>May 18, 2015</t>
  </si>
  <si>
    <t>Dec. 31, 2017$ / shares</t>
  </si>
  <si>
    <t>Dec. 31, 2016$ / shares</t>
  </si>
  <si>
    <t>Dec. 31, 2015$ / shares</t>
  </si>
  <si>
    <t>Reverse share split</t>
  </si>
  <si>
    <t>Distribution declared and payable to shareholder</t>
  </si>
  <si>
    <t>Consolidated Statements of Cash Flows - USD ($) $ in Thousands</t>
  </si>
  <si>
    <t>Cash flows from operating activities:</t>
  </si>
  <si>
    <t>Adjustments to reconcile net income to cash provided by operating activities:</t>
  </si>
  <si>
    <t>(Gain) loss on sale of real estate</t>
  </si>
  <si>
    <t>Other non-cash expenses, net</t>
  </si>
  <si>
    <t>Changes in operating assets and liabilities, net of amounts acquired or assumed with acquisitions:</t>
  </si>
  <si>
    <t>Decrease (increase) in due from third party managers, net</t>
  </si>
  <si>
    <t>Decrease (increase) in other assets, net</t>
  </si>
  <si>
    <t>Increase (decrease) in accounts payable and other liabilities</t>
  </si>
  <si>
    <t>Net cash provided by operating activities</t>
  </si>
  <si>
    <t>Cash flows from investing activities:</t>
  </si>
  <si>
    <t>Cash consideration in Apple Ten merger</t>
  </si>
  <si>
    <t>Acquisition of hotel properties, net</t>
  </si>
  <si>
    <t>Deposits and other disbursements for potential acquisitions</t>
  </si>
  <si>
    <t>Capital improvements and development costs</t>
  </si>
  <si>
    <t>Decrease (increase) in capital improvement reserves</t>
  </si>
  <si>
    <t>Net proceeds from sale of real estate</t>
  </si>
  <si>
    <t>Net cash used in investing activities</t>
  </si>
  <si>
    <t>Cash flows from financing activities:</t>
  </si>
  <si>
    <t>Net proceeds (disbursements) related to issuance of common shares</t>
  </si>
  <si>
    <t>Repurchases of common shares</t>
  </si>
  <si>
    <t>Repurchases of common shares to satisfy employee withholding requirements</t>
  </si>
  <si>
    <t>Distributions paid to common shareholders</t>
  </si>
  <si>
    <t>Net proceeds from (payments on) revolving credit facility</t>
  </si>
  <si>
    <t>Payments on extinguished credit facility</t>
  </si>
  <si>
    <t>Proceeds from term loans</t>
  </si>
  <si>
    <t>Repayment of term loan</t>
  </si>
  <si>
    <t>Proceeds from mortgage debt</t>
  </si>
  <si>
    <t>Payments of mortgage debt</t>
  </si>
  <si>
    <t>Financing costs</t>
  </si>
  <si>
    <t>Net cash used in financing activities</t>
  </si>
  <si>
    <t>Net change in cash and cash equivalents</t>
  </si>
  <si>
    <t>Cash and cash equivalents, beginning of period</t>
  </si>
  <si>
    <t>Cash and cash equivalents, end of period</t>
  </si>
  <si>
    <t>Supplemental cash flow information:</t>
  </si>
  <si>
    <t>Interest paid</t>
  </si>
  <si>
    <t>Income taxes paid</t>
  </si>
  <si>
    <t>Supplemental disclosure of noncash investing and financing activities:</t>
  </si>
  <si>
    <t>Stock consideration in Apple Ten merger (see note 2)</t>
  </si>
  <si>
    <t>Mortgage debt assumed in acquisition of hotel properties</t>
  </si>
  <si>
    <t>Mortgage debt assumed by buyer upon sale of real estate</t>
  </si>
  <si>
    <t>Accrued distribution to common shareholders</t>
  </si>
  <si>
    <t>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17, the Company owned 239 hotels with an aggregate of 30,322 rooms located in 34 states. All information related to the number of rooms included in these notes to the consolidated financial statements and Schedule III - Real Estate and Accumulated Depreciation listed in the Index at Item 15(2)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which leases all of the Company’s hotel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 Investment in Real Estate and Related Depreciation Real estate is stated at cost, net of depreciation. Repair and maintenance costs are expensed as incurred while significant improvements, renovations, and replacements are capitalized. Depreciation is computed using the straight-line method over average estimated useful lives of the assets, which are generally 39 years for building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Prior to January 1, 2017, the Company’s acquisitions of hotel properties were accounted for as acquisitions of existing businesses, and therefore all transaction costs associated with the acquisitions, including title, legal, accounting, brokerage commissions and other related costs, were expensed as incurred. Beginning January 1, 2017, acquisitions of hotel properties have been and will generally be accounted for as acquisitions of a group of assets, with costs incurred to effect an acquisition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three properties recorded in 2017, one property recorded in 2016 and one property recorded in 2015 totaling approximately $45.9 million, $5.5 million and $45.0 million, respectively, as discussed in Note 3. 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17, the Company did not have any assets classified as held for sale. As of December 31, 2016, the Company had one hotel classified as held for sale, which was sold to an unrelated party in April 2017, discussed further in Notes 3 and 4. Revenue Recognition Hotel revenue is recognized as earned, which is generally defined as the date upon which a guest occupies a room or utilizes the hotel’s services. Comprehensive Income Comprehensive income includes net income and other comprehensive income (loss), which is comprised of unrealized gains (losses) and other adjustments resulting from hedging activity. 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Basic and dilutive net income per common share were the same for each of the years presented. Income Taxes 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transaction and litigation costs (reimbursements), straight-line ground lease expense, amortization of favorable and unfavorable leases, loss on impairment of depreciable real estate assets and gain (loss) on sale of real estate assets. The characterization of 2017 paid distributions of $1.20 per share for tax purposes was 94% ordinary income and 6% return of capital. The characterization of 2016 paid distributions of $1.20 per share for tax purposes was 76% ordinary income and 24% return of capital. The characterization of 2015 paid distributions of $1.27 per share for tax purposes was 72% ordinary income, 15% return of capital, 8% unrecaptured Section 1250 gain and 5% long-term capital gain. The Lessee, as a taxable REIT subsidiary of the Company, is subject to federal and state income taxes. Due to historical cumulative operating losses, the taxable REIT subsidiary did not incur federal income tax for the three years ended December 31, 2017 and recorded a valuation allowance against the entire deferred asset for all periods presented. The total net operating loss carry forward for federal income tax purposes was approximately $95 million as of December 31, 2017, $94 million as of December 31, 2016 and $100 million as of December 31, 2015.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17, the tax years that remain subject to examination by major tax jurisdictions generally include 2014-2017. On December 22, 2017, the Tax Cuts and Jobs Act (the “Act”) was signed into law, and is effective as of January 1, 2018. Based on the Company’s initial assessment of the Act, it is not expected to have a material impact on the Company’s consolidated financial statements. 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Reclassifications Certain prior year amounts in the consolidated financial statements have been reclassified to conform to the current year presentation with no effect on previously reported net income, shareholders’ equity or cash flows. Accounting Standards Recently Adopted In January 2017, the Financial Accounting Standards Board (“FASB”) issued Accounting Standards Update (“ASU”) No. 2017-01, Business Combinations (Topic 805), Clarifying the Definition of a Business In March 2016, the FASB issued ASU No. 2016-09, Compensation – Stock Compensation (Topic 718), Improvements to Employee Share-Based Payment Accounting, Accounting Standards Recently Issued In May 2014, the FASB issued ASU No. 2014-09, Revenue from Contracts with Customers (Topic 606) Revenue from Contracts with Customers (Topic 606) Revenue from Contracts with Customers (Topic 606): Deferral of the Effective Date, In February 2016, the FASB issued ASU No. 2016-02, Leases (Topic 842) The standard requires a modified retrospective transition approach for all leases existing at, or entered into after, the date of initial application, with an option to use certain transition relief. In August 2016, the FASB issued ASU No. 2016-15, Statement of Cash Flows (Topic 230), Classification of Certain Cash Receipts and Cash Payments In November 2016, the FASB issued ASU No. 2016-18, Statement of Cash Flows (Topic 230), Restricted Cash In February 2017, the FASB issued ASU No. 2017-05, Other Income—Gains and Losses from the Derecognition of Nonfinancial Assets (Subtopic 610-20), Clarifying the Scope of Asset Derecognition Guidance and Accounting for Partial Sales of Nonfinancial Assets Accounting Standards Codification (“ASC”) he adoption of this standard is not expected to have a material impact on the Company’s consolidated financial statements. In August 2017, the FASB issued ASU No. 2017-12, Derivatives and Hedging (Topic 815), Targeted Improvements to Accounting for Hedging Activities adoption of this standard is not expected to have a material impact on the Company’s consolidated financial statements.</t>
  </si>
  <si>
    <t>Merger with Apple REIT Ten, Inc.</t>
  </si>
  <si>
    <t>Disclosure Text Block Supplement [Abstract]</t>
  </si>
  <si>
    <t>Mergers, Acquisitions and Dispositions Disclosures [Text Block]</t>
  </si>
  <si>
    <t>Note 2 Merger with Apple REIT Ten, Inc. Effective September 1, 2016, the Company completed its merger with Apple REIT Ten, Inc. (“Apple Ten”) (the “merger” or “Apple Ten merger”), which merger and related transaction proposals were approved by each company’s respective shareholders, as applicable, on August 31, 2016. Pursuant to the Agreement and Plan of Merger entered into on April 13, 2016, as amended on July 13, 2016 (the “Merger Agreement”), Apple Ten merged with and into a wholly-owned subsidiary of the Company (“Acquisition Sub”), at which time the separate corporate existence of Apple Ten ceased and Acquisition Sub became the surviving corporation in the merger. Acquisition Sub was formed solely for the purpose of engaging in the merger and had not conducted any prior activities. As a result of the merger, the Company acquired the business of Apple Ten, a REIT, which immediately prior to the effective time of the merger, owned 56 hotels located in 17 states with an aggregate of 7,209 rooms, and through its wholly-owned subsidiary, assumed all of Apple Ten’s assets and liabilities at closing. The Company accounted for the merger in accordance with ASC 805, Business Combinations As more fully described in Note 5, effective September 1, 2016, upon completion of the merger, the Company assumed approximately $145.7 million in mortgage debt, prior to any fair value adjustments, secured by nine properties. The Company also assumed the outstanding balance on Apple Ten’s credit facility totaling $111.1 million, which was terminated and repaid in full on September 1, 2016 with borrowings on the Company’s revolving credit facility. In connection with the issuance of the approximately 48.7 million common shares to effect the merger, the Company incurred approximately $1.2 million in issuance costs including legal, accounting and reporting services. These costs were recorded by the Company as a reduction of shareholders’ equity. As contemplated in the Merger Agreement, in connection with the completion of the merger, the advisory and related party arrangements with respect to the Company, Apple Ten and Apple Ten’s advisors, as described in more detail in Note 7, were terminated. The following table summarizes the Company’s purchase price allocation for the merger, which represents its best estimate of the fair values of the assets acquired and liabilities assumed on September 1, 2016, the effective date of the merger (in thousands):
Purchase Price Allocation
Assets:
Land
$
150,780
Building and improvements
1,066,379
Furniture, fixtures and equipment
75,345
Franchise fees
2,917
Investment in real estate
1,295,421
Restricted cash, due from third party managers and other assets
33,579
Total assets
1,329,000
Liabilities:
Credit facility
111,100
Mortgage debt
151,885
Accounts payable and other liabilities
16,339
Total liabilities
279,324
Fair value estimate of net assets acquired (total consideration paid)
$
1,049,676 The allocation of the purchase price required a significant amount of judgment and was based upon valuations and other analyses described below that were finalized during the fourth quarter of 2016. The Company engaged a valuation firm to assist in the analysis. The methodologies and significant inputs and assumptions used in deriving estimates of fair value vary and are based on the nature of the tangible or intangible asset acquired or liability assumed. The fair value of land, building and improvements, furniture, fixtures and equipment, and identifiable intangible assets was developed based on the cost approach, market approach or income approach depending on available information and compared to a secondary approach when possible. The fair value of debt was estimated based on contractual future cash flows discounted using borrowing spreads and market interest rates that would be available to the Company as of the acquisition date for the issuance of debt with similar terms and remaining maturities. Significant inputs and assumptions associated with these approaches included estimates of future operating cash flows and discount rates based on an evaluation of both observable market data (categorized as Level 2 inputs under the fair value hierarchy) and unobservable inputs that reflect the Company’s own internal assumptions and calculations (categorized as Level 3 inputs under the fair value hierarchy). No goodwill was recorded in connection with the merger. The following unaudited pro forma information for the years ended December 31, 2017 and 2016, is presented as if the merger, effective September 1, 2016, had occurred on January 1, 2016, and is based on assumptions and estimates considered appropriate by the Company. The pro forma information is provided for illustrative purposes only and does not necessarily reflect what the operating results would have been had the merger been completed on January 1, 2016, nor is it necessarily indicative of future operating results. The pro forma information does not give effect to any cost synergies or other operating efficiencies that could result from the merger. Amounts are in thousands except per share data.
Year Ended December 31,
2017
2016
Total revenue
$
1,238,622
$
1,232,191
Net income
$
179,906
$
210,311
Basic and diluted net income per common share
$
0.80
$
0.94
Weighted average common shares outstanding - basic and diluted
223,526
223,343 For purposes of calculating these pro forma amounts, merger transaction and litigation costs (reimbursements) totaling approximately $(2.6) million and $29.2 million for the years ended December 31, 2017 and 2016, included in the Company’s consolidated statements of operations, were excluded from the pro forma amounts since these costs are attributable to the merger and related transactions and do not have an ongoing impact to the statements of operations.</t>
  </si>
  <si>
    <t>Investment in Real Estate</t>
  </si>
  <si>
    <t>Real Estate [Abstract]</t>
  </si>
  <si>
    <t>Real Estate Disclosure [Text Block]</t>
  </si>
  <si>
    <t>Note 3 Investment in Real Estate The Company’s investment in real estate consisted of the following (in thousands):
December 31,
December 31,
2017
2016
Land
$
720,465
$
707,878
Building and Improvements
4,362,929
4,270,095
Furniture, Fixtures and Equipment
428,734
391,421
Franchise Fees
12,315
11,692
5,524,443
5,381,086
Less Accumulated Depreciation
(731,284
)
(557,597
)
Investment in Real Estate, net
$
4,793,159
$
4,823,489 As of December 31, 2017, the Company owned 239 hotels with an aggregate of 30,322 rooms located in 34 states. The Company leases all of its hotels to its wholly-owned taxable REIT subsidiary (or a subsidiary thereof) under master hotel lease agreements. 2017 and 2016 Acquisitions During 2017, the Company acquired six hotels. The following table sets forth the location, brand, manager, date acquired, number of rooms and gross purchase price for each hotel acquired during 2017. All dollar amounts are in thousands.
City
State
Brand
Manager
Date Acquired
Rooms
Gross Purchase Price (a)
Fort Worth
TX
Courtyard
LBA
2/2/2017
124
$
18,034
Birmingham (b)
AL
Hilton Garden Inn
LBA
9/12/2017
104
19,162
Birmingham (b)
AL
Home2 Suites
LBA
9/12/2017
106
19,276
Portland
ME
Residence Inn
Pyramid
10/13/2017
179
55,750
Salt Lake City
UT
Residence Inn
Huntington
10/20/2017
136
25,500
Anchorage
AK
Home2 Suites
Stonebridge
12/1/2017
135
24,048
784
$
161,770
(a)
The acquisitions of these hotel properties were accounted for as acquisitions of a group of assets, with costs incurred to effect the acquisitions, which were not significant, capitalized as part of the cost of the assets acquired. The gross purchase price excludes capitalized transaction costs. At the date of purchase, the purchase price for each of these properties was funded through the Company’s revolving credit facility.
(b)
The Hilton Garden Inn and Home2 Suites hotels in Birmingham, AL are part of an adjoining two-hotel complex located on the same site. For the six hotels acquired during 2017, the amount of revenue and operating income included in the Company’s consolidated statement of operations from the date of acquisition through December 31, 2017 was approximately $8.9 million and $1.4 million, respectively. On July 1, 2016, the Company closed on the purchase of a newly constructed 128-room Home2 Suites hotel in Atlanta, Georgia, the same day the hotel opened for business, for a purchase price of approximately $24.6 million. The Company used borrowings under its revolving credit facility to purchase the hotel. Additionally, as described in Note 2, effective September 1, 2016, the Company completed the merger with Apple Ten, which added 56 hotels, located in 17 states, with an aggregate of 7,209 rooms to the Company’s real estate portfolio. As shown in the table setting forth the purchase price allocation for the merger in Note 2, the total real estate value of the merger was estimated to be approximately $1.3 billion. The Company accounted for the purchase of these hotels in accordance with ASC 805, Business Combinations Loss on Impairment of Depreciable Real Estate Assets During the years ended December 31, 2017, 2016 and 2015, the Company recorded impairment losses totaling approximately $45.9 million, $5.5 million and $45.0 million. During the fourth quarters of 2017 and 2015, upon finalizing its property level budgets for the following years and, in 2017, experiencing delays and increased costs in leasing the property’s retail rental space, the Company identified indicators of impairment at its Renaissance hotel in New York, New York, due to declines in the current and forecasted cash flows from the property. In each instance, the Company performed a test of recoverability and determined that the carrying value of the hotel exceeded its estimated undiscounted future cash flows. The shortfalls in estimated cash flows were triggered by a combination of (a) declines in existing and forecasted hotel market conditions in New York, (b) new supply in the market and (c) the loss of retail tenants and the extended period of time and incremental costs it has taken and is anticipated to take to re-lease the available retail space. In addition, during 2015, the cost of transitioning to a new management company and increases in real estate taxes impacted the shortfall. Upon concluding that the carrying cost exceeded the estimated undiscounted future cash flows, the Company adjusted the carrying value of the hotel (approximately $40 million and $86 million as of December 31, 2017 and 2015, respectively) to its estimated fair market value (approximately $2 million and $41 million as of December 31, 2017 and 2015, respectively), resulting in impairment losses of approximately $38.0 million in 2017 and $45.0 million in 2015. The Company engaged a third party to assist with the analysis of the fair market values. The fair market values of the hotel were estimated by using the income and market approaches, as applicable, as outlined under ASC 820, using both observable market data (categorized as Level 2 inputs under the fair value hierarchy) and unobservable inputs that reflect the Company’s own internal assumptions and calculations (categorized as Level 3 inputs under the fair value hierarchy). Under the income approach, the fair value estimates were calculated from discounted cash flow analyses, using expected future cash flows based on stabilized room revenue growth rates of 0% to 4.5% in 2017 and 1% to 4% in 2015, estimated discount rates of approximately 8.5% to 10.0% in 2017 and 8.5% to 9.5% in 2015, an estimated terminal capitalization rate of 7% in 2015 and other market considerations. During the first quarter of 2017, the Company identified two properties for potential sale: the Columbus, Georgia SpringHill Suites and TownePlace Suites hotels. In April 2017, the Company entered into separate contracts with the same unrelated party for the sale of these properties for a total combined gross sales price of approximately $10.0 million. Due to the change in the anticipated hold period for each of these hotels, the Company reviewed the estimated undiscounted cash flows generated by each property (including its sale price, net of estimated selling costs) and determined that, for each hotel, the undiscounted cash flows were less than its carrying value; therefore the Company recognized an impairment loss of approximately $7.9 million in the first quarter of 2017 to adjust the bases of these properties to their estimated fair values, which were based on the contracted sale price, net of estimated selling costs, a Level 1 input under the fair value hierarchy. In May 2017, both of these contracts were terminated. During the third quarter of 2016, the Company identified two properties for potential sale: the Dallas, Texas Hilton hotel and the Chesapeake, Virginia Marriott hotel. In October 2016, the Company entered into separate contracts for the sale of these properties. Due to the change in the anticipated hold period for each of these hotels, the Company reviewed the estimated undiscounted cash flows generated by each property (including its sale price, net of commissions and other selling costs) and determined that the Chesapeake, Virginia Marriott’s estimated undiscounted cash flows were less than its carrying value; therefore the Company recognized an impairment loss of approximately $5.5 million in the third quarter of 2016 to adjust the basis of this property to its estimated fair value, which was based on the original contracted sale price, net of broker commissions and other estimated selling costs, a Level 1 input under the fair value hierarchy. As further discussed in Note 4, the Chesapeake, Virginia Marriott was sold in December 2016 and the Dallas, Texas Hilton was sold in April 2017.</t>
  </si>
  <si>
    <t>Dispositions</t>
  </si>
  <si>
    <t>Discontinued Operations and Disposal Groups [Abstract]</t>
  </si>
  <si>
    <t>Disposal Groups, Including Discontinued Operations, Disclosure [Text Block]</t>
  </si>
  <si>
    <t>Note 4 Dispositions 2017 Dispositions In December 2016, the Company entered into a purchase and sale agreement with an unrelated party for the sale of its 224-room Hilton hotel in Dallas, Texas for a gross sales price of approximately $56.1 million, as amended. The hotel was classified as held for sale at its historical cost (which was less than the contract price, net of costs to sell) in the Company’s consolidated balance sheet at December 31, 2016. On April 20, 2017, the Company completed the sale resulting in a gain of approximately $16.0 million, which is included in the Company’s consolidated statement of operations for the year ended December 31, 2017. The hotel had a carrying value totaling approximately $39.0 million at the date of sale. Under the contract, at closing, the mortgage loan secured by the Dallas, Texas Hilton hotel was assumed by the buyer with the buyer receiving a credit for the amount assumed, which was approximately $27.1 million at the date of sale. In June 2017, the Company entered into a purchase and sale agreement with an unrelated party for the sale of its 316-room Marriott hotel in Fairfax, Virginia, acquired by the Company in the merger with Apple Ten in September 2016, for a gross sales price of $41.5 million, as amended. 2016 Dispositions In October 2016, the Company entered into a purchase and sale agreement with an unrelated party for the sale of its 226-room Marriott hotel in Chesapeake, Virginia, for a gross sales price of approximately $9.9 million, as amended. As discussed in Note 3, during the third quarter of 2016, the Company recognized an impairment loss of $5.5 million to adjust the basis of this property to its estimated fair value, which was based on the original contracted sale price, net of broker commissions and other estimated selling costs. In December 2016, the Company completed the sale, resulting in a loss of approximately $0.2 million, which is included in the Company’s consolidated statement of operations for the year ended December 31, 2016. 2015 Dispositions During the year ended December 31, 2015, the Company sold 19 properties in two separate transactions for a total sales price of approximately $208.5 million, resulting in a gain of approximately $15.3 million, which is included in the Company’s consolidated statement of operations for the year ended December 31, 2015. The Company’s consolidated statements of operations include operating income (loss) of approximately $2.4 million, $(1.4) million and $4.7 million for the years ended December 31, 2017, 2016 and 2015, respectively, relating to the results of operations of the 22 hotels sold during the three years ended December 31, 2017, as noted above, for the period of ownership. The net proceeds from the sales were used primarily to pay down borrowings on the Company’s revolving credit facility.</t>
  </si>
  <si>
    <t>Debt</t>
  </si>
  <si>
    <t>Debt Disclosure [Abstract]</t>
  </si>
  <si>
    <t>Debt Disclosure [Text Block]</t>
  </si>
  <si>
    <t>Note 5 Debt $965 Million Credit Facility On May 18, 2015, concurrent with the listing of the Company’s common shares on the NYSE (the “Listing”), the Company amended and restated its $345 million credit facility with a syndicate of commercial banks, increasing the borrowing capacity to $965 million, reducing the annual interest rate and extending the maturity dates. The unsecured “$965 million credit facility” is comprised of (i) a $540 million revolving credit facility with an initial maturity date of May 18, 2019 and (ii) a $425 million term loan facility with a maturity date of May 18, 2020, consisting of three term loans, all funded during 2015 (the “$425 million term loans”). Subject to certain conditions including covenant compliance and additional fees, the revolving credit facility maturity date may be extended one year. The Company may make voluntary prepayments in whole or in part, at any time. Interest payments on the $965 million credit facility are due monthly and the interest rate, subject to certain exceptions, is equal to an annual rate of the one-month LIBOR (the London Inter-Bank Offered Rate for a one-month term) plus a margin ranging from 1.50% to 2.30%, depending upon the Company’s leverage ratio, as calculated under the terms of the credit agreement. In conjunction with the $425 million term loans, the Company entered into two interest rate swap agreements, which effectively fix the interest rate on $322.5 million of the outstanding balance at approximately 3.10%, subject to adjustment based on the Company’s leverage ratio, through maturity. See Note 6 for more information on the interest rate swap agreements. The Company is also required to pay quarterly an unused facility fee at an annual rate of 0.20% or 0.30% on the unused portion of the revolving credit facility, based on the amount of borrowings outstanding during the quarter. $150 Million Term Loan Facility On April 8, 2016, the Company entered into an unsecured $150 million term loan facility with a syndicate of commercial banks (the “$150 million term loan facility”), consisting of a term loan of up to $50 million that will mature on April 8, 2021 (the “$50 million term loan”) and a term loan of up to $100 million that will mature on April 8, 2023 (the “$100 million term loan,” and collectively with the $50 million term loan, the “$150 million term loans”). The Company initially borrowed $50 million under the $150 million term loan facility on April 8, 2016 and borrowed the remaining $100 million on September 30, 2016. The credit agreement contains requirements and covenants similar to the Company’s $965 million credit facility. The Company may make voluntary prepayments in whole or in part, at any time, subject to certain conditions. Interest payments on the $150 million term loan facility are due monthly and the interest rate is equal to an annual rate of the one-month LIBOR plus a margin ranging from 1.45% to 2.20% for the $50 million term loan and 1.80% to 2.60% for the $100 million term loan, depending upon the Company’s leverage ratio, as calculated under the terms of the credit agreement. The Company also entered into two interest rate swap agreements which, beginning on September 30, 2016, effectively fix the interest rate on the $50 million term loan and $100 million term loan at 2.54% and 3.13%, respectively, subject to adjustment based on the Company’s leverage ratio, through maturity. See Note 6 for more information on the interest rate swap agreements. Net proceeds from the $150 million term loan facility were used to pay down outstanding borrowings on the Company’s revolving credit facility. $85 Million Term Loan On July 25, 2017, the Company entered into an unsecured $85 million term loan with a syndicate of commercial banks, with a maturity date of July 25, 2024 (the “$85 million term loan” and, together with the $425 million term loans and the $150 million term loans, the “term loans”). Net proceeds from the $85 million term loan were used to pay down outstanding borrowings on the Company’s revolving credit facility. The credit agreement contains requirements and covenants similar to the Company’s $965 million credit facility. The Company may make voluntary prepayments in whole or in part, at any time, subject to certain conditions. Interest payments on the $85 million term loan are due monthly and , through maturity. See Note 6 for more information on the interest rate swap agreements As of December 31, 2017 and 2016, the details of the Company’s revolving credit facility and term loans were as set forth below. All dollar amounts are in thousands.
As of December 31, 2017
As of December 31, 2016
Maturity Date
Outstanding Balance
Interest Rate
Outstanding Balance
Interest Rate
Revolving credit facility (1)
5/18/2019
$
106,900
3.11
%
(2)
$
270,000
2.32
%
(2)
Term loans
$425 million term loans
5/18/2020
425,000
3.09
%
(3)
425,000
2.90
%
(3)
$50 million term loan
4/8/2021
50,000
2.54
%
(4)
50,000
2.54
%
(4)
$100 million term loan
4/8/2023
100,000
3.13
%
(4)
100,000
3.13
%
(4)
$85 million term loan
7/25/2024
85,000
3.76
%
(4)
-
n/a
Total term loans at stated value
660,000
575,000
Unamortized debt issuance costs
(3,721
)
(4,066
)
Total term loans
656,279
570,934
Total revolving credit facility and term loans
$
763,179
$
840,934
(1)
Unamortized debt issuance costs related to the revolving credit facility totaled approximately $1.7 million and $2.8 million as of December 31, 2017 and 2016, respectively, and are included in other assets, net in the Company’s consolidated balance sheets.
(2)
Annual variable interest rate at the balance sheet date.
(3)
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
(4)
Annual fixed interest rate at the balance sheet date which includes the effect of interest rate swaps on the outstanding loan balance, subject to adjustment based on the Company’s leverage ratio. See Note 6 for more information on the interest rate swap agreements. The credit agreements governing the $965 million credit facility, the $150 million term loan facility and the $85 million term loan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 The credit agreements contain the following financial and restrictive covenants (capitalized terms are defined in the credit agreements).
·
A ratio of Consolidated Total Indebtedness to Consolidated EBITDA of not more than 6.00 to 1.00 (subject to a higher amount in certain circumstances);
·
A ratio of Consolidated Secured Indebtedness to Consolidated Total Assets of not more than 45%;
·
A minimum Consolidated Tangible Net Worth of approximately $2.3 billion (plus an amount equal to 75% of the Net Cash Proceeds from issuances and sales of Equity Interests occurring after the Closing Date, subject to adjustment, less the lesser of (a) an amount equal to 75% of Restricted Payments for the tender, redemption and/or other purchases of its common shares made by the Company after the Closing Date and (b) $375 million);
·
A ratio of Adjusted Consolidated EBITDA to Consolidated Fixed Charges of not less than 1.50 to 1.00 for the trailing four full quarters;
·
A ratio of Unencumbered Adjusted NOI to Consolidated Implied Interest Expense for Consolidated Unsecured Indebtedness of not less than 2.00 to 1.00 for the trailing four full quarters;
·
A ratio of Consolidated Unsecured Indebtedness to Unencumbered Asset Value of not more than 60% (subject to a higher level in certain circumstances);
·
A ratio of Consolidated Secured Recourse Indebtedness to Consolidated Total Assets of not more than 10%; and
·
Restricted Payments (including distributions and share repurchases), net of any proceeds from a dividend reinvestment plan and excluding Restricted Payments for the tender, redemption and/or other purchases of its common shares in an amount not to exceed $700 million in the aggregate, cannot exceed 95% of Funds From Operations for each fiscal year, unless the Company is required to distribute more to meet REIT requirements. The Company was in compliance with the applicable covenants at December 31, 2017. Mortgage Debt As of December 31, 2017, the Company had approximately $457.4 million in outstanding mortgage debt secured by 29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17 and 2016 for each of the Company’s debt obligations. All dollar amounts are in thousands.
Location
Brand
Interest Rate (1)
Loan Assumption or Origination Date
Maturity Date
Principal Assumed or Originated
Outstanding balance as of December 31, 2017
Outstanding balance as of December 31, 2016
Irving, TX
Homewood Suites
5.83
%
12/29/2010
(2)
$
6,052
$
-
$
5,072
Gainesville, FL
Homewood Suites
5.89
%
9/1/2016
(2)
12,051
-
11,966
Duncanville, TX
Hilton Garden Inn
5.88
%
10/21/2008
(2)
13,966
-
12,126
Dallas, TX
Hilton
3.95
%
5/22/2015
(3)
28,000
-
27,246
San Juan Capistrano, CA
Residence Inn
4.15
%
9/1/2016
6/1/2020
16,210
15,774
16,104
Colorado Springs, CO
Hampton
6.25
%
9/1/2016
7/6/2021
7,923
7,754
7,883
Franklin, TN
Courtyard
6.25
%
9/1/2016
8/6/2021
14,679
14,368
14,604
Franklin, TN
Residence Inn
6.25
%
9/1/2016
8/6/2021
14,679
14,368
14,604
Grapevine, TX
Hilton Garden Inn
4.89
%
8/29/2012
9/1/2022
11,810
10,412
10,707
Collegeville/Philadelphia, PA
Courtyard
4.89
%
8/30/2012
9/1/2022
12,650
11,152
11,468
Hattiesburg, MS
Courtyard
5.00
%
3/1/2014
9/1/2022
5,732
5,212
5,357
Rancho Bernardo/San Diego, CA
Courtyard
5.00
%
3/1/2014
9/1/2022
15,060
13,692
14,074
Kirkland, WA
Courtyard
5.00
%
3/1/2014
9/1/2022
12,145
11,042
11,350
Seattle, WA
Residence Inn
4.96
%
3/1/2014
9/1/2022
28,269
25,687
26,409
Anchorage, AK
Embassy Suites
4.97
%
9/13/2012
10/1/2022
23,230
20,560
21,133
Somerset, NJ
Courtyard
4.73
%
3/1/2014
10/6/2022
8,750
7,932
8,160
Tukwila, WA
Homewood Suites
4.73
%
3/1/2014
10/6/2022
9,431
8,549
8,795
Prattville, AL
Courtyard
4.12
%
3/1/2014
2/6/2023
6,596
5,943
6,123
Huntsville, AL
Homewood Suites
4.12
%
3/1/2014
2/6/2023
8,306
7,483
7,711
San Diego, CA
Residence Inn
3.97
%
3/1/2014
3/6/2023
18,600
16,733
17,248
Miami, FL
Homewood Suites
4.02
%
3/1/2014
4/1/2023
16,677
15,022
15,479
Syracuse, NY
Courtyard
4.75
%
10/16/2015
8/1/2024
(4)
11,199
10,637
10,905
Syracuse, NY
Residence Inn
4.75
%
10/16/2015
8/1/2024
(4)
11,199
10,637
10,905
New Orleans, LA
Homewood Suites
4.36
%
7/17/2014
8/11/2024
27,000
24,919
25,577
Westford, MA
Residence Inn
4.28
%
3/18/2015
4/11/2025
10,000
9,386
9,626
Denver, CO
Hilton Garden Inn
4.46
%
9/1/2016
6/11/2025
34,118
33,046
33,857
Oceanside, CA
Courtyard
4.28
%
9/1/2016
10/1/2025
13,655
13,332
13,576
Omaha, NE
Hilton Garden Inn
4.28
%
9/1/2016
10/1/2025
22,682
22,145
22,550
Boise, ID
Hampton
4.37
%
5/26/2016
6/11/2026
24,000
23,422
23,813
Burbank, CA
Courtyard
3.55
%
11/3/2016
12/1/2026
25,564
24,917
25,564
San Diego, CA
Courtyard
3.55
%
11/3/2016
12/1/2026
25,473
24,828
25,473
San Diego, CA
Hampton
3.55
%
11/3/2016
12/1/2026
18,963
18,483
18,963
San Jose, CA
Homewood Suites
4.22
%
12/22/2017
1/1/2038
30,000
30,000
-
$
544,669
457,435
494,428
Unamortized fair value adjustment of assumed debt
4,330
5,229
Unamortized debt issuance costs
(2,748
)
(2,628
)
Total
$
459,017
$
497,029
(1)
Interest rates are the rates per the loan agreement. For loans assumed, the Company adjusted the interest rates per the loan agreement to market rates and is amortizing the adjustments to interest expense over the life of the loan.
(2)
Loans were repaid in full during 2017.
(3)
Assets securing this loan were classified as held for sale as of December 31, 2016. In April 2017, the assets securing this loan were sold, and the loan was assumed by the buyer of those assets.
(4)
Outstanding principal balance is callable by lender or prepayable by the Company on August 1, 2019. The aggregate amounts of principal payable under the Company’s total debt obligations (including mortgage debt, the revolving credit facility and term loans), for the five years subsequent to December 31, 2017 and thereafter are as follows (in thousands):
2018
$
11,964
2019
139,622
2020
452,223
2021
96,415
2022
108,034
Thereafter
416,077
1,224,335
Unamortized fair value adjustment of assumed debt
4,330
Unamortized debt issuance costs related to term loans and mortgage debt
(6,469
)
Total
$
1,222,196 Upon completion of the Apple Ten merger on September 1, 2016, the Company assumed approximately $145.7 million in mortgage debt, prior to any fair value adjustments, secured by nine properties. This assumed mortgage debt had maturity dates ranging from February 2017 to October 2025 and stated interest rates ranging from 4.15% to 6.25%. A fair value premium adjustment totaling approximately $6.2 million was recorded upon the assumption of the above market rate mortgages, and the effective interest rates on the applicable debt obligations ranged from 3.80% to 4.23% at the date of assumption. The total fair value, net premium adjustment for all of the Company’s debt assumptions (including the assumption of above (premium) market rate mortgages assumed in the Apple Ten merger) is being amortized as a reduction to interest expense over the remaining term of the respective mortgages using a method approximating the effective interest rate method, and totaled approximately $0.9 million, $2.3 million and $3.2 million for the years ended December 31, 2017, 2016 and 2015, respectively. Debt issuance costs related to the assumption or origination of debt are amortized over the period to maturity of the applicable debt instrument, as an addition to interest expense. Amortization of such costs totaled approximately $2.8 million, $2.9 million and $2.4 million for the years ended December 31, 2017, 2016 and 2015, respectively. The Company’s interest expense in 2017, 2016 and 2015 is net of interest capitalized in conjunction with hotel renovations totaling approximately $1.3 million, $1.6 million and $1.5 million, respectively.</t>
  </si>
  <si>
    <t>Fair Value of Financial Instruments</t>
  </si>
  <si>
    <t>Fair Value Disclosures [Abstract]</t>
  </si>
  <si>
    <t>Fair Value Disclosures [Text Block]</t>
  </si>
  <si>
    <t>Note 6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17, both the carrying value and estimated fair value of the Company’s debt were approximately $1.2 billion. As of December 31, 2016, both the carrying value and estimated fair value of the Company’s debt were approximately $1.3 billion. Both the carrying value and estimated fair value of the Company’s debt (as discussed above) is net of unamortized debt issuance costs related to term loans and mortgage debt for each specific year. Derivative Instruments Currently, the Company uses interest rate swaps to manage its interest rate risks on variable rate debt. Throughout the terms of these interest rate swaps, the Company pays a fixed rate of interest and receives a floating rate of interest equal to the one month LIBOR. The swaps are designed to effectively fix the interest payments on variable rate debt instruments. These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December 31, 2017 and 2016. All dollar amounts are in thousands.
Notional Amount at
Fair Value Asset (Liability)
Hedge Type
Origination Date
Maturity Date
Swap Fixed Interest Rate
December 31, 2017
December 31, 2016
Cash flow hedge
$
212,500
5/21/2015
5/18/2020
1.58
%
$
2,033
$
(198
)
Cash flow hedge
110,000
7/2/2015
5/18/2020
1.62
%
951
(246
)
Cash flow hedge
50,000
4/7/2016
3/31/2021
1.09
%
1,544
1,289
Cash flow hedge
100,000
4/7/2016
3/31/2023
1.33
%
4,098
3,744
Cash flow hedge
75,000
5/31/2017
6/30/2024
1.96
%
1,043
-
Cash flow hedge
10,000
8/10/2017
6/30/2024
2.01
%
109
-
$
557,500
$
9,778
$
4,589 The Company assesses, both at inception and on an ongoing basis, the effectiveness of its qualifying cash flow hedges. Other than the fair value changes associated with a terminated interest rate swap for which hedge accounting was discontinued during 2015 resulting in approximately $0.4 million recorded as an increase to interest and other expense, net, fair value changes for derivatives that were not in qualifying hedge relationships or the ineffective portion of designated cash flow hedges for the years ended December 31, 2017, 2016 and 2015 were not material. To adjust qualifying cash flow hedges to their fair value and recognize the impact of hedge accounting, the Company recorded net unrealized gains (losses) of approximately $5.2 million and $6.6 million and $(1.5) million during the years ended December 31, 2017, 2016 and 2015, respectively, to other comprehensive income (loss). Amounts reported in accumulated other comprehensive income will be reclassified to interest and other expense, net as interest payments are made or received on the Company’s variable-rate derivatives. Net unrealized losses on cash flow hedges previously recorded to accumulated other comprehensive income (loss) that were reclassified to interest and other expense, net during the years ended December 31, 2017, 2016 and 2015, were approximately $(2.2) million, $(4.0) million and $(2.1) million, respectively. The Company estimates that approximately $1.1 million of net unrealized gains included in accumulated other comprehensive income at December 31, 2017 will be reclassified as a net decrease to interest and other expense, net within the next 12 months. Also, during the year ended December 31, 2015, the Company reclassified $(0.8) million of unrealized losses from accumulated other comprehensive income (loss) to net income which was associated with the termination of a swap agreement.</t>
  </si>
  <si>
    <t>Related Parties</t>
  </si>
  <si>
    <t>Related Party Transactions [Abstract]</t>
  </si>
  <si>
    <t>Related Party Transactions Disclosure [Text Block]</t>
  </si>
  <si>
    <t>Note 7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Below is a summary of the significant related party relationships in effect and transactions that occurred during each of the three years in the period ended December 31, 2017. Prior to the Apple Ten merger, Glade M. Knight, Executive Chairman of the Company, was Chairman and Chief Executive Officer of Apple Ten. Apple Ten’s advisors, Apple Ten Advisors, Inc. (“A10A”) and Apple Realty Group, Inc. (“ARG”), are wholly owned by Mr. Knight. Mr. Knight is also currently a partner and Chief Executive Officer of Energy 11 GP, LLC and Energy Resources 12 GP, LLC, which are the respective general partners of Energy 11, L.P. and Energy Resources 12, L.P. Justin G. Knight, the Company’s President and Chief Executive Officer, and a member of the Company’s Board of Directors, also served as President of Apple Ten prior to the merger. Mr. Glade M. Knight is the only member of the Company’s Board of Directors that was also on the Board of Directors of Apple Ten. As part of the Apple Ten merger transaction, the officers and Executive Chairman of the Company received a combined 3.1 million common shares of the Company and $6.0 million in exchange for their ownership interests in Apple Ten, including amounts assigned to others. Support Services to Apple Ten, A10A and ARG Prior to and After the Apple Ten Merger Effective September 1, 2016, the Company completed its merger with Apple Ten. As contemplated in the Merger Agreement, in connection with the completion of the merger, the advisory and related party agreements with respect to the Company, Apple Ten and Apple Ten’s advisors, A10A and ARG, were terminated effective immediately after the effective time of the merger on September 1, 2016, and no fees were paid as a result of the termination of these agreements. As a result, effective September 1, 2016, the Company (including Apple Ten) no longer has any advisory contracts with A10A or ARG. Prior to the merger, both the advisory fees and reimbursed costs received by the Company from Apple Ten were recorded as general and administrative expense by Apple Ten and reductions to general and administrative expense by the Company and, therefore, the termination of the subcontract agreement had no financial impact on the combined company after the effective time of the merger. Prior to the merger, A10A subcontracted its obligations under its advisory agreement between A10A and Apple Ten to the Company. The Company provided to Apple Ten the advisory services contemplated under the A10A advisory agreement and received an annual advisory fee, and was reimbursed by Apple Ten for the use of the Company’s employees and corporate office and other costs associated with the advisory agreement. Advisory fees earned by the Company from Apple Ten totaled approximately $1.6 million for the eight months ended August 31, 2016 and $2.5 million for the year ended December 31, 2015, and are recorded as a reduction to general and administrative expenses in the Company’s consolidated statements of operations. Prior to the merger, the Company provided support services to Apple Ten and its advisors, A10A and ARG, which agreed to reimburse the Company for its costs in providing these services. After the merger, the Company has continued and will continue to provide support services to ARG for activities unrelated to Apple Ten. Under this cost sharing structure, amounts reimbursed to the Company include both compensation for personnel and office related costs (including office rent, utilities, office supplies, etc.) used by each company during these periods. The amounts reimbursed to the Company are based on the actual costs of the services and a good faith estimate of the proportionate amount of time incurred by the Company’s employees on behalf of ARG. Total reimbursed costs received by the Company from these entities for the years ended December 31, 2017, 2016 and 2015 (including Apple Ten, A10A and ARG prior to September 1, 2016 and ARG thereafter) totaled approximately $0.7 million, $2.5 million and $3.1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December 31, 2017 and 2016, total amounts due from ARG for reimbursements under the cost sharing structure totaled approximately $0.3 million and $0.2 million, respectively, and are included in other assets, net in the Company’s consolidated balance sheets. Prior to the Apple Ten merger, Apple Ten, A10A and ARG (for activities both related and unrelated to Apple Ten) were part of the cost sharing structure and participated in this cash management process. Aircraft Usage The Company, through a wholly-owned subsidiary, Apple Air Holding, LLC (“Apple Air”), owns a Learjet used primarily for acquisition, asset management, renovation and public relations purposes. The aircraft is also leased to affiliates of the Company based on third party rates, which was not significant during the reporting periods. Prior to the merger, Apple Air was jointly owned by the Company (74%) and Apple Ten (26%), with Apple Ten’s ownership interest accounted for as a minority interest. Apple Ten’s portion of Apple Air’s loss was approximately $0.2 million for the eight months ended August 31, 2016 and $0.3 million for the year ended December 31, 2015, and was recorded as a reduction to general and administrative expenses in the Company’s consolidated statements of operations. Effective September 1, 2016, with the completion of the merger, the Company acquired Apple Ten’s 26% equity interest in Apple Air for a total allocated purchase price of approximately $0.7 million, which approximated the fair market value at the time of acquisition based on third party market comparisons, resulting in a 100% equity ownership interest in Apple Air and the elimination of Apple Ten’s minority interest. The Company also utilizes aircraft, owned through two entities, one of which is owned by the Company’s Executive Chairman, and the other, its President and Chief Executive Officer, for acquisition, asset management, renovation and public relations purposes, and reimburses these entities at third party rates. Total costs incurred for the use of these aircraft during 2017, 2016 and 2015 were approximately $0.1 million, $0.2 million and $0.2 million in each respective year and are included in general and administrative expenses in the Company’s consolidated statements of operations.</t>
  </si>
  <si>
    <t>Shareholders' Equity</t>
  </si>
  <si>
    <t>Stockholders' Equity Note [Abstract]</t>
  </si>
  <si>
    <t>Stockholders' Equity Note Disclosure [Text Block]</t>
  </si>
  <si>
    <t>Note 8 Shareholders’ Equity Distributions The Company’s current annual distribution rate, payable monthly, is $1.20 per common share. On April 23, 2015, the Company’s Board of Directors, in anticipation of the Listing, reduced the annual distribution rate from $1.36 per common share to the current annual distribution rate, effective with the June 2015 distribution. For the years ended December 31, 2017, 2016 and 2015, the Company paid distributions of $1.20, $1.20 and $1.27 per common share for a total of approximately $267.9 million, $229.1 million and $229.1 million, respectively. Additionally, in December 2017, the Company declared a monthly distribution of $0.10 per common share, totaling $23.0 million, which was recorded as a payable as of December 31, 2017 and paid in January 2018. As of December 31, 2016, a monthly distribution of $0.10 per common share, totaling $22.3 million, was recorded as a payable and paid in January 2017. These accrued distributions were included in accounts payable and other liabilities in the Company’s consolidated balance sheets. Issuance of Shares On February 28, 2017, the Company entered into an equity distribution agreement with Robert W. Baird &amp; Co. Incorporated, Merrill Lynch, Pierce, Fenner &amp; Smith Incorporated, Canaccord Genuity Inc., FBR Capital Markets &amp; Co., Jefferies LLC, KeyBanc Capital Markets Inc. and Scotia Capital (USA) Inc. (collectively, the “Sales Agents”), pursuant to which the Company may sell, from time to time, up to an aggregate of $300 million of its common shares through the Sales Agents under an at-the-market offering program (the “ATM Program”). During the fourth quarter of 2017, the Company sold approximately 6.9 million common shares under its ATM Program at a weighted-average market sales price of approximately $19.55 per common share and received aggregate gross proceeds of approximately $135.1 million, before commissions and issuance costs. The Company used the proceeds from the sale of these shares to pay down borrowings on its revolving credit facility. As of December 31, 2017, approximately $164.9 million remained available for issuance under the ATM program. Share Repurchases During 2017, the Company’s Board of Directors authorized an extension of its share repurchase program to repurchase up to $475 million of its common shares, which program will end in July 2018, if not terminated earlier. The program may be suspended or terminated at any time by the Company. In connection with the implementation of the ATM Program, in February 2017 the Company terminated its then existing written trading plan under the Company’s share repurchase program. In connection with the Listing, the Company completed a modified “Dutch Auction” tender offer in June 2015 and purchased approximately 10.5 million of its common shares, which were retired, at a purchase price of $19.00 per common share, for an aggregate purchase price of approximately $200 million, excluding fees and expenses related to the tender offer. The Company funded the tender offer and all related costs primarily from borrowings under its $965 million credit facility. Prior to the Listing, during 2015, the Company redeemed approximately 0.8 million common shares at a price of $18.40 per common share, or a total of approximately $14.9 million, under its previous share redemption program that was terminated following the April 2015 redemption. Reverse Share Split In connection with the Listing, effective May 18, 2015, the Company completed a 50% reverse share split. As a result of the reverse share split, every two common shares were converted into one common share, reducing the number of issued and outstanding common shares from 372.2 million to 186.1 million on the effective date. The common shares have the same respective voting rights, preferences and relative, participating, optional or other rights, and qualifications, limitations or restrictions as set forth in the amended and restated articles of incorporation in effect immediately prior to the effective date of the reverse share split. The reverse share split did not have any effect on the total number of common shares the Company is authorized to issue under its amended and restated articles of incorporation. Preferred Shares No preferred shares of the Company are issued and outstanding. The Company’s amended and restated articles of incorporation authorize issuance of up to 30 million preferred shares. The Company believes that the authorization to issue preferred shares benefits the Company and its shareholders by permitting flexibility in financing additional growth, giving the Company additional financing options in corporate planning and in responding to developments in its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preferred shares and the Company does not propose to fix the characteristics of any series of preferred shares in anticipation of issuing preferred shares. The Company cannot now predict whether or to what extent, if any, preferred shares will be used or if so used what the characteristics of a particular series may be.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The voting rights and rights to distributions of the holders of common shares will be subject to the priority rights of the holders of any subsequently-issued preferred shares.</t>
  </si>
  <si>
    <t>Compensation Plans</t>
  </si>
  <si>
    <t>Compensation and Employee Benefit Plans [Text Block]</t>
  </si>
  <si>
    <t>Note 9 Compensation Plans In May 2014, the Board of Directors adopted the Company’s 2014 Omnibus Incentive Plan (the “Omnibus Plan”), and in May 2015, the Company’s shareholders approved the Omnibus Plan. The Omnibus Plan permits the grant of awards of stock options, stock appreciation rights, restricted stock, stock units, unrestricted stock, dividend equivalent rights, performance shares and other performance-based awards, other equity-based awards, and cash bonus awards to any employee, officer, or director of the Company or an affiliate of the Company, a consultant or adviser currently providing services to the Company or an affiliate of the Company, or any other person whose participation in the Omnibus Plan is determined by the Compensation Committee of the Board of Directors to be in the best interests of the Company. The maximum number of the Company’s common shares available for issuance under the Omnibus Plan is 10 million. As of December 31, 2017, there were approximately 9.4 million common shares not reserved and available for issuance under the Omnibus Plan. In February 2017, the Compensation Committee of the Board of Directors (“Compensation Committee”) approved an executive incentive plan (“2017 Incentive Plan”), effective January 1, 2017, and established incentive goals for 2017. Under the 2017 Incentive Plan, participants are eligible to receive a bonus based on the achievement of certain 2017 performance measures, consisting of operational performance metrics (including targeted Modified Funds from Operations per share, Comparable Hotels revenue per available room growth and Adjusted Hotel EBITDA Margin growth) and shareholder return metrics (including shareholder return relative to a peer group and total shareholder return over one-year and two-year periods). The components of the operational performance metrics and shareholder return metrics are equally weighted and the two metrics each account for 50% of the total target incentive compensation. The range of potential aggregate payouts under the 2017 Incentive Plan was $0 - $18 million. Based on performance during 2017, the Company has accrued approximately $8.4 million as a liability for executive bonus payments under the 2017 Incentive Plan, which is included in accounts payable and other liabilities in the Company’s consolidated balance sheet as of December 31, 2017 and in general and administrative expenses in the Company’s consolidated statement of operations for the year ended December 31, 2017. Additionally, approximately $1.2 million, which is subject to vesting on December 14, 2018, will be recognized proportionally throughout 2018. Assuming the portion subject to vesting in 2018 vests for all participants, approximately 25% of awards under the 2017 Incentive Plan will be paid in cash and 75% will be issued in stock under the Company’s 2014 Omnibus Incentive Plan in the first quarter of 2018, approximately two-thirds of which will be unrestricted and one-third of which will be restricted to vesting on December 14, 2018. During 2016 and 2015, comparable executive incentive plans were approved by the Compensation Committee (“2016 Incentive Plan” and “2015 Incentive Plan”) that were effective January 1, 2016 and January 1, 2015, respectively. The Company accrued approximately $2.8 million, including $1.9 million in share based compensation as noted below, as a liability for executive bonus payments under the 2016 Incentive Plan, which was included in accounts payable and other liabilities in the Company’s consolidated balance sheet as of December 31, 2016 and in general and administrative expenses in the Company’s consolidated statement of operations for the year ended December 31, 2016. The Company Share Based Compensation Awards During the first quarters of 2017 and 2016, the Company issued 101,305 and 304,345 common shares earned under the 2016 and 2015 Incentive Plans (net of 19,667 and 11,787 common shares surrendered to satisfy tax withholding obligations) at $19.10 and $19.87 per share, or approximately $2.3 million and $6.3 million in share based compensation, including the surrendered shares, respectively. Of the total shares issued under the 2016 Incentive Plan, 60,028 shares were unrestricted at the time of issuance, and the remaining 41,277 restricted shares vested on December 15, 2017, of which 13,129 common shares were surrendered to satisfy tax withholding obligations. Of the total shares issued under the 2015 Incentive Plan, 146,279 shares were unrestricted at the time of issuance, and the remaining 158,066 restricted shares vested on December 31, 2016, of which 50,044 common shares were surrendered to satisfy tax withholding obligations. Of the total 2016 share based compensation, approximately $1.9 million was recognized as share based compensation expense during the year ended December 31, 2016 and included in the liability recorded as of December 31, 2016, and the remaining $0.4 million, which vested on December 15, 2017, was recognized as share based compensation expense during the year ended December 31, 2017. Of the total 2015 share based compensation, approximately $4.7 million was recorded as compensation expense during the year ended December 31, 2015, and the remaining $1.6 million, which vested on December 31, 2016, was recognized as share based compensation expense during the year ended December 31, 2016.</t>
  </si>
  <si>
    <t>Management and Franchise Agreements</t>
  </si>
  <si>
    <t>Contractors [Abstract]</t>
  </si>
  <si>
    <t>Long-term Contracts or Programs Disclosure [Text Block]</t>
  </si>
  <si>
    <t>Note 10 Management and Franchise Agreements Each of the Company’s 239 hotels owned as of December 31, 2017 is operated and managed under a separate management agreement with one of the following management companies or one of their affiliates, none of which are affiliated with the Company:
Manager
Number of Hotels
LBAM-Investor Group, LLC (“LBA”)
42
White Lodging Services Corporation (“White Lodging”)
28
Dimension Development Two, LLC (“Dimension”)
24
MHH Management, LLC (“McKibbon”)
18
Texas Western Management Partners, LP (“Western”)
17
Marriott International, Inc. (“Marriott”)
14
Raymond Management Company, Inc. (“Raymond”)
14
Newport Hospitality Group, Inc. (“Newport”)
9
North Central Hospitality, LLC (“North Central”)
9
Vista Host, Inc. (“Vista Host”)
9
Crestline Hotels &amp; Resorts, LLC (“Crestline”)
8
InnVentures IVI, LP (“InnVentures”)
8
True North Hotel Group, Inc. (“True North”)
7
Aimbridge Hospitality, LLC (“Aimbridge”)
6
Chartwell Hospitality, LLC (“Chartwell”)
5
Gateway Hospitality Group, Inc. (“Gateway”)
5
Schulte Hospitality Group, Inc. (“Schulte”)
4
Huntington Hotel Group, LP (“Huntington”)
3
Stonebridge Realty Advisors, Inc. (“Stonebridge”)
3
Hilton Worldwide Holdings Inc. (“Hilton”)
2
New Castle Hotels &amp; Resorts (“New Castle”)
2
Highgate Hotels, L.P. (“Highgate”)
1
Pyramid Advisors Limited Partnership (“Pyramid”)
1
Total
239 The management agreements generally provide for initial terms of one to 30 years. The Company has the option to terminate the management agreements if specified performance thresholds are not satisfied. As of December 31, 2017, nearly 80% of the Company’s hotels operate under a variable management fee structure, which the Company believes better aligns incentives for each hotel manager to maximize each property’s performance than a base-plus-incentive management fee structure, as described below, which is more common throughout the industry. Under the variable fee structure, the management fee earned for each hotel is generally within a range of 2.5% to 3.5% of revenue based on each hotel’s performance relative to other hotels owned by the Company. The performance measures are based on various financial and quality performance metrics. The Company’s remaining hotels operate under a management fee structure which generally includes the payment of base management fees and an opportunity for incentive management fees. Under this structure, base management fees are calculated as a percentage of gross revenues and the incentive management fees are calculated as a percentage of operating profit in excess of a priority return to the Company, as defined in the management agreements. In addition to the above, management fees for all of the Company’s hotels generally include accounting fees and other fees for centralized services, which are allocated among all of the hotels that receive the benefit of such services. For the years ended December 31, 2017, 2016 and 2015, the Company incurred approximately $42.7 million, $35.6 million and $31.1 million in management fees, respectively. Sixteen of the Company’s hotels are managed by affiliates of Marriott or Hilton. The remainder of the Company’s hotels are managed by companies that are not affiliated with either Marriott or Hilton, and as a result, the hotels they manage were required to obtain separate franchise agreements with each respective franchisor. The franchise agreements generally provide for initial terms of approximately 10 to 30 years and generally provide for renewals subject to franchise requirements at the time of renewal. The Company pays various fees under these agreements, including the payment of royalty fees, marketing fees, reservation fees, a communications support fee, brand loyalty program fees and other similar fees based on room revenues. For the years ended December 31, 2017, 2016 and 2015, the Company incurred approximately $52.9 million, $44.2 million and $38.0 million, respectively, in franchise royalty fees.</t>
  </si>
  <si>
    <t>Lease Commitments</t>
  </si>
  <si>
    <t>Leases [Abstract]</t>
  </si>
  <si>
    <t>Leases of Lessee Disclosure [Text Block]</t>
  </si>
  <si>
    <t xml:space="preserve">Note 11 Lease Commitments The Company has ground leases relating to 14 of its hotels and three parking lot leases. At the time of acquisition, the Company recorded initial intangible assets for twelve of these leases that were below market leases (including three leases relating to four hotels assumed as part of the Apple Ten merger, effective September 1, 2016), which at December 31, 2017 and 2016 totaled approximately $27.3 million and $28.4 million, respectively, and are included in other assets, net in the Company’s consolidated balance sheets. The Company recorded initial intangible liabilities for three of these leases that were above market leases, which as of December 31, 2017 and 2016 totaled approximately $6.2 million and $6.5 million, respectively, and are included in accounts payable and other liabilities in the Company’s consolidated balance sheets. The value of each lease intangible is amortized over the term of the respective lease and the amortization is included in ground lease expense in the Company’s consolidated statements of operations, resulting in a net increase of approximately $0.8 million, $0.7 million and $0.7 million to ground lease expense for the years ended December 31, 2017, 2016 and 2015. The Company’s leases have remaining terms ranging from approximately six to 88 years, excluding any option periods to extend the initial lease term. The Company has options to extend certain leases beyond the initial lease term by periods ranging from five to 120 years. The leases are classified as operating leases. The leases generally have fixed scheduled rent increases, and lease expense is recognized on a straight-line basis over the remaining term of the respective leases. Ground lease expense includes approximately $3.7 million, $3.4 million and $3.3 million of adjustments to record rent on a straight-line basis for the years ended December 31, 2017, 2016 and 2015. The accrued straight-line lease liability balance as of December 31, 2017 and 2016 was approximately $13.3 million and $9.6 million, respectively, and is included in accounts payable and other liabilities in the Company’s consolidated balance sheets. The aggregate amounts of the estimated minimum lease payments for the five years subsequent to December 31, 2017 and thereafter, are as follows (in thousands):
Total
2018
$
6,318
2019
6,600
2020
6,772
2021
6,957
2022
7,117
Thereafter
327,808
Total
$
361,572 </t>
  </si>
  <si>
    <t>Industry Segments</t>
  </si>
  <si>
    <t>Segment Reporting [Abstract]</t>
  </si>
  <si>
    <t>Segment Reporting Disclosure [Text Block]</t>
  </si>
  <si>
    <t>Note 12 Industry Segments The Company owns hotel properties throughout the United States that generate rental and other property 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reportable segment. All segment disclosures are included in, or can be derived from the Company’s consolidated financial statements.</t>
  </si>
  <si>
    <t>Hotel Contract Commitments</t>
  </si>
  <si>
    <t>Commitments Disclosure [Text Block]</t>
  </si>
  <si>
    <t>Note 13 Hotel Contract Commitments As of December 31, 2017, the Company had outstanding contracts for the potential purchase of four hotels for a total purchase price of $127.8 million. Two of the hotels, the Atlanta Hampton Inn &amp; Suites and the Memphis Hampton Inn &amp; Suites, both of which are already in operation, were acquired in February 2018. The two remaining hotels are under construction and are planned to be completed and opened for business during 2018, at which time closing on these hotels is expected to occur. Although the Company is working towards acquiring the two hotels under construction,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December 31, 2017. All dollar amounts are in thousands.
Location
Brand
Date of Purchase Contract
Rooms
Refundable Deposits
Gross Purchase Price
Operating
Atlanta, GA
Hampton
12/22/2017
119
$
(a
)
$
(a
)
Memphis, TN
Hampton
12/22/2017
144
(a )
(a )
Under development (b)
Phoenix, AZ
Hampton
10/25/2016
210
500
44,100
Orlando, FL
Home2 Suites
1/18/2017
128
3
20,736
601
$
1,503
$
127,836
(a)
These two hotels are included in one purchase contract with a total gross purchase price of $63.0 million and an initial deposit of $1.0 million. These amounts are included in the total gross purchase price and refundable deposits as indicated above. Closing on these hotels occurred in February 2018.
(b)
As of December 31, 2017, these hotels were under construction. The table shows the expected number of rooms upon hotel completion and the expected franchise brands. Assuming all conditions to closing are met, the purchases of these hotels are expected to occur during 2018. If the seller meets all of the conditions to closing, the Company is obligated to specifically perform under the contract. As the properties are under construction, at this time, the seller has not met all of the conditions to closing. The purchase price for the Atlanta Hampton Inn &amp; Suites and the Memphis Hampton Inn &amp; Suites was funded through the Company’s revolving credit facility and it is anticipated that the purchase price for the remaining hotels will be funded similarly.</t>
  </si>
  <si>
    <t>Legal Proceedings</t>
  </si>
  <si>
    <t>Legal Matters and Contingencies [Text Block]</t>
  </si>
  <si>
    <t>Note 14 Legal Proceedings Quinn v. Knight, et al. On July 19, 2016, a purported shareholder of Apple Ten, now part of the Company, commenced a derivative action in the United States District Court for the Eastern District of Virginia, captioned and numbered Quinn v. Knight, et al Moses, et al. v. Apple Hospitality REIT, Inc., et al. On April 22, 2014, Plaintiff Susan Moses, purportedly a shareholder of Apple REIT Seven, Inc. (“Apple Seven”) and Apple REIT Eight, Inc. (“Apple Eight”), filed a class action against the Company and several individual directors on behalf of all then-existing shareholders and former shareholders of Apple Seven and Apple Eight, who purchased additional shares under the Dividend Reinvestment Plans (“DRIP”) of Apple Seven, Apple Eight and the Company between July 17, 2007 and February 12, 2014 ( Susan Moses, et al. v. Apple Hospitality REIT, Inc., et al. Wilchfort, et al. v. Apple Hospitality REIT, Inc., et al. On February 24, 2017, Plaintiff Marsha Wilchfort, purportedly a shareholder of Apple REIT Six, Inc. (“Apple Six”), Apple Seven and Apple Eight, filed a class action against, among others, the Company and the former individual directors of Apple Six, Apple Seven and Apple Eight, including Mr. Glade Knight, on behalf of all then-existing shareholders and former shareholders of Apple Six, Apple Seven and Apple Eight, who purchased additional shares under Apple Six’s, Apple Seven’s and Apple Eight’s DRIP between July 17, 2007 and December 2012 (in the case of Apple Six shareholders) or June 30, 2013 (in the case of Apple Seven and Apple Eight shareholders). The complaint was filed in the United States District Court for the Eastern District of New York and alleges, among other items, breach of contract under Virginia law, tortious interference and breach of implied duty of good faith and fair dealing. The complaint alleges that the prices at which Plaintiff and the purported class members purchased additional shares through the DRIPs were not indicative of the true value of the units of Apple Six, Apple Seven and Apple Eight. The Company believes that Plaintiff’s claims are without merit and intends to defend this case vigorously. At this time, the Company cannot reasonably predict the outcome of this proceeding or provide a reasonable estimate of the possible loss or range of loss due to this proceeding, if any.</t>
  </si>
  <si>
    <t>Settlement Proceeds</t>
  </si>
  <si>
    <t>Legal Settlement Recoveries [Abstract]</t>
  </si>
  <si>
    <t>Legal Settlement Recoveries [Text Block]</t>
  </si>
  <si>
    <t>Note 15 Settlement Proceeds During the year ended December 31, 2015, the Company received approximately $1.8 million in settlement proceeds, net of costs, from the Deepwater Horizon Economic and Property Damages Settlement Program related to damages suffered at several of the Company’s hotels as a result of the Gulf of Mexico oil spill in 2010, which was classified as a reduction to property taxes, insurance and other expense.</t>
  </si>
  <si>
    <t>Quarterly Financial Data (Unaudited)</t>
  </si>
  <si>
    <t>Quarterly Financial Information Disclosure [Abstract]</t>
  </si>
  <si>
    <t>Quarterly Financial Information [Text Block]</t>
  </si>
  <si>
    <t>Note 16 Quarterly Financial Data (Unaudited) The following is a summary of quarterly results of operations for the years ended December 31, 2017 and 2016 (in thousands, except per share data):
2017
First Quarter
Second Quarter
Third Quarter
Fourth Quarter
Total revenue
$
292,925
$
331,704
$
324,926
$
289,067
Net income (loss)
$
34,365
$
87,606
$
62,824
$
(2,303
)
Comprehensive income
$
35,910
$
86,431
$
63,083
$
2,257
Basic and diluted net income (loss) per common share
$
0.15
$
0.39
$
0.28
$
(0.01
)
2016
First Quarter
Second Quarter
Third Quarter
Fourth Quarter
Total revenue
$
224,487
$
257,636
$
276,471
$
282,431
Net income
$
34,686
$
54,718
$
13,694
$
41,554
Comprehensive income
$
27,992
$
49,217
$
17,955
$
56,134
Basic and diluted net income per common share
$
0.20
$
0.31
$
0.07
$
0.19 Net income for the second quarter of 2017 includes a gain on sale of real estate of $16.1 million, representing net income of $0.07 per basic and diluted common share. Net loss for the fourth quarter of 2017 includes a loss on impairment of depreciable assets of $38.0 million, representing a net loss of $(0.17) per basic and diluted common share. Net income (loss) per common share for the four quarters of 2017 are non-additive in comparison to net income per common share for the year ended December 31, 2017 due to the equity issued in the fourth quarter of 2017 under the ATM Program. Net income for the third quarter of 2016 includes costs incurred to defend and settle the litigation related to the Apple Ten merger of $33.8 million, representing a net loss of $(0.18) per basic and diluted common share. Net income per common share for the four quarters of 2016 are non-additive in comparison to net income per common share for the year ended December 31, 2016 due to the equity issued in connection with the Apple Ten merger, effective September 1, 2016.</t>
  </si>
  <si>
    <t>Subsequent Events</t>
  </si>
  <si>
    <t>Subsequent Events [Abstract]</t>
  </si>
  <si>
    <t>Subsequent Events [Text Block]</t>
  </si>
  <si>
    <t>Note 17 Subsequent Events In both January 2018 and February 2018, the Company paid approximately $23.0 million, or $0.10 per outstanding common share, in distributions to its common shareholders. In February 2018, the Company declared a regular monthly cash distribution of $0.10 per common share for the month of March 2018. The distribution is payable on March 15, 2018. On February 5, 2018, the Company closed on the purchase of an existing 119-room Hampton Inn &amp; Suites in Atlanta, Georgia and an existing 144-room Hampton Inn &amp; Suites in Memphis, Tennessee for a gross purchase price of $63.0 million.</t>
  </si>
  <si>
    <t>SCHEDULE III, Real Estate and Accumulated Depreciation Disclosure</t>
  </si>
  <si>
    <t>SEC Schedule III, Real Estate and Accumulated Depreciation Disclosure [Abstract]</t>
  </si>
  <si>
    <t>SEC Schedule III, Real Estate and Accumulated Depreciation Disclosure [Text Block]</t>
  </si>
  <si>
    <t>SCHEDULE III Real Estate and Accumulated Depreciation As of December 31, 2017 (dollars in thousands)
Subsequently Capitalized
Initial Cost
Bldg.
Imp. &amp; FF&amp;E
Total
Gross Cost (2)
City
State
Description
Encumbrances
Land (1)
Bldg./ FF&amp;E /Other
Acc. Deprec.
Date of Construction
Date Acquired
Depreciable Life
# of Rooms
Anchorage
AK
Embassy Suites
$
20,560
$
2,955
$
39,053
$
4,103
$
46,111
$
(10,911
)
2008
Apr-10
3 - 39 yrs.
169
Anchorage
AK
Home2 Suites
-
2,683
21,606
-
24,289
(64
)
2015
Dec-17
3 - 39 yrs.
135
Auburn
AL
Hilton Garden Inn
-
1,580
9,659
223
11,462
(1,585
)
2001
Mar-14
3 - 39 yrs.
101
Birmingham
AL
Courtyard
-
2,310
6,425
1,142
9,877
(1,015
)
2007
Mar-14
3 - 39 yrs.
84
Birmingham
AL
Hilton Garden Inn
-
3,425
15,853
-
19,278
(204
)
2017
Sep-17
3 - 39 yrs.
104
Birmingham
AL
Home2 Suites
-
3,491
15,901
-
19,392
(196
)
2017
Sep-17
3 - 39 yrs.
106
Birmingham
AL
Homewood Suites
-
1,010
12,981
1,730
15,721
(2,101
)
2005
Mar-14
3 - 39 yrs.
95
Dothan
AL
Hilton Garden Inn
-
1,037
10,581
182
11,800
(3,359
)
2009
Jun-09
3 - 39 yrs.
104
Dothan
AL
Residence Inn
-
970
13,185
822
14,977
(1,608
)
2008
Mar-14
3 - 39 yrs.
84
Huntsville
AL
Hampton
-
550
11,962
7
12,519
(555
)
2013
Sep-16
3 - 39 yrs.
98
Huntsville
AL
Hilton Garden Inn
-
890
11,227
268
12,385
(1,623
)
2005
Mar-14
3 - 39 yrs.
101
Huntsville
AL
Home2 Suites
-
490
10,840
5
11,335
(497
)
2013
Sep-16
3 - 39 yrs.
77
Huntsville
AL
Homewood Suites
7,483
210
15,654
1,782
17,646
(2,285
)
2006
Mar-14
3 - 39 yrs.
107
Mobile
AL
Hampton
-
-
11,452
231
11,683
(531
)
2006
Sep-16
3 - 39 yrs.
101
Montgomery
AL
Hilton Garden Inn
-
2,640
12,315
285
15,240
(1,858
)
2003
Mar-14
3 - 39 yrs.
97
Montgomery
AL
Homewood Suites
-
1,760
10,818
296
12,874
(1,854
)
2004
Mar-14
3 - 39 yrs.
91
Prattville
AL
Courtyard
5,943
2,050
9,101
922
12,073
(1,490
)
2007
Mar-14
3 - 39 yrs.
84
Rogers
AR
Hampton
-
961
8,483
875
10,319
(2,571
)
1998
Aug-10
3 - 39 yrs.
122
Rogers
AR
Homewood Suites
-
1,375
9,514
2,226
13,115
(3,791
)
2006
Apr-10
3 - 39 yrs.
126
Rogers
AR
Residence Inn
-
1,130
12,417
332
13,879
(1,831
)
2003
Mar-14
3 - 39 yrs.
88
Springdale
AR
Residence Inn
-
330
8,651
315
9,296
(1,080
)
2001
Mar-14
3 - 39 yrs.
72
Chandler
AZ
Courtyard
-
1,061
16,008
1,540
18,609
(4,171
)
2009
Nov-10
3 - 39 yrs.
150
Chandler
AZ
Fairfield Inn &amp; Suites
-
778
11,272
978
13,028
(2,849
)
2009
Nov-10
3 - 39 yrs.
110
Phoenix
AZ
Courtyard
-
1,413
14,669
2,174
18,256
(4,570
)
2007
Nov-10
3 - 39 yrs.
164
Phoenix
AZ
Courtyard
-
1,730
17,401
95
19,226
(795
)
2008
Sep-16
3 - 39 yrs.
127
Phoenix
AZ
Hampton
-
-
15,209
137
15,346
(739
)
2008
Sep-16
3 - 39 yrs.
125
Phoenix
AZ
Homewood Suites
-
-
18,907
79
18,986
(950
)
2008
Sep-16
3 - 39 yrs.
134
Phoenix
AZ
Residence Inn
-
1,111
12,953
1,616
15,680
(3,779
)
2008
Nov-10
3 - 39 yrs.
129
Scottsdale
AZ
Hilton Garden Inn
-
6,000
26,861
237
33,098
(1,087
)
2005
Sep-16
3 - 39 yrs.
122
Tucson
AZ
Hilton Garden Inn
-
1,005
17,925
1,829
20,759
(5,756
)
2008
Jul-08
3 - 39 yrs.
125
Tucson
AZ
Residence Inn
-
2,080
12,424
1,494
15,998
(1,766
)
2008
Mar-14
3 - 39 yrs.
124
Tucson
AZ
TownePlace Suites
-
992
14,543
109
15,644
(3,230
)
2011
Oct-11
3 - 39 yrs.
124
Agoura Hills
CA
Homewood Suites
-
3,430
21,290
2,179
26,899
(3,302
)
2007
Mar-14
3 - 39 yrs.
125
Burbank
CA
Courtyard
24,917
12,916
41,218
422
54,556
(3,297
)
2002
Aug-15
3 - 39 yrs.
190
Burbank
CA
Residence Inn
-
32,270
41,559
2,406
76,235
(5,606
)
2007
Mar-14
3 - 39 yrs.
166
Burbank
CA
SpringHill Suites
-
10,734
49,181
38
59,953
(3,844
)
2015
Jul-15
3 - 39 yrs.
170
Clovis
CA
Hampton
-
1,287
9,888
865
12,040
(2,903
)
2009
Jul-09
3 - 39 yrs.
86
Clovis
CA
Homewood Suites
-
1,500
10,970
96
12,566
(3,042
)
2010
Feb-10
3 - 39 yrs.
83
Cypress
CA
Courtyard
-
4,410
35,033
685
40,128
(4,825
)
1988
Mar-14
3 - 39 yrs.
180
Cypress
CA
Hampton
-
3,209
16,749
1,965
21,923
(1,583
)
2006
Jun-15
3 - 39 yrs.
110
Oceanside
CA
Courtyard
13,332
3,080
25,769
146
28,995
(1,047
)
2011
Sep-16
3 - 39 yrs.
142
Oceanside
CA
Residence Inn
-
7,790
24,048
1,649
33,487
(3,294
)
2007
Mar-14
3 - 39 yrs.
125
Rancho Bernardo/San Diego
CA
Courtyard
13,692
16,380
28,952
480
45,812
(4,113
)
1987
Mar-14
3 - 39 yrs.
210
Sacramento
CA
Hilton Garden Inn
-
5,920
21,515
3,216
30,651
(3,454
)
1999
Mar-14
3 - 39 yrs.
153
San Bernardino
CA
Residence Inn
-
1,490
13,662
1,708
16,860
(3,659
)
2006
Feb-11
3 - 39 yrs.
95
San Diego
CA
Courtyard
24,828
11,268
44,851
583
56,702
(3,620
)
2002
Sep-15
3 - 39 yrs.
245
San Diego
CA
Hampton
18,483
13,570
36,644
2,657
52,871
(4,750
)
2001
Mar-14
3 - 39 yrs.
177
San Diego
CA
Hilton Garden Inn
-
8,020
29,151
358
37,529
(4,022
)
2004
Mar-14
3 - 39 yrs.
200
San Diego
CA
Residence Inn
16,733
22,400
20,640
309
43,349
(3,239
)
1999
Mar-14
3 - 39 yrs.
121
San Jose
CA
Homewood Suites
30,000
12,860
28,084
4,980
45,924
(5,530
)
1991
Mar-14
3 - 39 yrs.
140
San Juan Capistrano
CA
Residence Inn
15,774
-
32,292
44
32,336
(1,384
)
2012
Sep-16
3 - 39 yrs.
130
Santa Ana
CA
Courtyard
-
3,082
21,051
147
24,280
(4,886
)
2011
May-11
3 - 39 yrs.
155
Santa Clarita
CA
Courtyard
-
4,568
18,721
2,246
25,535
(6,560
)
2007
Sep-08
3 - 39 yrs.
140
Santa Clarita
CA
Fairfield Inn
-
1,864
7,753
1,834
11,451
(3,088
)
1997
Oct-08
3 - 39 yrs.
66
Santa Clarita
CA
Hampton
-
1,812
15,761
1,999
19,572
(5,977
)
1988
Oct-08
3 - 39 yrs.
128
Santa Clarita
CA
Residence Inn
-
2,539
14,493
3,917
20,949
(6,153
)
1997
Oct-08
3 - 39 yrs.
90
Tulare
CA
Hampton
-
400
9,194
1,061
10,655
(1,437
)
2008
Mar-14
3 - 39 yrs.
86
Tustin
CA
Fairfield Inn &amp; Suites
-
7,700
26,580
68
34,348
(1,132
)
2013
Sep-16
3 - 39 yrs.
145
Tustin
CA
Residence Inn
-
11,680
33,645
70
45,395
(1,477
)
2013
Sep-16
3 - 39 yrs.
149
Colorado Springs
CO
Hampton
7,754
1,780
15,860
29
17,669
(740
)
2008
Sep-16
3 - 39 yrs.
101
Denver
CO
Hilton Garden Inn
33,046
9,940
57,595
131
67,666
(2,618
)
2007
Sep-16
3 - 39 yrs.
221
Highlands Ranch
CO
Hilton Garden Inn
-
5,480
20,465
246
26,191
(2,654
)
2006
Mar-14
3 - 39 yrs.
128
Highlands Ranch
CO
Residence Inn
-
5,350
19,167
2,814
27,331
(3,286
)
1996
Mar-14
3 - 39 yrs.
117
Boca Raton
FL
Hilton Garden Inn
-
7,220
22,177
344
29,741
(1,012
)
2002
Sep-16
3 - 39 yrs.
149
Cape Canaveral
FL
Homewood Suites
-
2,780
23,967
32
26,779
(1,219
)
2016
Sep-16
3 - 39 yrs.
153
Fort Lauderdale
FL
Hampton
-
2,235
17,590
2,880
22,705
(5,810
)
2001
Dec-08
3 - 39 yrs.
109
Fort Lauderdale
FL
Hampton
-
1,793
21,357
4,405
27,555
(2,424
)
2002
Jun-15
3 - 39 yrs.
156
Fort Lauderdale
FL
Residence Inn
-
5,760
26,727
-
32,487
(1,227
)
2014
Sep-16
3 - 39 yrs.
156
Gainesville
FL
Hilton Garden Inn
-
1,300
17,322
109
18,731
(758
)
2007
Sep-16
3 - 39 yrs.
104
Gainesville
FL
Homewood Suites
-
1,740
16,329
51
18,120
(772
)
2005
Sep-16
3 - 39 yrs.
103
Jacksonville
FL
Homewood Suites
-
9,480
21,247
1,914
32,641
(3,749
)
2005
Mar-14
3 - 39 yrs.
119
Lakeland
FL
Courtyard
-
3,740
10,813
1,305
15,858
(1,653
)
2000
Mar-14
3 - 39 yrs.
78
Miami
FL
Courtyard
-
-
31,488
1,569
33,057
(4,004
)
2008
Mar-14
3 - 39 yrs.
118
Miami
FL
Hampton
-
1,972
9,987
2,711
14,670
(4,413
)
2000
Apr-10
3 - 39 yrs.
121
Miami
FL
Homewood Suites
15,022
18,820
25,375
3,435
47,630
(4,552
)
2000
Mar-14
3 - 39 yrs.
162
Orlando
FL
Fairfield Inn &amp; Suites
-
3,140
22,580
695
26,415
(6,619
)
2009
Jul-09
3 - 39 yrs.
200
Orlando
FL
SpringHill Suites
-
3,141
25,779
2,286
31,206
(7,566
)
2009
Jul-09
3 - 39 yrs.
200
Panama City
FL
Hampton
-
1,605
9,995
984
12,584
(3,142
)
2009
Mar-09
3 - 39 yrs.
95
Panama City
FL
TownePlace Suites
-
908
9,549
254
10,711
(2,728
)
2010
Jan-10
3 - 39 yrs.
103
Pensacola
FL
TownePlace Suites
-
1,770
12,562
51
14,383
(567
)
2008
Sep-16
3 - 39 yrs.
97
Sanford
FL
SpringHill Suites
-
1,050
12,830
1,453
15,333
(2,327
)
2000
Mar-14
3 - 39 yrs.
105
Sarasota
FL
Homewood Suites
-
480
14,120
486
15,086
(2,279
)
2005
Mar-14
3 - 39 yrs.
100
Tallahassee
FL
Fairfield Inn &amp; Suites
-
960
11,734
29
12,723
(493
)
2011
Sep-16
3 - 39 yrs.
97
Tallahassee
FL
Hilton Garden Inn
-
-
10,938
233
11,171
(1,560
)
2006
Mar-14
3 - 39 yrs.
85
Tampa
FL
Embassy Suites
-
1,824
20,034
2,980
24,838
(5,636
)
2007
Nov-10
3 - 39 yrs.
147
Tampa
FL
TownePlace Suites
-
1,430
9,015
371
10,816
(1,659
)
1999
Mar-14
3 - 39 yrs.
94
Albany
GA
Fairfield Inn &amp; Suites
-
899
7,263
147
8,309
(2,137
)
2010
Jan-10
3 - 39 yrs.
87
Atlanta
GA
Home2 Suites
-
740
23,819
-
24,559
(1,228
)
2016
Jul-16
3 - 39 yrs.
128
Columbus
GA
SpringHill Suites
-
1,270
10,060
(4,700
)
(3)
6,630
(1,113
)
2008
Mar-14
3 - 39 yrs.
89
Columbus (4)
GA
TownePlace Suites
-
-
7,467
(1,493
)
(3)
5,974
(1,174
)
2008
Mar-14
3 - 39 yrs.
86
Macon
GA
Hilton Garden Inn
-
-
15,043
332
15,375
(2,051
)
2007
Mar-14
3 - 39 yrs.
101
Savannah
GA
Hilton Garden Inn
-
-
14,716
900
15,616
(1,819
)
2004
Mar-14
3 - 39 yrs.
105
Cedar Rapids
IA
Hampton
-
1,590
11,364
55
13,009
(594
)
2009
Sep-16
3 - 39 yrs.
103
Cedar Rapids
IA
Homewood Suites
-
1,770
13,116
18
14,904
(539
)
2010
Sep-16
3 - 39 yrs.
95
Davenport
IA
Hampton
-
400
16,915
65
17,380
(782
)
2007
Sep-16
3 - 39 yrs.
103
Boise
ID
Hampton
23,422
1,335
21,114
2,598
25,047
(6,503
)
2007
Apr-10
3 - 39 yrs.
186
Boise
ID
SpringHill Suites
-
2,120
24,112
3,966
30,198
(4,242
)
1992
Mar-14
3 - 39 yrs.
230
Des Plaines
IL
Hilton Garden Inn
-
10,000
38,186
315
48,501
(1,612
)
2005
Sep-16
3 - 39 yrs.
252
Hoffman Estates
IL
Hilton Garden Inn
-
1,770
14,373
357
16,500
(695
)
2000
Sep-16
3 - 39 yrs.
184
Mettawa
IL
Hilton Garden Inn
-
2,246
28,328
2,376
32,950
(6,790
)
2008
Nov-10
3 - 39 yrs.
170
Mettawa
IL
Residence Inn
-
1,722
21,843
1,578
25,143
(5,243
)
2008
Nov-10
3 - 39 yrs.
130
Rosemont
IL
Hampton
-
3,410
23,594
3
27,007
(1,144
)
2015
Sep-16
3 - 39 yrs.
158
Schaumburg
IL
Hilton Garden Inn
-
1,450
19,122
2,223
22,795
(5,235
)
2008
Nov-10
3 - 39 yrs.
166
Skokie
IL
Hampton
-
2,650
31,284
1,019
34,953
(1,345
)
2000
Sep-16
3 - 39 yrs.
225
Warrenville
IL
Hilton Garden Inn
-
1,171
20,894
2,144
24,209
(5,126
)
2008
Nov-10
3 - 39 yrs.
135
Indianapolis
IN
SpringHill Suites
-
1,310
11,542
1,787
14,639
(3,182
)
2007
Nov-10
3 - 39 yrs.
130
Merrillville
IN
Hilton Garden Inn
-
1,860
17,755
443
20,058
(810
)
2008
Sep-16
3 - 39 yrs.
124
Mishawaka
IN
Residence Inn
-
898
12,862
1,411
15,171
(3,234
)
2007
Nov-10
3 - 39 yrs.
106
South Bend
IN
Fairfield Inn &amp; Suites
-
2,090
23,361
122
25,573
(924
)
2010
Sep-16
3 - 39 yrs.
119
Overland Park
KS
Fairfield Inn &amp; Suites
-
1,230
11,713
102
13,045
(1,449
)
2008
Mar-14
3 - 39 yrs.
110
Overland Park
KS
Residence Inn
-
1,790
20,633
2,377
24,800
(3,497
)
2000
Mar-14
3 - 39 yrs.
120
Overland Park
KS
SpringHill Suites
-
1,060
8,263
353
9,676
(1,776
)
1998
Mar-14
3 - 39 yrs.
102
Wichita
KS
Courtyard
-
1,940
9,739
897
12,576
(1,990
)
2000
Mar-14
3 - 39 yrs.
90
Baton Rouge
LA
SpringHill Suites
-
1,280
13,870
(3,464
)
(3)
11,686
(3,713
)
2009
Sep-09
3 - 39 yrs.
119
Lafayette
LA
Hilton Garden Inn
-
-
17,898
2,621
20,519
(5,689
)
2006
Jul-10
3 - 39 yrs.
153
Lafayette
LA
SpringHill Suites
-
709
9,400
97
10,206
(2,339
)
2011
Jun-11
3 - 39 yrs.
103
New Orleans
LA
Homewood Suites
24,919
4,150
52,258
4,083
60,491
(7,274
)
2002
Mar-14
3 - 39 yrs.
166
Andover
MA
SpringHill Suites
-
702
5,799
2,411
8,912
(2,768
)
2001
Nov-10
3 - 39 yrs.
136
Marlborough
MA
Residence Inn
-
3,480
17,341
1,612
22,433
(2,729
)
2006
Mar-14
3 - 39 yrs.
112
Westford
MA
Hampton
-
3,410
16,320
1,313
21,043
(2,349
)
2007
Mar-14
3 - 39 yrs.
110
Westford
MA
Residence Inn
9,386
1,760
20,791
360
22,911
(2,575
)
2001
Mar-14
3 - 39 yrs.
108
Annapolis
MD
Hilton Garden Inn
-
4,350
13,974
1,716
20,040
(2,285
)
2007
Mar-14
3 - 39 yrs.
126
Silver Spring
MD
Hilton Garden Inn
-
1,361
16,094
420
17,875
(4,156
)
2010
Jul-10
3 - 39 yrs.
107
Portland
ME
Residence Inn
-
4,440
51,534
71
56,045
(385
)
2009
Oct-17
3 - 39 yrs.
179
Novi
MI
Hilton Garden Inn
-
1,213
15,052
1,874
18,139
(4,161
)
2008
Nov-10
3 - 39 yrs.
148
Maple Grove
MN
Hilton Garden Inn
-
1,560
13,717
183
15,460
(635
)
2003
Sep-16
3 - 39 yrs.
120
Rochester
MN
Hampton
-
916
13,225
785
14,926
(4,099
)
2009
Aug-09
3 - 39 yrs.
124
Kansas City
MO
Hampton
-
727
9,363
1,143
11,233
(2,812
)
1999
Aug-10
3 - 39 yrs.
122
Kansas City
MO
Residence Inn
-
2,000
20,818
1,832
24,650
(2,636
)
2002
Mar-14
3 - 39 yrs.
106
St. Louis
MO
Hampton
-
1,758
20,954
5,992
28,704
(6,507
)
2003
Aug-10
3 - 39 yrs.
190
St. Louis
MO
Hampton
-
758
15,287
1,934
17,979
(4,518
)
2006
Apr-10
3 - 39 yrs.
126
Hattiesburg
MS
Courtyard
5,212
1,390
11,324
1,113
13,827
(1,492
)
2006
Mar-14
3 - 39 yrs.
84
Hattiesburg
MS
Residence Inn
-
906
9,151
956
11,013
(3,010
)
2008
Dec-08
3 - 39 yrs.
84
Carolina Beach
NC
Courtyard
-
7,490
31,588
2,445
41,523
(3,802
)
2003
Mar-14
3 - 39 yrs.
144
Charlotte
NC
Fairfield Inn &amp; Suites
-
1,030
11,111
83
12,224
(476
)
2010
Sep-16
3 - 39 yrs.
94
Charlotte
NC
Homewood Suites
-
1,031
4,937
6,435
12,403
(5,712
)
1990
Sep-08
3 - 39 yrs.
118
Durham
NC
Homewood Suites
-
1,232
18,343
4,763
24,338
(7,331
)
1999
Dec-08
3 - 39 yrs.
122
Fayetteville
NC
Home2 Suites
-
746
10,563
44
11,353
(2,933
)
2011
Feb-11
3 - 39 yrs.
118
Fayetteville
NC
Residence Inn
-
3,530
19,799
198
23,527
(2,786
)
2006
Mar-14
3 - 39 yrs.
92
Greensboro
NC
SpringHill Suites
-
1,850
10,157
344
12,351
(1,522
)
2004
Mar-14
3 - 39 yrs.
82
Holly Springs
NC
Hampton
-
1,620
13,260
208
15,088
(3,605
)
2010
Nov-10
3 - 39 yrs.
124
Jacksonville
NC
Home2 Suites
-
910
12,527
44
13,481
(565
)
2012
Sep-16
3 - 39 yrs.
105
Wilmington
NC
Fairfield Inn &amp; Suites
-
1,310
13,034
694
15,038
(1,640
)
2008
Mar-14
3 - 39 yrs.
122
Winston-Salem
NC
Courtyard
-
3,860
11,585
175
15,620
(1,917
)
1998
Mar-14
3 - 39 yrs.
122
Winston-Salem
NC
Hampton
-
2,170
14,268
7
16,445
(552
)
2010
Sep-16
3 - 39 yrs.
94
Omaha
NE
Courtyard
-
6,700
36,829
3,159
46,688
(4,449
)
1999
Mar-14
3 - 39 yrs.
181
Omaha
NE
Hampton
-
1,710
22,636
88
24,434
(1,013
)
2007
Sep-16
3 - 39 yrs.
139
Omaha
NE
Hilton Garden Inn
22,145
1,620
35,962
186
37,768
(1,538
)
2001
Sep-16
3 - 39 yrs.
178
Omaha
NE
Homewood Suites
-
1,890
22,014
21
23,925
(1,068
)
2008
Sep-16
3 - 39 yrs.
123
Cranford
NJ
Homewood Suites
-
4,550
23,828
3,631
32,009
(3,951
)
2000
Mar-14
3 - 39 yrs.
108
Mahwah
NJ
Homewood Suites
-
3,220
22,742
3,981
29,943
(3,543
)
2001
Mar-14
3 - 39 yrs.
110
Mount Laurel
NJ
Homewood Suites
-
1,589
13,476
2,063
17,128
(4,084
)
2006
Jan-11
3 - 39 yrs.
118
Somerset
NJ
Courtyard
7,932
-
27,133
2,351
29,484
(4,742
)
2002
Mar-14
3 - 25 yrs.
162
West Orange
NJ
Courtyard
-
2,054
19,513
2,294
23,861
(5,063
)
2005
Jan-11
3 - 39 yrs.
131
Islip/Ronkonkoma
NY
Hilton Garden Inn
-
6,510
28,718
837
36,065
(3,740
)
2003
Mar-14
3 - 39 yrs.
165
New York
NY
Renaissance
-
-
102,832
(74,659
)
(3)
28,173
(11,824
)
1916
Mar-14
3 - 32 yrs.
205
Syracuse
NY
Courtyard
10,637
812
23,278
27
24,117
(1,694
)
2013
Oct-15
3 - 39 yrs.
102
Syracuse
NY
Residence Inn
10,637
621
17,589
29
18,239
(1,333
)
2013
Oct-15
3 - 39 yrs.
78
Mason
OH
Hilton Garden Inn
-
1,120
16,770
1,027
18,917
(835
)
2010
Sep-16
3 - 39 yrs.
110
Twinsburg
OH
Hilton Garden Inn
-
1,419
16,614
3,165
21,198
(6,632
)
1999
Oct-08
3 - 39 yrs.
142
Oklahoma City
OK
Hampton
-
1,430
31,327
1,395
34,152
(7,798
)
2009
May-10
3 - 39 yrs.
200
Oklahoma City
OK
Hilton Garden Inn
-
1,270
32,700
15
33,985
(1,406
)
2014
Sep-16
3 - 39 yrs.
155
Oklahoma City
OK
Homewood Suites
-
760
20,056
7
20,823
(900
)
2014
Sep-16
3 - 39 yrs.
100
Oklahoma City (West)
OK
Homewood Suites
-
1,280
13,340
35
14,655
(737
)
2008
Sep-16
3 - 39 yrs.
90
Collegeville/Philadelphia
PA
Courtyard
11,152
2,115
17,953
2,341
22,409
(5,014
)
2005
Nov-10
3 - 39 yrs.
132
Malvern/Philadelphia
PA
Courtyard
-
996
20,374
1,869
23,239
(5,202
)
2007
Nov-10
3 - 39 yrs.
127
Pittsburgh
PA
Hampton
-
2,503
18,537
4,474
25,514
(6,445
)
1991
Dec-08
3 - 39 yrs.
132
Charleston
SC
Home2 Suites
-
3,250
16,778
93
20,121
(711
)
2011
Sep-16
3 - 39 yrs.
122
Columbia
SC
Hilton Garden Inn
-
3,540
16,399
346
20,285
(2,603
)
2006
Mar-14
3 - 39 yrs.
143
Columbia
SC
TownePlace Suites
-
1,330
10,839
933
13,102
(550
)
2009
Sep-16
3 - 39 yrs.
91
Greenville
SC
Residence Inn
-
900
9,778
305
10,983
(1,553
)
1998
Mar-14
3 - 39 yrs.
78
Hilton Head
SC
Hilton Garden Inn
-
3,600
11,386
1,163
16,149
(1,521
)
2001
Mar-14
3 - 39 yrs.
104
Chattanooga
TN
Homewood Suites
-
1,410
9,361
2,617
13,388
(1,866
)
1997
Mar-14
3 - 39 yrs.
76
Franklin
TN
Courtyard
14,368
2,510
31,341
20
33,871
(1,318
)
2008
Sep-16
3 - 39 yrs.
126
Franklin
TN
Residence Inn
14,368
2,970
29,208
1,253
33,431
(1,331
)
2009
Sep-16
3 - 39 yrs.
124
Jackson
TN
Hampton
-
692
12,281
770
13,743
(3,678
)
2007
Dec-08
3 - 39 yrs.
83
Johnson City
TN
Courtyard
-
1,105
8,632
193
9,930
(2,662
)
2009
Sep-09
3 - 39 yrs.
90
Knoxville
TN
Homewood Suites
-
2,160
14,704
57
16,921
(715
)
2005
Sep-16
3 - 39 yrs.
103
Knoxville
TN
SpringHill Suites
-
1,840
12,441
68
14,349
(594
)
2006
Sep-16
3 - 39 yrs.
103
Knoxville
TN
TownePlace Suites
-
1,190
7,920
1,323
10,433
(506
)
2003
Sep-16
3 - 39 yrs.
97
Memphis
TN
Homewood Suites
-
1,930
13,028
2,989
17,947
(2,947
)
1989
Mar-14
3 - 39 yrs.
140
Nashville
TN
Hilton Garden Inn
-
2,754
39,997
3,823
46,574
(9,917
)
2009
Sep-10
3 - 39 yrs.
194
Nashville
TN
Home2 Suites
-
1,153
15,206
170
16,529
(3,181
)
2012
May-12
3 - 39 yrs.
119
Nashville
TN
TownePlace Suites
-
7,390
13,929
16
21,335
(590
)
2012
Sep-16
3 - 39 yrs.
101
Addison
TX
SpringHill Suites
-
1,210
19,700
368
21,278
(2,941
)
2003
Mar-14
3 - 39 yrs.
159
Allen
TX
Hampton
-
1,442
11,456
1,581
14,479
(4,626
)
2006
Sep-08
3 - 39 yrs.
103
Allen
TX
Hilton Garden Inn
-
2,130
16,731
3,934
22,795
(7,464
)
2002
Oct-08
3 - 39 yrs.
150
Arlington
TX
Hampton
-
1,217
8,738
979
10,934
(2,440
)
2007
Dec-10
3 - 39 yrs.
98
Austin
TX
Courtyard
-
1,579
18,487
385
20,451
(4,513
)
2009
Nov-10
3 - 39 yrs.
145
Austin
TX
Fairfield Inn &amp; Suites
-
1,306
16,504
248
18,058
(4,005
)
2009
Nov-10
3 - 39 yrs.
150
Austin
TX
Hampton
-
1,459
17,184
2,188
20,831
(5,946
)
1996
Apr-09
3 - 39 yrs.
124
Austin
TX
Hilton Garden Inn
-
1,614
14,451
1,729
17,794
(3,964
)
2008
Nov-10
3 - 39 yrs.
117
Austin
TX
Homewood Suites
-
1,898
16,462
2,748
21,108
(6,068
)
1997
Apr-09
3 - 39 yrs.
97
Austin/Round Rock
TX
Homewood Suites
-
2,180
25,644
40
27,864
(1,011
)
2010
Sep-16
3 - 39 yrs.
115
Beaumont
TX
Residence Inn
-
1,177
16,180
1,449
18,806
(5,492
)
2008
Oct-08
3 - 39 yrs.
133
Burleson/Fort Worth
TX
Hampton
-
557
6,601
1,297
8,455
(1,068
)
2008
Oct-14
3 - 39 yrs.
88
Dallas
TX
Homewood Suites
-
4,920
29,427
35
34,382
(1,275
)
2013
Sep-16
3 - 39 yrs.
130
Denton
TX
Homewood Suites
-
990
14,895
117
16,002
(793
)
2009
Sep-16
3 - 39 yrs.
107
Duncanville
TX
Hilton Garden Inn
-
2,378
15,935
2,836
21,149
(6,983
)
2005
Oct-08
3 - 39 yrs.
142
El Paso
TX
Hilton Garden Inn
-
1,244
18,300
146
19,690
(4,159
)
2011
Dec-11
3 - 39 yrs.
145
El Paso
TX
Homewood Suites
-
2,800
16,657
1,719
21,176
(2,245
)
2008
Mar-14
3 - 39 yrs.
114
Fort Worth
TX
Courtyard
-
2,313
15,825
92
18,230
(568
)
2017
Feb-17
3 - 39 yrs.
124
Fort Worth
TX
TownePlace Suites
-
2,104
16,311
235
18,650
(4,124
)
2010
Jul-10
3 - 39 yrs.
140
Frisco
TX
Hilton Garden Inn
-
2,507
12,981
1,454
16,942
(4,260
)
2008
Dec-08
3 - 39 yrs.
102
Grapevine
TX
Hilton Garden Inn
10,412
1,522
15,543
280
17,345
(4,004
)
2009
Sep-10
3 - 39 yrs.
110
Houston
TX
Courtyard
-
2,080
21,836
-
23,916
(1,003
)
2012
Sep-16
3 - 39 yrs.
124
Houston
TX
Marriott
-
4,143
46,623
311
51,077
(12,428
)
2010
Jan-10
3 - 39 yrs.
206
Houston
TX
Residence Inn
-
12,070
19,769
359
32,198
(3,214
)
2006
Mar-14
3 - 39 yrs.
129
Houston
TX
Residence Inn
-
2,070
11,186
17
13,273
(578
)
2012
Sep-16
3 - 39 yrs.
120
Irving
TX
Homewood Suites
-
705
9,610
1,391
11,706
(3,046
)
2006
Dec-10
3 - 39 yrs.
77
Lewisville
TX
Hilton Garden Inn
-
3,361
23,919
2,240
29,520
(8,833
)
2007
Oct-08
3 - 39 yrs.
165
Round Rock
TX
Hampton
-
865
10,999
1,539
13,403
(3,991
)
2001
Mar-09
3 - 39 yrs.
94
San Antonio
TX
TownePlace Suites
-
2,220
9,610
1,067
12,897
(1,597
)
2007
Mar-14
3 - 39 yrs.
106
Shenandoah
TX
Courtyard
-
3,350
17,256
-
20,606
(811
)
2014
Sep-16
3 - 39 yrs.
124
Stafford
TX
Homewood Suites
-
1,880
10,969
247
13,096
(1,922
)
2006
Mar-14
3 - 39 yrs.
78
Texarkana
TX
Courtyard
-
590
7,208
639
8,437
(1,153
)
2003
Mar-14
3 - 39 yrs.
90
Texarkana
TX
Hampton
-
636
8,723
1,144
10,503
(2,547
)
2004
Jan-11
3 - 39 yrs.
81
Texarkana
TX
TownePlace Suites
-
430
6,571
(2,198
)
(3)
4,803
(842
)
2006
Mar-14
3 - 39 yrs.
85
Provo
UT
Residence Inn
-
1,150
18,277
2,127
21,554
(2,757
)
1996
Mar-14
3 - 39 yrs.
114
Salt Lake City
UT
Residence Inn
-
1,515
24,214
-
25,729
(196
)
2014
Oct-17
3 - 39 yrs.
136
Salt Lake City
UT
SpringHill Suites
-
1,092
16,465
1,169
18,726
(3,997
)
2009
Nov-10
3 - 39 yrs.
143
Alexandria
VA
Courtyard
-
6,860
19,681
3,559
30,100
(3,477
)
1987
Mar-14
3 - 39 yrs.
178
Alexandria
VA
SpringHill Suites
-
5,968
-
18,991
24,959
(5,243
)
2011
Mar-09
3 - 39 yrs.
155
Bristol
VA
Courtyard
-
1,723
19,162
1,846
22,731
(6,824
)
2004
Nov-08
3 - 39 yrs.
175
Charlottesville
VA
Courtyard
-
21,130
27,737
389
49,256
(3,733
)
2000
Mar-14
3 - 39 yrs.
139
Harrisonburg
VA
Courtyard
-
2,480
12,757
383
15,620
(1,808
)
1999
Mar-14
3 - 39 yrs.
125
Manassas
VA
Residence Inn
-
1,395
14,962
1,661
18,018
(3,900
)
2006
Feb-11
3 - 39 yrs.
107
Richmond
VA
Courtyard
-
2,003
-
22,972
24,975
(2,725
)
2014
Jul-12
3 - 39 yrs.
135
Richmond
VA
Marriott
-
-
83,698
5,731
89,429
(12,254
)
1984
Mar-14
3 - 39 yrs.
410
Richmond
VA
Residence Inn
-
1,113
-
12,717
13,830
(1,511
)
2014
Jul-12
3 - 39 yrs.
75
Richmond
VA
SpringHill Suites
-
1,930
10,726
54
12,710
(589
)
2008
Sep-16
3 - 39 yrs.
103
Suffolk
VA
Courtyard
-
940
5,186
1,247
7,373
(1,105
)
2007
Mar-14
3 - 39 yrs.
92
Suffolk
VA
TownePlace Suites
-
710
5,241
634
6,585
(937
)
2007
Mar-14
3 - 39 yrs.
72
Virginia Beach
VA
Courtyard
-
10,580
29,140
1,782
41,502
(3,579
)
1999
Mar-14
3 - 39 yrs.
141
Virginia Beach
VA
Courtyard
-
12,000
40,556
3,602
56,158
(5,086
)
2002
Mar-14
3 - 39 yrs.
160
Kirkland
WA
Courtyard
11,042
18,950
25,028
271
44,249
(3,691
)
2006
Mar-14
3 - 39 yrs.
150
Seattle
WA
Residence Inn
25,687
-
92,786
4,593
97,379
(13,353
)
1991
Mar-14
3 - 35 yrs.
234
Tukwila
WA
Homewood Suites
8,549
8,130
16,659
4,410
29,199
(2,939
)
1992
Mar-14
3 - 39 yrs.
106
Vancouver
WA
SpringHill Suites
-
3,010
16,162
1,473
20,645
(2,438
)
2007
Mar-14
3 - 39 yrs.
119
Richmond
VA
Corporate Office
-
682
3,723
561
4,966
(1,375
)
1893
May-13
3 - 39 yrs.
N/A
$
457,435
$
720,465
$
4,552,869
$
251,109
$
5,524,443
$
(731,284
)
30,322
Real estate owned:
2017
2016
2015
Balance as of January 1
$
5,381,086
$
4,064,824
$
3,789,380
Acquisitions
162,734
1,319,986
255,636
Improvements and Development Costs
69,081
63,364
59,565
Dispositions
(42,583
)
(11,951
)
(2,238
)
Assets Held for Sale (4)
-
(49,666
)
7,481
Impairment of Depreciable Assets
(45,875
)
(5,471
)
(45,000
)
Balance at December 31
$
5,524,443
$
5,381,086
$
4,064,824
Accumulated depreciation: 2017 2016 2015
Balance as of January 1
$
(557,597
)
$
(423,057
)
$
(296,559
)
Depreciation Expense
(175,581
)
(147,244
)
(126,530
)
Accumulated Depreciation on Dispositions
1,894
2,038
257
Assets Held for Sale (4)
-
10,666
(225
)
Balance at December 31
$
(731,284
)
$
(557,597
)
$
(423,057
)
(1)
Land is owned fee simple unless cost is $0, which means the property is subject to a ground lease.
(2)
The aggregate cost for federal income tax purposes is approximately $5.2 billion at December 31, 2017 (unaudited).
(3)
Amount includes a reduction in cost due to recognition of an impairment loss.
(4)
As of December 31, 2016, the Company had one hotel classified as held for sale, which was not included in this schedule, and was sold during 2017. As of December 31, 2014, the Company had 19 hotels classified as held for sale which were not included in this schedule, of which 18 of the hotels were sold and the remaining hotel (Columbus, Georgia TownePlace Suites) was reclassified as held and used during 2015.</t>
  </si>
  <si>
    <t>Accounting Policies, by Policy (Policies)</t>
  </si>
  <si>
    <t>Organization, Consolidation and Presentation of Financial Statements Disclosure [Text Block]</t>
  </si>
  <si>
    <t>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17, the Company owned 239 hotels with an aggregate of 30,322 rooms located in 34 states. All information related to the number of rooms included in these notes to the consolidated financial statements and Schedule III - Real Estate and Accumulated Depreciation listed in the Index at Item 15(2) has not been audited. The Company’s common shares are listed on the New York Stock Exchange (“NYSE”) under the ticker symbol “APLE.” The Company has elected to be treated as a REIT for federal income tax purposes. The Company has a wholly-owned taxable REIT subsidiary (or subsidiaries thereof) (collectively, the “Lessee”), which leases all of the Company’s hotels.</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Cash and Cash Equivalents, Restricted Cash and Cash Equivalents, Policy [Policy Text Block]</t>
  </si>
  <si>
    <t>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t>
  </si>
  <si>
    <t>Property, Plant and Equipment, Policy [Policy Text Block]</t>
  </si>
  <si>
    <t>Investment in Real Estate and Related Depreciation Real estate is stated at cost, net of depreciation. Repair and maintenance costs are expensed as incurred while significant improvements, renovations, and replacements are capitalized. Depreciation is computed using the straight-line method over average estimated useful lives of the assets, which are generally 39 years for building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Prior to January 1, 2017, the Company’s acquisitions of hotel properties were accounted for as acquisitions of existing businesses, and therefore all transaction costs associated with the acquisitions, including title, legal, accounting, brokerage commissions and other related costs, were expensed as incurred. Beginning January 1, 2017, acquisitions of hotel properties have been and will generally be accounted for as acquisitions of a group of assets, with costs incurred to effect an acquisition being capitalized as part of the cost of the assets acquired, instead of accounted for separately as expenses in the period that they are incurred.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three properties recorded in 2017, one property recorded in 2016 and one property recorded in 2015 totaling approximately $45.9 million, $5.5 million and $45.0 million, respectively, as discussed in Note 3.</t>
  </si>
  <si>
    <t>Assets Held for Sale, Policy [Policy Text Block]</t>
  </si>
  <si>
    <t>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17, the Company did not have any assets classified as held for sale. As of December 31, 2016, the Company had one hotel classified as held for sale, which was sold to an unrelated party in April 2017, discussed further in Notes 3 and 4.</t>
  </si>
  <si>
    <t>Revenue Recognition, Policy [Policy Text Block]</t>
  </si>
  <si>
    <t>Revenue Recognition Hotel revenue is recognized as earned, which is generally defined as the date upon which a guest occupies a room or utilizes the hotel’s services.</t>
  </si>
  <si>
    <t>Comprehensive Income, Policy [Policy Text Block]</t>
  </si>
  <si>
    <t>Comprehensive Income Comprehensive income includes net income and other comprehensive income (loss), which is comprised of unrealized gains (losses) and other adjustments resulting from hedging activity.</t>
  </si>
  <si>
    <t>Earnings Per Share, Policy [Policy Text Block]</t>
  </si>
  <si>
    <t>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Basic and dilutive net income per common share were the same for each of the years presented.</t>
  </si>
  <si>
    <t>Income Tax, Policy [Policy Text Block]</t>
  </si>
  <si>
    <t>Income Taxes 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transaction and litigation costs (reimbursements), straight-line ground lease expense, amortization of favorable and unfavorable leases, loss on impairment of depreciable real estate assets and gain (loss) on sale of real estate assets. The characterization of 2017 paid distributions of $1.20 per share for tax purposes was 94% ordinary income and 6% return of capital. The characterization of 2016 paid distributions of $1.20 per share for tax purposes was 76% ordinary income and 24% return of capital. The characterization of 2015 paid distributions of $1.27 per share for tax purposes was 72% ordinary income, 15% return of capital, 8% unrecaptured Section 1250 gain and 5% long-term capital gain. The Lessee, as a taxable REIT subsidiary of the Company, is subject to federal and state income taxes. Due to historical cumulative operating losses, the taxable REIT subsidiary did not incur federal income tax for the three years ended December 31, 2017 and recorded a valuation allowance against the entire deferred asset for all periods presented. The total net operating loss carry forward for federal income tax purposes was approximately $95 million as of December 31, 2017, $94 million as of December 31, 2016 and $100 million as of December 31, 2015.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17, the tax years that remain subject to examination by major tax jurisdictions generally include 2014-2017. On December 22, 2017, the Tax Cuts and Jobs Act (the “Act”) was signed into law, and is effective as of January 1, 2018. Based on the Company’s initial assessment of the Act, it is not expected to have a material impact on the Company’s consolidated financial statements.</t>
  </si>
  <si>
    <t>Advertising Cost, Policy, Expensed Advertising Cost [Policy Text Block]</t>
  </si>
  <si>
    <t>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t>
  </si>
  <si>
    <t>Use of Estimates, Policy [Policy Text Block]</t>
  </si>
  <si>
    <t>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 Policy [Policy Text Block]</t>
  </si>
  <si>
    <t>Reclassifications Certain prior year amounts in the consolidated financial statements have been reclassified to conform to the current year presentation with no effect on previously reported net income, shareholders’ equity or cash flows.</t>
  </si>
  <si>
    <t>New Accounting Pronouncements, Policy [Policy Text Block]</t>
  </si>
  <si>
    <t>Accounting Standards Recently Adopted In January 2017, the Financial Accounting Standards Board (“FASB”) issued Accounting Standards Update (“ASU”) No. 2017-01, Business Combinations (Topic 805), Clarifying the Definition of a Business In March 2016, the FASB issued ASU No. 2016-09, Compensation – Stock Compensation (Topic 718), Improvements to Employee Share-Based Payment Accounting, Accounting Standards Recently Issued In May 2014, the FASB issued ASU No. 2014-09, Revenue from Contracts with Customers (Topic 606) Revenue from Contracts with Customers (Topic 606) Revenue from Contracts with Customers (Topic 606): Deferral of the Effective Date, In February 2016, the FASB issued ASU No. 2016-02, Leases (Topic 842) The standard requires a modified retrospective transition approach for all leases existing at, or entered into after, the date of initial application, with an option to use certain transition relief. In August 2016, the FASB issued ASU No. 2016-15, Statement of Cash Flows (Topic 230), Classification of Certain Cash Receipts and Cash Payments In November 2016, the FASB issued ASU No. 2016-18, Statement of Cash Flows (Topic 230), Restricted Cash In February 2017, the FASB issued ASU No. 2017-05, Other Income—Gains and Losses from the Derecognition of Nonfinancial Assets (Subtopic 610-20), Clarifying the Scope of Asset Derecognition Guidance and Accounting for Partial Sales of Nonfinancial Assets Accounting Standards Codification (“ASC”) he adoption of this standard is not expected to have a material impact on the Company’s consolidated financial statements. In August 2017, the FASB issued ASU No. 2017-12, Derivatives and Hedging (Topic 815), Targeted Improvements to Accounting for Hedging Activities adoption of this standard is not expected to have a material impact on the Company’s consolidated financial statements.</t>
  </si>
  <si>
    <t>Merger with Apple REIT Ten, Inc. (Tables)</t>
  </si>
  <si>
    <t>Schedule of Recognized Identified Assets Acquired and Liabilities Assumed [Table Text Block]</t>
  </si>
  <si>
    <t xml:space="preserve">The following table summarizes the Company’s purchase price allocation for the merger, which represents its best estimate of the fair values of the assets acquired and liabilities assumed on September 1, 2016, the effective date of the merger (in thousands):
Purchase Price Allocation
Assets:
Land
$
150,780
Building and improvements
1,066,379
Furniture, fixtures and equipment
75,345
Franchise fees
2,917
Investment in real estate
1,295,421
Restricted cash, due from third party managers and other assets
33,579
Total assets
1,329,000
Liabilities:
Credit facility
111,100
Mortgage debt
151,885
Accounts payable and other liabilities
16,339
Total liabilities
279,324
Fair value estimate of net assets acquired (total consideration paid)
$
1,049,676 </t>
  </si>
  <si>
    <t>Business Acquisition, Pro Forma Information [Table Text Block]</t>
  </si>
  <si>
    <t xml:space="preserve">The following unaudited pro forma information for the years ended December 31, 2017 and 2016, is presented as if the merger, effective September 1, 2016, had occurred on January 1, 2016, and is based on assumptions and estimates considered appropriate by the Company. The pro forma information is provided for illustrative purposes only and does not necessarily reflect what the operating results would have been had the merger been completed on January 1, 2016, nor is it necessarily indicative of future operating results. The pro forma information does not give effect to any cost synergies or other operating efficiencies that could result from the merger. Amounts are in thousands except per share data.
Year Ended December 31,
2017
2016
Total revenue
$
1,238,622
$
1,232,191
Net income
$
179,906
$
210,311
Basic and diluted net income per common share
$
0.80
$
0.94
Weighted average common shares outstanding - basic and diluted
223,526
223,343 </t>
  </si>
  <si>
    <t>Investment in Real Estate (Tables)</t>
  </si>
  <si>
    <t>Property, Plant and Equipment [Table Text Block]</t>
  </si>
  <si>
    <t xml:space="preserve">The Company’s investment in real estate consisted of the following (in thousands):
December 31,
December 31,
2017
2016
Land
$
720,465
$
707,878
Building and Improvements
4,362,929
4,270,095
Furniture, Fixtures and Equipment
428,734
391,421
Franchise Fees
12,315
11,692
5,524,443
5,381,086
Less Accumulated Depreciation
(731,284
)
(557,597
)
Investment in Real Estate, net
$
4,793,159
$
4,823,489 </t>
  </si>
  <si>
    <t>Schedule of Business Acquisitions, by Acquisition [Table Text Block]</t>
  </si>
  <si>
    <t>During 2017, the Company acquired six hotels. The following table sets forth the location, brand, manager, date acquired, number of rooms and gross purchase price for each hotel acquired during 2017. All dollar amounts are in thousands.
City
State
Brand
Manager
Date Acquired
Rooms
Gross Purchase Price (a)
Fort Worth
TX
Courtyard
LBA
2/2/2017
124
$
18,034
Birmingham (b)
AL
Hilton Garden Inn
LBA
9/12/2017
104
19,162
Birmingham (b)
AL
Home2 Suites
LBA
9/12/2017
106
19,276
Portland
ME
Residence Inn
Pyramid
10/13/2017
179
55,750
Salt Lake City
UT
Residence Inn
Huntington
10/20/2017
136
25,500
Anchorage
AK
Home2 Suites
Stonebridge
12/1/2017
135
24,048
784
$
161,770
(a)
The acquisitions of these hotel properties were accounted for as acquisitions of a group of assets, with costs incurred to effect the acquisitions, which were not significant, capitalized as part of the cost of the assets acquired. The gross purchase price excludes capitalized transaction costs. At the date of purchase, the purchase price for each of these properties was funded through the Company’s revolving credit facility.
(b)
The Hilton Garden Inn and Home2 Suites hotels in Birmingham, AL are part of an adjoining two-hotel complex located on the same site.</t>
  </si>
  <si>
    <t>Debt (Tables)</t>
  </si>
  <si>
    <t>Schedule of Long-term Debt Instruments [Table Text Block]</t>
  </si>
  <si>
    <t>As of December 31, 2017 and 2016, the details of the Company’s revolving credit facility and term loans were as set forth below. All dollar amounts are in thousands.
As of December 31, 2017
As of December 31, 2016
Maturity Date
Outstanding Balance
Interest Rate
Outstanding Balance
Interest Rate
Revolving credit facility (1)
5/18/2019
$
106,900
3.11
%
(2)
$
270,000
2.32
%
(2)
Term loans
$425 million term loans
5/18/2020
425,000
3.09
%
(3)
425,000
2.90
%
(3)
$50 million term loan
4/8/2021
50,000
2.54
%
(4)
50,000
2.54
%
(4)
$100 million term loan
4/8/2023
100,000
3.13
%
(4)
100,000
3.13
%
(4)
$85 million term loan
7/25/2024
85,000
3.76
%
(4)
-
n/a
Total term loans at stated value
660,000
575,000
Unamortized debt issuance costs
(3,721
)
(4,066
)
Total term loans
656,279
570,934
Total revolving credit facility and term loans
$
763,179
$
840,934
(1)
Unamortized debt issuance costs related to the revolving credit facility totaled approximately $1.7 million and $2.8 million as of December 31, 2017 and 2016, respectively, and are included in other assets, net in the Company’s consolidated balance sheets.
(2)
Annual variable interest rate at the balance sheet date.
(3)
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
(4)
Annual fixed interest rate at the balance sheet date which includes the effect of interest rate swaps on the outstanding loan balance, subject to adjustment based on the Company’s leverage ratio. See Note 6 for more information on the interest rate swap agreements.</t>
  </si>
  <si>
    <t>Schedule of Debt [Table Text Block]</t>
  </si>
  <si>
    <t>As of December 31, 2017, the Company had approximately $457.4 million in outstanding mortgage debt secured by 29 properties, with maturity dates ranging from June 2020 to January 2038, stated interest rates ranging from 3.55% to 6.25% and effective interest rates ranging from 3.55% to 4.97%.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17 and 2016 for each of the Company’s debt obligations. All dollar amounts are in thousands.
Location
Brand
Interest Rate (1)
Loan Assumption or Origination Date
Maturity Date
Principal Assumed or Originated
Outstanding balance as of December 31, 2017
Outstanding balance as of December 31, 2016
Irving, TX
Homewood Suites
5.83
%
12/29/2010
(2)
$
6,052
$
-
$
5,072
Gainesville, FL
Homewood Suites
5.89
%
9/1/2016
(2)
12,051
-
11,966
Duncanville, TX
Hilton Garden Inn
5.88
%
10/21/2008
(2)
13,966
-
12,126
Dallas, TX
Hilton
3.95
%
5/22/2015
(3)
28,000
-
27,246
San Juan Capistrano, CA
Residence Inn
4.15
%
9/1/2016
6/1/2020
16,210
15,774
16,104
Colorado Springs, CO
Hampton
6.25
%
9/1/2016
7/6/2021
7,923
7,754
7,883
Franklin, TN
Courtyard
6.25
%
9/1/2016
8/6/2021
14,679
14,368
14,604
Franklin, TN
Residence Inn
6.25
%
9/1/2016
8/6/2021
14,679
14,368
14,604
Grapevine, TX
Hilton Garden Inn
4.89
%
8/29/2012
9/1/2022
11,810
10,412
10,707
Collegeville/Philadelphia, PA
Courtyard
4.89
%
8/30/2012
9/1/2022
12,650
11,152
11,468
Hattiesburg, MS
Courtyard
5.00
%
3/1/2014
9/1/2022
5,732
5,212
5,357
Rancho Bernardo/San Diego, CA
Courtyard
5.00
%
3/1/2014
9/1/2022
15,060
13,692
14,074
Kirkland, WA
Courtyard
5.00
%
3/1/2014
9/1/2022
12,145
11,042
11,350
Seattle, WA
Residence Inn
4.96
%
3/1/2014
9/1/2022
28,269
25,687
26,409
Anchorage, AK
Embassy Suites
4.97
%
9/13/2012
10/1/2022
23,230
20,560
21,133
Somerset, NJ
Courtyard
4.73
%
3/1/2014
10/6/2022
8,750
7,932
8,160
Tukwila, WA
Homewood Suites
4.73
%
3/1/2014
10/6/2022
9,431
8,549
8,795
Prattville, AL
Courtyard
4.12
%
3/1/2014
2/6/2023
6,596
5,943
6,123
Huntsville, AL
Homewood Suites
4.12
%
3/1/2014
2/6/2023
8,306
7,483
7,711
San Diego, CA
Residence Inn
3.97
%
3/1/2014
3/6/2023
18,600
16,733
17,248
Miami, FL
Homewood Suites
4.02
%
3/1/2014
4/1/2023
16,677
15,022
15,479
Syracuse, NY
Courtyard
4.75
%
10/16/2015
8/1/2024
(4)
11,199
10,637
10,905
Syracuse, NY
Residence Inn
4.75
%
10/16/2015
8/1/2024
(4)
11,199
10,637
10,905
New Orleans, LA
Homewood Suites
4.36
%
7/17/2014
8/11/2024
27,000
24,919
25,577
Westford, MA
Residence Inn
4.28
%
3/18/2015
4/11/2025
10,000
9,386
9,626
Denver, CO
Hilton Garden Inn
4.46
%
9/1/2016
6/11/2025
34,118
33,046
33,857
Oceanside, CA
Courtyard
4.28
%
9/1/2016
10/1/2025
13,655
13,332
13,576
Omaha, NE
Hilton Garden Inn
4.28
%
9/1/2016
10/1/2025
22,682
22,145
22,550
Boise, ID
Hampton
4.37
%
5/26/2016
6/11/2026
24,000
23,422
23,813
Burbank, CA
Courtyard
3.55
%
11/3/2016
12/1/2026
25,564
24,917
25,564
San Diego, CA
Courtyard
3.55
%
11/3/2016
12/1/2026
25,473
24,828
25,473
San Diego, CA
Hampton
3.55
%
11/3/2016
12/1/2026
18,963
18,483
18,963
San Jose, CA
Homewood Suites
4.22
%
12/22/2017
1/1/2038
30,000
30,000
-
$
544,669
457,435
494,428
Unamortized fair value adjustment of assumed debt
4,330
5,229
Unamortized debt issuance costs
(2,748
)
(2,628
)
Total
$
459,017
$
497,029
(1)
Interest rates are the rates per the loan agreement. For loans assumed, the Company adjusted the interest rates per the loan agreement to market rates and is amortizing the adjustments to interest expense over the life of the loan.
(2)
Loans were repaid in full during 2017.
(3)
Assets securing this loan were classified as held for sale as of December 31, 2016. In April 2017, the assets securing this loan were sold, and the loan was assumed by the buyer of those assets.
(4)
Outstanding principal balance is callable by lender or prepayable by the Company on August 1, 2019.</t>
  </si>
  <si>
    <t>Schedule of Maturities of Long-term Debt [Table Text Block]</t>
  </si>
  <si>
    <t xml:space="preserve">The aggregate amounts of principal payable under the Company’s total debt obligations (including mortgage debt, the revolving credit facility and term loans), for the five years subsequent to December 31, 2017 and thereafter are as follows (in thousands):
2018
$
11,964
2019
139,622
2020
452,223
2021
96,415
2022
108,034
Thereafter
416,077
1,224,335
Unamortized fair value adjustment of assumed debt
4,330
Unamortized debt issuance costs related to term loans and mortgage debt
(6,469
)
Total
$
1,222,196 </t>
  </si>
  <si>
    <t>Fair Value of Financial Instruments (Tables)</t>
  </si>
  <si>
    <t>Schedule of Interest Rate Derivatives [Table Text Block]</t>
  </si>
  <si>
    <t xml:space="preserve">The following table sets forth information for each of the Company’s interest rate swap agreements outstanding as of December 31, 2017 and 2016. All dollar amounts are in thousands.
Notional Amount at
Fair Value Asset (Liability)
Hedge Type
Origination Date
Maturity Date
Swap Fixed Interest Rate
December 31, 2017
December 31, 2016
Cash flow hedge
$
212,500
5/21/2015
5/18/2020
1.58
%
$
2,033
$
(198
)
Cash flow hedge
110,000
7/2/2015
5/18/2020
1.62
%
951
(246
)
Cash flow hedge
50,000
4/7/2016
3/31/2021
1.09
%
1,544
1,289
Cash flow hedge
100,000
4/7/2016
3/31/2023
1.33
%
4,098
3,744
Cash flow hedge
75,000
5/31/2017
6/30/2024
1.96
%
1,043
-
Cash flow hedge
10,000
8/10/2017
6/30/2024
2.01
%
109
-
$
557,500
$
9,778
$
4,589 </t>
  </si>
  <si>
    <t>Management and Franchise Agreements (Tables)</t>
  </si>
  <si>
    <t>Schedule of Hotel Properties Managed by Third Parties [Table Text Block]</t>
  </si>
  <si>
    <t xml:space="preserve">Each of the Company’s 239 hotels owned as of December 31, 2017 is operated and managed under a separate management agreement with one of the following management companies or one of their affiliates, none of which are affiliated with the Company:
Manager
Number of Hotels
LBAM-Investor Group, LLC (“LBA”)
42
White Lodging Services Corporation (“White Lodging”)
28
Dimension Development Two, LLC (“Dimension”)
24
MHH Management, LLC (“McKibbon”)
18
Texas Western Management Partners, LP (“Western”)
17
Marriott International, Inc. (“Marriott”)
14
Raymond Management Company, Inc. (“Raymond”)
14
Newport Hospitality Group, Inc. (“Newport”)
9
North Central Hospitality, LLC (“North Central”)
9
Vista Host, Inc. (“Vista Host”)
9
Crestline Hotels &amp; Resorts, LLC (“Crestline”)
8
InnVentures IVI, LP (“InnVentures”)
8
True North Hotel Group, Inc. (“True North”)
7
Aimbridge Hospitality, LLC (“Aimbridge”)
6
Chartwell Hospitality, LLC (“Chartwell”)
5
Gateway Hospitality Group, Inc. (“Gateway”)
5
Schulte Hospitality Group, Inc. (“Schulte”)
4
Huntington Hotel Group, LP (“Huntington”)
3
Stonebridge Realty Advisors, Inc. (“Stonebridge”)
3
Hilton Worldwide Holdings Inc. (“Hilton”)
2
New Castle Hotels &amp; Resorts (“New Castle”)
2
Highgate Hotels, L.P. (“Highgate”)
1
Pyramid Advisors Limited Partnership (“Pyramid”)
1
Total
239 </t>
  </si>
  <si>
    <t>Lease Commitments (Tables)</t>
  </si>
  <si>
    <t>Schedule of Future Minimum Rental Payments for Operating Leases [Table Text Block]</t>
  </si>
  <si>
    <t xml:space="preserve">The aggregate amounts of the estimated minimum lease payments for the five years subsequent to December 31, 2017 and thereafter, are as follows (in thousands):
Total
2018
$
6,318
2019
6,600
2020
6,772
2021
6,957
2022
7,117
Thereafter
327,808
Total
$
361,572 </t>
  </si>
  <si>
    <t>Hotel Contract Commitments (Tables)</t>
  </si>
  <si>
    <t>Schedule of Outstanding Contracts for Potential Purchase of Hotels [Table Text Block]</t>
  </si>
  <si>
    <t>As of December 31, 2017, the Company had outstanding contracts for the potential purchase of four hotels for a total purchase price of $127.8 million. Two of the hotels, the Atlanta Hampton Inn &amp; Suites and the Memphis Hampton Inn &amp; Suites, both of which are already in operation, were acquired in February 2018. The two remaining hotels are under construction and are planned to be completed and opened for business during 2018, at which time closing on these hotels is expected to occur. Although the Company is working towards acquiring the two hotels under construction,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December 31, 2017. All dollar amounts are in thousands.
Location
Brand
Date of Purchase Contract
Rooms
Refundable Deposits
Gross Purchase Price
Operating
Atlanta, GA
Hampton
12/22/2017
119
$
(a
)
$
(a
)
Memphis, TN
Hampton
12/22/2017
144
(a )
(a )
Under development (b)
Phoenix, AZ
Hampton
10/25/2016
210
500
44,100
Orlando, FL
Home2 Suites
1/18/2017
128
3
20,736
601
$
1,503
$
127,836
(a)
These two hotels are included in one purchase contract with a total gross purchase price of $63.0 million and an initial deposit of $1.0 million. These amounts are included in the total gross purchase price and refundable deposits as indicated above. Closing on these hotels occurred in February 2018.
(b)
As of December 31, 2017, these hotels were under construction. The table shows the expected number of rooms upon hotel completion and the expected franchise brands. Assuming all conditions to closing are met, the purchases of these hotels are expected to occur during 2018. If the seller meets all of the conditions to closing, the Company is obligated to specifically perform under the contract. As the properties are under construction, at this time, the seller has not met all of the conditions to closing.</t>
  </si>
  <si>
    <t>Quarterly Financial Data (Unaudited) (Tables)</t>
  </si>
  <si>
    <t>Quarterly Financial Information [Table Text Block]</t>
  </si>
  <si>
    <t xml:space="preserve">The following is a summary of quarterly results of operations for the years ended December 31, 2017 and 2016 (in thousands, except per share data):
2017
First Quarter
Second Quarter
Third Quarter
Fourth Quarter
Total revenue
$
292,925
$
331,704
$
324,926
$
289,067
Net income (loss)
$
34,365
$
87,606
$
62,824
$
(2,303
)
Comprehensive income
$
35,910
$
86,431
$
63,083
$
2,257
Basic and diluted net income (loss) per common share
$
0.15
$
0.39
$
0.28
$
(0.01
)
2016
First Quarter
Second Quarter
Third Quarter
Fourth Quarter
Total revenue
$
224,487
$
257,636
$
276,471
$
282,431
Net income
$
34,686
$
54,718
$
13,694
$
41,554
Comprehensive income
$
27,992
$
49,217
$
17,955
$
56,134
Basic and diluted net income per common share
$
0.20
$
0.31
$
0.07
$
0.19 </t>
  </si>
  <si>
    <t>Organization and Summary of Significant Accounting Policies (Details) $ / shares in Units, $ in Thousands</t>
  </si>
  <si>
    <t>Dec. 31, 2017USD ($)$ / shares</t>
  </si>
  <si>
    <t>Dec. 31, 2016USD ($)$ / shares</t>
  </si>
  <si>
    <t>Dec. 31, 2015USD ($)$ / shares</t>
  </si>
  <si>
    <t>Dec. 31, 2014</t>
  </si>
  <si>
    <t>Organization and Summary of Significant Accounting Policies (Details) [Line Items]</t>
  </si>
  <si>
    <t>Number of Reportable Segments</t>
  </si>
  <si>
    <t>Number of Hotels</t>
  </si>
  <si>
    <t>Aggregate Number of Hotel Rooms</t>
  </si>
  <si>
    <t>Number of States in which Hotels are Located</t>
  </si>
  <si>
    <t>Percentage of Revenue Reserved for Replacements</t>
  </si>
  <si>
    <t>up to 5%</t>
  </si>
  <si>
    <t>Property, Plant and Equipment, Cost Capitalization</t>
  </si>
  <si>
    <t>(1)&amp;#xa0;for a single asset, the cost must be at least $500, including all normal and necessary costs to place the asset in service, and the useful life must be at least one year; (2)&amp;#xa0;for group purchases of 10 or more identical assets, the unit cost for each asset must be at least $50, including all normal and necessary costs to place the asset in service, and the useful life must be at least one year; and (3)&amp;#xa0;for major repairs to a single asset, the repair must be at least $2,500 and the useful life of the asset must be substantially extended.</t>
  </si>
  <si>
    <t>Hotel Property Initial Hold Period</t>
  </si>
  <si>
    <t>39 years</t>
  </si>
  <si>
    <t>Impairment of Real Estate (in Dollars)</t>
  </si>
  <si>
    <t>Common Stock, Dividends, Per Share, Cash Paid (in Dollars per share) | $ / shares</t>
  </si>
  <si>
    <t>Restricted Cash and Cash Equivalents (in Dollars)</t>
  </si>
  <si>
    <t>ASU 2016-18 Restricted Cash to be included with Cash in Statement of Cash Flows upon adoption of new Accounting Standard as of January 1, 2018 [Member]</t>
  </si>
  <si>
    <t>Federal Income Taxes and Taxability of Shareholder Distributions [Member]</t>
  </si>
  <si>
    <t>Percentage of Distribution Paid Characterized as Ordinary Income</t>
  </si>
  <si>
    <t>94.00%</t>
  </si>
  <si>
    <t>76.00%</t>
  </si>
  <si>
    <t>72.00%</t>
  </si>
  <si>
    <t>Percentage of Distribution Paid Characterized as Return of Capital</t>
  </si>
  <si>
    <t>6.00%</t>
  </si>
  <si>
    <t>24.00%</t>
  </si>
  <si>
    <t>15.00%</t>
  </si>
  <si>
    <t>Percentage of Distribution Paid Characterized as Unrecaptured Gain</t>
  </si>
  <si>
    <t>8.00%</t>
  </si>
  <si>
    <t>Percentage of Distribution Paid Characterized as Long Term Capital Gain</t>
  </si>
  <si>
    <t>5.00%</t>
  </si>
  <si>
    <t>Operating Loss Carryforwards (in Dollars)</t>
  </si>
  <si>
    <t>Operating Loss Carryforwards, Expiration</t>
  </si>
  <si>
    <t>beginning in 2028</t>
  </si>
  <si>
    <t>Open Tax Years</t>
  </si>
  <si>
    <t>2014-2017</t>
  </si>
  <si>
    <t>Hotels Held for Sale [Member]</t>
  </si>
  <si>
    <t>Real Estate Impairment Charges [Member]</t>
  </si>
  <si>
    <t>Number of Properties</t>
  </si>
  <si>
    <t>Building [Member]</t>
  </si>
  <si>
    <t>Property, Plant and Equipment, Useful Life</t>
  </si>
  <si>
    <t>Franchise Fees [Member] | Minimum [Member]</t>
  </si>
  <si>
    <t>10 years</t>
  </si>
  <si>
    <t>Franchise Fees [Member] | Maximum [Member]</t>
  </si>
  <si>
    <t>20 years</t>
  </si>
  <si>
    <t>Major Improvements [Member]</t>
  </si>
  <si>
    <t>Furniture and Equipment [Member] | Minimum [Member]</t>
  </si>
  <si>
    <t>3 years</t>
  </si>
  <si>
    <t>Furniture and Equipment [Member] | Maximum [Member]</t>
  </si>
  <si>
    <t>7 years</t>
  </si>
  <si>
    <t>Merger with Apple REIT Ten, Inc. (Details) $ / shares in Units, $ in Thousands, shares in Millions</t>
  </si>
  <si>
    <t>Sep. 01, 2016USD ($)$ / sharesshares</t>
  </si>
  <si>
    <t>May 31, 2017USD ($)</t>
  </si>
  <si>
    <t>Jan. 31, 2017USD ($)</t>
  </si>
  <si>
    <t>Dec. 31, 2017USD ($)</t>
  </si>
  <si>
    <t>Dec. 31, 2016USD ($)</t>
  </si>
  <si>
    <t>Dec. 31, 2015USD ($)</t>
  </si>
  <si>
    <t>Merger with Apple REIT Ten, Inc. (Details) [Line Items]</t>
  </si>
  <si>
    <t>Number of States in which Entity Operates</t>
  </si>
  <si>
    <t>Business Combination, Consideration Transferred, Equity Interests Issued and Issuable</t>
  </si>
  <si>
    <t>Payments to Acquire Businesses, Gross</t>
  </si>
  <si>
    <t>Transaction and Litigation Costs (Reimbursements)</t>
  </si>
  <si>
    <t>Noncash or Part Noncash Acquisition, Debt Assumed</t>
  </si>
  <si>
    <t>Hotels Acquired from Apple Ten Merger [Member]</t>
  </si>
  <si>
    <t>Apple Ten Merger [Member]</t>
  </si>
  <si>
    <t>Business Combination, Recognized Identifiable Assets Acquired and Liabilities Assumed, Credit Facility</t>
  </si>
  <si>
    <t>Payments of Stock Issuance Costs</t>
  </si>
  <si>
    <t>Apple Ten Merger [Member] | Aggregate Value of the Merger Consideration Paid to Apple Ten Shareholders [Member]</t>
  </si>
  <si>
    <t>Business Combination, Consideration Transferred</t>
  </si>
  <si>
    <t>Business Acquisition, Equity Interest Issued or Issuable, Number of Shares (in Shares) | shares</t>
  </si>
  <si>
    <t>Business Acquisition, Share Price (in Dollars per share) | $ / shares</t>
  </si>
  <si>
    <t>Apple Ten Merger [Member] | Merger Costs (Reimbursements) [Member]</t>
  </si>
  <si>
    <t>Apple Ten Merger [Member] | Assumed Mortgage Debt [Member]</t>
  </si>
  <si>
    <t>Number of Hotel Properties Used to Secure Debt</t>
  </si>
  <si>
    <t>Apple Ten Merger [Member] | Assumed Credit Facility Terminated and Repaid [Member]</t>
  </si>
  <si>
    <t>Costs Incurred to Defend and Settlement of the Apple Ten Merger Litigation Net of Reimbursements from D&amp;O Insurance Carriers [Member]</t>
  </si>
  <si>
    <t>Costs Incurred to Defend and Settlement of the Apple Ten Merger Litigation Net of Reimbursements from D&amp;O Insurance Carriers [Member] | Settlement of the Apple Ten Merger Litigation Paid by the Company [Member]</t>
  </si>
  <si>
    <t>Payments for Legal Settlements</t>
  </si>
  <si>
    <t>Costs Incurred to Defend and Settlement of the Apple Ten Merger Litigation Net of Reimbursements from D&amp;O Insurance Carriers [Member] | Costs Incurred to Defend the Apple Ten Merger Litigation [Member]</t>
  </si>
  <si>
    <t>Costs Incurred to Defend and Settlement of the Apple Ten Merger Litigation Net of Reimbursements from D&amp;O Insurance Carriers [Member] | Reimbursements Received From D&amp;O Insurance Carriers [Member]</t>
  </si>
  <si>
    <t>Proceeds from Insurance Settlement, Operating Activities</t>
  </si>
  <si>
    <t>Merger with Apple REIT Ten, Inc. (Details) - Schedule of Business Acquisition Purchase Price Allocation - Apple Ten Merger [Member] $ in Thousands</t>
  </si>
  <si>
    <t>Sep. 01, 2016USD ($)</t>
  </si>
  <si>
    <t>Merger with Apple REIT Ten, Inc. (Details) - Schedule of Business Acquisition Purchase Price Allocation [Line Items]</t>
  </si>
  <si>
    <t>Land</t>
  </si>
  <si>
    <t>Building and improvements</t>
  </si>
  <si>
    <t>Furniture, fixtures and equipment</t>
  </si>
  <si>
    <t>Investment in real estate</t>
  </si>
  <si>
    <t>Restricted cash, due from third party managers and other assets</t>
  </si>
  <si>
    <t>Total assets</t>
  </si>
  <si>
    <t>Credit facility</t>
  </si>
  <si>
    <t>Total liabilities</t>
  </si>
  <si>
    <t>Fair value estimate of net assets acquired (total consideration paid)</t>
  </si>
  <si>
    <t>Merger with Apple REIT Ten, Inc. (Details) - Business Acquisition, Pro Forma Information - Apple Ten Merger [Member] - USD ($) $ / shares in Units, shares in Thousands, $ in Thousands</t>
  </si>
  <si>
    <t>Merger with Apple REIT Ten, Inc. (Details) - Business Acquisition, Pro Forma Information [Line Items]</t>
  </si>
  <si>
    <t>Investment in Real Estate (Details) $ in Thousands</t>
  </si>
  <si>
    <t>3 Months Ended</t>
  </si>
  <si>
    <t>Jun. 30, 2017USD ($)</t>
  </si>
  <si>
    <t>Mar. 31, 2017USD ($)</t>
  </si>
  <si>
    <t>Sep. 30, 2016USD ($)</t>
  </si>
  <si>
    <t>Investment in Real Estate (Details) [Line Items]</t>
  </si>
  <si>
    <t>Number of States in which Hotels Are Located</t>
  </si>
  <si>
    <t>Revenues</t>
  </si>
  <si>
    <t>Operating Income (Loss)</t>
  </si>
  <si>
    <t>Impairment of Real Estate</t>
  </si>
  <si>
    <t>Renaissance New York, NY [Member]</t>
  </si>
  <si>
    <t>Hilton Dallas, TX and Marriott Chesapeake, VA [Member] | Hotels Identified for Potential Sale 3Q 2016 [Member]</t>
  </si>
  <si>
    <t>Marriott Chesapeake, VA [Member] | Hotels Identified for Potential Sale 3Q 2016 [Member]</t>
  </si>
  <si>
    <t>Real Estate Held and Used Impairment [Member] | Renaissance New York, NY [Member]</t>
  </si>
  <si>
    <t>Real Estate Investment, Carrying Value Prior to Impairment</t>
  </si>
  <si>
    <t>Real Estate Investment Property, Estimated Fair Market Value</t>
  </si>
  <si>
    <t>Fair Value Inputs, Cap Rate</t>
  </si>
  <si>
    <t>7.00%</t>
  </si>
  <si>
    <t>Real Estate Held and Used Impairment [Member] | Renaissance New York, NY [Member] | Minimum [Member]</t>
  </si>
  <si>
    <t>Fair Value Inputs, Long-term Revenue Growth Rate</t>
  </si>
  <si>
    <t>0.00%</t>
  </si>
  <si>
    <t>1.00%</t>
  </si>
  <si>
    <t>Fair Value Inputs, Discount Rate</t>
  </si>
  <si>
    <t>8.50%</t>
  </si>
  <si>
    <t>Real Estate Held and Used Impairment [Member] | Renaissance New York, NY [Member] | Maximum [Member]</t>
  </si>
  <si>
    <t>4.50%</t>
  </si>
  <si>
    <t>4.00%</t>
  </si>
  <si>
    <t>10.00%</t>
  </si>
  <si>
    <t>9.50%</t>
  </si>
  <si>
    <t>Execution of Sales Contracts in April 2017 Terminated in May 2017 [Member] | SpringHill Suites and TownePlace Suites Columbus, GA [Member] | Hotels Identified for Potential Sale 1Q 2017 [Member]</t>
  </si>
  <si>
    <t>Purchase and Sale Agreement, Gross Sales Price</t>
  </si>
  <si>
    <t>Hotel Acquisitions [Member]</t>
  </si>
  <si>
    <t>Hotel Acquisitions [Member] | Home2 Suites Atlanta, GA [Member]</t>
  </si>
  <si>
    <t>Business Acquisition, Effective Date of Acquisition</t>
  </si>
  <si>
    <t>Jul. 1,
		2016</t>
  </si>
  <si>
    <t>Goodwill</t>
  </si>
  <si>
    <t>Business Combination, Recognized Identifiable Assets Acquired and Liabilities Assumed, Investment in Real Estate</t>
  </si>
  <si>
    <t>Investment in Real Estate (Details) - Investment in Real Estate - USD ($) $ in Thousands</t>
  </si>
  <si>
    <t>Investment in Real Estate [Abstract]</t>
  </si>
  <si>
    <t>Building and Improvements</t>
  </si>
  <si>
    <t>Furniture, Fixtures and Equipment</t>
  </si>
  <si>
    <t>Franchise Fees</t>
  </si>
  <si>
    <t>Less Accumulated Depreciation</t>
  </si>
  <si>
    <t>Investment in Real Estate, net</t>
  </si>
  <si>
    <t>Investment in Real Estate (Details) - Hotel Acquisitions $ in Thousands</t>
  </si>
  <si>
    <t>Business Acquisition [Line Items]</t>
  </si>
  <si>
    <t>Rooms</t>
  </si>
  <si>
    <t>Courtyard Fort Worth, TX [Member]</t>
  </si>
  <si>
    <t>State</t>
  </si>
  <si>
    <t>TX</t>
  </si>
  <si>
    <t>Brand</t>
  </si>
  <si>
    <t>Courtyard</t>
  </si>
  <si>
    <t>Manager</t>
  </si>
  <si>
    <t>LBA</t>
  </si>
  <si>
    <t>Date Acquired</t>
  </si>
  <si>
    <t>Feb. 2,
		2017</t>
  </si>
  <si>
    <t>Gross Purchase Price</t>
  </si>
  <si>
    <t>[1]</t>
  </si>
  <si>
    <t>Hilton Garden Inn Birmingham, AL [Member]</t>
  </si>
  <si>
    <t>AL</t>
  </si>
  <si>
    <t>Hilton Garden Inn</t>
  </si>
  <si>
    <t>[2]</t>
  </si>
  <si>
    <t>Sep. 12,
		2017</t>
  </si>
  <si>
    <t>Home2 Suites Birmingham, AL [Member]</t>
  </si>
  <si>
    <t>Home2 Suites</t>
  </si>
  <si>
    <t>Residence Inn Portland, ME [Member]</t>
  </si>
  <si>
    <t>ME</t>
  </si>
  <si>
    <t>Residence Inn</t>
  </si>
  <si>
    <t>Pyramid</t>
  </si>
  <si>
    <t>Oct. 13,
		2017</t>
  </si>
  <si>
    <t>Residence Inn Salt Lake City, UT [Member]</t>
  </si>
  <si>
    <t>UT</t>
  </si>
  <si>
    <t>Huntington</t>
  </si>
  <si>
    <t>Oct. 20,
		2017</t>
  </si>
  <si>
    <t>Home2 Suites Anchorage, AK [Member]</t>
  </si>
  <si>
    <t>AK</t>
  </si>
  <si>
    <t>Stonebridge</t>
  </si>
  <si>
    <t>Dec. 1,
		2017</t>
  </si>
  <si>
    <t>Total [Member]</t>
  </si>
  <si>
    <t>The acquisitions of these hotel properties were accounted for as acquisitions of a group of assets, with costs incurred to effect the acquisitions, which were not significant, capitalized as part of the cost of the assets acquired.  The gross purchase price excludes capitalized transaction costs.  At the date of purchase, the purchase price for each of these properties was funded through the Company's revolving credit facility.</t>
  </si>
  <si>
    <t>The Hilton Garden Inn and Home2 Suites hotels in Birmingham, AL are part of an adjoining two-hotel complex located on the same site.</t>
  </si>
  <si>
    <t>Dispositions (Details) $ in Thousands</t>
  </si>
  <si>
    <t>36 Months Ended</t>
  </si>
  <si>
    <t>Dispositions (Details) [Line Items]</t>
  </si>
  <si>
    <t>Gain (Loss) on Disposition of Assets</t>
  </si>
  <si>
    <t>Real Estate Held-for-sale</t>
  </si>
  <si>
    <t>Long-term Debt, Gross</t>
  </si>
  <si>
    <t>Hotels Sold [Member]</t>
  </si>
  <si>
    <t>Sale of Real Estate Assets, Gross Sales Price</t>
  </si>
  <si>
    <t>Number of Real Estate Transactions</t>
  </si>
  <si>
    <t>Hotels Sold [Member] | Marriott Fairfax, VA [Member]</t>
  </si>
  <si>
    <t>Hotels Sold [Member] | Marriott Chesapeake, VA [Member]</t>
  </si>
  <si>
    <t>Hotels Sold During the Three Years Ended December 31, 2017 [Member]</t>
  </si>
  <si>
    <t>Hilton Dallas, TX [Member] | Hotels Sold [Member]</t>
  </si>
  <si>
    <t>Debt (Details) $ in Thousands</t>
  </si>
  <si>
    <t>Debt (Details) [Line Items]</t>
  </si>
  <si>
    <t>Derivative, Notional Amount</t>
  </si>
  <si>
    <t>Proceeds from Issuance of Unsecured Debt</t>
  </si>
  <si>
    <t>Debt Issuance Costs, Net</t>
  </si>
  <si>
    <t>Amortization of Debt Discount (Premium)</t>
  </si>
  <si>
    <t>Amortization of Debt Issuance Costs</t>
  </si>
  <si>
    <t>Interest Costs Capitalized</t>
  </si>
  <si>
    <t>Mortgage Debt [Member]</t>
  </si>
  <si>
    <t>Debt Instrument, Maturity Date, Description</t>
  </si>
  <si>
    <t>maturity dates ranging from June 2020 to January 2038</t>
  </si>
  <si>
    <t>Minimum [Member] | Mortgage Debt [Member]</t>
  </si>
  <si>
    <t>Debt Instrument, Interest Rate, Effective Percentage</t>
  </si>
  <si>
    <t>3.55%</t>
  </si>
  <si>
    <t>Debt Instrument, Interest Rate, Stated Percentage</t>
  </si>
  <si>
    <t>Maximum [Member] | Mortgage Debt [Member]</t>
  </si>
  <si>
    <t>4.97%</t>
  </si>
  <si>
    <t>6.25%</t>
  </si>
  <si>
    <t>$150 Million Unsecured Term Loan Facility [Member]</t>
  </si>
  <si>
    <t>Term Loan Facility, Maximum Borrowing Capacity</t>
  </si>
  <si>
    <t>Debt Instrument, Description</t>
  </si>
  <si>
    <t>The Company initially borrowed $50 million under the $150 million term loan facility on April 8, 2016 and borrowed the remaining $100 million on September 30, 2016.</t>
  </si>
  <si>
    <t>Debt Instrument, Description of Variable Rate Basis</t>
  </si>
  <si>
    <t>one-month LIBOR</t>
  </si>
  <si>
    <t>$150 Million Unsecured Term Loan Facility [Member] | $50 Million Term Loan [Member]</t>
  </si>
  <si>
    <t>Debt Instrument, Maturity Date</t>
  </si>
  <si>
    <t>Apr. 8,
		2021</t>
  </si>
  <si>
    <t>Debt Instrument, Face Amount</t>
  </si>
  <si>
    <t>$150 Million Unsecured Term Loan Facility [Member] | $100 Million Term Loan [Member]</t>
  </si>
  <si>
    <t>Apr. 8,
		2023</t>
  </si>
  <si>
    <t>$150 Million Unsecured Term Loan Facility [Member] | Amount Borrowed on April 8, 2016 [Member]</t>
  </si>
  <si>
    <t>$150 Million Unsecured Term Loan Facility [Member] | Amount Borrowed on September 30, 2016 [Member]</t>
  </si>
  <si>
    <t>$150 Million Unsecured Term Loan Facility [Member] | Minimum [Member] | $50 Million Term Loan [Member] | London Interbank Offered Rate (LIBOR) [Member]</t>
  </si>
  <si>
    <t>Debt Instrument, Basis Spread on Variable Rate</t>
  </si>
  <si>
    <t>1.45%</t>
  </si>
  <si>
    <t>$150 Million Unsecured Term Loan Facility [Member] | Minimum [Member] | $100 Million Term Loan [Member] | London Interbank Offered Rate (LIBOR) [Member]</t>
  </si>
  <si>
    <t>1.80%</t>
  </si>
  <si>
    <t>$150 Million Unsecured Term Loan Facility [Member] | Maximum [Member] | $50 Million Term Loan [Member] | London Interbank Offered Rate (LIBOR) [Member]</t>
  </si>
  <si>
    <t>2.20%</t>
  </si>
  <si>
    <t>$150 Million Unsecured Term Loan Facility [Member] | Maximum [Member] | $100 Million Term Loan [Member] | London Interbank Offered Rate (LIBOR) [Member]</t>
  </si>
  <si>
    <t>2.60%</t>
  </si>
  <si>
    <t>$150 Million Unsecured Term Loan Facility [Member] | Loans with Interest Rates Effectively Fixed by Interest Rate Swaps Effective September 30, 2016 [Member]</t>
  </si>
  <si>
    <t>Number of Interest Rate Derivatives Held</t>
  </si>
  <si>
    <t>$150 Million Unsecured Term Loan Facility [Member] | Loans with Interest Rates Effectively Fixed by Interest Rate Swaps Effective September 30, 2016 [Member] | $50 Million Term Loan [Member]</t>
  </si>
  <si>
    <t>2.54%</t>
  </si>
  <si>
    <t>$150 Million Unsecured Term Loan Facility [Member] | Loans with Interest Rates Effectively Fixed by Interest Rate Swaps Effective September 30, 2016 [Member] | $100 Million Term Loan [Member]</t>
  </si>
  <si>
    <t>3.13%</t>
  </si>
  <si>
    <t>$85 Million Unsecured Term Loan [Member]</t>
  </si>
  <si>
    <t>Jul. 25,
		2024</t>
  </si>
  <si>
    <t>$85 Million Unsecured Term Loan [Member] | Minimum [Member] | London Interbank Offered Rate (LIBOR) [Member]</t>
  </si>
  <si>
    <t>$85 Million Unsecured Term Loan [Member] | Maximum [Member] | London Interbank Offered Rate (LIBOR) [Member]</t>
  </si>
  <si>
    <t>$85 Million Unsecured Term Loan [Member] | Loans with Interest Rates Effectively Fixed by Interest Rate Swaps Effective July 31, 2017 [Member]</t>
  </si>
  <si>
    <t>$85 Million Unsecured Term Loan [Member] | Loans with Interest Rates Effectively Fixed by Interest Rate Swaps Effective August 10, 2017 [Member]</t>
  </si>
  <si>
    <t>$965 Million Unsecured Credit Facility [Member]</t>
  </si>
  <si>
    <t>Date of Amended and Restated Credit Facility</t>
  </si>
  <si>
    <t>May 18,
		2015</t>
  </si>
  <si>
    <t>Credit Facility, Amended and Restated Description</t>
  </si>
  <si>
    <t>the Company amended and restated its $345 million credit facility with a syndicate of commercial banks, increasing the borrowing capacity to $965 million, reducing the annual interest rate and extending the maturity dates</t>
  </si>
  <si>
    <t>Line of Credit Facility, Maximum Borrowing Capacity, Prior to Amendment and Restatement</t>
  </si>
  <si>
    <t>Line of Credit Facility, Maximum Borrowing Capacity</t>
  </si>
  <si>
    <t>$965 Million Unsecured Credit Facility [Member] | London Interbank Offered Rate (LIBOR) [Member]</t>
  </si>
  <si>
    <t>$965 Million Unsecured Credit Facility [Member] | $540 Million Unsecured Revolving Credit Facility [Member]</t>
  </si>
  <si>
    <t>Line of Credit Facility, Expiration Date</t>
  </si>
  <si>
    <t>May 18,
		2019</t>
  </si>
  <si>
    <t>maturity date may be extended one year</t>
  </si>
  <si>
    <t>$965 Million Unsecured Credit Facility [Member] | $425 Million Term Loans [Member]</t>
  </si>
  <si>
    <t>May 18,
		2020</t>
  </si>
  <si>
    <t>consisting of three term loans, all funded during 2015</t>
  </si>
  <si>
    <t>Number of Term Loans</t>
  </si>
  <si>
    <t>$965 Million Unsecured Credit Facility [Member] | Minimum [Member] | London Interbank Offered Rate (LIBOR) [Member]</t>
  </si>
  <si>
    <t>1.50%</t>
  </si>
  <si>
    <t>$965 Million Unsecured Credit Facility [Member] | Minimum [Member] | $540 Million Unsecured Revolving Credit Facility [Member]</t>
  </si>
  <si>
    <t>Line of Credit Facility, Unused Capacity, Commitment Fee Percentage</t>
  </si>
  <si>
    <t>0.20%</t>
  </si>
  <si>
    <t>$965 Million Unsecured Credit Facility [Member] | Maximum [Member] | London Interbank Offered Rate (LIBOR) [Member]</t>
  </si>
  <si>
    <t>2.30%</t>
  </si>
  <si>
    <t>$965 Million Unsecured Credit Facility [Member] | Maximum [Member] | $540 Million Unsecured Revolving Credit Facility [Member]</t>
  </si>
  <si>
    <t>0.30%</t>
  </si>
  <si>
    <t>$965 Million Unsecured Credit Facility [Member] | Loans With Interest Rates Effectively Fixed By Interest Rate Swaps [Member] | $425 Million Term Loans [Member]</t>
  </si>
  <si>
    <t>3.10%</t>
  </si>
  <si>
    <t>$85 Million Unsecured Term Loan [Member] | Amount Borrowed on July 25, 2017 [Member]</t>
  </si>
  <si>
    <t>$85 Million Unsecured Term Loan [Member] | Loans With Interest Rates Effectively Fixed By Interest Rate Swaps [Member]</t>
  </si>
  <si>
    <t>3.76%</t>
  </si>
  <si>
    <t>Revolving Credit Facility and Term Loans [Member]</t>
  </si>
  <si>
    <t>Line of Credit Facility, Covenant Terms</t>
  </si>
  <si>
    <t>the $965 million credit facility, the $150 million term loan facility and the $85 million term loan contain mandatory prepayment requirements, customary affirmative covenants, negative covenants and events of default.&amp;#xa0;&amp;#xa0;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amp;#xa0; The credit agreements contain the following financial and restrictive covenants (capitalized terms are defined in the credit agreements).&amp;#xb7;A ratio of Consolidated Total Indebtedness to Consolidated EBITDA of not more than 6.00 to 1.00 (subject to a higher amount in certain circumstances);&amp;#xb7;A ratio of Consolidated Secured Indebtedness to Consolidated Total Assets of not more than 45%;&amp;#xb7;A minimum Consolidated Tangible Net Worth of approximately $2.3 billion (plus an amount equal to 75% of the Net Cash Proceeds from issuances and sales of Equity Interests occurring after the Closing Date, subject to adjustment, less the lesser of (a) an amount equal to 75% of Restricted Payments for the tender, redemption and/or other purchases of its common shares made by the Company after the Closing Date and (b) $375 million);&amp;#xb7;A ratio of Adjusted Consolidated EBITDA to Consolidated Fixed Charges of not less than 1.50 to 1.00 for the trailing four full quarters;&amp;#xb7;A ratio of Unencumbered Adjusted NOI to Consolidated Implied Interest Expense for Consolidated Unsecured Indebtedness of not less than 2.00 to 1.00 for the trailing four full quarters;&amp;#xb7;A ratio of Consolidated Unsecured Indebtedness to Unencumbered Asset Value of not more than 60% (subject to a higher level in certain circumstances);&amp;#xb7;A ratio of Consolidated Secured Recourse Indebtedness to Consolidated Total Assets of not more than 10%; and&amp;#xb7;Restricted Payments (including distributions and share repurchases), net of any proceeds from a dividend reinvestment plan and excluding Restricted Payments for the tender, redemption and/or other purchases of its common shares in an amount not to exceed $700 million in the aggregate, cannot exceed 95% of Funds From Operations for each fiscal year, unless the Company is required to distribute more to meet REIT requirements.The Company was in compliance with the applicable covenants at December 31, 2017.</t>
  </si>
  <si>
    <t>maturity dates ranging from February 2017 to October 2025</t>
  </si>
  <si>
    <t>Liabilities, Fair Value Adjustment</t>
  </si>
  <si>
    <t>Apple Ten Merger [Member] | Minimum [Member] | Assumed Mortgage Debt [Member]</t>
  </si>
  <si>
    <t>3.80%</t>
  </si>
  <si>
    <t>4.15%</t>
  </si>
  <si>
    <t>Apple Ten Merger [Member] | Maximum [Member] | Assumed Mortgage Debt [Member]</t>
  </si>
  <si>
    <t>4.23%</t>
  </si>
  <si>
    <t>Debt (Details) - Revolving Credit Facility and Term Loans - USD ($) $ in Thousands</t>
  </si>
  <si>
    <t>Debt Instrument [Line Items]</t>
  </si>
  <si>
    <t>Revolving credit facility outstanding balance (in Dollars)</t>
  </si>
  <si>
    <t>Outstanding balance (in Dollars)</t>
  </si>
  <si>
    <t>Unamortized debt issuance costs (in Dollars)</t>
  </si>
  <si>
    <t>Total term loans (in Dollars)</t>
  </si>
  <si>
    <t>Debt carrying value (in Dollars)</t>
  </si>
  <si>
    <t>Revolving Credit Facility [Member]</t>
  </si>
  <si>
    <t>Maturity date</t>
  </si>
  <si>
    <t>Interest rate</t>
  </si>
  <si>
    <t>3.11%</t>
  </si>
  <si>
    <t>2.32%</t>
  </si>
  <si>
    <t>$425 Million Term Loans [Member]</t>
  </si>
  <si>
    <t>[3]</t>
  </si>
  <si>
    <t>3.09%</t>
  </si>
  <si>
    <t>2.90%</t>
  </si>
  <si>
    <t>$50 Million Term Loan [Member]</t>
  </si>
  <si>
    <t>[4]</t>
  </si>
  <si>
    <t>$100 Million Term Loan [Member]</t>
  </si>
  <si>
    <t>$85 Million Term Loan [Member]</t>
  </si>
  <si>
    <t xml:space="preserve"> </t>
  </si>
  <si>
    <t>Total Term Loans [Member]</t>
  </si>
  <si>
    <t>Total Revolving Credit Facility and Term Loans [Member]</t>
  </si>
  <si>
    <t>Unamortized debt issuance costs related to the revolving credit facility totaled approximately $1.7 million and $2.8 million as of December 31, 2017 and 2016, respectively, and are included in other assets, net in the Company's consolidated balance sheets.</t>
  </si>
  <si>
    <t>Annual variable interest rate at the balance sheet date.</t>
  </si>
  <si>
    <t>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6 for more information on the interest rate swap agreements. Remaining portion is variable rate debt.</t>
  </si>
  <si>
    <t>Annual fixed interest rate at the balance sheet date which includes the effect of interest rate swaps on the outstanding loan balance, subject to adjustment based on the Company's leverage ratio.  See Note 6 for more information on the interest rate swap agreements.</t>
  </si>
  <si>
    <t>Debt (Details) - Mortgage Note Debt - USD ($) $ in Thousands</t>
  </si>
  <si>
    <t>Debt (Details) - Mortgage Note Debt [Line Items]</t>
  </si>
  <si>
    <t>Outstanding Balance</t>
  </si>
  <si>
    <t>Unamortized fair value adjustment of assumed debt</t>
  </si>
  <si>
    <t>Unamortized debt issuance costs</t>
  </si>
  <si>
    <t>Homewood Suites Irving, TX [Member]</t>
  </si>
  <si>
    <t>Homewood Suites</t>
  </si>
  <si>
    <t>Interest Rate</t>
  </si>
  <si>
    <t>5.83%</t>
  </si>
  <si>
    <t>Loan Assumption or Origination Date</t>
  </si>
  <si>
    <t>Dec. 29,
		2010</t>
  </si>
  <si>
    <t>Maturity Date</t>
  </si>
  <si>
    <t>Principal Assumed or Originated</t>
  </si>
  <si>
    <t>Homewood Suites Gainesville, FL [Member]</t>
  </si>
  <si>
    <t>5.89%</t>
  </si>
  <si>
    <t>Sep. 1,
		2016</t>
  </si>
  <si>
    <t>Hilton Garden Inn Duncanville, TX [Member]</t>
  </si>
  <si>
    <t>5.88%</t>
  </si>
  <si>
    <t>Oct. 21,
		2008</t>
  </si>
  <si>
    <t>Hilton Dallas, TX [Member]</t>
  </si>
  <si>
    <t>Hilton</t>
  </si>
  <si>
    <t>3.95%</t>
  </si>
  <si>
    <t>May 22,
		2015</t>
  </si>
  <si>
    <t>Residence Inn San Juan Capistrano, CA [Member]</t>
  </si>
  <si>
    <t>Jun. 1,
		2020</t>
  </si>
  <si>
    <t>Hampton Colorado Springs, CO [Member]</t>
  </si>
  <si>
    <t>Hampton</t>
  </si>
  <si>
    <t>Jul. 6,
		2021</t>
  </si>
  <si>
    <t>Courtyard Franklin, TN [Member]</t>
  </si>
  <si>
    <t>Aug. 6,
		2021</t>
  </si>
  <si>
    <t>Residence Inn Franklin, TN [Member]</t>
  </si>
  <si>
    <t>Hilton Garden Inn Grapevine, TX [Member]</t>
  </si>
  <si>
    <t>4.89%</t>
  </si>
  <si>
    <t>Aug. 29,
		2012</t>
  </si>
  <si>
    <t>Sep. 1,
		2022</t>
  </si>
  <si>
    <t>Courtyard Collegeville/Philadelphia, PA [Member]</t>
  </si>
  <si>
    <t>Aug. 30,
		2012</t>
  </si>
  <si>
    <t>Courtyard Hattiesburg, MS [Member]</t>
  </si>
  <si>
    <t>Mar. 1,
		2014</t>
  </si>
  <si>
    <t>Courtyard Rancho Bernardo / San Diego, CA [Member]</t>
  </si>
  <si>
    <t>Courtyard Kirkland, WA [Member]</t>
  </si>
  <si>
    <t>Residence Inn Seattle, WA [Member]</t>
  </si>
  <si>
    <t>4.96%</t>
  </si>
  <si>
    <t>Embassy Suites Anchorage, AK [Member]</t>
  </si>
  <si>
    <t>Embassy Suites</t>
  </si>
  <si>
    <t>Sep. 13,
		2012</t>
  </si>
  <si>
    <t>Oct. 1,
		2022</t>
  </si>
  <si>
    <t>Courtyard Somerset, NJ [Member]</t>
  </si>
  <si>
    <t>4.73%</t>
  </si>
  <si>
    <t>Oct. 6,
		2022</t>
  </si>
  <si>
    <t>Homewood Suites Tukwila, WA [Member]</t>
  </si>
  <si>
    <t>Courtyard Prattville, AL [Member]</t>
  </si>
  <si>
    <t>4.12%</t>
  </si>
  <si>
    <t>Feb. 6,
		2023</t>
  </si>
  <si>
    <t>Homewood Suites Huntsville, AL [Member]</t>
  </si>
  <si>
    <t>Residence Inn San Diego, CA [Member]</t>
  </si>
  <si>
    <t>3.97%</t>
  </si>
  <si>
    <t>Mar. 6,
		2023</t>
  </si>
  <si>
    <t>Homewood Suites Miami, FL [Member]</t>
  </si>
  <si>
    <t>4.02%</t>
  </si>
  <si>
    <t>Apr. 1,
		2023</t>
  </si>
  <si>
    <t>Courtyard Syracuse, NY [Member]</t>
  </si>
  <si>
    <t>4.75%</t>
  </si>
  <si>
    <t>Oct. 16,
		2015</t>
  </si>
  <si>
    <t>Aug. 1,
		2024</t>
  </si>
  <si>
    <t>Residence Inn Syracuse, NY [Member]</t>
  </si>
  <si>
    <t>Homewood Suites New Orleans, LA [Member]</t>
  </si>
  <si>
    <t>4.36%</t>
  </si>
  <si>
    <t>Jul. 17,
		2014</t>
  </si>
  <si>
    <t>Aug. 11,
		2024</t>
  </si>
  <si>
    <t>Residence Inn Westford, MA [Member]</t>
  </si>
  <si>
    <t>4.28%</t>
  </si>
  <si>
    <t>Mar. 18,
		2015</t>
  </si>
  <si>
    <t>Apr. 11,
		2025</t>
  </si>
  <si>
    <t>Hilton Garden Inn Denver, CO [Member]</t>
  </si>
  <si>
    <t>4.46%</t>
  </si>
  <si>
    <t>Jun. 11,
		2025</t>
  </si>
  <si>
    <t>Courtyard Oceanside, CA [Member]</t>
  </si>
  <si>
    <t>Oct. 1,
		2025</t>
  </si>
  <si>
    <t>Hilton Garden Inn Omaha, NE [Member]</t>
  </si>
  <si>
    <t>Hampton Boise, ID [Member]</t>
  </si>
  <si>
    <t>4.37%</t>
  </si>
  <si>
    <t>May 26,
		2016</t>
  </si>
  <si>
    <t>Jun. 11,
		2026</t>
  </si>
  <si>
    <t>Courtyard Burbank, CA [Member]</t>
  </si>
  <si>
    <t>Nov. 3,
		2016</t>
  </si>
  <si>
    <t>Dec. 1,
		2026</t>
  </si>
  <si>
    <t>Courtyard San Diego, CA [Member]</t>
  </si>
  <si>
    <t>Hampton San Diego, CA [Member]</t>
  </si>
  <si>
    <t>Homewood Suites San Jose, CA [Member]</t>
  </si>
  <si>
    <t>4.22%</t>
  </si>
  <si>
    <t>Dec. 22,
		2017</t>
  </si>
  <si>
    <t>Jan. 1,
		2038</t>
  </si>
  <si>
    <t>Interest rates are the rates per the loan agreement.  For loans assumed, the Company adjusted the interest rates per the loan agreement to market rates and is amortizing the adjustments to interest expense over the life of the loan.</t>
  </si>
  <si>
    <t>Loans were repaid in full during 2017.</t>
  </si>
  <si>
    <t>Assets securing this loan were classified as held for sale as of December 31, 2016.  In April 2017, the assets securing this loan were sold, and the loan was assumed by the buyer of those assets.</t>
  </si>
  <si>
    <t>Outstanding principal balance is callable by lender or prepayable by the Company on August 1, 2019.</t>
  </si>
  <si>
    <t>Debt (Details) - Future Minimum Debt Payments - USD ($) $ in Thousands</t>
  </si>
  <si>
    <t>Future Minimum Debt Payments [Abstract]</t>
  </si>
  <si>
    <t>Thereafter</t>
  </si>
  <si>
    <t>Unamortized debt issuance costs related to term loans and mortgage debt</t>
  </si>
  <si>
    <t>Fair Value of Financial Instruments (Details) $ in Thousands</t>
  </si>
  <si>
    <t>Fair Value of Financial Instruments (Details) [Line Items]</t>
  </si>
  <si>
    <t>Long-term Debt</t>
  </si>
  <si>
    <t>Long-term Debt, Fair Value</t>
  </si>
  <si>
    <t>Derivative, Description of Terms</t>
  </si>
  <si>
    <t>Company pays a fixed rate of interest and receives a floating rate of interest equal to the one month LIBOR</t>
  </si>
  <si>
    <t>Other Comprehensive Income (Loss), Derivatives Qualifying as Hedges, Net of Tax</t>
  </si>
  <si>
    <t>Amount of net losses reclassified from accumulated other comprehensive income (loss) to interest expense</t>
  </si>
  <si>
    <t>Net unrealized gains in accumulated other comprehensive income (loss) expected to be reclassified to interest expense within the next 12 months</t>
  </si>
  <si>
    <t>Terminated or Matured Swaps not Designated as Cash Flow Hedges [Member]</t>
  </si>
  <si>
    <t>Number of Interest Rate Derivatives Matured or Terminated</t>
  </si>
  <si>
    <t>Derivative, Gain (Loss) on Derivative, Net</t>
  </si>
  <si>
    <t>Amount of losses reclassified from accumulated other comprehensive loss into net income</t>
  </si>
  <si>
    <t>Fair Value of Financial Instruments  (Details) - Schedule of Interest Rate Swap Agreements - USD ($) $ in Thousands</t>
  </si>
  <si>
    <t>Fair Value of Financial Instruments (Details) - Schedule of Interest Rate Swap Agreements [Line Items]</t>
  </si>
  <si>
    <t>Notional amount</t>
  </si>
  <si>
    <t>Fair value asset (liability)</t>
  </si>
  <si>
    <t>Interest Rate Swap #1 [Member] | Designated as Hedging Instrument [Member]</t>
  </si>
  <si>
    <t>Origination Date</t>
  </si>
  <si>
    <t>May 21,
		2015</t>
  </si>
  <si>
    <t>Swap fixed interest rate</t>
  </si>
  <si>
    <t>1.58%</t>
  </si>
  <si>
    <t>Interest Rate Swap #2 [Member] | Designated as Hedging Instrument [Member]</t>
  </si>
  <si>
    <t>Jul. 2,
		2015</t>
  </si>
  <si>
    <t>1.62%</t>
  </si>
  <si>
    <t>Interest Rate Swap #3 [Member] | Designated as Hedging Instrument [Member]</t>
  </si>
  <si>
    <t>Apr. 7,
		2016</t>
  </si>
  <si>
    <t>Mar. 31,
		2021</t>
  </si>
  <si>
    <t>1.09%</t>
  </si>
  <si>
    <t>Interest Rate Swap #4 [Member] | Designated as Hedging Instrument [Member]</t>
  </si>
  <si>
    <t>Mar. 31,
		2023</t>
  </si>
  <si>
    <t>1.33%</t>
  </si>
  <si>
    <t>Interest Rate Swap #5 [Member] | Designated as Hedging Instrument [Member]</t>
  </si>
  <si>
    <t>May 31,
		2017</t>
  </si>
  <si>
    <t>Jun. 30,
		2024</t>
  </si>
  <si>
    <t>1.96%</t>
  </si>
  <si>
    <t>Interest Rate Swap #6 [Member] | Designated as Hedging Instrument [Member]</t>
  </si>
  <si>
    <t>Aug. 10,
		2017</t>
  </si>
  <si>
    <t>2.01%</t>
  </si>
  <si>
    <t>Related Parties (Details) - USD ($) shares in Millions, $ in Millions</t>
  </si>
  <si>
    <t>Sep. 01, 2016</t>
  </si>
  <si>
    <t>Aug. 31, 2016</t>
  </si>
  <si>
    <t>Related Parties (Details) [Line Items]</t>
  </si>
  <si>
    <t>Related Party Transaction, Description of Transaction</t>
  </si>
  <si>
    <t>To efficiently manage cash disbursements, the Company or ARG may make payments for the other company.&amp;#xa0; Under this cash management process, each company may advance or defer up to $1 million at any time.&amp;#xa0; Each quarter, any outstanding amounts are settled between the companies.&amp;#xa0; This process allows each company to minimize its cash on hand and reduces the cost for each company.&amp;#xa0; The amounts outstanding at any point in time are not significant to either of the companies.</t>
  </si>
  <si>
    <t>Reimbursement Recevied From Related Parties For Their Proportionate Share of Staffing and Office Related Costs Provided by Apple Hospitality [Member]</t>
  </si>
  <si>
    <t>Related Party Transaction, Amounts of Transaction</t>
  </si>
  <si>
    <t>Due from Related Parties</t>
  </si>
  <si>
    <t>Prior to Apple Ten Merger and Related Transactions Completed on September 1, 2016 [Member] | Advisory Fees Earned by Apple Hospitality from Apple Ten [Member]</t>
  </si>
  <si>
    <t>Apple Air Holding, LLC [Member] | Prior to Apple Ten Merger and Related Transactions Completed on September 1, 2016 [Member]</t>
  </si>
  <si>
    <t>Subsidiary or Equity Method Investee, Cumulative Percentage Ownership after All Transactions</t>
  </si>
  <si>
    <t>74.00%</t>
  </si>
  <si>
    <t>Apple Air Holding, LLC [Member] | Prior to Apple Ten Merger and Related Transactions Completed on September 1, 2016 [Member] | Apple Ten's Minority Interest [Member]</t>
  </si>
  <si>
    <t>Noncontrolling Interest, Ownership Percentage by Noncontrolling Owners</t>
  </si>
  <si>
    <t>26.00%</t>
  </si>
  <si>
    <t>Income (Loss) Attributable to Noncontrolling Interest, before Tax</t>
  </si>
  <si>
    <t>Apple Air Holding, LLC [Member] | Purchase of Apple Ten Equity Interest in Apple Ten Merger [Member]</t>
  </si>
  <si>
    <t>Business Acquisition, Percentage of Voting Interests Acquired</t>
  </si>
  <si>
    <t>Apple Air Holding, LLC [Member] | Upon Completion of Apple Ten Merger and Related Transactions on September 1, 2016 [Member]</t>
  </si>
  <si>
    <t>100.00%</t>
  </si>
  <si>
    <t>Aircraft Owned by Executive Officers [Member]</t>
  </si>
  <si>
    <t>Aircraft Rental Expense</t>
  </si>
  <si>
    <t>Apple Ten Merger [Member] | Officers and Executive Chairman [Member]</t>
  </si>
  <si>
    <t>Business Combination, Common Shares Issued to Related Party (in Shares)</t>
  </si>
  <si>
    <t>Business Combination, Total Cash Paid to Related Party as Partial Consideration</t>
  </si>
  <si>
    <t>Shareholders' Equity (Details) $ / shares in Units, $ in Thousands</t>
  </si>
  <si>
    <t>May 18, 2015shares</t>
  </si>
  <si>
    <t>Dec. 31, 2017USD ($)$ / sharesshares</t>
  </si>
  <si>
    <t>May 31, 2015$ / shares</t>
  </si>
  <si>
    <t>Dec. 31, 2016USD ($)$ / sharesshares</t>
  </si>
  <si>
    <t>Dec. 31, 2015USD ($)$ / sharesshares</t>
  </si>
  <si>
    <t>Shareholders' Equity (Details) [Line Items]</t>
  </si>
  <si>
    <t>Payments of Ordinary Dividends, Common Stock</t>
  </si>
  <si>
    <t>Dividends Payable, Amount Per Share (in Dollars per share) | $ / shares</t>
  </si>
  <si>
    <t>Dividends Payable</t>
  </si>
  <si>
    <t>Stock Repurchased and Retired During Period, Value</t>
  </si>
  <si>
    <t>Stockholders' Equity Note, Stock Split, Conversion Ratio</t>
  </si>
  <si>
    <t>Common Stock, Shares, Outstanding (in Shares) | shares</t>
  </si>
  <si>
    <t>Common Stock, Shares, Issued (in Shares) | shares</t>
  </si>
  <si>
    <t>Preferred Stock, Shares Outstanding (in Shares) | shares</t>
  </si>
  <si>
    <t>Preferred Stock, Shares Issued (in Shares) | shares</t>
  </si>
  <si>
    <t>Preferred Stock, Value, Issued</t>
  </si>
  <si>
    <t>Preferred Stock, Shares Authorized (in Shares) | shares</t>
  </si>
  <si>
    <t>Common Shares Prior to Reverse Share Split [Member]</t>
  </si>
  <si>
    <t>Common Shares After Reverse Share Split [Member]</t>
  </si>
  <si>
    <t>Annual Distribution [Member]</t>
  </si>
  <si>
    <t>Annual Distribution rate (in Dollars per share) | $ / shares</t>
  </si>
  <si>
    <t>Distributions [Member]</t>
  </si>
  <si>
    <t>ATM Program [Member]</t>
  </si>
  <si>
    <t>Stock Issuance Program, Authorized Amount</t>
  </si>
  <si>
    <t>Stock Issued During Period, Shares, New Issues (in Shares) | shares</t>
  </si>
  <si>
    <t>Shares Issued Weighted Average Market Sales Price Per Share (in Dollars per share) | $ / shares</t>
  </si>
  <si>
    <t>Proceeds From Issuance of Common Stock, Gross</t>
  </si>
  <si>
    <t>Stock Issuance Program, Available for Issuance</t>
  </si>
  <si>
    <t>Share Repurchase Program [Member]</t>
  </si>
  <si>
    <t>Stock Repurchase Program, Authorized Amount</t>
  </si>
  <si>
    <t>Share Repurchase Program, End Date</t>
  </si>
  <si>
    <t>Stock Repurchased and Retired During Period, Shares (in Shares) | shares</t>
  </si>
  <si>
    <t>Stock Repurchased During Period, Weighted Average Market Purchase Price Per Share (in Dollars per share) | $ / shares</t>
  </si>
  <si>
    <t>Stock Repurchase Program, Remaining Authorized Repurchase Amount</t>
  </si>
  <si>
    <t>Tender Offer [Member]</t>
  </si>
  <si>
    <t>Stock Repurchased During Period, Price Per Share (in Dollars per share) | $ / shares</t>
  </si>
  <si>
    <t>Terminated Share Redemption Program [Member]</t>
  </si>
  <si>
    <t>Share Redemption Program, Termination Date</t>
  </si>
  <si>
    <t>Compensation Plans (Details) - USD ($) $ / shares in Units, $ in Millions</t>
  </si>
  <si>
    <t>Mar. 31, 2017</t>
  </si>
  <si>
    <t>Mar. 31, 2016</t>
  </si>
  <si>
    <t>2014 Omnibus Incentive Plan [Member]</t>
  </si>
  <si>
    <t>Compensation Plans (Details) [Line Items]</t>
  </si>
  <si>
    <t>Share-based Compensation Arrangement by Share-based Payment Award, Number of Shares Authorized (in Shares)</t>
  </si>
  <si>
    <t>Share-based Compensation Arrangement by Share-based Payment Award, Number of Shares Available for Grant (in Shares)</t>
  </si>
  <si>
    <t>2017 Executive Incentive Plan [Member]</t>
  </si>
  <si>
    <t>Compensation Arrangement by Cash and Share-based Payment Award, Component Description</t>
  </si>
  <si>
    <t>The components of the operational performance metrics and shareholder return metrics are equally weighted and the two metrics each account for 50% of the total target incentive compensation.</t>
  </si>
  <si>
    <t>Labor and Related Expense</t>
  </si>
  <si>
    <t>Accrued Bonuses, Current</t>
  </si>
  <si>
    <t>Employee Service Share-based Compensation, Nonvested Awards, Compensation Cost Not yet Recognized</t>
  </si>
  <si>
    <t>Portion of Awards Paid in Cash</t>
  </si>
  <si>
    <t>25.00%</t>
  </si>
  <si>
    <t>Portion of Awards Issued in Equity</t>
  </si>
  <si>
    <t>75.00%</t>
  </si>
  <si>
    <t>2016 Executive Incentive Plan [Member]</t>
  </si>
  <si>
    <t>2015 Executive Incentive Plan [Member]</t>
  </si>
  <si>
    <t>Unrestricted Stock [Member] | Equity Awards Issued in the First Quarter of 2018 [Member] | 2017 Executive Incentive Plan [Member]</t>
  </si>
  <si>
    <t>Share-based Compensation Arrangement by Share-based Payment Award, Award Vesting Portion</t>
  </si>
  <si>
    <t>two-thirds</t>
  </si>
  <si>
    <t>Restricted Stock Vesting on December 14, 2018 [Member] | Equity Awards Issued in the First Quarter of 2018 [Member] | 2017 Executive Incentive Plan [Member]</t>
  </si>
  <si>
    <t>one-third</t>
  </si>
  <si>
    <t>Share Based Compensation [Member] | Equity Awards Issued in First Quarter of 2017 [Member] | 2016 Executive Incentive Plan [Member]</t>
  </si>
  <si>
    <t>Accrued Bonuses, Share Based Compensation, Current</t>
  </si>
  <si>
    <t>Stock Issued During Period, Shares, Share-based Compensation, Net of Forfeitures (in Shares)</t>
  </si>
  <si>
    <t>Stock Issued During Period, Shares, Share-based Compensation, Forfeited (in Shares)</t>
  </si>
  <si>
    <t>Shares Issued, Price Per Share (in Dollars per share)</t>
  </si>
  <si>
    <t>Stock Issued During Period, Value, Share-based Compensation, Gross</t>
  </si>
  <si>
    <t>Share Based Compensation [Member] | Equity Awards Issued in First Quarter of 2016 [Member] | 2015 Executive Incentive Plan [Member]</t>
  </si>
  <si>
    <t>Share Based Compensation [Member] | Unrestricted Shares at Time of Issuance [Member] | Equity Awards Issued in First Quarter of 2017 [Member] | 2016 Executive Incentive Plan [Member]</t>
  </si>
  <si>
    <t>Share Based Compensation [Member] | Unrestricted Shares at Time of Issuance [Member] | Equity Awards Issued in First Quarter of 2016 [Member] | 2015 Executive Incentive Plan [Member]</t>
  </si>
  <si>
    <t>Share Based Compensation [Member] | Restricted Shares Vesting on December 15, 2017 [Member] | Equity Awards Issued in First Quarter of 2017 [Member] | 2016 Executive Incentive Plan [Member]</t>
  </si>
  <si>
    <t>Stock Issued During Period, Shares, Share-based Compensation, Gross (in Shares)</t>
  </si>
  <si>
    <t>Allocated Share-based Compensation Expense</t>
  </si>
  <si>
    <t>Share Based Compensation [Member] | Restricted Shares Vested on December 31, 2016 [Member] | Equity Awards Issued in First Quarter of 2016 [Member] | 2015 Executive Incentive Plan [Member]</t>
  </si>
  <si>
    <t>Potential Aggregate Payout [Member] | Minimum [Member] | 2017 Executive Incentive Plan [Member]</t>
  </si>
  <si>
    <t>Potential Aggregate Payout [Member] | Maximum [Member] | 2017 Executive Incentive Plan [Member]</t>
  </si>
  <si>
    <t>Management and Franchise Agreements (Details) $ in Thousands</t>
  </si>
  <si>
    <t>Management and Franchise Agreements (Details) [Line Items]</t>
  </si>
  <si>
    <t>Owned Property Management Costs</t>
  </si>
  <si>
    <t>Direct Operating Cost, Royalty Expense</t>
  </si>
  <si>
    <t>Marriott or Hilton [Member]</t>
  </si>
  <si>
    <t>Number of Hotels Operated by Manager</t>
  </si>
  <si>
    <t>Minimum [Member]</t>
  </si>
  <si>
    <t>Management Agreement, Initial Term</t>
  </si>
  <si>
    <t>1 year</t>
  </si>
  <si>
    <t>Franchise Agreement, Initial Term</t>
  </si>
  <si>
    <t>Maximum [Member]</t>
  </si>
  <si>
    <t>30 years</t>
  </si>
  <si>
    <t>Variable Management Fee Structure [Member]</t>
  </si>
  <si>
    <t>Management Agreement, Description</t>
  </si>
  <si>
    <t>As of December 31, 2017, nearly 80% of the Company&amp;#x2019;s hotels operate under a variable management fee structure, which the Company believes better aligns incentives for each hotel manager to maximize each property&amp;#x2019;s performance than a base-plus-incentive management fee structure</t>
  </si>
  <si>
    <t>Variable Management Fee Structure [Member] | Minimum [Member]</t>
  </si>
  <si>
    <t>Hotel Management Fee, Percentage</t>
  </si>
  <si>
    <t>2.50%</t>
  </si>
  <si>
    <t>Variable Management Fee Structure [Member] | Maximum [Member]</t>
  </si>
  <si>
    <t>3.50%</t>
  </si>
  <si>
    <t>Management and Franchise Agreements  (Details) - Management and Franchise Agreements</t>
  </si>
  <si>
    <t>LBA [Member]</t>
  </si>
  <si>
    <t>Management and Franchise Agreements (Details) - Management and Franchise Agreements [Line Items]</t>
  </si>
  <si>
    <t>White Lodging [Member]</t>
  </si>
  <si>
    <t>Dimension [Member]</t>
  </si>
  <si>
    <t>McKibbon [Member]</t>
  </si>
  <si>
    <t>Western [Member]</t>
  </si>
  <si>
    <t>Marriott [Member]</t>
  </si>
  <si>
    <t>Raymond [Member]</t>
  </si>
  <si>
    <t>Newport [Member]</t>
  </si>
  <si>
    <t>North Central [Member]</t>
  </si>
  <si>
    <t>Vista Host [Member]</t>
  </si>
  <si>
    <t>Crestline [Member]</t>
  </si>
  <si>
    <t>InnVentures [Member]</t>
  </si>
  <si>
    <t>True North [Member]</t>
  </si>
  <si>
    <t>Aimbridge [Member]</t>
  </si>
  <si>
    <t>Chartwell [Member]</t>
  </si>
  <si>
    <t>Gateway [Member]</t>
  </si>
  <si>
    <t>Schulte [Member]</t>
  </si>
  <si>
    <t>Huntington [Member]</t>
  </si>
  <si>
    <t>Stonebridge [Member]</t>
  </si>
  <si>
    <t>Hilton [Member]</t>
  </si>
  <si>
    <t>New Castle [Member]</t>
  </si>
  <si>
    <t>Highgate [Member]</t>
  </si>
  <si>
    <t>Pyramid [Member]</t>
  </si>
  <si>
    <t>Lease Commitments (Details) $ in Millions</t>
  </si>
  <si>
    <t>Hotel Ground Lease [Member]</t>
  </si>
  <si>
    <t>Lease Commitments (Details) [Line Items]</t>
  </si>
  <si>
    <t>Number of Properties Subject to Ground Leases</t>
  </si>
  <si>
    <t>Parking Lot Ground Lease [Member]</t>
  </si>
  <si>
    <t>Hotel and Parking Lot Ground Leases [Member]</t>
  </si>
  <si>
    <t>Amortization of Intangible Lease Assets (Liabilities), Net</t>
  </si>
  <si>
    <t>Straight Line Rent Expense</t>
  </si>
  <si>
    <t>Straight Line Lease Liability</t>
  </si>
  <si>
    <t>Minimum [Member] | Hotel and Parking Lot Ground Leases [Member]</t>
  </si>
  <si>
    <t>Lessee, Operating Lease, Term of Contract</t>
  </si>
  <si>
    <t>6 years</t>
  </si>
  <si>
    <t>Lessee, Operating Lease, Renewal Term</t>
  </si>
  <si>
    <t>5 years</t>
  </si>
  <si>
    <t>Maximum [Member] | Hotel and Parking Lot Ground Leases [Member]</t>
  </si>
  <si>
    <t>88 years</t>
  </si>
  <si>
    <t>120 years</t>
  </si>
  <si>
    <t>Below Market Leases [Member] | Hotel and Parking Lot Ground Leases [Member]</t>
  </si>
  <si>
    <t>Number of Leases Assumed</t>
  </si>
  <si>
    <t>Acquired Intangible Lease Asset, Net</t>
  </si>
  <si>
    <t>Above Market Leases [Member] | Hotel and Parking Lot Ground Leases [Member]</t>
  </si>
  <si>
    <t>Acquired Intangible Lease Liability, Net</t>
  </si>
  <si>
    <t>Apple Ten Merger [Member] | Hotel Ground Lease [Member]</t>
  </si>
  <si>
    <t>Lease Commitments  (Details) - Schedule of Future Minimum Rental Payments for Operating Leases $ in Thousands</t>
  </si>
  <si>
    <t>Schedule of Future Minimum Rental Payments for Operating Leases [Abstract]</t>
  </si>
  <si>
    <t>Hotel Contract Commitments (Details) $ in Thousands</t>
  </si>
  <si>
    <t>Hotels Under Contract [Member]</t>
  </si>
  <si>
    <t>Hotel Contract Commitments (Details) [Line Items]</t>
  </si>
  <si>
    <t>Purchase Contract Gross Purchase Price</t>
  </si>
  <si>
    <t>Deposit Assets</t>
  </si>
  <si>
    <t>Hotels Under Contract [Member] | Hotels Already in Operation [Member]</t>
  </si>
  <si>
    <t>Hotels Under Construction [Member] | Hotels Under Contract [Member]</t>
  </si>
  <si>
    <t>Hotel Construction, Time to Completion</t>
  </si>
  <si>
    <t>The two remaining hotels are under construction and are planned to be completed and opened for business during 2018</t>
  </si>
  <si>
    <t>Hotel Contract Commitments  (Details) - Outstanding Contracts $ in Thousands</t>
  </si>
  <si>
    <t>Hotel Contract Commitments (Details) - Outstanding Contracts [Line Items]</t>
  </si>
  <si>
    <t>Refundable Deposits</t>
  </si>
  <si>
    <t>Hotels Under Contract [Member] | Hotels Already in Operation [Member] | Hampton Atlanta, GA [Member]</t>
  </si>
  <si>
    <t>Date of Purchase Contract</t>
  </si>
  <si>
    <t>Hotels Under Contract [Member] | Hotels Already in Operation [Member] | Hampton Memphis, TN [Member]</t>
  </si>
  <si>
    <t>Hotels Under Contract [Member] | Hotels Under Construction [Member] | Hampton Phoenix, AZ [Member]</t>
  </si>
  <si>
    <t>Oct. 25,
		2016</t>
  </si>
  <si>
    <t>Hotels Under Contract [Member] | Hotels Under Construction [Member] | Home2 Suites Orlando, FL [Member]</t>
  </si>
  <si>
    <t>Jan. 18,
		2017</t>
  </si>
  <si>
    <t>These two hotels are included in one purchase contract with a total gross purchase price of $63.0 million and an initial deposit of $1.0 million.  These amounts are included in the total gross purchase price and refundable deposits as indicated above.  Closing on these hotels occurred in February  2018.</t>
  </si>
  <si>
    <t>As of December 31, 2017, these hotels were under construction.  The table shows the expected number of rooms upon hotel completion and the expected franchise brands.  Assuming all conditions to closing are met, the purchases of these hotels are expected to occur during 2018.  If the seller meets all of the conditions to closing, the Company is obligated to specifically perform under the contract.  As the properties are under construction, at this time, the seller has not met all of the conditions to closing.</t>
  </si>
  <si>
    <t>Legal Proceedings (Details) - USD ($) $ in Thousands</t>
  </si>
  <si>
    <t>1 Months Ended</t>
  </si>
  <si>
    <t>Jan. 31, 2018</t>
  </si>
  <si>
    <t>May 31, 2017</t>
  </si>
  <si>
    <t>Jan. 31, 2017</t>
  </si>
  <si>
    <t>Legal Proceedings (Details) [Line Items]</t>
  </si>
  <si>
    <t>Settlement of the Apple Ten Merger Litigation [Member]</t>
  </si>
  <si>
    <t>Estimated Litigation Liability</t>
  </si>
  <si>
    <t>Insurance Settlements Receivable</t>
  </si>
  <si>
    <t>Settlement of the Apple Seven and Apple Eight Terminated DRIPs Litigation (Pending Approval by Court) [Member]</t>
  </si>
  <si>
    <t>Settlement Proceeds (Details) $ in Millions</t>
  </si>
  <si>
    <t>Deepwater Horizon Economic and Property Damages Settlement Program Related to 2010 Gulf of Mexico Oil Spill [Member]</t>
  </si>
  <si>
    <t>Settlement Proceeds (Details) [Line Items]</t>
  </si>
  <si>
    <t>Proceeds from Legal Settlements</t>
  </si>
  <si>
    <t>Quarterly Financial Data (Unaudited) (Details) - USD ($) $ / shares in Units, $ in Thousands</t>
  </si>
  <si>
    <t>Sep. 30, 2016</t>
  </si>
  <si>
    <t>Quarterly Financial Data (Unaudited) (Details) [Line Items]</t>
  </si>
  <si>
    <t>Earnings Per Share, Basic and Diluted</t>
  </si>
  <si>
    <t>Costs Incurred to Defend And Settlement of the Apple Ten Merger Litigation [Member]</t>
  </si>
  <si>
    <t>Hotels Sold [Member] | Hilton Dallas, TX [Member]</t>
  </si>
  <si>
    <t>Quarterly Financial Data (Unaudited)  (Details) - Schedule of Quarterly Financial Information - USD ($) $ / shares in Units, $ in Thousands</t>
  </si>
  <si>
    <t>Sep. 30, 2017</t>
  </si>
  <si>
    <t>Jun. 30, 2016</t>
  </si>
  <si>
    <t>Quarterly Financial Data (Unaudited) (Details) - Schedule of Quarterly Financial Information [Line Items]</t>
  </si>
  <si>
    <t>Net income (loss)</t>
  </si>
  <si>
    <t>Basic and diluted net income (loss) per common share (in Dollars per share)</t>
  </si>
  <si>
    <t>First Quarter [Member]</t>
  </si>
  <si>
    <t>Second Quarter [Member]</t>
  </si>
  <si>
    <t>Third Quarter [Member]</t>
  </si>
  <si>
    <t>Fourth Quarter [Member]</t>
  </si>
  <si>
    <t>Subsequent Events (Details) $ / shares in Units, $ in Thousands</t>
  </si>
  <si>
    <t>Feb. 05, 2018USD ($)</t>
  </si>
  <si>
    <t>Feb. 28, 2018USD ($)$ / shares</t>
  </si>
  <si>
    <t>Jan. 31, 2018USD ($)$ / shares</t>
  </si>
  <si>
    <t>Subsequent Events (Details) [Line Items]</t>
  </si>
  <si>
    <t>Payments of Ordinary Dividends, Common Stock | $</t>
  </si>
  <si>
    <t>Common Stock, Dividends, Per Share, Cash Paid</t>
  </si>
  <si>
    <t>Common Stock, Dividends, Per Share, Declared</t>
  </si>
  <si>
    <t>Subsequent Event [Member]</t>
  </si>
  <si>
    <t>Dividends Payable, Date to be Paid</t>
  </si>
  <si>
    <t>Mar. 15,
		2018</t>
  </si>
  <si>
    <t>Subsequent Event [Member] | Hotel Acquisitions [Member] | Hampton Inn &amp; Suites Atlanta, GA [Member]</t>
  </si>
  <si>
    <t>Subsequent Event [Member] | Hotel Acquisitions [Member] | Hampton Inn &amp; Suites Memphis, TN [Member]</t>
  </si>
  <si>
    <t>Subsequent Event [Member] | Hotel Acquisitions [Member] | Hampton Inn &amp; Suites Atlanta, GA and Memphis, TN [Member]</t>
  </si>
  <si>
    <t>Acquisition Consideration Transferred | $</t>
  </si>
  <si>
    <t>SCHEDULE III, Real Estate and Accumulated Depreciation Disclosure (Details) $ in Billions</t>
  </si>
  <si>
    <t>Feb. 26, 2015</t>
  </si>
  <si>
    <t>SCHEDULE III, Real Estate and Accumulated Depreciation Disclosure (Details) [Line Items]</t>
  </si>
  <si>
    <t>Land Ownership Description</t>
  </si>
  <si>
    <t>Land is owned fee simple unless cost is $0, which means the property is subject to a ground lease.</t>
  </si>
  <si>
    <t>SEC Schedule III, Real Estate, Federal Income Tax Basis (in Dollars)</t>
  </si>
  <si>
    <t>Hotels Held for Sale and Subsequently Sold [Member]</t>
  </si>
  <si>
    <t>SCHEDULE III, Real Estate and Accumulated Depreciation Disclosure (Details) - Schedule of Real Estate and Accumulated Depreciation $ in Thousands</t>
  </si>
  <si>
    <t>Dec. 31, 2014USD ($)</t>
  </si>
  <si>
    <t>SCHEDULE III, Real Estate and Accumulated Depreciation Disclosure (Details) - Schedule of Real Estate and Accumulated Depreciation [Line Items]</t>
  </si>
  <si>
    <t>Total Gross Cost</t>
  </si>
  <si>
    <t>Accumulated Depreciation</t>
  </si>
  <si>
    <t>Number of Rooms</t>
  </si>
  <si>
    <t>Description</t>
  </si>
  <si>
    <t>Encumbrances</t>
  </si>
  <si>
    <t>Initial Cost, Land</t>
  </si>
  <si>
    <t>Initial Cost, Building, FF&amp;E and Other</t>
  </si>
  <si>
    <t>Subsequently Capitalized Building Improvements and FF&amp;E</t>
  </si>
  <si>
    <t>Date of Construction</t>
  </si>
  <si>
    <t>Apr10</t>
  </si>
  <si>
    <t>Dec17</t>
  </si>
  <si>
    <t>Hilton Garden Inn Auburn, AL [Member]</t>
  </si>
  <si>
    <t>Mar14</t>
  </si>
  <si>
    <t>Courtyard Birmingham, AL [Member]</t>
  </si>
  <si>
    <t>Sep17</t>
  </si>
  <si>
    <t>Homewood Suites Birmingham, AL [Member]</t>
  </si>
  <si>
    <t>Hilton Garden Inn Dothan, AL [Member]</t>
  </si>
  <si>
    <t>Jun09</t>
  </si>
  <si>
    <t>Residence Inn Dothan, AL [Member]</t>
  </si>
  <si>
    <t>Hampton Huntsville, AL [Member]</t>
  </si>
  <si>
    <t>Sep16</t>
  </si>
  <si>
    <t>Hilton Garden Inn Huntsville, AL [Member]</t>
  </si>
  <si>
    <t>Home2 Suites Huntsville, AL [Member]</t>
  </si>
  <si>
    <t>Hampton Mobile, AL [Member]</t>
  </si>
  <si>
    <t>Hilton Garden Inn Montgomery, AL [Member]</t>
  </si>
  <si>
    <t>Homewood Suites Montgomery, AL [Member]</t>
  </si>
  <si>
    <t>Hampton Rogers, AR [Member]</t>
  </si>
  <si>
    <t>AR</t>
  </si>
  <si>
    <t>Aug10</t>
  </si>
  <si>
    <t>Homewood Suites Rogers, AR [Member]</t>
  </si>
  <si>
    <t>Residence Inn Rogers, AR [Member]</t>
  </si>
  <si>
    <t>Residence Inn Springdale, AR [Member]</t>
  </si>
  <si>
    <t>Courtyard Chandler, AZ [Member]</t>
  </si>
  <si>
    <t>AZ</t>
  </si>
  <si>
    <t>Nov10</t>
  </si>
  <si>
    <t>Fairfield Inn &amp; Suites Chandler, AZ [Member]</t>
  </si>
  <si>
    <t>Fairfield Inn &amp; Suites</t>
  </si>
  <si>
    <t>Courtyard Phoenix, AZ [Member]</t>
  </si>
  <si>
    <t>Hampton Phoenix, AZ [Member]</t>
  </si>
  <si>
    <t>Homewood Suites Phoenix, AZ [Member]</t>
  </si>
  <si>
    <t>Residence Inn Phoenix, AZ [Member]</t>
  </si>
  <si>
    <t>Hilton Garden Inn Scottsdale, AZ [Member]</t>
  </si>
  <si>
    <t>Hilton Garden Inn Tucson, AZ [Member]</t>
  </si>
  <si>
    <t>Jul08</t>
  </si>
  <si>
    <t>Residence Inn Tucson, AZ [Member]</t>
  </si>
  <si>
    <t>Towne Place Suites Tucson, AZ [Member]</t>
  </si>
  <si>
    <t>TownePlace Suites</t>
  </si>
  <si>
    <t>Oct11</t>
  </si>
  <si>
    <t>Homewood Suites Agoura Hills, CA [Member]</t>
  </si>
  <si>
    <t>CA</t>
  </si>
  <si>
    <t>Aug15</t>
  </si>
  <si>
    <t>Residence Inn Burbank, CA [Member]</t>
  </si>
  <si>
    <t>Spring Hill Suites Burbank, CA [Member]</t>
  </si>
  <si>
    <t>SpringHill Suites</t>
  </si>
  <si>
    <t>Jul15</t>
  </si>
  <si>
    <t>Hampton Clovis, CA [Member]</t>
  </si>
  <si>
    <t>Jul09</t>
  </si>
  <si>
    <t>Homewood Suites Clovis, CA [Member]</t>
  </si>
  <si>
    <t>Feb10</t>
  </si>
  <si>
    <t>Courtyard Cypress, CA [Member]</t>
  </si>
  <si>
    <t>Hampton Cypress, CA [Member]</t>
  </si>
  <si>
    <t>Jun15</t>
  </si>
  <si>
    <t>Residence Inn Oceanside, CA [Member]</t>
  </si>
  <si>
    <t>Hilton Garden Inn Sacramento, CA [Member]</t>
  </si>
  <si>
    <t>Residence Inn San Bernardino, CA [Member]</t>
  </si>
  <si>
    <t>Feb11</t>
  </si>
  <si>
    <t>Sep15</t>
  </si>
  <si>
    <t>Hilton Garden Inn San Diego, CA [Member]</t>
  </si>
  <si>
    <t>Courtyard Santa Ana, CA [Member]</t>
  </si>
  <si>
    <t>May11</t>
  </si>
  <si>
    <t>Courtyard Santa Clarita, CA [Member]</t>
  </si>
  <si>
    <t>Sep08</t>
  </si>
  <si>
    <t>Fairfield Inn Santa Clarita, CA [Member]</t>
  </si>
  <si>
    <t>Fairfield Inn</t>
  </si>
  <si>
    <t>Oct08</t>
  </si>
  <si>
    <t>Hampton Santa Clarita, CA [Member]</t>
  </si>
  <si>
    <t>Residence Inn Santa Clarita, CA [Member]</t>
  </si>
  <si>
    <t>Hampton Tulare,CA [Member]</t>
  </si>
  <si>
    <t>Fairfield Inn &amp; Suites Tustin, CA [Member]</t>
  </si>
  <si>
    <t>Residence Inn Tustin, CA [Member]</t>
  </si>
  <si>
    <t>CO</t>
  </si>
  <si>
    <t>Hilton Garden Inn Highlands Ranch, CO [Member]</t>
  </si>
  <si>
    <t>Residence Inn Highlands Ranch, CO [Member]</t>
  </si>
  <si>
    <t>Hilton Garden Inn Boca Raton, FL [Member]</t>
  </si>
  <si>
    <t>FL</t>
  </si>
  <si>
    <t>Homewood Suites Cape Canaveral, FL [Member]</t>
  </si>
  <si>
    <t>Hampton Inn Fort Lauderdale, FL [Member]</t>
  </si>
  <si>
    <t>Dec08</t>
  </si>
  <si>
    <t>Residence Inn Fort Lauderdale, FL [Member]</t>
  </si>
  <si>
    <t>Hilton Garden Inn Gainesville, FL [Member]</t>
  </si>
  <si>
    <t>Homewood Suites Jacksonville, FL [Member]</t>
  </si>
  <si>
    <t>Courtyard Lakeland, FL [Member]</t>
  </si>
  <si>
    <t>Courtyard Miami, FL [Member]</t>
  </si>
  <si>
    <t>Hampton Miami, FL [Member]</t>
  </si>
  <si>
    <t>Fairfield Inn &amp; Suites Orlando, FL [Member]</t>
  </si>
  <si>
    <t>SpringHill Suites Orlando, FL [Member]</t>
  </si>
  <si>
    <t>Hampton Panama City, FL [Member]</t>
  </si>
  <si>
    <t>Mar09</t>
  </si>
  <si>
    <t>TownePlace Suites Panama City, FL [Member]</t>
  </si>
  <si>
    <t>Jan10</t>
  </si>
  <si>
    <t>TownePlace Suites Pensacola, FL [Member]</t>
  </si>
  <si>
    <t>SpringHill Suites Sanford, FL [Member]</t>
  </si>
  <si>
    <t>Homewood Suites Sarasota, FL [Member]</t>
  </si>
  <si>
    <t>Fairfield Inn &amp; Suites Tallahassee, FL [Member]</t>
  </si>
  <si>
    <t>Hilton Garden Inn Tallahassee, FL [Member]</t>
  </si>
  <si>
    <t>Embassy Suites Tampa, FL [Member]</t>
  </si>
  <si>
    <t>TownePlace Suites Tampa, FL [Member]</t>
  </si>
  <si>
    <t>Fairfield Inn &amp; Suites Albany, GA [Member]</t>
  </si>
  <si>
    <t>GA</t>
  </si>
  <si>
    <t>Home2 Suites Atlanta, GA [Member]</t>
  </si>
  <si>
    <t>Jul16</t>
  </si>
  <si>
    <t>SpringHill Suites Columbus, GA [Member]</t>
  </si>
  <si>
    <t>TownePlace Suites Columbus, GA [Member]</t>
  </si>
  <si>
    <t>[5]</t>
  </si>
  <si>
    <t>Hilton Garden Inn Macon, GA [Member]</t>
  </si>
  <si>
    <t>Hilton Garden Inn Savannah, GA [Member]</t>
  </si>
  <si>
    <t>Hampton Cedar Rapids, IA [Member]</t>
  </si>
  <si>
    <t>IA</t>
  </si>
  <si>
    <t>Homewood Suites Cedar Rapids, IA [Member]</t>
  </si>
  <si>
    <t>Hampton Davenport, IA [Member]</t>
  </si>
  <si>
    <t>ID</t>
  </si>
  <si>
    <t>SpringHill Suites Boise, ID [Member]</t>
  </si>
  <si>
    <t>Hilton Garden Inn Des Plaines, IL [Member]</t>
  </si>
  <si>
    <t>IL</t>
  </si>
  <si>
    <t>Hilton Garden Inn Hoffman Estates, IL [Member]</t>
  </si>
  <si>
    <t>Hilton Garden Inn Mettawa, IL [Member]</t>
  </si>
  <si>
    <t>Residence Inn Mettawa, IL [Member]</t>
  </si>
  <si>
    <t>Hampton Rosemont, IL [Member]</t>
  </si>
  <si>
    <t>Hilton Garden Inn Schaumburg, IL [Member]</t>
  </si>
  <si>
    <t>Hampton Skokie, IL [Member]</t>
  </si>
  <si>
    <t>Hilton Garden Inn Warrenville, IL [Member]</t>
  </si>
  <si>
    <t>SpringHill Suites Indianapolis, IN [Member]</t>
  </si>
  <si>
    <t>IN</t>
  </si>
  <si>
    <t>Hilton Garden Inn Merrillville, IN [Member]</t>
  </si>
  <si>
    <t>Residence Inn Mishawaka, IN [Member]</t>
  </si>
  <si>
    <t>Fairfield Inn &amp; Suites South Bend, IN [Member]</t>
  </si>
  <si>
    <t>Fairfield Inn &amp; Suites Overland Park, KS [Member]</t>
  </si>
  <si>
    <t>KS</t>
  </si>
  <si>
    <t>Residence Inn Overland Park, KS [Member]</t>
  </si>
  <si>
    <t>SpringHill Suites Overland Park, KS [Member]</t>
  </si>
  <si>
    <t>Courtyard Wichita, KS [Member]</t>
  </si>
  <si>
    <t>SpringHill Suites Baton Rouge, LA [Member]</t>
  </si>
  <si>
    <t>LA</t>
  </si>
  <si>
    <t>Sep09</t>
  </si>
  <si>
    <t>Hilton Garden Inn Lafayette, LA [Member]</t>
  </si>
  <si>
    <t>Jul10</t>
  </si>
  <si>
    <t>SpringHill Suites Lafayette, LA [Member]</t>
  </si>
  <si>
    <t>Jun11</t>
  </si>
  <si>
    <t>SpringHill Suites Andover, MA [Member]</t>
  </si>
  <si>
    <t>MA</t>
  </si>
  <si>
    <t>Residence Inn Marlborough, MA [Member]</t>
  </si>
  <si>
    <t>Hampton Westford, MA [Member]</t>
  </si>
  <si>
    <t>Hilton Garden Inn Annapolis, MD [Member]</t>
  </si>
  <si>
    <t>MD</t>
  </si>
  <si>
    <t>Hilton Garden Inn Silver Spring, MD [Member]</t>
  </si>
  <si>
    <t>Oct17</t>
  </si>
  <si>
    <t>Hilton Garden Inn Novi, MI [Member]</t>
  </si>
  <si>
    <t>MI</t>
  </si>
  <si>
    <t>Hilton Garden Inn Maple Grove, MN [Member]</t>
  </si>
  <si>
    <t>MN</t>
  </si>
  <si>
    <t>Hampton Rochester, MN [Member]</t>
  </si>
  <si>
    <t>Aug09</t>
  </si>
  <si>
    <t>Hampton Kansas City, MO [Member]</t>
  </si>
  <si>
    <t>MO</t>
  </si>
  <si>
    <t>Residence Inn Kansas City, MO [Member]</t>
  </si>
  <si>
    <t>Hampton St. Louis, MO [Member]</t>
  </si>
  <si>
    <t>MS</t>
  </si>
  <si>
    <t>Residence Inn Hattiesburg, MS [Member]</t>
  </si>
  <si>
    <t>Courtyard Carolina Beach, NC [Member]</t>
  </si>
  <si>
    <t>NC</t>
  </si>
  <si>
    <t>Fairfield Inn &amp; Suites Charlotte, NC [Member]</t>
  </si>
  <si>
    <t>Homewood Suites Charlotte, NC [Member]</t>
  </si>
  <si>
    <t>Homewood Suites Durham, NC [Member]</t>
  </si>
  <si>
    <t>Home2 Suites Fayetteville, NC [Member]</t>
  </si>
  <si>
    <t>Residence Inn Fayetteville, NC [Member]</t>
  </si>
  <si>
    <t>SpringHill Suites Greenboro, NC [Member]</t>
  </si>
  <si>
    <t>Hampton Holly Springs, NC [Member]</t>
  </si>
  <si>
    <t>Home2 Suites Jacksonville, NC [Member]</t>
  </si>
  <si>
    <t>Fairfield Inn &amp; Suites Wilmington, NC [Member]</t>
  </si>
  <si>
    <t>Courtyard Winston-Salem, NC [Member]</t>
  </si>
  <si>
    <t>Hampton Winston-Salem, NC [Member]</t>
  </si>
  <si>
    <t>Courtyard Omaha, NE [Member]</t>
  </si>
  <si>
    <t>NE</t>
  </si>
  <si>
    <t>Hampton Omaha, NE [Member]</t>
  </si>
  <si>
    <t>Homewood Suites Omaha, NE [Member]</t>
  </si>
  <si>
    <t>Homewood Suites Cranford, NJ [Member]</t>
  </si>
  <si>
    <t>NJ</t>
  </si>
  <si>
    <t>Homewood Suites Mahwah, NJ [Member]</t>
  </si>
  <si>
    <t>Homewood Suites Mount Laurel, NJ [Member]</t>
  </si>
  <si>
    <t>Jan11</t>
  </si>
  <si>
    <t>Courtyard West Orange, NJ [Member]</t>
  </si>
  <si>
    <t>Hilton Garden Inn Islip/Ronkonkoma, NY [Member]</t>
  </si>
  <si>
    <t>NY</t>
  </si>
  <si>
    <t>Renaissance</t>
  </si>
  <si>
    <t>Oct15</t>
  </si>
  <si>
    <t>Hilton Garden Inn Mason, OH [Member]</t>
  </si>
  <si>
    <t>OH</t>
  </si>
  <si>
    <t>Hilton Garden Inn Twinsburg, OH [Member]</t>
  </si>
  <si>
    <t>Hampton Oklahoma City, OK [Member]</t>
  </si>
  <si>
    <t>OK</t>
  </si>
  <si>
    <t>May10</t>
  </si>
  <si>
    <t>Hilton Garden Inn Oklahoma City, OK [Member]</t>
  </si>
  <si>
    <t>Homewood Suites Oklahoma City, OK [Member]</t>
  </si>
  <si>
    <t>Homewood Suites Oklahoma City (West), OK [Member]</t>
  </si>
  <si>
    <t>PA</t>
  </si>
  <si>
    <t>Courtyard Malvern/Philadelphia, PA [Member]</t>
  </si>
  <si>
    <t>Hampton Pittsburgh, PA [Member]</t>
  </si>
  <si>
    <t>Home2 Suites Charleston, SC [Member]</t>
  </si>
  <si>
    <t>SC</t>
  </si>
  <si>
    <t>Hilton Garden Inn Columbia, SC [Member]</t>
  </si>
  <si>
    <t>TownePlace Suites Columbia, SC [Member]</t>
  </si>
  <si>
    <t>Residence Inn Greenville, SC [Member]</t>
  </si>
  <si>
    <t>Hilton Garden Inn Hilton Head, SC [Member]</t>
  </si>
  <si>
    <t>Homewood Suites Chattanooga, TN [Member]</t>
  </si>
  <si>
    <t>TN</t>
  </si>
  <si>
    <t>Hampton Jackson, TN [Member]</t>
  </si>
  <si>
    <t>Courtyard Johnson City, TN [Member]</t>
  </si>
  <si>
    <t>Homewood Suites Knoxville, TN [Member]</t>
  </si>
  <si>
    <t>SpringHill Suites Knoxville, TN [Member]</t>
  </si>
  <si>
    <t>TownePlace Suites Knoxville, TN [Member]</t>
  </si>
  <si>
    <t>Homewood Suites Memphis, TN [Member]</t>
  </si>
  <si>
    <t>Hilton Garden Inn Nashville, TN [Member]</t>
  </si>
  <si>
    <t>Sep10</t>
  </si>
  <si>
    <t>Home2 Suites Nashville, TN [Member]</t>
  </si>
  <si>
    <t>May12</t>
  </si>
  <si>
    <t>TownePlace Suites Nashville, TN [Member]</t>
  </si>
  <si>
    <t>SpringHill Suites Addison, TX [Member]</t>
  </si>
  <si>
    <t>Hampton Allen, TX [Member]</t>
  </si>
  <si>
    <t>Hilton Garden Inn Allen, TX [Member]</t>
  </si>
  <si>
    <t>Hampton Arlington, TX [Member]</t>
  </si>
  <si>
    <t>Dec10</t>
  </si>
  <si>
    <t>Courtyard Austin, TX [Member]</t>
  </si>
  <si>
    <t>Fairfield Inn &amp; Suites Austin, TX [Member]</t>
  </si>
  <si>
    <t>Hampton Austin, TX [Member]</t>
  </si>
  <si>
    <t>Apr09</t>
  </si>
  <si>
    <t>Hilton Garden Inn Austin, TX [Member]</t>
  </si>
  <si>
    <t>Homewood Suites Austin, TX [Member]</t>
  </si>
  <si>
    <t>Homewood Suites Austin/Round Rock, TX [Member]</t>
  </si>
  <si>
    <t>Residence Inn Beaumont, TX [Member]</t>
  </si>
  <si>
    <t>Hampton Burleson/Fort Worth, TX [Member]</t>
  </si>
  <si>
    <t>Oct14</t>
  </si>
  <si>
    <t>Homewood Suites Dallas, TX [Member]</t>
  </si>
  <si>
    <t>Homewood Suites Denton, TX [Member]</t>
  </si>
  <si>
    <t>Hilton Garden Inn El Paso, TX [Member]</t>
  </si>
  <si>
    <t>Dec11</t>
  </si>
  <si>
    <t>Homewood Suites El Paso, TX [Member]</t>
  </si>
  <si>
    <t>Feb17</t>
  </si>
  <si>
    <t>TownePlace Suites Fort Worth, TX [Member]</t>
  </si>
  <si>
    <t>Hilton Garden Inn Frisco, TX [Member]</t>
  </si>
  <si>
    <t>Courtyard Houston, TX [Member]</t>
  </si>
  <si>
    <t>Marriott Houston, TX [Member]</t>
  </si>
  <si>
    <t>Marriott</t>
  </si>
  <si>
    <t>Residence Inn Houston, TX [Member]</t>
  </si>
  <si>
    <t>Hilton Garden Inn Lewisville, TX [Member]</t>
  </si>
  <si>
    <t>Hampton Round Rock, TX [Member]</t>
  </si>
  <si>
    <t>TownePlace Suites San Antonio, TX [Member]</t>
  </si>
  <si>
    <t>Courtyard Shenandoah, TX [Member]</t>
  </si>
  <si>
    <t>Homewood Suites Stafford, TX [Member]</t>
  </si>
  <si>
    <t>Courtyard Texarkana, TX [Member]</t>
  </si>
  <si>
    <t>Hampton Texarkana, TX [Member]</t>
  </si>
  <si>
    <t>TownePlace Suites Texarkana, TX [Member]</t>
  </si>
  <si>
    <t>Residence Inn Provo, UT [Member]</t>
  </si>
  <si>
    <t>SpringHill Suites Salt Lake City, UT [Member]</t>
  </si>
  <si>
    <t>Courtyard Alexandria, VA [Member]</t>
  </si>
  <si>
    <t>VA</t>
  </si>
  <si>
    <t>SpringHill Suites Alexandria, VA [Member]</t>
  </si>
  <si>
    <t>Courtyard Bristol, VA [Member]</t>
  </si>
  <si>
    <t>Nov08</t>
  </si>
  <si>
    <t>Courtyard Charlottesville, VA [Member]</t>
  </si>
  <si>
    <t>Courtyard Harrisonburg, VA [Member]</t>
  </si>
  <si>
    <t>Residence Inn Manassas, VA [Member]</t>
  </si>
  <si>
    <t>Courtyard Richmond, VA [Member]</t>
  </si>
  <si>
    <t>Jul12</t>
  </si>
  <si>
    <t>Marriott Richmond, VA [Member]</t>
  </si>
  <si>
    <t>Residence Inn Richmond, VA [Member]</t>
  </si>
  <si>
    <t>SpringHill Suites Richmond, VA [Member]</t>
  </si>
  <si>
    <t>Courtyard Suffolk, VA [Member]</t>
  </si>
  <si>
    <t>TownePlace Suites Suffolk, VA [Member]</t>
  </si>
  <si>
    <t>Courtyard Virginia Beach, VA [Member]</t>
  </si>
  <si>
    <t>WA</t>
  </si>
  <si>
    <t>SpringHil lSuites Vancouver, WA [Member]</t>
  </si>
  <si>
    <t>Corporate Office Richmond, VA [Member]</t>
  </si>
  <si>
    <t>Corporate Office</t>
  </si>
  <si>
    <t>May13</t>
  </si>
  <si>
    <t>Minimum [Member] | Embassy Suites Anchorage, AK [Member]</t>
  </si>
  <si>
    <t>Depreciable Life</t>
  </si>
  <si>
    <t>Minimum [Member] | Home2 Suites Anchorage, AK [Member]</t>
  </si>
  <si>
    <t>Minimum [Member] | Hilton Garden Inn Auburn, AL [Member]</t>
  </si>
  <si>
    <t>Minimum [Member] | Courtyard Birmingham, AL [Member]</t>
  </si>
  <si>
    <t>Minimum [Member] | Hilton Garden Inn Birmingham, AL [Member]</t>
  </si>
  <si>
    <t>Minimum [Member] | Home2 Suites Birmingham, AL [Member]</t>
  </si>
  <si>
    <t>Minimum [Member] | Homewood Suites Birmingham, AL [Member]</t>
  </si>
  <si>
    <t>Minimum [Member] | Hilton Garden Inn Dothan, AL [Member]</t>
  </si>
  <si>
    <t>Minimum [Member] | Residence Inn Dothan, AL [Member]</t>
  </si>
  <si>
    <t>Minimum [Member] | Hampton Huntsville, AL [Member]</t>
  </si>
  <si>
    <t>Minimum [Member] | Hilton Garden Inn Huntsville, AL [Member]</t>
  </si>
  <si>
    <t>Minimum [Member] | Home2 Suites Huntsville, AL [Member]</t>
  </si>
  <si>
    <t>Minimum [Member] | Homewood Suites Huntsville, AL [Member]</t>
  </si>
  <si>
    <t>Minimum [Member] | Hampton Mobile, AL [Member]</t>
  </si>
  <si>
    <t>Minimum [Member] | Hilton Garden Inn Montgomery, AL [Member]</t>
  </si>
  <si>
    <t>Minimum [Member] | Homewood Suites Montgomery, AL [Member]</t>
  </si>
  <si>
    <t>Minimum [Member] | Courtyard Prattville, AL [Member]</t>
  </si>
  <si>
    <t>Minimum [Member] | Hampton Rogers, AR [Member]</t>
  </si>
  <si>
    <t>Minimum [Member] | Homewood Suites Rogers, AR [Member]</t>
  </si>
  <si>
    <t>Minimum [Member] | Residence Inn Rogers, AR [Member]</t>
  </si>
  <si>
    <t>Minimum [Member] | Residence Inn Springdale, AR [Member]</t>
  </si>
  <si>
    <t>Minimum [Member] | Courtyard Chandler, AZ [Member]</t>
  </si>
  <si>
    <t>Minimum [Member] | Fairfield Inn &amp; Suites Chandler, AZ [Member]</t>
  </si>
  <si>
    <t>Minimum [Member] | Courtyard Phoenix, AZ [Member]</t>
  </si>
  <si>
    <t>Minimum [Member] | Hampton Phoenix, AZ [Member]</t>
  </si>
  <si>
    <t>Minimum [Member] | Homewood Suites Phoenix, AZ [Member]</t>
  </si>
  <si>
    <t>Minimum [Member] | Residence Inn Phoenix, AZ [Member]</t>
  </si>
  <si>
    <t>Minimum [Member] | Hilton Garden Inn Scottsdale, AZ [Member]</t>
  </si>
  <si>
    <t>Minimum [Member] | Hilton Garden Inn Tucson, AZ [Member]</t>
  </si>
  <si>
    <t>Minimum [Member] | Residence Inn Tucson, AZ [Member]</t>
  </si>
  <si>
    <t>Minimum [Member] | Towne Place Suites Tucson, AZ [Member]</t>
  </si>
  <si>
    <t>Minimum [Member] | Homewood Suites Agoura Hills, CA [Member]</t>
  </si>
  <si>
    <t>Minimum [Member] | Courtyard Burbank, CA [Member]</t>
  </si>
  <si>
    <t>Minimum [Member] | Residence Inn Burbank, CA [Member]</t>
  </si>
  <si>
    <t>Minimum [Member] | Spring Hill Suites Burbank, CA [Member]</t>
  </si>
  <si>
    <t>Minimum [Member] | Hampton Clovis, CA [Member]</t>
  </si>
  <si>
    <t>Minimum [Member] | Homewood Suites Clovis, CA [Member]</t>
  </si>
  <si>
    <t>Minimum [Member] | Courtyard Cypress, CA [Member]</t>
  </si>
  <si>
    <t>Minimum [Member] | Hampton Cypress, CA [Member]</t>
  </si>
  <si>
    <t>Minimum [Member] | Courtyard Oceanside, CA [Member]</t>
  </si>
  <si>
    <t>Minimum [Member] | Residence Inn Oceanside, CA [Member]</t>
  </si>
  <si>
    <t>Minimum [Member] | Courtyard Rancho Bernardo / San Diego, CA [Member]</t>
  </si>
  <si>
    <t>Minimum [Member] | Hilton Garden Inn Sacramento, CA [Member]</t>
  </si>
  <si>
    <t>Minimum [Member] | Residence Inn San Bernardino, CA [Member]</t>
  </si>
  <si>
    <t>Minimum [Member] | Courtyard San Diego, CA [Member]</t>
  </si>
  <si>
    <t>Minimum [Member] | Hampton San Diego, CA [Member]</t>
  </si>
  <si>
    <t>Minimum [Member] | Hilton Garden Inn San Diego, CA [Member]</t>
  </si>
  <si>
    <t>Minimum [Member] | Residence Inn San Diego, CA [Member]</t>
  </si>
  <si>
    <t>Minimum [Member] | Homewood Suites San Jose, CA [Member]</t>
  </si>
  <si>
    <t>Minimum [Member] | Residence Inn San Juan Capistrano, CA [Member]</t>
  </si>
  <si>
    <t>Minimum [Member] | Courtyard Santa Ana, CA [Member]</t>
  </si>
  <si>
    <t>Minimum [Member] | Courtyard Santa Clarita, CA [Member]</t>
  </si>
  <si>
    <t>Minimum [Member] | Fairfield Inn Santa Clarita, CA [Member]</t>
  </si>
  <si>
    <t>Minimum [Member] | Hampton Santa Clarita, CA [Member]</t>
  </si>
  <si>
    <t>Minimum [Member] | Residence Inn Santa Clarita, CA [Member]</t>
  </si>
  <si>
    <t>Minimum [Member] | Hampton Tulare,CA [Member]</t>
  </si>
  <si>
    <t>Minimum [Member] | Fairfield Inn &amp; Suites Tustin, CA [Member]</t>
  </si>
  <si>
    <t>Minimum [Member] | Residence Inn Tustin, CA [Member]</t>
  </si>
  <si>
    <t>Minimum [Member] | Hampton Colorado Springs, CO [Member]</t>
  </si>
  <si>
    <t>Minimum [Member] | Hilton Garden Inn Denver, CO [Member]</t>
  </si>
  <si>
    <t>Minimum [Member] | Hilton Garden Inn Highlands Ranch, CO [Member]</t>
  </si>
  <si>
    <t>Minimum [Member] | Residence Inn Highlands Ranch, CO [Member]</t>
  </si>
  <si>
    <t>Minimum [Member] | Hilton Garden Inn Boca Raton, FL [Member]</t>
  </si>
  <si>
    <t>Minimum [Member] | Homewood Suites Cape Canaveral, FL [Member]</t>
  </si>
  <si>
    <t>Minimum [Member] | Hampton Inn Fort Lauderdale, FL [Member]</t>
  </si>
  <si>
    <t>Minimum [Member] | Residence Inn Fort Lauderdale, FL [Member]</t>
  </si>
  <si>
    <t>Minimum [Member] | Hilton Garden Inn Gainesville, FL [Member]</t>
  </si>
  <si>
    <t>Minimum [Member] | Homewood Suites Gainesville, FL [Member]</t>
  </si>
  <si>
    <t>Minimum [Member] | Homewood Suites Jacksonville, FL [Member]</t>
  </si>
  <si>
    <t>Minimum [Member] | Courtyard Lakeland, FL [Member]</t>
  </si>
  <si>
    <t>Minimum [Member] | Courtyard Miami, FL [Member]</t>
  </si>
  <si>
    <t>Minimum [Member] | Hampton Miami, FL [Member]</t>
  </si>
  <si>
    <t>Minimum [Member] | Homewood Suites Miami, FL [Member]</t>
  </si>
  <si>
    <t>Minimum [Member] | Fairfield Inn &amp; Suites Orlando, FL [Member]</t>
  </si>
  <si>
    <t>Minimum [Member] | SpringHill Suites Orlando, FL [Member]</t>
  </si>
  <si>
    <t>Minimum [Member] | Hampton Panama City, FL [Member]</t>
  </si>
  <si>
    <t>Minimum [Member] | TownePlace Suites Panama City, FL [Member]</t>
  </si>
  <si>
    <t>Minimum [Member] | TownePlace Suites Pensacola, FL [Member]</t>
  </si>
  <si>
    <t>Minimum [Member] | SpringHill Suites Sanford, FL [Member]</t>
  </si>
  <si>
    <t>Minimum [Member] | Homewood Suites Sarasota, FL [Member]</t>
  </si>
  <si>
    <t>Minimum [Member] | Fairfield Inn &amp; Suites Tallahassee, FL [Member]</t>
  </si>
  <si>
    <t>Minimum [Member] | Hilton Garden Inn Tallahassee, FL [Member]</t>
  </si>
  <si>
    <t>Minimum [Member] | Embassy Suites Tampa, FL [Member]</t>
  </si>
  <si>
    <t>Minimum [Member] | TownePlace Suites Tampa, FL [Member]</t>
  </si>
  <si>
    <t>Minimum [Member] | Fairfield Inn &amp; Suites Albany, GA [Member]</t>
  </si>
  <si>
    <t>Minimum [Member] | Home2 Suites Atlanta, GA [Member]</t>
  </si>
  <si>
    <t>Minimum [Member] | SpringHill Suites Columbus, GA [Member]</t>
  </si>
  <si>
    <t>Minimum [Member] | TownePlace Suites Columbus, GA [Member]</t>
  </si>
  <si>
    <t>Minimum [Member] | Hilton Garden Inn Macon, GA [Member]</t>
  </si>
  <si>
    <t>Minimum [Member] | Hilton Garden Inn Savannah, GA [Member]</t>
  </si>
  <si>
    <t>Minimum [Member] | Hampton Cedar Rapids, IA [Member]</t>
  </si>
  <si>
    <t>Minimum [Member] | Homewood Suites Cedar Rapids, IA [Member]</t>
  </si>
  <si>
    <t>Minimum [Member] | Hampton Davenport, IA [Member]</t>
  </si>
  <si>
    <t>Minimum [Member] | Hampton Boise, ID [Member]</t>
  </si>
  <si>
    <t>Minimum [Member] | SpringHill Suites Boise, ID [Member]</t>
  </si>
  <si>
    <t>Minimum [Member] | Hilton Garden Inn Des Plaines, IL [Member]</t>
  </si>
  <si>
    <t>Minimum [Member] | Hilton Garden Inn Hoffman Estates, IL [Member]</t>
  </si>
  <si>
    <t>Minimum [Member] | Hilton Garden Inn Mettawa, IL [Member]</t>
  </si>
  <si>
    <t>Minimum [Member] | Residence Inn Mettawa, IL [Member]</t>
  </si>
  <si>
    <t>Minimum [Member] | Hampton Rosemont, IL [Member]</t>
  </si>
  <si>
    <t>Minimum [Member] | Hilton Garden Inn Schaumburg, IL [Member]</t>
  </si>
  <si>
    <t>Minimum [Member] | Hampton Skokie, IL [Member]</t>
  </si>
  <si>
    <t>Minimum [Member] | Hilton Garden Inn Warrenville, IL [Member]</t>
  </si>
  <si>
    <t>Minimum [Member] | SpringHill Suites Indianapolis, IN [Member]</t>
  </si>
  <si>
    <t>Minimum [Member] | Hilton Garden Inn Merrillville, IN [Member]</t>
  </si>
  <si>
    <t>Minimum [Member] | Residence Inn Mishawaka, IN [Member]</t>
  </si>
  <si>
    <t>Minimum [Member] | Fairfield Inn &amp; Suites South Bend, IN [Member]</t>
  </si>
  <si>
    <t>Minimum [Member] | Fairfield Inn &amp; Suites Overland Park, KS [Member]</t>
  </si>
  <si>
    <t>Minimum [Member] | Residence Inn Overland Park, KS [Member]</t>
  </si>
  <si>
    <t>Minimum [Member] | SpringHill Suites Overland Park, KS [Member]</t>
  </si>
  <si>
    <t>Minimum [Member] | Courtyard Wichita, KS [Member]</t>
  </si>
  <si>
    <t>Minimum [Member] | SpringHill Suites Baton Rouge, LA [Member]</t>
  </si>
  <si>
    <t>Minimum [Member] | Hilton Garden Inn Lafayette, LA [Member]</t>
  </si>
  <si>
    <t>Minimum [Member] | SpringHill Suites Lafayette, LA [Member]</t>
  </si>
  <si>
    <t>Minimum [Member] | Homewood Suites New Orleans, LA [Member]</t>
  </si>
  <si>
    <t>Minimum [Member] | SpringHill Suites Andover, MA [Member]</t>
  </si>
  <si>
    <t>Minimum [Member] | Residence Inn Marlborough, MA [Member]</t>
  </si>
  <si>
    <t>Minimum [Member] | Hampton Westford, MA [Member]</t>
  </si>
  <si>
    <t>Minimum [Member] | Residence Inn Westford, MA [Member]</t>
  </si>
  <si>
    <t>Minimum [Member] | Hilton Garden Inn Annapolis, MD [Member]</t>
  </si>
  <si>
    <t>Minimum [Member] | Hilton Garden Inn Silver Spring, MD [Member]</t>
  </si>
  <si>
    <t>Minimum [Member] | Residence Inn Portland, ME [Member]</t>
  </si>
  <si>
    <t>Minimum [Member] | Hilton Garden Inn Novi, MI [Member]</t>
  </si>
  <si>
    <t>Minimum [Member] | Hilton Garden Inn Maple Grove, MN [Member]</t>
  </si>
  <si>
    <t>Minimum [Member] | Hampton Rochester, MN [Member]</t>
  </si>
  <si>
    <t>Minimum [Member] | Hampton Kansas City, MO [Member]</t>
  </si>
  <si>
    <t>Minimum [Member] | Residence Inn Kansas City, MO [Member]</t>
  </si>
  <si>
    <t>Minimum [Member] | Hampton St. Louis, MO [Member]</t>
  </si>
  <si>
    <t>Minimum [Member] | Courtyard Hattiesburg, MS [Member]</t>
  </si>
  <si>
    <t>Minimum [Member] | Residence Inn Hattiesburg, MS [Member]</t>
  </si>
  <si>
    <t>Minimum [Member] | Courtyard Carolina Beach, NC [Member]</t>
  </si>
  <si>
    <t>Minimum [Member] | Fairfield Inn &amp; Suites Charlotte, NC [Member]</t>
  </si>
  <si>
    <t>Minimum [Member] | Homewood Suites Charlotte, NC [Member]</t>
  </si>
  <si>
    <t>Minimum [Member] | Homewood Suites Durham, NC [Member]</t>
  </si>
  <si>
    <t>Minimum [Member] | Home2 Suites Fayetteville, NC [Member]</t>
  </si>
  <si>
    <t>Minimum [Member] | Residence Inn Fayetteville, NC [Member]</t>
  </si>
  <si>
    <t>Minimum [Member] | SpringHill Suites Greenboro, NC [Member]</t>
  </si>
  <si>
    <t>Minimum [Member] | Hampton Holly Springs, NC [Member]</t>
  </si>
  <si>
    <t>Minimum [Member] | Home2 Suites Jacksonville, NC [Member]</t>
  </si>
  <si>
    <t>Minimum [Member] | Fairfield Inn &amp; Suites Wilmington, NC [Member]</t>
  </si>
  <si>
    <t>Minimum [Member] | Courtyard Winston-Salem, NC [Member]</t>
  </si>
  <si>
    <t>Minimum [Member] | Hampton Winston-Salem, NC [Member]</t>
  </si>
  <si>
    <t>Minimum [Member] | Courtyard Omaha, NE [Member]</t>
  </si>
  <si>
    <t>Minimum [Member] | Hampton Omaha, NE [Member]</t>
  </si>
  <si>
    <t>Minimum [Member] | Hilton Garden Inn Omaha, NE [Member]</t>
  </si>
  <si>
    <t>Minimum [Member] | Homewood Suites Omaha, NE [Member]</t>
  </si>
  <si>
    <t>Minimum [Member] | Homewood Suites Cranford, NJ [Member]</t>
  </si>
  <si>
    <t>Minimum [Member] | Homewood Suites Mahwah, NJ [Member]</t>
  </si>
  <si>
    <t>Minimum [Member] | Homewood Suites Mount Laurel, NJ [Member]</t>
  </si>
  <si>
    <t>Minimum [Member] | Courtyard Somerset, NJ [Member]</t>
  </si>
  <si>
    <t>Minimum [Member] | Courtyard West Orange, NJ [Member]</t>
  </si>
  <si>
    <t>Minimum [Member] | Hilton Garden Inn Islip/Ronkonkoma, NY [Member]</t>
  </si>
  <si>
    <t>Minimum [Member] | Renaissance New York, NY [Member]</t>
  </si>
  <si>
    <t>Minimum [Member] | Courtyard Syracuse, NY [Member]</t>
  </si>
  <si>
    <t>Minimum [Member] | Residence Inn Syracuse, NY [Member]</t>
  </si>
  <si>
    <t>Minimum [Member] | Hilton Garden Inn Mason, OH [Member]</t>
  </si>
  <si>
    <t>Minimum [Member] | Hilton Garden Inn Twinsburg, OH [Member]</t>
  </si>
  <si>
    <t>Minimum [Member] | Hampton Oklahoma City, OK [Member]</t>
  </si>
  <si>
    <t>Minimum [Member] | Hilton Garden Inn Oklahoma City, OK [Member]</t>
  </si>
  <si>
    <t>Minimum [Member] | Homewood Suites Oklahoma City, OK [Member]</t>
  </si>
  <si>
    <t>Minimum [Member] | Homewood Suites Oklahoma City (West), OK [Member]</t>
  </si>
  <si>
    <t>Minimum [Member] | Courtyard Collegeville/Philadelphia, PA [Member]</t>
  </si>
  <si>
    <t>Minimum [Member] | Courtyard Malvern/Philadelphia, PA [Member]</t>
  </si>
  <si>
    <t>Minimum [Member] | Hampton Pittsburgh, PA [Member]</t>
  </si>
  <si>
    <t>Minimum [Member] | Home2 Suites Charleston, SC [Member]</t>
  </si>
  <si>
    <t>Minimum [Member] | Hilton Garden Inn Columbia, SC [Member]</t>
  </si>
  <si>
    <t>Minimum [Member] | TownePlace Suites Columbia, SC [Member]</t>
  </si>
  <si>
    <t>Minimum [Member] | Residence Inn Greenville, SC [Member]</t>
  </si>
  <si>
    <t>Minimum [Member] | Hilton Garden Inn Hilton Head, SC [Member]</t>
  </si>
  <si>
    <t>Minimum [Member] | Homewood Suites Chattanooga, TN [Member]</t>
  </si>
  <si>
    <t>Minimum [Member] | Courtyard Franklin, TN [Member]</t>
  </si>
  <si>
    <t>Minimum [Member] | Residence Inn Franklin, TN [Member]</t>
  </si>
  <si>
    <t>Minimum [Member] | Hampton Jackson, TN [Member]</t>
  </si>
  <si>
    <t>Minimum [Member] | Courtyard Johnson City, TN [Member]</t>
  </si>
  <si>
    <t>Minimum [Member] | Homewood Suites Knoxville, TN [Member]</t>
  </si>
  <si>
    <t>Minimum [Member] | SpringHill Suites Knoxville, TN [Member]</t>
  </si>
  <si>
    <t>Minimum [Member] | TownePlace Suites Knoxville, TN [Member]</t>
  </si>
  <si>
    <t>Minimum [Member] | Homewood Suites Memphis, TN [Member]</t>
  </si>
  <si>
    <t>Minimum [Member] | Hilton Garden Inn Nashville, TN [Member]</t>
  </si>
  <si>
    <t>Minimum [Member] | Home2 Suites Nashville, TN [Member]</t>
  </si>
  <si>
    <t>Minimum [Member] | TownePlace Suites Nashville, TN [Member]</t>
  </si>
  <si>
    <t>Minimum [Member] | SpringHill Suites Addison, TX [Member]</t>
  </si>
  <si>
    <t>Minimum [Member] | Hampton Allen, TX [Member]</t>
  </si>
  <si>
    <t>Minimum [Member] | Hilton Garden Inn Allen, TX [Member]</t>
  </si>
  <si>
    <t>Minimum [Member] | Hampton Arlington, TX [Member]</t>
  </si>
  <si>
    <t>Minimum [Member] | Courtyard Austin, TX [Member]</t>
  </si>
  <si>
    <t>Minimum [Member] | Fairfield Inn &amp; Suites Austin, TX [Member]</t>
  </si>
  <si>
    <t>Minimum [Member] | Hampton Austin, TX [Member]</t>
  </si>
  <si>
    <t>Minimum [Member] | Hilton Garden Inn Austin, TX [Member]</t>
  </si>
  <si>
    <t>Minimum [Member] | Homewood Suites Austin, TX [Member]</t>
  </si>
  <si>
    <t>Minimum [Member] | Homewood Suites Austin/Round Rock, TX [Member]</t>
  </si>
  <si>
    <t>Minimum [Member] | Residence Inn Beaumont, TX [Member]</t>
  </si>
  <si>
    <t>Minimum [Member] | Hampton Burleson/Fort Worth, TX [Member]</t>
  </si>
  <si>
    <t>Minimum [Member] | Homewood Suites Dallas, TX [Member]</t>
  </si>
  <si>
    <t>Minimum [Member] | Homewood Suites Denton, TX [Member]</t>
  </si>
  <si>
    <t>Minimum [Member] | Hilton Garden Inn Duncanville, TX [Member]</t>
  </si>
  <si>
    <t>Minimum [Member] | Hilton Garden Inn El Paso, TX [Member]</t>
  </si>
  <si>
    <t>Minimum [Member] | Homewood Suites El Paso, TX [Member]</t>
  </si>
  <si>
    <t>Minimum [Member] | Courtyard Fort Worth, TX [Member]</t>
  </si>
  <si>
    <t>Minimum [Member] | TownePlace Suites Fort Worth, TX [Member]</t>
  </si>
  <si>
    <t>Minimum [Member] | Hilton Garden Inn Frisco, TX [Member]</t>
  </si>
  <si>
    <t>Minimum [Member] | Hilton Garden Inn Grapevine, TX [Member]</t>
  </si>
  <si>
    <t>Minimum [Member] | Courtyard Houston, TX [Member]</t>
  </si>
  <si>
    <t>Minimum [Member] | Marriott Houston, TX [Member]</t>
  </si>
  <si>
    <t>Minimum [Member] | Residence Inn Houston, TX [Member]</t>
  </si>
  <si>
    <t>Minimum [Member] | Homewood Suites Irving, TX [Member]</t>
  </si>
  <si>
    <t>Minimum [Member] | Hilton Garden Inn Lewisville, TX [Member]</t>
  </si>
  <si>
    <t>Minimum [Member] | Hampton Round Rock, TX [Member]</t>
  </si>
  <si>
    <t>Minimum [Member] | TownePlace Suites San Antonio, TX [Member]</t>
  </si>
  <si>
    <t>Minimum [Member] | Courtyard Shenandoah, TX [Member]</t>
  </si>
  <si>
    <t>Minimum [Member] | Homewood Suites Stafford, TX [Member]</t>
  </si>
  <si>
    <t>Minimum [Member] | Courtyard Texarkana, TX [Member]</t>
  </si>
  <si>
    <t>Minimum [Member] | Hampton Texarkana, TX [Member]</t>
  </si>
  <si>
    <t>Minimum [Member] | TownePlace Suites Texarkana, TX [Member]</t>
  </si>
  <si>
    <t>Minimum [Member] | Residence Inn Provo, UT [Member]</t>
  </si>
  <si>
    <t>Minimum [Member] | Residence Inn Salt Lake City, UT [Member]</t>
  </si>
  <si>
    <t>Minimum [Member] | SpringHill Suites Salt Lake City, UT [Member]</t>
  </si>
  <si>
    <t>Minimum [Member] | Courtyard Alexandria, VA [Member]</t>
  </si>
  <si>
    <t>Minimum [Member] | SpringHill Suites Alexandria, VA [Member]</t>
  </si>
  <si>
    <t>Minimum [Member] | Courtyard Bristol, VA [Member]</t>
  </si>
  <si>
    <t>Minimum [Member] | Courtyard Charlottesville, VA [Member]</t>
  </si>
  <si>
    <t>Minimum [Member] | Courtyard Harrisonburg, VA [Member]</t>
  </si>
  <si>
    <t>Minimum [Member] | Residence Inn Manassas, VA [Member]</t>
  </si>
  <si>
    <t>Minimum [Member] | Courtyard Richmond, VA [Member]</t>
  </si>
  <si>
    <t>Minimum [Member] | Marriott Richmond, VA [Member]</t>
  </si>
  <si>
    <t>Minimum [Member] | Residence Inn Richmond, VA [Member]</t>
  </si>
  <si>
    <t>Minimum [Member] | SpringHill Suites Richmond, VA [Member]</t>
  </si>
  <si>
    <t>Minimum [Member] | Courtyard Suffolk, VA [Member]</t>
  </si>
  <si>
    <t>Minimum [Member] | TownePlace Suites Suffolk, VA [Member]</t>
  </si>
  <si>
    <t>Minimum [Member] | Courtyard Virginia Beach, VA [Member]</t>
  </si>
  <si>
    <t>Minimum [Member] | Courtyard Kirkland, WA [Member]</t>
  </si>
  <si>
    <t>Minimum [Member] | Residence Inn Seattle, WA [Member]</t>
  </si>
  <si>
    <t>Minimum [Member] | Homewood Suites Tukwila, WA [Member]</t>
  </si>
  <si>
    <t>Minimum [Member] | SpringHil lSuites Vancouver, WA [Member]</t>
  </si>
  <si>
    <t>Minimum [Member] | Corporate Office Richmond, VA [Member]</t>
  </si>
  <si>
    <t>Maximum [Member] | Embassy Suites Anchorage, AK [Member]</t>
  </si>
  <si>
    <t>Maximum [Member] | Home2 Suites Anchorage, AK [Member]</t>
  </si>
  <si>
    <t>Maximum [Member] | Hilton Garden Inn Auburn, AL [Member]</t>
  </si>
  <si>
    <t>Maximum [Member] | Courtyard Birmingham, AL [Member]</t>
  </si>
  <si>
    <t>Maximum [Member] | Hilton Garden Inn Birmingham, AL [Member]</t>
  </si>
  <si>
    <t>Maximum [Member] | Home2 Suites Birmingham, AL [Member]</t>
  </si>
  <si>
    <t>Maximum [Member] | Homewood Suites Birmingham, AL [Member]</t>
  </si>
  <si>
    <t>Maximum [Member] | Hilton Garden Inn Dothan, AL [Member]</t>
  </si>
  <si>
    <t>Maximum [Member] | Residence Inn Dothan, AL [Member]</t>
  </si>
  <si>
    <t>Maximum [Member] | Hampton Huntsville, AL [Member]</t>
  </si>
  <si>
    <t>Maximum [Member] | Hilton Garden Inn Huntsville, AL [Member]</t>
  </si>
  <si>
    <t>Maximum [Member] | Home2 Suites Huntsville, AL [Member]</t>
  </si>
  <si>
    <t>Maximum [Member] | Homewood Suites Huntsville, AL [Member]</t>
  </si>
  <si>
    <t>Maximum [Member] | Hampton Mobile, AL [Member]</t>
  </si>
  <si>
    <t>Maximum [Member] | Hilton Garden Inn Montgomery, AL [Member]</t>
  </si>
  <si>
    <t>Maximum [Member] | Homewood Suites Montgomery, AL [Member]</t>
  </si>
  <si>
    <t>Maximum [Member] | Courtyard Prattville, AL [Member]</t>
  </si>
  <si>
    <t>Maximum [Member] | Hampton Rogers, AR [Member]</t>
  </si>
  <si>
    <t>Maximum [Member] | Homewood Suites Rogers, AR [Member]</t>
  </si>
  <si>
    <t>Maximum [Member] | Residence Inn Rogers, AR [Member]</t>
  </si>
  <si>
    <t>Maximum [Member] | Residence Inn Springdale, AR [Member]</t>
  </si>
  <si>
    <t>Maximum [Member] | Courtyard Chandler, AZ [Member]</t>
  </si>
  <si>
    <t>Maximum [Member] | Fairfield Inn &amp; Suites Chandler, AZ [Member]</t>
  </si>
  <si>
    <t>Maximum [Member] | Courtyard Phoenix, AZ [Member]</t>
  </si>
  <si>
    <t>Maximum [Member] | Hampton Phoenix, AZ [Member]</t>
  </si>
  <si>
    <t>Maximum [Member] | Homewood Suites Phoenix, AZ [Member]</t>
  </si>
  <si>
    <t>Maximum [Member] | Residence Inn Phoenix, AZ [Member]</t>
  </si>
  <si>
    <t>Maximum [Member] | Hilton Garden Inn Scottsdale, AZ [Member]</t>
  </si>
  <si>
    <t>Maximum [Member] | Hilton Garden Inn Tucson, AZ [Member]</t>
  </si>
  <si>
    <t>Maximum [Member] | Residence Inn Tucson, AZ [Member]</t>
  </si>
  <si>
    <t>Maximum [Member] | Towne Place Suites Tucson, AZ [Member]</t>
  </si>
  <si>
    <t>Maximum [Member] | Homewood Suites Agoura Hills, CA [Member]</t>
  </si>
  <si>
    <t>Maximum [Member] | Courtyard Burbank, CA [Member]</t>
  </si>
  <si>
    <t>Maximum [Member] | Residence Inn Burbank, CA [Member]</t>
  </si>
  <si>
    <t>Maximum [Member] | Spring Hill Suites Burbank, CA [Member]</t>
  </si>
  <si>
    <t>Maximum [Member] | Hampton Clovis, CA [Member]</t>
  </si>
  <si>
    <t>Maximum [Member] | Homewood Suites Clovis, CA [Member]</t>
  </si>
  <si>
    <t>Maximum [Member] | Courtyard Cypress, CA [Member]</t>
  </si>
  <si>
    <t>Maximum [Member] | Hampton Cypress, CA [Member]</t>
  </si>
  <si>
    <t>Maximum [Member] | Courtyard Oceanside, CA [Member]</t>
  </si>
  <si>
    <t>Maximum [Member] | Residence Inn Oceanside, CA [Member]</t>
  </si>
  <si>
    <t>Maximum [Member] | Courtyard Rancho Bernardo / San Diego, CA [Member]</t>
  </si>
  <si>
    <t>Maximum [Member] | Hilton Garden Inn Sacramento, CA [Member]</t>
  </si>
  <si>
    <t>Maximum [Member] | Residence Inn San Bernardino, CA [Member]</t>
  </si>
  <si>
    <t>Maximum [Member] | Courtyard San Diego, CA [Member]</t>
  </si>
  <si>
    <t>Maximum [Member] | Hampton San Diego, CA [Member]</t>
  </si>
  <si>
    <t>Maximum [Member] | Hilton Garden Inn San Diego, CA [Member]</t>
  </si>
  <si>
    <t>Maximum [Member] | Residence Inn San Diego, CA [Member]</t>
  </si>
  <si>
    <t>Maximum [Member] | Homewood Suites San Jose, CA [Member]</t>
  </si>
  <si>
    <t>Maximum [Member] | Residence Inn San Juan Capistrano, CA [Member]</t>
  </si>
  <si>
    <t>Maximum [Member] | Courtyard Santa Ana, CA [Member]</t>
  </si>
  <si>
    <t>Maximum [Member] | Courtyard Santa Clarita, CA [Member]</t>
  </si>
  <si>
    <t>Maximum [Member] | Fairfield Inn Santa Clarita, CA [Member]</t>
  </si>
  <si>
    <t>Maximum [Member] | Hampton Santa Clarita, CA [Member]</t>
  </si>
  <si>
    <t>Maximum [Member] | Residence Inn Santa Clarita, CA [Member]</t>
  </si>
  <si>
    <t>Maximum [Member] | Hampton Tulare,CA [Member]</t>
  </si>
  <si>
    <t>Maximum [Member] | Fairfield Inn &amp; Suites Tustin, CA [Member]</t>
  </si>
  <si>
    <t>Maximum [Member] | Residence Inn Tustin, CA [Member]</t>
  </si>
  <si>
    <t>Maximum [Member] | Hampton Colorado Springs, CO [Member]</t>
  </si>
  <si>
    <t>Maximum [Member] | Hilton Garden Inn Denver, CO [Member]</t>
  </si>
  <si>
    <t>Maximum [Member] | Hilton Garden Inn Highlands Ranch, CO [Member]</t>
  </si>
  <si>
    <t>Maximum [Member] | Residence Inn Highlands Ranch, CO [Member]</t>
  </si>
  <si>
    <t>Maximum [Member] | Hilton Garden Inn Boca Raton, FL [Member]</t>
  </si>
  <si>
    <t>Maximum [Member] | Homewood Suites Cape Canaveral, FL [Member]</t>
  </si>
  <si>
    <t>Maximum [Member] | Hampton Inn Fort Lauderdale, FL [Member]</t>
  </si>
  <si>
    <t>Maximum [Member] | Residence Inn Fort Lauderdale, FL [Member]</t>
  </si>
  <si>
    <t>Maximum [Member] | Hilton Garden Inn Gainesville, FL [Member]</t>
  </si>
  <si>
    <t>Maximum [Member] | Homewood Suites Gainesville, FL [Member]</t>
  </si>
  <si>
    <t>Maximum [Member] | Homewood Suites Jacksonville, FL [Member]</t>
  </si>
  <si>
    <t>Maximum [Member] | Courtyard Lakeland, FL [Member]</t>
  </si>
  <si>
    <t>Maximum [Member] | Courtyard Miami, FL [Member]</t>
  </si>
  <si>
    <t>Maximum [Member] | Hampton Miami, FL [Member]</t>
  </si>
  <si>
    <t>Maximum [Member] | Homewood Suites Miami, FL [Member]</t>
  </si>
  <si>
    <t>Maximum [Member] | Fairfield Inn &amp; Suites Orlando, FL [Member]</t>
  </si>
  <si>
    <t>Maximum [Member] | SpringHill Suites Orlando, FL [Member]</t>
  </si>
  <si>
    <t>Maximum [Member] | Hampton Panama City, FL [Member]</t>
  </si>
  <si>
    <t>Maximum [Member] | TownePlace Suites Panama City, FL [Member]</t>
  </si>
  <si>
    <t>Maximum [Member] | TownePlace Suites Pensacola, FL [Member]</t>
  </si>
  <si>
    <t>Maximum [Member] | SpringHill Suites Sanford, FL [Member]</t>
  </si>
  <si>
    <t>Maximum [Member] | Homewood Suites Sarasota, FL [Member]</t>
  </si>
  <si>
    <t>Maximum [Member] | Fairfield Inn &amp; Suites Tallahassee, FL [Member]</t>
  </si>
  <si>
    <t>Maximum [Member] | Hilton Garden Inn Tallahassee, FL [Member]</t>
  </si>
  <si>
    <t>Maximum [Member] | Embassy Suites Tampa, FL [Member]</t>
  </si>
  <si>
    <t>Maximum [Member] | TownePlace Suites Tampa, FL [Member]</t>
  </si>
  <si>
    <t>Maximum [Member] | Fairfield Inn &amp; Suites Albany, GA [Member]</t>
  </si>
  <si>
    <t>Maximum [Member] | Home2 Suites Atlanta, GA [Member]</t>
  </si>
  <si>
    <t>Maximum [Member] | SpringHill Suites Columbus, GA [Member]</t>
  </si>
  <si>
    <t>Maximum [Member] | TownePlace Suites Columbus, GA [Member]</t>
  </si>
  <si>
    <t>Maximum [Member] | Hilton Garden Inn Macon, GA [Member]</t>
  </si>
  <si>
    <t>Maximum [Member] | Hilton Garden Inn Savannah, GA [Member]</t>
  </si>
  <si>
    <t>Maximum [Member] | Hampton Cedar Rapids, IA [Member]</t>
  </si>
  <si>
    <t>Maximum [Member] | Homewood Suites Cedar Rapids, IA [Member]</t>
  </si>
  <si>
    <t>Maximum [Member] | Hampton Davenport, IA [Member]</t>
  </si>
  <si>
    <t>Maximum [Member] | Hampton Boise, ID [Member]</t>
  </si>
  <si>
    <t>Maximum [Member] | SpringHill Suites Boise, ID [Member]</t>
  </si>
  <si>
    <t>Maximum [Member] | Hilton Garden Inn Des Plaines, IL [Member]</t>
  </si>
  <si>
    <t>Maximum [Member] | Hilton Garden Inn Hoffman Estates, IL [Member]</t>
  </si>
  <si>
    <t>Maximum [Member] | Hilton Garden Inn Mettawa, IL [Member]</t>
  </si>
  <si>
    <t>Maximum [Member] | Residence Inn Mettawa, IL [Member]</t>
  </si>
  <si>
    <t>Maximum [Member] | Hampton Rosemont, IL [Member]</t>
  </si>
  <si>
    <t>Maximum [Member] | Hilton Garden Inn Schaumburg, IL [Member]</t>
  </si>
  <si>
    <t>Maximum [Member] | Hampton Skokie, IL [Member]</t>
  </si>
  <si>
    <t>Maximum [Member] | Hilton Garden Inn Warrenville, IL [Member]</t>
  </si>
  <si>
    <t>Maximum [Member] | SpringHill Suites Indianapolis, IN [Member]</t>
  </si>
  <si>
    <t>Maximum [Member] | Hilton Garden Inn Merrillville, IN [Member]</t>
  </si>
  <si>
    <t>Maximum [Member] | Residence Inn Mishawaka, IN [Member]</t>
  </si>
  <si>
    <t>Maximum [Member] | Fairfield Inn &amp; Suites South Bend, IN [Member]</t>
  </si>
  <si>
    <t>Maximum [Member] | Fairfield Inn &amp; Suites Overland Park, KS [Member]</t>
  </si>
  <si>
    <t>Maximum [Member] | Residence Inn Overland Park, KS [Member]</t>
  </si>
  <si>
    <t>Maximum [Member] | SpringHill Suites Overland Park, KS [Member]</t>
  </si>
  <si>
    <t>Maximum [Member] | Courtyard Wichita, KS [Member]</t>
  </si>
  <si>
    <t>Maximum [Member] | SpringHill Suites Baton Rouge, LA [Member]</t>
  </si>
  <si>
    <t>Maximum [Member] | Hilton Garden Inn Lafayette, LA [Member]</t>
  </si>
  <si>
    <t>Maximum [Member] | SpringHill Suites Lafayette, LA [Member]</t>
  </si>
  <si>
    <t>Maximum [Member] | Homewood Suites New Orleans, LA [Member]</t>
  </si>
  <si>
    <t>Maximum [Member] | SpringHill Suites Andover, MA [Member]</t>
  </si>
  <si>
    <t>Maximum [Member] | Residence Inn Marlborough, MA [Member]</t>
  </si>
  <si>
    <t>Maximum [Member] | Hampton Westford, MA [Member]</t>
  </si>
  <si>
    <t>Maximum [Member] | Residence Inn Westford, MA [Member]</t>
  </si>
  <si>
    <t>Maximum [Member] | Hilton Garden Inn Annapolis, MD [Member]</t>
  </si>
  <si>
    <t>Maximum [Member] | Hilton Garden Inn Silver Spring, MD [Member]</t>
  </si>
  <si>
    <t>Maximum [Member] | Residence Inn Portland, ME [Member]</t>
  </si>
  <si>
    <t>Maximum [Member] | Hilton Garden Inn Novi, MI [Member]</t>
  </si>
  <si>
    <t>Maximum [Member] | Hilton Garden Inn Maple Grove, MN [Member]</t>
  </si>
  <si>
    <t>Maximum [Member] | Hampton Rochester, MN [Member]</t>
  </si>
  <si>
    <t>Maximum [Member] | Hampton Kansas City, MO [Member]</t>
  </si>
  <si>
    <t>Maximum [Member] | Residence Inn Kansas City, MO [Member]</t>
  </si>
  <si>
    <t>Maximum [Member] | Hampton St. Louis, MO [Member]</t>
  </si>
  <si>
    <t>Maximum [Member] | Courtyard Hattiesburg, MS [Member]</t>
  </si>
  <si>
    <t>Maximum [Member] | Residence Inn Hattiesburg, MS [Member]</t>
  </si>
  <si>
    <t>Maximum [Member] | Courtyard Carolina Beach, NC [Member]</t>
  </si>
  <si>
    <t>Maximum [Member] | Fairfield Inn &amp; Suites Charlotte, NC [Member]</t>
  </si>
  <si>
    <t>Maximum [Member] | Homewood Suites Charlotte, NC [Member]</t>
  </si>
  <si>
    <t>Maximum [Member] | Homewood Suites Durham, NC [Member]</t>
  </si>
  <si>
    <t>Maximum [Member] | Home2 Suites Fayetteville, NC [Member]</t>
  </si>
  <si>
    <t>Maximum [Member] | Residence Inn Fayetteville, NC [Member]</t>
  </si>
  <si>
    <t>Maximum [Member] | SpringHill Suites Greenboro, NC [Member]</t>
  </si>
  <si>
    <t>Maximum [Member] | Hampton Holly Springs, NC [Member]</t>
  </si>
  <si>
    <t>Maximum [Member] | Home2 Suites Jacksonville, NC [Member]</t>
  </si>
  <si>
    <t>Maximum [Member] | Fairfield Inn &amp; Suites Wilmington, NC [Member]</t>
  </si>
  <si>
    <t>Maximum [Member] | Courtyard Winston-Salem, NC [Member]</t>
  </si>
  <si>
    <t>Maximum [Member] | Hampton Winston-Salem, NC [Member]</t>
  </si>
  <si>
    <t>Maximum [Member] | Courtyard Omaha, NE [Member]</t>
  </si>
  <si>
    <t>Maximum [Member] | Hampton Omaha, NE [Member]</t>
  </si>
  <si>
    <t>Maximum [Member] | Hilton Garden Inn Omaha, NE [Member]</t>
  </si>
  <si>
    <t>Maximum [Member] | Homewood Suites Omaha, NE [Member]</t>
  </si>
  <si>
    <t>Maximum [Member] | Homewood Suites Cranford, NJ [Member]</t>
  </si>
  <si>
    <t>Maximum [Member] | Homewood Suites Mahwah, NJ [Member]</t>
  </si>
  <si>
    <t>Maximum [Member] | Homewood Suites Mount Laurel, NJ [Member]</t>
  </si>
  <si>
    <t>Maximum [Member] | Courtyard Somerset, NJ [Member]</t>
  </si>
  <si>
    <t>25 years</t>
  </si>
  <si>
    <t>Maximum [Member] | Courtyard West Orange, NJ [Member]</t>
  </si>
  <si>
    <t>Maximum [Member] | Hilton Garden Inn Islip/Ronkonkoma, NY [Member]</t>
  </si>
  <si>
    <t>Maximum [Member] | Renaissance New York, NY [Member]</t>
  </si>
  <si>
    <t>32 years</t>
  </si>
  <si>
    <t>Maximum [Member] | Courtyard Syracuse, NY [Member]</t>
  </si>
  <si>
    <t>Maximum [Member] | Residence Inn Syracuse, NY [Member]</t>
  </si>
  <si>
    <t>Maximum [Member] | Hilton Garden Inn Mason, OH [Member]</t>
  </si>
  <si>
    <t>Maximum [Member] | Hilton Garden Inn Twinsburg, OH [Member]</t>
  </si>
  <si>
    <t>Maximum [Member] | Hampton Oklahoma City, OK [Member]</t>
  </si>
  <si>
    <t>Maximum [Member] | Hilton Garden Inn Oklahoma City, OK [Member]</t>
  </si>
  <si>
    <t>Maximum [Member] | Homewood Suites Oklahoma City, OK [Member]</t>
  </si>
  <si>
    <t>Maximum [Member] | Homewood Suites Oklahoma City (West), OK [Member]</t>
  </si>
  <si>
    <t>Maximum [Member] | Courtyard Collegeville/Philadelphia, PA [Member]</t>
  </si>
  <si>
    <t>Maximum [Member] | Courtyard Malvern/Philadelphia, PA [Member]</t>
  </si>
  <si>
    <t>Maximum [Member] | Hampton Pittsburgh, PA [Member]</t>
  </si>
  <si>
    <t>Maximum [Member] | Home2 Suites Charleston, SC [Member]</t>
  </si>
  <si>
    <t>Maximum [Member] | Hilton Garden Inn Columbia, SC [Member]</t>
  </si>
  <si>
    <t>Maximum [Member] | TownePlace Suites Columbia, SC [Member]</t>
  </si>
  <si>
    <t>Maximum [Member] | Residence Inn Greenville, SC [Member]</t>
  </si>
  <si>
    <t>Maximum [Member] | Hilton Garden Inn Hilton Head, SC [Member]</t>
  </si>
  <si>
    <t>Maximum [Member] | Homewood Suites Chattanooga, TN [Member]</t>
  </si>
  <si>
    <t>Maximum [Member] | Courtyard Franklin, TN [Member]</t>
  </si>
  <si>
    <t>Maximum [Member] | Residence Inn Franklin, TN [Member]</t>
  </si>
  <si>
    <t>Maximum [Member] | Hampton Jackson, TN [Member]</t>
  </si>
  <si>
    <t>Maximum [Member] | Courtyard Johnson City, TN [Member]</t>
  </si>
  <si>
    <t>Maximum [Member] | Homewood Suites Knoxville, TN [Member]</t>
  </si>
  <si>
    <t>Maximum [Member] | SpringHill Suites Knoxville, TN [Member]</t>
  </si>
  <si>
    <t>Maximum [Member] | TownePlace Suites Knoxville, TN [Member]</t>
  </si>
  <si>
    <t>Maximum [Member] | Homewood Suites Memphis, TN [Member]</t>
  </si>
  <si>
    <t>Maximum [Member] | Hilton Garden Inn Nashville, TN [Member]</t>
  </si>
  <si>
    <t>Maximum [Member] | Home2 Suites Nashville, TN [Member]</t>
  </si>
  <si>
    <t>Maximum [Member] | TownePlace Suites Nashville, TN [Member]</t>
  </si>
  <si>
    <t>Maximum [Member] | SpringHill Suites Addison, TX [Member]</t>
  </si>
  <si>
    <t>Maximum [Member] | Hampton Allen, TX [Member]</t>
  </si>
  <si>
    <t>Maximum [Member] | Hilton Garden Inn Allen, TX [Member]</t>
  </si>
  <si>
    <t>Maximum [Member] | Hampton Arlington, TX [Member]</t>
  </si>
  <si>
    <t>Maximum [Member] | Courtyard Austin, TX [Member]</t>
  </si>
  <si>
    <t>Maximum [Member] | Fairfield Inn &amp; Suites Austin, TX [Member]</t>
  </si>
  <si>
    <t>Maximum [Member] | Hampton Austin, TX [Member]</t>
  </si>
  <si>
    <t>Maximum [Member] | Hilton Garden Inn Austin, TX [Member]</t>
  </si>
  <si>
    <t>Maximum [Member] | Homewood Suites Austin, TX [Member]</t>
  </si>
  <si>
    <t>Maximum [Member] | Homewood Suites Austin/Round Rock, TX [Member]</t>
  </si>
  <si>
    <t>Maximum [Member] | Residence Inn Beaumont, TX [Member]</t>
  </si>
  <si>
    <t>Maximum [Member] | Hampton Burleson/Fort Worth, TX [Member]</t>
  </si>
  <si>
    <t>Maximum [Member] | Homewood Suites Dallas, TX [Member]</t>
  </si>
  <si>
    <t>Maximum [Member] | Homewood Suites Denton, TX [Member]</t>
  </si>
  <si>
    <t>Maximum [Member] | Hilton Garden Inn Duncanville, TX [Member]</t>
  </si>
  <si>
    <t>Maximum [Member] | Hilton Garden Inn El Paso, TX [Member]</t>
  </si>
  <si>
    <t>Maximum [Member] | Homewood Suites El Paso, TX [Member]</t>
  </si>
  <si>
    <t>Maximum [Member] | Courtyard Fort Worth, TX [Member]</t>
  </si>
  <si>
    <t>Maximum [Member] | TownePlace Suites Fort Worth, TX [Member]</t>
  </si>
  <si>
    <t>Maximum [Member] | Hilton Garden Inn Frisco, TX [Member]</t>
  </si>
  <si>
    <t>Maximum [Member] | Hilton Garden Inn Grapevine, TX [Member]</t>
  </si>
  <si>
    <t>Maximum [Member] | Courtyard Houston, TX [Member]</t>
  </si>
  <si>
    <t>Maximum [Member] | Marriott Houston, TX [Member]</t>
  </si>
  <si>
    <t>Maximum [Member] | Residence Inn Houston, TX [Member]</t>
  </si>
  <si>
    <t>Maximum [Member] | Homewood Suites Irving, TX [Member]</t>
  </si>
  <si>
    <t>Maximum [Member] | Hilton Garden Inn Lewisville, TX [Member]</t>
  </si>
  <si>
    <t>Maximum [Member] | Hampton Round Rock, TX [Member]</t>
  </si>
  <si>
    <t>Maximum [Member] | TownePlace Suites San Antonio, TX [Member]</t>
  </si>
  <si>
    <t>Maximum [Member] | Courtyard Shenandoah, TX [Member]</t>
  </si>
  <si>
    <t>Maximum [Member] | Homewood Suites Stafford, TX [Member]</t>
  </si>
  <si>
    <t>Maximum [Member] | Courtyard Texarkana, TX [Member]</t>
  </si>
  <si>
    <t>Maximum [Member] | Hampton Texarkana, TX [Member]</t>
  </si>
  <si>
    <t>Maximum [Member] | TownePlace Suites Texarkana, TX [Member]</t>
  </si>
  <si>
    <t>Maximum [Member] | Residence Inn Provo, UT [Member]</t>
  </si>
  <si>
    <t>Maximum [Member] | Residence Inn Salt Lake City, UT [Member]</t>
  </si>
  <si>
    <t>Maximum [Member] | SpringHill Suites Salt Lake City, UT [Member]</t>
  </si>
  <si>
    <t>Maximum [Member] | Courtyard Alexandria, VA [Member]</t>
  </si>
  <si>
    <t>Maximum [Member] | SpringHill Suites Alexandria, VA [Member]</t>
  </si>
  <si>
    <t>Maximum [Member] | Courtyard Bristol, VA [Member]</t>
  </si>
  <si>
    <t>Maximum [Member] | Courtyard Charlottesville, VA [Member]</t>
  </si>
  <si>
    <t>Maximum [Member] | Courtyard Harrisonburg, VA [Member]</t>
  </si>
  <si>
    <t>Maximum [Member] | Residence Inn Manassas, VA [Member]</t>
  </si>
  <si>
    <t>Maximum [Member] | Courtyard Richmond, VA [Member]</t>
  </si>
  <si>
    <t>Maximum [Member] | Marriott Richmond, VA [Member]</t>
  </si>
  <si>
    <t>Maximum [Member] | Residence Inn Richmond, VA [Member]</t>
  </si>
  <si>
    <t>Maximum [Member] | SpringHill Suites Richmond, VA [Member]</t>
  </si>
  <si>
    <t>Maximum [Member] | Courtyard Suffolk, VA [Member]</t>
  </si>
  <si>
    <t>Maximum [Member] | TownePlace Suites Suffolk, VA [Member]</t>
  </si>
  <si>
    <t>Maximum [Member] | Courtyard Virginia Beach, VA [Member]</t>
  </si>
  <si>
    <t>Maximum [Member] | Courtyard Kirkland, WA [Member]</t>
  </si>
  <si>
    <t>Maximum [Member] | Residence Inn Seattle, WA [Member]</t>
  </si>
  <si>
    <t>35 years</t>
  </si>
  <si>
    <t>Maximum [Member] | Homewood Suites Tukwila, WA [Member]</t>
  </si>
  <si>
    <t>Maximum [Member] | SpringHil lSuites Vancouver, WA [Member]</t>
  </si>
  <si>
    <t>Maximum [Member] | Corporate Office Richmond, VA [Member]</t>
  </si>
  <si>
    <t>The aggregate cost for federal income tax purposes is approximately $5.2 billion at December 31, 2017 (unaudited).</t>
  </si>
  <si>
    <t>Amount includes a reduction in cost due to recognition of an impairment loss.</t>
  </si>
  <si>
    <t>As of December 31, 2016, the Company had one hotel classified as held for sale, which was not included in this schedule, and was sold during 2017.  As of December 31, 2014, the Company had 19 hotels classified as held for sale which were not included in this schedule, of which 18 of the hotels were sold and the remaining hotel (Columbus, Georgia TownePlace Suites) was reclassified as held and used during 2015.</t>
  </si>
  <si>
    <t>SCHEDULE III, Real Estate and Accumulated Depreciation Disclosure (Details) - Rollforward of Real Estate Owned and Accumulated Depreciation - USD ($) $ in Thousands</t>
  </si>
  <si>
    <t>Rollforward of Real Estate Owned and Accumulated Depreciation [Abstract]</t>
  </si>
  <si>
    <t>Balance as of January 1</t>
  </si>
  <si>
    <t>Acquisitions</t>
  </si>
  <si>
    <t>Improvements and Development Costs</t>
  </si>
  <si>
    <t>Assets Held for Sale</t>
  </si>
  <si>
    <t>Impairment of Depreciable Assets</t>
  </si>
  <si>
    <t>Balance at December 31</t>
  </si>
  <si>
    <t>Depreciation Expense</t>
  </si>
  <si>
    <t>Accumulated Depreciation on Disposition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July &quot;#,##0_);_(&quot;July &quot;(#,##0)" numFmtId="168"/>
    <numFmt formatCode="_(&quot;April &quot;#,##0_);_(&quot;Apri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30204289</v>
      </c>
    </row>
    <row r="8" spans="1:4">
      <c r="A8" s="4" t="s">
        <v>13</v>
      </c>
      <c r="D8" s="6" t="n">
        <v>3917705000</v>
      </c>
    </row>
    <row r="9" spans="1:4">
      <c r="A9" s="4" t="s">
        <v>14</v>
      </c>
      <c r="B9" s="4" t="s">
        <v>15</v>
      </c>
    </row>
    <row r="10" spans="1:4">
      <c r="A10" s="4" t="s">
        <v>16</v>
      </c>
      <c r="B10" s="5" t="n">
        <v>1418121</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93159</v>
      </c>
      <c r="C3" s="6" t="n">
        <v>4823489</v>
      </c>
    </row>
    <row r="4" spans="1:3">
      <c r="A4" s="4" t="s">
        <v>33</v>
      </c>
      <c r="B4" s="5" t="n">
        <v>0</v>
      </c>
      <c r="C4" s="5" t="n">
        <v>39000</v>
      </c>
    </row>
    <row r="5" spans="1:3">
      <c r="A5" s="4" t="s">
        <v>34</v>
      </c>
      <c r="B5" s="5" t="n">
        <v>29791</v>
      </c>
      <c r="C5" s="5" t="n">
        <v>29425</v>
      </c>
    </row>
    <row r="6" spans="1:3">
      <c r="A6" s="4" t="s">
        <v>35</v>
      </c>
      <c r="B6" s="5" t="n">
        <v>31457</v>
      </c>
      <c r="C6" s="5" t="n">
        <v>31460</v>
      </c>
    </row>
    <row r="7" spans="1:3">
      <c r="A7" s="4" t="s">
        <v>36</v>
      </c>
      <c r="B7" s="5" t="n">
        <v>47931</v>
      </c>
      <c r="C7" s="5" t="n">
        <v>56509</v>
      </c>
    </row>
    <row r="8" spans="1:3">
      <c r="A8" s="4" t="s">
        <v>37</v>
      </c>
      <c r="B8" s="5" t="n">
        <v>4902338</v>
      </c>
      <c r="C8" s="5" t="n">
        <v>4979883</v>
      </c>
    </row>
    <row r="9" spans="1:3">
      <c r="A9" s="3" t="s">
        <v>38</v>
      </c>
    </row>
    <row r="10" spans="1:3">
      <c r="A10" s="4" t="s">
        <v>39</v>
      </c>
      <c r="B10" s="5" t="n">
        <v>106900</v>
      </c>
      <c r="C10" s="5" t="n">
        <v>270000</v>
      </c>
    </row>
    <row r="11" spans="1:3">
      <c r="A11" s="4" t="s">
        <v>40</v>
      </c>
      <c r="B11" s="5" t="n">
        <v>656279</v>
      </c>
      <c r="C11" s="5" t="n">
        <v>570934</v>
      </c>
    </row>
    <row r="12" spans="1:3">
      <c r="A12" s="4" t="s">
        <v>41</v>
      </c>
      <c r="B12" s="5" t="n">
        <v>459017</v>
      </c>
      <c r="C12" s="5" t="n">
        <v>497029</v>
      </c>
    </row>
    <row r="13" spans="1:3">
      <c r="A13" s="4" t="s">
        <v>42</v>
      </c>
      <c r="B13" s="5" t="n">
        <v>109057</v>
      </c>
      <c r="C13" s="5" t="n">
        <v>124856</v>
      </c>
    </row>
    <row r="14" spans="1:3">
      <c r="A14" s="4" t="s">
        <v>43</v>
      </c>
      <c r="B14" s="5" t="n">
        <v>1331253</v>
      </c>
      <c r="C14" s="5" t="n">
        <v>1462819</v>
      </c>
    </row>
    <row r="15" spans="1:3">
      <c r="A15" s="3" t="s">
        <v>44</v>
      </c>
    </row>
    <row r="16" spans="1:3">
      <c r="A16" s="4" t="s">
        <v>45</v>
      </c>
      <c r="B16" s="5" t="n">
        <v>0</v>
      </c>
      <c r="C16" s="5" t="n">
        <v>0</v>
      </c>
    </row>
    <row r="17" spans="1:3">
      <c r="A17" s="4" t="s">
        <v>46</v>
      </c>
      <c r="B17" s="5" t="n">
        <v>4588188</v>
      </c>
      <c r="C17" s="5" t="n">
        <v>4453205</v>
      </c>
    </row>
    <row r="18" spans="1:3">
      <c r="A18" s="4" t="s">
        <v>47</v>
      </c>
      <c r="B18" s="5" t="n">
        <v>9778</v>
      </c>
      <c r="C18" s="5" t="n">
        <v>4589</v>
      </c>
    </row>
    <row r="19" spans="1:3">
      <c r="A19" s="4" t="s">
        <v>48</v>
      </c>
      <c r="B19" s="5" t="n">
        <v>-1026881</v>
      </c>
      <c r="C19" s="5" t="n">
        <v>-940730</v>
      </c>
    </row>
    <row r="20" spans="1:3">
      <c r="A20" s="4" t="s">
        <v>49</v>
      </c>
      <c r="B20" s="5" t="n">
        <v>3571085</v>
      </c>
      <c r="C20" s="5" t="n">
        <v>3517064</v>
      </c>
    </row>
    <row r="21" spans="1:3">
      <c r="A21" s="4" t="s">
        <v>50</v>
      </c>
      <c r="B21" s="6" t="n">
        <v>4902338</v>
      </c>
      <c r="C21" s="6" t="n">
        <v>4979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7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v>
      </c>
      <c r="B1" s="2" t="s">
        <v>2</v>
      </c>
      <c r="C1" s="2" t="s">
        <v>30</v>
      </c>
    </row>
    <row r="2" spans="1:3">
      <c r="A2" s="4" t="s">
        <v>52</v>
      </c>
      <c r="B2" s="6" t="n">
        <v>731284</v>
      </c>
      <c r="C2" s="6" t="n">
        <v>557597</v>
      </c>
    </row>
    <row r="3" spans="1:3">
      <c r="A3" s="4" t="s">
        <v>53</v>
      </c>
      <c r="B3" s="5" t="n">
        <v>30000000</v>
      </c>
      <c r="C3" s="5" t="n">
        <v>30000000</v>
      </c>
    </row>
    <row r="4" spans="1:3">
      <c r="A4" s="4" t="s">
        <v>54</v>
      </c>
      <c r="B4" s="5" t="n">
        <v>0</v>
      </c>
      <c r="C4" s="5" t="n">
        <v>0</v>
      </c>
    </row>
    <row r="5" spans="1:3">
      <c r="A5" s="4" t="s">
        <v>55</v>
      </c>
      <c r="B5" s="5" t="n">
        <v>0</v>
      </c>
      <c r="C5" s="5" t="n">
        <v>0</v>
      </c>
    </row>
    <row r="6" spans="1:3">
      <c r="A6" s="4" t="s">
        <v>56</v>
      </c>
      <c r="B6" s="5" t="n">
        <v>800000000</v>
      </c>
      <c r="C6" s="5" t="n">
        <v>800000000</v>
      </c>
    </row>
    <row r="7" spans="1:3">
      <c r="A7" s="4" t="s">
        <v>57</v>
      </c>
      <c r="B7" s="5" t="n">
        <v>229961548</v>
      </c>
      <c r="C7" s="5" t="n">
        <v>222938648</v>
      </c>
    </row>
    <row r="8" spans="1:3">
      <c r="A8" s="4" t="s">
        <v>58</v>
      </c>
      <c r="B8" s="5" t="n">
        <v>229961548</v>
      </c>
      <c r="C8" s="5" t="n">
        <v>222938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83</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19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67</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20</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14"/>
  </cols>
  <sheetData>
    <row r="1" spans="1:5">
      <c r="A1" s="1" t="s">
        <v>290</v>
      </c>
      <c r="B1" s="2" t="s">
        <v>1</v>
      </c>
    </row>
    <row r="2" spans="1:5">
      <c r="B2" s="2" t="s">
        <v>291</v>
      </c>
      <c r="C2" s="2" t="s">
        <v>292</v>
      </c>
      <c r="D2" s="2" t="s">
        <v>293</v>
      </c>
      <c r="E2" s="2" t="s">
        <v>294</v>
      </c>
    </row>
    <row r="3" spans="1:5">
      <c r="A3" s="3" t="s">
        <v>295</v>
      </c>
    </row>
    <row r="4" spans="1:5">
      <c r="A4" s="4" t="s">
        <v>296</v>
      </c>
      <c r="B4" s="5" t="n">
        <v>1</v>
      </c>
    </row>
    <row r="5" spans="1:5">
      <c r="A5" s="4" t="s">
        <v>297</v>
      </c>
      <c r="B5" s="5" t="n">
        <v>239</v>
      </c>
    </row>
    <row r="6" spans="1:5">
      <c r="A6" s="4" t="s">
        <v>298</v>
      </c>
      <c r="B6" s="5" t="n">
        <v>30322</v>
      </c>
    </row>
    <row r="7" spans="1:5">
      <c r="A7" s="4" t="s">
        <v>299</v>
      </c>
      <c r="B7" s="5" t="n">
        <v>34</v>
      </c>
    </row>
    <row r="8" spans="1:5">
      <c r="A8" s="4" t="s">
        <v>300</v>
      </c>
      <c r="B8" s="4" t="s">
        <v>301</v>
      </c>
    </row>
    <row r="9" spans="1:5">
      <c r="A9" s="4" t="s">
        <v>302</v>
      </c>
      <c r="B9" s="4" t="s">
        <v>303</v>
      </c>
    </row>
    <row r="10" spans="1:5">
      <c r="A10" s="4" t="s">
        <v>304</v>
      </c>
      <c r="B10" s="4" t="s">
        <v>305</v>
      </c>
    </row>
    <row r="11" spans="1:5">
      <c r="A11" s="4" t="s">
        <v>306</v>
      </c>
      <c r="B11" s="6" t="n">
        <v>45875</v>
      </c>
      <c r="C11" s="6" t="n">
        <v>5471</v>
      </c>
      <c r="D11" s="6" t="n">
        <v>45000</v>
      </c>
    </row>
    <row r="12" spans="1:5">
      <c r="A12" s="4" t="s">
        <v>307</v>
      </c>
      <c r="D12" s="7" t="n">
        <v>1.27</v>
      </c>
    </row>
    <row r="13" spans="1:5">
      <c r="A13" s="4" t="s">
        <v>308</v>
      </c>
      <c r="B13" s="5" t="n">
        <v>29791</v>
      </c>
      <c r="C13" s="5" t="n">
        <v>29425</v>
      </c>
    </row>
    <row r="14" spans="1:5">
      <c r="A14" s="4" t="s">
        <v>309</v>
      </c>
    </row>
    <row r="15" spans="1:5">
      <c r="A15" s="3" t="s">
        <v>295</v>
      </c>
    </row>
    <row r="16" spans="1:5">
      <c r="A16" s="4" t="s">
        <v>308</v>
      </c>
      <c r="B16" s="6" t="n">
        <v>29800</v>
      </c>
      <c r="C16" s="6" t="n">
        <v>29400</v>
      </c>
    </row>
    <row r="17" spans="1:5">
      <c r="A17" s="4" t="s">
        <v>310</v>
      </c>
    </row>
    <row r="18" spans="1:5">
      <c r="A18" s="3" t="s">
        <v>295</v>
      </c>
    </row>
    <row r="19" spans="1:5">
      <c r="A19" s="4" t="s">
        <v>307</v>
      </c>
      <c r="B19" s="7" t="n">
        <v>1.2</v>
      </c>
      <c r="C19" s="7" t="n">
        <v>1.2</v>
      </c>
      <c r="D19" s="7" t="n">
        <v>1.27</v>
      </c>
    </row>
    <row r="20" spans="1:5">
      <c r="A20" s="4" t="s">
        <v>311</v>
      </c>
      <c r="B20" s="4" t="s">
        <v>312</v>
      </c>
      <c r="C20" s="4" t="s">
        <v>313</v>
      </c>
      <c r="D20" s="4" t="s">
        <v>314</v>
      </c>
    </row>
    <row r="21" spans="1:5">
      <c r="A21" s="4" t="s">
        <v>315</v>
      </c>
      <c r="B21" s="4" t="s">
        <v>316</v>
      </c>
      <c r="C21" s="4" t="s">
        <v>317</v>
      </c>
      <c r="D21" s="4" t="s">
        <v>318</v>
      </c>
    </row>
    <row r="22" spans="1:5">
      <c r="A22" s="4" t="s">
        <v>319</v>
      </c>
      <c r="D22" s="4" t="s">
        <v>320</v>
      </c>
    </row>
    <row r="23" spans="1:5">
      <c r="A23" s="4" t="s">
        <v>321</v>
      </c>
      <c r="D23" s="4" t="s">
        <v>322</v>
      </c>
    </row>
    <row r="24" spans="1:5">
      <c r="A24" s="4" t="s">
        <v>323</v>
      </c>
      <c r="B24" s="6" t="n">
        <v>95000</v>
      </c>
      <c r="C24" s="6" t="n">
        <v>94000</v>
      </c>
      <c r="D24" s="6" t="n">
        <v>100000</v>
      </c>
    </row>
    <row r="25" spans="1:5">
      <c r="A25" s="4" t="s">
        <v>324</v>
      </c>
      <c r="B25" s="4" t="s">
        <v>325</v>
      </c>
    </row>
    <row r="26" spans="1:5">
      <c r="A26" s="4" t="s">
        <v>326</v>
      </c>
      <c r="B26" s="4" t="s">
        <v>327</v>
      </c>
    </row>
    <row r="27" spans="1:5">
      <c r="A27" s="4" t="s">
        <v>328</v>
      </c>
    </row>
    <row r="28" spans="1:5">
      <c r="A28" s="3" t="s">
        <v>295</v>
      </c>
    </row>
    <row r="29" spans="1:5">
      <c r="A29" s="4" t="s">
        <v>297</v>
      </c>
      <c r="C29" s="5" t="n">
        <v>1</v>
      </c>
      <c r="E29" s="5" t="n">
        <v>19</v>
      </c>
    </row>
    <row r="30" spans="1:5">
      <c r="A30" s="4" t="s">
        <v>329</v>
      </c>
    </row>
    <row r="31" spans="1:5">
      <c r="A31" s="3" t="s">
        <v>295</v>
      </c>
    </row>
    <row r="32" spans="1:5">
      <c r="A32" s="4" t="s">
        <v>330</v>
      </c>
      <c r="B32" s="5" t="n">
        <v>3</v>
      </c>
      <c r="C32" s="5" t="n">
        <v>1</v>
      </c>
      <c r="D32" s="5" t="n">
        <v>1</v>
      </c>
    </row>
    <row r="33" spans="1:5">
      <c r="A33" s="4" t="s">
        <v>306</v>
      </c>
      <c r="B33" s="6" t="n">
        <v>45900</v>
      </c>
      <c r="C33" s="6" t="n">
        <v>5500</v>
      </c>
      <c r="D33" s="6" t="n">
        <v>45000</v>
      </c>
    </row>
    <row r="34" spans="1:5">
      <c r="A34" s="4" t="s">
        <v>331</v>
      </c>
    </row>
    <row r="35" spans="1:5">
      <c r="A35" s="3" t="s">
        <v>295</v>
      </c>
    </row>
    <row r="36" spans="1:5">
      <c r="A36" s="4" t="s">
        <v>332</v>
      </c>
      <c r="B36" s="4" t="s">
        <v>305</v>
      </c>
    </row>
    <row r="37" spans="1:5">
      <c r="A37" s="4" t="s">
        <v>333</v>
      </c>
    </row>
    <row r="38" spans="1:5">
      <c r="A38" s="3" t="s">
        <v>295</v>
      </c>
    </row>
    <row r="39" spans="1:5">
      <c r="A39" s="4" t="s">
        <v>332</v>
      </c>
      <c r="B39" s="4" t="s">
        <v>334</v>
      </c>
    </row>
    <row r="40" spans="1:5">
      <c r="A40" s="4" t="s">
        <v>335</v>
      </c>
    </row>
    <row r="41" spans="1:5">
      <c r="A41" s="3" t="s">
        <v>295</v>
      </c>
    </row>
    <row r="42" spans="1:5">
      <c r="A42" s="4" t="s">
        <v>332</v>
      </c>
      <c r="B42" s="4" t="s">
        <v>336</v>
      </c>
    </row>
    <row r="43" spans="1:5">
      <c r="A43" s="4" t="s">
        <v>337</v>
      </c>
    </row>
    <row r="44" spans="1:5">
      <c r="A44" s="3" t="s">
        <v>295</v>
      </c>
    </row>
    <row r="45" spans="1:5">
      <c r="A45" s="4" t="s">
        <v>332</v>
      </c>
      <c r="B45" s="4" t="s">
        <v>334</v>
      </c>
    </row>
    <row r="46" spans="1:5">
      <c r="A46" s="4" t="s">
        <v>338</v>
      </c>
    </row>
    <row r="47" spans="1:5">
      <c r="A47" s="3" t="s">
        <v>295</v>
      </c>
    </row>
    <row r="48" spans="1:5">
      <c r="A48" s="4" t="s">
        <v>332</v>
      </c>
      <c r="B48" s="4" t="s">
        <v>339</v>
      </c>
    </row>
    <row r="49" spans="1:5">
      <c r="A49" s="4" t="s">
        <v>340</v>
      </c>
    </row>
    <row r="50" spans="1:5">
      <c r="A50" s="3" t="s">
        <v>295</v>
      </c>
    </row>
    <row r="51" spans="1:5">
      <c r="A51" s="4" t="s">
        <v>332</v>
      </c>
      <c r="B51" s="4" t="s">
        <v>34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1"/>
    <col customWidth="1" max="7" min="7" width="21"/>
  </cols>
  <sheetData>
    <row r="1" spans="1:7">
      <c r="A1" s="1" t="s">
        <v>342</v>
      </c>
      <c r="B1" s="2" t="s">
        <v>343</v>
      </c>
      <c r="C1" s="2" t="s">
        <v>344</v>
      </c>
      <c r="D1" s="2" t="s">
        <v>345</v>
      </c>
      <c r="E1" s="2" t="s">
        <v>346</v>
      </c>
      <c r="F1" s="2" t="s">
        <v>347</v>
      </c>
      <c r="G1" s="2" t="s">
        <v>348</v>
      </c>
    </row>
    <row r="2" spans="1:7">
      <c r="A2" s="3" t="s">
        <v>349</v>
      </c>
    </row>
    <row r="3" spans="1:7">
      <c r="A3" s="4" t="s">
        <v>297</v>
      </c>
      <c r="E3" s="5" t="n">
        <v>239</v>
      </c>
    </row>
    <row r="4" spans="1:7">
      <c r="A4" s="4" t="s">
        <v>350</v>
      </c>
      <c r="E4" s="5" t="n">
        <v>34</v>
      </c>
    </row>
    <row r="5" spans="1:7">
      <c r="A5" s="4" t="s">
        <v>298</v>
      </c>
      <c r="E5" s="5" t="n">
        <v>30322</v>
      </c>
    </row>
    <row r="6" spans="1:7">
      <c r="A6" s="4" t="s">
        <v>351</v>
      </c>
      <c r="E6" s="6" t="n">
        <v>0</v>
      </c>
      <c r="F6" s="6" t="n">
        <v>956086</v>
      </c>
      <c r="G6" s="6" t="n">
        <v>0</v>
      </c>
    </row>
    <row r="7" spans="1:7">
      <c r="A7" s="4" t="s">
        <v>352</v>
      </c>
      <c r="E7" s="5" t="n">
        <v>0</v>
      </c>
      <c r="F7" s="5" t="n">
        <v>93590</v>
      </c>
      <c r="G7" s="5" t="n">
        <v>0</v>
      </c>
    </row>
    <row r="8" spans="1:7">
      <c r="A8" s="4" t="s">
        <v>353</v>
      </c>
      <c r="E8" s="5" t="n">
        <v>-2586</v>
      </c>
      <c r="F8" s="5" t="n">
        <v>34989</v>
      </c>
      <c r="G8" s="5" t="n">
        <v>7181</v>
      </c>
    </row>
    <row r="9" spans="1:7">
      <c r="A9" s="4" t="s">
        <v>354</v>
      </c>
      <c r="E9" s="5" t="n">
        <v>0</v>
      </c>
      <c r="F9" s="5" t="n">
        <v>0</v>
      </c>
      <c r="G9" s="6" t="n">
        <v>22399</v>
      </c>
    </row>
    <row r="10" spans="1:7">
      <c r="A10" s="4" t="s">
        <v>355</v>
      </c>
    </row>
    <row r="11" spans="1:7">
      <c r="A11" s="3" t="s">
        <v>349</v>
      </c>
    </row>
    <row r="12" spans="1:7">
      <c r="A12" s="4" t="s">
        <v>297</v>
      </c>
      <c r="B12" s="5" t="n">
        <v>56</v>
      </c>
    </row>
    <row r="13" spans="1:7">
      <c r="A13" s="4" t="s">
        <v>350</v>
      </c>
      <c r="B13" s="5" t="n">
        <v>17</v>
      </c>
    </row>
    <row r="14" spans="1:7">
      <c r="A14" s="4" t="s">
        <v>298</v>
      </c>
      <c r="B14" s="5" t="n">
        <v>7209</v>
      </c>
    </row>
    <row r="15" spans="1:7">
      <c r="A15" s="4" t="s">
        <v>356</v>
      </c>
    </row>
    <row r="16" spans="1:7">
      <c r="A16" s="3" t="s">
        <v>349</v>
      </c>
    </row>
    <row r="17" spans="1:7">
      <c r="A17" s="4" t="s">
        <v>357</v>
      </c>
      <c r="B17" s="6" t="n">
        <v>111100</v>
      </c>
    </row>
    <row r="18" spans="1:7">
      <c r="A18" s="4" t="s">
        <v>358</v>
      </c>
      <c r="F18" s="5" t="n">
        <v>1200</v>
      </c>
    </row>
    <row r="19" spans="1:7">
      <c r="A19" s="4" t="s">
        <v>359</v>
      </c>
    </row>
    <row r="20" spans="1:7">
      <c r="A20" s="3" t="s">
        <v>349</v>
      </c>
    </row>
    <row r="21" spans="1:7">
      <c r="A21" s="4" t="s">
        <v>360</v>
      </c>
      <c r="B21" s="5" t="n">
        <v>1000000</v>
      </c>
    </row>
    <row r="22" spans="1:7">
      <c r="A22" s="4" t="s">
        <v>351</v>
      </c>
      <c r="B22" s="6" t="n">
        <v>956100</v>
      </c>
    </row>
    <row r="23" spans="1:7">
      <c r="A23" s="4" t="s">
        <v>361</v>
      </c>
      <c r="B23" s="9" t="n">
        <v>48.7</v>
      </c>
    </row>
    <row r="24" spans="1:7">
      <c r="A24" s="4" t="s">
        <v>362</v>
      </c>
      <c r="B24" s="7" t="n">
        <v>19.62</v>
      </c>
    </row>
    <row r="25" spans="1:7">
      <c r="A25" s="4" t="s">
        <v>352</v>
      </c>
      <c r="B25" s="6" t="n">
        <v>93600</v>
      </c>
    </row>
    <row r="26" spans="1:7">
      <c r="A26" s="4" t="s">
        <v>363</v>
      </c>
    </row>
    <row r="27" spans="1:7">
      <c r="A27" s="3" t="s">
        <v>349</v>
      </c>
    </row>
    <row r="28" spans="1:7">
      <c r="A28" s="4" t="s">
        <v>353</v>
      </c>
      <c r="E28" s="5" t="n">
        <v>-2600</v>
      </c>
      <c r="F28" s="5" t="n">
        <v>29200</v>
      </c>
    </row>
    <row r="29" spans="1:7">
      <c r="A29" s="4" t="s">
        <v>364</v>
      </c>
    </row>
    <row r="30" spans="1:7">
      <c r="A30" s="3" t="s">
        <v>349</v>
      </c>
    </row>
    <row r="31" spans="1:7">
      <c r="A31" s="4" t="s">
        <v>354</v>
      </c>
      <c r="B31" s="6" t="n">
        <v>145700</v>
      </c>
    </row>
    <row r="32" spans="1:7">
      <c r="A32" s="4" t="s">
        <v>365</v>
      </c>
      <c r="B32" s="5" t="n">
        <v>9</v>
      </c>
    </row>
    <row r="33" spans="1:7">
      <c r="A33" s="4" t="s">
        <v>366</v>
      </c>
    </row>
    <row r="34" spans="1:7">
      <c r="A34" s="3" t="s">
        <v>349</v>
      </c>
    </row>
    <row r="35" spans="1:7">
      <c r="A35" s="4" t="s">
        <v>357</v>
      </c>
      <c r="B35" s="6" t="n">
        <v>111100</v>
      </c>
    </row>
    <row r="36" spans="1:7">
      <c r="A36" s="4" t="s">
        <v>367</v>
      </c>
    </row>
    <row r="37" spans="1:7">
      <c r="A37" s="3" t="s">
        <v>349</v>
      </c>
    </row>
    <row r="38" spans="1:7">
      <c r="A38" s="4" t="s">
        <v>353</v>
      </c>
      <c r="F38" s="5" t="n">
        <v>25100</v>
      </c>
    </row>
    <row r="39" spans="1:7">
      <c r="A39" s="4" t="s">
        <v>368</v>
      </c>
    </row>
    <row r="40" spans="1:7">
      <c r="A40" s="3" t="s">
        <v>349</v>
      </c>
    </row>
    <row r="41" spans="1:7">
      <c r="A41" s="4" t="s">
        <v>353</v>
      </c>
      <c r="F41" s="5" t="n">
        <v>32000</v>
      </c>
    </row>
    <row r="42" spans="1:7">
      <c r="A42" s="4" t="s">
        <v>369</v>
      </c>
      <c r="D42" s="6" t="n">
        <v>32000</v>
      </c>
    </row>
    <row r="43" spans="1:7">
      <c r="A43" s="4" t="s">
        <v>370</v>
      </c>
    </row>
    <row r="44" spans="1:7">
      <c r="A44" s="3" t="s">
        <v>349</v>
      </c>
    </row>
    <row r="45" spans="1:7">
      <c r="A45" s="4" t="s">
        <v>353</v>
      </c>
      <c r="F45" s="5" t="n">
        <v>3100</v>
      </c>
    </row>
    <row r="46" spans="1:7">
      <c r="A46" s="4" t="s">
        <v>371</v>
      </c>
    </row>
    <row r="47" spans="1:7">
      <c r="A47" s="3" t="s">
        <v>349</v>
      </c>
    </row>
    <row r="48" spans="1:7">
      <c r="A48" s="4" t="s">
        <v>353</v>
      </c>
      <c r="E48" s="6" t="n">
        <v>-2600</v>
      </c>
      <c r="F48" s="6" t="n">
        <v>-10000</v>
      </c>
    </row>
    <row r="49" spans="1:7">
      <c r="A49" s="4" t="s">
        <v>372</v>
      </c>
      <c r="C49" s="6" t="n">
        <v>2600</v>
      </c>
      <c r="D49" s="6"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75</v>
      </c>
    </row>
    <row r="3" spans="1:2">
      <c r="A3" s="4" t="s">
        <v>376</v>
      </c>
      <c r="B3" s="6" t="n">
        <v>150780</v>
      </c>
    </row>
    <row r="4" spans="1:2">
      <c r="A4" s="4" t="s">
        <v>377</v>
      </c>
      <c r="B4" s="5" t="n">
        <v>1066379</v>
      </c>
    </row>
    <row r="5" spans="1:2">
      <c r="A5" s="4" t="s">
        <v>378</v>
      </c>
      <c r="B5" s="5" t="n">
        <v>75345</v>
      </c>
    </row>
    <row r="6" spans="1:2">
      <c r="A6" s="4" t="s">
        <v>71</v>
      </c>
      <c r="B6" s="5" t="n">
        <v>2917</v>
      </c>
    </row>
    <row r="7" spans="1:2">
      <c r="A7" s="4" t="s">
        <v>379</v>
      </c>
      <c r="B7" s="5" t="n">
        <v>1295421</v>
      </c>
    </row>
    <row r="8" spans="1:2">
      <c r="A8" s="4" t="s">
        <v>380</v>
      </c>
      <c r="B8" s="5" t="n">
        <v>33579</v>
      </c>
    </row>
    <row r="9" spans="1:2">
      <c r="A9" s="4" t="s">
        <v>381</v>
      </c>
      <c r="B9" s="5" t="n">
        <v>1329000</v>
      </c>
    </row>
    <row r="10" spans="1:2">
      <c r="A10" s="4" t="s">
        <v>382</v>
      </c>
      <c r="B10" s="5" t="n">
        <v>111100</v>
      </c>
    </row>
    <row r="11" spans="1:2">
      <c r="A11" s="4" t="s">
        <v>41</v>
      </c>
      <c r="B11" s="5" t="n">
        <v>151885</v>
      </c>
    </row>
    <row r="12" spans="1:2">
      <c r="A12" s="4" t="s">
        <v>42</v>
      </c>
      <c r="B12" s="5" t="n">
        <v>16339</v>
      </c>
    </row>
    <row r="13" spans="1:2">
      <c r="A13" s="4" t="s">
        <v>383</v>
      </c>
      <c r="B13" s="5" t="n">
        <v>279324</v>
      </c>
    </row>
    <row r="14" spans="1:2">
      <c r="A14" s="4" t="s">
        <v>384</v>
      </c>
      <c r="B14" s="6" t="n">
        <v>10496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0</v>
      </c>
    </row>
    <row r="3" spans="1:3">
      <c r="A3" s="3" t="s">
        <v>386</v>
      </c>
    </row>
    <row r="4" spans="1:3">
      <c r="A4" s="4" t="s">
        <v>64</v>
      </c>
      <c r="B4" s="6" t="n">
        <v>1238622</v>
      </c>
      <c r="C4" s="6" t="n">
        <v>1232191</v>
      </c>
    </row>
    <row r="5" spans="1:3">
      <c r="A5" s="4" t="s">
        <v>85</v>
      </c>
      <c r="B5" s="6" t="n">
        <v>179906</v>
      </c>
      <c r="C5" s="6" t="n">
        <v>210311</v>
      </c>
    </row>
    <row r="6" spans="1:3">
      <c r="A6" s="4" t="s">
        <v>89</v>
      </c>
      <c r="B6" s="7" t="n">
        <v>0.8</v>
      </c>
      <c r="C6" s="7" t="n">
        <v>0.9399999999999999</v>
      </c>
    </row>
    <row r="7" spans="1:3">
      <c r="A7" s="4" t="s">
        <v>90</v>
      </c>
      <c r="B7" s="5" t="n">
        <v>223526</v>
      </c>
      <c r="C7" s="5" t="n">
        <v>2233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87</v>
      </c>
      <c r="B1" s="2" t="s">
        <v>388</v>
      </c>
      <c r="G1" s="2" t="s">
        <v>1</v>
      </c>
    </row>
    <row r="2" spans="1:10">
      <c r="B2" s="2" t="s">
        <v>346</v>
      </c>
      <c r="C2" s="2" t="s">
        <v>389</v>
      </c>
      <c r="D2" s="2" t="s">
        <v>390</v>
      </c>
      <c r="E2" s="2" t="s">
        <v>391</v>
      </c>
      <c r="F2" s="2" t="s">
        <v>348</v>
      </c>
      <c r="G2" s="2" t="s">
        <v>346</v>
      </c>
      <c r="H2" s="2" t="s">
        <v>347</v>
      </c>
      <c r="I2" s="2" t="s">
        <v>348</v>
      </c>
      <c r="J2" s="2" t="s">
        <v>374</v>
      </c>
    </row>
    <row r="3" spans="1:10">
      <c r="A3" s="3" t="s">
        <v>392</v>
      </c>
    </row>
    <row r="4" spans="1:10">
      <c r="A4" s="4" t="s">
        <v>297</v>
      </c>
      <c r="B4" s="5" t="n">
        <v>239</v>
      </c>
      <c r="G4" s="5" t="n">
        <v>239</v>
      </c>
    </row>
    <row r="5" spans="1:10">
      <c r="A5" s="4" t="s">
        <v>298</v>
      </c>
      <c r="B5" s="5" t="n">
        <v>30322</v>
      </c>
      <c r="G5" s="5" t="n">
        <v>30322</v>
      </c>
    </row>
    <row r="6" spans="1:10">
      <c r="A6" s="4" t="s">
        <v>393</v>
      </c>
      <c r="B6" s="5" t="n">
        <v>34</v>
      </c>
      <c r="G6" s="5" t="n">
        <v>34</v>
      </c>
    </row>
    <row r="7" spans="1:10">
      <c r="A7" s="4" t="s">
        <v>394</v>
      </c>
      <c r="G7" s="6" t="n">
        <v>1238622</v>
      </c>
      <c r="H7" s="6" t="n">
        <v>1041025</v>
      </c>
      <c r="I7" s="6" t="n">
        <v>898314</v>
      </c>
    </row>
    <row r="8" spans="1:10">
      <c r="A8" s="4" t="s">
        <v>395</v>
      </c>
      <c r="G8" s="5" t="n">
        <v>214387</v>
      </c>
      <c r="H8" s="5" t="n">
        <v>185262</v>
      </c>
      <c r="I8" s="5" t="n">
        <v>136032</v>
      </c>
    </row>
    <row r="9" spans="1:10">
      <c r="A9" s="4" t="s">
        <v>396</v>
      </c>
      <c r="G9" s="6" t="n">
        <v>45875</v>
      </c>
      <c r="H9" s="6" t="n">
        <v>5471</v>
      </c>
      <c r="I9" s="5" t="n">
        <v>45000</v>
      </c>
    </row>
    <row r="10" spans="1:10">
      <c r="A10" s="4" t="s">
        <v>397</v>
      </c>
    </row>
    <row r="11" spans="1:10">
      <c r="A11" s="3" t="s">
        <v>392</v>
      </c>
    </row>
    <row r="12" spans="1:10">
      <c r="A12" s="4" t="s">
        <v>298</v>
      </c>
      <c r="B12" s="5" t="n">
        <v>205</v>
      </c>
      <c r="G12" s="5" t="n">
        <v>205</v>
      </c>
    </row>
    <row r="13" spans="1:10">
      <c r="A13" s="4" t="s">
        <v>398</v>
      </c>
    </row>
    <row r="14" spans="1:10">
      <c r="A14" s="3" t="s">
        <v>392</v>
      </c>
    </row>
    <row r="15" spans="1:10">
      <c r="A15" s="4" t="s">
        <v>297</v>
      </c>
      <c r="E15" s="5" t="n">
        <v>2</v>
      </c>
      <c r="H15" s="5" t="n">
        <v>2</v>
      </c>
    </row>
    <row r="16" spans="1:10">
      <c r="A16" s="4" t="s">
        <v>399</v>
      </c>
    </row>
    <row r="17" spans="1:10">
      <c r="A17" s="3" t="s">
        <v>392</v>
      </c>
    </row>
    <row r="18" spans="1:10">
      <c r="A18" s="4" t="s">
        <v>396</v>
      </c>
      <c r="E18" s="6" t="n">
        <v>5500</v>
      </c>
      <c r="H18" s="6" t="n">
        <v>5500</v>
      </c>
    </row>
    <row r="19" spans="1:10">
      <c r="A19" s="4" t="s">
        <v>400</v>
      </c>
    </row>
    <row r="20" spans="1:10">
      <c r="A20" s="3" t="s">
        <v>392</v>
      </c>
    </row>
    <row r="21" spans="1:10">
      <c r="A21" s="4" t="s">
        <v>396</v>
      </c>
      <c r="B21" s="6" t="n">
        <v>38000</v>
      </c>
      <c r="F21" s="6" t="n">
        <v>45000</v>
      </c>
    </row>
    <row r="22" spans="1:10">
      <c r="A22" s="4" t="s">
        <v>401</v>
      </c>
      <c r="B22" s="5" t="n">
        <v>40000</v>
      </c>
      <c r="F22" s="5" t="n">
        <v>86000</v>
      </c>
      <c r="G22" s="6" t="n">
        <v>40000</v>
      </c>
      <c r="I22" s="5" t="n">
        <v>86000</v>
      </c>
    </row>
    <row r="23" spans="1:10">
      <c r="A23" s="4" t="s">
        <v>402</v>
      </c>
      <c r="B23" s="6" t="n">
        <v>2000</v>
      </c>
      <c r="F23" s="6" t="n">
        <v>41000</v>
      </c>
      <c r="G23" s="6" t="n">
        <v>2000</v>
      </c>
      <c r="I23" s="6" t="n">
        <v>41000</v>
      </c>
    </row>
    <row r="24" spans="1:10">
      <c r="A24" s="4" t="s">
        <v>403</v>
      </c>
      <c r="F24" s="4" t="s">
        <v>404</v>
      </c>
    </row>
    <row r="25" spans="1:10">
      <c r="A25" s="4" t="s">
        <v>405</v>
      </c>
    </row>
    <row r="26" spans="1:10">
      <c r="A26" s="3" t="s">
        <v>392</v>
      </c>
    </row>
    <row r="27" spans="1:10">
      <c r="A27" s="4" t="s">
        <v>406</v>
      </c>
      <c r="B27" s="4" t="s">
        <v>407</v>
      </c>
      <c r="F27" s="4" t="s">
        <v>408</v>
      </c>
    </row>
    <row r="28" spans="1:10">
      <c r="A28" s="4" t="s">
        <v>409</v>
      </c>
      <c r="B28" s="4" t="s">
        <v>410</v>
      </c>
      <c r="F28" s="4" t="s">
        <v>410</v>
      </c>
    </row>
    <row r="29" spans="1:10">
      <c r="A29" s="4" t="s">
        <v>411</v>
      </c>
    </row>
    <row r="30" spans="1:10">
      <c r="A30" s="3" t="s">
        <v>392</v>
      </c>
    </row>
    <row r="31" spans="1:10">
      <c r="A31" s="4" t="s">
        <v>406</v>
      </c>
      <c r="B31" s="4" t="s">
        <v>412</v>
      </c>
      <c r="F31" s="4" t="s">
        <v>413</v>
      </c>
    </row>
    <row r="32" spans="1:10">
      <c r="A32" s="4" t="s">
        <v>409</v>
      </c>
      <c r="B32" s="4" t="s">
        <v>414</v>
      </c>
      <c r="F32" s="4" t="s">
        <v>415</v>
      </c>
    </row>
    <row r="33" spans="1:10">
      <c r="A33" s="4" t="s">
        <v>416</v>
      </c>
    </row>
    <row r="34" spans="1:10">
      <c r="A34" s="3" t="s">
        <v>392</v>
      </c>
    </row>
    <row r="35" spans="1:10">
      <c r="A35" s="4" t="s">
        <v>297</v>
      </c>
      <c r="D35" s="5" t="n">
        <v>2</v>
      </c>
    </row>
    <row r="36" spans="1:10">
      <c r="A36" s="4" t="s">
        <v>396</v>
      </c>
      <c r="D36" s="6" t="n">
        <v>7900</v>
      </c>
    </row>
    <row r="37" spans="1:10">
      <c r="A37" s="4" t="s">
        <v>417</v>
      </c>
      <c r="C37" s="6" t="n">
        <v>10000</v>
      </c>
    </row>
    <row r="38" spans="1:10">
      <c r="A38" s="4" t="s">
        <v>418</v>
      </c>
    </row>
    <row r="39" spans="1:10">
      <c r="A39" s="3" t="s">
        <v>392</v>
      </c>
    </row>
    <row r="40" spans="1:10">
      <c r="A40" s="4" t="s">
        <v>297</v>
      </c>
      <c r="G40" s="5" t="n">
        <v>6</v>
      </c>
      <c r="H40" s="5" t="n">
        <v>57</v>
      </c>
    </row>
    <row r="41" spans="1:10">
      <c r="A41" s="4" t="s">
        <v>394</v>
      </c>
      <c r="G41" s="6" t="n">
        <v>8900</v>
      </c>
      <c r="H41" s="6" t="n">
        <v>90200</v>
      </c>
    </row>
    <row r="42" spans="1:10">
      <c r="A42" s="4" t="s">
        <v>395</v>
      </c>
      <c r="G42" s="6" t="n">
        <v>1400</v>
      </c>
      <c r="H42" s="6" t="n">
        <v>19500</v>
      </c>
    </row>
    <row r="43" spans="1:10">
      <c r="A43" s="4" t="s">
        <v>419</v>
      </c>
    </row>
    <row r="44" spans="1:10">
      <c r="A44" s="3" t="s">
        <v>392</v>
      </c>
    </row>
    <row r="45" spans="1:10">
      <c r="A45" s="4" t="s">
        <v>298</v>
      </c>
      <c r="H45" s="5" t="n">
        <v>128</v>
      </c>
    </row>
    <row r="46" spans="1:10">
      <c r="A46" s="4" t="s">
        <v>420</v>
      </c>
      <c r="H46" s="4" t="s">
        <v>421</v>
      </c>
    </row>
    <row r="47" spans="1:10">
      <c r="A47" s="4" t="s">
        <v>360</v>
      </c>
      <c r="H47" s="6" t="n">
        <v>24600</v>
      </c>
    </row>
    <row r="48" spans="1:10">
      <c r="A48" s="4" t="s">
        <v>422</v>
      </c>
      <c r="H48" s="6" t="n">
        <v>0</v>
      </c>
    </row>
    <row r="49" spans="1:10">
      <c r="A49" s="4" t="s">
        <v>355</v>
      </c>
    </row>
    <row r="50" spans="1:10">
      <c r="A50" s="3" t="s">
        <v>392</v>
      </c>
    </row>
    <row r="51" spans="1:10">
      <c r="A51" s="4" t="s">
        <v>297</v>
      </c>
      <c r="J51" s="5" t="n">
        <v>56</v>
      </c>
    </row>
    <row r="52" spans="1:10">
      <c r="A52" s="4" t="s">
        <v>298</v>
      </c>
      <c r="J52" s="5" t="n">
        <v>7209</v>
      </c>
    </row>
    <row r="53" spans="1:10">
      <c r="A53" s="4" t="s">
        <v>393</v>
      </c>
      <c r="J53" s="5" t="n">
        <v>17</v>
      </c>
    </row>
    <row r="54" spans="1:10">
      <c r="A54" s="4" t="s">
        <v>423</v>
      </c>
      <c r="J54" s="6" t="n">
        <v>1300000</v>
      </c>
    </row>
    <row r="55" spans="1:10">
      <c r="A55" s="4" t="s">
        <v>422</v>
      </c>
      <c r="J55" s="6" t="n">
        <v>0</v>
      </c>
    </row>
  </sheetData>
  <mergeCells count="3">
    <mergeCell ref="A1:A2"/>
    <mergeCell ref="B1:F1"/>
    <mergeCell ref="G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60</v>
      </c>
    </row>
    <row r="3" spans="1:4">
      <c r="A3" s="3" t="s">
        <v>61</v>
      </c>
    </row>
    <row r="4" spans="1:4">
      <c r="A4" s="4" t="s">
        <v>62</v>
      </c>
      <c r="B4" s="6" t="n">
        <v>1143987</v>
      </c>
      <c r="C4" s="6" t="n">
        <v>956119</v>
      </c>
      <c r="D4" s="6" t="n">
        <v>821733</v>
      </c>
    </row>
    <row r="5" spans="1:4">
      <c r="A5" s="4" t="s">
        <v>63</v>
      </c>
      <c r="B5" s="5" t="n">
        <v>94635</v>
      </c>
      <c r="C5" s="5" t="n">
        <v>84906</v>
      </c>
      <c r="D5" s="5" t="n">
        <v>76581</v>
      </c>
    </row>
    <row r="6" spans="1:4">
      <c r="A6" s="4" t="s">
        <v>64</v>
      </c>
      <c r="B6" s="5" t="n">
        <v>1238622</v>
      </c>
      <c r="C6" s="5" t="n">
        <v>1041025</v>
      </c>
      <c r="D6" s="5" t="n">
        <v>898314</v>
      </c>
    </row>
    <row r="7" spans="1:4">
      <c r="A7" s="3" t="s">
        <v>65</v>
      </c>
    </row>
    <row r="8" spans="1:4">
      <c r="A8" s="4" t="s">
        <v>66</v>
      </c>
      <c r="B8" s="5" t="n">
        <v>310756</v>
      </c>
      <c r="C8" s="5" t="n">
        <v>262432</v>
      </c>
      <c r="D8" s="5" t="n">
        <v>227915</v>
      </c>
    </row>
    <row r="9" spans="1:4">
      <c r="A9" s="4" t="s">
        <v>67</v>
      </c>
      <c r="B9" s="5" t="n">
        <v>99745</v>
      </c>
      <c r="C9" s="5" t="n">
        <v>81099</v>
      </c>
      <c r="D9" s="5" t="n">
        <v>69526</v>
      </c>
    </row>
    <row r="10" spans="1:4">
      <c r="A10" s="4" t="s">
        <v>68</v>
      </c>
      <c r="B10" s="5" t="n">
        <v>100877</v>
      </c>
      <c r="C10" s="5" t="n">
        <v>82663</v>
      </c>
      <c r="D10" s="5" t="n">
        <v>71009</v>
      </c>
    </row>
    <row r="11" spans="1:4">
      <c r="A11" s="4" t="s">
        <v>69</v>
      </c>
      <c r="B11" s="5" t="n">
        <v>41909</v>
      </c>
      <c r="C11" s="5" t="n">
        <v>35585</v>
      </c>
      <c r="D11" s="5" t="n">
        <v>32668</v>
      </c>
    </row>
    <row r="12" spans="1:4">
      <c r="A12" s="4" t="s">
        <v>70</v>
      </c>
      <c r="B12" s="5" t="n">
        <v>48463</v>
      </c>
      <c r="C12" s="5" t="n">
        <v>41249</v>
      </c>
      <c r="D12" s="5" t="n">
        <v>36886</v>
      </c>
    </row>
    <row r="13" spans="1:4">
      <c r="A13" s="4" t="s">
        <v>71</v>
      </c>
      <c r="B13" s="5" t="n">
        <v>52930</v>
      </c>
      <c r="C13" s="5" t="n">
        <v>44225</v>
      </c>
      <c r="D13" s="5" t="n">
        <v>38003</v>
      </c>
    </row>
    <row r="14" spans="1:4">
      <c r="A14" s="4" t="s">
        <v>72</v>
      </c>
      <c r="B14" s="5" t="n">
        <v>42722</v>
      </c>
      <c r="C14" s="5" t="n">
        <v>35586</v>
      </c>
      <c r="D14" s="5" t="n">
        <v>31074</v>
      </c>
    </row>
    <row r="15" spans="1:4">
      <c r="A15" s="4" t="s">
        <v>73</v>
      </c>
      <c r="B15" s="5" t="n">
        <v>69391</v>
      </c>
      <c r="C15" s="5" t="n">
        <v>56860</v>
      </c>
      <c r="D15" s="5" t="n">
        <v>46023</v>
      </c>
    </row>
    <row r="16" spans="1:4">
      <c r="A16" s="4" t="s">
        <v>74</v>
      </c>
      <c r="B16" s="5" t="n">
        <v>11313</v>
      </c>
      <c r="C16" s="5" t="n">
        <v>10409</v>
      </c>
      <c r="D16" s="5" t="n">
        <v>9996</v>
      </c>
    </row>
    <row r="17" spans="1:4">
      <c r="A17" s="4" t="s">
        <v>75</v>
      </c>
      <c r="B17" s="5" t="n">
        <v>26341</v>
      </c>
      <c r="C17" s="5" t="n">
        <v>17032</v>
      </c>
      <c r="D17" s="5" t="n">
        <v>19552</v>
      </c>
    </row>
    <row r="18" spans="1:4">
      <c r="A18" s="4" t="s">
        <v>76</v>
      </c>
      <c r="B18" s="5" t="n">
        <v>-2586</v>
      </c>
      <c r="C18" s="5" t="n">
        <v>34989</v>
      </c>
      <c r="D18" s="5" t="n">
        <v>7181</v>
      </c>
    </row>
    <row r="19" spans="1:4">
      <c r="A19" s="4" t="s">
        <v>77</v>
      </c>
      <c r="B19" s="5" t="n">
        <v>45875</v>
      </c>
      <c r="C19" s="5" t="n">
        <v>5471</v>
      </c>
      <c r="D19" s="5" t="n">
        <v>45000</v>
      </c>
    </row>
    <row r="20" spans="1:4">
      <c r="A20" s="4" t="s">
        <v>78</v>
      </c>
      <c r="B20" s="5" t="n">
        <v>176499</v>
      </c>
      <c r="C20" s="5" t="n">
        <v>148163</v>
      </c>
      <c r="D20" s="5" t="n">
        <v>127449</v>
      </c>
    </row>
    <row r="21" spans="1:4">
      <c r="A21" s="4" t="s">
        <v>79</v>
      </c>
      <c r="B21" s="5" t="n">
        <v>1024235</v>
      </c>
      <c r="C21" s="5" t="n">
        <v>855763</v>
      </c>
      <c r="D21" s="5" t="n">
        <v>762282</v>
      </c>
    </row>
    <row r="22" spans="1:4">
      <c r="A22" s="4" t="s">
        <v>80</v>
      </c>
      <c r="B22" s="5" t="n">
        <v>214387</v>
      </c>
      <c r="C22" s="5" t="n">
        <v>185262</v>
      </c>
      <c r="D22" s="5" t="n">
        <v>136032</v>
      </c>
    </row>
    <row r="23" spans="1:4">
      <c r="A23" s="4" t="s">
        <v>81</v>
      </c>
      <c r="B23" s="5" t="n">
        <v>-47343</v>
      </c>
      <c r="C23" s="5" t="n">
        <v>-40026</v>
      </c>
      <c r="D23" s="5" t="n">
        <v>-33132</v>
      </c>
    </row>
    <row r="24" spans="1:4">
      <c r="A24" s="4" t="s">
        <v>82</v>
      </c>
      <c r="B24" s="5" t="n">
        <v>16295</v>
      </c>
      <c r="C24" s="5" t="n">
        <v>-153</v>
      </c>
      <c r="D24" s="5" t="n">
        <v>15286</v>
      </c>
    </row>
    <row r="25" spans="1:4">
      <c r="A25" s="4" t="s">
        <v>83</v>
      </c>
      <c r="B25" s="5" t="n">
        <v>183339</v>
      </c>
      <c r="C25" s="5" t="n">
        <v>145083</v>
      </c>
      <c r="D25" s="5" t="n">
        <v>118186</v>
      </c>
    </row>
    <row r="26" spans="1:4">
      <c r="A26" s="4" t="s">
        <v>84</v>
      </c>
      <c r="B26" s="5" t="n">
        <v>-847</v>
      </c>
      <c r="C26" s="5" t="n">
        <v>-431</v>
      </c>
      <c r="D26" s="5" t="n">
        <v>-898</v>
      </c>
    </row>
    <row r="27" spans="1:4">
      <c r="A27" s="4" t="s">
        <v>85</v>
      </c>
      <c r="B27" s="5" t="n">
        <v>182492</v>
      </c>
      <c r="C27" s="5" t="n">
        <v>144652</v>
      </c>
      <c r="D27" s="5" t="n">
        <v>117288</v>
      </c>
    </row>
    <row r="28" spans="1:4">
      <c r="A28" s="3" t="s">
        <v>86</v>
      </c>
    </row>
    <row r="29" spans="1:4">
      <c r="A29" s="4" t="s">
        <v>87</v>
      </c>
      <c r="B29" s="5" t="n">
        <v>5189</v>
      </c>
      <c r="C29" s="5" t="n">
        <v>6646</v>
      </c>
      <c r="D29" s="5" t="n">
        <v>-1546</v>
      </c>
    </row>
    <row r="30" spans="1:4">
      <c r="A30" s="4" t="s">
        <v>88</v>
      </c>
      <c r="B30" s="6" t="n">
        <v>187681</v>
      </c>
      <c r="C30" s="6" t="n">
        <v>151298</v>
      </c>
      <c r="D30" s="6" t="n">
        <v>115742</v>
      </c>
    </row>
    <row r="31" spans="1:4">
      <c r="A31" s="4" t="s">
        <v>89</v>
      </c>
      <c r="B31" s="7" t="n">
        <v>0.82</v>
      </c>
      <c r="C31" s="7" t="n">
        <v>0.76</v>
      </c>
      <c r="D31" s="7" t="n">
        <v>0.65</v>
      </c>
    </row>
    <row r="32" spans="1:4">
      <c r="A32" s="4" t="s">
        <v>90</v>
      </c>
      <c r="B32" s="5" t="n">
        <v>223526</v>
      </c>
      <c r="C32" s="5" t="n">
        <v>190856</v>
      </c>
      <c r="D32" s="5" t="n">
        <v>1802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376</v>
      </c>
      <c r="B3" s="6" t="n">
        <v>720465</v>
      </c>
      <c r="C3" s="6" t="n">
        <v>707878</v>
      </c>
    </row>
    <row r="4" spans="1:3">
      <c r="A4" s="4" t="s">
        <v>426</v>
      </c>
      <c r="B4" s="5" t="n">
        <v>4362929</v>
      </c>
      <c r="C4" s="5" t="n">
        <v>4270095</v>
      </c>
    </row>
    <row r="5" spans="1:3">
      <c r="A5" s="4" t="s">
        <v>427</v>
      </c>
      <c r="B5" s="5" t="n">
        <v>428734</v>
      </c>
      <c r="C5" s="5" t="n">
        <v>391421</v>
      </c>
    </row>
    <row r="6" spans="1:3">
      <c r="A6" s="4" t="s">
        <v>428</v>
      </c>
      <c r="B6" s="5" t="n">
        <v>12315</v>
      </c>
      <c r="C6" s="5" t="n">
        <v>11692</v>
      </c>
    </row>
    <row r="7" spans="1:3">
      <c r="B7" s="5" t="n">
        <v>5524443</v>
      </c>
      <c r="C7" s="5" t="n">
        <v>5381086</v>
      </c>
    </row>
    <row r="8" spans="1:3">
      <c r="A8" s="4" t="s">
        <v>429</v>
      </c>
      <c r="B8" s="5" t="n">
        <v>-731284</v>
      </c>
      <c r="C8" s="5" t="n">
        <v>-557597</v>
      </c>
    </row>
    <row r="9" spans="1:3">
      <c r="A9" s="4" t="s">
        <v>430</v>
      </c>
      <c r="B9" s="6" t="n">
        <v>4793159</v>
      </c>
      <c r="C9" s="6" t="n">
        <v>48234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431</v>
      </c>
      <c r="B1" s="2" t="s">
        <v>1</v>
      </c>
    </row>
    <row r="2" spans="1:3">
      <c r="B2" s="2" t="s">
        <v>346</v>
      </c>
    </row>
    <row r="3" spans="1:3">
      <c r="A3" s="3" t="s">
        <v>432</v>
      </c>
    </row>
    <row r="4" spans="1:3">
      <c r="A4" s="4" t="s">
        <v>433</v>
      </c>
      <c r="B4" s="5" t="n">
        <v>30322</v>
      </c>
    </row>
    <row r="5" spans="1:3">
      <c r="A5" s="4" t="s">
        <v>434</v>
      </c>
    </row>
    <row r="6" spans="1:3">
      <c r="A6" s="3" t="s">
        <v>432</v>
      </c>
    </row>
    <row r="7" spans="1:3">
      <c r="A7" s="4" t="s">
        <v>435</v>
      </c>
      <c r="B7" s="4" t="s">
        <v>436</v>
      </c>
    </row>
    <row r="8" spans="1:3">
      <c r="A8" s="4" t="s">
        <v>437</v>
      </c>
      <c r="B8" s="4" t="s">
        <v>438</v>
      </c>
    </row>
    <row r="9" spans="1:3">
      <c r="A9" s="4" t="s">
        <v>439</v>
      </c>
      <c r="B9" s="4" t="s">
        <v>440</v>
      </c>
    </row>
    <row r="10" spans="1:3">
      <c r="A10" s="4" t="s">
        <v>441</v>
      </c>
      <c r="B10" s="4" t="s">
        <v>442</v>
      </c>
    </row>
    <row r="11" spans="1:3">
      <c r="A11" s="4" t="s">
        <v>433</v>
      </c>
      <c r="B11" s="5" t="n">
        <v>124</v>
      </c>
    </row>
    <row r="12" spans="1:3">
      <c r="A12" s="4" t="s">
        <v>443</v>
      </c>
      <c r="B12" s="6" t="n">
        <v>18034</v>
      </c>
      <c r="C12" s="4" t="s">
        <v>444</v>
      </c>
    </row>
    <row r="13" spans="1:3">
      <c r="A13" s="4" t="s">
        <v>445</v>
      </c>
    </row>
    <row r="14" spans="1:3">
      <c r="A14" s="3" t="s">
        <v>432</v>
      </c>
    </row>
    <row r="15" spans="1:3">
      <c r="A15" s="4" t="s">
        <v>435</v>
      </c>
      <c r="B15" s="4" t="s">
        <v>446</v>
      </c>
    </row>
    <row r="16" spans="1:3">
      <c r="A16" s="4" t="s">
        <v>437</v>
      </c>
      <c r="B16" s="4" t="s">
        <v>447</v>
      </c>
      <c r="C16" s="4" t="s">
        <v>448</v>
      </c>
    </row>
    <row r="17" spans="1:3">
      <c r="A17" s="4" t="s">
        <v>439</v>
      </c>
      <c r="B17" s="4" t="s">
        <v>440</v>
      </c>
    </row>
    <row r="18" spans="1:3">
      <c r="A18" s="4" t="s">
        <v>441</v>
      </c>
      <c r="B18" s="4" t="s">
        <v>449</v>
      </c>
    </row>
    <row r="19" spans="1:3">
      <c r="A19" s="4" t="s">
        <v>433</v>
      </c>
      <c r="B19" s="5" t="n">
        <v>104</v>
      </c>
    </row>
    <row r="20" spans="1:3">
      <c r="A20" s="4" t="s">
        <v>443</v>
      </c>
      <c r="B20" s="6" t="n">
        <v>19162</v>
      </c>
      <c r="C20" s="4" t="s">
        <v>444</v>
      </c>
    </row>
    <row r="21" spans="1:3">
      <c r="A21" s="4" t="s">
        <v>450</v>
      </c>
    </row>
    <row r="22" spans="1:3">
      <c r="A22" s="3" t="s">
        <v>432</v>
      </c>
    </row>
    <row r="23" spans="1:3">
      <c r="A23" s="4" t="s">
        <v>435</v>
      </c>
      <c r="B23" s="4" t="s">
        <v>446</v>
      </c>
    </row>
    <row r="24" spans="1:3">
      <c r="A24" s="4" t="s">
        <v>437</v>
      </c>
      <c r="B24" s="4" t="s">
        <v>451</v>
      </c>
      <c r="C24" s="4" t="s">
        <v>448</v>
      </c>
    </row>
    <row r="25" spans="1:3">
      <c r="A25" s="4" t="s">
        <v>439</v>
      </c>
      <c r="B25" s="4" t="s">
        <v>440</v>
      </c>
    </row>
    <row r="26" spans="1:3">
      <c r="A26" s="4" t="s">
        <v>441</v>
      </c>
      <c r="B26" s="4" t="s">
        <v>449</v>
      </c>
    </row>
    <row r="27" spans="1:3">
      <c r="A27" s="4" t="s">
        <v>433</v>
      </c>
      <c r="B27" s="5" t="n">
        <v>106</v>
      </c>
    </row>
    <row r="28" spans="1:3">
      <c r="A28" s="4" t="s">
        <v>443</v>
      </c>
      <c r="B28" s="6" t="n">
        <v>19276</v>
      </c>
      <c r="C28" s="4" t="s">
        <v>444</v>
      </c>
    </row>
    <row r="29" spans="1:3">
      <c r="A29" s="4" t="s">
        <v>452</v>
      </c>
    </row>
    <row r="30" spans="1:3">
      <c r="A30" s="3" t="s">
        <v>432</v>
      </c>
    </row>
    <row r="31" spans="1:3">
      <c r="A31" s="4" t="s">
        <v>435</v>
      </c>
      <c r="B31" s="4" t="s">
        <v>453</v>
      </c>
    </row>
    <row r="32" spans="1:3">
      <c r="A32" s="4" t="s">
        <v>437</v>
      </c>
      <c r="B32" s="4" t="s">
        <v>454</v>
      </c>
    </row>
    <row r="33" spans="1:3">
      <c r="A33" s="4" t="s">
        <v>439</v>
      </c>
      <c r="B33" s="4" t="s">
        <v>455</v>
      </c>
    </row>
    <row r="34" spans="1:3">
      <c r="A34" s="4" t="s">
        <v>441</v>
      </c>
      <c r="B34" s="4" t="s">
        <v>456</v>
      </c>
    </row>
    <row r="35" spans="1:3">
      <c r="A35" s="4" t="s">
        <v>433</v>
      </c>
      <c r="B35" s="5" t="n">
        <v>179</v>
      </c>
    </row>
    <row r="36" spans="1:3">
      <c r="A36" s="4" t="s">
        <v>443</v>
      </c>
      <c r="B36" s="6" t="n">
        <v>55750</v>
      </c>
      <c r="C36" s="4" t="s">
        <v>444</v>
      </c>
    </row>
    <row r="37" spans="1:3">
      <c r="A37" s="4" t="s">
        <v>457</v>
      </c>
    </row>
    <row r="38" spans="1:3">
      <c r="A38" s="3" t="s">
        <v>432</v>
      </c>
    </row>
    <row r="39" spans="1:3">
      <c r="A39" s="4" t="s">
        <v>435</v>
      </c>
      <c r="B39" s="4" t="s">
        <v>458</v>
      </c>
    </row>
    <row r="40" spans="1:3">
      <c r="A40" s="4" t="s">
        <v>437</v>
      </c>
      <c r="B40" s="4" t="s">
        <v>454</v>
      </c>
    </row>
    <row r="41" spans="1:3">
      <c r="A41" s="4" t="s">
        <v>439</v>
      </c>
      <c r="B41" s="4" t="s">
        <v>459</v>
      </c>
    </row>
    <row r="42" spans="1:3">
      <c r="A42" s="4" t="s">
        <v>441</v>
      </c>
      <c r="B42" s="4" t="s">
        <v>460</v>
      </c>
    </row>
    <row r="43" spans="1:3">
      <c r="A43" s="4" t="s">
        <v>433</v>
      </c>
      <c r="B43" s="5" t="n">
        <v>136</v>
      </c>
    </row>
    <row r="44" spans="1:3">
      <c r="A44" s="4" t="s">
        <v>443</v>
      </c>
      <c r="B44" s="6" t="n">
        <v>25500</v>
      </c>
      <c r="C44" s="4" t="s">
        <v>444</v>
      </c>
    </row>
    <row r="45" spans="1:3">
      <c r="A45" s="4" t="s">
        <v>461</v>
      </c>
    </row>
    <row r="46" spans="1:3">
      <c r="A46" s="3" t="s">
        <v>432</v>
      </c>
    </row>
    <row r="47" spans="1:3">
      <c r="A47" s="4" t="s">
        <v>435</v>
      </c>
      <c r="B47" s="4" t="s">
        <v>462</v>
      </c>
    </row>
    <row r="48" spans="1:3">
      <c r="A48" s="4" t="s">
        <v>437</v>
      </c>
      <c r="B48" s="4" t="s">
        <v>451</v>
      </c>
    </row>
    <row r="49" spans="1:3">
      <c r="A49" s="4" t="s">
        <v>439</v>
      </c>
      <c r="B49" s="4" t="s">
        <v>463</v>
      </c>
    </row>
    <row r="50" spans="1:3">
      <c r="A50" s="4" t="s">
        <v>441</v>
      </c>
      <c r="B50" s="4" t="s">
        <v>464</v>
      </c>
    </row>
    <row r="51" spans="1:3">
      <c r="A51" s="4" t="s">
        <v>433</v>
      </c>
      <c r="B51" s="5" t="n">
        <v>135</v>
      </c>
    </row>
    <row r="52" spans="1:3">
      <c r="A52" s="4" t="s">
        <v>443</v>
      </c>
      <c r="B52" s="6" t="n">
        <v>24048</v>
      </c>
      <c r="C52" s="4" t="s">
        <v>444</v>
      </c>
    </row>
    <row r="53" spans="1:3">
      <c r="A53" s="4" t="s">
        <v>465</v>
      </c>
    </row>
    <row r="54" spans="1:3">
      <c r="A54" s="3" t="s">
        <v>432</v>
      </c>
    </row>
    <row r="55" spans="1:3">
      <c r="A55" s="4" t="s">
        <v>433</v>
      </c>
      <c r="B55" s="5" t="n">
        <v>784</v>
      </c>
    </row>
    <row r="56" spans="1:3">
      <c r="A56" s="4" t="s">
        <v>443</v>
      </c>
      <c r="B56" s="6" t="n">
        <v>161770</v>
      </c>
      <c r="C56" s="4" t="s">
        <v>444</v>
      </c>
    </row>
    <row r="57" spans="1:3"/>
    <row r="58" spans="1:3">
      <c r="A58" s="4" t="s">
        <v>444</v>
      </c>
      <c r="B58" s="4" t="s">
        <v>466</v>
      </c>
    </row>
    <row r="59" spans="1:3">
      <c r="A59" s="4" t="s">
        <v>448</v>
      </c>
      <c r="B59" s="4" t="s">
        <v>467</v>
      </c>
    </row>
  </sheetData>
  <mergeCells count="6">
    <mergeCell ref="A1:A2"/>
    <mergeCell ref="B1:C1"/>
    <mergeCell ref="B2:C2"/>
    <mergeCell ref="A57:C57"/>
    <mergeCell ref="B58:C58"/>
    <mergeCell ref="B59:C5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468</v>
      </c>
      <c r="B1" s="2" t="s">
        <v>1</v>
      </c>
      <c r="E1" s="2" t="s">
        <v>469</v>
      </c>
    </row>
    <row r="2" spans="1:5">
      <c r="B2" s="2" t="s">
        <v>346</v>
      </c>
      <c r="C2" s="2" t="s">
        <v>347</v>
      </c>
      <c r="D2" s="2" t="s">
        <v>348</v>
      </c>
      <c r="E2" s="2" t="s">
        <v>346</v>
      </c>
    </row>
    <row r="3" spans="1:5">
      <c r="A3" s="3" t="s">
        <v>470</v>
      </c>
    </row>
    <row r="4" spans="1:5">
      <c r="A4" s="4" t="s">
        <v>298</v>
      </c>
      <c r="B4" s="5" t="n">
        <v>30322</v>
      </c>
      <c r="E4" s="5" t="n">
        <v>30322</v>
      </c>
    </row>
    <row r="5" spans="1:5">
      <c r="A5" s="4" t="s">
        <v>471</v>
      </c>
      <c r="B5" s="6" t="n">
        <v>16295</v>
      </c>
      <c r="C5" s="6" t="n">
        <v>-153</v>
      </c>
      <c r="D5" s="6" t="n">
        <v>15286</v>
      </c>
    </row>
    <row r="6" spans="1:5">
      <c r="A6" s="4" t="s">
        <v>472</v>
      </c>
      <c r="B6" s="5" t="n">
        <v>0</v>
      </c>
      <c r="C6" s="5" t="n">
        <v>39000</v>
      </c>
      <c r="E6" s="6" t="n">
        <v>0</v>
      </c>
    </row>
    <row r="7" spans="1:5">
      <c r="A7" s="4" t="s">
        <v>473</v>
      </c>
      <c r="B7" s="5" t="n">
        <v>1224335</v>
      </c>
      <c r="E7" s="6" t="n">
        <v>1224335</v>
      </c>
    </row>
    <row r="8" spans="1:5">
      <c r="A8" s="4" t="s">
        <v>396</v>
      </c>
      <c r="B8" s="5" t="n">
        <v>45875</v>
      </c>
      <c r="C8" s="5" t="n">
        <v>5471</v>
      </c>
      <c r="D8" s="5" t="n">
        <v>45000</v>
      </c>
    </row>
    <row r="9" spans="1:5">
      <c r="A9" s="4" t="s">
        <v>395</v>
      </c>
      <c r="B9" s="6" t="n">
        <v>214387</v>
      </c>
      <c r="C9" s="6" t="n">
        <v>185262</v>
      </c>
      <c r="D9" s="5" t="n">
        <v>136032</v>
      </c>
    </row>
    <row r="10" spans="1:5">
      <c r="A10" s="4" t="s">
        <v>474</v>
      </c>
    </row>
    <row r="11" spans="1:5">
      <c r="A11" s="3" t="s">
        <v>470</v>
      </c>
    </row>
    <row r="12" spans="1:5">
      <c r="A12" s="4" t="s">
        <v>475</v>
      </c>
      <c r="D12" s="5" t="n">
        <v>208500</v>
      </c>
    </row>
    <row r="13" spans="1:5">
      <c r="A13" s="4" t="s">
        <v>471</v>
      </c>
      <c r="D13" s="6" t="n">
        <v>15300</v>
      </c>
    </row>
    <row r="14" spans="1:5">
      <c r="A14" s="4" t="s">
        <v>297</v>
      </c>
      <c r="D14" s="5" t="n">
        <v>19</v>
      </c>
    </row>
    <row r="15" spans="1:5">
      <c r="A15" s="4" t="s">
        <v>476</v>
      </c>
      <c r="D15" s="5" t="n">
        <v>2</v>
      </c>
    </row>
    <row r="16" spans="1:5">
      <c r="A16" s="4" t="s">
        <v>477</v>
      </c>
    </row>
    <row r="17" spans="1:5">
      <c r="A17" s="3" t="s">
        <v>470</v>
      </c>
    </row>
    <row r="18" spans="1:5">
      <c r="A18" s="4" t="s">
        <v>298</v>
      </c>
      <c r="B18" s="5" t="n">
        <v>316</v>
      </c>
      <c r="E18" s="5" t="n">
        <v>316</v>
      </c>
    </row>
    <row r="19" spans="1:5">
      <c r="A19" s="4" t="s">
        <v>475</v>
      </c>
      <c r="B19" s="6" t="n">
        <v>41500</v>
      </c>
    </row>
    <row r="20" spans="1:5">
      <c r="A20" s="4" t="s">
        <v>471</v>
      </c>
      <c r="B20" s="5" t="n">
        <v>300</v>
      </c>
    </row>
    <row r="21" spans="1:5">
      <c r="A21" s="4" t="s">
        <v>472</v>
      </c>
      <c r="B21" s="5" t="n">
        <v>40600</v>
      </c>
      <c r="E21" s="6" t="n">
        <v>40600</v>
      </c>
    </row>
    <row r="22" spans="1:5">
      <c r="A22" s="4" t="s">
        <v>478</v>
      </c>
    </row>
    <row r="23" spans="1:5">
      <c r="A23" s="3" t="s">
        <v>470</v>
      </c>
    </row>
    <row r="24" spans="1:5">
      <c r="A24" s="4" t="s">
        <v>298</v>
      </c>
      <c r="C24" s="5" t="n">
        <v>226</v>
      </c>
    </row>
    <row r="25" spans="1:5">
      <c r="A25" s="4" t="s">
        <v>475</v>
      </c>
      <c r="C25" s="6" t="n">
        <v>9900</v>
      </c>
    </row>
    <row r="26" spans="1:5">
      <c r="A26" s="4" t="s">
        <v>471</v>
      </c>
      <c r="C26" s="5" t="n">
        <v>-200</v>
      </c>
    </row>
    <row r="27" spans="1:5">
      <c r="A27" s="4" t="s">
        <v>396</v>
      </c>
      <c r="C27" s="5" t="n">
        <v>5500</v>
      </c>
    </row>
    <row r="28" spans="1:5">
      <c r="A28" s="4" t="s">
        <v>479</v>
      </c>
    </row>
    <row r="29" spans="1:5">
      <c r="A29" s="3" t="s">
        <v>470</v>
      </c>
    </row>
    <row r="30" spans="1:5">
      <c r="A30" s="4" t="s">
        <v>297</v>
      </c>
      <c r="E30" s="5" t="n">
        <v>22</v>
      </c>
    </row>
    <row r="31" spans="1:5">
      <c r="A31" s="4" t="s">
        <v>395</v>
      </c>
      <c r="B31" s="6" t="n">
        <v>2400</v>
      </c>
      <c r="C31" s="6" t="n">
        <v>-1400</v>
      </c>
      <c r="D31" s="6" t="n">
        <v>4700</v>
      </c>
    </row>
    <row r="32" spans="1:5">
      <c r="A32" s="4" t="s">
        <v>480</v>
      </c>
    </row>
    <row r="33" spans="1:5">
      <c r="A33" s="3" t="s">
        <v>470</v>
      </c>
    </row>
    <row r="34" spans="1:5">
      <c r="A34" s="4" t="s">
        <v>298</v>
      </c>
      <c r="B34" s="5" t="n">
        <v>224</v>
      </c>
      <c r="C34" s="5" t="n">
        <v>224</v>
      </c>
      <c r="E34" s="5" t="n">
        <v>224</v>
      </c>
    </row>
    <row r="35" spans="1:5">
      <c r="A35" s="4" t="s">
        <v>475</v>
      </c>
      <c r="B35" s="6" t="n">
        <v>56100</v>
      </c>
    </row>
    <row r="36" spans="1:5">
      <c r="A36" s="4" t="s">
        <v>471</v>
      </c>
      <c r="B36" s="5" t="n">
        <v>16000</v>
      </c>
    </row>
    <row r="37" spans="1:5">
      <c r="A37" s="4" t="s">
        <v>472</v>
      </c>
      <c r="B37" s="5" t="n">
        <v>39000</v>
      </c>
      <c r="C37" s="6" t="n">
        <v>39000</v>
      </c>
      <c r="E37" s="6" t="n">
        <v>39000</v>
      </c>
    </row>
    <row r="38" spans="1:5">
      <c r="A38" s="4" t="s">
        <v>473</v>
      </c>
      <c r="B38" s="6" t="n">
        <v>27100</v>
      </c>
      <c r="E38" s="6" t="n">
        <v>27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58"/>
    <col customWidth="1" max="3" min="3" width="80"/>
    <col customWidth="1" max="4" min="4" width="21"/>
    <col customWidth="1" max="5" min="5" width="21"/>
  </cols>
  <sheetData>
    <row r="1" spans="1:5">
      <c r="A1" s="1" t="s">
        <v>481</v>
      </c>
      <c r="B1" s="2" t="s">
        <v>374</v>
      </c>
      <c r="C1" s="2" t="s">
        <v>346</v>
      </c>
      <c r="D1" s="2" t="s">
        <v>347</v>
      </c>
      <c r="E1" s="2" t="s">
        <v>348</v>
      </c>
    </row>
    <row r="2" spans="1:5">
      <c r="A2" s="3" t="s">
        <v>482</v>
      </c>
    </row>
    <row r="3" spans="1:5">
      <c r="A3" s="4" t="s">
        <v>483</v>
      </c>
      <c r="C3" s="6" t="n">
        <v>557500</v>
      </c>
    </row>
    <row r="4" spans="1:5">
      <c r="A4" s="4" t="s">
        <v>484</v>
      </c>
      <c r="C4" s="5" t="n">
        <v>85000</v>
      </c>
      <c r="D4" s="6" t="n">
        <v>150000</v>
      </c>
      <c r="E4" s="6" t="n">
        <v>425000</v>
      </c>
    </row>
    <row r="5" spans="1:5">
      <c r="A5" s="4" t="s">
        <v>485</v>
      </c>
      <c r="C5" s="5" t="n">
        <v>6469</v>
      </c>
    </row>
    <row r="6" spans="1:5">
      <c r="A6" s="4" t="s">
        <v>473</v>
      </c>
      <c r="C6" s="5" t="n">
        <v>1224335</v>
      </c>
    </row>
    <row r="7" spans="1:5">
      <c r="A7" s="4" t="s">
        <v>354</v>
      </c>
      <c r="C7" s="5" t="n">
        <v>0</v>
      </c>
      <c r="D7" s="5" t="n">
        <v>0</v>
      </c>
      <c r="E7" s="5" t="n">
        <v>22399</v>
      </c>
    </row>
    <row r="8" spans="1:5">
      <c r="A8" s="4" t="s">
        <v>486</v>
      </c>
      <c r="C8" s="5" t="n">
        <v>-900</v>
      </c>
      <c r="D8" s="5" t="n">
        <v>-2300</v>
      </c>
      <c r="E8" s="5" t="n">
        <v>-3200</v>
      </c>
    </row>
    <row r="9" spans="1:5">
      <c r="A9" s="4" t="s">
        <v>487</v>
      </c>
      <c r="C9" s="5" t="n">
        <v>2800</v>
      </c>
      <c r="D9" s="5" t="n">
        <v>2900</v>
      </c>
      <c r="E9" s="5" t="n">
        <v>2400</v>
      </c>
    </row>
    <row r="10" spans="1:5">
      <c r="A10" s="4" t="s">
        <v>488</v>
      </c>
      <c r="C10" s="6" t="n">
        <v>1300</v>
      </c>
      <c r="D10" s="5" t="n">
        <v>1600</v>
      </c>
      <c r="E10" s="6" t="n">
        <v>1500</v>
      </c>
    </row>
    <row r="11" spans="1:5">
      <c r="A11" s="4" t="s">
        <v>489</v>
      </c>
    </row>
    <row r="12" spans="1:5">
      <c r="A12" s="3" t="s">
        <v>482</v>
      </c>
    </row>
    <row r="13" spans="1:5">
      <c r="A13" s="4" t="s">
        <v>490</v>
      </c>
      <c r="C13" s="4" t="s">
        <v>491</v>
      </c>
    </row>
    <row r="14" spans="1:5">
      <c r="A14" s="4" t="s">
        <v>473</v>
      </c>
      <c r="C14" s="6" t="n">
        <v>457400</v>
      </c>
    </row>
    <row r="15" spans="1:5">
      <c r="A15" s="4" t="s">
        <v>365</v>
      </c>
      <c r="C15" s="5" t="n">
        <v>29</v>
      </c>
    </row>
    <row r="16" spans="1:5">
      <c r="A16" s="4" t="s">
        <v>492</v>
      </c>
    </row>
    <row r="17" spans="1:5">
      <c r="A17" s="3" t="s">
        <v>482</v>
      </c>
    </row>
    <row r="18" spans="1:5">
      <c r="A18" s="4" t="s">
        <v>493</v>
      </c>
      <c r="C18" s="4" t="s">
        <v>494</v>
      </c>
    </row>
    <row r="19" spans="1:5">
      <c r="A19" s="4" t="s">
        <v>495</v>
      </c>
      <c r="C19" s="4" t="s">
        <v>494</v>
      </c>
    </row>
    <row r="20" spans="1:5">
      <c r="A20" s="4" t="s">
        <v>496</v>
      </c>
    </row>
    <row r="21" spans="1:5">
      <c r="A21" s="3" t="s">
        <v>482</v>
      </c>
    </row>
    <row r="22" spans="1:5">
      <c r="A22" s="4" t="s">
        <v>493</v>
      </c>
      <c r="C22" s="4" t="s">
        <v>497</v>
      </c>
    </row>
    <row r="23" spans="1:5">
      <c r="A23" s="4" t="s">
        <v>495</v>
      </c>
      <c r="C23" s="4" t="s">
        <v>498</v>
      </c>
    </row>
    <row r="24" spans="1:5">
      <c r="A24" s="4" t="s">
        <v>499</v>
      </c>
    </row>
    <row r="25" spans="1:5">
      <c r="A25" s="3" t="s">
        <v>482</v>
      </c>
    </row>
    <row r="26" spans="1:5">
      <c r="A26" s="4" t="s">
        <v>500</v>
      </c>
      <c r="C26" s="6" t="n">
        <v>150000</v>
      </c>
    </row>
    <row r="27" spans="1:5">
      <c r="A27" s="4" t="s">
        <v>501</v>
      </c>
      <c r="C27" s="4" t="s">
        <v>502</v>
      </c>
    </row>
    <row r="28" spans="1:5">
      <c r="A28" s="4" t="s">
        <v>503</v>
      </c>
      <c r="C28" s="4" t="s">
        <v>504</v>
      </c>
    </row>
    <row r="29" spans="1:5">
      <c r="A29" s="4" t="s">
        <v>505</v>
      </c>
    </row>
    <row r="30" spans="1:5">
      <c r="A30" s="3" t="s">
        <v>482</v>
      </c>
    </row>
    <row r="31" spans="1:5">
      <c r="A31" s="4" t="s">
        <v>506</v>
      </c>
      <c r="C31" s="4" t="s">
        <v>507</v>
      </c>
    </row>
    <row r="32" spans="1:5">
      <c r="A32" s="4" t="s">
        <v>508</v>
      </c>
      <c r="C32" s="6" t="n">
        <v>50000</v>
      </c>
    </row>
    <row r="33" spans="1:5">
      <c r="A33" s="4" t="s">
        <v>509</v>
      </c>
    </row>
    <row r="34" spans="1:5">
      <c r="A34" s="3" t="s">
        <v>482</v>
      </c>
    </row>
    <row r="35" spans="1:5">
      <c r="A35" s="4" t="s">
        <v>506</v>
      </c>
      <c r="C35" s="4" t="s">
        <v>510</v>
      </c>
    </row>
    <row r="36" spans="1:5">
      <c r="A36" s="4" t="s">
        <v>508</v>
      </c>
      <c r="C36" s="6" t="n">
        <v>100000</v>
      </c>
    </row>
    <row r="37" spans="1:5">
      <c r="A37" s="4" t="s">
        <v>511</v>
      </c>
    </row>
    <row r="38" spans="1:5">
      <c r="A38" s="3" t="s">
        <v>482</v>
      </c>
    </row>
    <row r="39" spans="1:5">
      <c r="A39" s="4" t="s">
        <v>484</v>
      </c>
      <c r="D39" s="5" t="n">
        <v>50000</v>
      </c>
    </row>
    <row r="40" spans="1:5">
      <c r="A40" s="4" t="s">
        <v>512</v>
      </c>
    </row>
    <row r="41" spans="1:5">
      <c r="A41" s="3" t="s">
        <v>482</v>
      </c>
    </row>
    <row r="42" spans="1:5">
      <c r="A42" s="4" t="s">
        <v>484</v>
      </c>
      <c r="D42" s="5" t="n">
        <v>100000</v>
      </c>
    </row>
    <row r="43" spans="1:5">
      <c r="A43" s="4" t="s">
        <v>513</v>
      </c>
    </row>
    <row r="44" spans="1:5">
      <c r="A44" s="3" t="s">
        <v>482</v>
      </c>
    </row>
    <row r="45" spans="1:5">
      <c r="A45" s="4" t="s">
        <v>514</v>
      </c>
      <c r="C45" s="4" t="s">
        <v>515</v>
      </c>
    </row>
    <row r="46" spans="1:5">
      <c r="A46" s="4" t="s">
        <v>516</v>
      </c>
    </row>
    <row r="47" spans="1:5">
      <c r="A47" s="3" t="s">
        <v>482</v>
      </c>
    </row>
    <row r="48" spans="1:5">
      <c r="A48" s="4" t="s">
        <v>514</v>
      </c>
      <c r="C48" s="4" t="s">
        <v>517</v>
      </c>
    </row>
    <row r="49" spans="1:5">
      <c r="A49" s="4" t="s">
        <v>518</v>
      </c>
    </row>
    <row r="50" spans="1:5">
      <c r="A50" s="3" t="s">
        <v>482</v>
      </c>
    </row>
    <row r="51" spans="1:5">
      <c r="A51" s="4" t="s">
        <v>514</v>
      </c>
      <c r="C51" s="4" t="s">
        <v>519</v>
      </c>
    </row>
    <row r="52" spans="1:5">
      <c r="A52" s="4" t="s">
        <v>520</v>
      </c>
    </row>
    <row r="53" spans="1:5">
      <c r="A53" s="3" t="s">
        <v>482</v>
      </c>
    </row>
    <row r="54" spans="1:5">
      <c r="A54" s="4" t="s">
        <v>514</v>
      </c>
      <c r="C54" s="4" t="s">
        <v>521</v>
      </c>
    </row>
    <row r="55" spans="1:5">
      <c r="A55" s="4" t="s">
        <v>522</v>
      </c>
    </row>
    <row r="56" spans="1:5">
      <c r="A56" s="3" t="s">
        <v>482</v>
      </c>
    </row>
    <row r="57" spans="1:5">
      <c r="A57" s="4" t="s">
        <v>523</v>
      </c>
      <c r="C57" s="5" t="n">
        <v>2</v>
      </c>
    </row>
    <row r="58" spans="1:5">
      <c r="A58" s="4" t="s">
        <v>524</v>
      </c>
    </row>
    <row r="59" spans="1:5">
      <c r="A59" s="3" t="s">
        <v>482</v>
      </c>
    </row>
    <row r="60" spans="1:5">
      <c r="A60" s="4" t="s">
        <v>483</v>
      </c>
      <c r="C60" s="6" t="n">
        <v>50000</v>
      </c>
    </row>
    <row r="61" spans="1:5">
      <c r="A61" s="4" t="s">
        <v>493</v>
      </c>
      <c r="C61" s="4" t="s">
        <v>525</v>
      </c>
    </row>
    <row r="62" spans="1:5">
      <c r="A62" s="4" t="s">
        <v>526</v>
      </c>
    </row>
    <row r="63" spans="1:5">
      <c r="A63" s="3" t="s">
        <v>482</v>
      </c>
    </row>
    <row r="64" spans="1:5">
      <c r="A64" s="4" t="s">
        <v>483</v>
      </c>
      <c r="C64" s="6" t="n">
        <v>100000</v>
      </c>
    </row>
    <row r="65" spans="1:5">
      <c r="A65" s="4" t="s">
        <v>493</v>
      </c>
      <c r="C65" s="4" t="s">
        <v>527</v>
      </c>
    </row>
    <row r="66" spans="1:5">
      <c r="A66" s="4" t="s">
        <v>528</v>
      </c>
    </row>
    <row r="67" spans="1:5">
      <c r="A67" s="3" t="s">
        <v>482</v>
      </c>
    </row>
    <row r="68" spans="1:5">
      <c r="A68" s="4" t="s">
        <v>506</v>
      </c>
      <c r="C68" s="4" t="s">
        <v>529</v>
      </c>
    </row>
    <row r="69" spans="1:5">
      <c r="A69" s="4" t="s">
        <v>503</v>
      </c>
      <c r="C69" s="4" t="s">
        <v>504</v>
      </c>
    </row>
    <row r="70" spans="1:5">
      <c r="A70" s="4" t="s">
        <v>508</v>
      </c>
      <c r="C70" s="6" t="n">
        <v>85000</v>
      </c>
    </row>
    <row r="71" spans="1:5">
      <c r="A71" s="4" t="s">
        <v>530</v>
      </c>
    </row>
    <row r="72" spans="1:5">
      <c r="A72" s="3" t="s">
        <v>482</v>
      </c>
    </row>
    <row r="73" spans="1:5">
      <c r="A73" s="4" t="s">
        <v>514</v>
      </c>
      <c r="C73" s="4" t="s">
        <v>517</v>
      </c>
    </row>
    <row r="74" spans="1:5">
      <c r="A74" s="4" t="s">
        <v>531</v>
      </c>
    </row>
    <row r="75" spans="1:5">
      <c r="A75" s="3" t="s">
        <v>482</v>
      </c>
    </row>
    <row r="76" spans="1:5">
      <c r="A76" s="4" t="s">
        <v>514</v>
      </c>
      <c r="C76" s="4" t="s">
        <v>521</v>
      </c>
    </row>
    <row r="77" spans="1:5">
      <c r="A77" s="4" t="s">
        <v>532</v>
      </c>
    </row>
    <row r="78" spans="1:5">
      <c r="A78" s="3" t="s">
        <v>482</v>
      </c>
    </row>
    <row r="79" spans="1:5">
      <c r="A79" s="4" t="s">
        <v>483</v>
      </c>
      <c r="C79" s="6" t="n">
        <v>75000</v>
      </c>
    </row>
    <row r="80" spans="1:5">
      <c r="A80" s="4" t="s">
        <v>533</v>
      </c>
    </row>
    <row r="81" spans="1:5">
      <c r="A81" s="3" t="s">
        <v>482</v>
      </c>
    </row>
    <row r="82" spans="1:5">
      <c r="A82" s="4" t="s">
        <v>483</v>
      </c>
      <c r="C82" s="6" t="n">
        <v>10000</v>
      </c>
    </row>
    <row r="83" spans="1:5">
      <c r="A83" s="4" t="s">
        <v>534</v>
      </c>
    </row>
    <row r="84" spans="1:5">
      <c r="A84" s="3" t="s">
        <v>482</v>
      </c>
    </row>
    <row r="85" spans="1:5">
      <c r="A85" s="4" t="s">
        <v>535</v>
      </c>
      <c r="C85" s="4" t="s">
        <v>536</v>
      </c>
    </row>
    <row r="86" spans="1:5">
      <c r="A86" s="4" t="s">
        <v>537</v>
      </c>
      <c r="C86" s="4" t="s">
        <v>538</v>
      </c>
    </row>
    <row r="87" spans="1:5">
      <c r="A87" s="4" t="s">
        <v>539</v>
      </c>
      <c r="C87" s="6" t="n">
        <v>345000</v>
      </c>
    </row>
    <row r="88" spans="1:5">
      <c r="A88" s="4" t="s">
        <v>540</v>
      </c>
      <c r="C88" s="6" t="n">
        <v>965000</v>
      </c>
    </row>
    <row r="89" spans="1:5">
      <c r="A89" s="4" t="s">
        <v>541</v>
      </c>
    </row>
    <row r="90" spans="1:5">
      <c r="A90" s="3" t="s">
        <v>482</v>
      </c>
    </row>
    <row r="91" spans="1:5">
      <c r="A91" s="4" t="s">
        <v>503</v>
      </c>
      <c r="C91" s="4" t="s">
        <v>504</v>
      </c>
    </row>
    <row r="92" spans="1:5">
      <c r="A92" s="4" t="s">
        <v>542</v>
      </c>
    </row>
    <row r="93" spans="1:5">
      <c r="A93" s="3" t="s">
        <v>482</v>
      </c>
    </row>
    <row r="94" spans="1:5">
      <c r="A94" s="4" t="s">
        <v>540</v>
      </c>
      <c r="C94" s="6" t="n">
        <v>540000</v>
      </c>
    </row>
    <row r="95" spans="1:5">
      <c r="A95" s="4" t="s">
        <v>543</v>
      </c>
      <c r="C95" s="4" t="s">
        <v>544</v>
      </c>
    </row>
    <row r="96" spans="1:5">
      <c r="A96" s="4" t="s">
        <v>490</v>
      </c>
      <c r="C96" s="4" t="s">
        <v>545</v>
      </c>
    </row>
    <row r="97" spans="1:5">
      <c r="A97" s="4" t="s">
        <v>485</v>
      </c>
      <c r="C97" s="6" t="n">
        <v>1700</v>
      </c>
      <c r="D97" s="6" t="n">
        <v>2800</v>
      </c>
    </row>
    <row r="98" spans="1:5">
      <c r="A98" s="4" t="s">
        <v>546</v>
      </c>
    </row>
    <row r="99" spans="1:5">
      <c r="A99" s="3" t="s">
        <v>482</v>
      </c>
    </row>
    <row r="100" spans="1:5">
      <c r="A100" s="4" t="s">
        <v>500</v>
      </c>
      <c r="C100" s="6" t="n">
        <v>425000</v>
      </c>
    </row>
    <row r="101" spans="1:5">
      <c r="A101" s="4" t="s">
        <v>506</v>
      </c>
      <c r="C101" s="4" t="s">
        <v>547</v>
      </c>
    </row>
    <row r="102" spans="1:5">
      <c r="A102" s="4" t="s">
        <v>501</v>
      </c>
      <c r="C102" s="4" t="s">
        <v>548</v>
      </c>
    </row>
    <row r="103" spans="1:5">
      <c r="A103" s="4" t="s">
        <v>549</v>
      </c>
      <c r="C103" s="5" t="n">
        <v>3</v>
      </c>
    </row>
    <row r="104" spans="1:5">
      <c r="A104" s="4" t="s">
        <v>550</v>
      </c>
    </row>
    <row r="105" spans="1:5">
      <c r="A105" s="3" t="s">
        <v>482</v>
      </c>
    </row>
    <row r="106" spans="1:5">
      <c r="A106" s="4" t="s">
        <v>514</v>
      </c>
      <c r="C106" s="4" t="s">
        <v>551</v>
      </c>
    </row>
    <row r="107" spans="1:5">
      <c r="A107" s="4" t="s">
        <v>552</v>
      </c>
    </row>
    <row r="108" spans="1:5">
      <c r="A108" s="3" t="s">
        <v>482</v>
      </c>
    </row>
    <row r="109" spans="1:5">
      <c r="A109" s="4" t="s">
        <v>553</v>
      </c>
      <c r="C109" s="4" t="s">
        <v>554</v>
      </c>
    </row>
    <row r="110" spans="1:5">
      <c r="A110" s="4" t="s">
        <v>555</v>
      </c>
    </row>
    <row r="111" spans="1:5">
      <c r="A111" s="3" t="s">
        <v>482</v>
      </c>
    </row>
    <row r="112" spans="1:5">
      <c r="A112" s="4" t="s">
        <v>514</v>
      </c>
      <c r="C112" s="4" t="s">
        <v>556</v>
      </c>
    </row>
    <row r="113" spans="1:5">
      <c r="A113" s="4" t="s">
        <v>557</v>
      </c>
    </row>
    <row r="114" spans="1:5">
      <c r="A114" s="3" t="s">
        <v>482</v>
      </c>
    </row>
    <row r="115" spans="1:5">
      <c r="A115" s="4" t="s">
        <v>553</v>
      </c>
      <c r="C115" s="4" t="s">
        <v>558</v>
      </c>
    </row>
    <row r="116" spans="1:5">
      <c r="A116" s="4" t="s">
        <v>559</v>
      </c>
    </row>
    <row r="117" spans="1:5">
      <c r="A117" s="3" t="s">
        <v>482</v>
      </c>
    </row>
    <row r="118" spans="1:5">
      <c r="A118" s="4" t="s">
        <v>523</v>
      </c>
      <c r="C118" s="5" t="n">
        <v>2</v>
      </c>
    </row>
    <row r="119" spans="1:5">
      <c r="A119" s="4" t="s">
        <v>483</v>
      </c>
      <c r="C119" s="6" t="n">
        <v>322500</v>
      </c>
    </row>
    <row r="120" spans="1:5">
      <c r="A120" s="4" t="s">
        <v>493</v>
      </c>
      <c r="C120" s="4" t="s">
        <v>560</v>
      </c>
    </row>
    <row r="121" spans="1:5">
      <c r="A121" s="4" t="s">
        <v>561</v>
      </c>
    </row>
    <row r="122" spans="1:5">
      <c r="A122" s="3" t="s">
        <v>482</v>
      </c>
    </row>
    <row r="123" spans="1:5">
      <c r="A123" s="4" t="s">
        <v>484</v>
      </c>
      <c r="C123" s="6" t="n">
        <v>85000</v>
      </c>
    </row>
    <row r="124" spans="1:5">
      <c r="A124" s="4" t="s">
        <v>562</v>
      </c>
    </row>
    <row r="125" spans="1:5">
      <c r="A125" s="3" t="s">
        <v>482</v>
      </c>
    </row>
    <row r="126" spans="1:5">
      <c r="A126" s="4" t="s">
        <v>523</v>
      </c>
      <c r="C126" s="5" t="n">
        <v>2</v>
      </c>
    </row>
    <row r="127" spans="1:5">
      <c r="A127" s="4" t="s">
        <v>483</v>
      </c>
      <c r="C127" s="6" t="n">
        <v>85000</v>
      </c>
    </row>
    <row r="128" spans="1:5">
      <c r="A128" s="4" t="s">
        <v>493</v>
      </c>
      <c r="C128" s="4" t="s">
        <v>563</v>
      </c>
    </row>
    <row r="129" spans="1:5">
      <c r="A129" s="4" t="s">
        <v>564</v>
      </c>
    </row>
    <row r="130" spans="1:5">
      <c r="A130" s="3" t="s">
        <v>482</v>
      </c>
    </row>
    <row r="131" spans="1:5">
      <c r="A131" s="4" t="s">
        <v>565</v>
      </c>
      <c r="C131" s="4" t="s">
        <v>566</v>
      </c>
    </row>
    <row r="132" spans="1:5">
      <c r="A132" s="4" t="s">
        <v>364</v>
      </c>
    </row>
    <row r="133" spans="1:5">
      <c r="A133" s="3" t="s">
        <v>482</v>
      </c>
    </row>
    <row r="134" spans="1:5">
      <c r="A134" s="4" t="s">
        <v>490</v>
      </c>
      <c r="B134" s="4" t="s">
        <v>567</v>
      </c>
    </row>
    <row r="135" spans="1:5">
      <c r="A135" s="4" t="s">
        <v>365</v>
      </c>
      <c r="B135" s="5" t="n">
        <v>9</v>
      </c>
    </row>
    <row r="136" spans="1:5">
      <c r="A136" s="4" t="s">
        <v>354</v>
      </c>
      <c r="B136" s="6" t="n">
        <v>145700</v>
      </c>
    </row>
    <row r="137" spans="1:5">
      <c r="A137" s="4" t="s">
        <v>568</v>
      </c>
      <c r="B137" s="6" t="n">
        <v>6200</v>
      </c>
    </row>
    <row r="138" spans="1:5">
      <c r="A138" s="4" t="s">
        <v>569</v>
      </c>
    </row>
    <row r="139" spans="1:5">
      <c r="A139" s="3" t="s">
        <v>482</v>
      </c>
    </row>
    <row r="140" spans="1:5">
      <c r="A140" s="4" t="s">
        <v>493</v>
      </c>
      <c r="B140" s="4" t="s">
        <v>570</v>
      </c>
    </row>
    <row r="141" spans="1:5">
      <c r="A141" s="4" t="s">
        <v>495</v>
      </c>
      <c r="B141" s="4" t="s">
        <v>571</v>
      </c>
    </row>
    <row r="142" spans="1:5">
      <c r="A142" s="4" t="s">
        <v>572</v>
      </c>
    </row>
    <row r="143" spans="1:5">
      <c r="A143" s="3" t="s">
        <v>482</v>
      </c>
    </row>
    <row r="144" spans="1:5">
      <c r="A144" s="4" t="s">
        <v>493</v>
      </c>
      <c r="B144" s="4" t="s">
        <v>573</v>
      </c>
    </row>
    <row r="145" spans="1:5">
      <c r="A145" s="4" t="s">
        <v>495</v>
      </c>
      <c r="B145" s="4" t="s">
        <v>4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4</v>
      </c>
      <c r="C1" s="2" t="s">
        <v>1</v>
      </c>
    </row>
    <row r="2" spans="1:4">
      <c r="C2" s="2" t="s">
        <v>2</v>
      </c>
      <c r="D2" s="2" t="s">
        <v>30</v>
      </c>
    </row>
    <row r="3" spans="1:4">
      <c r="A3" s="3" t="s">
        <v>575</v>
      </c>
    </row>
    <row r="4" spans="1:4">
      <c r="A4" s="4" t="s">
        <v>576</v>
      </c>
      <c r="C4" s="6" t="n">
        <v>106900</v>
      </c>
      <c r="D4" s="6" t="n">
        <v>270000</v>
      </c>
    </row>
    <row r="5" spans="1:4">
      <c r="A5" s="4" t="s">
        <v>577</v>
      </c>
      <c r="C5" s="5" t="n">
        <v>1224335</v>
      </c>
    </row>
    <row r="6" spans="1:4">
      <c r="A6" s="4" t="s">
        <v>578</v>
      </c>
      <c r="C6" s="5" t="n">
        <v>-6469</v>
      </c>
    </row>
    <row r="7" spans="1:4">
      <c r="A7" s="4" t="s">
        <v>579</v>
      </c>
      <c r="C7" s="5" t="n">
        <v>656279</v>
      </c>
      <c r="D7" s="5" t="n">
        <v>570934</v>
      </c>
    </row>
    <row r="8" spans="1:4">
      <c r="A8" s="4" t="s">
        <v>580</v>
      </c>
      <c r="C8" s="6" t="n">
        <v>1222196</v>
      </c>
      <c r="D8" s="5" t="n">
        <v>1300000</v>
      </c>
    </row>
    <row r="9" spans="1:4">
      <c r="A9" s="4" t="s">
        <v>581</v>
      </c>
    </row>
    <row r="10" spans="1:4">
      <c r="A10" s="3" t="s">
        <v>575</v>
      </c>
    </row>
    <row r="11" spans="1:4">
      <c r="A11" s="4" t="s">
        <v>582</v>
      </c>
      <c r="C11" s="4" t="s">
        <v>544</v>
      </c>
    </row>
    <row r="12" spans="1:4">
      <c r="A12" s="4" t="s">
        <v>576</v>
      </c>
      <c r="B12" s="4" t="s">
        <v>444</v>
      </c>
      <c r="C12" s="6" t="n">
        <v>106900</v>
      </c>
      <c r="D12" s="6" t="n">
        <v>270000</v>
      </c>
    </row>
    <row r="13" spans="1:4">
      <c r="A13" s="4" t="s">
        <v>583</v>
      </c>
      <c r="B13" s="4" t="s">
        <v>448</v>
      </c>
      <c r="C13" s="4" t="s">
        <v>584</v>
      </c>
      <c r="D13" s="4" t="s">
        <v>585</v>
      </c>
    </row>
    <row r="14" spans="1:4">
      <c r="A14" s="4" t="s">
        <v>586</v>
      </c>
    </row>
    <row r="15" spans="1:4">
      <c r="A15" s="3" t="s">
        <v>575</v>
      </c>
    </row>
    <row r="16" spans="1:4">
      <c r="A16" s="4" t="s">
        <v>582</v>
      </c>
      <c r="C16" s="4" t="s">
        <v>547</v>
      </c>
    </row>
    <row r="17" spans="1:4">
      <c r="A17" s="4" t="s">
        <v>583</v>
      </c>
      <c r="B17" s="4" t="s">
        <v>587</v>
      </c>
      <c r="C17" s="4" t="s">
        <v>588</v>
      </c>
      <c r="D17" s="4" t="s">
        <v>589</v>
      </c>
    </row>
    <row r="18" spans="1:4">
      <c r="A18" s="4" t="s">
        <v>577</v>
      </c>
      <c r="C18" s="6" t="n">
        <v>425000</v>
      </c>
      <c r="D18" s="6" t="n">
        <v>425000</v>
      </c>
    </row>
    <row r="19" spans="1:4">
      <c r="A19" s="4" t="s">
        <v>590</v>
      </c>
    </row>
    <row r="20" spans="1:4">
      <c r="A20" s="3" t="s">
        <v>575</v>
      </c>
    </row>
    <row r="21" spans="1:4">
      <c r="A21" s="4" t="s">
        <v>582</v>
      </c>
      <c r="C21" s="4" t="s">
        <v>507</v>
      </c>
    </row>
    <row r="22" spans="1:4">
      <c r="A22" s="4" t="s">
        <v>583</v>
      </c>
      <c r="B22" s="4" t="s">
        <v>591</v>
      </c>
      <c r="C22" s="4" t="s">
        <v>525</v>
      </c>
      <c r="D22" s="4" t="s">
        <v>525</v>
      </c>
    </row>
    <row r="23" spans="1:4">
      <c r="A23" s="4" t="s">
        <v>577</v>
      </c>
      <c r="C23" s="6" t="n">
        <v>50000</v>
      </c>
      <c r="D23" s="6" t="n">
        <v>50000</v>
      </c>
    </row>
    <row r="24" spans="1:4">
      <c r="A24" s="4" t="s">
        <v>592</v>
      </c>
    </row>
    <row r="25" spans="1:4">
      <c r="A25" s="3" t="s">
        <v>575</v>
      </c>
    </row>
    <row r="26" spans="1:4">
      <c r="A26" s="4" t="s">
        <v>582</v>
      </c>
      <c r="C26" s="4" t="s">
        <v>510</v>
      </c>
    </row>
    <row r="27" spans="1:4">
      <c r="A27" s="4" t="s">
        <v>583</v>
      </c>
      <c r="B27" s="4" t="s">
        <v>591</v>
      </c>
      <c r="C27" s="4" t="s">
        <v>527</v>
      </c>
      <c r="D27" s="4" t="s">
        <v>527</v>
      </c>
    </row>
    <row r="28" spans="1:4">
      <c r="A28" s="4" t="s">
        <v>577</v>
      </c>
      <c r="C28" s="6" t="n">
        <v>100000</v>
      </c>
      <c r="D28" s="6" t="n">
        <v>100000</v>
      </c>
    </row>
    <row r="29" spans="1:4">
      <c r="A29" s="4" t="s">
        <v>593</v>
      </c>
    </row>
    <row r="30" spans="1:4">
      <c r="A30" s="3" t="s">
        <v>575</v>
      </c>
    </row>
    <row r="31" spans="1:4">
      <c r="A31" s="4" t="s">
        <v>582</v>
      </c>
      <c r="C31" s="4" t="s">
        <v>529</v>
      </c>
    </row>
    <row r="32" spans="1:4">
      <c r="A32" s="4" t="s">
        <v>583</v>
      </c>
      <c r="B32" s="4" t="s">
        <v>591</v>
      </c>
      <c r="C32" s="4" t="s">
        <v>563</v>
      </c>
      <c r="D32" s="4" t="s">
        <v>594</v>
      </c>
    </row>
    <row r="33" spans="1:4">
      <c r="A33" s="4" t="s">
        <v>577</v>
      </c>
      <c r="C33" s="6" t="n">
        <v>85000</v>
      </c>
      <c r="D33" s="6" t="n">
        <v>0</v>
      </c>
    </row>
    <row r="34" spans="1:4">
      <c r="A34" s="4" t="s">
        <v>595</v>
      </c>
    </row>
    <row r="35" spans="1:4">
      <c r="A35" s="3" t="s">
        <v>575</v>
      </c>
    </row>
    <row r="36" spans="1:4">
      <c r="A36" s="4" t="s">
        <v>577</v>
      </c>
      <c r="C36" s="5" t="n">
        <v>660000</v>
      </c>
      <c r="D36" s="5" t="n">
        <v>575000</v>
      </c>
    </row>
    <row r="37" spans="1:4">
      <c r="A37" s="4" t="s">
        <v>578</v>
      </c>
      <c r="C37" s="5" t="n">
        <v>-3721</v>
      </c>
      <c r="D37" s="5" t="n">
        <v>-4066</v>
      </c>
    </row>
    <row r="38" spans="1:4">
      <c r="A38" s="4" t="s">
        <v>579</v>
      </c>
      <c r="C38" s="5" t="n">
        <v>656279</v>
      </c>
      <c r="D38" s="5" t="n">
        <v>570934</v>
      </c>
    </row>
    <row r="39" spans="1:4">
      <c r="A39" s="4" t="s">
        <v>596</v>
      </c>
    </row>
    <row r="40" spans="1:4">
      <c r="A40" s="3" t="s">
        <v>575</v>
      </c>
    </row>
    <row r="41" spans="1:4">
      <c r="A41" s="4" t="s">
        <v>580</v>
      </c>
      <c r="C41" s="6" t="n">
        <v>763179</v>
      </c>
      <c r="D41" s="6" t="n">
        <v>840934</v>
      </c>
    </row>
    <row r="42" spans="1:4"/>
    <row r="43" spans="1:4">
      <c r="A43" s="4" t="s">
        <v>444</v>
      </c>
      <c r="B43" s="4" t="s">
        <v>597</v>
      </c>
    </row>
    <row r="44" spans="1:4">
      <c r="A44" s="4" t="s">
        <v>448</v>
      </c>
      <c r="B44" s="4" t="s">
        <v>598</v>
      </c>
    </row>
    <row r="45" spans="1:4">
      <c r="A45" s="4" t="s">
        <v>587</v>
      </c>
      <c r="B45" s="4" t="s">
        <v>599</v>
      </c>
    </row>
    <row r="46" spans="1:4">
      <c r="A46" s="4" t="s">
        <v>591</v>
      </c>
      <c r="B46" s="4" t="s">
        <v>600</v>
      </c>
    </row>
  </sheetData>
  <mergeCells count="6">
    <mergeCell ref="A1:B2"/>
    <mergeCell ref="A42:C42"/>
    <mergeCell ref="B43:C43"/>
    <mergeCell ref="B44:C44"/>
    <mergeCell ref="B45:C45"/>
    <mergeCell ref="B46:C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outlineLevelCol="0"/>
  <cols>
    <col customWidth="1" max="1" min="1" width="61"/>
    <col customWidth="1" max="2" min="2" width="80"/>
    <col customWidth="1" max="3" min="3" width="18"/>
    <col customWidth="1" max="4" min="4" width="14"/>
  </cols>
  <sheetData>
    <row r="1" spans="1:4">
      <c r="A1" s="1" t="s">
        <v>601</v>
      </c>
      <c r="C1" s="2" t="s">
        <v>1</v>
      </c>
    </row>
    <row r="2" spans="1:4">
      <c r="C2" s="2" t="s">
        <v>2</v>
      </c>
      <c r="D2" s="2" t="s">
        <v>30</v>
      </c>
    </row>
    <row r="3" spans="1:4">
      <c r="A3" s="3" t="s">
        <v>602</v>
      </c>
    </row>
    <row r="4" spans="1:4">
      <c r="A4" s="4" t="s">
        <v>603</v>
      </c>
      <c r="C4" s="6" t="n">
        <v>1224335</v>
      </c>
    </row>
    <row r="5" spans="1:4">
      <c r="A5" s="4" t="s">
        <v>604</v>
      </c>
      <c r="C5" s="5" t="n">
        <v>4330</v>
      </c>
    </row>
    <row r="6" spans="1:4">
      <c r="A6" s="4" t="s">
        <v>605</v>
      </c>
      <c r="C6" s="5" t="n">
        <v>-6469</v>
      </c>
    </row>
    <row r="7" spans="1:4">
      <c r="A7" s="4" t="s">
        <v>95</v>
      </c>
      <c r="C7" s="6" t="n">
        <v>459017</v>
      </c>
      <c r="D7" s="6" t="n">
        <v>497029</v>
      </c>
    </row>
    <row r="8" spans="1:4">
      <c r="A8" s="4" t="s">
        <v>606</v>
      </c>
    </row>
    <row r="9" spans="1:4">
      <c r="A9" s="3" t="s">
        <v>602</v>
      </c>
    </row>
    <row r="10" spans="1:4">
      <c r="A10" s="4" t="s">
        <v>437</v>
      </c>
      <c r="C10" s="4" t="s">
        <v>607</v>
      </c>
    </row>
    <row r="11" spans="1:4">
      <c r="A11" s="4" t="s">
        <v>608</v>
      </c>
      <c r="B11" s="4" t="s">
        <v>444</v>
      </c>
      <c r="C11" s="4" t="s">
        <v>609</v>
      </c>
    </row>
    <row r="12" spans="1:4">
      <c r="A12" s="4" t="s">
        <v>610</v>
      </c>
      <c r="C12" s="4" t="s">
        <v>611</v>
      </c>
    </row>
    <row r="13" spans="1:4">
      <c r="A13" s="4" t="s">
        <v>612</v>
      </c>
      <c r="B13" s="4" t="s">
        <v>448</v>
      </c>
      <c r="C13" s="4" t="s">
        <v>594</v>
      </c>
    </row>
    <row r="14" spans="1:4">
      <c r="A14" s="4" t="s">
        <v>613</v>
      </c>
      <c r="C14" s="6" t="n">
        <v>6052</v>
      </c>
    </row>
    <row r="15" spans="1:4">
      <c r="A15" s="4" t="s">
        <v>603</v>
      </c>
      <c r="C15" s="6" t="n">
        <v>0</v>
      </c>
      <c r="D15" s="5" t="n">
        <v>5072</v>
      </c>
    </row>
    <row r="16" spans="1:4">
      <c r="A16" s="4" t="s">
        <v>614</v>
      </c>
    </row>
    <row r="17" spans="1:4">
      <c r="A17" s="3" t="s">
        <v>602</v>
      </c>
    </row>
    <row r="18" spans="1:4">
      <c r="A18" s="4" t="s">
        <v>437</v>
      </c>
      <c r="C18" s="4" t="s">
        <v>607</v>
      </c>
    </row>
    <row r="19" spans="1:4">
      <c r="A19" s="4" t="s">
        <v>608</v>
      </c>
      <c r="B19" s="4" t="s">
        <v>444</v>
      </c>
      <c r="C19" s="4" t="s">
        <v>615</v>
      </c>
    </row>
    <row r="20" spans="1:4">
      <c r="A20" s="4" t="s">
        <v>610</v>
      </c>
      <c r="C20" s="4" t="s">
        <v>616</v>
      </c>
    </row>
    <row r="21" spans="1:4">
      <c r="A21" s="4" t="s">
        <v>612</v>
      </c>
      <c r="B21" s="4" t="s">
        <v>448</v>
      </c>
      <c r="C21" s="4" t="s">
        <v>594</v>
      </c>
    </row>
    <row r="22" spans="1:4">
      <c r="A22" s="4" t="s">
        <v>613</v>
      </c>
      <c r="C22" s="6" t="n">
        <v>12051</v>
      </c>
    </row>
    <row r="23" spans="1:4">
      <c r="A23" s="4" t="s">
        <v>603</v>
      </c>
      <c r="C23" s="6" t="n">
        <v>0</v>
      </c>
      <c r="D23" s="5" t="n">
        <v>11966</v>
      </c>
    </row>
    <row r="24" spans="1:4">
      <c r="A24" s="4" t="s">
        <v>617</v>
      </c>
    </row>
    <row r="25" spans="1:4">
      <c r="A25" s="3" t="s">
        <v>602</v>
      </c>
    </row>
    <row r="26" spans="1:4">
      <c r="A26" s="4" t="s">
        <v>437</v>
      </c>
      <c r="C26" s="4" t="s">
        <v>447</v>
      </c>
    </row>
    <row r="27" spans="1:4">
      <c r="A27" s="4" t="s">
        <v>608</v>
      </c>
      <c r="B27" s="4" t="s">
        <v>444</v>
      </c>
      <c r="C27" s="4" t="s">
        <v>618</v>
      </c>
    </row>
    <row r="28" spans="1:4">
      <c r="A28" s="4" t="s">
        <v>610</v>
      </c>
      <c r="C28" s="4" t="s">
        <v>619</v>
      </c>
    </row>
    <row r="29" spans="1:4">
      <c r="A29" s="4" t="s">
        <v>612</v>
      </c>
      <c r="B29" s="4" t="s">
        <v>448</v>
      </c>
      <c r="C29" s="4" t="s">
        <v>594</v>
      </c>
    </row>
    <row r="30" spans="1:4">
      <c r="A30" s="4" t="s">
        <v>613</v>
      </c>
      <c r="C30" s="6" t="n">
        <v>13966</v>
      </c>
    </row>
    <row r="31" spans="1:4">
      <c r="A31" s="4" t="s">
        <v>603</v>
      </c>
      <c r="C31" s="6" t="n">
        <v>0</v>
      </c>
      <c r="D31" s="5" t="n">
        <v>12126</v>
      </c>
    </row>
    <row r="32" spans="1:4">
      <c r="A32" s="4" t="s">
        <v>620</v>
      </c>
    </row>
    <row r="33" spans="1:4">
      <c r="A33" s="3" t="s">
        <v>602</v>
      </c>
    </row>
    <row r="34" spans="1:4">
      <c r="A34" s="4" t="s">
        <v>437</v>
      </c>
      <c r="C34" s="4" t="s">
        <v>621</v>
      </c>
    </row>
    <row r="35" spans="1:4">
      <c r="A35" s="4" t="s">
        <v>608</v>
      </c>
      <c r="B35" s="4" t="s">
        <v>444</v>
      </c>
      <c r="C35" s="4" t="s">
        <v>622</v>
      </c>
    </row>
    <row r="36" spans="1:4">
      <c r="A36" s="4" t="s">
        <v>610</v>
      </c>
      <c r="C36" s="4" t="s">
        <v>623</v>
      </c>
    </row>
    <row r="37" spans="1:4">
      <c r="A37" s="4" t="s">
        <v>612</v>
      </c>
      <c r="B37" s="4" t="s">
        <v>587</v>
      </c>
      <c r="C37" s="4" t="s">
        <v>594</v>
      </c>
    </row>
    <row r="38" spans="1:4">
      <c r="A38" s="4" t="s">
        <v>613</v>
      </c>
      <c r="C38" s="6" t="n">
        <v>28000</v>
      </c>
    </row>
    <row r="39" spans="1:4">
      <c r="A39" s="4" t="s">
        <v>603</v>
      </c>
      <c r="C39" s="6" t="n">
        <v>0</v>
      </c>
      <c r="D39" s="5" t="n">
        <v>27246</v>
      </c>
    </row>
    <row r="40" spans="1:4">
      <c r="A40" s="4" t="s">
        <v>624</v>
      </c>
    </row>
    <row r="41" spans="1:4">
      <c r="A41" s="3" t="s">
        <v>602</v>
      </c>
    </row>
    <row r="42" spans="1:4">
      <c r="A42" s="4" t="s">
        <v>437</v>
      </c>
      <c r="C42" s="4" t="s">
        <v>454</v>
      </c>
    </row>
    <row r="43" spans="1:4">
      <c r="A43" s="4" t="s">
        <v>608</v>
      </c>
      <c r="B43" s="4" t="s">
        <v>444</v>
      </c>
      <c r="C43" s="4" t="s">
        <v>571</v>
      </c>
    </row>
    <row r="44" spans="1:4">
      <c r="A44" s="4" t="s">
        <v>610</v>
      </c>
      <c r="C44" s="4" t="s">
        <v>616</v>
      </c>
    </row>
    <row r="45" spans="1:4">
      <c r="A45" s="4" t="s">
        <v>612</v>
      </c>
      <c r="C45" s="4" t="s">
        <v>625</v>
      </c>
    </row>
    <row r="46" spans="1:4">
      <c r="A46" s="4" t="s">
        <v>613</v>
      </c>
      <c r="C46" s="6" t="n">
        <v>16210</v>
      </c>
    </row>
    <row r="47" spans="1:4">
      <c r="A47" s="4" t="s">
        <v>603</v>
      </c>
      <c r="C47" s="6" t="n">
        <v>15774</v>
      </c>
      <c r="D47" s="5" t="n">
        <v>16104</v>
      </c>
    </row>
    <row r="48" spans="1:4">
      <c r="A48" s="4" t="s">
        <v>626</v>
      </c>
    </row>
    <row r="49" spans="1:4">
      <c r="A49" s="3" t="s">
        <v>602</v>
      </c>
    </row>
    <row r="50" spans="1:4">
      <c r="A50" s="4" t="s">
        <v>437</v>
      </c>
      <c r="C50" s="4" t="s">
        <v>627</v>
      </c>
    </row>
    <row r="51" spans="1:4">
      <c r="A51" s="4" t="s">
        <v>608</v>
      </c>
      <c r="B51" s="4" t="s">
        <v>444</v>
      </c>
      <c r="C51" s="4" t="s">
        <v>498</v>
      </c>
    </row>
    <row r="52" spans="1:4">
      <c r="A52" s="4" t="s">
        <v>610</v>
      </c>
      <c r="C52" s="4" t="s">
        <v>616</v>
      </c>
    </row>
    <row r="53" spans="1:4">
      <c r="A53" s="4" t="s">
        <v>612</v>
      </c>
      <c r="C53" s="4" t="s">
        <v>628</v>
      </c>
    </row>
    <row r="54" spans="1:4">
      <c r="A54" s="4" t="s">
        <v>613</v>
      </c>
      <c r="C54" s="6" t="n">
        <v>7923</v>
      </c>
    </row>
    <row r="55" spans="1:4">
      <c r="A55" s="4" t="s">
        <v>603</v>
      </c>
      <c r="C55" s="6" t="n">
        <v>7754</v>
      </c>
      <c r="D55" s="5" t="n">
        <v>7883</v>
      </c>
    </row>
    <row r="56" spans="1:4">
      <c r="A56" s="4" t="s">
        <v>629</v>
      </c>
    </row>
    <row r="57" spans="1:4">
      <c r="A57" s="3" t="s">
        <v>602</v>
      </c>
    </row>
    <row r="58" spans="1:4">
      <c r="A58" s="4" t="s">
        <v>437</v>
      </c>
      <c r="C58" s="4" t="s">
        <v>438</v>
      </c>
    </row>
    <row r="59" spans="1:4">
      <c r="A59" s="4" t="s">
        <v>608</v>
      </c>
      <c r="B59" s="4" t="s">
        <v>444</v>
      </c>
      <c r="C59" s="4" t="s">
        <v>498</v>
      </c>
    </row>
    <row r="60" spans="1:4">
      <c r="A60" s="4" t="s">
        <v>610</v>
      </c>
      <c r="C60" s="4" t="s">
        <v>616</v>
      </c>
    </row>
    <row r="61" spans="1:4">
      <c r="A61" s="4" t="s">
        <v>612</v>
      </c>
      <c r="C61" s="4" t="s">
        <v>630</v>
      </c>
    </row>
    <row r="62" spans="1:4">
      <c r="A62" s="4" t="s">
        <v>613</v>
      </c>
      <c r="C62" s="6" t="n">
        <v>14679</v>
      </c>
    </row>
    <row r="63" spans="1:4">
      <c r="A63" s="4" t="s">
        <v>603</v>
      </c>
      <c r="C63" s="6" t="n">
        <v>14368</v>
      </c>
      <c r="D63" s="5" t="n">
        <v>14604</v>
      </c>
    </row>
    <row r="64" spans="1:4">
      <c r="A64" s="4" t="s">
        <v>631</v>
      </c>
    </row>
    <row r="65" spans="1:4">
      <c r="A65" s="3" t="s">
        <v>602</v>
      </c>
    </row>
    <row r="66" spans="1:4">
      <c r="A66" s="4" t="s">
        <v>437</v>
      </c>
      <c r="C66" s="4" t="s">
        <v>454</v>
      </c>
    </row>
    <row r="67" spans="1:4">
      <c r="A67" s="4" t="s">
        <v>608</v>
      </c>
      <c r="B67" s="4" t="s">
        <v>444</v>
      </c>
      <c r="C67" s="4" t="s">
        <v>498</v>
      </c>
    </row>
    <row r="68" spans="1:4">
      <c r="A68" s="4" t="s">
        <v>610</v>
      </c>
      <c r="C68" s="4" t="s">
        <v>616</v>
      </c>
    </row>
    <row r="69" spans="1:4">
      <c r="A69" s="4" t="s">
        <v>612</v>
      </c>
      <c r="C69" s="4" t="s">
        <v>630</v>
      </c>
    </row>
    <row r="70" spans="1:4">
      <c r="A70" s="4" t="s">
        <v>613</v>
      </c>
      <c r="C70" s="6" t="n">
        <v>14679</v>
      </c>
    </row>
    <row r="71" spans="1:4">
      <c r="A71" s="4" t="s">
        <v>603</v>
      </c>
      <c r="C71" s="6" t="n">
        <v>14368</v>
      </c>
      <c r="D71" s="5" t="n">
        <v>14604</v>
      </c>
    </row>
    <row r="72" spans="1:4">
      <c r="A72" s="4" t="s">
        <v>632</v>
      </c>
    </row>
    <row r="73" spans="1:4">
      <c r="A73" s="3" t="s">
        <v>602</v>
      </c>
    </row>
    <row r="74" spans="1:4">
      <c r="A74" s="4" t="s">
        <v>437</v>
      </c>
      <c r="C74" s="4" t="s">
        <v>447</v>
      </c>
    </row>
    <row r="75" spans="1:4">
      <c r="A75" s="4" t="s">
        <v>608</v>
      </c>
      <c r="B75" s="4" t="s">
        <v>444</v>
      </c>
      <c r="C75" s="4" t="s">
        <v>633</v>
      </c>
    </row>
    <row r="76" spans="1:4">
      <c r="A76" s="4" t="s">
        <v>610</v>
      </c>
      <c r="C76" s="4" t="s">
        <v>634</v>
      </c>
    </row>
    <row r="77" spans="1:4">
      <c r="A77" s="4" t="s">
        <v>612</v>
      </c>
      <c r="C77" s="4" t="s">
        <v>635</v>
      </c>
    </row>
    <row r="78" spans="1:4">
      <c r="A78" s="4" t="s">
        <v>613</v>
      </c>
      <c r="C78" s="6" t="n">
        <v>11810</v>
      </c>
    </row>
    <row r="79" spans="1:4">
      <c r="A79" s="4" t="s">
        <v>603</v>
      </c>
      <c r="C79" s="6" t="n">
        <v>10412</v>
      </c>
      <c r="D79" s="5" t="n">
        <v>10707</v>
      </c>
    </row>
    <row r="80" spans="1:4">
      <c r="A80" s="4" t="s">
        <v>636</v>
      </c>
    </row>
    <row r="81" spans="1:4">
      <c r="A81" s="3" t="s">
        <v>602</v>
      </c>
    </row>
    <row r="82" spans="1:4">
      <c r="A82" s="4" t="s">
        <v>437</v>
      </c>
      <c r="C82" s="4" t="s">
        <v>438</v>
      </c>
    </row>
    <row r="83" spans="1:4">
      <c r="A83" s="4" t="s">
        <v>608</v>
      </c>
      <c r="B83" s="4" t="s">
        <v>444</v>
      </c>
      <c r="C83" s="4" t="s">
        <v>633</v>
      </c>
    </row>
    <row r="84" spans="1:4">
      <c r="A84" s="4" t="s">
        <v>610</v>
      </c>
      <c r="C84" s="4" t="s">
        <v>637</v>
      </c>
    </row>
    <row r="85" spans="1:4">
      <c r="A85" s="4" t="s">
        <v>612</v>
      </c>
      <c r="C85" s="4" t="s">
        <v>635</v>
      </c>
    </row>
    <row r="86" spans="1:4">
      <c r="A86" s="4" t="s">
        <v>613</v>
      </c>
      <c r="C86" s="6" t="n">
        <v>12650</v>
      </c>
    </row>
    <row r="87" spans="1:4">
      <c r="A87" s="4" t="s">
        <v>603</v>
      </c>
      <c r="C87" s="6" t="n">
        <v>11152</v>
      </c>
      <c r="D87" s="5" t="n">
        <v>11468</v>
      </c>
    </row>
    <row r="88" spans="1:4">
      <c r="A88" s="4" t="s">
        <v>638</v>
      </c>
    </row>
    <row r="89" spans="1:4">
      <c r="A89" s="3" t="s">
        <v>602</v>
      </c>
    </row>
    <row r="90" spans="1:4">
      <c r="A90" s="4" t="s">
        <v>437</v>
      </c>
      <c r="C90" s="4" t="s">
        <v>438</v>
      </c>
    </row>
    <row r="91" spans="1:4">
      <c r="A91" s="4" t="s">
        <v>608</v>
      </c>
      <c r="B91" s="4" t="s">
        <v>444</v>
      </c>
      <c r="C91" s="4" t="s">
        <v>322</v>
      </c>
    </row>
    <row r="92" spans="1:4">
      <c r="A92" s="4" t="s">
        <v>610</v>
      </c>
      <c r="C92" s="4" t="s">
        <v>639</v>
      </c>
    </row>
    <row r="93" spans="1:4">
      <c r="A93" s="4" t="s">
        <v>612</v>
      </c>
      <c r="C93" s="4" t="s">
        <v>635</v>
      </c>
    </row>
    <row r="94" spans="1:4">
      <c r="A94" s="4" t="s">
        <v>613</v>
      </c>
      <c r="C94" s="6" t="n">
        <v>5732</v>
      </c>
    </row>
    <row r="95" spans="1:4">
      <c r="A95" s="4" t="s">
        <v>603</v>
      </c>
      <c r="C95" s="6" t="n">
        <v>5212</v>
      </c>
      <c r="D95" s="5" t="n">
        <v>5357</v>
      </c>
    </row>
    <row r="96" spans="1:4">
      <c r="A96" s="4" t="s">
        <v>640</v>
      </c>
    </row>
    <row r="97" spans="1:4">
      <c r="A97" s="3" t="s">
        <v>602</v>
      </c>
    </row>
    <row r="98" spans="1:4">
      <c r="A98" s="4" t="s">
        <v>437</v>
      </c>
      <c r="C98" s="4" t="s">
        <v>438</v>
      </c>
    </row>
    <row r="99" spans="1:4">
      <c r="A99" s="4" t="s">
        <v>608</v>
      </c>
      <c r="B99" s="4" t="s">
        <v>444</v>
      </c>
      <c r="C99" s="4" t="s">
        <v>322</v>
      </c>
    </row>
    <row r="100" spans="1:4">
      <c r="A100" s="4" t="s">
        <v>610</v>
      </c>
      <c r="C100" s="4" t="s">
        <v>639</v>
      </c>
    </row>
    <row r="101" spans="1:4">
      <c r="A101" s="4" t="s">
        <v>612</v>
      </c>
      <c r="C101" s="4" t="s">
        <v>635</v>
      </c>
    </row>
    <row r="102" spans="1:4">
      <c r="A102" s="4" t="s">
        <v>613</v>
      </c>
      <c r="C102" s="6" t="n">
        <v>15060</v>
      </c>
    </row>
    <row r="103" spans="1:4">
      <c r="A103" s="4" t="s">
        <v>603</v>
      </c>
      <c r="C103" s="6" t="n">
        <v>13692</v>
      </c>
      <c r="D103" s="5" t="n">
        <v>14074</v>
      </c>
    </row>
    <row r="104" spans="1:4">
      <c r="A104" s="4" t="s">
        <v>641</v>
      </c>
    </row>
    <row r="105" spans="1:4">
      <c r="A105" s="3" t="s">
        <v>602</v>
      </c>
    </row>
    <row r="106" spans="1:4">
      <c r="A106" s="4" t="s">
        <v>437</v>
      </c>
      <c r="C106" s="4" t="s">
        <v>438</v>
      </c>
    </row>
    <row r="107" spans="1:4">
      <c r="A107" s="4" t="s">
        <v>608</v>
      </c>
      <c r="B107" s="4" t="s">
        <v>444</v>
      </c>
      <c r="C107" s="4" t="s">
        <v>322</v>
      </c>
    </row>
    <row r="108" spans="1:4">
      <c r="A108" s="4" t="s">
        <v>610</v>
      </c>
      <c r="C108" s="4" t="s">
        <v>639</v>
      </c>
    </row>
    <row r="109" spans="1:4">
      <c r="A109" s="4" t="s">
        <v>612</v>
      </c>
      <c r="C109" s="4" t="s">
        <v>635</v>
      </c>
    </row>
    <row r="110" spans="1:4">
      <c r="A110" s="4" t="s">
        <v>613</v>
      </c>
      <c r="C110" s="6" t="n">
        <v>12145</v>
      </c>
    </row>
    <row r="111" spans="1:4">
      <c r="A111" s="4" t="s">
        <v>603</v>
      </c>
      <c r="C111" s="6" t="n">
        <v>11042</v>
      </c>
      <c r="D111" s="5" t="n">
        <v>11350</v>
      </c>
    </row>
    <row r="112" spans="1:4">
      <c r="A112" s="4" t="s">
        <v>642</v>
      </c>
    </row>
    <row r="113" spans="1:4">
      <c r="A113" s="3" t="s">
        <v>602</v>
      </c>
    </row>
    <row r="114" spans="1:4">
      <c r="A114" s="4" t="s">
        <v>437</v>
      </c>
      <c r="C114" s="4" t="s">
        <v>454</v>
      </c>
    </row>
    <row r="115" spans="1:4">
      <c r="A115" s="4" t="s">
        <v>608</v>
      </c>
      <c r="B115" s="4" t="s">
        <v>444</v>
      </c>
      <c r="C115" s="4" t="s">
        <v>643</v>
      </c>
    </row>
    <row r="116" spans="1:4">
      <c r="A116" s="4" t="s">
        <v>610</v>
      </c>
      <c r="C116" s="4" t="s">
        <v>639</v>
      </c>
    </row>
    <row r="117" spans="1:4">
      <c r="A117" s="4" t="s">
        <v>612</v>
      </c>
      <c r="C117" s="4" t="s">
        <v>635</v>
      </c>
    </row>
    <row r="118" spans="1:4">
      <c r="A118" s="4" t="s">
        <v>613</v>
      </c>
      <c r="C118" s="6" t="n">
        <v>28269</v>
      </c>
    </row>
    <row r="119" spans="1:4">
      <c r="A119" s="4" t="s">
        <v>603</v>
      </c>
      <c r="C119" s="6" t="n">
        <v>25687</v>
      </c>
      <c r="D119" s="5" t="n">
        <v>26409</v>
      </c>
    </row>
    <row r="120" spans="1:4">
      <c r="A120" s="4" t="s">
        <v>644</v>
      </c>
    </row>
    <row r="121" spans="1:4">
      <c r="A121" s="3" t="s">
        <v>602</v>
      </c>
    </row>
    <row r="122" spans="1:4">
      <c r="A122" s="4" t="s">
        <v>437</v>
      </c>
      <c r="C122" s="4" t="s">
        <v>645</v>
      </c>
    </row>
    <row r="123" spans="1:4">
      <c r="A123" s="4" t="s">
        <v>608</v>
      </c>
      <c r="B123" s="4" t="s">
        <v>444</v>
      </c>
      <c r="C123" s="4" t="s">
        <v>497</v>
      </c>
    </row>
    <row r="124" spans="1:4">
      <c r="A124" s="4" t="s">
        <v>610</v>
      </c>
      <c r="C124" s="4" t="s">
        <v>646</v>
      </c>
    </row>
    <row r="125" spans="1:4">
      <c r="A125" s="4" t="s">
        <v>612</v>
      </c>
      <c r="C125" s="4" t="s">
        <v>647</v>
      </c>
    </row>
    <row r="126" spans="1:4">
      <c r="A126" s="4" t="s">
        <v>613</v>
      </c>
      <c r="C126" s="6" t="n">
        <v>23230</v>
      </c>
    </row>
    <row r="127" spans="1:4">
      <c r="A127" s="4" t="s">
        <v>603</v>
      </c>
      <c r="C127" s="6" t="n">
        <v>20560</v>
      </c>
      <c r="D127" s="5" t="n">
        <v>21133</v>
      </c>
    </row>
    <row r="128" spans="1:4">
      <c r="A128" s="4" t="s">
        <v>648</v>
      </c>
    </row>
    <row r="129" spans="1:4">
      <c r="A129" s="3" t="s">
        <v>602</v>
      </c>
    </row>
    <row r="130" spans="1:4">
      <c r="A130" s="4" t="s">
        <v>437</v>
      </c>
      <c r="C130" s="4" t="s">
        <v>438</v>
      </c>
    </row>
    <row r="131" spans="1:4">
      <c r="A131" s="4" t="s">
        <v>608</v>
      </c>
      <c r="B131" s="4" t="s">
        <v>444</v>
      </c>
      <c r="C131" s="4" t="s">
        <v>649</v>
      </c>
    </row>
    <row r="132" spans="1:4">
      <c r="A132" s="4" t="s">
        <v>610</v>
      </c>
      <c r="C132" s="4" t="s">
        <v>639</v>
      </c>
    </row>
    <row r="133" spans="1:4">
      <c r="A133" s="4" t="s">
        <v>612</v>
      </c>
      <c r="C133" s="4" t="s">
        <v>650</v>
      </c>
    </row>
    <row r="134" spans="1:4">
      <c r="A134" s="4" t="s">
        <v>613</v>
      </c>
      <c r="C134" s="6" t="n">
        <v>8750</v>
      </c>
    </row>
    <row r="135" spans="1:4">
      <c r="A135" s="4" t="s">
        <v>603</v>
      </c>
      <c r="C135" s="6" t="n">
        <v>7932</v>
      </c>
      <c r="D135" s="5" t="n">
        <v>8160</v>
      </c>
    </row>
    <row r="136" spans="1:4">
      <c r="A136" s="4" t="s">
        <v>651</v>
      </c>
    </row>
    <row r="137" spans="1:4">
      <c r="A137" s="3" t="s">
        <v>602</v>
      </c>
    </row>
    <row r="138" spans="1:4">
      <c r="A138" s="4" t="s">
        <v>437</v>
      </c>
      <c r="C138" s="4" t="s">
        <v>607</v>
      </c>
    </row>
    <row r="139" spans="1:4">
      <c r="A139" s="4" t="s">
        <v>608</v>
      </c>
      <c r="B139" s="4" t="s">
        <v>444</v>
      </c>
      <c r="C139" s="4" t="s">
        <v>649</v>
      </c>
    </row>
    <row r="140" spans="1:4">
      <c r="A140" s="4" t="s">
        <v>610</v>
      </c>
      <c r="C140" s="4" t="s">
        <v>639</v>
      </c>
    </row>
    <row r="141" spans="1:4">
      <c r="A141" s="4" t="s">
        <v>612</v>
      </c>
      <c r="C141" s="4" t="s">
        <v>650</v>
      </c>
    </row>
    <row r="142" spans="1:4">
      <c r="A142" s="4" t="s">
        <v>613</v>
      </c>
      <c r="C142" s="6" t="n">
        <v>9431</v>
      </c>
    </row>
    <row r="143" spans="1:4">
      <c r="A143" s="4" t="s">
        <v>603</v>
      </c>
      <c r="C143" s="6" t="n">
        <v>8549</v>
      </c>
      <c r="D143" s="5" t="n">
        <v>8795</v>
      </c>
    </row>
    <row r="144" spans="1:4">
      <c r="A144" s="4" t="s">
        <v>652</v>
      </c>
    </row>
    <row r="145" spans="1:4">
      <c r="A145" s="3" t="s">
        <v>602</v>
      </c>
    </row>
    <row r="146" spans="1:4">
      <c r="A146" s="4" t="s">
        <v>437</v>
      </c>
      <c r="C146" s="4" t="s">
        <v>438</v>
      </c>
    </row>
    <row r="147" spans="1:4">
      <c r="A147" s="4" t="s">
        <v>608</v>
      </c>
      <c r="B147" s="4" t="s">
        <v>444</v>
      </c>
      <c r="C147" s="4" t="s">
        <v>653</v>
      </c>
    </row>
    <row r="148" spans="1:4">
      <c r="A148" s="4" t="s">
        <v>610</v>
      </c>
      <c r="C148" s="4" t="s">
        <v>639</v>
      </c>
    </row>
    <row r="149" spans="1:4">
      <c r="A149" s="4" t="s">
        <v>612</v>
      </c>
      <c r="C149" s="4" t="s">
        <v>654</v>
      </c>
    </row>
    <row r="150" spans="1:4">
      <c r="A150" s="4" t="s">
        <v>613</v>
      </c>
      <c r="C150" s="6" t="n">
        <v>6596</v>
      </c>
    </row>
    <row r="151" spans="1:4">
      <c r="A151" s="4" t="s">
        <v>603</v>
      </c>
      <c r="C151" s="6" t="n">
        <v>5943</v>
      </c>
      <c r="D151" s="5" t="n">
        <v>6123</v>
      </c>
    </row>
    <row r="152" spans="1:4">
      <c r="A152" s="4" t="s">
        <v>655</v>
      </c>
    </row>
    <row r="153" spans="1:4">
      <c r="A153" s="3" t="s">
        <v>602</v>
      </c>
    </row>
    <row r="154" spans="1:4">
      <c r="A154" s="4" t="s">
        <v>437</v>
      </c>
      <c r="C154" s="4" t="s">
        <v>607</v>
      </c>
    </row>
    <row r="155" spans="1:4">
      <c r="A155" s="4" t="s">
        <v>608</v>
      </c>
      <c r="B155" s="4" t="s">
        <v>444</v>
      </c>
      <c r="C155" s="4" t="s">
        <v>653</v>
      </c>
    </row>
    <row r="156" spans="1:4">
      <c r="A156" s="4" t="s">
        <v>610</v>
      </c>
      <c r="C156" s="4" t="s">
        <v>639</v>
      </c>
    </row>
    <row r="157" spans="1:4">
      <c r="A157" s="4" t="s">
        <v>612</v>
      </c>
      <c r="C157" s="4" t="s">
        <v>654</v>
      </c>
    </row>
    <row r="158" spans="1:4">
      <c r="A158" s="4" t="s">
        <v>613</v>
      </c>
      <c r="C158" s="6" t="n">
        <v>8306</v>
      </c>
    </row>
    <row r="159" spans="1:4">
      <c r="A159" s="4" t="s">
        <v>603</v>
      </c>
      <c r="C159" s="6" t="n">
        <v>7483</v>
      </c>
      <c r="D159" s="5" t="n">
        <v>7711</v>
      </c>
    </row>
    <row r="160" spans="1:4">
      <c r="A160" s="4" t="s">
        <v>656</v>
      </c>
    </row>
    <row r="161" spans="1:4">
      <c r="A161" s="3" t="s">
        <v>602</v>
      </c>
    </row>
    <row r="162" spans="1:4">
      <c r="A162" s="4" t="s">
        <v>437</v>
      </c>
      <c r="C162" s="4" t="s">
        <v>454</v>
      </c>
    </row>
    <row r="163" spans="1:4">
      <c r="A163" s="4" t="s">
        <v>608</v>
      </c>
      <c r="B163" s="4" t="s">
        <v>444</v>
      </c>
      <c r="C163" s="4" t="s">
        <v>657</v>
      </c>
    </row>
    <row r="164" spans="1:4">
      <c r="A164" s="4" t="s">
        <v>610</v>
      </c>
      <c r="C164" s="4" t="s">
        <v>639</v>
      </c>
    </row>
    <row r="165" spans="1:4">
      <c r="A165" s="4" t="s">
        <v>612</v>
      </c>
      <c r="C165" s="4" t="s">
        <v>658</v>
      </c>
    </row>
    <row r="166" spans="1:4">
      <c r="A166" s="4" t="s">
        <v>613</v>
      </c>
      <c r="C166" s="6" t="n">
        <v>18600</v>
      </c>
    </row>
    <row r="167" spans="1:4">
      <c r="A167" s="4" t="s">
        <v>603</v>
      </c>
      <c r="C167" s="6" t="n">
        <v>16733</v>
      </c>
      <c r="D167" s="5" t="n">
        <v>17248</v>
      </c>
    </row>
    <row r="168" spans="1:4">
      <c r="A168" s="4" t="s">
        <v>659</v>
      </c>
    </row>
    <row r="169" spans="1:4">
      <c r="A169" s="3" t="s">
        <v>602</v>
      </c>
    </row>
    <row r="170" spans="1:4">
      <c r="A170" s="4" t="s">
        <v>437</v>
      </c>
      <c r="C170" s="4" t="s">
        <v>607</v>
      </c>
    </row>
    <row r="171" spans="1:4">
      <c r="A171" s="4" t="s">
        <v>608</v>
      </c>
      <c r="B171" s="4" t="s">
        <v>444</v>
      </c>
      <c r="C171" s="4" t="s">
        <v>660</v>
      </c>
    </row>
    <row r="172" spans="1:4">
      <c r="A172" s="4" t="s">
        <v>610</v>
      </c>
      <c r="C172" s="4" t="s">
        <v>639</v>
      </c>
    </row>
    <row r="173" spans="1:4">
      <c r="A173" s="4" t="s">
        <v>612</v>
      </c>
      <c r="C173" s="4" t="s">
        <v>661</v>
      </c>
    </row>
    <row r="174" spans="1:4">
      <c r="A174" s="4" t="s">
        <v>613</v>
      </c>
      <c r="C174" s="6" t="n">
        <v>16677</v>
      </c>
    </row>
    <row r="175" spans="1:4">
      <c r="A175" s="4" t="s">
        <v>603</v>
      </c>
      <c r="C175" s="6" t="n">
        <v>15022</v>
      </c>
      <c r="D175" s="5" t="n">
        <v>15479</v>
      </c>
    </row>
    <row r="176" spans="1:4">
      <c r="A176" s="4" t="s">
        <v>662</v>
      </c>
    </row>
    <row r="177" spans="1:4">
      <c r="A177" s="3" t="s">
        <v>602</v>
      </c>
    </row>
    <row r="178" spans="1:4">
      <c r="A178" s="4" t="s">
        <v>437</v>
      </c>
      <c r="C178" s="4" t="s">
        <v>438</v>
      </c>
    </row>
    <row r="179" spans="1:4">
      <c r="A179" s="4" t="s">
        <v>608</v>
      </c>
      <c r="B179" s="4" t="s">
        <v>444</v>
      </c>
      <c r="C179" s="4" t="s">
        <v>663</v>
      </c>
    </row>
    <row r="180" spans="1:4">
      <c r="A180" s="4" t="s">
        <v>610</v>
      </c>
      <c r="C180" s="4" t="s">
        <v>664</v>
      </c>
    </row>
    <row r="181" spans="1:4">
      <c r="A181" s="4" t="s">
        <v>612</v>
      </c>
      <c r="B181" s="4" t="s">
        <v>591</v>
      </c>
      <c r="C181" s="4" t="s">
        <v>665</v>
      </c>
    </row>
    <row r="182" spans="1:4">
      <c r="A182" s="4" t="s">
        <v>613</v>
      </c>
      <c r="C182" s="6" t="n">
        <v>11199</v>
      </c>
    </row>
    <row r="183" spans="1:4">
      <c r="A183" s="4" t="s">
        <v>603</v>
      </c>
      <c r="C183" s="6" t="n">
        <v>10637</v>
      </c>
      <c r="D183" s="5" t="n">
        <v>10905</v>
      </c>
    </row>
    <row r="184" spans="1:4">
      <c r="A184" s="4" t="s">
        <v>666</v>
      </c>
    </row>
    <row r="185" spans="1:4">
      <c r="A185" s="3" t="s">
        <v>602</v>
      </c>
    </row>
    <row r="186" spans="1:4">
      <c r="A186" s="4" t="s">
        <v>437</v>
      </c>
      <c r="C186" s="4" t="s">
        <v>454</v>
      </c>
    </row>
    <row r="187" spans="1:4">
      <c r="A187" s="4" t="s">
        <v>608</v>
      </c>
      <c r="B187" s="4" t="s">
        <v>444</v>
      </c>
      <c r="C187" s="4" t="s">
        <v>663</v>
      </c>
    </row>
    <row r="188" spans="1:4">
      <c r="A188" s="4" t="s">
        <v>610</v>
      </c>
      <c r="C188" s="4" t="s">
        <v>664</v>
      </c>
    </row>
    <row r="189" spans="1:4">
      <c r="A189" s="4" t="s">
        <v>612</v>
      </c>
      <c r="B189" s="4" t="s">
        <v>591</v>
      </c>
      <c r="C189" s="4" t="s">
        <v>665</v>
      </c>
    </row>
    <row r="190" spans="1:4">
      <c r="A190" s="4" t="s">
        <v>613</v>
      </c>
      <c r="C190" s="6" t="n">
        <v>11199</v>
      </c>
    </row>
    <row r="191" spans="1:4">
      <c r="A191" s="4" t="s">
        <v>603</v>
      </c>
      <c r="C191" s="6" t="n">
        <v>10637</v>
      </c>
      <c r="D191" s="5" t="n">
        <v>10905</v>
      </c>
    </row>
    <row r="192" spans="1:4">
      <c r="A192" s="4" t="s">
        <v>667</v>
      </c>
    </row>
    <row r="193" spans="1:4">
      <c r="A193" s="3" t="s">
        <v>602</v>
      </c>
    </row>
    <row r="194" spans="1:4">
      <c r="A194" s="4" t="s">
        <v>437</v>
      </c>
      <c r="C194" s="4" t="s">
        <v>607</v>
      </c>
    </row>
    <row r="195" spans="1:4">
      <c r="A195" s="4" t="s">
        <v>608</v>
      </c>
      <c r="B195" s="4" t="s">
        <v>444</v>
      </c>
      <c r="C195" s="4" t="s">
        <v>668</v>
      </c>
    </row>
    <row r="196" spans="1:4">
      <c r="A196" s="4" t="s">
        <v>610</v>
      </c>
      <c r="C196" s="4" t="s">
        <v>669</v>
      </c>
    </row>
    <row r="197" spans="1:4">
      <c r="A197" s="4" t="s">
        <v>612</v>
      </c>
      <c r="C197" s="4" t="s">
        <v>670</v>
      </c>
    </row>
    <row r="198" spans="1:4">
      <c r="A198" s="4" t="s">
        <v>613</v>
      </c>
      <c r="C198" s="6" t="n">
        <v>27000</v>
      </c>
    </row>
    <row r="199" spans="1:4">
      <c r="A199" s="4" t="s">
        <v>603</v>
      </c>
      <c r="C199" s="6" t="n">
        <v>24919</v>
      </c>
      <c r="D199" s="5" t="n">
        <v>25577</v>
      </c>
    </row>
    <row r="200" spans="1:4">
      <c r="A200" s="4" t="s">
        <v>671</v>
      </c>
    </row>
    <row r="201" spans="1:4">
      <c r="A201" s="3" t="s">
        <v>602</v>
      </c>
    </row>
    <row r="202" spans="1:4">
      <c r="A202" s="4" t="s">
        <v>437</v>
      </c>
      <c r="C202" s="4" t="s">
        <v>454</v>
      </c>
    </row>
    <row r="203" spans="1:4">
      <c r="A203" s="4" t="s">
        <v>608</v>
      </c>
      <c r="B203" s="4" t="s">
        <v>444</v>
      </c>
      <c r="C203" s="4" t="s">
        <v>672</v>
      </c>
    </row>
    <row r="204" spans="1:4">
      <c r="A204" s="4" t="s">
        <v>610</v>
      </c>
      <c r="C204" s="4" t="s">
        <v>673</v>
      </c>
    </row>
    <row r="205" spans="1:4">
      <c r="A205" s="4" t="s">
        <v>612</v>
      </c>
      <c r="C205" s="4" t="s">
        <v>674</v>
      </c>
    </row>
    <row r="206" spans="1:4">
      <c r="A206" s="4" t="s">
        <v>613</v>
      </c>
      <c r="C206" s="6" t="n">
        <v>10000</v>
      </c>
    </row>
    <row r="207" spans="1:4">
      <c r="A207" s="4" t="s">
        <v>603</v>
      </c>
      <c r="C207" s="6" t="n">
        <v>9386</v>
      </c>
      <c r="D207" s="5" t="n">
        <v>9626</v>
      </c>
    </row>
    <row r="208" spans="1:4">
      <c r="A208" s="4" t="s">
        <v>675</v>
      </c>
    </row>
    <row r="209" spans="1:4">
      <c r="A209" s="3" t="s">
        <v>602</v>
      </c>
    </row>
    <row r="210" spans="1:4">
      <c r="A210" s="4" t="s">
        <v>437</v>
      </c>
      <c r="C210" s="4" t="s">
        <v>447</v>
      </c>
    </row>
    <row r="211" spans="1:4">
      <c r="A211" s="4" t="s">
        <v>608</v>
      </c>
      <c r="B211" s="4" t="s">
        <v>444</v>
      </c>
      <c r="C211" s="4" t="s">
        <v>676</v>
      </c>
    </row>
    <row r="212" spans="1:4">
      <c r="A212" s="4" t="s">
        <v>610</v>
      </c>
      <c r="C212" s="4" t="s">
        <v>616</v>
      </c>
    </row>
    <row r="213" spans="1:4">
      <c r="A213" s="4" t="s">
        <v>612</v>
      </c>
      <c r="C213" s="4" t="s">
        <v>677</v>
      </c>
    </row>
    <row r="214" spans="1:4">
      <c r="A214" s="4" t="s">
        <v>613</v>
      </c>
      <c r="C214" s="6" t="n">
        <v>34118</v>
      </c>
    </row>
    <row r="215" spans="1:4">
      <c r="A215" s="4" t="s">
        <v>603</v>
      </c>
      <c r="C215" s="6" t="n">
        <v>33046</v>
      </c>
      <c r="D215" s="5" t="n">
        <v>33857</v>
      </c>
    </row>
    <row r="216" spans="1:4">
      <c r="A216" s="4" t="s">
        <v>678</v>
      </c>
    </row>
    <row r="217" spans="1:4">
      <c r="A217" s="3" t="s">
        <v>602</v>
      </c>
    </row>
    <row r="218" spans="1:4">
      <c r="A218" s="4" t="s">
        <v>437</v>
      </c>
      <c r="C218" s="4" t="s">
        <v>438</v>
      </c>
    </row>
    <row r="219" spans="1:4">
      <c r="A219" s="4" t="s">
        <v>608</v>
      </c>
      <c r="B219" s="4" t="s">
        <v>444</v>
      </c>
      <c r="C219" s="4" t="s">
        <v>672</v>
      </c>
    </row>
    <row r="220" spans="1:4">
      <c r="A220" s="4" t="s">
        <v>610</v>
      </c>
      <c r="C220" s="4" t="s">
        <v>616</v>
      </c>
    </row>
    <row r="221" spans="1:4">
      <c r="A221" s="4" t="s">
        <v>612</v>
      </c>
      <c r="C221" s="4" t="s">
        <v>679</v>
      </c>
    </row>
    <row r="222" spans="1:4">
      <c r="A222" s="4" t="s">
        <v>613</v>
      </c>
      <c r="C222" s="6" t="n">
        <v>13655</v>
      </c>
    </row>
    <row r="223" spans="1:4">
      <c r="A223" s="4" t="s">
        <v>603</v>
      </c>
      <c r="C223" s="6" t="n">
        <v>13332</v>
      </c>
      <c r="D223" s="5" t="n">
        <v>13576</v>
      </c>
    </row>
    <row r="224" spans="1:4">
      <c r="A224" s="4" t="s">
        <v>680</v>
      </c>
    </row>
    <row r="225" spans="1:4">
      <c r="A225" s="3" t="s">
        <v>602</v>
      </c>
    </row>
    <row r="226" spans="1:4">
      <c r="A226" s="4" t="s">
        <v>437</v>
      </c>
      <c r="C226" s="4" t="s">
        <v>447</v>
      </c>
    </row>
    <row r="227" spans="1:4">
      <c r="A227" s="4" t="s">
        <v>608</v>
      </c>
      <c r="B227" s="4" t="s">
        <v>444</v>
      </c>
      <c r="C227" s="4" t="s">
        <v>672</v>
      </c>
    </row>
    <row r="228" spans="1:4">
      <c r="A228" s="4" t="s">
        <v>610</v>
      </c>
      <c r="C228" s="4" t="s">
        <v>616</v>
      </c>
    </row>
    <row r="229" spans="1:4">
      <c r="A229" s="4" t="s">
        <v>612</v>
      </c>
      <c r="C229" s="4" t="s">
        <v>679</v>
      </c>
    </row>
    <row r="230" spans="1:4">
      <c r="A230" s="4" t="s">
        <v>613</v>
      </c>
      <c r="C230" s="6" t="n">
        <v>22682</v>
      </c>
    </row>
    <row r="231" spans="1:4">
      <c r="A231" s="4" t="s">
        <v>603</v>
      </c>
      <c r="C231" s="6" t="n">
        <v>22145</v>
      </c>
      <c r="D231" s="5" t="n">
        <v>22550</v>
      </c>
    </row>
    <row r="232" spans="1:4">
      <c r="A232" s="4" t="s">
        <v>681</v>
      </c>
    </row>
    <row r="233" spans="1:4">
      <c r="A233" s="3" t="s">
        <v>602</v>
      </c>
    </row>
    <row r="234" spans="1:4">
      <c r="A234" s="4" t="s">
        <v>437</v>
      </c>
      <c r="C234" s="4" t="s">
        <v>627</v>
      </c>
    </row>
    <row r="235" spans="1:4">
      <c r="A235" s="4" t="s">
        <v>608</v>
      </c>
      <c r="B235" s="4" t="s">
        <v>444</v>
      </c>
      <c r="C235" s="4" t="s">
        <v>682</v>
      </c>
    </row>
    <row r="236" spans="1:4">
      <c r="A236" s="4" t="s">
        <v>610</v>
      </c>
      <c r="C236" s="4" t="s">
        <v>683</v>
      </c>
    </row>
    <row r="237" spans="1:4">
      <c r="A237" s="4" t="s">
        <v>612</v>
      </c>
      <c r="C237" s="4" t="s">
        <v>684</v>
      </c>
    </row>
    <row r="238" spans="1:4">
      <c r="A238" s="4" t="s">
        <v>613</v>
      </c>
      <c r="C238" s="6" t="n">
        <v>24000</v>
      </c>
    </row>
    <row r="239" spans="1:4">
      <c r="A239" s="4" t="s">
        <v>603</v>
      </c>
      <c r="C239" s="6" t="n">
        <v>23422</v>
      </c>
      <c r="D239" s="5" t="n">
        <v>23813</v>
      </c>
    </row>
    <row r="240" spans="1:4">
      <c r="A240" s="4" t="s">
        <v>685</v>
      </c>
    </row>
    <row r="241" spans="1:4">
      <c r="A241" s="3" t="s">
        <v>602</v>
      </c>
    </row>
    <row r="242" spans="1:4">
      <c r="A242" s="4" t="s">
        <v>437</v>
      </c>
      <c r="C242" s="4" t="s">
        <v>438</v>
      </c>
    </row>
    <row r="243" spans="1:4">
      <c r="A243" s="4" t="s">
        <v>608</v>
      </c>
      <c r="B243" s="4" t="s">
        <v>444</v>
      </c>
      <c r="C243" s="4" t="s">
        <v>494</v>
      </c>
    </row>
    <row r="244" spans="1:4">
      <c r="A244" s="4" t="s">
        <v>610</v>
      </c>
      <c r="C244" s="4" t="s">
        <v>686</v>
      </c>
    </row>
    <row r="245" spans="1:4">
      <c r="A245" s="4" t="s">
        <v>612</v>
      </c>
      <c r="C245" s="4" t="s">
        <v>687</v>
      </c>
    </row>
    <row r="246" spans="1:4">
      <c r="A246" s="4" t="s">
        <v>613</v>
      </c>
      <c r="C246" s="6" t="n">
        <v>25564</v>
      </c>
    </row>
    <row r="247" spans="1:4">
      <c r="A247" s="4" t="s">
        <v>603</v>
      </c>
      <c r="C247" s="6" t="n">
        <v>24917</v>
      </c>
      <c r="D247" s="5" t="n">
        <v>25564</v>
      </c>
    </row>
    <row r="248" spans="1:4">
      <c r="A248" s="4" t="s">
        <v>688</v>
      </c>
    </row>
    <row r="249" spans="1:4">
      <c r="A249" s="3" t="s">
        <v>602</v>
      </c>
    </row>
    <row r="250" spans="1:4">
      <c r="A250" s="4" t="s">
        <v>437</v>
      </c>
      <c r="C250" s="4" t="s">
        <v>438</v>
      </c>
    </row>
    <row r="251" spans="1:4">
      <c r="A251" s="4" t="s">
        <v>608</v>
      </c>
      <c r="B251" s="4" t="s">
        <v>444</v>
      </c>
      <c r="C251" s="4" t="s">
        <v>494</v>
      </c>
    </row>
    <row r="252" spans="1:4">
      <c r="A252" s="4" t="s">
        <v>610</v>
      </c>
      <c r="C252" s="4" t="s">
        <v>686</v>
      </c>
    </row>
    <row r="253" spans="1:4">
      <c r="A253" s="4" t="s">
        <v>612</v>
      </c>
      <c r="C253" s="4" t="s">
        <v>687</v>
      </c>
    </row>
    <row r="254" spans="1:4">
      <c r="A254" s="4" t="s">
        <v>613</v>
      </c>
      <c r="C254" s="6" t="n">
        <v>25473</v>
      </c>
    </row>
    <row r="255" spans="1:4">
      <c r="A255" s="4" t="s">
        <v>603</v>
      </c>
      <c r="C255" s="6" t="n">
        <v>24828</v>
      </c>
      <c r="D255" s="5" t="n">
        <v>25473</v>
      </c>
    </row>
    <row r="256" spans="1:4">
      <c r="A256" s="4" t="s">
        <v>689</v>
      </c>
    </row>
    <row r="257" spans="1:4">
      <c r="A257" s="3" t="s">
        <v>602</v>
      </c>
    </row>
    <row r="258" spans="1:4">
      <c r="A258" s="4" t="s">
        <v>437</v>
      </c>
      <c r="C258" s="4" t="s">
        <v>627</v>
      </c>
    </row>
    <row r="259" spans="1:4">
      <c r="A259" s="4" t="s">
        <v>608</v>
      </c>
      <c r="B259" s="4" t="s">
        <v>444</v>
      </c>
      <c r="C259" s="4" t="s">
        <v>494</v>
      </c>
    </row>
    <row r="260" spans="1:4">
      <c r="A260" s="4" t="s">
        <v>610</v>
      </c>
      <c r="C260" s="4" t="s">
        <v>686</v>
      </c>
    </row>
    <row r="261" spans="1:4">
      <c r="A261" s="4" t="s">
        <v>612</v>
      </c>
      <c r="C261" s="4" t="s">
        <v>687</v>
      </c>
    </row>
    <row r="262" spans="1:4">
      <c r="A262" s="4" t="s">
        <v>613</v>
      </c>
      <c r="C262" s="6" t="n">
        <v>18963</v>
      </c>
    </row>
    <row r="263" spans="1:4">
      <c r="A263" s="4" t="s">
        <v>603</v>
      </c>
      <c r="C263" s="6" t="n">
        <v>18483</v>
      </c>
      <c r="D263" s="5" t="n">
        <v>18963</v>
      </c>
    </row>
    <row r="264" spans="1:4">
      <c r="A264" s="4" t="s">
        <v>690</v>
      </c>
    </row>
    <row r="265" spans="1:4">
      <c r="A265" s="3" t="s">
        <v>602</v>
      </c>
    </row>
    <row r="266" spans="1:4">
      <c r="A266" s="4" t="s">
        <v>437</v>
      </c>
      <c r="C266" s="4" t="s">
        <v>607</v>
      </c>
    </row>
    <row r="267" spans="1:4">
      <c r="A267" s="4" t="s">
        <v>608</v>
      </c>
      <c r="B267" s="4" t="s">
        <v>444</v>
      </c>
      <c r="C267" s="4" t="s">
        <v>691</v>
      </c>
    </row>
    <row r="268" spans="1:4">
      <c r="A268" s="4" t="s">
        <v>610</v>
      </c>
      <c r="C268" s="4" t="s">
        <v>692</v>
      </c>
    </row>
    <row r="269" spans="1:4">
      <c r="A269" s="4" t="s">
        <v>612</v>
      </c>
      <c r="C269" s="4" t="s">
        <v>693</v>
      </c>
    </row>
    <row r="270" spans="1:4">
      <c r="A270" s="4" t="s">
        <v>613</v>
      </c>
      <c r="C270" s="6" t="n">
        <v>30000</v>
      </c>
    </row>
    <row r="271" spans="1:4">
      <c r="A271" s="4" t="s">
        <v>603</v>
      </c>
      <c r="C271" s="5" t="n">
        <v>30000</v>
      </c>
      <c r="D271" s="5" t="n">
        <v>0</v>
      </c>
    </row>
    <row r="272" spans="1:4">
      <c r="A272" s="4" t="s">
        <v>465</v>
      </c>
    </row>
    <row r="273" spans="1:4">
      <c r="A273" s="3" t="s">
        <v>602</v>
      </c>
    </row>
    <row r="274" spans="1:4">
      <c r="A274" s="4" t="s">
        <v>613</v>
      </c>
      <c r="C274" s="5" t="n">
        <v>544669</v>
      </c>
    </row>
    <row r="275" spans="1:4">
      <c r="A275" s="4" t="s">
        <v>603</v>
      </c>
      <c r="C275" s="5" t="n">
        <v>457435</v>
      </c>
      <c r="D275" s="5" t="n">
        <v>494428</v>
      </c>
    </row>
    <row r="276" spans="1:4">
      <c r="A276" s="4" t="s">
        <v>604</v>
      </c>
      <c r="C276" s="5" t="n">
        <v>4330</v>
      </c>
      <c r="D276" s="5" t="n">
        <v>5229</v>
      </c>
    </row>
    <row r="277" spans="1:4">
      <c r="A277" s="4" t="s">
        <v>605</v>
      </c>
      <c r="C277" s="5" t="n">
        <v>-2748</v>
      </c>
      <c r="D277" s="5" t="n">
        <v>-2628</v>
      </c>
    </row>
    <row r="278" spans="1:4">
      <c r="A278" s="4" t="s">
        <v>95</v>
      </c>
      <c r="C278" s="6" t="n">
        <v>459017</v>
      </c>
      <c r="D278" s="6" t="n">
        <v>497029</v>
      </c>
    </row>
    <row r="279" spans="1:4"/>
    <row r="280" spans="1:4">
      <c r="A280" s="4" t="s">
        <v>444</v>
      </c>
      <c r="B280" s="4" t="s">
        <v>694</v>
      </c>
    </row>
    <row r="281" spans="1:4">
      <c r="A281" s="4" t="s">
        <v>448</v>
      </c>
      <c r="B281" s="4" t="s">
        <v>695</v>
      </c>
    </row>
    <row r="282" spans="1:4">
      <c r="A282" s="4" t="s">
        <v>587</v>
      </c>
      <c r="B282" s="4" t="s">
        <v>696</v>
      </c>
    </row>
    <row r="283" spans="1:4">
      <c r="A283" s="4" t="s">
        <v>591</v>
      </c>
      <c r="B283" s="4" t="s">
        <v>697</v>
      </c>
    </row>
  </sheetData>
  <mergeCells count="6">
    <mergeCell ref="A1:B2"/>
    <mergeCell ref="A279:C279"/>
    <mergeCell ref="B280:C280"/>
    <mergeCell ref="B281:C281"/>
    <mergeCell ref="B282:C282"/>
    <mergeCell ref="B283:C28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8</v>
      </c>
      <c r="B1" s="2" t="s">
        <v>2</v>
      </c>
      <c r="C1" s="2" t="s">
        <v>30</v>
      </c>
    </row>
    <row r="2" spans="1:3">
      <c r="A2" s="3" t="s">
        <v>699</v>
      </c>
    </row>
    <row r="3" spans="1:3">
      <c r="A3" s="5" t="n">
        <v>2018</v>
      </c>
      <c r="B3" s="6" t="n">
        <v>11964</v>
      </c>
    </row>
    <row r="4" spans="1:3">
      <c r="A4" s="5" t="n">
        <v>2019</v>
      </c>
      <c r="B4" s="5" t="n">
        <v>139622</v>
      </c>
    </row>
    <row r="5" spans="1:3">
      <c r="A5" s="5" t="n">
        <v>2020</v>
      </c>
      <c r="B5" s="5" t="n">
        <v>452223</v>
      </c>
    </row>
    <row r="6" spans="1:3">
      <c r="A6" s="5" t="n">
        <v>2021</v>
      </c>
      <c r="B6" s="5" t="n">
        <v>96415</v>
      </c>
    </row>
    <row r="7" spans="1:3">
      <c r="A7" s="5" t="n">
        <v>2022</v>
      </c>
      <c r="B7" s="5" t="n">
        <v>108034</v>
      </c>
    </row>
    <row r="8" spans="1:3">
      <c r="A8" s="4" t="s">
        <v>700</v>
      </c>
      <c r="B8" s="5" t="n">
        <v>416077</v>
      </c>
    </row>
    <row r="9" spans="1:3">
      <c r="B9" s="5" t="n">
        <v>1224335</v>
      </c>
    </row>
    <row r="10" spans="1:3">
      <c r="A10" s="4" t="s">
        <v>604</v>
      </c>
      <c r="B10" s="5" t="n">
        <v>4330</v>
      </c>
    </row>
    <row r="11" spans="1:3">
      <c r="A11" s="4" t="s">
        <v>701</v>
      </c>
      <c r="B11" s="5" t="n">
        <v>-6469</v>
      </c>
    </row>
    <row r="12" spans="1:3">
      <c r="A12" s="4" t="s">
        <v>95</v>
      </c>
      <c r="B12" s="6" t="n">
        <v>1222196</v>
      </c>
      <c r="C12" s="6" t="n">
        <v>1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702</v>
      </c>
      <c r="B1" s="2" t="s">
        <v>1</v>
      </c>
    </row>
    <row r="2" spans="1:5">
      <c r="B2" s="2" t="s">
        <v>346</v>
      </c>
      <c r="C2" s="2" t="s">
        <v>347</v>
      </c>
      <c r="D2" s="2" t="s">
        <v>348</v>
      </c>
      <c r="E2" s="2" t="s">
        <v>294</v>
      </c>
    </row>
    <row r="3" spans="1:5">
      <c r="A3" s="3" t="s">
        <v>703</v>
      </c>
    </row>
    <row r="4" spans="1:5">
      <c r="A4" s="4" t="s">
        <v>704</v>
      </c>
      <c r="B4" s="6" t="n">
        <v>1222196</v>
      </c>
      <c r="C4" s="6" t="n">
        <v>1300000</v>
      </c>
    </row>
    <row r="5" spans="1:5">
      <c r="A5" s="4" t="s">
        <v>705</v>
      </c>
      <c r="B5" s="6" t="n">
        <v>1200000</v>
      </c>
      <c r="C5" s="5" t="n">
        <v>1300000</v>
      </c>
    </row>
    <row r="6" spans="1:5">
      <c r="A6" s="4" t="s">
        <v>706</v>
      </c>
      <c r="B6" s="4" t="s">
        <v>707</v>
      </c>
    </row>
    <row r="7" spans="1:5">
      <c r="A7" s="4" t="s">
        <v>708</v>
      </c>
      <c r="B7" s="6" t="n">
        <v>5189</v>
      </c>
      <c r="C7" s="5" t="n">
        <v>6646</v>
      </c>
      <c r="D7" s="6" t="n">
        <v>-1546</v>
      </c>
    </row>
    <row r="8" spans="1:5">
      <c r="A8" s="4" t="s">
        <v>709</v>
      </c>
      <c r="B8" s="5" t="n">
        <v>-2200</v>
      </c>
      <c r="C8" s="6" t="n">
        <v>-4000</v>
      </c>
      <c r="D8" s="6" t="n">
        <v>-2100</v>
      </c>
    </row>
    <row r="9" spans="1:5">
      <c r="A9" s="4" t="s">
        <v>710</v>
      </c>
      <c r="B9" s="6" t="n">
        <v>1100</v>
      </c>
    </row>
    <row r="10" spans="1:5">
      <c r="A10" s="4" t="s">
        <v>711</v>
      </c>
    </row>
    <row r="11" spans="1:5">
      <c r="A11" s="3" t="s">
        <v>703</v>
      </c>
    </row>
    <row r="12" spans="1:5">
      <c r="A12" s="4" t="s">
        <v>523</v>
      </c>
      <c r="E12" s="5" t="n">
        <v>4</v>
      </c>
    </row>
    <row r="13" spans="1:5">
      <c r="A13" s="4" t="s">
        <v>712</v>
      </c>
      <c r="C13" s="5" t="n">
        <v>1</v>
      </c>
      <c r="D13" s="5" t="n">
        <v>3</v>
      </c>
    </row>
    <row r="14" spans="1:5">
      <c r="A14" s="4" t="s">
        <v>713</v>
      </c>
      <c r="D14" s="6" t="n">
        <v>-400</v>
      </c>
    </row>
    <row r="15" spans="1:5">
      <c r="A15" s="4" t="s">
        <v>714</v>
      </c>
      <c r="D15" s="6" t="n">
        <v>-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0</v>
      </c>
    </row>
    <row r="3" spans="1:3">
      <c r="A3" s="3" t="s">
        <v>716</v>
      </c>
    </row>
    <row r="4" spans="1:3">
      <c r="A4" s="4" t="s">
        <v>717</v>
      </c>
      <c r="B4" s="6" t="n">
        <v>557500</v>
      </c>
    </row>
    <row r="5" spans="1:3">
      <c r="A5" s="4" t="s">
        <v>718</v>
      </c>
      <c r="B5" s="5" t="n">
        <v>9778</v>
      </c>
      <c r="C5" s="6" t="n">
        <v>4589</v>
      </c>
    </row>
    <row r="6" spans="1:3">
      <c r="A6" s="4" t="s">
        <v>719</v>
      </c>
    </row>
    <row r="7" spans="1:3">
      <c r="A7" s="3" t="s">
        <v>716</v>
      </c>
    </row>
    <row r="8" spans="1:3">
      <c r="A8" s="4" t="s">
        <v>717</v>
      </c>
      <c r="B8" s="6" t="n">
        <v>212500</v>
      </c>
    </row>
    <row r="9" spans="1:3">
      <c r="A9" s="4" t="s">
        <v>720</v>
      </c>
      <c r="B9" s="4" t="s">
        <v>721</v>
      </c>
    </row>
    <row r="10" spans="1:3">
      <c r="A10" s="4" t="s">
        <v>582</v>
      </c>
      <c r="B10" s="4" t="s">
        <v>547</v>
      </c>
    </row>
    <row r="11" spans="1:3">
      <c r="A11" s="4" t="s">
        <v>722</v>
      </c>
      <c r="B11" s="4" t="s">
        <v>723</v>
      </c>
    </row>
    <row r="12" spans="1:3">
      <c r="A12" s="4" t="s">
        <v>718</v>
      </c>
      <c r="B12" s="6" t="n">
        <v>2033</v>
      </c>
      <c r="C12" s="5" t="n">
        <v>-198</v>
      </c>
    </row>
    <row r="13" spans="1:3">
      <c r="A13" s="4" t="s">
        <v>724</v>
      </c>
    </row>
    <row r="14" spans="1:3">
      <c r="A14" s="3" t="s">
        <v>716</v>
      </c>
    </row>
    <row r="15" spans="1:3">
      <c r="A15" s="4" t="s">
        <v>717</v>
      </c>
      <c r="B15" s="6" t="n">
        <v>110000</v>
      </c>
    </row>
    <row r="16" spans="1:3">
      <c r="A16" s="4" t="s">
        <v>720</v>
      </c>
      <c r="B16" s="4" t="s">
        <v>725</v>
      </c>
    </row>
    <row r="17" spans="1:3">
      <c r="A17" s="4" t="s">
        <v>582</v>
      </c>
      <c r="B17" s="4" t="s">
        <v>547</v>
      </c>
    </row>
    <row r="18" spans="1:3">
      <c r="A18" s="4" t="s">
        <v>722</v>
      </c>
      <c r="B18" s="4" t="s">
        <v>726</v>
      </c>
    </row>
    <row r="19" spans="1:3">
      <c r="A19" s="4" t="s">
        <v>718</v>
      </c>
      <c r="B19" s="6" t="n">
        <v>951</v>
      </c>
      <c r="C19" s="5" t="n">
        <v>-246</v>
      </c>
    </row>
    <row r="20" spans="1:3">
      <c r="A20" s="4" t="s">
        <v>727</v>
      </c>
    </row>
    <row r="21" spans="1:3">
      <c r="A21" s="3" t="s">
        <v>716</v>
      </c>
    </row>
    <row r="22" spans="1:3">
      <c r="A22" s="4" t="s">
        <v>717</v>
      </c>
      <c r="B22" s="6" t="n">
        <v>50000</v>
      </c>
    </row>
    <row r="23" spans="1:3">
      <c r="A23" s="4" t="s">
        <v>720</v>
      </c>
      <c r="B23" s="4" t="s">
        <v>728</v>
      </c>
    </row>
    <row r="24" spans="1:3">
      <c r="A24" s="4" t="s">
        <v>582</v>
      </c>
      <c r="B24" s="4" t="s">
        <v>729</v>
      </c>
    </row>
    <row r="25" spans="1:3">
      <c r="A25" s="4" t="s">
        <v>722</v>
      </c>
      <c r="B25" s="4" t="s">
        <v>730</v>
      </c>
    </row>
    <row r="26" spans="1:3">
      <c r="A26" s="4" t="s">
        <v>718</v>
      </c>
      <c r="B26" s="6" t="n">
        <v>1544</v>
      </c>
      <c r="C26" s="5" t="n">
        <v>1289</v>
      </c>
    </row>
    <row r="27" spans="1:3">
      <c r="A27" s="4" t="s">
        <v>731</v>
      </c>
    </row>
    <row r="28" spans="1:3">
      <c r="A28" s="3" t="s">
        <v>716</v>
      </c>
    </row>
    <row r="29" spans="1:3">
      <c r="A29" s="4" t="s">
        <v>717</v>
      </c>
      <c r="B29" s="6" t="n">
        <v>100000</v>
      </c>
    </row>
    <row r="30" spans="1:3">
      <c r="A30" s="4" t="s">
        <v>720</v>
      </c>
      <c r="B30" s="4" t="s">
        <v>728</v>
      </c>
    </row>
    <row r="31" spans="1:3">
      <c r="A31" s="4" t="s">
        <v>582</v>
      </c>
      <c r="B31" s="4" t="s">
        <v>732</v>
      </c>
    </row>
    <row r="32" spans="1:3">
      <c r="A32" s="4" t="s">
        <v>722</v>
      </c>
      <c r="B32" s="4" t="s">
        <v>733</v>
      </c>
    </row>
    <row r="33" spans="1:3">
      <c r="A33" s="4" t="s">
        <v>718</v>
      </c>
      <c r="B33" s="6" t="n">
        <v>4098</v>
      </c>
      <c r="C33" s="5" t="n">
        <v>3744</v>
      </c>
    </row>
    <row r="34" spans="1:3">
      <c r="A34" s="4" t="s">
        <v>734</v>
      </c>
    </row>
    <row r="35" spans="1:3">
      <c r="A35" s="3" t="s">
        <v>716</v>
      </c>
    </row>
    <row r="36" spans="1:3">
      <c r="A36" s="4" t="s">
        <v>717</v>
      </c>
      <c r="B36" s="6" t="n">
        <v>75000</v>
      </c>
    </row>
    <row r="37" spans="1:3">
      <c r="A37" s="4" t="s">
        <v>720</v>
      </c>
      <c r="B37" s="4" t="s">
        <v>735</v>
      </c>
    </row>
    <row r="38" spans="1:3">
      <c r="A38" s="4" t="s">
        <v>582</v>
      </c>
      <c r="B38" s="4" t="s">
        <v>736</v>
      </c>
    </row>
    <row r="39" spans="1:3">
      <c r="A39" s="4" t="s">
        <v>722</v>
      </c>
      <c r="B39" s="4" t="s">
        <v>737</v>
      </c>
    </row>
    <row r="40" spans="1:3">
      <c r="A40" s="4" t="s">
        <v>718</v>
      </c>
      <c r="B40" s="6" t="n">
        <v>1043</v>
      </c>
      <c r="C40" s="5" t="n">
        <v>0</v>
      </c>
    </row>
    <row r="41" spans="1:3">
      <c r="A41" s="4" t="s">
        <v>738</v>
      </c>
    </row>
    <row r="42" spans="1:3">
      <c r="A42" s="3" t="s">
        <v>716</v>
      </c>
    </row>
    <row r="43" spans="1:3">
      <c r="A43" s="4" t="s">
        <v>717</v>
      </c>
      <c r="B43" s="6" t="n">
        <v>10000</v>
      </c>
    </row>
    <row r="44" spans="1:3">
      <c r="A44" s="4" t="s">
        <v>720</v>
      </c>
      <c r="B44" s="4" t="s">
        <v>739</v>
      </c>
    </row>
    <row r="45" spans="1:3">
      <c r="A45" s="4" t="s">
        <v>582</v>
      </c>
      <c r="B45" s="4" t="s">
        <v>736</v>
      </c>
    </row>
    <row r="46" spans="1:3">
      <c r="A46" s="4" t="s">
        <v>722</v>
      </c>
      <c r="B46" s="4" t="s">
        <v>740</v>
      </c>
    </row>
    <row r="47" spans="1:3">
      <c r="A47" s="4" t="s">
        <v>718</v>
      </c>
      <c r="B47" s="6" t="n">
        <v>109</v>
      </c>
      <c r="C47"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741</v>
      </c>
      <c r="B1" s="2" t="s">
        <v>742</v>
      </c>
      <c r="C1" s="2" t="s">
        <v>743</v>
      </c>
      <c r="D1" s="2" t="s">
        <v>2</v>
      </c>
      <c r="E1" s="2" t="s">
        <v>30</v>
      </c>
      <c r="F1" s="2" t="s">
        <v>60</v>
      </c>
    </row>
    <row r="2" spans="1:6">
      <c r="A2" s="3" t="s">
        <v>744</v>
      </c>
    </row>
    <row r="3" spans="1:6">
      <c r="A3" s="4" t="s">
        <v>745</v>
      </c>
      <c r="D3" s="4" t="s">
        <v>746</v>
      </c>
    </row>
    <row r="4" spans="1:6">
      <c r="A4" s="4" t="s">
        <v>747</v>
      </c>
    </row>
    <row r="5" spans="1:6">
      <c r="A5" s="3" t="s">
        <v>744</v>
      </c>
    </row>
    <row r="6" spans="1:6">
      <c r="A6" s="4" t="s">
        <v>748</v>
      </c>
      <c r="D6" s="10" t="n">
        <v>-0.7</v>
      </c>
      <c r="E6" s="10" t="n">
        <v>-2.5</v>
      </c>
      <c r="F6" s="10" t="n">
        <v>-3.1</v>
      </c>
    </row>
    <row r="7" spans="1:6">
      <c r="A7" s="4" t="s">
        <v>749</v>
      </c>
      <c r="D7" s="9" t="n">
        <v>0.3</v>
      </c>
      <c r="E7" s="9" t="n">
        <v>0.2</v>
      </c>
    </row>
    <row r="8" spans="1:6">
      <c r="A8" s="4" t="s">
        <v>750</v>
      </c>
    </row>
    <row r="9" spans="1:6">
      <c r="A9" s="3" t="s">
        <v>744</v>
      </c>
    </row>
    <row r="10" spans="1:6">
      <c r="A10" s="4" t="s">
        <v>748</v>
      </c>
      <c r="C10" s="10" t="n">
        <v>-1.6</v>
      </c>
      <c r="F10" s="9" t="n">
        <v>-2.5</v>
      </c>
    </row>
    <row r="11" spans="1:6">
      <c r="A11" s="4" t="s">
        <v>751</v>
      </c>
    </row>
    <row r="12" spans="1:6">
      <c r="A12" s="3" t="s">
        <v>744</v>
      </c>
    </row>
    <row r="13" spans="1:6">
      <c r="A13" s="4" t="s">
        <v>752</v>
      </c>
      <c r="B13" s="4" t="s">
        <v>753</v>
      </c>
    </row>
    <row r="14" spans="1:6">
      <c r="A14" s="4" t="s">
        <v>754</v>
      </c>
    </row>
    <row r="15" spans="1:6">
      <c r="A15" s="3" t="s">
        <v>744</v>
      </c>
    </row>
    <row r="16" spans="1:6">
      <c r="A16" s="4" t="s">
        <v>755</v>
      </c>
      <c r="B16" s="4" t="s">
        <v>756</v>
      </c>
    </row>
    <row r="17" spans="1:6">
      <c r="A17" s="4" t="s">
        <v>757</v>
      </c>
      <c r="C17" s="10" t="n">
        <v>-0.2</v>
      </c>
      <c r="F17" s="9" t="n">
        <v>-0.3</v>
      </c>
    </row>
    <row r="18" spans="1:6">
      <c r="A18" s="4" t="s">
        <v>758</v>
      </c>
    </row>
    <row r="19" spans="1:6">
      <c r="A19" s="3" t="s">
        <v>744</v>
      </c>
    </row>
    <row r="20" spans="1:6">
      <c r="A20" s="4" t="s">
        <v>748</v>
      </c>
      <c r="B20" s="10" t="n">
        <v>0.7</v>
      </c>
    </row>
    <row r="21" spans="1:6">
      <c r="A21" s="4" t="s">
        <v>759</v>
      </c>
      <c r="B21" s="4" t="s">
        <v>756</v>
      </c>
    </row>
    <row r="22" spans="1:6">
      <c r="A22" s="4" t="s">
        <v>760</v>
      </c>
    </row>
    <row r="23" spans="1:6">
      <c r="A23" s="3" t="s">
        <v>744</v>
      </c>
    </row>
    <row r="24" spans="1:6">
      <c r="A24" s="4" t="s">
        <v>752</v>
      </c>
      <c r="B24" s="4" t="s">
        <v>761</v>
      </c>
    </row>
    <row r="25" spans="1:6">
      <c r="A25" s="4" t="s">
        <v>762</v>
      </c>
    </row>
    <row r="26" spans="1:6">
      <c r="A26" s="3" t="s">
        <v>744</v>
      </c>
    </row>
    <row r="27" spans="1:6">
      <c r="A27" s="4" t="s">
        <v>763</v>
      </c>
      <c r="D27" s="10" t="n">
        <v>0.1</v>
      </c>
      <c r="E27" s="10" t="n">
        <v>0.2</v>
      </c>
      <c r="F27" s="10" t="n">
        <v>0.2</v>
      </c>
    </row>
    <row r="28" spans="1:6">
      <c r="A28" s="4" t="s">
        <v>764</v>
      </c>
    </row>
    <row r="29" spans="1:6">
      <c r="A29" s="3" t="s">
        <v>744</v>
      </c>
    </row>
    <row r="30" spans="1:6">
      <c r="A30" s="4" t="s">
        <v>765</v>
      </c>
      <c r="B30" s="9" t="n">
        <v>3.1</v>
      </c>
    </row>
    <row r="31" spans="1:6">
      <c r="A31" s="4" t="s">
        <v>766</v>
      </c>
      <c r="B31" s="6"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55"/>
    <col customWidth="1" max="4" min="4" width="59"/>
    <col customWidth="1" max="5" min="5" width="12"/>
  </cols>
  <sheetData>
    <row r="1" spans="1:5">
      <c r="A1" s="1" t="s">
        <v>91</v>
      </c>
      <c r="B1" s="2" t="s">
        <v>92</v>
      </c>
      <c r="C1" s="2" t="s">
        <v>93</v>
      </c>
      <c r="D1" s="2" t="s">
        <v>94</v>
      </c>
      <c r="E1" s="2" t="s">
        <v>95</v>
      </c>
    </row>
    <row r="2" spans="1:5">
      <c r="A2" s="4" t="s">
        <v>96</v>
      </c>
      <c r="B2" s="6" t="n">
        <v>3737328</v>
      </c>
      <c r="C2" s="6" t="n">
        <v>-511</v>
      </c>
      <c r="D2" s="6" t="n">
        <v>-722193</v>
      </c>
      <c r="E2" s="6" t="n">
        <v>3014624</v>
      </c>
    </row>
    <row r="3" spans="1:5">
      <c r="A3" s="4" t="s">
        <v>97</v>
      </c>
      <c r="B3" s="5" t="n">
        <v>186910</v>
      </c>
    </row>
    <row r="4" spans="1:5">
      <c r="A4" s="4" t="s">
        <v>98</v>
      </c>
      <c r="B4" s="6" t="n">
        <v>823</v>
      </c>
      <c r="C4" s="5" t="n">
        <v>0</v>
      </c>
      <c r="D4" s="5" t="n">
        <v>0</v>
      </c>
      <c r="E4" s="5" t="n">
        <v>823</v>
      </c>
    </row>
    <row r="5" spans="1:5">
      <c r="A5" s="4" t="s">
        <v>99</v>
      </c>
      <c r="B5" s="5" t="n">
        <v>44</v>
      </c>
    </row>
    <row r="6" spans="1:5">
      <c r="A6" s="4" t="s">
        <v>100</v>
      </c>
      <c r="B6" s="6" t="n">
        <v>-237567</v>
      </c>
      <c r="C6" s="5" t="n">
        <v>0</v>
      </c>
      <c r="D6" s="5" t="n">
        <v>0</v>
      </c>
      <c r="E6" s="5" t="n">
        <v>-237567</v>
      </c>
    </row>
    <row r="7" spans="1:5">
      <c r="A7" s="4" t="s">
        <v>101</v>
      </c>
      <c r="B7" s="5" t="n">
        <v>-12586</v>
      </c>
    </row>
    <row r="8" spans="1:5">
      <c r="A8" s="4" t="s">
        <v>87</v>
      </c>
      <c r="B8" s="6" t="n">
        <v>0</v>
      </c>
      <c r="C8" s="5" t="n">
        <v>-1546</v>
      </c>
      <c r="D8" s="5" t="n">
        <v>0</v>
      </c>
      <c r="E8" s="5" t="n">
        <v>-1546</v>
      </c>
    </row>
    <row r="9" spans="1:5">
      <c r="A9" s="4" t="s">
        <v>85</v>
      </c>
      <c r="B9" s="5" t="n">
        <v>0</v>
      </c>
      <c r="C9" s="5" t="n">
        <v>0</v>
      </c>
      <c r="D9" s="5" t="n">
        <v>117288</v>
      </c>
      <c r="E9" s="5" t="n">
        <v>117288</v>
      </c>
    </row>
    <row r="10" spans="1:5">
      <c r="A10" s="4" t="s">
        <v>102</v>
      </c>
      <c r="B10" s="5" t="n">
        <v>0</v>
      </c>
      <c r="C10" s="5" t="n">
        <v>0</v>
      </c>
      <c r="D10" s="5" t="n">
        <v>-229127</v>
      </c>
      <c r="E10" s="5" t="n">
        <v>-229127</v>
      </c>
    </row>
    <row r="11" spans="1:5">
      <c r="A11" s="4" t="s">
        <v>103</v>
      </c>
      <c r="B11" s="5" t="n">
        <v>0</v>
      </c>
      <c r="C11" s="5" t="n">
        <v>0</v>
      </c>
      <c r="D11" s="5" t="n">
        <v>-17437</v>
      </c>
      <c r="E11" s="5" t="n">
        <v>-17437</v>
      </c>
    </row>
    <row r="12" spans="1:5">
      <c r="A12" s="4" t="s">
        <v>104</v>
      </c>
      <c r="B12" s="6" t="n">
        <v>3500584</v>
      </c>
      <c r="C12" s="5" t="n">
        <v>-2057</v>
      </c>
      <c r="D12" s="5" t="n">
        <v>-851469</v>
      </c>
      <c r="E12" s="5" t="n">
        <v>2647058</v>
      </c>
    </row>
    <row r="13" spans="1:5">
      <c r="A13" s="4" t="s">
        <v>105</v>
      </c>
      <c r="B13" s="5" t="n">
        <v>174368</v>
      </c>
    </row>
    <row r="14" spans="1:5">
      <c r="A14" s="4" t="s">
        <v>98</v>
      </c>
      <c r="B14" s="6" t="n">
        <v>5611</v>
      </c>
      <c r="C14" s="5" t="n">
        <v>0</v>
      </c>
      <c r="D14" s="5" t="n">
        <v>0</v>
      </c>
      <c r="E14" s="5" t="n">
        <v>5611</v>
      </c>
    </row>
    <row r="15" spans="1:5">
      <c r="A15" s="4" t="s">
        <v>99</v>
      </c>
      <c r="B15" s="5" t="n">
        <v>284</v>
      </c>
    </row>
    <row r="16" spans="1:5">
      <c r="A16" s="4" t="s">
        <v>106</v>
      </c>
      <c r="B16" s="6" t="n">
        <v>954879</v>
      </c>
      <c r="C16" s="5" t="n">
        <v>0</v>
      </c>
      <c r="D16" s="5" t="n">
        <v>0</v>
      </c>
      <c r="E16" s="5" t="n">
        <v>954879</v>
      </c>
    </row>
    <row r="17" spans="1:5">
      <c r="A17" s="4" t="s">
        <v>107</v>
      </c>
      <c r="B17" s="5" t="n">
        <v>48730</v>
      </c>
    </row>
    <row r="18" spans="1:5">
      <c r="A18" s="4" t="s">
        <v>100</v>
      </c>
      <c r="B18" s="6" t="n">
        <v>-7869</v>
      </c>
      <c r="C18" s="5" t="n">
        <v>0</v>
      </c>
      <c r="D18" s="5" t="n">
        <v>0</v>
      </c>
      <c r="E18" s="5" t="n">
        <v>-7869</v>
      </c>
    </row>
    <row r="19" spans="1:5">
      <c r="A19" s="4" t="s">
        <v>101</v>
      </c>
      <c r="B19" s="5" t="n">
        <v>-443</v>
      </c>
    </row>
    <row r="20" spans="1:5">
      <c r="A20" s="4" t="s">
        <v>87</v>
      </c>
      <c r="B20" s="6" t="n">
        <v>0</v>
      </c>
      <c r="C20" s="5" t="n">
        <v>6646</v>
      </c>
      <c r="D20" s="5" t="n">
        <v>0</v>
      </c>
      <c r="E20" s="5" t="n">
        <v>6646</v>
      </c>
    </row>
    <row r="21" spans="1:5">
      <c r="A21" s="4" t="s">
        <v>85</v>
      </c>
      <c r="B21" s="5" t="n">
        <v>0</v>
      </c>
      <c r="C21" s="5" t="n">
        <v>0</v>
      </c>
      <c r="D21" s="5" t="n">
        <v>144652</v>
      </c>
      <c r="E21" s="5" t="n">
        <v>144652</v>
      </c>
    </row>
    <row r="22" spans="1:5">
      <c r="A22" s="4" t="s">
        <v>108</v>
      </c>
      <c r="B22" s="5" t="n">
        <v>0</v>
      </c>
      <c r="C22" s="5" t="n">
        <v>0</v>
      </c>
      <c r="D22" s="5" t="n">
        <v>-233913</v>
      </c>
      <c r="E22" s="5" t="n">
        <v>-233913</v>
      </c>
    </row>
    <row r="23" spans="1:5">
      <c r="A23" s="4" t="s">
        <v>109</v>
      </c>
      <c r="B23" s="6" t="n">
        <v>4453205</v>
      </c>
      <c r="C23" s="5" t="n">
        <v>4589</v>
      </c>
      <c r="D23" s="5" t="n">
        <v>-940730</v>
      </c>
      <c r="E23" s="5" t="n">
        <v>3517064</v>
      </c>
    </row>
    <row r="24" spans="1:5">
      <c r="A24" s="4" t="s">
        <v>110</v>
      </c>
      <c r="B24" s="5" t="n">
        <v>222939</v>
      </c>
    </row>
    <row r="25" spans="1:5">
      <c r="A25" s="4" t="s">
        <v>98</v>
      </c>
      <c r="B25" s="6" t="n">
        <v>2178</v>
      </c>
      <c r="C25" s="5" t="n">
        <v>0</v>
      </c>
      <c r="D25" s="5" t="n">
        <v>0</v>
      </c>
      <c r="E25" s="5" t="n">
        <v>2178</v>
      </c>
    </row>
    <row r="26" spans="1:5">
      <c r="A26" s="4" t="s">
        <v>99</v>
      </c>
      <c r="B26" s="5" t="n">
        <v>115</v>
      </c>
    </row>
    <row r="27" spans="1:5">
      <c r="A27" s="4" t="s">
        <v>106</v>
      </c>
      <c r="B27" s="6" t="n">
        <v>132805</v>
      </c>
      <c r="C27" s="5" t="n">
        <v>0</v>
      </c>
      <c r="D27" s="5" t="n">
        <v>0</v>
      </c>
      <c r="E27" s="5" t="n">
        <v>132805</v>
      </c>
    </row>
    <row r="28" spans="1:5">
      <c r="A28" s="4" t="s">
        <v>107</v>
      </c>
      <c r="B28" s="5" t="n">
        <v>6908</v>
      </c>
    </row>
    <row r="29" spans="1:5">
      <c r="A29" s="4" t="s">
        <v>87</v>
      </c>
      <c r="B29" s="6" t="n">
        <v>0</v>
      </c>
      <c r="C29" s="5" t="n">
        <v>5189</v>
      </c>
      <c r="D29" s="5" t="n">
        <v>0</v>
      </c>
      <c r="E29" s="5" t="n">
        <v>5189</v>
      </c>
    </row>
    <row r="30" spans="1:5">
      <c r="A30" s="4" t="s">
        <v>85</v>
      </c>
      <c r="B30" s="5" t="n">
        <v>0</v>
      </c>
      <c r="C30" s="5" t="n">
        <v>0</v>
      </c>
      <c r="D30" s="5" t="n">
        <v>182492</v>
      </c>
      <c r="E30" s="5" t="n">
        <v>182492</v>
      </c>
    </row>
    <row r="31" spans="1:5">
      <c r="A31" s="4" t="s">
        <v>108</v>
      </c>
      <c r="B31" s="5" t="n">
        <v>0</v>
      </c>
      <c r="C31" s="5" t="n">
        <v>0</v>
      </c>
      <c r="D31" s="5" t="n">
        <v>-268643</v>
      </c>
      <c r="E31" s="5" t="n">
        <v>-268643</v>
      </c>
    </row>
    <row r="32" spans="1:5">
      <c r="A32" s="4" t="s">
        <v>111</v>
      </c>
      <c r="B32" s="6" t="n">
        <v>4588188</v>
      </c>
      <c r="C32" s="6" t="n">
        <v>9778</v>
      </c>
      <c r="D32" s="6" t="n">
        <v>-1026881</v>
      </c>
      <c r="E32" s="6" t="n">
        <v>3571085</v>
      </c>
    </row>
    <row r="33" spans="1:5">
      <c r="A33" s="4" t="s">
        <v>112</v>
      </c>
      <c r="B33" s="5" t="n">
        <v>2299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3"/>
    <col customWidth="1" max="5" min="5" width="37"/>
    <col customWidth="1" max="6" min="6" width="37"/>
    <col customWidth="1" max="7" min="7" width="37"/>
    <col customWidth="1" max="8" min="8" width="37"/>
    <col customWidth="1" max="9" min="9" width="37"/>
  </cols>
  <sheetData>
    <row r="1" spans="1:9">
      <c r="A1" s="1" t="s">
        <v>767</v>
      </c>
      <c r="B1" s="2" t="s">
        <v>768</v>
      </c>
      <c r="C1" s="2" t="s">
        <v>769</v>
      </c>
      <c r="D1" s="2" t="s">
        <v>770</v>
      </c>
      <c r="E1" s="2" t="s">
        <v>769</v>
      </c>
      <c r="F1" s="2" t="s">
        <v>771</v>
      </c>
      <c r="G1" s="2" t="s">
        <v>772</v>
      </c>
      <c r="H1" s="2" t="s">
        <v>769</v>
      </c>
      <c r="I1" s="2" t="s">
        <v>769</v>
      </c>
    </row>
    <row r="2" spans="1:9">
      <c r="A2" s="3" t="s">
        <v>773</v>
      </c>
    </row>
    <row r="3" spans="1:9">
      <c r="A3" s="4" t="s">
        <v>307</v>
      </c>
      <c r="G3" s="7" t="n">
        <v>1.27</v>
      </c>
    </row>
    <row r="4" spans="1:9">
      <c r="A4" s="4" t="s">
        <v>774</v>
      </c>
      <c r="E4" s="6" t="n">
        <v>267917</v>
      </c>
      <c r="F4" s="6" t="n">
        <v>229056</v>
      </c>
      <c r="G4" s="6" t="n">
        <v>229127</v>
      </c>
    </row>
    <row r="5" spans="1:9">
      <c r="A5" s="4" t="s">
        <v>775</v>
      </c>
      <c r="G5" s="7" t="n">
        <v>0.1</v>
      </c>
    </row>
    <row r="6" spans="1:9">
      <c r="A6" s="4" t="s">
        <v>776</v>
      </c>
      <c r="C6" s="6" t="n">
        <v>23020</v>
      </c>
      <c r="E6" s="6" t="n">
        <v>23020</v>
      </c>
      <c r="F6" s="5" t="n">
        <v>22294</v>
      </c>
      <c r="G6" s="6" t="n">
        <v>17437</v>
      </c>
      <c r="H6" s="6" t="n">
        <v>23020</v>
      </c>
      <c r="I6" s="6" t="n">
        <v>23020</v>
      </c>
    </row>
    <row r="7" spans="1:9">
      <c r="A7" s="4" t="s">
        <v>777</v>
      </c>
      <c r="F7" s="6" t="n">
        <v>-7869</v>
      </c>
      <c r="G7" s="6" t="n">
        <v>-237567</v>
      </c>
    </row>
    <row r="8" spans="1:9">
      <c r="A8" s="4" t="s">
        <v>778</v>
      </c>
      <c r="B8" s="8" t="n">
        <v>0.5</v>
      </c>
      <c r="G8" s="8" t="n">
        <v>0.5</v>
      </c>
    </row>
    <row r="9" spans="1:9">
      <c r="A9" s="4" t="s">
        <v>779</v>
      </c>
      <c r="C9" s="5" t="n">
        <v>229961548</v>
      </c>
      <c r="E9" s="5" t="n">
        <v>229961548</v>
      </c>
      <c r="F9" s="5" t="n">
        <v>222938648</v>
      </c>
      <c r="H9" s="5" t="n">
        <v>229961548</v>
      </c>
      <c r="I9" s="5" t="n">
        <v>229961548</v>
      </c>
    </row>
    <row r="10" spans="1:9">
      <c r="A10" s="4" t="s">
        <v>780</v>
      </c>
      <c r="C10" s="5" t="n">
        <v>229961548</v>
      </c>
      <c r="E10" s="5" t="n">
        <v>229961548</v>
      </c>
      <c r="F10" s="5" t="n">
        <v>222938648</v>
      </c>
      <c r="H10" s="5" t="n">
        <v>229961548</v>
      </c>
      <c r="I10" s="5" t="n">
        <v>229961548</v>
      </c>
    </row>
    <row r="11" spans="1:9">
      <c r="A11" s="4" t="s">
        <v>781</v>
      </c>
      <c r="C11" s="5" t="n">
        <v>0</v>
      </c>
      <c r="E11" s="5" t="n">
        <v>0</v>
      </c>
      <c r="F11" s="5" t="n">
        <v>0</v>
      </c>
      <c r="H11" s="5" t="n">
        <v>0</v>
      </c>
      <c r="I11" s="5" t="n">
        <v>0</v>
      </c>
    </row>
    <row r="12" spans="1:9">
      <c r="A12" s="4" t="s">
        <v>782</v>
      </c>
      <c r="C12" s="5" t="n">
        <v>0</v>
      </c>
      <c r="E12" s="5" t="n">
        <v>0</v>
      </c>
      <c r="F12" s="5" t="n">
        <v>0</v>
      </c>
      <c r="H12" s="5" t="n">
        <v>0</v>
      </c>
      <c r="I12" s="5" t="n">
        <v>0</v>
      </c>
    </row>
    <row r="13" spans="1:9">
      <c r="A13" s="4" t="s">
        <v>783</v>
      </c>
      <c r="C13" s="6" t="n">
        <v>0</v>
      </c>
      <c r="E13" s="6" t="n">
        <v>0</v>
      </c>
      <c r="F13" s="6" t="n">
        <v>0</v>
      </c>
      <c r="H13" s="6" t="n">
        <v>0</v>
      </c>
      <c r="I13" s="6" t="n">
        <v>0</v>
      </c>
    </row>
    <row r="14" spans="1:9">
      <c r="A14" s="4" t="s">
        <v>784</v>
      </c>
      <c r="C14" s="5" t="n">
        <v>30000000</v>
      </c>
      <c r="E14" s="5" t="n">
        <v>30000000</v>
      </c>
      <c r="F14" s="5" t="n">
        <v>30000000</v>
      </c>
      <c r="H14" s="5" t="n">
        <v>30000000</v>
      </c>
      <c r="I14" s="5" t="n">
        <v>30000000</v>
      </c>
    </row>
    <row r="15" spans="1:9">
      <c r="A15" s="4" t="s">
        <v>785</v>
      </c>
    </row>
    <row r="16" spans="1:9">
      <c r="A16" s="3" t="s">
        <v>773</v>
      </c>
    </row>
    <row r="17" spans="1:9">
      <c r="A17" s="4" t="s">
        <v>779</v>
      </c>
      <c r="B17" s="5" t="n">
        <v>372200000</v>
      </c>
    </row>
    <row r="18" spans="1:9">
      <c r="A18" s="4" t="s">
        <v>780</v>
      </c>
      <c r="B18" s="5" t="n">
        <v>372200000</v>
      </c>
    </row>
    <row r="19" spans="1:9">
      <c r="A19" s="4" t="s">
        <v>786</v>
      </c>
    </row>
    <row r="20" spans="1:9">
      <c r="A20" s="3" t="s">
        <v>773</v>
      </c>
    </row>
    <row r="21" spans="1:9">
      <c r="A21" s="4" t="s">
        <v>779</v>
      </c>
      <c r="B21" s="5" t="n">
        <v>186100000</v>
      </c>
    </row>
    <row r="22" spans="1:9">
      <c r="A22" s="4" t="s">
        <v>780</v>
      </c>
      <c r="B22" s="5" t="n">
        <v>186100000</v>
      </c>
    </row>
    <row r="23" spans="1:9">
      <c r="A23" s="4" t="s">
        <v>787</v>
      </c>
    </row>
    <row r="24" spans="1:9">
      <c r="A24" s="3" t="s">
        <v>773</v>
      </c>
    </row>
    <row r="25" spans="1:9">
      <c r="A25" s="4" t="s">
        <v>788</v>
      </c>
      <c r="D25" s="7" t="n">
        <v>1.36</v>
      </c>
      <c r="I25" s="7" t="n">
        <v>1.2</v>
      </c>
    </row>
    <row r="26" spans="1:9">
      <c r="A26" s="4" t="s">
        <v>789</v>
      </c>
    </row>
    <row r="27" spans="1:9">
      <c r="A27" s="3" t="s">
        <v>773</v>
      </c>
    </row>
    <row r="28" spans="1:9">
      <c r="A28" s="4" t="s">
        <v>307</v>
      </c>
      <c r="E28" s="7" t="n">
        <v>1.2</v>
      </c>
      <c r="F28" s="7" t="n">
        <v>1.2</v>
      </c>
      <c r="G28" s="7" t="n">
        <v>1.27</v>
      </c>
    </row>
    <row r="29" spans="1:9">
      <c r="A29" s="4" t="s">
        <v>774</v>
      </c>
      <c r="E29" s="6" t="n">
        <v>267900</v>
      </c>
      <c r="F29" s="6" t="n">
        <v>229100</v>
      </c>
      <c r="G29" s="6" t="n">
        <v>229100</v>
      </c>
    </row>
    <row r="30" spans="1:9">
      <c r="A30" s="4" t="s">
        <v>775</v>
      </c>
      <c r="C30" s="7" t="n">
        <v>0.1</v>
      </c>
      <c r="E30" s="7" t="n">
        <v>0.1</v>
      </c>
      <c r="F30" s="7" t="n">
        <v>0.1</v>
      </c>
      <c r="H30" s="7" t="n">
        <v>0.1</v>
      </c>
      <c r="I30" s="7" t="n">
        <v>0.1</v>
      </c>
    </row>
    <row r="31" spans="1:9">
      <c r="A31" s="4" t="s">
        <v>776</v>
      </c>
      <c r="C31" s="6" t="n">
        <v>23000</v>
      </c>
      <c r="E31" s="6" t="n">
        <v>23000</v>
      </c>
      <c r="F31" s="6" t="n">
        <v>22300</v>
      </c>
      <c r="H31" s="6" t="n">
        <v>23000</v>
      </c>
      <c r="I31" s="6" t="n">
        <v>23000</v>
      </c>
    </row>
    <row r="32" spans="1:9">
      <c r="A32" s="4" t="s">
        <v>790</v>
      </c>
    </row>
    <row r="33" spans="1:9">
      <c r="A33" s="3" t="s">
        <v>773</v>
      </c>
    </row>
    <row r="34" spans="1:9">
      <c r="A34" s="4" t="s">
        <v>791</v>
      </c>
      <c r="C34" s="6" t="n">
        <v>300000</v>
      </c>
      <c r="E34" s="5" t="n">
        <v>300000</v>
      </c>
      <c r="H34" s="5" t="n">
        <v>300000</v>
      </c>
      <c r="I34" s="5" t="n">
        <v>300000</v>
      </c>
    </row>
    <row r="35" spans="1:9">
      <c r="A35" s="4" t="s">
        <v>792</v>
      </c>
      <c r="C35" s="5" t="n">
        <v>6900000</v>
      </c>
    </row>
    <row r="36" spans="1:9">
      <c r="A36" s="4" t="s">
        <v>793</v>
      </c>
      <c r="C36" s="7" t="n">
        <v>19.55</v>
      </c>
    </row>
    <row r="37" spans="1:9">
      <c r="A37" s="4" t="s">
        <v>794</v>
      </c>
      <c r="C37" s="6" t="n">
        <v>135100</v>
      </c>
    </row>
    <row r="38" spans="1:9">
      <c r="A38" s="4" t="s">
        <v>795</v>
      </c>
      <c r="C38" s="5" t="n">
        <v>164900</v>
      </c>
      <c r="E38" s="5" t="n">
        <v>164900</v>
      </c>
      <c r="H38" s="5" t="n">
        <v>164900</v>
      </c>
      <c r="I38" s="5" t="n">
        <v>164900</v>
      </c>
    </row>
    <row r="39" spans="1:9">
      <c r="A39" s="4" t="s">
        <v>796</v>
      </c>
    </row>
    <row r="40" spans="1:9">
      <c r="A40" s="3" t="s">
        <v>773</v>
      </c>
    </row>
    <row r="41" spans="1:9">
      <c r="A41" s="4" t="s">
        <v>797</v>
      </c>
      <c r="C41" s="5" t="n">
        <v>475000</v>
      </c>
      <c r="E41" s="6" t="n">
        <v>475000</v>
      </c>
      <c r="H41" s="6" t="n">
        <v>475000</v>
      </c>
      <c r="I41" s="5" t="n">
        <v>475000</v>
      </c>
    </row>
    <row r="42" spans="1:9">
      <c r="A42" s="4" t="s">
        <v>798</v>
      </c>
      <c r="E42" s="11" t="n">
        <v>2018</v>
      </c>
    </row>
    <row r="43" spans="1:9">
      <c r="A43" s="4" t="s">
        <v>799</v>
      </c>
      <c r="F43" s="5" t="n">
        <v>400000</v>
      </c>
      <c r="G43" s="5" t="n">
        <v>1200000</v>
      </c>
      <c r="H43" s="5" t="n">
        <v>1700000</v>
      </c>
    </row>
    <row r="44" spans="1:9">
      <c r="A44" s="4" t="s">
        <v>800</v>
      </c>
      <c r="F44" s="7" t="n">
        <v>17.72</v>
      </c>
      <c r="G44" s="7" t="n">
        <v>17.61</v>
      </c>
      <c r="H44" s="7" t="n">
        <v>17.64</v>
      </c>
    </row>
    <row r="45" spans="1:9">
      <c r="A45" s="4" t="s">
        <v>777</v>
      </c>
      <c r="F45" s="6" t="n">
        <v>7900</v>
      </c>
      <c r="G45" s="6" t="n">
        <v>22000</v>
      </c>
      <c r="H45" s="6" t="n">
        <v>29900</v>
      </c>
    </row>
    <row r="46" spans="1:9">
      <c r="A46" s="4" t="s">
        <v>801</v>
      </c>
      <c r="C46" s="6" t="n">
        <v>467500</v>
      </c>
      <c r="E46" s="6" t="n">
        <v>467500</v>
      </c>
      <c r="H46" s="6" t="n">
        <v>467500</v>
      </c>
      <c r="I46" s="6" t="n">
        <v>467500</v>
      </c>
    </row>
    <row r="47" spans="1:9">
      <c r="A47" s="4" t="s">
        <v>802</v>
      </c>
    </row>
    <row r="48" spans="1:9">
      <c r="A48" s="3" t="s">
        <v>773</v>
      </c>
    </row>
    <row r="49" spans="1:9">
      <c r="A49" s="4" t="s">
        <v>799</v>
      </c>
      <c r="G49" s="5" t="n">
        <v>10500000</v>
      </c>
    </row>
    <row r="50" spans="1:9">
      <c r="A50" s="4" t="s">
        <v>777</v>
      </c>
      <c r="G50" s="6" t="n">
        <v>200000</v>
      </c>
    </row>
    <row r="51" spans="1:9">
      <c r="A51" s="4" t="s">
        <v>803</v>
      </c>
      <c r="G51" s="6" t="n">
        <v>19</v>
      </c>
    </row>
    <row r="52" spans="1:9">
      <c r="A52" s="4" t="s">
        <v>804</v>
      </c>
    </row>
    <row r="53" spans="1:9">
      <c r="A53" s="3" t="s">
        <v>773</v>
      </c>
    </row>
    <row r="54" spans="1:9">
      <c r="A54" s="4" t="s">
        <v>799</v>
      </c>
      <c r="G54" s="5" t="n">
        <v>800000</v>
      </c>
    </row>
    <row r="55" spans="1:9">
      <c r="A55" s="4" t="s">
        <v>777</v>
      </c>
      <c r="G55" s="6" t="n">
        <v>14900</v>
      </c>
    </row>
    <row r="56" spans="1:9">
      <c r="A56" s="4" t="s">
        <v>803</v>
      </c>
      <c r="G56" s="7" t="n">
        <v>18.4</v>
      </c>
    </row>
    <row r="57" spans="1:9">
      <c r="A57" s="4" t="s">
        <v>805</v>
      </c>
      <c r="G57" s="12" t="n">
        <v>2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06</v>
      </c>
      <c r="B1" s="2" t="s">
        <v>388</v>
      </c>
      <c r="D1" s="2" t="s">
        <v>1</v>
      </c>
    </row>
    <row r="2" spans="1:6">
      <c r="B2" s="2" t="s">
        <v>807</v>
      </c>
      <c r="C2" s="2" t="s">
        <v>808</v>
      </c>
      <c r="D2" s="2" t="s">
        <v>2</v>
      </c>
      <c r="E2" s="2" t="s">
        <v>30</v>
      </c>
      <c r="F2" s="2" t="s">
        <v>60</v>
      </c>
    </row>
    <row r="3" spans="1:6">
      <c r="A3" s="4" t="s">
        <v>809</v>
      </c>
    </row>
    <row r="4" spans="1:6">
      <c r="A4" s="3" t="s">
        <v>810</v>
      </c>
    </row>
    <row r="5" spans="1:6">
      <c r="A5" s="4" t="s">
        <v>811</v>
      </c>
      <c r="D5" s="5" t="n">
        <v>10000000</v>
      </c>
    </row>
    <row r="6" spans="1:6">
      <c r="A6" s="4" t="s">
        <v>812</v>
      </c>
      <c r="D6" s="5" t="n">
        <v>9400000</v>
      </c>
    </row>
    <row r="7" spans="1:6">
      <c r="A7" s="4" t="s">
        <v>813</v>
      </c>
    </row>
    <row r="8" spans="1:6">
      <c r="A8" s="3" t="s">
        <v>810</v>
      </c>
    </row>
    <row r="9" spans="1:6">
      <c r="A9" s="4" t="s">
        <v>814</v>
      </c>
      <c r="D9" s="4" t="s">
        <v>815</v>
      </c>
    </row>
    <row r="10" spans="1:6">
      <c r="A10" s="4" t="s">
        <v>816</v>
      </c>
      <c r="D10" s="10" t="n">
        <v>8.4</v>
      </c>
    </row>
    <row r="11" spans="1:6">
      <c r="A11" s="4" t="s">
        <v>817</v>
      </c>
      <c r="D11" s="9" t="n">
        <v>8.4</v>
      </c>
    </row>
    <row r="12" spans="1:6">
      <c r="A12" s="4" t="s">
        <v>818</v>
      </c>
      <c r="D12" s="10" t="n">
        <v>1.2</v>
      </c>
    </row>
    <row r="13" spans="1:6">
      <c r="A13" s="4" t="s">
        <v>819</v>
      </c>
      <c r="D13" s="4" t="s">
        <v>820</v>
      </c>
    </row>
    <row r="14" spans="1:6">
      <c r="A14" s="4" t="s">
        <v>821</v>
      </c>
      <c r="D14" s="4" t="s">
        <v>822</v>
      </c>
    </row>
    <row r="15" spans="1:6">
      <c r="A15" s="4" t="s">
        <v>823</v>
      </c>
    </row>
    <row r="16" spans="1:6">
      <c r="A16" s="3" t="s">
        <v>810</v>
      </c>
    </row>
    <row r="17" spans="1:6">
      <c r="A17" s="4" t="s">
        <v>816</v>
      </c>
      <c r="E17" s="10" t="n">
        <v>2.8</v>
      </c>
    </row>
    <row r="18" spans="1:6">
      <c r="A18" s="4" t="s">
        <v>817</v>
      </c>
      <c r="E18" s="9" t="n">
        <v>2.8</v>
      </c>
    </row>
    <row r="19" spans="1:6">
      <c r="A19" s="4" t="s">
        <v>824</v>
      </c>
    </row>
    <row r="20" spans="1:6">
      <c r="A20" s="3" t="s">
        <v>810</v>
      </c>
    </row>
    <row r="21" spans="1:6">
      <c r="A21" s="4" t="s">
        <v>816</v>
      </c>
      <c r="F21" s="10" t="n">
        <v>8.4</v>
      </c>
    </row>
    <row r="22" spans="1:6">
      <c r="A22" s="4" t="s">
        <v>817</v>
      </c>
      <c r="F22" s="9" t="n">
        <v>8.4</v>
      </c>
    </row>
    <row r="23" spans="1:6">
      <c r="A23" s="4" t="s">
        <v>825</v>
      </c>
    </row>
    <row r="24" spans="1:6">
      <c r="A24" s="3" t="s">
        <v>810</v>
      </c>
    </row>
    <row r="25" spans="1:6">
      <c r="A25" s="4" t="s">
        <v>826</v>
      </c>
      <c r="D25" s="4" t="s">
        <v>827</v>
      </c>
    </row>
    <row r="26" spans="1:6">
      <c r="A26" s="4" t="s">
        <v>828</v>
      </c>
    </row>
    <row r="27" spans="1:6">
      <c r="A27" s="3" t="s">
        <v>810</v>
      </c>
    </row>
    <row r="28" spans="1:6">
      <c r="A28" s="4" t="s">
        <v>826</v>
      </c>
      <c r="D28" s="4" t="s">
        <v>829</v>
      </c>
    </row>
    <row r="29" spans="1:6">
      <c r="A29" s="4" t="s">
        <v>830</v>
      </c>
    </row>
    <row r="30" spans="1:6">
      <c r="A30" s="3" t="s">
        <v>810</v>
      </c>
    </row>
    <row r="31" spans="1:6">
      <c r="A31" s="4" t="s">
        <v>818</v>
      </c>
      <c r="E31" s="9" t="n">
        <v>0.4</v>
      </c>
    </row>
    <row r="32" spans="1:6">
      <c r="A32" s="4" t="s">
        <v>831</v>
      </c>
      <c r="E32" s="10" t="n">
        <v>1.9</v>
      </c>
    </row>
    <row r="33" spans="1:6">
      <c r="A33" s="4" t="s">
        <v>832</v>
      </c>
      <c r="B33" s="5" t="n">
        <v>101305</v>
      </c>
    </row>
    <row r="34" spans="1:6">
      <c r="A34" s="4" t="s">
        <v>833</v>
      </c>
      <c r="B34" s="5" t="n">
        <v>19667</v>
      </c>
    </row>
    <row r="35" spans="1:6">
      <c r="A35" s="4" t="s">
        <v>834</v>
      </c>
      <c r="B35" s="7" t="n">
        <v>19.1</v>
      </c>
    </row>
    <row r="36" spans="1:6">
      <c r="A36" s="4" t="s">
        <v>835</v>
      </c>
      <c r="B36" s="10" t="n">
        <v>2.3</v>
      </c>
    </row>
    <row r="37" spans="1:6">
      <c r="A37" s="4" t="s">
        <v>836</v>
      </c>
    </row>
    <row r="38" spans="1:6">
      <c r="A38" s="3" t="s">
        <v>810</v>
      </c>
    </row>
    <row r="39" spans="1:6">
      <c r="A39" s="4" t="s">
        <v>818</v>
      </c>
      <c r="F39" s="9" t="n">
        <v>1.6</v>
      </c>
    </row>
    <row r="40" spans="1:6">
      <c r="A40" s="4" t="s">
        <v>831</v>
      </c>
      <c r="F40" s="10" t="n">
        <v>4.7</v>
      </c>
    </row>
    <row r="41" spans="1:6">
      <c r="A41" s="4" t="s">
        <v>832</v>
      </c>
      <c r="C41" s="5" t="n">
        <v>304345</v>
      </c>
    </row>
    <row r="42" spans="1:6">
      <c r="A42" s="4" t="s">
        <v>833</v>
      </c>
      <c r="C42" s="5" t="n">
        <v>11787</v>
      </c>
    </row>
    <row r="43" spans="1:6">
      <c r="A43" s="4" t="s">
        <v>834</v>
      </c>
      <c r="C43" s="7" t="n">
        <v>19.87</v>
      </c>
    </row>
    <row r="44" spans="1:6">
      <c r="A44" s="4" t="s">
        <v>835</v>
      </c>
      <c r="C44" s="10" t="n">
        <v>6.3</v>
      </c>
    </row>
    <row r="45" spans="1:6">
      <c r="A45" s="4" t="s">
        <v>837</v>
      </c>
    </row>
    <row r="46" spans="1:6">
      <c r="A46" s="3" t="s">
        <v>810</v>
      </c>
    </row>
    <row r="47" spans="1:6">
      <c r="A47" s="4" t="s">
        <v>832</v>
      </c>
      <c r="B47" s="5" t="n">
        <v>60028</v>
      </c>
    </row>
    <row r="48" spans="1:6">
      <c r="A48" s="4" t="s">
        <v>838</v>
      </c>
    </row>
    <row r="49" spans="1:6">
      <c r="A49" s="3" t="s">
        <v>810</v>
      </c>
    </row>
    <row r="50" spans="1:6">
      <c r="A50" s="4" t="s">
        <v>832</v>
      </c>
      <c r="C50" s="5" t="n">
        <v>146279</v>
      </c>
    </row>
    <row r="51" spans="1:6">
      <c r="A51" s="4" t="s">
        <v>839</v>
      </c>
    </row>
    <row r="52" spans="1:6">
      <c r="A52" s="3" t="s">
        <v>810</v>
      </c>
    </row>
    <row r="53" spans="1:6">
      <c r="A53" s="4" t="s">
        <v>833</v>
      </c>
      <c r="D53" s="5" t="n">
        <v>13129</v>
      </c>
    </row>
    <row r="54" spans="1:6">
      <c r="A54" s="4" t="s">
        <v>840</v>
      </c>
      <c r="B54" s="5" t="n">
        <v>41277</v>
      </c>
    </row>
    <row r="55" spans="1:6">
      <c r="A55" s="4" t="s">
        <v>841</v>
      </c>
      <c r="D55" s="10" t="n">
        <v>0.4</v>
      </c>
    </row>
    <row r="56" spans="1:6">
      <c r="A56" s="4" t="s">
        <v>842</v>
      </c>
    </row>
    <row r="57" spans="1:6">
      <c r="A57" s="3" t="s">
        <v>810</v>
      </c>
    </row>
    <row r="58" spans="1:6">
      <c r="A58" s="4" t="s">
        <v>833</v>
      </c>
      <c r="E58" s="5" t="n">
        <v>50044</v>
      </c>
    </row>
    <row r="59" spans="1:6">
      <c r="A59" s="4" t="s">
        <v>840</v>
      </c>
      <c r="C59" s="5" t="n">
        <v>158066</v>
      </c>
    </row>
    <row r="60" spans="1:6">
      <c r="A60" s="4" t="s">
        <v>841</v>
      </c>
      <c r="E60" s="10" t="n">
        <v>1.6</v>
      </c>
    </row>
    <row r="61" spans="1:6">
      <c r="A61" s="4" t="s">
        <v>843</v>
      </c>
    </row>
    <row r="62" spans="1:6">
      <c r="A62" s="3" t="s">
        <v>810</v>
      </c>
    </row>
    <row r="63" spans="1:6">
      <c r="A63" s="4" t="s">
        <v>816</v>
      </c>
      <c r="D63" s="5" t="n">
        <v>0</v>
      </c>
    </row>
    <row r="64" spans="1:6">
      <c r="A64" s="4" t="s">
        <v>844</v>
      </c>
    </row>
    <row r="65" spans="1:6">
      <c r="A65" s="3" t="s">
        <v>810</v>
      </c>
    </row>
    <row r="66" spans="1:6">
      <c r="A66" s="4" t="s">
        <v>816</v>
      </c>
      <c r="D66" s="6" t="n">
        <v>18</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s>
  <sheetData>
    <row r="1" spans="1:4">
      <c r="A1" s="1" t="s">
        <v>845</v>
      </c>
      <c r="B1" s="2" t="s">
        <v>1</v>
      </c>
    </row>
    <row r="2" spans="1:4">
      <c r="B2" s="2" t="s">
        <v>346</v>
      </c>
      <c r="C2" s="2" t="s">
        <v>347</v>
      </c>
      <c r="D2" s="2" t="s">
        <v>348</v>
      </c>
    </row>
    <row r="3" spans="1:4">
      <c r="A3" s="3" t="s">
        <v>846</v>
      </c>
    </row>
    <row r="4" spans="1:4">
      <c r="A4" s="4" t="s">
        <v>297</v>
      </c>
      <c r="B4" s="5" t="n">
        <v>239</v>
      </c>
    </row>
    <row r="5" spans="1:4">
      <c r="A5" s="4" t="s">
        <v>847</v>
      </c>
      <c r="B5" s="6" t="n">
        <v>42722</v>
      </c>
      <c r="C5" s="6" t="n">
        <v>35586</v>
      </c>
      <c r="D5" s="6" t="n">
        <v>31074</v>
      </c>
    </row>
    <row r="6" spans="1:4">
      <c r="A6" s="4" t="s">
        <v>848</v>
      </c>
      <c r="B6" s="6" t="n">
        <v>52930</v>
      </c>
      <c r="C6" s="6" t="n">
        <v>44225</v>
      </c>
      <c r="D6" s="6" t="n">
        <v>38003</v>
      </c>
    </row>
    <row r="7" spans="1:4">
      <c r="A7" s="4" t="s">
        <v>849</v>
      </c>
    </row>
    <row r="8" spans="1:4">
      <c r="A8" s="3" t="s">
        <v>846</v>
      </c>
    </row>
    <row r="9" spans="1:4">
      <c r="A9" s="4" t="s">
        <v>850</v>
      </c>
      <c r="B9" s="5" t="n">
        <v>16</v>
      </c>
    </row>
    <row r="10" spans="1:4">
      <c r="A10" s="4" t="s">
        <v>851</v>
      </c>
    </row>
    <row r="11" spans="1:4">
      <c r="A11" s="3" t="s">
        <v>846</v>
      </c>
    </row>
    <row r="12" spans="1:4">
      <c r="A12" s="4" t="s">
        <v>852</v>
      </c>
      <c r="B12" s="4" t="s">
        <v>853</v>
      </c>
    </row>
    <row r="13" spans="1:4">
      <c r="A13" s="4" t="s">
        <v>854</v>
      </c>
      <c r="B13" s="4" t="s">
        <v>334</v>
      </c>
    </row>
    <row r="14" spans="1:4">
      <c r="A14" s="4" t="s">
        <v>855</v>
      </c>
    </row>
    <row r="15" spans="1:4">
      <c r="A15" s="3" t="s">
        <v>846</v>
      </c>
    </row>
    <row r="16" spans="1:4">
      <c r="A16" s="4" t="s">
        <v>852</v>
      </c>
      <c r="B16" s="4" t="s">
        <v>856</v>
      </c>
    </row>
    <row r="17" spans="1:4">
      <c r="A17" s="4" t="s">
        <v>854</v>
      </c>
      <c r="B17" s="4" t="s">
        <v>856</v>
      </c>
    </row>
    <row r="18" spans="1:4">
      <c r="A18" s="4" t="s">
        <v>857</v>
      </c>
    </row>
    <row r="19" spans="1:4">
      <c r="A19" s="3" t="s">
        <v>846</v>
      </c>
    </row>
    <row r="20" spans="1:4">
      <c r="A20" s="4" t="s">
        <v>858</v>
      </c>
      <c r="B20" s="4" t="s">
        <v>859</v>
      </c>
    </row>
    <row r="21" spans="1:4">
      <c r="A21" s="4" t="s">
        <v>860</v>
      </c>
    </row>
    <row r="22" spans="1:4">
      <c r="A22" s="3" t="s">
        <v>846</v>
      </c>
    </row>
    <row r="23" spans="1:4">
      <c r="A23" s="4" t="s">
        <v>861</v>
      </c>
      <c r="B23" s="4" t="s">
        <v>862</v>
      </c>
    </row>
    <row r="24" spans="1:4">
      <c r="A24" s="4" t="s">
        <v>863</v>
      </c>
    </row>
    <row r="25" spans="1:4">
      <c r="A25" s="3" t="s">
        <v>846</v>
      </c>
    </row>
    <row r="26" spans="1:4">
      <c r="A26" s="4" t="s">
        <v>861</v>
      </c>
      <c r="B26" s="4" t="s">
        <v>8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865</v>
      </c>
      <c r="B1" s="2" t="s">
        <v>1</v>
      </c>
    </row>
    <row r="2" spans="1:2">
      <c r="B2" s="2" t="s">
        <v>2</v>
      </c>
    </row>
    <row r="3" spans="1:2">
      <c r="A3" s="4" t="s">
        <v>866</v>
      </c>
    </row>
    <row r="4" spans="1:2">
      <c r="A4" s="3" t="s">
        <v>867</v>
      </c>
    </row>
    <row r="5" spans="1:2">
      <c r="A5" s="4" t="s">
        <v>850</v>
      </c>
      <c r="B5" s="5" t="n">
        <v>42</v>
      </c>
    </row>
    <row r="6" spans="1:2">
      <c r="A6" s="4" t="s">
        <v>868</v>
      </c>
    </row>
    <row r="7" spans="1:2">
      <c r="A7" s="3" t="s">
        <v>867</v>
      </c>
    </row>
    <row r="8" spans="1:2">
      <c r="A8" s="4" t="s">
        <v>850</v>
      </c>
      <c r="B8" s="5" t="n">
        <v>28</v>
      </c>
    </row>
    <row r="9" spans="1:2">
      <c r="A9" s="4" t="s">
        <v>869</v>
      </c>
    </row>
    <row r="10" spans="1:2">
      <c r="A10" s="3" t="s">
        <v>867</v>
      </c>
    </row>
    <row r="11" spans="1:2">
      <c r="A11" s="4" t="s">
        <v>850</v>
      </c>
      <c r="B11" s="5" t="n">
        <v>24</v>
      </c>
    </row>
    <row r="12" spans="1:2">
      <c r="A12" s="4" t="s">
        <v>870</v>
      </c>
    </row>
    <row r="13" spans="1:2">
      <c r="A13" s="3" t="s">
        <v>867</v>
      </c>
    </row>
    <row r="14" spans="1:2">
      <c r="A14" s="4" t="s">
        <v>850</v>
      </c>
      <c r="B14" s="5" t="n">
        <v>18</v>
      </c>
    </row>
    <row r="15" spans="1:2">
      <c r="A15" s="4" t="s">
        <v>871</v>
      </c>
    </row>
    <row r="16" spans="1:2">
      <c r="A16" s="3" t="s">
        <v>867</v>
      </c>
    </row>
    <row r="17" spans="1:2">
      <c r="A17" s="4" t="s">
        <v>850</v>
      </c>
      <c r="B17" s="5" t="n">
        <v>17</v>
      </c>
    </row>
    <row r="18" spans="1:2">
      <c r="A18" s="4" t="s">
        <v>872</v>
      </c>
    </row>
    <row r="19" spans="1:2">
      <c r="A19" s="3" t="s">
        <v>867</v>
      </c>
    </row>
    <row r="20" spans="1:2">
      <c r="A20" s="4" t="s">
        <v>850</v>
      </c>
      <c r="B20" s="5" t="n">
        <v>14</v>
      </c>
    </row>
    <row r="21" spans="1:2">
      <c r="A21" s="4" t="s">
        <v>873</v>
      </c>
    </row>
    <row r="22" spans="1:2">
      <c r="A22" s="3" t="s">
        <v>867</v>
      </c>
    </row>
    <row r="23" spans="1:2">
      <c r="A23" s="4" t="s">
        <v>850</v>
      </c>
      <c r="B23" s="5" t="n">
        <v>14</v>
      </c>
    </row>
    <row r="24" spans="1:2">
      <c r="A24" s="4" t="s">
        <v>874</v>
      </c>
    </row>
    <row r="25" spans="1:2">
      <c r="A25" s="3" t="s">
        <v>867</v>
      </c>
    </row>
    <row r="26" spans="1:2">
      <c r="A26" s="4" t="s">
        <v>850</v>
      </c>
      <c r="B26" s="5" t="n">
        <v>9</v>
      </c>
    </row>
    <row r="27" spans="1:2">
      <c r="A27" s="4" t="s">
        <v>875</v>
      </c>
    </row>
    <row r="28" spans="1:2">
      <c r="A28" s="3" t="s">
        <v>867</v>
      </c>
    </row>
    <row r="29" spans="1:2">
      <c r="A29" s="4" t="s">
        <v>850</v>
      </c>
      <c r="B29" s="5" t="n">
        <v>9</v>
      </c>
    </row>
    <row r="30" spans="1:2">
      <c r="A30" s="4" t="s">
        <v>876</v>
      </c>
    </row>
    <row r="31" spans="1:2">
      <c r="A31" s="3" t="s">
        <v>867</v>
      </c>
    </row>
    <row r="32" spans="1:2">
      <c r="A32" s="4" t="s">
        <v>850</v>
      </c>
      <c r="B32" s="5" t="n">
        <v>9</v>
      </c>
    </row>
    <row r="33" spans="1:2">
      <c r="A33" s="4" t="s">
        <v>877</v>
      </c>
    </row>
    <row r="34" spans="1:2">
      <c r="A34" s="3" t="s">
        <v>867</v>
      </c>
    </row>
    <row r="35" spans="1:2">
      <c r="A35" s="4" t="s">
        <v>850</v>
      </c>
      <c r="B35" s="5" t="n">
        <v>8</v>
      </c>
    </row>
    <row r="36" spans="1:2">
      <c r="A36" s="4" t="s">
        <v>878</v>
      </c>
    </row>
    <row r="37" spans="1:2">
      <c r="A37" s="3" t="s">
        <v>867</v>
      </c>
    </row>
    <row r="38" spans="1:2">
      <c r="A38" s="4" t="s">
        <v>850</v>
      </c>
      <c r="B38" s="5" t="n">
        <v>8</v>
      </c>
    </row>
    <row r="39" spans="1:2">
      <c r="A39" s="4" t="s">
        <v>879</v>
      </c>
    </row>
    <row r="40" spans="1:2">
      <c r="A40" s="3" t="s">
        <v>867</v>
      </c>
    </row>
    <row r="41" spans="1:2">
      <c r="A41" s="4" t="s">
        <v>850</v>
      </c>
      <c r="B41" s="5" t="n">
        <v>7</v>
      </c>
    </row>
    <row r="42" spans="1:2">
      <c r="A42" s="4" t="s">
        <v>880</v>
      </c>
    </row>
    <row r="43" spans="1:2">
      <c r="A43" s="3" t="s">
        <v>867</v>
      </c>
    </row>
    <row r="44" spans="1:2">
      <c r="A44" s="4" t="s">
        <v>850</v>
      </c>
      <c r="B44" s="5" t="n">
        <v>6</v>
      </c>
    </row>
    <row r="45" spans="1:2">
      <c r="A45" s="4" t="s">
        <v>881</v>
      </c>
    </row>
    <row r="46" spans="1:2">
      <c r="A46" s="3" t="s">
        <v>867</v>
      </c>
    </row>
    <row r="47" spans="1:2">
      <c r="A47" s="4" t="s">
        <v>850</v>
      </c>
      <c r="B47" s="5" t="n">
        <v>5</v>
      </c>
    </row>
    <row r="48" spans="1:2">
      <c r="A48" s="4" t="s">
        <v>882</v>
      </c>
    </row>
    <row r="49" spans="1:2">
      <c r="A49" s="3" t="s">
        <v>867</v>
      </c>
    </row>
    <row r="50" spans="1:2">
      <c r="A50" s="4" t="s">
        <v>850</v>
      </c>
      <c r="B50" s="5" t="n">
        <v>5</v>
      </c>
    </row>
    <row r="51" spans="1:2">
      <c r="A51" s="4" t="s">
        <v>883</v>
      </c>
    </row>
    <row r="52" spans="1:2">
      <c r="A52" s="3" t="s">
        <v>867</v>
      </c>
    </row>
    <row r="53" spans="1:2">
      <c r="A53" s="4" t="s">
        <v>850</v>
      </c>
      <c r="B53" s="5" t="n">
        <v>4</v>
      </c>
    </row>
    <row r="54" spans="1:2">
      <c r="A54" s="4" t="s">
        <v>884</v>
      </c>
    </row>
    <row r="55" spans="1:2">
      <c r="A55" s="3" t="s">
        <v>867</v>
      </c>
    </row>
    <row r="56" spans="1:2">
      <c r="A56" s="4" t="s">
        <v>850</v>
      </c>
      <c r="B56" s="5" t="n">
        <v>3</v>
      </c>
    </row>
    <row r="57" spans="1:2">
      <c r="A57" s="4" t="s">
        <v>885</v>
      </c>
    </row>
    <row r="58" spans="1:2">
      <c r="A58" s="3" t="s">
        <v>867</v>
      </c>
    </row>
    <row r="59" spans="1:2">
      <c r="A59" s="4" t="s">
        <v>850</v>
      </c>
      <c r="B59" s="5" t="n">
        <v>3</v>
      </c>
    </row>
    <row r="60" spans="1:2">
      <c r="A60" s="4" t="s">
        <v>886</v>
      </c>
    </row>
    <row r="61" spans="1:2">
      <c r="A61" s="3" t="s">
        <v>867</v>
      </c>
    </row>
    <row r="62" spans="1:2">
      <c r="A62" s="4" t="s">
        <v>850</v>
      </c>
      <c r="B62" s="5" t="n">
        <v>2</v>
      </c>
    </row>
    <row r="63" spans="1:2">
      <c r="A63" s="4" t="s">
        <v>887</v>
      </c>
    </row>
    <row r="64" spans="1:2">
      <c r="A64" s="3" t="s">
        <v>867</v>
      </c>
    </row>
    <row r="65" spans="1:2">
      <c r="A65" s="4" t="s">
        <v>850</v>
      </c>
      <c r="B65" s="5" t="n">
        <v>2</v>
      </c>
    </row>
    <row r="66" spans="1:2">
      <c r="A66" s="4" t="s">
        <v>888</v>
      </c>
    </row>
    <row r="67" spans="1:2">
      <c r="A67" s="3" t="s">
        <v>867</v>
      </c>
    </row>
    <row r="68" spans="1:2">
      <c r="A68" s="4" t="s">
        <v>850</v>
      </c>
      <c r="B68" s="5" t="n">
        <v>1</v>
      </c>
    </row>
    <row r="69" spans="1:2">
      <c r="A69" s="4" t="s">
        <v>889</v>
      </c>
    </row>
    <row r="70" spans="1:2">
      <c r="A70" s="3" t="s">
        <v>867</v>
      </c>
    </row>
    <row r="71" spans="1:2">
      <c r="A71" s="4" t="s">
        <v>850</v>
      </c>
      <c r="B71" s="5" t="n">
        <v>1</v>
      </c>
    </row>
    <row r="72" spans="1:2">
      <c r="A72" s="4" t="s">
        <v>465</v>
      </c>
    </row>
    <row r="73" spans="1:2">
      <c r="A73" s="3" t="s">
        <v>867</v>
      </c>
    </row>
    <row r="74" spans="1:2">
      <c r="A74" s="4" t="s">
        <v>850</v>
      </c>
      <c r="B74" s="5" t="n">
        <v>2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s>
  <sheetData>
    <row r="1" spans="1:5">
      <c r="A1" s="1" t="s">
        <v>890</v>
      </c>
      <c r="B1" s="2" t="s">
        <v>1</v>
      </c>
    </row>
    <row r="2" spans="1:5">
      <c r="B2" s="2" t="s">
        <v>346</v>
      </c>
      <c r="C2" s="2" t="s">
        <v>347</v>
      </c>
      <c r="D2" s="2" t="s">
        <v>348</v>
      </c>
      <c r="E2" s="2" t="s">
        <v>742</v>
      </c>
    </row>
    <row r="3" spans="1:5">
      <c r="A3" s="4" t="s">
        <v>891</v>
      </c>
    </row>
    <row r="4" spans="1:5">
      <c r="A4" s="3" t="s">
        <v>892</v>
      </c>
    </row>
    <row r="5" spans="1:5">
      <c r="A5" s="4" t="s">
        <v>893</v>
      </c>
      <c r="B5" s="5" t="n">
        <v>14</v>
      </c>
    </row>
    <row r="6" spans="1:5">
      <c r="A6" s="4" t="s">
        <v>894</v>
      </c>
    </row>
    <row r="7" spans="1:5">
      <c r="A7" s="3" t="s">
        <v>892</v>
      </c>
    </row>
    <row r="8" spans="1:5">
      <c r="A8" s="4" t="s">
        <v>893</v>
      </c>
      <c r="B8" s="5" t="n">
        <v>3</v>
      </c>
    </row>
    <row r="9" spans="1:5">
      <c r="A9" s="4" t="s">
        <v>895</v>
      </c>
    </row>
    <row r="10" spans="1:5">
      <c r="A10" s="3" t="s">
        <v>892</v>
      </c>
    </row>
    <row r="11" spans="1:5">
      <c r="A11" s="4" t="s">
        <v>896</v>
      </c>
      <c r="B11" s="10" t="n">
        <v>0.8</v>
      </c>
      <c r="C11" s="10" t="n">
        <v>0.7</v>
      </c>
      <c r="D11" s="10" t="n">
        <v>0.7</v>
      </c>
    </row>
    <row r="12" spans="1:5">
      <c r="A12" s="4" t="s">
        <v>897</v>
      </c>
      <c r="B12" s="9" t="n">
        <v>3.7</v>
      </c>
      <c r="C12" s="9" t="n">
        <v>3.4</v>
      </c>
      <c r="D12" s="10" t="n">
        <v>3.3</v>
      </c>
    </row>
    <row r="13" spans="1:5">
      <c r="A13" s="4" t="s">
        <v>898</v>
      </c>
      <c r="B13" s="10" t="n">
        <v>13.3</v>
      </c>
      <c r="C13" s="9" t="n">
        <v>9.6</v>
      </c>
    </row>
    <row r="14" spans="1:5">
      <c r="A14" s="4" t="s">
        <v>899</v>
      </c>
    </row>
    <row r="15" spans="1:5">
      <c r="A15" s="3" t="s">
        <v>892</v>
      </c>
    </row>
    <row r="16" spans="1:5">
      <c r="A16" s="4" t="s">
        <v>900</v>
      </c>
      <c r="B16" s="4" t="s">
        <v>901</v>
      </c>
    </row>
    <row r="17" spans="1:5">
      <c r="A17" s="4" t="s">
        <v>902</v>
      </c>
      <c r="B17" s="4" t="s">
        <v>903</v>
      </c>
    </row>
    <row r="18" spans="1:5">
      <c r="A18" s="4" t="s">
        <v>904</v>
      </c>
    </row>
    <row r="19" spans="1:5">
      <c r="A19" s="3" t="s">
        <v>892</v>
      </c>
    </row>
    <row r="20" spans="1:5">
      <c r="A20" s="4" t="s">
        <v>900</v>
      </c>
      <c r="B20" s="4" t="s">
        <v>905</v>
      </c>
    </row>
    <row r="21" spans="1:5">
      <c r="A21" s="4" t="s">
        <v>902</v>
      </c>
      <c r="B21" s="4" t="s">
        <v>906</v>
      </c>
    </row>
    <row r="22" spans="1:5">
      <c r="A22" s="4" t="s">
        <v>907</v>
      </c>
    </row>
    <row r="23" spans="1:5">
      <c r="A23" s="3" t="s">
        <v>892</v>
      </c>
    </row>
    <row r="24" spans="1:5">
      <c r="A24" s="4" t="s">
        <v>908</v>
      </c>
      <c r="B24" s="5" t="n">
        <v>12</v>
      </c>
    </row>
    <row r="25" spans="1:5">
      <c r="A25" s="4" t="s">
        <v>909</v>
      </c>
      <c r="B25" s="10" t="n">
        <v>27.3</v>
      </c>
      <c r="C25" s="9" t="n">
        <v>28.4</v>
      </c>
    </row>
    <row r="26" spans="1:5">
      <c r="A26" s="4" t="s">
        <v>910</v>
      </c>
    </row>
    <row r="27" spans="1:5">
      <c r="A27" s="3" t="s">
        <v>892</v>
      </c>
    </row>
    <row r="28" spans="1:5">
      <c r="A28" s="4" t="s">
        <v>908</v>
      </c>
      <c r="B28" s="5" t="n">
        <v>3</v>
      </c>
    </row>
    <row r="29" spans="1:5">
      <c r="A29" s="4" t="s">
        <v>911</v>
      </c>
      <c r="B29" s="10" t="n">
        <v>6.2</v>
      </c>
      <c r="C29" s="10" t="n">
        <v>6.5</v>
      </c>
    </row>
    <row r="30" spans="1:5">
      <c r="A30" s="4" t="s">
        <v>912</v>
      </c>
    </row>
    <row r="31" spans="1:5">
      <c r="A31" s="3" t="s">
        <v>892</v>
      </c>
    </row>
    <row r="32" spans="1:5">
      <c r="A32" s="4" t="s">
        <v>893</v>
      </c>
      <c r="E32" s="5" t="n">
        <v>4</v>
      </c>
    </row>
    <row r="33" spans="1:5">
      <c r="A33" s="4" t="s">
        <v>908</v>
      </c>
      <c r="E33" s="5"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346</v>
      </c>
    </row>
    <row r="2" spans="1:2">
      <c r="A2" s="3" t="s">
        <v>914</v>
      </c>
    </row>
    <row r="3" spans="1:2">
      <c r="A3" s="5" t="n">
        <v>2018</v>
      </c>
      <c r="B3" s="6" t="n">
        <v>6318</v>
      </c>
    </row>
    <row r="4" spans="1:2">
      <c r="A4" s="5" t="n">
        <v>2019</v>
      </c>
      <c r="B4" s="5" t="n">
        <v>6600</v>
      </c>
    </row>
    <row r="5" spans="1:2">
      <c r="A5" s="5" t="n">
        <v>2020</v>
      </c>
      <c r="B5" s="5" t="n">
        <v>6772</v>
      </c>
    </row>
    <row r="6" spans="1:2">
      <c r="A6" s="5" t="n">
        <v>2021</v>
      </c>
      <c r="B6" s="5" t="n">
        <v>6957</v>
      </c>
    </row>
    <row r="7" spans="1:2">
      <c r="A7" s="5" t="n">
        <v>2022</v>
      </c>
      <c r="B7" s="5" t="n">
        <v>7117</v>
      </c>
    </row>
    <row r="8" spans="1:2">
      <c r="A8" s="4" t="s">
        <v>700</v>
      </c>
      <c r="B8" s="5" t="n">
        <v>327808</v>
      </c>
    </row>
    <row r="9" spans="1:2">
      <c r="A9" s="4" t="s">
        <v>95</v>
      </c>
      <c r="B9" s="6" t="n">
        <v>3615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915</v>
      </c>
      <c r="B1" s="2" t="s">
        <v>1</v>
      </c>
    </row>
    <row r="2" spans="1:2">
      <c r="B2" s="2" t="s">
        <v>346</v>
      </c>
    </row>
    <row r="3" spans="1:2">
      <c r="A3" s="4" t="s">
        <v>916</v>
      </c>
    </row>
    <row r="4" spans="1:2">
      <c r="A4" s="3" t="s">
        <v>917</v>
      </c>
    </row>
    <row r="5" spans="1:2">
      <c r="A5" s="4" t="s">
        <v>918</v>
      </c>
      <c r="B5" s="6" t="n">
        <v>127836</v>
      </c>
    </row>
    <row r="6" spans="1:2">
      <c r="A6" s="4" t="s">
        <v>919</v>
      </c>
      <c r="B6" s="6" t="n">
        <v>1503</v>
      </c>
    </row>
    <row r="7" spans="1:2">
      <c r="A7" s="4" t="s">
        <v>916</v>
      </c>
    </row>
    <row r="8" spans="1:2">
      <c r="A8" s="3" t="s">
        <v>917</v>
      </c>
    </row>
    <row r="9" spans="1:2">
      <c r="A9" s="4" t="s">
        <v>297</v>
      </c>
      <c r="B9" s="5" t="n">
        <v>4</v>
      </c>
    </row>
    <row r="10" spans="1:2">
      <c r="A10" s="4" t="s">
        <v>918</v>
      </c>
      <c r="B10" s="6" t="n">
        <v>127800</v>
      </c>
    </row>
    <row r="11" spans="1:2">
      <c r="A11" s="4" t="s">
        <v>920</v>
      </c>
    </row>
    <row r="12" spans="1:2">
      <c r="A12" s="3" t="s">
        <v>917</v>
      </c>
    </row>
    <row r="13" spans="1:2">
      <c r="A13" s="4" t="s">
        <v>297</v>
      </c>
      <c r="B13" s="5" t="n">
        <v>2</v>
      </c>
    </row>
    <row r="14" spans="1:2">
      <c r="A14" s="4" t="s">
        <v>918</v>
      </c>
      <c r="B14" s="6" t="n">
        <v>63000</v>
      </c>
    </row>
    <row r="15" spans="1:2">
      <c r="A15" s="4" t="s">
        <v>919</v>
      </c>
      <c r="B15" s="6" t="n">
        <v>1000</v>
      </c>
    </row>
    <row r="16" spans="1:2">
      <c r="A16" s="4" t="s">
        <v>921</v>
      </c>
    </row>
    <row r="17" spans="1:2">
      <c r="A17" s="3" t="s">
        <v>917</v>
      </c>
    </row>
    <row r="18" spans="1:2">
      <c r="A18" s="4" t="s">
        <v>297</v>
      </c>
      <c r="B18" s="5" t="n">
        <v>2</v>
      </c>
    </row>
    <row r="19" spans="1:2">
      <c r="A19" s="4" t="s">
        <v>922</v>
      </c>
      <c r="B19" s="4" t="s">
        <v>9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4</v>
      </c>
      <c r="B1" s="2" t="s">
        <v>1</v>
      </c>
    </row>
    <row r="2" spans="1:3">
      <c r="B2" s="2" t="s">
        <v>346</v>
      </c>
    </row>
    <row r="3" spans="1:3">
      <c r="A3" s="3" t="s">
        <v>925</v>
      </c>
    </row>
    <row r="4" spans="1:3">
      <c r="A4" s="4" t="s">
        <v>433</v>
      </c>
      <c r="B4" s="5" t="n">
        <v>30322</v>
      </c>
    </row>
    <row r="5" spans="1:3">
      <c r="A5" s="4" t="s">
        <v>916</v>
      </c>
    </row>
    <row r="6" spans="1:3">
      <c r="A6" s="3" t="s">
        <v>925</v>
      </c>
    </row>
    <row r="7" spans="1:3">
      <c r="A7" s="4" t="s">
        <v>433</v>
      </c>
      <c r="B7" s="5" t="n">
        <v>601</v>
      </c>
    </row>
    <row r="8" spans="1:3">
      <c r="A8" s="4" t="s">
        <v>926</v>
      </c>
      <c r="B8" s="6" t="n">
        <v>1503</v>
      </c>
    </row>
    <row r="9" spans="1:3">
      <c r="A9" s="4" t="s">
        <v>443</v>
      </c>
      <c r="B9" s="6" t="n">
        <v>127836</v>
      </c>
    </row>
    <row r="10" spans="1:3">
      <c r="A10" s="4" t="s">
        <v>927</v>
      </c>
    </row>
    <row r="11" spans="1:3">
      <c r="A11" s="3" t="s">
        <v>925</v>
      </c>
    </row>
    <row r="12" spans="1:3">
      <c r="A12" s="4" t="s">
        <v>437</v>
      </c>
      <c r="B12" s="4" t="s">
        <v>627</v>
      </c>
    </row>
    <row r="13" spans="1:3">
      <c r="A13" s="4" t="s">
        <v>928</v>
      </c>
      <c r="B13" s="4" t="s">
        <v>692</v>
      </c>
    </row>
    <row r="14" spans="1:3">
      <c r="A14" s="4" t="s">
        <v>433</v>
      </c>
      <c r="B14" s="5" t="n">
        <v>119</v>
      </c>
    </row>
    <row r="15" spans="1:3">
      <c r="A15" s="4" t="s">
        <v>926</v>
      </c>
      <c r="B15" s="4" t="s">
        <v>594</v>
      </c>
      <c r="C15" s="4" t="s">
        <v>444</v>
      </c>
    </row>
    <row r="16" spans="1:3">
      <c r="A16" s="4" t="s">
        <v>443</v>
      </c>
      <c r="B16" s="4" t="s">
        <v>594</v>
      </c>
      <c r="C16" s="4" t="s">
        <v>444</v>
      </c>
    </row>
    <row r="17" spans="1:3">
      <c r="A17" s="4" t="s">
        <v>929</v>
      </c>
    </row>
    <row r="18" spans="1:3">
      <c r="A18" s="3" t="s">
        <v>925</v>
      </c>
    </row>
    <row r="19" spans="1:3">
      <c r="A19" s="4" t="s">
        <v>437</v>
      </c>
      <c r="B19" s="4" t="s">
        <v>627</v>
      </c>
    </row>
    <row r="20" spans="1:3">
      <c r="A20" s="4" t="s">
        <v>928</v>
      </c>
      <c r="B20" s="4" t="s">
        <v>692</v>
      </c>
    </row>
    <row r="21" spans="1:3">
      <c r="A21" s="4" t="s">
        <v>433</v>
      </c>
      <c r="B21" s="5" t="n">
        <v>144</v>
      </c>
    </row>
    <row r="22" spans="1:3">
      <c r="A22" s="4" t="s">
        <v>926</v>
      </c>
      <c r="B22" s="4" t="s">
        <v>594</v>
      </c>
      <c r="C22" s="4" t="s">
        <v>444</v>
      </c>
    </row>
    <row r="23" spans="1:3">
      <c r="A23" s="4" t="s">
        <v>443</v>
      </c>
      <c r="B23" s="4" t="s">
        <v>594</v>
      </c>
      <c r="C23" s="4" t="s">
        <v>444</v>
      </c>
    </row>
    <row r="24" spans="1:3">
      <c r="A24" s="4" t="s">
        <v>930</v>
      </c>
    </row>
    <row r="25" spans="1:3">
      <c r="A25" s="3" t="s">
        <v>925</v>
      </c>
    </row>
    <row r="26" spans="1:3">
      <c r="A26" s="4" t="s">
        <v>437</v>
      </c>
      <c r="B26" s="4" t="s">
        <v>627</v>
      </c>
      <c r="C26" s="4" t="s">
        <v>448</v>
      </c>
    </row>
    <row r="27" spans="1:3">
      <c r="A27" s="4" t="s">
        <v>928</v>
      </c>
      <c r="B27" s="4" t="s">
        <v>931</v>
      </c>
    </row>
    <row r="28" spans="1:3">
      <c r="A28" s="4" t="s">
        <v>433</v>
      </c>
      <c r="B28" s="5" t="n">
        <v>210</v>
      </c>
    </row>
    <row r="29" spans="1:3">
      <c r="A29" s="4" t="s">
        <v>926</v>
      </c>
      <c r="B29" s="6" t="n">
        <v>500</v>
      </c>
    </row>
    <row r="30" spans="1:3">
      <c r="A30" s="4" t="s">
        <v>443</v>
      </c>
      <c r="B30" s="6" t="n">
        <v>44100</v>
      </c>
    </row>
    <row r="31" spans="1:3">
      <c r="A31" s="4" t="s">
        <v>932</v>
      </c>
    </row>
    <row r="32" spans="1:3">
      <c r="A32" s="3" t="s">
        <v>925</v>
      </c>
    </row>
    <row r="33" spans="1:3">
      <c r="A33" s="4" t="s">
        <v>437</v>
      </c>
      <c r="B33" s="4" t="s">
        <v>451</v>
      </c>
      <c r="C33" s="4" t="s">
        <v>448</v>
      </c>
    </row>
    <row r="34" spans="1:3">
      <c r="A34" s="4" t="s">
        <v>928</v>
      </c>
      <c r="B34" s="4" t="s">
        <v>933</v>
      </c>
    </row>
    <row r="35" spans="1:3">
      <c r="A35" s="4" t="s">
        <v>433</v>
      </c>
      <c r="B35" s="5" t="n">
        <v>128</v>
      </c>
    </row>
    <row r="36" spans="1:3">
      <c r="A36" s="4" t="s">
        <v>926</v>
      </c>
      <c r="B36" s="6" t="n">
        <v>3</v>
      </c>
    </row>
    <row r="37" spans="1:3">
      <c r="A37" s="4" t="s">
        <v>443</v>
      </c>
      <c r="B37" s="6" t="n">
        <v>20736</v>
      </c>
    </row>
    <row r="38" spans="1:3"/>
    <row r="39" spans="1:3">
      <c r="A39" s="4" t="s">
        <v>444</v>
      </c>
      <c r="B39" s="4" t="s">
        <v>934</v>
      </c>
    </row>
    <row r="40" spans="1:3">
      <c r="A40" s="4" t="s">
        <v>448</v>
      </c>
      <c r="B40" s="4" t="s">
        <v>935</v>
      </c>
    </row>
  </sheetData>
  <mergeCells count="6">
    <mergeCell ref="A1:A2"/>
    <mergeCell ref="B1:C1"/>
    <mergeCell ref="B2:C2"/>
    <mergeCell ref="A38:C38"/>
    <mergeCell ref="B39:C39"/>
    <mergeCell ref="B40:C4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6"/>
    <col customWidth="1" max="6" min="6" width="14"/>
    <col customWidth="1" max="7" min="7" width="14"/>
  </cols>
  <sheetData>
    <row r="1" spans="1:7">
      <c r="A1" s="1" t="s">
        <v>936</v>
      </c>
      <c r="B1" s="2" t="s">
        <v>937</v>
      </c>
      <c r="E1" s="2" t="s">
        <v>1</v>
      </c>
    </row>
    <row r="2" spans="1:7">
      <c r="B2" s="2" t="s">
        <v>938</v>
      </c>
      <c r="C2" s="2" t="s">
        <v>939</v>
      </c>
      <c r="D2" s="2" t="s">
        <v>940</v>
      </c>
      <c r="E2" s="2" t="s">
        <v>2</v>
      </c>
      <c r="F2" s="2" t="s">
        <v>30</v>
      </c>
      <c r="G2" s="2" t="s">
        <v>60</v>
      </c>
    </row>
    <row r="3" spans="1:7">
      <c r="A3" s="3" t="s">
        <v>941</v>
      </c>
    </row>
    <row r="4" spans="1:7">
      <c r="A4" s="4" t="s">
        <v>353</v>
      </c>
      <c r="E4" s="6" t="n">
        <v>-2586</v>
      </c>
      <c r="F4" s="6" t="n">
        <v>34989</v>
      </c>
      <c r="G4" s="6" t="n">
        <v>7181</v>
      </c>
    </row>
    <row r="5" spans="1:7">
      <c r="A5" s="4" t="s">
        <v>942</v>
      </c>
    </row>
    <row r="6" spans="1:7">
      <c r="A6" s="3" t="s">
        <v>941</v>
      </c>
    </row>
    <row r="7" spans="1:7">
      <c r="A7" s="4" t="s">
        <v>369</v>
      </c>
      <c r="D7" s="6" t="n">
        <v>32000</v>
      </c>
    </row>
    <row r="8" spans="1:7">
      <c r="A8" s="4" t="s">
        <v>943</v>
      </c>
      <c r="F8" s="5" t="n">
        <v>32000</v>
      </c>
    </row>
    <row r="9" spans="1:7">
      <c r="A9" s="4" t="s">
        <v>372</v>
      </c>
      <c r="C9" s="6" t="n">
        <v>2600</v>
      </c>
      <c r="D9" s="6" t="n">
        <v>10000</v>
      </c>
    </row>
    <row r="10" spans="1:7">
      <c r="A10" s="4" t="s">
        <v>944</v>
      </c>
      <c r="F10" s="5" t="n">
        <v>10000</v>
      </c>
    </row>
    <row r="11" spans="1:7">
      <c r="A11" s="4" t="s">
        <v>353</v>
      </c>
      <c r="C11" s="6" t="n">
        <v>-2600</v>
      </c>
      <c r="E11" s="5" t="n">
        <v>-2600</v>
      </c>
      <c r="F11" s="5" t="n">
        <v>22000</v>
      </c>
    </row>
    <row r="12" spans="1:7">
      <c r="A12" s="4" t="s">
        <v>945</v>
      </c>
    </row>
    <row r="13" spans="1:7">
      <c r="A13" s="3" t="s">
        <v>941</v>
      </c>
    </row>
    <row r="14" spans="1:7">
      <c r="A14" s="4" t="s">
        <v>369</v>
      </c>
      <c r="B14" s="6" t="n">
        <v>5500</v>
      </c>
    </row>
    <row r="15" spans="1:7">
      <c r="A15" s="4" t="s">
        <v>943</v>
      </c>
      <c r="E15" s="6" t="n">
        <v>5500</v>
      </c>
      <c r="F15" s="5" t="n">
        <v>5500</v>
      </c>
    </row>
    <row r="16" spans="1:7">
      <c r="A16" s="4" t="s">
        <v>353</v>
      </c>
      <c r="F16" s="6" t="n">
        <v>550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1</v>
      </c>
    </row>
    <row r="2" spans="1:2">
      <c r="B2" s="2" t="s">
        <v>348</v>
      </c>
    </row>
    <row r="3" spans="1:2">
      <c r="A3" s="4" t="s">
        <v>947</v>
      </c>
    </row>
    <row r="4" spans="1:2">
      <c r="A4" s="3" t="s">
        <v>948</v>
      </c>
    </row>
    <row r="5" spans="1:2">
      <c r="A5" s="4" t="s">
        <v>949</v>
      </c>
      <c r="B5" s="10" t="n">
        <v>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3"/>
    <col customWidth="1" max="3" min="3" width="24"/>
    <col customWidth="1" max="4" min="4" width="24"/>
    <col customWidth="1" max="5" min="5" width="24"/>
  </cols>
  <sheetData>
    <row r="1" spans="1:5">
      <c r="A1" s="1" t="s">
        <v>113</v>
      </c>
      <c r="B1" s="2" t="s">
        <v>114</v>
      </c>
      <c r="C1" s="2" t="s">
        <v>115</v>
      </c>
      <c r="D1" s="2" t="s">
        <v>116</v>
      </c>
      <c r="E1" s="2" t="s">
        <v>117</v>
      </c>
    </row>
    <row r="2" spans="1:5">
      <c r="A2" s="4" t="s">
        <v>118</v>
      </c>
      <c r="B2" s="8" t="n">
        <v>0.5</v>
      </c>
      <c r="E2" s="8" t="n">
        <v>0.5</v>
      </c>
    </row>
    <row r="3" spans="1:5">
      <c r="A3" s="4" t="s">
        <v>102</v>
      </c>
      <c r="E3" s="7" t="n">
        <v>1.27</v>
      </c>
    </row>
    <row r="4" spans="1:5">
      <c r="A4" s="4" t="s">
        <v>119</v>
      </c>
      <c r="E4" s="7" t="n">
        <v>0.1</v>
      </c>
    </row>
    <row r="5" spans="1:5">
      <c r="A5" s="4" t="s">
        <v>108</v>
      </c>
      <c r="C5" s="7" t="n">
        <v>1.2</v>
      </c>
      <c r="D5" s="7"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50</v>
      </c>
      <c r="B1" s="2" t="s">
        <v>388</v>
      </c>
      <c r="F1" s="2" t="s">
        <v>1</v>
      </c>
    </row>
    <row r="2" spans="1:8">
      <c r="B2" s="2" t="s">
        <v>2</v>
      </c>
      <c r="C2" s="2" t="s">
        <v>4</v>
      </c>
      <c r="D2" s="2" t="s">
        <v>951</v>
      </c>
      <c r="E2" s="2" t="s">
        <v>60</v>
      </c>
      <c r="F2" s="2" t="s">
        <v>2</v>
      </c>
      <c r="G2" s="2" t="s">
        <v>30</v>
      </c>
      <c r="H2" s="2" t="s">
        <v>60</v>
      </c>
    </row>
    <row r="3" spans="1:8">
      <c r="A3" s="3" t="s">
        <v>952</v>
      </c>
    </row>
    <row r="4" spans="1:8">
      <c r="A4" s="4" t="s">
        <v>471</v>
      </c>
      <c r="F4" s="6" t="n">
        <v>16295</v>
      </c>
      <c r="G4" s="6" t="n">
        <v>-153</v>
      </c>
      <c r="H4" s="6" t="n">
        <v>15286</v>
      </c>
    </row>
    <row r="5" spans="1:8">
      <c r="A5" s="4" t="s">
        <v>953</v>
      </c>
      <c r="F5" s="7" t="n">
        <v>0.82</v>
      </c>
      <c r="G5" s="7" t="n">
        <v>0.76</v>
      </c>
      <c r="H5" s="7" t="n">
        <v>0.65</v>
      </c>
    </row>
    <row r="6" spans="1:8">
      <c r="A6" s="4" t="s">
        <v>396</v>
      </c>
      <c r="F6" s="6" t="n">
        <v>45875</v>
      </c>
      <c r="G6" s="6" t="n">
        <v>5471</v>
      </c>
      <c r="H6" s="6" t="n">
        <v>45000</v>
      </c>
    </row>
    <row r="7" spans="1:8">
      <c r="A7" s="4" t="s">
        <v>353</v>
      </c>
      <c r="F7" s="6" t="n">
        <v>-2586</v>
      </c>
      <c r="G7" s="6" t="n">
        <v>34989</v>
      </c>
      <c r="H7" s="6" t="n">
        <v>7181</v>
      </c>
    </row>
    <row r="8" spans="1:8">
      <c r="A8" s="4" t="s">
        <v>400</v>
      </c>
    </row>
    <row r="9" spans="1:8">
      <c r="A9" s="3" t="s">
        <v>952</v>
      </c>
    </row>
    <row r="10" spans="1:8">
      <c r="A10" s="4" t="s">
        <v>953</v>
      </c>
      <c r="B10" s="7" t="n">
        <v>-0.17</v>
      </c>
    </row>
    <row r="11" spans="1:8">
      <c r="A11" s="4" t="s">
        <v>396</v>
      </c>
      <c r="B11" s="6" t="n">
        <v>38000</v>
      </c>
      <c r="E11" s="6" t="n">
        <v>45000</v>
      </c>
    </row>
    <row r="12" spans="1:8">
      <c r="A12" s="4" t="s">
        <v>954</v>
      </c>
    </row>
    <row r="13" spans="1:8">
      <c r="A13" s="3" t="s">
        <v>952</v>
      </c>
    </row>
    <row r="14" spans="1:8">
      <c r="A14" s="4" t="s">
        <v>953</v>
      </c>
      <c r="D14" s="7" t="n">
        <v>-0.18</v>
      </c>
    </row>
    <row r="15" spans="1:8">
      <c r="A15" s="4" t="s">
        <v>353</v>
      </c>
      <c r="D15" s="6" t="n">
        <v>33800</v>
      </c>
    </row>
    <row r="16" spans="1:8">
      <c r="A16" s="4" t="s">
        <v>955</v>
      </c>
    </row>
    <row r="17" spans="1:8">
      <c r="A17" s="3" t="s">
        <v>952</v>
      </c>
    </row>
    <row r="18" spans="1:8">
      <c r="A18" s="4" t="s">
        <v>471</v>
      </c>
      <c r="C18" s="6" t="n">
        <v>16100</v>
      </c>
    </row>
    <row r="19" spans="1:8">
      <c r="A19" s="4" t="s">
        <v>953</v>
      </c>
      <c r="C19" s="7" t="n">
        <v>0.07000000000000001</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388</v>
      </c>
      <c r="J1" s="2" t="s">
        <v>1</v>
      </c>
    </row>
    <row r="2" spans="1:12">
      <c r="B2" s="2" t="s">
        <v>2</v>
      </c>
      <c r="C2" s="2" t="s">
        <v>957</v>
      </c>
      <c r="D2" s="2" t="s">
        <v>4</v>
      </c>
      <c r="E2" s="2" t="s">
        <v>807</v>
      </c>
      <c r="F2" s="2" t="s">
        <v>30</v>
      </c>
      <c r="G2" s="2" t="s">
        <v>951</v>
      </c>
      <c r="H2" s="2" t="s">
        <v>958</v>
      </c>
      <c r="I2" s="2" t="s">
        <v>808</v>
      </c>
      <c r="J2" s="2" t="s">
        <v>2</v>
      </c>
      <c r="K2" s="2" t="s">
        <v>30</v>
      </c>
      <c r="L2" s="2" t="s">
        <v>60</v>
      </c>
    </row>
    <row r="3" spans="1:12">
      <c r="A3" s="3" t="s">
        <v>959</v>
      </c>
    </row>
    <row r="4" spans="1:12">
      <c r="A4" s="4" t="s">
        <v>64</v>
      </c>
      <c r="J4" s="6" t="n">
        <v>1238622</v>
      </c>
      <c r="K4" s="6" t="n">
        <v>1041025</v>
      </c>
      <c r="L4" s="6" t="n">
        <v>898314</v>
      </c>
    </row>
    <row r="5" spans="1:12">
      <c r="A5" s="4" t="s">
        <v>960</v>
      </c>
      <c r="J5" s="5" t="n">
        <v>182492</v>
      </c>
      <c r="K5" s="5" t="n">
        <v>144652</v>
      </c>
      <c r="L5" s="5" t="n">
        <v>117288</v>
      </c>
    </row>
    <row r="6" spans="1:12">
      <c r="A6" s="4" t="s">
        <v>88</v>
      </c>
      <c r="J6" s="6" t="n">
        <v>187681</v>
      </c>
      <c r="K6" s="6" t="n">
        <v>151298</v>
      </c>
      <c r="L6" s="6" t="n">
        <v>115742</v>
      </c>
    </row>
    <row r="7" spans="1:12">
      <c r="A7" s="4" t="s">
        <v>961</v>
      </c>
      <c r="J7" s="7" t="n">
        <v>0.82</v>
      </c>
      <c r="K7" s="7" t="n">
        <v>0.76</v>
      </c>
      <c r="L7" s="7" t="n">
        <v>0.65</v>
      </c>
    </row>
    <row r="8" spans="1:12">
      <c r="A8" s="4" t="s">
        <v>962</v>
      </c>
    </row>
    <row r="9" spans="1:12">
      <c r="A9" s="3" t="s">
        <v>959</v>
      </c>
    </row>
    <row r="10" spans="1:12">
      <c r="A10" s="4" t="s">
        <v>64</v>
      </c>
      <c r="E10" s="6" t="n">
        <v>292925</v>
      </c>
      <c r="I10" s="6" t="n">
        <v>224487</v>
      </c>
    </row>
    <row r="11" spans="1:12">
      <c r="A11" s="4" t="s">
        <v>960</v>
      </c>
      <c r="E11" s="5" t="n">
        <v>34365</v>
      </c>
      <c r="I11" s="5" t="n">
        <v>34686</v>
      </c>
    </row>
    <row r="12" spans="1:12">
      <c r="A12" s="4" t="s">
        <v>88</v>
      </c>
      <c r="E12" s="6" t="n">
        <v>35910</v>
      </c>
      <c r="I12" s="6" t="n">
        <v>27992</v>
      </c>
    </row>
    <row r="13" spans="1:12">
      <c r="A13" s="4" t="s">
        <v>961</v>
      </c>
      <c r="E13" s="7" t="n">
        <v>0.15</v>
      </c>
      <c r="I13" s="7" t="n">
        <v>0.2</v>
      </c>
    </row>
    <row r="14" spans="1:12">
      <c r="A14" s="4" t="s">
        <v>963</v>
      </c>
    </row>
    <row r="15" spans="1:12">
      <c r="A15" s="3" t="s">
        <v>959</v>
      </c>
    </row>
    <row r="16" spans="1:12">
      <c r="A16" s="4" t="s">
        <v>64</v>
      </c>
      <c r="D16" s="6" t="n">
        <v>331704</v>
      </c>
      <c r="H16" s="6" t="n">
        <v>257636</v>
      </c>
    </row>
    <row r="17" spans="1:12">
      <c r="A17" s="4" t="s">
        <v>960</v>
      </c>
      <c r="D17" s="5" t="n">
        <v>87606</v>
      </c>
      <c r="H17" s="5" t="n">
        <v>54718</v>
      </c>
    </row>
    <row r="18" spans="1:12">
      <c r="A18" s="4" t="s">
        <v>88</v>
      </c>
      <c r="D18" s="6" t="n">
        <v>86431</v>
      </c>
      <c r="H18" s="6" t="n">
        <v>49217</v>
      </c>
    </row>
    <row r="19" spans="1:12">
      <c r="A19" s="4" t="s">
        <v>961</v>
      </c>
      <c r="D19" s="7" t="n">
        <v>0.39</v>
      </c>
      <c r="H19" s="7" t="n">
        <v>0.31</v>
      </c>
    </row>
    <row r="20" spans="1:12">
      <c r="A20" s="4" t="s">
        <v>964</v>
      </c>
    </row>
    <row r="21" spans="1:12">
      <c r="A21" s="3" t="s">
        <v>959</v>
      </c>
    </row>
    <row r="22" spans="1:12">
      <c r="A22" s="4" t="s">
        <v>64</v>
      </c>
      <c r="C22" s="6" t="n">
        <v>324926</v>
      </c>
      <c r="G22" s="6" t="n">
        <v>276471</v>
      </c>
    </row>
    <row r="23" spans="1:12">
      <c r="A23" s="4" t="s">
        <v>960</v>
      </c>
      <c r="C23" s="5" t="n">
        <v>62824</v>
      </c>
      <c r="G23" s="5" t="n">
        <v>13694</v>
      </c>
    </row>
    <row r="24" spans="1:12">
      <c r="A24" s="4" t="s">
        <v>88</v>
      </c>
      <c r="C24" s="6" t="n">
        <v>63083</v>
      </c>
      <c r="G24" s="6" t="n">
        <v>17955</v>
      </c>
    </row>
    <row r="25" spans="1:12">
      <c r="A25" s="4" t="s">
        <v>961</v>
      </c>
      <c r="C25" s="7" t="n">
        <v>0.28</v>
      </c>
      <c r="G25" s="7" t="n">
        <v>0.07000000000000001</v>
      </c>
    </row>
    <row r="26" spans="1:12">
      <c r="A26" s="4" t="s">
        <v>965</v>
      </c>
    </row>
    <row r="27" spans="1:12">
      <c r="A27" s="3" t="s">
        <v>959</v>
      </c>
    </row>
    <row r="28" spans="1:12">
      <c r="A28" s="4" t="s">
        <v>64</v>
      </c>
      <c r="B28" s="6" t="n">
        <v>289067</v>
      </c>
      <c r="F28" s="6" t="n">
        <v>282431</v>
      </c>
    </row>
    <row r="29" spans="1:12">
      <c r="A29" s="4" t="s">
        <v>960</v>
      </c>
      <c r="B29" s="5" t="n">
        <v>-2303</v>
      </c>
      <c r="F29" s="5" t="n">
        <v>41554</v>
      </c>
    </row>
    <row r="30" spans="1:12">
      <c r="A30" s="4" t="s">
        <v>88</v>
      </c>
      <c r="B30" s="6" t="n">
        <v>2257</v>
      </c>
      <c r="F30" s="6" t="n">
        <v>56134</v>
      </c>
    </row>
    <row r="31" spans="1:12">
      <c r="A31" s="4" t="s">
        <v>961</v>
      </c>
      <c r="B31" s="7" t="n">
        <v>-0.01</v>
      </c>
      <c r="F31" s="7" t="n">
        <v>0.1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31"/>
  </cols>
  <sheetData>
    <row r="1" spans="1:7">
      <c r="A1" s="1" t="s">
        <v>966</v>
      </c>
      <c r="B1" s="2" t="s">
        <v>967</v>
      </c>
      <c r="C1" s="2" t="s">
        <v>968</v>
      </c>
      <c r="D1" s="2" t="s">
        <v>969</v>
      </c>
      <c r="E1" s="2" t="s">
        <v>291</v>
      </c>
      <c r="F1" s="2" t="s">
        <v>292</v>
      </c>
      <c r="G1" s="2" t="s">
        <v>293</v>
      </c>
    </row>
    <row r="2" spans="1:7">
      <c r="A2" s="3" t="s">
        <v>970</v>
      </c>
    </row>
    <row r="3" spans="1:7">
      <c r="A3" s="4" t="s">
        <v>971</v>
      </c>
      <c r="E3" s="6" t="n">
        <v>267917</v>
      </c>
      <c r="F3" s="6" t="n">
        <v>229056</v>
      </c>
      <c r="G3" s="6" t="n">
        <v>229127</v>
      </c>
    </row>
    <row r="4" spans="1:7">
      <c r="A4" s="4" t="s">
        <v>972</v>
      </c>
      <c r="G4" s="7" t="n">
        <v>1.27</v>
      </c>
    </row>
    <row r="5" spans="1:7">
      <c r="A5" s="4" t="s">
        <v>973</v>
      </c>
      <c r="E5" s="7" t="n">
        <v>1.2</v>
      </c>
      <c r="F5" s="7" t="n">
        <v>1.2</v>
      </c>
    </row>
    <row r="6" spans="1:7">
      <c r="A6" s="4" t="s">
        <v>298</v>
      </c>
      <c r="E6" s="5" t="n">
        <v>30322</v>
      </c>
    </row>
    <row r="7" spans="1:7">
      <c r="A7" s="4" t="s">
        <v>974</v>
      </c>
    </row>
    <row r="8" spans="1:7">
      <c r="A8" s="3" t="s">
        <v>970</v>
      </c>
    </row>
    <row r="9" spans="1:7">
      <c r="A9" s="4" t="s">
        <v>971</v>
      </c>
      <c r="C9" s="6" t="n">
        <v>23000</v>
      </c>
      <c r="D9" s="6" t="n">
        <v>23000</v>
      </c>
    </row>
    <row r="10" spans="1:7">
      <c r="A10" s="4" t="s">
        <v>972</v>
      </c>
      <c r="C10" s="7" t="n">
        <v>0.1</v>
      </c>
      <c r="D10" s="7" t="n">
        <v>0.1</v>
      </c>
    </row>
    <row r="11" spans="1:7">
      <c r="A11" s="4" t="s">
        <v>973</v>
      </c>
      <c r="C11" s="7" t="n">
        <v>0.1</v>
      </c>
    </row>
    <row r="12" spans="1:7">
      <c r="A12" s="4" t="s">
        <v>975</v>
      </c>
      <c r="C12" s="4" t="s">
        <v>976</v>
      </c>
    </row>
    <row r="13" spans="1:7">
      <c r="A13" s="4" t="s">
        <v>977</v>
      </c>
    </row>
    <row r="14" spans="1:7">
      <c r="A14" s="3" t="s">
        <v>970</v>
      </c>
    </row>
    <row r="15" spans="1:7">
      <c r="A15" s="4" t="s">
        <v>298</v>
      </c>
      <c r="B15" s="5" t="n">
        <v>119</v>
      </c>
    </row>
    <row r="16" spans="1:7">
      <c r="A16" s="4" t="s">
        <v>978</v>
      </c>
    </row>
    <row r="17" spans="1:7">
      <c r="A17" s="3" t="s">
        <v>970</v>
      </c>
    </row>
    <row r="18" spans="1:7">
      <c r="A18" s="4" t="s">
        <v>298</v>
      </c>
      <c r="B18" s="5" t="n">
        <v>144</v>
      </c>
    </row>
    <row r="19" spans="1:7">
      <c r="A19" s="4" t="s">
        <v>979</v>
      </c>
    </row>
    <row r="20" spans="1:7">
      <c r="A20" s="3" t="s">
        <v>970</v>
      </c>
    </row>
    <row r="21" spans="1:7">
      <c r="A21" s="4" t="s">
        <v>980</v>
      </c>
      <c r="B21" s="6" t="n">
        <v>6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981</v>
      </c>
      <c r="B1" s="2" t="s">
        <v>982</v>
      </c>
      <c r="C1" s="2" t="s">
        <v>346</v>
      </c>
      <c r="D1" s="2" t="s">
        <v>30</v>
      </c>
      <c r="E1" s="2" t="s">
        <v>294</v>
      </c>
    </row>
    <row r="2" spans="1:5">
      <c r="A2" s="3" t="s">
        <v>983</v>
      </c>
    </row>
    <row r="3" spans="1:5">
      <c r="A3" s="4" t="s">
        <v>984</v>
      </c>
      <c r="C3" s="4" t="s">
        <v>985</v>
      </c>
    </row>
    <row r="4" spans="1:5">
      <c r="A4" s="4" t="s">
        <v>986</v>
      </c>
      <c r="C4" s="10" t="n">
        <v>5.2</v>
      </c>
    </row>
    <row r="5" spans="1:5">
      <c r="A5" s="4" t="s">
        <v>297</v>
      </c>
      <c r="C5" s="5" t="n">
        <v>239</v>
      </c>
    </row>
    <row r="6" spans="1:5">
      <c r="A6" s="4" t="s">
        <v>328</v>
      </c>
    </row>
    <row r="7" spans="1:5">
      <c r="A7" s="3" t="s">
        <v>983</v>
      </c>
    </row>
    <row r="8" spans="1:5">
      <c r="A8" s="4" t="s">
        <v>297</v>
      </c>
      <c r="D8" s="5" t="n">
        <v>1</v>
      </c>
      <c r="E8" s="5" t="n">
        <v>19</v>
      </c>
    </row>
    <row r="9" spans="1:5">
      <c r="A9" s="4" t="s">
        <v>987</v>
      </c>
    </row>
    <row r="10" spans="1:5">
      <c r="A10" s="3" t="s">
        <v>983</v>
      </c>
    </row>
    <row r="11" spans="1:5">
      <c r="A11" s="4" t="s">
        <v>297</v>
      </c>
      <c r="B11" s="5" t="n">
        <v>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581"/>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 customWidth="1" max="6" min="6" width="21"/>
  </cols>
  <sheetData>
    <row r="1" spans="1:6">
      <c r="A1" s="1" t="s">
        <v>988</v>
      </c>
      <c r="C1" s="2" t="s">
        <v>1</v>
      </c>
    </row>
    <row r="2" spans="1:6">
      <c r="C2" s="2" t="s">
        <v>346</v>
      </c>
      <c r="D2" s="2" t="s">
        <v>347</v>
      </c>
      <c r="E2" s="2" t="s">
        <v>348</v>
      </c>
      <c r="F2" s="2" t="s">
        <v>989</v>
      </c>
    </row>
    <row r="3" spans="1:6">
      <c r="A3" s="3" t="s">
        <v>990</v>
      </c>
    </row>
    <row r="4" spans="1:6">
      <c r="A4" s="4" t="s">
        <v>991</v>
      </c>
      <c r="C4" s="6" t="n">
        <v>5524443</v>
      </c>
      <c r="D4" s="6" t="n">
        <v>5381086</v>
      </c>
      <c r="E4" s="6" t="n">
        <v>4064824</v>
      </c>
      <c r="F4" s="6" t="n">
        <v>3789380</v>
      </c>
    </row>
    <row r="5" spans="1:6">
      <c r="A5" s="4" t="s">
        <v>992</v>
      </c>
      <c r="C5" s="6" t="n">
        <v>-731284</v>
      </c>
      <c r="D5" s="6" t="n">
        <v>-557597</v>
      </c>
      <c r="E5" s="6" t="n">
        <v>-423057</v>
      </c>
      <c r="F5" s="6" t="n">
        <v>-296559</v>
      </c>
    </row>
    <row r="6" spans="1:6">
      <c r="A6" s="4" t="s">
        <v>993</v>
      </c>
      <c r="C6" s="5" t="n">
        <v>30322</v>
      </c>
    </row>
    <row r="7" spans="1:6">
      <c r="A7" s="4" t="s">
        <v>644</v>
      </c>
    </row>
    <row r="8" spans="1:6">
      <c r="A8" s="3" t="s">
        <v>990</v>
      </c>
    </row>
    <row r="9" spans="1:6">
      <c r="A9" s="4" t="s">
        <v>435</v>
      </c>
      <c r="C9" s="4" t="s">
        <v>462</v>
      </c>
    </row>
    <row r="10" spans="1:6">
      <c r="A10" s="4" t="s">
        <v>994</v>
      </c>
      <c r="C10" s="4" t="s">
        <v>645</v>
      </c>
    </row>
    <row r="11" spans="1:6">
      <c r="A11" s="4" t="s">
        <v>995</v>
      </c>
      <c r="C11" s="6" t="n">
        <v>20560</v>
      </c>
    </row>
    <row r="12" spans="1:6">
      <c r="A12" s="4" t="s">
        <v>996</v>
      </c>
      <c r="B12" s="4" t="s">
        <v>444</v>
      </c>
      <c r="C12" s="5" t="n">
        <v>2955</v>
      </c>
    </row>
    <row r="13" spans="1:6">
      <c r="A13" s="4" t="s">
        <v>997</v>
      </c>
      <c r="C13" s="5" t="n">
        <v>39053</v>
      </c>
    </row>
    <row r="14" spans="1:6">
      <c r="A14" s="4" t="s">
        <v>998</v>
      </c>
      <c r="C14" s="5" t="n">
        <v>4103</v>
      </c>
    </row>
    <row r="15" spans="1:6">
      <c r="A15" s="4" t="s">
        <v>991</v>
      </c>
      <c r="B15" s="4" t="s">
        <v>448</v>
      </c>
      <c r="C15" s="5" t="n">
        <v>46111</v>
      </c>
    </row>
    <row r="16" spans="1:6">
      <c r="A16" s="4" t="s">
        <v>992</v>
      </c>
      <c r="C16" s="6" t="n">
        <v>-10911</v>
      </c>
    </row>
    <row r="17" spans="1:6">
      <c r="A17" s="4" t="s">
        <v>999</v>
      </c>
      <c r="C17" s="5" t="n">
        <v>2008</v>
      </c>
    </row>
    <row r="18" spans="1:6">
      <c r="A18" s="4" t="s">
        <v>441</v>
      </c>
      <c r="C18" s="13" t="s">
        <v>1000</v>
      </c>
    </row>
    <row r="19" spans="1:6">
      <c r="A19" s="4" t="s">
        <v>993</v>
      </c>
      <c r="C19" s="5" t="n">
        <v>169</v>
      </c>
    </row>
    <row r="20" spans="1:6">
      <c r="A20" s="4" t="s">
        <v>461</v>
      </c>
    </row>
    <row r="21" spans="1:6">
      <c r="A21" s="3" t="s">
        <v>990</v>
      </c>
    </row>
    <row r="22" spans="1:6">
      <c r="A22" s="4" t="s">
        <v>435</v>
      </c>
      <c r="C22" s="4" t="s">
        <v>462</v>
      </c>
    </row>
    <row r="23" spans="1:6">
      <c r="A23" s="4" t="s">
        <v>994</v>
      </c>
      <c r="C23" s="4" t="s">
        <v>451</v>
      </c>
    </row>
    <row r="24" spans="1:6">
      <c r="A24" s="4" t="s">
        <v>995</v>
      </c>
      <c r="C24" s="6" t="n">
        <v>0</v>
      </c>
    </row>
    <row r="25" spans="1:6">
      <c r="A25" s="4" t="s">
        <v>996</v>
      </c>
      <c r="B25" s="4" t="s">
        <v>444</v>
      </c>
      <c r="C25" s="5" t="n">
        <v>2683</v>
      </c>
    </row>
    <row r="26" spans="1:6">
      <c r="A26" s="4" t="s">
        <v>997</v>
      </c>
      <c r="C26" s="5" t="n">
        <v>21606</v>
      </c>
    </row>
    <row r="27" spans="1:6">
      <c r="A27" s="4" t="s">
        <v>998</v>
      </c>
      <c r="C27" s="5" t="n">
        <v>0</v>
      </c>
    </row>
    <row r="28" spans="1:6">
      <c r="A28" s="4" t="s">
        <v>991</v>
      </c>
      <c r="B28" s="4" t="s">
        <v>448</v>
      </c>
      <c r="C28" s="5" t="n">
        <v>24289</v>
      </c>
    </row>
    <row r="29" spans="1:6">
      <c r="A29" s="4" t="s">
        <v>992</v>
      </c>
      <c r="B29" s="4" t="s">
        <v>448</v>
      </c>
      <c r="C29" s="6" t="n">
        <v>-64</v>
      </c>
    </row>
    <row r="30" spans="1:6">
      <c r="A30" s="4" t="s">
        <v>999</v>
      </c>
      <c r="C30" s="5" t="n">
        <v>2015</v>
      </c>
    </row>
    <row r="31" spans="1:6">
      <c r="A31" s="4" t="s">
        <v>441</v>
      </c>
      <c r="C31" s="13" t="s">
        <v>1001</v>
      </c>
    </row>
    <row r="32" spans="1:6">
      <c r="A32" s="4" t="s">
        <v>993</v>
      </c>
      <c r="C32" s="5" t="n">
        <v>135</v>
      </c>
    </row>
    <row r="33" spans="1:6">
      <c r="A33" s="4" t="s">
        <v>1002</v>
      </c>
    </row>
    <row r="34" spans="1:6">
      <c r="A34" s="3" t="s">
        <v>990</v>
      </c>
    </row>
    <row r="35" spans="1:6">
      <c r="A35" s="4" t="s">
        <v>435</v>
      </c>
      <c r="C35" s="4" t="s">
        <v>446</v>
      </c>
    </row>
    <row r="36" spans="1:6">
      <c r="A36" s="4" t="s">
        <v>994</v>
      </c>
      <c r="C36" s="4" t="s">
        <v>447</v>
      </c>
    </row>
    <row r="37" spans="1:6">
      <c r="A37" s="4" t="s">
        <v>995</v>
      </c>
      <c r="C37" s="6" t="n">
        <v>0</v>
      </c>
    </row>
    <row r="38" spans="1:6">
      <c r="A38" s="4" t="s">
        <v>996</v>
      </c>
      <c r="B38" s="4" t="s">
        <v>444</v>
      </c>
      <c r="C38" s="5" t="n">
        <v>1580</v>
      </c>
    </row>
    <row r="39" spans="1:6">
      <c r="A39" s="4" t="s">
        <v>997</v>
      </c>
      <c r="C39" s="5" t="n">
        <v>9659</v>
      </c>
    </row>
    <row r="40" spans="1:6">
      <c r="A40" s="4" t="s">
        <v>998</v>
      </c>
      <c r="C40" s="5" t="n">
        <v>223</v>
      </c>
    </row>
    <row r="41" spans="1:6">
      <c r="A41" s="4" t="s">
        <v>991</v>
      </c>
      <c r="B41" s="4" t="s">
        <v>448</v>
      </c>
      <c r="C41" s="5" t="n">
        <v>11462</v>
      </c>
    </row>
    <row r="42" spans="1:6">
      <c r="A42" s="4" t="s">
        <v>992</v>
      </c>
      <c r="C42" s="6" t="n">
        <v>-1585</v>
      </c>
    </row>
    <row r="43" spans="1:6">
      <c r="A43" s="4" t="s">
        <v>999</v>
      </c>
      <c r="C43" s="5" t="n">
        <v>2001</v>
      </c>
    </row>
    <row r="44" spans="1:6">
      <c r="A44" s="4" t="s">
        <v>441</v>
      </c>
      <c r="C44" s="13" t="s">
        <v>1003</v>
      </c>
    </row>
    <row r="45" spans="1:6">
      <c r="A45" s="4" t="s">
        <v>993</v>
      </c>
      <c r="C45" s="5" t="n">
        <v>101</v>
      </c>
    </row>
    <row r="46" spans="1:6">
      <c r="A46" s="4" t="s">
        <v>1004</v>
      </c>
    </row>
    <row r="47" spans="1:6">
      <c r="A47" s="3" t="s">
        <v>990</v>
      </c>
    </row>
    <row r="48" spans="1:6">
      <c r="A48" s="4" t="s">
        <v>435</v>
      </c>
      <c r="C48" s="4" t="s">
        <v>446</v>
      </c>
    </row>
    <row r="49" spans="1:6">
      <c r="A49" s="4" t="s">
        <v>994</v>
      </c>
      <c r="C49" s="4" t="s">
        <v>438</v>
      </c>
    </row>
    <row r="50" spans="1:6">
      <c r="A50" s="4" t="s">
        <v>995</v>
      </c>
      <c r="C50" s="6" t="n">
        <v>0</v>
      </c>
    </row>
    <row r="51" spans="1:6">
      <c r="A51" s="4" t="s">
        <v>996</v>
      </c>
      <c r="B51" s="4" t="s">
        <v>444</v>
      </c>
      <c r="C51" s="5" t="n">
        <v>2310</v>
      </c>
    </row>
    <row r="52" spans="1:6">
      <c r="A52" s="4" t="s">
        <v>997</v>
      </c>
      <c r="C52" s="5" t="n">
        <v>6425</v>
      </c>
    </row>
    <row r="53" spans="1:6">
      <c r="A53" s="4" t="s">
        <v>998</v>
      </c>
      <c r="C53" s="5" t="n">
        <v>1142</v>
      </c>
    </row>
    <row r="54" spans="1:6">
      <c r="A54" s="4" t="s">
        <v>991</v>
      </c>
      <c r="B54" s="4" t="s">
        <v>448</v>
      </c>
      <c r="C54" s="5" t="n">
        <v>9877</v>
      </c>
    </row>
    <row r="55" spans="1:6">
      <c r="A55" s="4" t="s">
        <v>992</v>
      </c>
      <c r="C55" s="6" t="n">
        <v>-1015</v>
      </c>
    </row>
    <row r="56" spans="1:6">
      <c r="A56" s="4" t="s">
        <v>999</v>
      </c>
      <c r="C56" s="5" t="n">
        <v>2007</v>
      </c>
    </row>
    <row r="57" spans="1:6">
      <c r="A57" s="4" t="s">
        <v>441</v>
      </c>
      <c r="C57" s="13" t="s">
        <v>1003</v>
      </c>
    </row>
    <row r="58" spans="1:6">
      <c r="A58" s="4" t="s">
        <v>993</v>
      </c>
      <c r="C58" s="5" t="n">
        <v>84</v>
      </c>
    </row>
    <row r="59" spans="1:6">
      <c r="A59" s="4" t="s">
        <v>445</v>
      </c>
    </row>
    <row r="60" spans="1:6">
      <c r="A60" s="3" t="s">
        <v>990</v>
      </c>
    </row>
    <row r="61" spans="1:6">
      <c r="A61" s="4" t="s">
        <v>435</v>
      </c>
      <c r="C61" s="4" t="s">
        <v>446</v>
      </c>
    </row>
    <row r="62" spans="1:6">
      <c r="A62" s="4" t="s">
        <v>994</v>
      </c>
      <c r="B62" s="4" t="s">
        <v>587</v>
      </c>
      <c r="C62" s="4" t="s">
        <v>447</v>
      </c>
    </row>
    <row r="63" spans="1:6">
      <c r="A63" s="4" t="s">
        <v>995</v>
      </c>
      <c r="C63" s="6" t="n">
        <v>0</v>
      </c>
    </row>
    <row r="64" spans="1:6">
      <c r="A64" s="4" t="s">
        <v>996</v>
      </c>
      <c r="B64" s="4" t="s">
        <v>444</v>
      </c>
      <c r="C64" s="5" t="n">
        <v>3425</v>
      </c>
    </row>
    <row r="65" spans="1:6">
      <c r="A65" s="4" t="s">
        <v>997</v>
      </c>
      <c r="C65" s="5" t="n">
        <v>15853</v>
      </c>
    </row>
    <row r="66" spans="1:6">
      <c r="A66" s="4" t="s">
        <v>998</v>
      </c>
      <c r="C66" s="5" t="n">
        <v>0</v>
      </c>
    </row>
    <row r="67" spans="1:6">
      <c r="A67" s="4" t="s">
        <v>991</v>
      </c>
      <c r="B67" s="4" t="s">
        <v>448</v>
      </c>
      <c r="C67" s="5" t="n">
        <v>19278</v>
      </c>
    </row>
    <row r="68" spans="1:6">
      <c r="A68" s="4" t="s">
        <v>992</v>
      </c>
      <c r="C68" s="6" t="n">
        <v>-204</v>
      </c>
    </row>
    <row r="69" spans="1:6">
      <c r="A69" s="4" t="s">
        <v>999</v>
      </c>
      <c r="C69" s="5" t="n">
        <v>2017</v>
      </c>
    </row>
    <row r="70" spans="1:6">
      <c r="A70" s="4" t="s">
        <v>441</v>
      </c>
      <c r="C70" s="13" t="s">
        <v>1005</v>
      </c>
    </row>
    <row r="71" spans="1:6">
      <c r="A71" s="4" t="s">
        <v>993</v>
      </c>
      <c r="C71" s="5" t="n">
        <v>104</v>
      </c>
    </row>
    <row r="72" spans="1:6">
      <c r="A72" s="4" t="s">
        <v>450</v>
      </c>
    </row>
    <row r="73" spans="1:6">
      <c r="A73" s="3" t="s">
        <v>990</v>
      </c>
    </row>
    <row r="74" spans="1:6">
      <c r="A74" s="4" t="s">
        <v>435</v>
      </c>
      <c r="C74" s="4" t="s">
        <v>446</v>
      </c>
    </row>
    <row r="75" spans="1:6">
      <c r="A75" s="4" t="s">
        <v>994</v>
      </c>
      <c r="B75" s="4" t="s">
        <v>587</v>
      </c>
      <c r="C75" s="4" t="s">
        <v>451</v>
      </c>
    </row>
    <row r="76" spans="1:6">
      <c r="A76" s="4" t="s">
        <v>995</v>
      </c>
      <c r="C76" s="6" t="n">
        <v>0</v>
      </c>
    </row>
    <row r="77" spans="1:6">
      <c r="A77" s="4" t="s">
        <v>996</v>
      </c>
      <c r="B77" s="4" t="s">
        <v>444</v>
      </c>
      <c r="C77" s="5" t="n">
        <v>3491</v>
      </c>
    </row>
    <row r="78" spans="1:6">
      <c r="A78" s="4" t="s">
        <v>997</v>
      </c>
      <c r="C78" s="5" t="n">
        <v>15901</v>
      </c>
    </row>
    <row r="79" spans="1:6">
      <c r="A79" s="4" t="s">
        <v>998</v>
      </c>
      <c r="C79" s="5" t="n">
        <v>0</v>
      </c>
    </row>
    <row r="80" spans="1:6">
      <c r="A80" s="4" t="s">
        <v>991</v>
      </c>
      <c r="B80" s="4" t="s">
        <v>448</v>
      </c>
      <c r="C80" s="5" t="n">
        <v>19392</v>
      </c>
    </row>
    <row r="81" spans="1:6">
      <c r="A81" s="4" t="s">
        <v>992</v>
      </c>
      <c r="C81" s="6" t="n">
        <v>-196</v>
      </c>
    </row>
    <row r="82" spans="1:6">
      <c r="A82" s="4" t="s">
        <v>999</v>
      </c>
      <c r="C82" s="5" t="n">
        <v>2017</v>
      </c>
    </row>
    <row r="83" spans="1:6">
      <c r="A83" s="4" t="s">
        <v>441</v>
      </c>
      <c r="C83" s="13" t="s">
        <v>1005</v>
      </c>
    </row>
    <row r="84" spans="1:6">
      <c r="A84" s="4" t="s">
        <v>993</v>
      </c>
      <c r="C84" s="5" t="n">
        <v>106</v>
      </c>
    </row>
    <row r="85" spans="1:6">
      <c r="A85" s="4" t="s">
        <v>1006</v>
      </c>
    </row>
    <row r="86" spans="1:6">
      <c r="A86" s="3" t="s">
        <v>990</v>
      </c>
    </row>
    <row r="87" spans="1:6">
      <c r="A87" s="4" t="s">
        <v>435</v>
      </c>
      <c r="C87" s="4" t="s">
        <v>446</v>
      </c>
    </row>
    <row r="88" spans="1:6">
      <c r="A88" s="4" t="s">
        <v>994</v>
      </c>
      <c r="C88" s="4" t="s">
        <v>607</v>
      </c>
    </row>
    <row r="89" spans="1:6">
      <c r="A89" s="4" t="s">
        <v>995</v>
      </c>
      <c r="C89" s="6" t="n">
        <v>0</v>
      </c>
    </row>
    <row r="90" spans="1:6">
      <c r="A90" s="4" t="s">
        <v>996</v>
      </c>
      <c r="B90" s="4" t="s">
        <v>444</v>
      </c>
      <c r="C90" s="5" t="n">
        <v>1010</v>
      </c>
    </row>
    <row r="91" spans="1:6">
      <c r="A91" s="4" t="s">
        <v>997</v>
      </c>
      <c r="C91" s="5" t="n">
        <v>12981</v>
      </c>
    </row>
    <row r="92" spans="1:6">
      <c r="A92" s="4" t="s">
        <v>998</v>
      </c>
      <c r="C92" s="5" t="n">
        <v>1730</v>
      </c>
    </row>
    <row r="93" spans="1:6">
      <c r="A93" s="4" t="s">
        <v>991</v>
      </c>
      <c r="B93" s="4" t="s">
        <v>448</v>
      </c>
      <c r="C93" s="5" t="n">
        <v>15721</v>
      </c>
    </row>
    <row r="94" spans="1:6">
      <c r="A94" s="4" t="s">
        <v>992</v>
      </c>
      <c r="C94" s="6" t="n">
        <v>-2101</v>
      </c>
    </row>
    <row r="95" spans="1:6">
      <c r="A95" s="4" t="s">
        <v>999</v>
      </c>
      <c r="C95" s="5" t="n">
        <v>2005</v>
      </c>
    </row>
    <row r="96" spans="1:6">
      <c r="A96" s="4" t="s">
        <v>441</v>
      </c>
      <c r="C96" s="13" t="s">
        <v>1003</v>
      </c>
    </row>
    <row r="97" spans="1:6">
      <c r="A97" s="4" t="s">
        <v>993</v>
      </c>
      <c r="C97" s="5" t="n">
        <v>95</v>
      </c>
    </row>
    <row r="98" spans="1:6">
      <c r="A98" s="4" t="s">
        <v>1007</v>
      </c>
    </row>
    <row r="99" spans="1:6">
      <c r="A99" s="3" t="s">
        <v>990</v>
      </c>
    </row>
    <row r="100" spans="1:6">
      <c r="A100" s="4" t="s">
        <v>435</v>
      </c>
      <c r="C100" s="4" t="s">
        <v>446</v>
      </c>
    </row>
    <row r="101" spans="1:6">
      <c r="A101" s="4" t="s">
        <v>994</v>
      </c>
      <c r="C101" s="4" t="s">
        <v>447</v>
      </c>
    </row>
    <row r="102" spans="1:6">
      <c r="A102" s="4" t="s">
        <v>995</v>
      </c>
      <c r="C102" s="6" t="n">
        <v>0</v>
      </c>
    </row>
    <row r="103" spans="1:6">
      <c r="A103" s="4" t="s">
        <v>996</v>
      </c>
      <c r="B103" s="4" t="s">
        <v>444</v>
      </c>
      <c r="C103" s="5" t="n">
        <v>1037</v>
      </c>
    </row>
    <row r="104" spans="1:6">
      <c r="A104" s="4" t="s">
        <v>997</v>
      </c>
      <c r="C104" s="5" t="n">
        <v>10581</v>
      </c>
    </row>
    <row r="105" spans="1:6">
      <c r="A105" s="4" t="s">
        <v>998</v>
      </c>
      <c r="C105" s="5" t="n">
        <v>182</v>
      </c>
    </row>
    <row r="106" spans="1:6">
      <c r="A106" s="4" t="s">
        <v>991</v>
      </c>
      <c r="B106" s="4" t="s">
        <v>448</v>
      </c>
      <c r="C106" s="5" t="n">
        <v>11800</v>
      </c>
    </row>
    <row r="107" spans="1:6">
      <c r="A107" s="4" t="s">
        <v>992</v>
      </c>
      <c r="C107" s="6" t="n">
        <v>-3359</v>
      </c>
    </row>
    <row r="108" spans="1:6">
      <c r="A108" s="4" t="s">
        <v>999</v>
      </c>
      <c r="C108" s="5" t="n">
        <v>2009</v>
      </c>
    </row>
    <row r="109" spans="1:6">
      <c r="A109" s="4" t="s">
        <v>441</v>
      </c>
      <c r="C109" s="13" t="s">
        <v>1008</v>
      </c>
    </row>
    <row r="110" spans="1:6">
      <c r="A110" s="4" t="s">
        <v>993</v>
      </c>
      <c r="C110" s="5" t="n">
        <v>104</v>
      </c>
    </row>
    <row r="111" spans="1:6">
      <c r="A111" s="4" t="s">
        <v>1009</v>
      </c>
    </row>
    <row r="112" spans="1:6">
      <c r="A112" s="3" t="s">
        <v>990</v>
      </c>
    </row>
    <row r="113" spans="1:6">
      <c r="A113" s="4" t="s">
        <v>435</v>
      </c>
      <c r="C113" s="4" t="s">
        <v>446</v>
      </c>
    </row>
    <row r="114" spans="1:6">
      <c r="A114" s="4" t="s">
        <v>994</v>
      </c>
      <c r="C114" s="4" t="s">
        <v>454</v>
      </c>
    </row>
    <row r="115" spans="1:6">
      <c r="A115" s="4" t="s">
        <v>995</v>
      </c>
      <c r="C115" s="6" t="n">
        <v>0</v>
      </c>
    </row>
    <row r="116" spans="1:6">
      <c r="A116" s="4" t="s">
        <v>996</v>
      </c>
      <c r="B116" s="4" t="s">
        <v>444</v>
      </c>
      <c r="C116" s="5" t="n">
        <v>970</v>
      </c>
    </row>
    <row r="117" spans="1:6">
      <c r="A117" s="4" t="s">
        <v>997</v>
      </c>
      <c r="C117" s="5" t="n">
        <v>13185</v>
      </c>
    </row>
    <row r="118" spans="1:6">
      <c r="A118" s="4" t="s">
        <v>998</v>
      </c>
      <c r="C118" s="5" t="n">
        <v>822</v>
      </c>
    </row>
    <row r="119" spans="1:6">
      <c r="A119" s="4" t="s">
        <v>991</v>
      </c>
      <c r="B119" s="4" t="s">
        <v>448</v>
      </c>
      <c r="C119" s="5" t="n">
        <v>14977</v>
      </c>
    </row>
    <row r="120" spans="1:6">
      <c r="A120" s="4" t="s">
        <v>992</v>
      </c>
      <c r="C120" s="6" t="n">
        <v>-1608</v>
      </c>
    </row>
    <row r="121" spans="1:6">
      <c r="A121" s="4" t="s">
        <v>999</v>
      </c>
      <c r="C121" s="5" t="n">
        <v>2008</v>
      </c>
    </row>
    <row r="122" spans="1:6">
      <c r="A122" s="4" t="s">
        <v>441</v>
      </c>
      <c r="C122" s="13" t="s">
        <v>1003</v>
      </c>
    </row>
    <row r="123" spans="1:6">
      <c r="A123" s="4" t="s">
        <v>993</v>
      </c>
      <c r="C123" s="5" t="n">
        <v>84</v>
      </c>
    </row>
    <row r="124" spans="1:6">
      <c r="A124" s="4" t="s">
        <v>1010</v>
      </c>
    </row>
    <row r="125" spans="1:6">
      <c r="A125" s="3" t="s">
        <v>990</v>
      </c>
    </row>
    <row r="126" spans="1:6">
      <c r="A126" s="4" t="s">
        <v>435</v>
      </c>
      <c r="C126" s="4" t="s">
        <v>446</v>
      </c>
    </row>
    <row r="127" spans="1:6">
      <c r="A127" s="4" t="s">
        <v>994</v>
      </c>
      <c r="C127" s="4" t="s">
        <v>627</v>
      </c>
    </row>
    <row r="128" spans="1:6">
      <c r="A128" s="4" t="s">
        <v>995</v>
      </c>
      <c r="C128" s="6" t="n">
        <v>0</v>
      </c>
    </row>
    <row r="129" spans="1:6">
      <c r="A129" s="4" t="s">
        <v>996</v>
      </c>
      <c r="B129" s="4" t="s">
        <v>444</v>
      </c>
      <c r="C129" s="5" t="n">
        <v>550</v>
      </c>
    </row>
    <row r="130" spans="1:6">
      <c r="A130" s="4" t="s">
        <v>997</v>
      </c>
      <c r="C130" s="5" t="n">
        <v>11962</v>
      </c>
    </row>
    <row r="131" spans="1:6">
      <c r="A131" s="4" t="s">
        <v>998</v>
      </c>
      <c r="C131" s="5" t="n">
        <v>7</v>
      </c>
    </row>
    <row r="132" spans="1:6">
      <c r="A132" s="4" t="s">
        <v>991</v>
      </c>
      <c r="B132" s="4" t="s">
        <v>448</v>
      </c>
      <c r="C132" s="5" t="n">
        <v>12519</v>
      </c>
    </row>
    <row r="133" spans="1:6">
      <c r="A133" s="4" t="s">
        <v>992</v>
      </c>
      <c r="C133" s="6" t="n">
        <v>-555</v>
      </c>
    </row>
    <row r="134" spans="1:6">
      <c r="A134" s="4" t="s">
        <v>999</v>
      </c>
      <c r="C134" s="5" t="n">
        <v>2013</v>
      </c>
    </row>
    <row r="135" spans="1:6">
      <c r="A135" s="4" t="s">
        <v>441</v>
      </c>
      <c r="C135" s="13" t="s">
        <v>1011</v>
      </c>
    </row>
    <row r="136" spans="1:6">
      <c r="A136" s="4" t="s">
        <v>993</v>
      </c>
      <c r="C136" s="5" t="n">
        <v>98</v>
      </c>
    </row>
    <row r="137" spans="1:6">
      <c r="A137" s="4" t="s">
        <v>1012</v>
      </c>
    </row>
    <row r="138" spans="1:6">
      <c r="A138" s="3" t="s">
        <v>990</v>
      </c>
    </row>
    <row r="139" spans="1:6">
      <c r="A139" s="4" t="s">
        <v>435</v>
      </c>
      <c r="C139" s="4" t="s">
        <v>446</v>
      </c>
    </row>
    <row r="140" spans="1:6">
      <c r="A140" s="4" t="s">
        <v>994</v>
      </c>
      <c r="C140" s="4" t="s">
        <v>447</v>
      </c>
    </row>
    <row r="141" spans="1:6">
      <c r="A141" s="4" t="s">
        <v>995</v>
      </c>
      <c r="C141" s="6" t="n">
        <v>0</v>
      </c>
    </row>
    <row r="142" spans="1:6">
      <c r="A142" s="4" t="s">
        <v>996</v>
      </c>
      <c r="B142" s="4" t="s">
        <v>444</v>
      </c>
      <c r="C142" s="5" t="n">
        <v>890</v>
      </c>
    </row>
    <row r="143" spans="1:6">
      <c r="A143" s="4" t="s">
        <v>997</v>
      </c>
      <c r="C143" s="5" t="n">
        <v>11227</v>
      </c>
    </row>
    <row r="144" spans="1:6">
      <c r="A144" s="4" t="s">
        <v>998</v>
      </c>
      <c r="C144" s="5" t="n">
        <v>268</v>
      </c>
    </row>
    <row r="145" spans="1:6">
      <c r="A145" s="4" t="s">
        <v>991</v>
      </c>
      <c r="B145" s="4" t="s">
        <v>448</v>
      </c>
      <c r="C145" s="5" t="n">
        <v>12385</v>
      </c>
    </row>
    <row r="146" spans="1:6">
      <c r="A146" s="4" t="s">
        <v>992</v>
      </c>
      <c r="C146" s="6" t="n">
        <v>-1623</v>
      </c>
    </row>
    <row r="147" spans="1:6">
      <c r="A147" s="4" t="s">
        <v>999</v>
      </c>
      <c r="C147" s="5" t="n">
        <v>2005</v>
      </c>
    </row>
    <row r="148" spans="1:6">
      <c r="A148" s="4" t="s">
        <v>441</v>
      </c>
      <c r="C148" s="13" t="s">
        <v>1003</v>
      </c>
    </row>
    <row r="149" spans="1:6">
      <c r="A149" s="4" t="s">
        <v>993</v>
      </c>
      <c r="C149" s="5" t="n">
        <v>101</v>
      </c>
    </row>
    <row r="150" spans="1:6">
      <c r="A150" s="4" t="s">
        <v>1013</v>
      </c>
    </row>
    <row r="151" spans="1:6">
      <c r="A151" s="3" t="s">
        <v>990</v>
      </c>
    </row>
    <row r="152" spans="1:6">
      <c r="A152" s="4" t="s">
        <v>435</v>
      </c>
      <c r="C152" s="4" t="s">
        <v>446</v>
      </c>
    </row>
    <row r="153" spans="1:6">
      <c r="A153" s="4" t="s">
        <v>994</v>
      </c>
      <c r="C153" s="4" t="s">
        <v>451</v>
      </c>
    </row>
    <row r="154" spans="1:6">
      <c r="A154" s="4" t="s">
        <v>995</v>
      </c>
      <c r="C154" s="6" t="n">
        <v>0</v>
      </c>
    </row>
    <row r="155" spans="1:6">
      <c r="A155" s="4" t="s">
        <v>996</v>
      </c>
      <c r="B155" s="4" t="s">
        <v>444</v>
      </c>
      <c r="C155" s="5" t="n">
        <v>490</v>
      </c>
    </row>
    <row r="156" spans="1:6">
      <c r="A156" s="4" t="s">
        <v>997</v>
      </c>
      <c r="C156" s="5" t="n">
        <v>10840</v>
      </c>
    </row>
    <row r="157" spans="1:6">
      <c r="A157" s="4" t="s">
        <v>998</v>
      </c>
      <c r="C157" s="5" t="n">
        <v>5</v>
      </c>
    </row>
    <row r="158" spans="1:6">
      <c r="A158" s="4" t="s">
        <v>991</v>
      </c>
      <c r="B158" s="4" t="s">
        <v>448</v>
      </c>
      <c r="C158" s="5" t="n">
        <v>11335</v>
      </c>
    </row>
    <row r="159" spans="1:6">
      <c r="A159" s="4" t="s">
        <v>992</v>
      </c>
      <c r="C159" s="6" t="n">
        <v>-497</v>
      </c>
    </row>
    <row r="160" spans="1:6">
      <c r="A160" s="4" t="s">
        <v>999</v>
      </c>
      <c r="C160" s="5" t="n">
        <v>2013</v>
      </c>
    </row>
    <row r="161" spans="1:6">
      <c r="A161" s="4" t="s">
        <v>441</v>
      </c>
      <c r="C161" s="13" t="s">
        <v>1011</v>
      </c>
    </row>
    <row r="162" spans="1:6">
      <c r="A162" s="4" t="s">
        <v>993</v>
      </c>
      <c r="C162" s="5" t="n">
        <v>77</v>
      </c>
    </row>
    <row r="163" spans="1:6">
      <c r="A163" s="4" t="s">
        <v>655</v>
      </c>
    </row>
    <row r="164" spans="1:6">
      <c r="A164" s="3" t="s">
        <v>990</v>
      </c>
    </row>
    <row r="165" spans="1:6">
      <c r="A165" s="4" t="s">
        <v>435</v>
      </c>
      <c r="C165" s="4" t="s">
        <v>446</v>
      </c>
    </row>
    <row r="166" spans="1:6">
      <c r="A166" s="4" t="s">
        <v>994</v>
      </c>
      <c r="C166" s="4" t="s">
        <v>607</v>
      </c>
    </row>
    <row r="167" spans="1:6">
      <c r="A167" s="4" t="s">
        <v>995</v>
      </c>
      <c r="C167" s="6" t="n">
        <v>7483</v>
      </c>
    </row>
    <row r="168" spans="1:6">
      <c r="A168" s="4" t="s">
        <v>996</v>
      </c>
      <c r="B168" s="4" t="s">
        <v>444</v>
      </c>
      <c r="C168" s="5" t="n">
        <v>210</v>
      </c>
    </row>
    <row r="169" spans="1:6">
      <c r="A169" s="4" t="s">
        <v>997</v>
      </c>
      <c r="C169" s="5" t="n">
        <v>15654</v>
      </c>
    </row>
    <row r="170" spans="1:6">
      <c r="A170" s="4" t="s">
        <v>998</v>
      </c>
      <c r="C170" s="5" t="n">
        <v>1782</v>
      </c>
    </row>
    <row r="171" spans="1:6">
      <c r="A171" s="4" t="s">
        <v>991</v>
      </c>
      <c r="B171" s="4" t="s">
        <v>448</v>
      </c>
      <c r="C171" s="5" t="n">
        <v>17646</v>
      </c>
    </row>
    <row r="172" spans="1:6">
      <c r="A172" s="4" t="s">
        <v>992</v>
      </c>
      <c r="C172" s="6" t="n">
        <v>-2285</v>
      </c>
    </row>
    <row r="173" spans="1:6">
      <c r="A173" s="4" t="s">
        <v>999</v>
      </c>
      <c r="C173" s="5" t="n">
        <v>2006</v>
      </c>
    </row>
    <row r="174" spans="1:6">
      <c r="A174" s="4" t="s">
        <v>441</v>
      </c>
      <c r="C174" s="13" t="s">
        <v>1003</v>
      </c>
    </row>
    <row r="175" spans="1:6">
      <c r="A175" s="4" t="s">
        <v>993</v>
      </c>
      <c r="C175" s="5" t="n">
        <v>107</v>
      </c>
    </row>
    <row r="176" spans="1:6">
      <c r="A176" s="4" t="s">
        <v>1014</v>
      </c>
    </row>
    <row r="177" spans="1:6">
      <c r="A177" s="3" t="s">
        <v>990</v>
      </c>
    </row>
    <row r="178" spans="1:6">
      <c r="A178" s="4" t="s">
        <v>435</v>
      </c>
      <c r="C178" s="4" t="s">
        <v>446</v>
      </c>
    </row>
    <row r="179" spans="1:6">
      <c r="A179" s="4" t="s">
        <v>994</v>
      </c>
      <c r="C179" s="4" t="s">
        <v>627</v>
      </c>
    </row>
    <row r="180" spans="1:6">
      <c r="A180" s="4" t="s">
        <v>995</v>
      </c>
      <c r="C180" s="6" t="n">
        <v>0</v>
      </c>
    </row>
    <row r="181" spans="1:6">
      <c r="A181" s="4" t="s">
        <v>996</v>
      </c>
      <c r="B181" s="4" t="s">
        <v>444</v>
      </c>
      <c r="C181" s="5" t="n">
        <v>0</v>
      </c>
    </row>
    <row r="182" spans="1:6">
      <c r="A182" s="4" t="s">
        <v>997</v>
      </c>
      <c r="C182" s="5" t="n">
        <v>11452</v>
      </c>
    </row>
    <row r="183" spans="1:6">
      <c r="A183" s="4" t="s">
        <v>998</v>
      </c>
      <c r="C183" s="5" t="n">
        <v>231</v>
      </c>
    </row>
    <row r="184" spans="1:6">
      <c r="A184" s="4" t="s">
        <v>991</v>
      </c>
      <c r="B184" s="4" t="s">
        <v>448</v>
      </c>
      <c r="C184" s="5" t="n">
        <v>11683</v>
      </c>
    </row>
    <row r="185" spans="1:6">
      <c r="A185" s="4" t="s">
        <v>992</v>
      </c>
      <c r="C185" s="6" t="n">
        <v>-531</v>
      </c>
    </row>
    <row r="186" spans="1:6">
      <c r="A186" s="4" t="s">
        <v>999</v>
      </c>
      <c r="C186" s="5" t="n">
        <v>2006</v>
      </c>
    </row>
    <row r="187" spans="1:6">
      <c r="A187" s="4" t="s">
        <v>441</v>
      </c>
      <c r="C187" s="13" t="s">
        <v>1011</v>
      </c>
    </row>
    <row r="188" spans="1:6">
      <c r="A188" s="4" t="s">
        <v>993</v>
      </c>
      <c r="C188" s="5" t="n">
        <v>101</v>
      </c>
    </row>
    <row r="189" spans="1:6">
      <c r="A189" s="4" t="s">
        <v>1015</v>
      </c>
    </row>
    <row r="190" spans="1:6">
      <c r="A190" s="3" t="s">
        <v>990</v>
      </c>
    </row>
    <row r="191" spans="1:6">
      <c r="A191" s="4" t="s">
        <v>435</v>
      </c>
      <c r="C191" s="4" t="s">
        <v>446</v>
      </c>
    </row>
    <row r="192" spans="1:6">
      <c r="A192" s="4" t="s">
        <v>994</v>
      </c>
      <c r="C192" s="4" t="s">
        <v>447</v>
      </c>
    </row>
    <row r="193" spans="1:6">
      <c r="A193" s="4" t="s">
        <v>995</v>
      </c>
      <c r="C193" s="6" t="n">
        <v>0</v>
      </c>
    </row>
    <row r="194" spans="1:6">
      <c r="A194" s="4" t="s">
        <v>996</v>
      </c>
      <c r="B194" s="4" t="s">
        <v>444</v>
      </c>
      <c r="C194" s="5" t="n">
        <v>2640</v>
      </c>
    </row>
    <row r="195" spans="1:6">
      <c r="A195" s="4" t="s">
        <v>997</v>
      </c>
      <c r="C195" s="5" t="n">
        <v>12315</v>
      </c>
    </row>
    <row r="196" spans="1:6">
      <c r="A196" s="4" t="s">
        <v>998</v>
      </c>
      <c r="C196" s="5" t="n">
        <v>285</v>
      </c>
    </row>
    <row r="197" spans="1:6">
      <c r="A197" s="4" t="s">
        <v>991</v>
      </c>
      <c r="B197" s="4" t="s">
        <v>448</v>
      </c>
      <c r="C197" s="5" t="n">
        <v>15240</v>
      </c>
    </row>
    <row r="198" spans="1:6">
      <c r="A198" s="4" t="s">
        <v>992</v>
      </c>
      <c r="C198" s="6" t="n">
        <v>-1858</v>
      </c>
    </row>
    <row r="199" spans="1:6">
      <c r="A199" s="4" t="s">
        <v>999</v>
      </c>
      <c r="C199" s="5" t="n">
        <v>2003</v>
      </c>
    </row>
    <row r="200" spans="1:6">
      <c r="A200" s="4" t="s">
        <v>441</v>
      </c>
      <c r="C200" s="13" t="s">
        <v>1003</v>
      </c>
    </row>
    <row r="201" spans="1:6">
      <c r="A201" s="4" t="s">
        <v>993</v>
      </c>
      <c r="C201" s="5" t="n">
        <v>97</v>
      </c>
    </row>
    <row r="202" spans="1:6">
      <c r="A202" s="4" t="s">
        <v>1016</v>
      </c>
    </row>
    <row r="203" spans="1:6">
      <c r="A203" s="3" t="s">
        <v>990</v>
      </c>
    </row>
    <row r="204" spans="1:6">
      <c r="A204" s="4" t="s">
        <v>435</v>
      </c>
      <c r="C204" s="4" t="s">
        <v>446</v>
      </c>
    </row>
    <row r="205" spans="1:6">
      <c r="A205" s="4" t="s">
        <v>994</v>
      </c>
      <c r="C205" s="4" t="s">
        <v>607</v>
      </c>
    </row>
    <row r="206" spans="1:6">
      <c r="A206" s="4" t="s">
        <v>995</v>
      </c>
      <c r="C206" s="6" t="n">
        <v>0</v>
      </c>
    </row>
    <row r="207" spans="1:6">
      <c r="A207" s="4" t="s">
        <v>996</v>
      </c>
      <c r="B207" s="4" t="s">
        <v>444</v>
      </c>
      <c r="C207" s="5" t="n">
        <v>1760</v>
      </c>
    </row>
    <row r="208" spans="1:6">
      <c r="A208" s="4" t="s">
        <v>997</v>
      </c>
      <c r="C208" s="5" t="n">
        <v>10818</v>
      </c>
    </row>
    <row r="209" spans="1:6">
      <c r="A209" s="4" t="s">
        <v>998</v>
      </c>
      <c r="C209" s="5" t="n">
        <v>296</v>
      </c>
    </row>
    <row r="210" spans="1:6">
      <c r="A210" s="4" t="s">
        <v>991</v>
      </c>
      <c r="B210" s="4" t="s">
        <v>448</v>
      </c>
      <c r="C210" s="5" t="n">
        <v>12874</v>
      </c>
    </row>
    <row r="211" spans="1:6">
      <c r="A211" s="4" t="s">
        <v>992</v>
      </c>
      <c r="C211" s="6" t="n">
        <v>-1854</v>
      </c>
    </row>
    <row r="212" spans="1:6">
      <c r="A212" s="4" t="s">
        <v>999</v>
      </c>
      <c r="C212" s="5" t="n">
        <v>2004</v>
      </c>
    </row>
    <row r="213" spans="1:6">
      <c r="A213" s="4" t="s">
        <v>441</v>
      </c>
      <c r="C213" s="13" t="s">
        <v>1003</v>
      </c>
    </row>
    <row r="214" spans="1:6">
      <c r="A214" s="4" t="s">
        <v>993</v>
      </c>
      <c r="C214" s="5" t="n">
        <v>91</v>
      </c>
    </row>
    <row r="215" spans="1:6">
      <c r="A215" s="4" t="s">
        <v>652</v>
      </c>
    </row>
    <row r="216" spans="1:6">
      <c r="A216" s="3" t="s">
        <v>990</v>
      </c>
    </row>
    <row r="217" spans="1:6">
      <c r="A217" s="4" t="s">
        <v>435</v>
      </c>
      <c r="C217" s="4" t="s">
        <v>446</v>
      </c>
    </row>
    <row r="218" spans="1:6">
      <c r="A218" s="4" t="s">
        <v>994</v>
      </c>
      <c r="C218" s="4" t="s">
        <v>438</v>
      </c>
    </row>
    <row r="219" spans="1:6">
      <c r="A219" s="4" t="s">
        <v>995</v>
      </c>
      <c r="C219" s="6" t="n">
        <v>5943</v>
      </c>
    </row>
    <row r="220" spans="1:6">
      <c r="A220" s="4" t="s">
        <v>996</v>
      </c>
      <c r="B220" s="4" t="s">
        <v>444</v>
      </c>
      <c r="C220" s="5" t="n">
        <v>2050</v>
      </c>
    </row>
    <row r="221" spans="1:6">
      <c r="A221" s="4" t="s">
        <v>997</v>
      </c>
      <c r="C221" s="5" t="n">
        <v>9101</v>
      </c>
    </row>
    <row r="222" spans="1:6">
      <c r="A222" s="4" t="s">
        <v>998</v>
      </c>
      <c r="C222" s="5" t="n">
        <v>922</v>
      </c>
    </row>
    <row r="223" spans="1:6">
      <c r="A223" s="4" t="s">
        <v>991</v>
      </c>
      <c r="B223" s="4" t="s">
        <v>448</v>
      </c>
      <c r="C223" s="5" t="n">
        <v>12073</v>
      </c>
    </row>
    <row r="224" spans="1:6">
      <c r="A224" s="4" t="s">
        <v>992</v>
      </c>
      <c r="C224" s="6" t="n">
        <v>-1490</v>
      </c>
    </row>
    <row r="225" spans="1:6">
      <c r="A225" s="4" t="s">
        <v>999</v>
      </c>
      <c r="C225" s="5" t="n">
        <v>2007</v>
      </c>
    </row>
    <row r="226" spans="1:6">
      <c r="A226" s="4" t="s">
        <v>441</v>
      </c>
      <c r="C226" s="13" t="s">
        <v>1003</v>
      </c>
    </row>
    <row r="227" spans="1:6">
      <c r="A227" s="4" t="s">
        <v>993</v>
      </c>
      <c r="C227" s="5" t="n">
        <v>84</v>
      </c>
    </row>
    <row r="228" spans="1:6">
      <c r="A228" s="4" t="s">
        <v>1017</v>
      </c>
    </row>
    <row r="229" spans="1:6">
      <c r="A229" s="3" t="s">
        <v>990</v>
      </c>
    </row>
    <row r="230" spans="1:6">
      <c r="A230" s="4" t="s">
        <v>435</v>
      </c>
      <c r="C230" s="4" t="s">
        <v>1018</v>
      </c>
    </row>
    <row r="231" spans="1:6">
      <c r="A231" s="4" t="s">
        <v>994</v>
      </c>
      <c r="C231" s="4" t="s">
        <v>627</v>
      </c>
    </row>
    <row r="232" spans="1:6">
      <c r="A232" s="4" t="s">
        <v>995</v>
      </c>
      <c r="C232" s="6" t="n">
        <v>0</v>
      </c>
    </row>
    <row r="233" spans="1:6">
      <c r="A233" s="4" t="s">
        <v>996</v>
      </c>
      <c r="B233" s="4" t="s">
        <v>444</v>
      </c>
      <c r="C233" s="5" t="n">
        <v>961</v>
      </c>
    </row>
    <row r="234" spans="1:6">
      <c r="A234" s="4" t="s">
        <v>997</v>
      </c>
      <c r="C234" s="5" t="n">
        <v>8483</v>
      </c>
    </row>
    <row r="235" spans="1:6">
      <c r="A235" s="4" t="s">
        <v>998</v>
      </c>
      <c r="C235" s="5" t="n">
        <v>875</v>
      </c>
    </row>
    <row r="236" spans="1:6">
      <c r="A236" s="4" t="s">
        <v>991</v>
      </c>
      <c r="B236" s="4" t="s">
        <v>448</v>
      </c>
      <c r="C236" s="5" t="n">
        <v>10319</v>
      </c>
    </row>
    <row r="237" spans="1:6">
      <c r="A237" s="4" t="s">
        <v>992</v>
      </c>
      <c r="C237" s="6" t="n">
        <v>-2571</v>
      </c>
    </row>
    <row r="238" spans="1:6">
      <c r="A238" s="4" t="s">
        <v>999</v>
      </c>
      <c r="C238" s="5" t="n">
        <v>1998</v>
      </c>
    </row>
    <row r="239" spans="1:6">
      <c r="A239" s="4" t="s">
        <v>441</v>
      </c>
      <c r="C239" s="13" t="s">
        <v>1019</v>
      </c>
    </row>
    <row r="240" spans="1:6">
      <c r="A240" s="4" t="s">
        <v>993</v>
      </c>
      <c r="C240" s="5" t="n">
        <v>122</v>
      </c>
    </row>
    <row r="241" spans="1:6">
      <c r="A241" s="4" t="s">
        <v>1020</v>
      </c>
    </row>
    <row r="242" spans="1:6">
      <c r="A242" s="3" t="s">
        <v>990</v>
      </c>
    </row>
    <row r="243" spans="1:6">
      <c r="A243" s="4" t="s">
        <v>435</v>
      </c>
      <c r="C243" s="4" t="s">
        <v>1018</v>
      </c>
    </row>
    <row r="244" spans="1:6">
      <c r="A244" s="4" t="s">
        <v>994</v>
      </c>
      <c r="C244" s="4" t="s">
        <v>607</v>
      </c>
    </row>
    <row r="245" spans="1:6">
      <c r="A245" s="4" t="s">
        <v>995</v>
      </c>
      <c r="C245" s="6" t="n">
        <v>0</v>
      </c>
    </row>
    <row r="246" spans="1:6">
      <c r="A246" s="4" t="s">
        <v>996</v>
      </c>
      <c r="B246" s="4" t="s">
        <v>444</v>
      </c>
      <c r="C246" s="5" t="n">
        <v>1375</v>
      </c>
    </row>
    <row r="247" spans="1:6">
      <c r="A247" s="4" t="s">
        <v>997</v>
      </c>
      <c r="C247" s="5" t="n">
        <v>9514</v>
      </c>
    </row>
    <row r="248" spans="1:6">
      <c r="A248" s="4" t="s">
        <v>998</v>
      </c>
      <c r="C248" s="5" t="n">
        <v>2226</v>
      </c>
    </row>
    <row r="249" spans="1:6">
      <c r="A249" s="4" t="s">
        <v>991</v>
      </c>
      <c r="B249" s="4" t="s">
        <v>448</v>
      </c>
      <c r="C249" s="5" t="n">
        <v>13115</v>
      </c>
    </row>
    <row r="250" spans="1:6">
      <c r="A250" s="4" t="s">
        <v>992</v>
      </c>
      <c r="C250" s="6" t="n">
        <v>-3791</v>
      </c>
    </row>
    <row r="251" spans="1:6">
      <c r="A251" s="4" t="s">
        <v>999</v>
      </c>
      <c r="C251" s="5" t="n">
        <v>2006</v>
      </c>
    </row>
    <row r="252" spans="1:6">
      <c r="A252" s="4" t="s">
        <v>441</v>
      </c>
      <c r="C252" s="13" t="s">
        <v>1000</v>
      </c>
    </row>
    <row r="253" spans="1:6">
      <c r="A253" s="4" t="s">
        <v>993</v>
      </c>
      <c r="C253" s="5" t="n">
        <v>126</v>
      </c>
    </row>
    <row r="254" spans="1:6">
      <c r="A254" s="4" t="s">
        <v>1021</v>
      </c>
    </row>
    <row r="255" spans="1:6">
      <c r="A255" s="3" t="s">
        <v>990</v>
      </c>
    </row>
    <row r="256" spans="1:6">
      <c r="A256" s="4" t="s">
        <v>435</v>
      </c>
      <c r="C256" s="4" t="s">
        <v>1018</v>
      </c>
    </row>
    <row r="257" spans="1:6">
      <c r="A257" s="4" t="s">
        <v>994</v>
      </c>
      <c r="C257" s="4" t="s">
        <v>454</v>
      </c>
    </row>
    <row r="258" spans="1:6">
      <c r="A258" s="4" t="s">
        <v>995</v>
      </c>
      <c r="C258" s="6" t="n">
        <v>0</v>
      </c>
    </row>
    <row r="259" spans="1:6">
      <c r="A259" s="4" t="s">
        <v>996</v>
      </c>
      <c r="B259" s="4" t="s">
        <v>444</v>
      </c>
      <c r="C259" s="5" t="n">
        <v>1130</v>
      </c>
    </row>
    <row r="260" spans="1:6">
      <c r="A260" s="4" t="s">
        <v>997</v>
      </c>
      <c r="C260" s="5" t="n">
        <v>12417</v>
      </c>
    </row>
    <row r="261" spans="1:6">
      <c r="A261" s="4" t="s">
        <v>998</v>
      </c>
      <c r="C261" s="5" t="n">
        <v>332</v>
      </c>
    </row>
    <row r="262" spans="1:6">
      <c r="A262" s="4" t="s">
        <v>991</v>
      </c>
      <c r="B262" s="4" t="s">
        <v>448</v>
      </c>
      <c r="C262" s="5" t="n">
        <v>13879</v>
      </c>
    </row>
    <row r="263" spans="1:6">
      <c r="A263" s="4" t="s">
        <v>992</v>
      </c>
      <c r="C263" s="6" t="n">
        <v>-1831</v>
      </c>
    </row>
    <row r="264" spans="1:6">
      <c r="A264" s="4" t="s">
        <v>999</v>
      </c>
      <c r="C264" s="5" t="n">
        <v>2003</v>
      </c>
    </row>
    <row r="265" spans="1:6">
      <c r="A265" s="4" t="s">
        <v>441</v>
      </c>
      <c r="C265" s="13" t="s">
        <v>1003</v>
      </c>
    </row>
    <row r="266" spans="1:6">
      <c r="A266" s="4" t="s">
        <v>993</v>
      </c>
      <c r="C266" s="5" t="n">
        <v>88</v>
      </c>
    </row>
    <row r="267" spans="1:6">
      <c r="A267" s="4" t="s">
        <v>1022</v>
      </c>
    </row>
    <row r="268" spans="1:6">
      <c r="A268" s="3" t="s">
        <v>990</v>
      </c>
    </row>
    <row r="269" spans="1:6">
      <c r="A269" s="4" t="s">
        <v>435</v>
      </c>
      <c r="C269" s="4" t="s">
        <v>1018</v>
      </c>
    </row>
    <row r="270" spans="1:6">
      <c r="A270" s="4" t="s">
        <v>994</v>
      </c>
      <c r="C270" s="4" t="s">
        <v>454</v>
      </c>
    </row>
    <row r="271" spans="1:6">
      <c r="A271" s="4" t="s">
        <v>995</v>
      </c>
      <c r="C271" s="6" t="n">
        <v>0</v>
      </c>
    </row>
    <row r="272" spans="1:6">
      <c r="A272" s="4" t="s">
        <v>996</v>
      </c>
      <c r="B272" s="4" t="s">
        <v>444</v>
      </c>
      <c r="C272" s="5" t="n">
        <v>330</v>
      </c>
    </row>
    <row r="273" spans="1:6">
      <c r="A273" s="4" t="s">
        <v>997</v>
      </c>
      <c r="C273" s="5" t="n">
        <v>8651</v>
      </c>
    </row>
    <row r="274" spans="1:6">
      <c r="A274" s="4" t="s">
        <v>998</v>
      </c>
      <c r="C274" s="5" t="n">
        <v>315</v>
      </c>
    </row>
    <row r="275" spans="1:6">
      <c r="A275" s="4" t="s">
        <v>991</v>
      </c>
      <c r="B275" s="4" t="s">
        <v>448</v>
      </c>
      <c r="C275" s="5" t="n">
        <v>9296</v>
      </c>
    </row>
    <row r="276" spans="1:6">
      <c r="A276" s="4" t="s">
        <v>992</v>
      </c>
      <c r="C276" s="6" t="n">
        <v>-1080</v>
      </c>
    </row>
    <row r="277" spans="1:6">
      <c r="A277" s="4" t="s">
        <v>999</v>
      </c>
      <c r="C277" s="5" t="n">
        <v>2001</v>
      </c>
    </row>
    <row r="278" spans="1:6">
      <c r="A278" s="4" t="s">
        <v>441</v>
      </c>
      <c r="C278" s="13" t="s">
        <v>1003</v>
      </c>
    </row>
    <row r="279" spans="1:6">
      <c r="A279" s="4" t="s">
        <v>993</v>
      </c>
      <c r="C279" s="5" t="n">
        <v>72</v>
      </c>
    </row>
    <row r="280" spans="1:6">
      <c r="A280" s="4" t="s">
        <v>1023</v>
      </c>
    </row>
    <row r="281" spans="1:6">
      <c r="A281" s="3" t="s">
        <v>990</v>
      </c>
    </row>
    <row r="282" spans="1:6">
      <c r="A282" s="4" t="s">
        <v>435</v>
      </c>
      <c r="C282" s="4" t="s">
        <v>1024</v>
      </c>
    </row>
    <row r="283" spans="1:6">
      <c r="A283" s="4" t="s">
        <v>994</v>
      </c>
      <c r="C283" s="4" t="s">
        <v>438</v>
      </c>
    </row>
    <row r="284" spans="1:6">
      <c r="A284" s="4" t="s">
        <v>995</v>
      </c>
      <c r="C284" s="6" t="n">
        <v>0</v>
      </c>
    </row>
    <row r="285" spans="1:6">
      <c r="A285" s="4" t="s">
        <v>996</v>
      </c>
      <c r="B285" s="4" t="s">
        <v>444</v>
      </c>
      <c r="C285" s="5" t="n">
        <v>1061</v>
      </c>
    </row>
    <row r="286" spans="1:6">
      <c r="A286" s="4" t="s">
        <v>997</v>
      </c>
      <c r="C286" s="5" t="n">
        <v>16008</v>
      </c>
    </row>
    <row r="287" spans="1:6">
      <c r="A287" s="4" t="s">
        <v>998</v>
      </c>
      <c r="C287" s="5" t="n">
        <v>1540</v>
      </c>
    </row>
    <row r="288" spans="1:6">
      <c r="A288" s="4" t="s">
        <v>991</v>
      </c>
      <c r="B288" s="4" t="s">
        <v>448</v>
      </c>
      <c r="C288" s="5" t="n">
        <v>18609</v>
      </c>
    </row>
    <row r="289" spans="1:6">
      <c r="A289" s="4" t="s">
        <v>992</v>
      </c>
      <c r="C289" s="6" t="n">
        <v>-4171</v>
      </c>
    </row>
    <row r="290" spans="1:6">
      <c r="A290" s="4" t="s">
        <v>999</v>
      </c>
      <c r="C290" s="5" t="n">
        <v>2009</v>
      </c>
    </row>
    <row r="291" spans="1:6">
      <c r="A291" s="4" t="s">
        <v>441</v>
      </c>
      <c r="C291" s="13" t="s">
        <v>1025</v>
      </c>
    </row>
    <row r="292" spans="1:6">
      <c r="A292" s="4" t="s">
        <v>993</v>
      </c>
      <c r="C292" s="5" t="n">
        <v>150</v>
      </c>
    </row>
    <row r="293" spans="1:6">
      <c r="A293" s="4" t="s">
        <v>1026</v>
      </c>
    </row>
    <row r="294" spans="1:6">
      <c r="A294" s="3" t="s">
        <v>990</v>
      </c>
    </row>
    <row r="295" spans="1:6">
      <c r="A295" s="4" t="s">
        <v>435</v>
      </c>
      <c r="C295" s="4" t="s">
        <v>1024</v>
      </c>
    </row>
    <row r="296" spans="1:6">
      <c r="A296" s="4" t="s">
        <v>994</v>
      </c>
      <c r="C296" s="4" t="s">
        <v>1027</v>
      </c>
    </row>
    <row r="297" spans="1:6">
      <c r="A297" s="4" t="s">
        <v>995</v>
      </c>
      <c r="C297" s="6" t="n">
        <v>0</v>
      </c>
    </row>
    <row r="298" spans="1:6">
      <c r="A298" s="4" t="s">
        <v>996</v>
      </c>
      <c r="B298" s="4" t="s">
        <v>444</v>
      </c>
      <c r="C298" s="5" t="n">
        <v>778</v>
      </c>
    </row>
    <row r="299" spans="1:6">
      <c r="A299" s="4" t="s">
        <v>997</v>
      </c>
      <c r="C299" s="5" t="n">
        <v>11272</v>
      </c>
    </row>
    <row r="300" spans="1:6">
      <c r="A300" s="4" t="s">
        <v>998</v>
      </c>
      <c r="C300" s="5" t="n">
        <v>978</v>
      </c>
    </row>
    <row r="301" spans="1:6">
      <c r="A301" s="4" t="s">
        <v>991</v>
      </c>
      <c r="B301" s="4" t="s">
        <v>448</v>
      </c>
      <c r="C301" s="5" t="n">
        <v>13028</v>
      </c>
    </row>
    <row r="302" spans="1:6">
      <c r="A302" s="4" t="s">
        <v>992</v>
      </c>
      <c r="C302" s="6" t="n">
        <v>-2849</v>
      </c>
    </row>
    <row r="303" spans="1:6">
      <c r="A303" s="4" t="s">
        <v>999</v>
      </c>
      <c r="C303" s="5" t="n">
        <v>2009</v>
      </c>
    </row>
    <row r="304" spans="1:6">
      <c r="A304" s="4" t="s">
        <v>441</v>
      </c>
      <c r="C304" s="13" t="s">
        <v>1025</v>
      </c>
    </row>
    <row r="305" spans="1:6">
      <c r="A305" s="4" t="s">
        <v>993</v>
      </c>
      <c r="C305" s="5" t="n">
        <v>110</v>
      </c>
    </row>
    <row r="306" spans="1:6">
      <c r="A306" s="4" t="s">
        <v>1028</v>
      </c>
    </row>
    <row r="307" spans="1:6">
      <c r="A307" s="3" t="s">
        <v>990</v>
      </c>
    </row>
    <row r="308" spans="1:6">
      <c r="A308" s="4" t="s">
        <v>435</v>
      </c>
      <c r="C308" s="4" t="s">
        <v>1024</v>
      </c>
    </row>
    <row r="309" spans="1:6">
      <c r="A309" s="4" t="s">
        <v>994</v>
      </c>
      <c r="C309" s="4" t="s">
        <v>438</v>
      </c>
    </row>
    <row r="310" spans="1:6">
      <c r="A310" s="4" t="s">
        <v>995</v>
      </c>
      <c r="C310" s="6" t="n">
        <v>0</v>
      </c>
    </row>
    <row r="311" spans="1:6">
      <c r="A311" s="4" t="s">
        <v>996</v>
      </c>
      <c r="B311" s="4" t="s">
        <v>444</v>
      </c>
      <c r="C311" s="5" t="n">
        <v>1413</v>
      </c>
    </row>
    <row r="312" spans="1:6">
      <c r="A312" s="4" t="s">
        <v>997</v>
      </c>
      <c r="C312" s="5" t="n">
        <v>14669</v>
      </c>
    </row>
    <row r="313" spans="1:6">
      <c r="A313" s="4" t="s">
        <v>998</v>
      </c>
      <c r="C313" s="5" t="n">
        <v>2174</v>
      </c>
    </row>
    <row r="314" spans="1:6">
      <c r="A314" s="4" t="s">
        <v>991</v>
      </c>
      <c r="B314" s="4" t="s">
        <v>448</v>
      </c>
      <c r="C314" s="5" t="n">
        <v>18256</v>
      </c>
    </row>
    <row r="315" spans="1:6">
      <c r="A315" s="4" t="s">
        <v>992</v>
      </c>
      <c r="C315" s="6" t="n">
        <v>-4570</v>
      </c>
    </row>
    <row r="316" spans="1:6">
      <c r="A316" s="4" t="s">
        <v>999</v>
      </c>
      <c r="C316" s="5" t="n">
        <v>2007</v>
      </c>
    </row>
    <row r="317" spans="1:6">
      <c r="A317" s="4" t="s">
        <v>441</v>
      </c>
      <c r="C317" s="13" t="s">
        <v>1025</v>
      </c>
    </row>
    <row r="318" spans="1:6">
      <c r="A318" s="4" t="s">
        <v>993</v>
      </c>
      <c r="C318" s="5" t="n">
        <v>164</v>
      </c>
    </row>
    <row r="319" spans="1:6">
      <c r="A319" s="4" t="s">
        <v>1028</v>
      </c>
    </row>
    <row r="320" spans="1:6">
      <c r="A320" s="3" t="s">
        <v>990</v>
      </c>
    </row>
    <row r="321" spans="1:6">
      <c r="A321" s="4" t="s">
        <v>435</v>
      </c>
      <c r="C321" s="4" t="s">
        <v>1024</v>
      </c>
    </row>
    <row r="322" spans="1:6">
      <c r="A322" s="4" t="s">
        <v>994</v>
      </c>
      <c r="C322" s="4" t="s">
        <v>438</v>
      </c>
    </row>
    <row r="323" spans="1:6">
      <c r="A323" s="4" t="s">
        <v>995</v>
      </c>
      <c r="C323" s="6" t="n">
        <v>0</v>
      </c>
    </row>
    <row r="324" spans="1:6">
      <c r="A324" s="4" t="s">
        <v>996</v>
      </c>
      <c r="B324" s="4" t="s">
        <v>444</v>
      </c>
      <c r="C324" s="5" t="n">
        <v>1730</v>
      </c>
    </row>
    <row r="325" spans="1:6">
      <c r="A325" s="4" t="s">
        <v>997</v>
      </c>
      <c r="C325" s="5" t="n">
        <v>17401</v>
      </c>
    </row>
    <row r="326" spans="1:6">
      <c r="A326" s="4" t="s">
        <v>998</v>
      </c>
      <c r="C326" s="5" t="n">
        <v>95</v>
      </c>
    </row>
    <row r="327" spans="1:6">
      <c r="A327" s="4" t="s">
        <v>991</v>
      </c>
      <c r="B327" s="4" t="s">
        <v>448</v>
      </c>
      <c r="C327" s="5" t="n">
        <v>19226</v>
      </c>
    </row>
    <row r="328" spans="1:6">
      <c r="A328" s="4" t="s">
        <v>992</v>
      </c>
      <c r="C328" s="6" t="n">
        <v>-795</v>
      </c>
    </row>
    <row r="329" spans="1:6">
      <c r="A329" s="4" t="s">
        <v>999</v>
      </c>
      <c r="C329" s="5" t="n">
        <v>2008</v>
      </c>
    </row>
    <row r="330" spans="1:6">
      <c r="A330" s="4" t="s">
        <v>441</v>
      </c>
      <c r="C330" s="13" t="s">
        <v>1011</v>
      </c>
    </row>
    <row r="331" spans="1:6">
      <c r="A331" s="4" t="s">
        <v>993</v>
      </c>
      <c r="C331" s="5" t="n">
        <v>127</v>
      </c>
    </row>
    <row r="332" spans="1:6">
      <c r="A332" s="4" t="s">
        <v>1029</v>
      </c>
    </row>
    <row r="333" spans="1:6">
      <c r="A333" s="3" t="s">
        <v>990</v>
      </c>
    </row>
    <row r="334" spans="1:6">
      <c r="A334" s="4" t="s">
        <v>435</v>
      </c>
      <c r="C334" s="4" t="s">
        <v>1024</v>
      </c>
    </row>
    <row r="335" spans="1:6">
      <c r="A335" s="4" t="s">
        <v>994</v>
      </c>
      <c r="C335" s="4" t="s">
        <v>627</v>
      </c>
    </row>
    <row r="336" spans="1:6">
      <c r="A336" s="4" t="s">
        <v>995</v>
      </c>
      <c r="C336" s="6" t="n">
        <v>0</v>
      </c>
    </row>
    <row r="337" spans="1:6">
      <c r="A337" s="4" t="s">
        <v>996</v>
      </c>
      <c r="B337" s="4" t="s">
        <v>444</v>
      </c>
      <c r="C337" s="5" t="n">
        <v>0</v>
      </c>
    </row>
    <row r="338" spans="1:6">
      <c r="A338" s="4" t="s">
        <v>997</v>
      </c>
      <c r="C338" s="5" t="n">
        <v>15209</v>
      </c>
    </row>
    <row r="339" spans="1:6">
      <c r="A339" s="4" t="s">
        <v>998</v>
      </c>
      <c r="C339" s="5" t="n">
        <v>137</v>
      </c>
    </row>
    <row r="340" spans="1:6">
      <c r="A340" s="4" t="s">
        <v>991</v>
      </c>
      <c r="B340" s="4" t="s">
        <v>448</v>
      </c>
      <c r="C340" s="5" t="n">
        <v>15346</v>
      </c>
    </row>
    <row r="341" spans="1:6">
      <c r="A341" s="4" t="s">
        <v>992</v>
      </c>
      <c r="C341" s="6" t="n">
        <v>-739</v>
      </c>
    </row>
    <row r="342" spans="1:6">
      <c r="A342" s="4" t="s">
        <v>999</v>
      </c>
      <c r="C342" s="5" t="n">
        <v>2008</v>
      </c>
    </row>
    <row r="343" spans="1:6">
      <c r="A343" s="4" t="s">
        <v>441</v>
      </c>
      <c r="C343" s="13" t="s">
        <v>1011</v>
      </c>
    </row>
    <row r="344" spans="1:6">
      <c r="A344" s="4" t="s">
        <v>993</v>
      </c>
      <c r="C344" s="5" t="n">
        <v>125</v>
      </c>
    </row>
    <row r="345" spans="1:6">
      <c r="A345" s="4" t="s">
        <v>1030</v>
      </c>
    </row>
    <row r="346" spans="1:6">
      <c r="A346" s="3" t="s">
        <v>990</v>
      </c>
    </row>
    <row r="347" spans="1:6">
      <c r="A347" s="4" t="s">
        <v>435</v>
      </c>
      <c r="C347" s="4" t="s">
        <v>1024</v>
      </c>
    </row>
    <row r="348" spans="1:6">
      <c r="A348" s="4" t="s">
        <v>994</v>
      </c>
      <c r="C348" s="4" t="s">
        <v>607</v>
      </c>
    </row>
    <row r="349" spans="1:6">
      <c r="A349" s="4" t="s">
        <v>995</v>
      </c>
      <c r="C349" s="6" t="n">
        <v>0</v>
      </c>
    </row>
    <row r="350" spans="1:6">
      <c r="A350" s="4" t="s">
        <v>996</v>
      </c>
      <c r="B350" s="4" t="s">
        <v>444</v>
      </c>
      <c r="C350" s="5" t="n">
        <v>0</v>
      </c>
    </row>
    <row r="351" spans="1:6">
      <c r="A351" s="4" t="s">
        <v>997</v>
      </c>
      <c r="C351" s="5" t="n">
        <v>18907</v>
      </c>
    </row>
    <row r="352" spans="1:6">
      <c r="A352" s="4" t="s">
        <v>998</v>
      </c>
      <c r="C352" s="5" t="n">
        <v>79</v>
      </c>
    </row>
    <row r="353" spans="1:6">
      <c r="A353" s="4" t="s">
        <v>991</v>
      </c>
      <c r="B353" s="4" t="s">
        <v>448</v>
      </c>
      <c r="C353" s="5" t="n">
        <v>18986</v>
      </c>
    </row>
    <row r="354" spans="1:6">
      <c r="A354" s="4" t="s">
        <v>992</v>
      </c>
      <c r="C354" s="6" t="n">
        <v>-950</v>
      </c>
    </row>
    <row r="355" spans="1:6">
      <c r="A355" s="4" t="s">
        <v>999</v>
      </c>
      <c r="C355" s="5" t="n">
        <v>2008</v>
      </c>
    </row>
    <row r="356" spans="1:6">
      <c r="A356" s="4" t="s">
        <v>441</v>
      </c>
      <c r="C356" s="13" t="s">
        <v>1011</v>
      </c>
    </row>
    <row r="357" spans="1:6">
      <c r="A357" s="4" t="s">
        <v>993</v>
      </c>
      <c r="C357" s="5" t="n">
        <v>134</v>
      </c>
    </row>
    <row r="358" spans="1:6">
      <c r="A358" s="4" t="s">
        <v>1031</v>
      </c>
    </row>
    <row r="359" spans="1:6">
      <c r="A359" s="3" t="s">
        <v>990</v>
      </c>
    </row>
    <row r="360" spans="1:6">
      <c r="A360" s="4" t="s">
        <v>435</v>
      </c>
      <c r="C360" s="4" t="s">
        <v>1024</v>
      </c>
    </row>
    <row r="361" spans="1:6">
      <c r="A361" s="4" t="s">
        <v>994</v>
      </c>
      <c r="C361" s="4" t="s">
        <v>454</v>
      </c>
    </row>
    <row r="362" spans="1:6">
      <c r="A362" s="4" t="s">
        <v>995</v>
      </c>
      <c r="C362" s="6" t="n">
        <v>0</v>
      </c>
    </row>
    <row r="363" spans="1:6">
      <c r="A363" s="4" t="s">
        <v>996</v>
      </c>
      <c r="B363" s="4" t="s">
        <v>444</v>
      </c>
      <c r="C363" s="5" t="n">
        <v>1111</v>
      </c>
    </row>
    <row r="364" spans="1:6">
      <c r="A364" s="4" t="s">
        <v>997</v>
      </c>
      <c r="C364" s="5" t="n">
        <v>12953</v>
      </c>
    </row>
    <row r="365" spans="1:6">
      <c r="A365" s="4" t="s">
        <v>998</v>
      </c>
      <c r="C365" s="5" t="n">
        <v>1616</v>
      </c>
    </row>
    <row r="366" spans="1:6">
      <c r="A366" s="4" t="s">
        <v>991</v>
      </c>
      <c r="B366" s="4" t="s">
        <v>448</v>
      </c>
      <c r="C366" s="5" t="n">
        <v>15680</v>
      </c>
    </row>
    <row r="367" spans="1:6">
      <c r="A367" s="4" t="s">
        <v>992</v>
      </c>
      <c r="C367" s="6" t="n">
        <v>-3779</v>
      </c>
    </row>
    <row r="368" spans="1:6">
      <c r="A368" s="4" t="s">
        <v>999</v>
      </c>
      <c r="C368" s="5" t="n">
        <v>2008</v>
      </c>
    </row>
    <row r="369" spans="1:6">
      <c r="A369" s="4" t="s">
        <v>441</v>
      </c>
      <c r="C369" s="13" t="s">
        <v>1025</v>
      </c>
    </row>
    <row r="370" spans="1:6">
      <c r="A370" s="4" t="s">
        <v>993</v>
      </c>
      <c r="C370" s="5" t="n">
        <v>129</v>
      </c>
    </row>
    <row r="371" spans="1:6">
      <c r="A371" s="4" t="s">
        <v>1032</v>
      </c>
    </row>
    <row r="372" spans="1:6">
      <c r="A372" s="3" t="s">
        <v>990</v>
      </c>
    </row>
    <row r="373" spans="1:6">
      <c r="A373" s="4" t="s">
        <v>435</v>
      </c>
      <c r="C373" s="4" t="s">
        <v>1024</v>
      </c>
    </row>
    <row r="374" spans="1:6">
      <c r="A374" s="4" t="s">
        <v>994</v>
      </c>
      <c r="C374" s="4" t="s">
        <v>447</v>
      </c>
    </row>
    <row r="375" spans="1:6">
      <c r="A375" s="4" t="s">
        <v>995</v>
      </c>
      <c r="C375" s="6" t="n">
        <v>0</v>
      </c>
    </row>
    <row r="376" spans="1:6">
      <c r="A376" s="4" t="s">
        <v>996</v>
      </c>
      <c r="B376" s="4" t="s">
        <v>444</v>
      </c>
      <c r="C376" s="5" t="n">
        <v>6000</v>
      </c>
    </row>
    <row r="377" spans="1:6">
      <c r="A377" s="4" t="s">
        <v>997</v>
      </c>
      <c r="C377" s="5" t="n">
        <v>26861</v>
      </c>
    </row>
    <row r="378" spans="1:6">
      <c r="A378" s="4" t="s">
        <v>998</v>
      </c>
      <c r="C378" s="5" t="n">
        <v>237</v>
      </c>
    </row>
    <row r="379" spans="1:6">
      <c r="A379" s="4" t="s">
        <v>991</v>
      </c>
      <c r="B379" s="4" t="s">
        <v>448</v>
      </c>
      <c r="C379" s="5" t="n">
        <v>33098</v>
      </c>
    </row>
    <row r="380" spans="1:6">
      <c r="A380" s="4" t="s">
        <v>992</v>
      </c>
      <c r="C380" s="6" t="n">
        <v>-1087</v>
      </c>
    </row>
    <row r="381" spans="1:6">
      <c r="A381" s="4" t="s">
        <v>999</v>
      </c>
      <c r="C381" s="5" t="n">
        <v>2005</v>
      </c>
    </row>
    <row r="382" spans="1:6">
      <c r="A382" s="4" t="s">
        <v>441</v>
      </c>
      <c r="C382" s="13" t="s">
        <v>1011</v>
      </c>
    </row>
    <row r="383" spans="1:6">
      <c r="A383" s="4" t="s">
        <v>993</v>
      </c>
      <c r="C383" s="5" t="n">
        <v>122</v>
      </c>
    </row>
    <row r="384" spans="1:6">
      <c r="A384" s="4" t="s">
        <v>1033</v>
      </c>
    </row>
    <row r="385" spans="1:6">
      <c r="A385" s="3" t="s">
        <v>990</v>
      </c>
    </row>
    <row r="386" spans="1:6">
      <c r="A386" s="4" t="s">
        <v>435</v>
      </c>
      <c r="C386" s="4" t="s">
        <v>1024</v>
      </c>
    </row>
    <row r="387" spans="1:6">
      <c r="A387" s="4" t="s">
        <v>994</v>
      </c>
      <c r="C387" s="4" t="s">
        <v>447</v>
      </c>
    </row>
    <row r="388" spans="1:6">
      <c r="A388" s="4" t="s">
        <v>995</v>
      </c>
      <c r="C388" s="6" t="n">
        <v>0</v>
      </c>
    </row>
    <row r="389" spans="1:6">
      <c r="A389" s="4" t="s">
        <v>996</v>
      </c>
      <c r="B389" s="4" t="s">
        <v>444</v>
      </c>
      <c r="C389" s="5" t="n">
        <v>1005</v>
      </c>
    </row>
    <row r="390" spans="1:6">
      <c r="A390" s="4" t="s">
        <v>997</v>
      </c>
      <c r="C390" s="5" t="n">
        <v>17925</v>
      </c>
    </row>
    <row r="391" spans="1:6">
      <c r="A391" s="4" t="s">
        <v>998</v>
      </c>
      <c r="C391" s="5" t="n">
        <v>1829</v>
      </c>
    </row>
    <row r="392" spans="1:6">
      <c r="A392" s="4" t="s">
        <v>991</v>
      </c>
      <c r="B392" s="4" t="s">
        <v>448</v>
      </c>
      <c r="C392" s="5" t="n">
        <v>20759</v>
      </c>
    </row>
    <row r="393" spans="1:6">
      <c r="A393" s="4" t="s">
        <v>992</v>
      </c>
      <c r="C393" s="6" t="n">
        <v>-5756</v>
      </c>
    </row>
    <row r="394" spans="1:6">
      <c r="A394" s="4" t="s">
        <v>999</v>
      </c>
      <c r="C394" s="5" t="n">
        <v>2008</v>
      </c>
    </row>
    <row r="395" spans="1:6">
      <c r="A395" s="4" t="s">
        <v>441</v>
      </c>
      <c r="C395" s="13" t="s">
        <v>1034</v>
      </c>
    </row>
    <row r="396" spans="1:6">
      <c r="A396" s="4" t="s">
        <v>993</v>
      </c>
      <c r="C396" s="5" t="n">
        <v>125</v>
      </c>
    </row>
    <row r="397" spans="1:6">
      <c r="A397" s="4" t="s">
        <v>1035</v>
      </c>
    </row>
    <row r="398" spans="1:6">
      <c r="A398" s="3" t="s">
        <v>990</v>
      </c>
    </row>
    <row r="399" spans="1:6">
      <c r="A399" s="4" t="s">
        <v>435</v>
      </c>
      <c r="C399" s="4" t="s">
        <v>1024</v>
      </c>
    </row>
    <row r="400" spans="1:6">
      <c r="A400" s="4" t="s">
        <v>994</v>
      </c>
      <c r="C400" s="4" t="s">
        <v>454</v>
      </c>
    </row>
    <row r="401" spans="1:6">
      <c r="A401" s="4" t="s">
        <v>995</v>
      </c>
      <c r="C401" s="6" t="n">
        <v>0</v>
      </c>
    </row>
    <row r="402" spans="1:6">
      <c r="A402" s="4" t="s">
        <v>996</v>
      </c>
      <c r="B402" s="4" t="s">
        <v>444</v>
      </c>
      <c r="C402" s="5" t="n">
        <v>2080</v>
      </c>
    </row>
    <row r="403" spans="1:6">
      <c r="A403" s="4" t="s">
        <v>997</v>
      </c>
      <c r="C403" s="5" t="n">
        <v>12424</v>
      </c>
    </row>
    <row r="404" spans="1:6">
      <c r="A404" s="4" t="s">
        <v>998</v>
      </c>
      <c r="C404" s="5" t="n">
        <v>1494</v>
      </c>
    </row>
    <row r="405" spans="1:6">
      <c r="A405" s="4" t="s">
        <v>991</v>
      </c>
      <c r="B405" s="4" t="s">
        <v>448</v>
      </c>
      <c r="C405" s="5" t="n">
        <v>15998</v>
      </c>
    </row>
    <row r="406" spans="1:6">
      <c r="A406" s="4" t="s">
        <v>992</v>
      </c>
      <c r="C406" s="6" t="n">
        <v>-1766</v>
      </c>
    </row>
    <row r="407" spans="1:6">
      <c r="A407" s="4" t="s">
        <v>999</v>
      </c>
      <c r="C407" s="5" t="n">
        <v>2008</v>
      </c>
    </row>
    <row r="408" spans="1:6">
      <c r="A408" s="4" t="s">
        <v>441</v>
      </c>
      <c r="C408" s="13" t="s">
        <v>1003</v>
      </c>
    </row>
    <row r="409" spans="1:6">
      <c r="A409" s="4" t="s">
        <v>993</v>
      </c>
      <c r="C409" s="5" t="n">
        <v>124</v>
      </c>
    </row>
    <row r="410" spans="1:6">
      <c r="A410" s="4" t="s">
        <v>1036</v>
      </c>
    </row>
    <row r="411" spans="1:6">
      <c r="A411" s="3" t="s">
        <v>990</v>
      </c>
    </row>
    <row r="412" spans="1:6">
      <c r="A412" s="4" t="s">
        <v>435</v>
      </c>
      <c r="C412" s="4" t="s">
        <v>1024</v>
      </c>
    </row>
    <row r="413" spans="1:6">
      <c r="A413" s="4" t="s">
        <v>994</v>
      </c>
      <c r="C413" s="4" t="s">
        <v>1037</v>
      </c>
    </row>
    <row r="414" spans="1:6">
      <c r="A414" s="4" t="s">
        <v>995</v>
      </c>
      <c r="C414" s="6" t="n">
        <v>0</v>
      </c>
    </row>
    <row r="415" spans="1:6">
      <c r="A415" s="4" t="s">
        <v>996</v>
      </c>
      <c r="B415" s="4" t="s">
        <v>444</v>
      </c>
      <c r="C415" s="5" t="n">
        <v>992</v>
      </c>
    </row>
    <row r="416" spans="1:6">
      <c r="A416" s="4" t="s">
        <v>997</v>
      </c>
      <c r="C416" s="5" t="n">
        <v>14543</v>
      </c>
    </row>
    <row r="417" spans="1:6">
      <c r="A417" s="4" t="s">
        <v>998</v>
      </c>
      <c r="C417" s="5" t="n">
        <v>109</v>
      </c>
    </row>
    <row r="418" spans="1:6">
      <c r="A418" s="4" t="s">
        <v>991</v>
      </c>
      <c r="B418" s="4" t="s">
        <v>448</v>
      </c>
      <c r="C418" s="5" t="n">
        <v>15644</v>
      </c>
    </row>
    <row r="419" spans="1:6">
      <c r="A419" s="4" t="s">
        <v>992</v>
      </c>
      <c r="C419" s="6" t="n">
        <v>-3230</v>
      </c>
    </row>
    <row r="420" spans="1:6">
      <c r="A420" s="4" t="s">
        <v>999</v>
      </c>
      <c r="C420" s="5" t="n">
        <v>2011</v>
      </c>
    </row>
    <row r="421" spans="1:6">
      <c r="A421" s="4" t="s">
        <v>441</v>
      </c>
      <c r="C421" s="13" t="s">
        <v>1038</v>
      </c>
    </row>
    <row r="422" spans="1:6">
      <c r="A422" s="4" t="s">
        <v>993</v>
      </c>
      <c r="C422" s="5" t="n">
        <v>124</v>
      </c>
    </row>
    <row r="423" spans="1:6">
      <c r="A423" s="4" t="s">
        <v>1039</v>
      </c>
    </row>
    <row r="424" spans="1:6">
      <c r="A424" s="3" t="s">
        <v>990</v>
      </c>
    </row>
    <row r="425" spans="1:6">
      <c r="A425" s="4" t="s">
        <v>435</v>
      </c>
      <c r="C425" s="4" t="s">
        <v>1040</v>
      </c>
    </row>
    <row r="426" spans="1:6">
      <c r="A426" s="4" t="s">
        <v>994</v>
      </c>
      <c r="C426" s="4" t="s">
        <v>607</v>
      </c>
    </row>
    <row r="427" spans="1:6">
      <c r="A427" s="4" t="s">
        <v>995</v>
      </c>
      <c r="C427" s="6" t="n">
        <v>0</v>
      </c>
    </row>
    <row r="428" spans="1:6">
      <c r="A428" s="4" t="s">
        <v>996</v>
      </c>
      <c r="B428" s="4" t="s">
        <v>444</v>
      </c>
      <c r="C428" s="5" t="n">
        <v>3430</v>
      </c>
    </row>
    <row r="429" spans="1:6">
      <c r="A429" s="4" t="s">
        <v>997</v>
      </c>
      <c r="C429" s="5" t="n">
        <v>21290</v>
      </c>
    </row>
    <row r="430" spans="1:6">
      <c r="A430" s="4" t="s">
        <v>998</v>
      </c>
      <c r="C430" s="5" t="n">
        <v>2179</v>
      </c>
    </row>
    <row r="431" spans="1:6">
      <c r="A431" s="4" t="s">
        <v>991</v>
      </c>
      <c r="B431" s="4" t="s">
        <v>448</v>
      </c>
      <c r="C431" s="5" t="n">
        <v>26899</v>
      </c>
    </row>
    <row r="432" spans="1:6">
      <c r="A432" s="4" t="s">
        <v>992</v>
      </c>
      <c r="C432" s="6" t="n">
        <v>-3302</v>
      </c>
    </row>
    <row r="433" spans="1:6">
      <c r="A433" s="4" t="s">
        <v>999</v>
      </c>
      <c r="C433" s="5" t="n">
        <v>2007</v>
      </c>
    </row>
    <row r="434" spans="1:6">
      <c r="A434" s="4" t="s">
        <v>441</v>
      </c>
      <c r="C434" s="13" t="s">
        <v>1003</v>
      </c>
    </row>
    <row r="435" spans="1:6">
      <c r="A435" s="4" t="s">
        <v>993</v>
      </c>
      <c r="C435" s="5" t="n">
        <v>125</v>
      </c>
    </row>
    <row r="436" spans="1:6">
      <c r="A436" s="4" t="s">
        <v>685</v>
      </c>
    </row>
    <row r="437" spans="1:6">
      <c r="A437" s="3" t="s">
        <v>990</v>
      </c>
    </row>
    <row r="438" spans="1:6">
      <c r="A438" s="4" t="s">
        <v>435</v>
      </c>
      <c r="C438" s="4" t="s">
        <v>1040</v>
      </c>
    </row>
    <row r="439" spans="1:6">
      <c r="A439" s="4" t="s">
        <v>994</v>
      </c>
      <c r="C439" s="4" t="s">
        <v>438</v>
      </c>
    </row>
    <row r="440" spans="1:6">
      <c r="A440" s="4" t="s">
        <v>995</v>
      </c>
      <c r="C440" s="6" t="n">
        <v>24917</v>
      </c>
    </row>
    <row r="441" spans="1:6">
      <c r="A441" s="4" t="s">
        <v>996</v>
      </c>
      <c r="B441" s="4" t="s">
        <v>444</v>
      </c>
      <c r="C441" s="5" t="n">
        <v>12916</v>
      </c>
    </row>
    <row r="442" spans="1:6">
      <c r="A442" s="4" t="s">
        <v>997</v>
      </c>
      <c r="C442" s="5" t="n">
        <v>41218</v>
      </c>
    </row>
    <row r="443" spans="1:6">
      <c r="A443" s="4" t="s">
        <v>998</v>
      </c>
      <c r="C443" s="5" t="n">
        <v>422</v>
      </c>
    </row>
    <row r="444" spans="1:6">
      <c r="A444" s="4" t="s">
        <v>991</v>
      </c>
      <c r="B444" s="4" t="s">
        <v>448</v>
      </c>
      <c r="C444" s="5" t="n">
        <v>54556</v>
      </c>
    </row>
    <row r="445" spans="1:6">
      <c r="A445" s="4" t="s">
        <v>992</v>
      </c>
      <c r="C445" s="6" t="n">
        <v>-3297</v>
      </c>
    </row>
    <row r="446" spans="1:6">
      <c r="A446" s="4" t="s">
        <v>999</v>
      </c>
      <c r="C446" s="5" t="n">
        <v>2002</v>
      </c>
    </row>
    <row r="447" spans="1:6">
      <c r="A447" s="4" t="s">
        <v>441</v>
      </c>
      <c r="C447" s="13" t="s">
        <v>1041</v>
      </c>
    </row>
    <row r="448" spans="1:6">
      <c r="A448" s="4" t="s">
        <v>993</v>
      </c>
      <c r="C448" s="5" t="n">
        <v>190</v>
      </c>
    </row>
    <row r="449" spans="1:6">
      <c r="A449" s="4" t="s">
        <v>1042</v>
      </c>
    </row>
    <row r="450" spans="1:6">
      <c r="A450" s="3" t="s">
        <v>990</v>
      </c>
    </row>
    <row r="451" spans="1:6">
      <c r="A451" s="4" t="s">
        <v>435</v>
      </c>
      <c r="C451" s="4" t="s">
        <v>1040</v>
      </c>
    </row>
    <row r="452" spans="1:6">
      <c r="A452" s="4" t="s">
        <v>994</v>
      </c>
      <c r="C452" s="4" t="s">
        <v>454</v>
      </c>
    </row>
    <row r="453" spans="1:6">
      <c r="A453" s="4" t="s">
        <v>995</v>
      </c>
      <c r="C453" s="6" t="n">
        <v>0</v>
      </c>
    </row>
    <row r="454" spans="1:6">
      <c r="A454" s="4" t="s">
        <v>996</v>
      </c>
      <c r="B454" s="4" t="s">
        <v>444</v>
      </c>
      <c r="C454" s="5" t="n">
        <v>32270</v>
      </c>
    </row>
    <row r="455" spans="1:6">
      <c r="A455" s="4" t="s">
        <v>997</v>
      </c>
      <c r="C455" s="5" t="n">
        <v>41559</v>
      </c>
    </row>
    <row r="456" spans="1:6">
      <c r="A456" s="4" t="s">
        <v>998</v>
      </c>
      <c r="C456" s="5" t="n">
        <v>2406</v>
      </c>
    </row>
    <row r="457" spans="1:6">
      <c r="A457" s="4" t="s">
        <v>991</v>
      </c>
      <c r="B457" s="4" t="s">
        <v>448</v>
      </c>
      <c r="C457" s="5" t="n">
        <v>76235</v>
      </c>
    </row>
    <row r="458" spans="1:6">
      <c r="A458" s="4" t="s">
        <v>992</v>
      </c>
      <c r="C458" s="6" t="n">
        <v>-5606</v>
      </c>
    </row>
    <row r="459" spans="1:6">
      <c r="A459" s="4" t="s">
        <v>999</v>
      </c>
      <c r="C459" s="5" t="n">
        <v>2007</v>
      </c>
    </row>
    <row r="460" spans="1:6">
      <c r="A460" s="4" t="s">
        <v>441</v>
      </c>
      <c r="C460" s="13" t="s">
        <v>1003</v>
      </c>
    </row>
    <row r="461" spans="1:6">
      <c r="A461" s="4" t="s">
        <v>993</v>
      </c>
      <c r="C461" s="5" t="n">
        <v>166</v>
      </c>
    </row>
    <row r="462" spans="1:6">
      <c r="A462" s="4" t="s">
        <v>1043</v>
      </c>
    </row>
    <row r="463" spans="1:6">
      <c r="A463" s="3" t="s">
        <v>990</v>
      </c>
    </row>
    <row r="464" spans="1:6">
      <c r="A464" s="4" t="s">
        <v>435</v>
      </c>
      <c r="C464" s="4" t="s">
        <v>1040</v>
      </c>
    </row>
    <row r="465" spans="1:6">
      <c r="A465" s="4" t="s">
        <v>994</v>
      </c>
      <c r="C465" s="4" t="s">
        <v>1044</v>
      </c>
    </row>
    <row r="466" spans="1:6">
      <c r="A466" s="4" t="s">
        <v>995</v>
      </c>
      <c r="C466" s="6" t="n">
        <v>0</v>
      </c>
    </row>
    <row r="467" spans="1:6">
      <c r="A467" s="4" t="s">
        <v>996</v>
      </c>
      <c r="B467" s="4" t="s">
        <v>444</v>
      </c>
      <c r="C467" s="5" t="n">
        <v>10734</v>
      </c>
    </row>
    <row r="468" spans="1:6">
      <c r="A468" s="4" t="s">
        <v>997</v>
      </c>
      <c r="C468" s="5" t="n">
        <v>49181</v>
      </c>
    </row>
    <row r="469" spans="1:6">
      <c r="A469" s="4" t="s">
        <v>998</v>
      </c>
      <c r="C469" s="5" t="n">
        <v>38</v>
      </c>
    </row>
    <row r="470" spans="1:6">
      <c r="A470" s="4" t="s">
        <v>991</v>
      </c>
      <c r="B470" s="4" t="s">
        <v>448</v>
      </c>
      <c r="C470" s="5" t="n">
        <v>59953</v>
      </c>
    </row>
    <row r="471" spans="1:6">
      <c r="A471" s="4" t="s">
        <v>992</v>
      </c>
      <c r="C471" s="6" t="n">
        <v>-3844</v>
      </c>
    </row>
    <row r="472" spans="1:6">
      <c r="A472" s="4" t="s">
        <v>999</v>
      </c>
      <c r="C472" s="5" t="n">
        <v>2015</v>
      </c>
    </row>
    <row r="473" spans="1:6">
      <c r="A473" s="4" t="s">
        <v>441</v>
      </c>
      <c r="C473" s="13" t="s">
        <v>1045</v>
      </c>
    </row>
    <row r="474" spans="1:6">
      <c r="A474" s="4" t="s">
        <v>993</v>
      </c>
      <c r="C474" s="5" t="n">
        <v>170</v>
      </c>
    </row>
    <row r="475" spans="1:6">
      <c r="A475" s="4" t="s">
        <v>1046</v>
      </c>
    </row>
    <row r="476" spans="1:6">
      <c r="A476" s="3" t="s">
        <v>990</v>
      </c>
    </row>
    <row r="477" spans="1:6">
      <c r="A477" s="4" t="s">
        <v>435</v>
      </c>
      <c r="C477" s="4" t="s">
        <v>1040</v>
      </c>
    </row>
    <row r="478" spans="1:6">
      <c r="A478" s="4" t="s">
        <v>994</v>
      </c>
      <c r="C478" s="4" t="s">
        <v>627</v>
      </c>
    </row>
    <row r="479" spans="1:6">
      <c r="A479" s="4" t="s">
        <v>995</v>
      </c>
      <c r="C479" s="6" t="n">
        <v>0</v>
      </c>
    </row>
    <row r="480" spans="1:6">
      <c r="A480" s="4" t="s">
        <v>996</v>
      </c>
      <c r="B480" s="4" t="s">
        <v>444</v>
      </c>
      <c r="C480" s="5" t="n">
        <v>1287</v>
      </c>
    </row>
    <row r="481" spans="1:6">
      <c r="A481" s="4" t="s">
        <v>997</v>
      </c>
      <c r="C481" s="5" t="n">
        <v>9888</v>
      </c>
    </row>
    <row r="482" spans="1:6">
      <c r="A482" s="4" t="s">
        <v>998</v>
      </c>
      <c r="C482" s="5" t="n">
        <v>865</v>
      </c>
    </row>
    <row r="483" spans="1:6">
      <c r="A483" s="4" t="s">
        <v>991</v>
      </c>
      <c r="B483" s="4" t="s">
        <v>448</v>
      </c>
      <c r="C483" s="5" t="n">
        <v>12040</v>
      </c>
    </row>
    <row r="484" spans="1:6">
      <c r="A484" s="4" t="s">
        <v>992</v>
      </c>
      <c r="C484" s="6" t="n">
        <v>-2903</v>
      </c>
    </row>
    <row r="485" spans="1:6">
      <c r="A485" s="4" t="s">
        <v>999</v>
      </c>
      <c r="C485" s="5" t="n">
        <v>2009</v>
      </c>
    </row>
    <row r="486" spans="1:6">
      <c r="A486" s="4" t="s">
        <v>441</v>
      </c>
      <c r="C486" s="13" t="s">
        <v>1047</v>
      </c>
    </row>
    <row r="487" spans="1:6">
      <c r="A487" s="4" t="s">
        <v>993</v>
      </c>
      <c r="C487" s="5" t="n">
        <v>86</v>
      </c>
    </row>
    <row r="488" spans="1:6">
      <c r="A488" s="4" t="s">
        <v>1048</v>
      </c>
    </row>
    <row r="489" spans="1:6">
      <c r="A489" s="3" t="s">
        <v>990</v>
      </c>
    </row>
    <row r="490" spans="1:6">
      <c r="A490" s="4" t="s">
        <v>435</v>
      </c>
      <c r="C490" s="4" t="s">
        <v>1040</v>
      </c>
    </row>
    <row r="491" spans="1:6">
      <c r="A491" s="4" t="s">
        <v>994</v>
      </c>
      <c r="C491" s="4" t="s">
        <v>607</v>
      </c>
    </row>
    <row r="492" spans="1:6">
      <c r="A492" s="4" t="s">
        <v>995</v>
      </c>
      <c r="C492" s="6" t="n">
        <v>0</v>
      </c>
    </row>
    <row r="493" spans="1:6">
      <c r="A493" s="4" t="s">
        <v>996</v>
      </c>
      <c r="B493" s="4" t="s">
        <v>444</v>
      </c>
      <c r="C493" s="5" t="n">
        <v>1500</v>
      </c>
    </row>
    <row r="494" spans="1:6">
      <c r="A494" s="4" t="s">
        <v>997</v>
      </c>
      <c r="C494" s="5" t="n">
        <v>10970</v>
      </c>
    </row>
    <row r="495" spans="1:6">
      <c r="A495" s="4" t="s">
        <v>998</v>
      </c>
      <c r="C495" s="5" t="n">
        <v>96</v>
      </c>
    </row>
    <row r="496" spans="1:6">
      <c r="A496" s="4" t="s">
        <v>991</v>
      </c>
      <c r="B496" s="4" t="s">
        <v>448</v>
      </c>
      <c r="C496" s="5" t="n">
        <v>12566</v>
      </c>
    </row>
    <row r="497" spans="1:6">
      <c r="A497" s="4" t="s">
        <v>992</v>
      </c>
      <c r="C497" s="6" t="n">
        <v>-3042</v>
      </c>
    </row>
    <row r="498" spans="1:6">
      <c r="A498" s="4" t="s">
        <v>999</v>
      </c>
      <c r="C498" s="5" t="n">
        <v>2010</v>
      </c>
    </row>
    <row r="499" spans="1:6">
      <c r="A499" s="4" t="s">
        <v>441</v>
      </c>
      <c r="C499" s="13" t="s">
        <v>1049</v>
      </c>
    </row>
    <row r="500" spans="1:6">
      <c r="A500" s="4" t="s">
        <v>993</v>
      </c>
      <c r="C500" s="5" t="n">
        <v>83</v>
      </c>
    </row>
    <row r="501" spans="1:6">
      <c r="A501" s="4" t="s">
        <v>1050</v>
      </c>
    </row>
    <row r="502" spans="1:6">
      <c r="A502" s="3" t="s">
        <v>990</v>
      </c>
    </row>
    <row r="503" spans="1:6">
      <c r="A503" s="4" t="s">
        <v>435</v>
      </c>
      <c r="C503" s="4" t="s">
        <v>1040</v>
      </c>
    </row>
    <row r="504" spans="1:6">
      <c r="A504" s="4" t="s">
        <v>994</v>
      </c>
      <c r="C504" s="4" t="s">
        <v>438</v>
      </c>
    </row>
    <row r="505" spans="1:6">
      <c r="A505" s="4" t="s">
        <v>995</v>
      </c>
      <c r="C505" s="6" t="n">
        <v>0</v>
      </c>
    </row>
    <row r="506" spans="1:6">
      <c r="A506" s="4" t="s">
        <v>996</v>
      </c>
      <c r="B506" s="4" t="s">
        <v>444</v>
      </c>
      <c r="C506" s="5" t="n">
        <v>4410</v>
      </c>
    </row>
    <row r="507" spans="1:6">
      <c r="A507" s="4" t="s">
        <v>997</v>
      </c>
      <c r="C507" s="5" t="n">
        <v>35033</v>
      </c>
    </row>
    <row r="508" spans="1:6">
      <c r="A508" s="4" t="s">
        <v>998</v>
      </c>
      <c r="C508" s="5" t="n">
        <v>685</v>
      </c>
    </row>
    <row r="509" spans="1:6">
      <c r="A509" s="4" t="s">
        <v>991</v>
      </c>
      <c r="B509" s="4" t="s">
        <v>448</v>
      </c>
      <c r="C509" s="5" t="n">
        <v>40128</v>
      </c>
    </row>
    <row r="510" spans="1:6">
      <c r="A510" s="4" t="s">
        <v>992</v>
      </c>
      <c r="C510" s="6" t="n">
        <v>-4825</v>
      </c>
    </row>
    <row r="511" spans="1:6">
      <c r="A511" s="4" t="s">
        <v>999</v>
      </c>
      <c r="C511" s="5" t="n">
        <v>1988</v>
      </c>
    </row>
    <row r="512" spans="1:6">
      <c r="A512" s="4" t="s">
        <v>441</v>
      </c>
      <c r="C512" s="13" t="s">
        <v>1003</v>
      </c>
    </row>
    <row r="513" spans="1:6">
      <c r="A513" s="4" t="s">
        <v>993</v>
      </c>
      <c r="C513" s="5" t="n">
        <v>180</v>
      </c>
    </row>
    <row r="514" spans="1:6">
      <c r="A514" s="4" t="s">
        <v>1051</v>
      </c>
    </row>
    <row r="515" spans="1:6">
      <c r="A515" s="3" t="s">
        <v>990</v>
      </c>
    </row>
    <row r="516" spans="1:6">
      <c r="A516" s="4" t="s">
        <v>435</v>
      </c>
      <c r="C516" s="4" t="s">
        <v>1040</v>
      </c>
    </row>
    <row r="517" spans="1:6">
      <c r="A517" s="4" t="s">
        <v>994</v>
      </c>
      <c r="C517" s="4" t="s">
        <v>627</v>
      </c>
    </row>
    <row r="518" spans="1:6">
      <c r="A518" s="4" t="s">
        <v>995</v>
      </c>
      <c r="C518" s="6" t="n">
        <v>0</v>
      </c>
    </row>
    <row r="519" spans="1:6">
      <c r="A519" s="4" t="s">
        <v>996</v>
      </c>
      <c r="B519" s="4" t="s">
        <v>444</v>
      </c>
      <c r="C519" s="5" t="n">
        <v>3209</v>
      </c>
    </row>
    <row r="520" spans="1:6">
      <c r="A520" s="4" t="s">
        <v>997</v>
      </c>
      <c r="C520" s="5" t="n">
        <v>16749</v>
      </c>
    </row>
    <row r="521" spans="1:6">
      <c r="A521" s="4" t="s">
        <v>998</v>
      </c>
      <c r="C521" s="5" t="n">
        <v>1965</v>
      </c>
    </row>
    <row r="522" spans="1:6">
      <c r="A522" s="4" t="s">
        <v>991</v>
      </c>
      <c r="B522" s="4" t="s">
        <v>448</v>
      </c>
      <c r="C522" s="5" t="n">
        <v>21923</v>
      </c>
    </row>
    <row r="523" spans="1:6">
      <c r="A523" s="4" t="s">
        <v>992</v>
      </c>
      <c r="C523" s="6" t="n">
        <v>-1583</v>
      </c>
    </row>
    <row r="524" spans="1:6">
      <c r="A524" s="4" t="s">
        <v>999</v>
      </c>
      <c r="C524" s="5" t="n">
        <v>2006</v>
      </c>
    </row>
    <row r="525" spans="1:6">
      <c r="A525" s="4" t="s">
        <v>441</v>
      </c>
      <c r="C525" s="13" t="s">
        <v>1052</v>
      </c>
    </row>
    <row r="526" spans="1:6">
      <c r="A526" s="4" t="s">
        <v>993</v>
      </c>
      <c r="C526" s="5" t="n">
        <v>110</v>
      </c>
    </row>
    <row r="527" spans="1:6">
      <c r="A527" s="4" t="s">
        <v>678</v>
      </c>
    </row>
    <row r="528" spans="1:6">
      <c r="A528" s="3" t="s">
        <v>990</v>
      </c>
    </row>
    <row r="529" spans="1:6">
      <c r="A529" s="4" t="s">
        <v>435</v>
      </c>
      <c r="C529" s="4" t="s">
        <v>1040</v>
      </c>
    </row>
    <row r="530" spans="1:6">
      <c r="A530" s="4" t="s">
        <v>994</v>
      </c>
      <c r="C530" s="4" t="s">
        <v>438</v>
      </c>
    </row>
    <row r="531" spans="1:6">
      <c r="A531" s="4" t="s">
        <v>995</v>
      </c>
      <c r="C531" s="6" t="n">
        <v>13332</v>
      </c>
    </row>
    <row r="532" spans="1:6">
      <c r="A532" s="4" t="s">
        <v>996</v>
      </c>
      <c r="B532" s="4" t="s">
        <v>444</v>
      </c>
      <c r="C532" s="5" t="n">
        <v>3080</v>
      </c>
    </row>
    <row r="533" spans="1:6">
      <c r="A533" s="4" t="s">
        <v>997</v>
      </c>
      <c r="C533" s="5" t="n">
        <v>25769</v>
      </c>
    </row>
    <row r="534" spans="1:6">
      <c r="A534" s="4" t="s">
        <v>998</v>
      </c>
      <c r="C534" s="5" t="n">
        <v>146</v>
      </c>
    </row>
    <row r="535" spans="1:6">
      <c r="A535" s="4" t="s">
        <v>991</v>
      </c>
      <c r="B535" s="4" t="s">
        <v>448</v>
      </c>
      <c r="C535" s="5" t="n">
        <v>28995</v>
      </c>
    </row>
    <row r="536" spans="1:6">
      <c r="A536" s="4" t="s">
        <v>992</v>
      </c>
      <c r="C536" s="6" t="n">
        <v>-1047</v>
      </c>
    </row>
    <row r="537" spans="1:6">
      <c r="A537" s="4" t="s">
        <v>999</v>
      </c>
      <c r="C537" s="5" t="n">
        <v>2011</v>
      </c>
    </row>
    <row r="538" spans="1:6">
      <c r="A538" s="4" t="s">
        <v>441</v>
      </c>
      <c r="C538" s="13" t="s">
        <v>1011</v>
      </c>
    </row>
    <row r="539" spans="1:6">
      <c r="A539" s="4" t="s">
        <v>993</v>
      </c>
      <c r="C539" s="5" t="n">
        <v>142</v>
      </c>
    </row>
    <row r="540" spans="1:6">
      <c r="A540" s="4" t="s">
        <v>1053</v>
      </c>
    </row>
    <row r="541" spans="1:6">
      <c r="A541" s="3" t="s">
        <v>990</v>
      </c>
    </row>
    <row r="542" spans="1:6">
      <c r="A542" s="4" t="s">
        <v>435</v>
      </c>
      <c r="C542" s="4" t="s">
        <v>1040</v>
      </c>
    </row>
    <row r="543" spans="1:6">
      <c r="A543" s="4" t="s">
        <v>994</v>
      </c>
      <c r="C543" s="4" t="s">
        <v>454</v>
      </c>
    </row>
    <row r="544" spans="1:6">
      <c r="A544" s="4" t="s">
        <v>995</v>
      </c>
      <c r="C544" s="6" t="n">
        <v>0</v>
      </c>
    </row>
    <row r="545" spans="1:6">
      <c r="A545" s="4" t="s">
        <v>996</v>
      </c>
      <c r="B545" s="4" t="s">
        <v>444</v>
      </c>
      <c r="C545" s="5" t="n">
        <v>7790</v>
      </c>
    </row>
    <row r="546" spans="1:6">
      <c r="A546" s="4" t="s">
        <v>997</v>
      </c>
      <c r="C546" s="5" t="n">
        <v>24048</v>
      </c>
    </row>
    <row r="547" spans="1:6">
      <c r="A547" s="4" t="s">
        <v>998</v>
      </c>
      <c r="C547" s="5" t="n">
        <v>1649</v>
      </c>
    </row>
    <row r="548" spans="1:6">
      <c r="A548" s="4" t="s">
        <v>991</v>
      </c>
      <c r="B548" s="4" t="s">
        <v>448</v>
      </c>
      <c r="C548" s="5" t="n">
        <v>33487</v>
      </c>
    </row>
    <row r="549" spans="1:6">
      <c r="A549" s="4" t="s">
        <v>992</v>
      </c>
      <c r="C549" s="6" t="n">
        <v>-3294</v>
      </c>
    </row>
    <row r="550" spans="1:6">
      <c r="A550" s="4" t="s">
        <v>999</v>
      </c>
      <c r="C550" s="5" t="n">
        <v>2007</v>
      </c>
    </row>
    <row r="551" spans="1:6">
      <c r="A551" s="4" t="s">
        <v>441</v>
      </c>
      <c r="C551" s="13" t="s">
        <v>1003</v>
      </c>
    </row>
    <row r="552" spans="1:6">
      <c r="A552" s="4" t="s">
        <v>993</v>
      </c>
      <c r="C552" s="5" t="n">
        <v>125</v>
      </c>
    </row>
    <row r="553" spans="1:6">
      <c r="A553" s="4" t="s">
        <v>640</v>
      </c>
    </row>
    <row r="554" spans="1:6">
      <c r="A554" s="3" t="s">
        <v>990</v>
      </c>
    </row>
    <row r="555" spans="1:6">
      <c r="A555" s="4" t="s">
        <v>435</v>
      </c>
      <c r="C555" s="4" t="s">
        <v>1040</v>
      </c>
    </row>
    <row r="556" spans="1:6">
      <c r="A556" s="4" t="s">
        <v>994</v>
      </c>
      <c r="C556" s="4" t="s">
        <v>438</v>
      </c>
    </row>
    <row r="557" spans="1:6">
      <c r="A557" s="4" t="s">
        <v>995</v>
      </c>
      <c r="C557" s="6" t="n">
        <v>13692</v>
      </c>
    </row>
    <row r="558" spans="1:6">
      <c r="A558" s="4" t="s">
        <v>996</v>
      </c>
      <c r="B558" s="4" t="s">
        <v>444</v>
      </c>
      <c r="C558" s="5" t="n">
        <v>16380</v>
      </c>
    </row>
    <row r="559" spans="1:6">
      <c r="A559" s="4" t="s">
        <v>997</v>
      </c>
      <c r="C559" s="5" t="n">
        <v>28952</v>
      </c>
    </row>
    <row r="560" spans="1:6">
      <c r="A560" s="4" t="s">
        <v>998</v>
      </c>
      <c r="C560" s="5" t="n">
        <v>480</v>
      </c>
    </row>
    <row r="561" spans="1:6">
      <c r="A561" s="4" t="s">
        <v>991</v>
      </c>
      <c r="B561" s="4" t="s">
        <v>448</v>
      </c>
      <c r="C561" s="5" t="n">
        <v>45812</v>
      </c>
    </row>
    <row r="562" spans="1:6">
      <c r="A562" s="4" t="s">
        <v>992</v>
      </c>
      <c r="C562" s="6" t="n">
        <v>-4113</v>
      </c>
    </row>
    <row r="563" spans="1:6">
      <c r="A563" s="4" t="s">
        <v>999</v>
      </c>
      <c r="C563" s="5" t="n">
        <v>1987</v>
      </c>
    </row>
    <row r="564" spans="1:6">
      <c r="A564" s="4" t="s">
        <v>441</v>
      </c>
      <c r="C564" s="13" t="s">
        <v>1003</v>
      </c>
    </row>
    <row r="565" spans="1:6">
      <c r="A565" s="4" t="s">
        <v>993</v>
      </c>
      <c r="C565" s="5" t="n">
        <v>210</v>
      </c>
    </row>
    <row r="566" spans="1:6">
      <c r="A566" s="4" t="s">
        <v>1054</v>
      </c>
    </row>
    <row r="567" spans="1:6">
      <c r="A567" s="3" t="s">
        <v>990</v>
      </c>
    </row>
    <row r="568" spans="1:6">
      <c r="A568" s="4" t="s">
        <v>435</v>
      </c>
      <c r="C568" s="4" t="s">
        <v>1040</v>
      </c>
    </row>
    <row r="569" spans="1:6">
      <c r="A569" s="4" t="s">
        <v>994</v>
      </c>
      <c r="C569" s="4" t="s">
        <v>447</v>
      </c>
    </row>
    <row r="570" spans="1:6">
      <c r="A570" s="4" t="s">
        <v>995</v>
      </c>
      <c r="C570" s="6" t="n">
        <v>0</v>
      </c>
    </row>
    <row r="571" spans="1:6">
      <c r="A571" s="4" t="s">
        <v>996</v>
      </c>
      <c r="B571" s="4" t="s">
        <v>444</v>
      </c>
      <c r="C571" s="5" t="n">
        <v>5920</v>
      </c>
    </row>
    <row r="572" spans="1:6">
      <c r="A572" s="4" t="s">
        <v>997</v>
      </c>
      <c r="C572" s="5" t="n">
        <v>21515</v>
      </c>
    </row>
    <row r="573" spans="1:6">
      <c r="A573" s="4" t="s">
        <v>998</v>
      </c>
      <c r="C573" s="5" t="n">
        <v>3216</v>
      </c>
    </row>
    <row r="574" spans="1:6">
      <c r="A574" s="4" t="s">
        <v>991</v>
      </c>
      <c r="B574" s="4" t="s">
        <v>448</v>
      </c>
      <c r="C574" s="5" t="n">
        <v>30651</v>
      </c>
    </row>
    <row r="575" spans="1:6">
      <c r="A575" s="4" t="s">
        <v>992</v>
      </c>
      <c r="C575" s="6" t="n">
        <v>-3454</v>
      </c>
    </row>
    <row r="576" spans="1:6">
      <c r="A576" s="4" t="s">
        <v>999</v>
      </c>
      <c r="C576" s="5" t="n">
        <v>1999</v>
      </c>
    </row>
    <row r="577" spans="1:6">
      <c r="A577" s="4" t="s">
        <v>441</v>
      </c>
      <c r="C577" s="13" t="s">
        <v>1003</v>
      </c>
    </row>
    <row r="578" spans="1:6">
      <c r="A578" s="4" t="s">
        <v>993</v>
      </c>
      <c r="C578" s="5" t="n">
        <v>153</v>
      </c>
    </row>
    <row r="579" spans="1:6">
      <c r="A579" s="4" t="s">
        <v>1055</v>
      </c>
    </row>
    <row r="580" spans="1:6">
      <c r="A580" s="3" t="s">
        <v>990</v>
      </c>
    </row>
    <row r="581" spans="1:6">
      <c r="A581" s="4" t="s">
        <v>435</v>
      </c>
      <c r="C581" s="4" t="s">
        <v>1040</v>
      </c>
    </row>
    <row r="582" spans="1:6">
      <c r="A582" s="4" t="s">
        <v>994</v>
      </c>
      <c r="C582" s="4" t="s">
        <v>454</v>
      </c>
    </row>
    <row r="583" spans="1:6">
      <c r="A583" s="4" t="s">
        <v>995</v>
      </c>
      <c r="C583" s="6" t="n">
        <v>0</v>
      </c>
    </row>
    <row r="584" spans="1:6">
      <c r="A584" s="4" t="s">
        <v>996</v>
      </c>
      <c r="B584" s="4" t="s">
        <v>444</v>
      </c>
      <c r="C584" s="5" t="n">
        <v>1490</v>
      </c>
    </row>
    <row r="585" spans="1:6">
      <c r="A585" s="4" t="s">
        <v>997</v>
      </c>
      <c r="C585" s="5" t="n">
        <v>13662</v>
      </c>
    </row>
    <row r="586" spans="1:6">
      <c r="A586" s="4" t="s">
        <v>998</v>
      </c>
      <c r="C586" s="5" t="n">
        <v>1708</v>
      </c>
    </row>
    <row r="587" spans="1:6">
      <c r="A587" s="4" t="s">
        <v>991</v>
      </c>
      <c r="B587" s="4" t="s">
        <v>448</v>
      </c>
      <c r="C587" s="5" t="n">
        <v>16860</v>
      </c>
    </row>
    <row r="588" spans="1:6">
      <c r="A588" s="4" t="s">
        <v>992</v>
      </c>
      <c r="C588" s="6" t="n">
        <v>-3659</v>
      </c>
    </row>
    <row r="589" spans="1:6">
      <c r="A589" s="4" t="s">
        <v>999</v>
      </c>
      <c r="C589" s="5" t="n">
        <v>2006</v>
      </c>
    </row>
    <row r="590" spans="1:6">
      <c r="A590" s="4" t="s">
        <v>441</v>
      </c>
      <c r="C590" s="13" t="s">
        <v>1056</v>
      </c>
    </row>
    <row r="591" spans="1:6">
      <c r="A591" s="4" t="s">
        <v>993</v>
      </c>
      <c r="C591" s="5" t="n">
        <v>95</v>
      </c>
    </row>
    <row r="592" spans="1:6">
      <c r="A592" s="4" t="s">
        <v>688</v>
      </c>
    </row>
    <row r="593" spans="1:6">
      <c r="A593" s="3" t="s">
        <v>990</v>
      </c>
    </row>
    <row r="594" spans="1:6">
      <c r="A594" s="4" t="s">
        <v>435</v>
      </c>
      <c r="C594" s="4" t="s">
        <v>1040</v>
      </c>
    </row>
    <row r="595" spans="1:6">
      <c r="A595" s="4" t="s">
        <v>994</v>
      </c>
      <c r="C595" s="4" t="s">
        <v>438</v>
      </c>
    </row>
    <row r="596" spans="1:6">
      <c r="A596" s="4" t="s">
        <v>995</v>
      </c>
      <c r="C596" s="6" t="n">
        <v>24828</v>
      </c>
    </row>
    <row r="597" spans="1:6">
      <c r="A597" s="4" t="s">
        <v>996</v>
      </c>
      <c r="B597" s="4" t="s">
        <v>444</v>
      </c>
      <c r="C597" s="5" t="n">
        <v>11268</v>
      </c>
    </row>
    <row r="598" spans="1:6">
      <c r="A598" s="4" t="s">
        <v>997</v>
      </c>
      <c r="C598" s="5" t="n">
        <v>44851</v>
      </c>
    </row>
    <row r="599" spans="1:6">
      <c r="A599" s="4" t="s">
        <v>998</v>
      </c>
      <c r="C599" s="5" t="n">
        <v>583</v>
      </c>
    </row>
    <row r="600" spans="1:6">
      <c r="A600" s="4" t="s">
        <v>991</v>
      </c>
      <c r="B600" s="4" t="s">
        <v>448</v>
      </c>
      <c r="C600" s="5" t="n">
        <v>56702</v>
      </c>
    </row>
    <row r="601" spans="1:6">
      <c r="A601" s="4" t="s">
        <v>992</v>
      </c>
      <c r="C601" s="6" t="n">
        <v>-3620</v>
      </c>
    </row>
    <row r="602" spans="1:6">
      <c r="A602" s="4" t="s">
        <v>999</v>
      </c>
      <c r="C602" s="5" t="n">
        <v>2002</v>
      </c>
    </row>
    <row r="603" spans="1:6">
      <c r="A603" s="4" t="s">
        <v>441</v>
      </c>
      <c r="C603" s="13" t="s">
        <v>1057</v>
      </c>
    </row>
    <row r="604" spans="1:6">
      <c r="A604" s="4" t="s">
        <v>993</v>
      </c>
      <c r="C604" s="5" t="n">
        <v>245</v>
      </c>
    </row>
    <row r="605" spans="1:6">
      <c r="A605" s="4" t="s">
        <v>689</v>
      </c>
    </row>
    <row r="606" spans="1:6">
      <c r="A606" s="3" t="s">
        <v>990</v>
      </c>
    </row>
    <row r="607" spans="1:6">
      <c r="A607" s="4" t="s">
        <v>435</v>
      </c>
      <c r="C607" s="4" t="s">
        <v>1040</v>
      </c>
    </row>
    <row r="608" spans="1:6">
      <c r="A608" s="4" t="s">
        <v>994</v>
      </c>
      <c r="C608" s="4" t="s">
        <v>627</v>
      </c>
    </row>
    <row r="609" spans="1:6">
      <c r="A609" s="4" t="s">
        <v>995</v>
      </c>
      <c r="C609" s="6" t="n">
        <v>18483</v>
      </c>
    </row>
    <row r="610" spans="1:6">
      <c r="A610" s="4" t="s">
        <v>996</v>
      </c>
      <c r="B610" s="4" t="s">
        <v>444</v>
      </c>
      <c r="C610" s="5" t="n">
        <v>13570</v>
      </c>
    </row>
    <row r="611" spans="1:6">
      <c r="A611" s="4" t="s">
        <v>997</v>
      </c>
      <c r="C611" s="5" t="n">
        <v>36644</v>
      </c>
    </row>
    <row r="612" spans="1:6">
      <c r="A612" s="4" t="s">
        <v>998</v>
      </c>
      <c r="C612" s="5" t="n">
        <v>2657</v>
      </c>
    </row>
    <row r="613" spans="1:6">
      <c r="A613" s="4" t="s">
        <v>991</v>
      </c>
      <c r="B613" s="4" t="s">
        <v>448</v>
      </c>
      <c r="C613" s="5" t="n">
        <v>52871</v>
      </c>
    </row>
    <row r="614" spans="1:6">
      <c r="A614" s="4" t="s">
        <v>992</v>
      </c>
      <c r="C614" s="6" t="n">
        <v>-4750</v>
      </c>
    </row>
    <row r="615" spans="1:6">
      <c r="A615" s="4" t="s">
        <v>999</v>
      </c>
      <c r="C615" s="5" t="n">
        <v>2001</v>
      </c>
    </row>
    <row r="616" spans="1:6">
      <c r="A616" s="4" t="s">
        <v>441</v>
      </c>
      <c r="C616" s="13" t="s">
        <v>1003</v>
      </c>
    </row>
    <row r="617" spans="1:6">
      <c r="A617" s="4" t="s">
        <v>993</v>
      </c>
      <c r="C617" s="5" t="n">
        <v>177</v>
      </c>
    </row>
    <row r="618" spans="1:6">
      <c r="A618" s="4" t="s">
        <v>1058</v>
      </c>
    </row>
    <row r="619" spans="1:6">
      <c r="A619" s="3" t="s">
        <v>990</v>
      </c>
    </row>
    <row r="620" spans="1:6">
      <c r="A620" s="4" t="s">
        <v>435</v>
      </c>
      <c r="C620" s="4" t="s">
        <v>1040</v>
      </c>
    </row>
    <row r="621" spans="1:6">
      <c r="A621" s="4" t="s">
        <v>994</v>
      </c>
      <c r="C621" s="4" t="s">
        <v>447</v>
      </c>
    </row>
    <row r="622" spans="1:6">
      <c r="A622" s="4" t="s">
        <v>995</v>
      </c>
      <c r="C622" s="6" t="n">
        <v>0</v>
      </c>
    </row>
    <row r="623" spans="1:6">
      <c r="A623" s="4" t="s">
        <v>996</v>
      </c>
      <c r="B623" s="4" t="s">
        <v>444</v>
      </c>
      <c r="C623" s="5" t="n">
        <v>8020</v>
      </c>
    </row>
    <row r="624" spans="1:6">
      <c r="A624" s="4" t="s">
        <v>997</v>
      </c>
      <c r="C624" s="5" t="n">
        <v>29151</v>
      </c>
    </row>
    <row r="625" spans="1:6">
      <c r="A625" s="4" t="s">
        <v>998</v>
      </c>
      <c r="C625" s="5" t="n">
        <v>358</v>
      </c>
    </row>
    <row r="626" spans="1:6">
      <c r="A626" s="4" t="s">
        <v>991</v>
      </c>
      <c r="B626" s="4" t="s">
        <v>448</v>
      </c>
      <c r="C626" s="5" t="n">
        <v>37529</v>
      </c>
    </row>
    <row r="627" spans="1:6">
      <c r="A627" s="4" t="s">
        <v>992</v>
      </c>
      <c r="C627" s="6" t="n">
        <v>-4022</v>
      </c>
    </row>
    <row r="628" spans="1:6">
      <c r="A628" s="4" t="s">
        <v>999</v>
      </c>
      <c r="C628" s="5" t="n">
        <v>2004</v>
      </c>
    </row>
    <row r="629" spans="1:6">
      <c r="A629" s="4" t="s">
        <v>441</v>
      </c>
      <c r="C629" s="13" t="s">
        <v>1003</v>
      </c>
    </row>
    <row r="630" spans="1:6">
      <c r="A630" s="4" t="s">
        <v>993</v>
      </c>
      <c r="C630" s="5" t="n">
        <v>200</v>
      </c>
    </row>
    <row r="631" spans="1:6">
      <c r="A631" s="4" t="s">
        <v>656</v>
      </c>
    </row>
    <row r="632" spans="1:6">
      <c r="A632" s="3" t="s">
        <v>990</v>
      </c>
    </row>
    <row r="633" spans="1:6">
      <c r="A633" s="4" t="s">
        <v>435</v>
      </c>
      <c r="C633" s="4" t="s">
        <v>1040</v>
      </c>
    </row>
    <row r="634" spans="1:6">
      <c r="A634" s="4" t="s">
        <v>994</v>
      </c>
      <c r="C634" s="4" t="s">
        <v>454</v>
      </c>
    </row>
    <row r="635" spans="1:6">
      <c r="A635" s="4" t="s">
        <v>995</v>
      </c>
      <c r="C635" s="6" t="n">
        <v>16733</v>
      </c>
    </row>
    <row r="636" spans="1:6">
      <c r="A636" s="4" t="s">
        <v>996</v>
      </c>
      <c r="B636" s="4" t="s">
        <v>444</v>
      </c>
      <c r="C636" s="5" t="n">
        <v>22400</v>
      </c>
    </row>
    <row r="637" spans="1:6">
      <c r="A637" s="4" t="s">
        <v>997</v>
      </c>
      <c r="C637" s="5" t="n">
        <v>20640</v>
      </c>
    </row>
    <row r="638" spans="1:6">
      <c r="A638" s="4" t="s">
        <v>998</v>
      </c>
      <c r="C638" s="5" t="n">
        <v>309</v>
      </c>
    </row>
    <row r="639" spans="1:6">
      <c r="A639" s="4" t="s">
        <v>991</v>
      </c>
      <c r="B639" s="4" t="s">
        <v>448</v>
      </c>
      <c r="C639" s="5" t="n">
        <v>43349</v>
      </c>
    </row>
    <row r="640" spans="1:6">
      <c r="A640" s="4" t="s">
        <v>992</v>
      </c>
      <c r="C640" s="6" t="n">
        <v>-3239</v>
      </c>
    </row>
    <row r="641" spans="1:6">
      <c r="A641" s="4" t="s">
        <v>999</v>
      </c>
      <c r="C641" s="5" t="n">
        <v>1999</v>
      </c>
    </row>
    <row r="642" spans="1:6">
      <c r="A642" s="4" t="s">
        <v>441</v>
      </c>
      <c r="C642" s="13" t="s">
        <v>1003</v>
      </c>
    </row>
    <row r="643" spans="1:6">
      <c r="A643" s="4" t="s">
        <v>993</v>
      </c>
      <c r="C643" s="5" t="n">
        <v>121</v>
      </c>
    </row>
    <row r="644" spans="1:6">
      <c r="A644" s="4" t="s">
        <v>690</v>
      </c>
    </row>
    <row r="645" spans="1:6">
      <c r="A645" s="3" t="s">
        <v>990</v>
      </c>
    </row>
    <row r="646" spans="1:6">
      <c r="A646" s="4" t="s">
        <v>435</v>
      </c>
      <c r="C646" s="4" t="s">
        <v>1040</v>
      </c>
    </row>
    <row r="647" spans="1:6">
      <c r="A647" s="4" t="s">
        <v>994</v>
      </c>
      <c r="C647" s="4" t="s">
        <v>607</v>
      </c>
    </row>
    <row r="648" spans="1:6">
      <c r="A648" s="4" t="s">
        <v>995</v>
      </c>
      <c r="C648" s="6" t="n">
        <v>30000</v>
      </c>
    </row>
    <row r="649" spans="1:6">
      <c r="A649" s="4" t="s">
        <v>996</v>
      </c>
      <c r="B649" s="4" t="s">
        <v>444</v>
      </c>
      <c r="C649" s="5" t="n">
        <v>12860</v>
      </c>
    </row>
    <row r="650" spans="1:6">
      <c r="A650" s="4" t="s">
        <v>997</v>
      </c>
      <c r="C650" s="5" t="n">
        <v>28084</v>
      </c>
    </row>
    <row r="651" spans="1:6">
      <c r="A651" s="4" t="s">
        <v>998</v>
      </c>
      <c r="C651" s="5" t="n">
        <v>4980</v>
      </c>
    </row>
    <row r="652" spans="1:6">
      <c r="A652" s="4" t="s">
        <v>991</v>
      </c>
      <c r="B652" s="4" t="s">
        <v>448</v>
      </c>
      <c r="C652" s="5" t="n">
        <v>45924</v>
      </c>
    </row>
    <row r="653" spans="1:6">
      <c r="A653" s="4" t="s">
        <v>992</v>
      </c>
      <c r="C653" s="6" t="n">
        <v>-5530</v>
      </c>
    </row>
    <row r="654" spans="1:6">
      <c r="A654" s="4" t="s">
        <v>999</v>
      </c>
      <c r="C654" s="5" t="n">
        <v>1991</v>
      </c>
    </row>
    <row r="655" spans="1:6">
      <c r="A655" s="4" t="s">
        <v>441</v>
      </c>
      <c r="C655" s="13" t="s">
        <v>1003</v>
      </c>
    </row>
    <row r="656" spans="1:6">
      <c r="A656" s="4" t="s">
        <v>993</v>
      </c>
      <c r="C656" s="5" t="n">
        <v>140</v>
      </c>
    </row>
    <row r="657" spans="1:6">
      <c r="A657" s="4" t="s">
        <v>624</v>
      </c>
    </row>
    <row r="658" spans="1:6">
      <c r="A658" s="3" t="s">
        <v>990</v>
      </c>
    </row>
    <row r="659" spans="1:6">
      <c r="A659" s="4" t="s">
        <v>435</v>
      </c>
      <c r="C659" s="4" t="s">
        <v>1040</v>
      </c>
    </row>
    <row r="660" spans="1:6">
      <c r="A660" s="4" t="s">
        <v>994</v>
      </c>
      <c r="C660" s="4" t="s">
        <v>454</v>
      </c>
    </row>
    <row r="661" spans="1:6">
      <c r="A661" s="4" t="s">
        <v>995</v>
      </c>
      <c r="C661" s="6" t="n">
        <v>15774</v>
      </c>
    </row>
    <row r="662" spans="1:6">
      <c r="A662" s="4" t="s">
        <v>996</v>
      </c>
      <c r="B662" s="4" t="s">
        <v>444</v>
      </c>
      <c r="C662" s="5" t="n">
        <v>0</v>
      </c>
    </row>
    <row r="663" spans="1:6">
      <c r="A663" s="4" t="s">
        <v>997</v>
      </c>
      <c r="C663" s="5" t="n">
        <v>32292</v>
      </c>
    </row>
    <row r="664" spans="1:6">
      <c r="A664" s="4" t="s">
        <v>998</v>
      </c>
      <c r="C664" s="5" t="n">
        <v>44</v>
      </c>
    </row>
    <row r="665" spans="1:6">
      <c r="A665" s="4" t="s">
        <v>991</v>
      </c>
      <c r="B665" s="4" t="s">
        <v>448</v>
      </c>
      <c r="C665" s="5" t="n">
        <v>32336</v>
      </c>
    </row>
    <row r="666" spans="1:6">
      <c r="A666" s="4" t="s">
        <v>992</v>
      </c>
      <c r="C666" s="6" t="n">
        <v>-1384</v>
      </c>
    </row>
    <row r="667" spans="1:6">
      <c r="A667" s="4" t="s">
        <v>999</v>
      </c>
      <c r="C667" s="5" t="n">
        <v>2012</v>
      </c>
    </row>
    <row r="668" spans="1:6">
      <c r="A668" s="4" t="s">
        <v>441</v>
      </c>
      <c r="C668" s="13" t="s">
        <v>1011</v>
      </c>
    </row>
    <row r="669" spans="1:6">
      <c r="A669" s="4" t="s">
        <v>993</v>
      </c>
      <c r="C669" s="5" t="n">
        <v>130</v>
      </c>
    </row>
    <row r="670" spans="1:6">
      <c r="A670" s="4" t="s">
        <v>1059</v>
      </c>
    </row>
    <row r="671" spans="1:6">
      <c r="A671" s="3" t="s">
        <v>990</v>
      </c>
    </row>
    <row r="672" spans="1:6">
      <c r="A672" s="4" t="s">
        <v>435</v>
      </c>
      <c r="C672" s="4" t="s">
        <v>1040</v>
      </c>
    </row>
    <row r="673" spans="1:6">
      <c r="A673" s="4" t="s">
        <v>994</v>
      </c>
      <c r="C673" s="4" t="s">
        <v>438</v>
      </c>
    </row>
    <row r="674" spans="1:6">
      <c r="A674" s="4" t="s">
        <v>995</v>
      </c>
      <c r="C674" s="6" t="n">
        <v>0</v>
      </c>
    </row>
    <row r="675" spans="1:6">
      <c r="A675" s="4" t="s">
        <v>996</v>
      </c>
      <c r="B675" s="4" t="s">
        <v>444</v>
      </c>
      <c r="C675" s="5" t="n">
        <v>3082</v>
      </c>
    </row>
    <row r="676" spans="1:6">
      <c r="A676" s="4" t="s">
        <v>997</v>
      </c>
      <c r="C676" s="5" t="n">
        <v>21051</v>
      </c>
    </row>
    <row r="677" spans="1:6">
      <c r="A677" s="4" t="s">
        <v>998</v>
      </c>
      <c r="C677" s="5" t="n">
        <v>147</v>
      </c>
    </row>
    <row r="678" spans="1:6">
      <c r="A678" s="4" t="s">
        <v>991</v>
      </c>
      <c r="B678" s="4" t="s">
        <v>448</v>
      </c>
      <c r="C678" s="5" t="n">
        <v>24280</v>
      </c>
    </row>
    <row r="679" spans="1:6">
      <c r="A679" s="4" t="s">
        <v>992</v>
      </c>
      <c r="C679" s="6" t="n">
        <v>-4886</v>
      </c>
    </row>
    <row r="680" spans="1:6">
      <c r="A680" s="4" t="s">
        <v>999</v>
      </c>
      <c r="C680" s="5" t="n">
        <v>2011</v>
      </c>
    </row>
    <row r="681" spans="1:6">
      <c r="A681" s="4" t="s">
        <v>441</v>
      </c>
      <c r="C681" s="13" t="s">
        <v>1060</v>
      </c>
    </row>
    <row r="682" spans="1:6">
      <c r="A682" s="4" t="s">
        <v>993</v>
      </c>
      <c r="C682" s="5" t="n">
        <v>155</v>
      </c>
    </row>
    <row r="683" spans="1:6">
      <c r="A683" s="4" t="s">
        <v>1061</v>
      </c>
    </row>
    <row r="684" spans="1:6">
      <c r="A684" s="3" t="s">
        <v>990</v>
      </c>
    </row>
    <row r="685" spans="1:6">
      <c r="A685" s="4" t="s">
        <v>435</v>
      </c>
      <c r="C685" s="4" t="s">
        <v>1040</v>
      </c>
    </row>
    <row r="686" spans="1:6">
      <c r="A686" s="4" t="s">
        <v>994</v>
      </c>
      <c r="C686" s="4" t="s">
        <v>438</v>
      </c>
    </row>
    <row r="687" spans="1:6">
      <c r="A687" s="4" t="s">
        <v>995</v>
      </c>
      <c r="C687" s="6" t="n">
        <v>0</v>
      </c>
    </row>
    <row r="688" spans="1:6">
      <c r="A688" s="4" t="s">
        <v>996</v>
      </c>
      <c r="B688" s="4" t="s">
        <v>444</v>
      </c>
      <c r="C688" s="5" t="n">
        <v>4568</v>
      </c>
    </row>
    <row r="689" spans="1:6">
      <c r="A689" s="4" t="s">
        <v>997</v>
      </c>
      <c r="C689" s="5" t="n">
        <v>18721</v>
      </c>
    </row>
    <row r="690" spans="1:6">
      <c r="A690" s="4" t="s">
        <v>998</v>
      </c>
      <c r="C690" s="5" t="n">
        <v>2246</v>
      </c>
    </row>
    <row r="691" spans="1:6">
      <c r="A691" s="4" t="s">
        <v>991</v>
      </c>
      <c r="B691" s="4" t="s">
        <v>448</v>
      </c>
      <c r="C691" s="5" t="n">
        <v>25535</v>
      </c>
    </row>
    <row r="692" spans="1:6">
      <c r="A692" s="4" t="s">
        <v>992</v>
      </c>
      <c r="C692" s="6" t="n">
        <v>-6560</v>
      </c>
    </row>
    <row r="693" spans="1:6">
      <c r="A693" s="4" t="s">
        <v>999</v>
      </c>
      <c r="C693" s="5" t="n">
        <v>2007</v>
      </c>
    </row>
    <row r="694" spans="1:6">
      <c r="A694" s="4" t="s">
        <v>441</v>
      </c>
      <c r="C694" s="13" t="s">
        <v>1062</v>
      </c>
    </row>
    <row r="695" spans="1:6">
      <c r="A695" s="4" t="s">
        <v>993</v>
      </c>
      <c r="C695" s="5" t="n">
        <v>140</v>
      </c>
    </row>
    <row r="696" spans="1:6">
      <c r="A696" s="4" t="s">
        <v>1063</v>
      </c>
    </row>
    <row r="697" spans="1:6">
      <c r="A697" s="3" t="s">
        <v>990</v>
      </c>
    </row>
    <row r="698" spans="1:6">
      <c r="A698" s="4" t="s">
        <v>435</v>
      </c>
      <c r="C698" s="4" t="s">
        <v>1040</v>
      </c>
    </row>
    <row r="699" spans="1:6">
      <c r="A699" s="4" t="s">
        <v>994</v>
      </c>
      <c r="C699" s="4" t="s">
        <v>1064</v>
      </c>
    </row>
    <row r="700" spans="1:6">
      <c r="A700" s="4" t="s">
        <v>995</v>
      </c>
      <c r="C700" s="6" t="n">
        <v>0</v>
      </c>
    </row>
    <row r="701" spans="1:6">
      <c r="A701" s="4" t="s">
        <v>996</v>
      </c>
      <c r="B701" s="4" t="s">
        <v>444</v>
      </c>
      <c r="C701" s="5" t="n">
        <v>1864</v>
      </c>
    </row>
    <row r="702" spans="1:6">
      <c r="A702" s="4" t="s">
        <v>997</v>
      </c>
      <c r="C702" s="5" t="n">
        <v>7753</v>
      </c>
    </row>
    <row r="703" spans="1:6">
      <c r="A703" s="4" t="s">
        <v>998</v>
      </c>
      <c r="C703" s="5" t="n">
        <v>1834</v>
      </c>
    </row>
    <row r="704" spans="1:6">
      <c r="A704" s="4" t="s">
        <v>991</v>
      </c>
      <c r="B704" s="4" t="s">
        <v>448</v>
      </c>
      <c r="C704" s="5" t="n">
        <v>11451</v>
      </c>
    </row>
    <row r="705" spans="1:6">
      <c r="A705" s="4" t="s">
        <v>992</v>
      </c>
      <c r="C705" s="6" t="n">
        <v>-3088</v>
      </c>
    </row>
    <row r="706" spans="1:6">
      <c r="A706" s="4" t="s">
        <v>999</v>
      </c>
      <c r="C706" s="5" t="n">
        <v>1997</v>
      </c>
    </row>
    <row r="707" spans="1:6">
      <c r="A707" s="4" t="s">
        <v>441</v>
      </c>
      <c r="C707" s="13" t="s">
        <v>1065</v>
      </c>
    </row>
    <row r="708" spans="1:6">
      <c r="A708" s="4" t="s">
        <v>993</v>
      </c>
      <c r="C708" s="5" t="n">
        <v>66</v>
      </c>
    </row>
    <row r="709" spans="1:6">
      <c r="A709" s="4" t="s">
        <v>1066</v>
      </c>
    </row>
    <row r="710" spans="1:6">
      <c r="A710" s="3" t="s">
        <v>990</v>
      </c>
    </row>
    <row r="711" spans="1:6">
      <c r="A711" s="4" t="s">
        <v>435</v>
      </c>
      <c r="C711" s="4" t="s">
        <v>1040</v>
      </c>
    </row>
    <row r="712" spans="1:6">
      <c r="A712" s="4" t="s">
        <v>994</v>
      </c>
      <c r="C712" s="4" t="s">
        <v>627</v>
      </c>
    </row>
    <row r="713" spans="1:6">
      <c r="A713" s="4" t="s">
        <v>995</v>
      </c>
      <c r="C713" s="6" t="n">
        <v>0</v>
      </c>
    </row>
    <row r="714" spans="1:6">
      <c r="A714" s="4" t="s">
        <v>996</v>
      </c>
      <c r="B714" s="4" t="s">
        <v>444</v>
      </c>
      <c r="C714" s="5" t="n">
        <v>1812</v>
      </c>
    </row>
    <row r="715" spans="1:6">
      <c r="A715" s="4" t="s">
        <v>997</v>
      </c>
      <c r="C715" s="5" t="n">
        <v>15761</v>
      </c>
    </row>
    <row r="716" spans="1:6">
      <c r="A716" s="4" t="s">
        <v>998</v>
      </c>
      <c r="C716" s="5" t="n">
        <v>1999</v>
      </c>
    </row>
    <row r="717" spans="1:6">
      <c r="A717" s="4" t="s">
        <v>991</v>
      </c>
      <c r="B717" s="4" t="s">
        <v>448</v>
      </c>
      <c r="C717" s="5" t="n">
        <v>19572</v>
      </c>
    </row>
    <row r="718" spans="1:6">
      <c r="A718" s="4" t="s">
        <v>992</v>
      </c>
      <c r="C718" s="6" t="n">
        <v>-5977</v>
      </c>
    </row>
    <row r="719" spans="1:6">
      <c r="A719" s="4" t="s">
        <v>999</v>
      </c>
      <c r="C719" s="5" t="n">
        <v>1988</v>
      </c>
    </row>
    <row r="720" spans="1:6">
      <c r="A720" s="4" t="s">
        <v>441</v>
      </c>
      <c r="C720" s="13" t="s">
        <v>1065</v>
      </c>
    </row>
    <row r="721" spans="1:6">
      <c r="A721" s="4" t="s">
        <v>993</v>
      </c>
      <c r="C721" s="5" t="n">
        <v>128</v>
      </c>
    </row>
    <row r="722" spans="1:6">
      <c r="A722" s="4" t="s">
        <v>1067</v>
      </c>
    </row>
    <row r="723" spans="1:6">
      <c r="A723" s="3" t="s">
        <v>990</v>
      </c>
    </row>
    <row r="724" spans="1:6">
      <c r="A724" s="4" t="s">
        <v>435</v>
      </c>
      <c r="C724" s="4" t="s">
        <v>1040</v>
      </c>
    </row>
    <row r="725" spans="1:6">
      <c r="A725" s="4" t="s">
        <v>994</v>
      </c>
      <c r="C725" s="4" t="s">
        <v>454</v>
      </c>
    </row>
    <row r="726" spans="1:6">
      <c r="A726" s="4" t="s">
        <v>995</v>
      </c>
      <c r="C726" s="6" t="n">
        <v>0</v>
      </c>
    </row>
    <row r="727" spans="1:6">
      <c r="A727" s="4" t="s">
        <v>996</v>
      </c>
      <c r="B727" s="4" t="s">
        <v>444</v>
      </c>
      <c r="C727" s="5" t="n">
        <v>2539</v>
      </c>
    </row>
    <row r="728" spans="1:6">
      <c r="A728" s="4" t="s">
        <v>997</v>
      </c>
      <c r="C728" s="5" t="n">
        <v>14493</v>
      </c>
    </row>
    <row r="729" spans="1:6">
      <c r="A729" s="4" t="s">
        <v>998</v>
      </c>
      <c r="C729" s="5" t="n">
        <v>3917</v>
      </c>
    </row>
    <row r="730" spans="1:6">
      <c r="A730" s="4" t="s">
        <v>991</v>
      </c>
      <c r="B730" s="4" t="s">
        <v>448</v>
      </c>
      <c r="C730" s="5" t="n">
        <v>20949</v>
      </c>
    </row>
    <row r="731" spans="1:6">
      <c r="A731" s="4" t="s">
        <v>992</v>
      </c>
      <c r="C731" s="6" t="n">
        <v>-6153</v>
      </c>
    </row>
    <row r="732" spans="1:6">
      <c r="A732" s="4" t="s">
        <v>999</v>
      </c>
      <c r="C732" s="5" t="n">
        <v>1997</v>
      </c>
    </row>
    <row r="733" spans="1:6">
      <c r="A733" s="4" t="s">
        <v>441</v>
      </c>
      <c r="C733" s="13" t="s">
        <v>1065</v>
      </c>
    </row>
    <row r="734" spans="1:6">
      <c r="A734" s="4" t="s">
        <v>993</v>
      </c>
      <c r="C734" s="5" t="n">
        <v>90</v>
      </c>
    </row>
    <row r="735" spans="1:6">
      <c r="A735" s="4" t="s">
        <v>1068</v>
      </c>
    </row>
    <row r="736" spans="1:6">
      <c r="A736" s="3" t="s">
        <v>990</v>
      </c>
    </row>
    <row r="737" spans="1:6">
      <c r="A737" s="4" t="s">
        <v>435</v>
      </c>
      <c r="C737" s="4" t="s">
        <v>1040</v>
      </c>
    </row>
    <row r="738" spans="1:6">
      <c r="A738" s="4" t="s">
        <v>994</v>
      </c>
      <c r="C738" s="4" t="s">
        <v>627</v>
      </c>
    </row>
    <row r="739" spans="1:6">
      <c r="A739" s="4" t="s">
        <v>995</v>
      </c>
      <c r="C739" s="6" t="n">
        <v>0</v>
      </c>
    </row>
    <row r="740" spans="1:6">
      <c r="A740" s="4" t="s">
        <v>996</v>
      </c>
      <c r="B740" s="4" t="s">
        <v>444</v>
      </c>
      <c r="C740" s="5" t="n">
        <v>400</v>
      </c>
    </row>
    <row r="741" spans="1:6">
      <c r="A741" s="4" t="s">
        <v>997</v>
      </c>
      <c r="C741" s="5" t="n">
        <v>9194</v>
      </c>
    </row>
    <row r="742" spans="1:6">
      <c r="A742" s="4" t="s">
        <v>998</v>
      </c>
      <c r="C742" s="5" t="n">
        <v>1061</v>
      </c>
    </row>
    <row r="743" spans="1:6">
      <c r="A743" s="4" t="s">
        <v>991</v>
      </c>
      <c r="B743" s="4" t="s">
        <v>448</v>
      </c>
      <c r="C743" s="5" t="n">
        <v>10655</v>
      </c>
    </row>
    <row r="744" spans="1:6">
      <c r="A744" s="4" t="s">
        <v>992</v>
      </c>
      <c r="C744" s="6" t="n">
        <v>-1437</v>
      </c>
    </row>
    <row r="745" spans="1:6">
      <c r="A745" s="4" t="s">
        <v>999</v>
      </c>
      <c r="C745" s="5" t="n">
        <v>2008</v>
      </c>
    </row>
    <row r="746" spans="1:6">
      <c r="A746" s="4" t="s">
        <v>441</v>
      </c>
      <c r="C746" s="13" t="s">
        <v>1003</v>
      </c>
    </row>
    <row r="747" spans="1:6">
      <c r="A747" s="4" t="s">
        <v>993</v>
      </c>
      <c r="C747" s="5" t="n">
        <v>86</v>
      </c>
    </row>
    <row r="748" spans="1:6">
      <c r="A748" s="4" t="s">
        <v>1069</v>
      </c>
    </row>
    <row r="749" spans="1:6">
      <c r="A749" s="3" t="s">
        <v>990</v>
      </c>
    </row>
    <row r="750" spans="1:6">
      <c r="A750" s="4" t="s">
        <v>435</v>
      </c>
      <c r="C750" s="4" t="s">
        <v>1040</v>
      </c>
    </row>
    <row r="751" spans="1:6">
      <c r="A751" s="4" t="s">
        <v>994</v>
      </c>
      <c r="C751" s="4" t="s">
        <v>1027</v>
      </c>
    </row>
    <row r="752" spans="1:6">
      <c r="A752" s="4" t="s">
        <v>995</v>
      </c>
      <c r="C752" s="6" t="n">
        <v>0</v>
      </c>
    </row>
    <row r="753" spans="1:6">
      <c r="A753" s="4" t="s">
        <v>996</v>
      </c>
      <c r="B753" s="4" t="s">
        <v>444</v>
      </c>
      <c r="C753" s="5" t="n">
        <v>7700</v>
      </c>
    </row>
    <row r="754" spans="1:6">
      <c r="A754" s="4" t="s">
        <v>997</v>
      </c>
      <c r="C754" s="5" t="n">
        <v>26580</v>
      </c>
    </row>
    <row r="755" spans="1:6">
      <c r="A755" s="4" t="s">
        <v>998</v>
      </c>
      <c r="C755" s="5" t="n">
        <v>68</v>
      </c>
    </row>
    <row r="756" spans="1:6">
      <c r="A756" s="4" t="s">
        <v>991</v>
      </c>
      <c r="B756" s="4" t="s">
        <v>448</v>
      </c>
      <c r="C756" s="5" t="n">
        <v>34348</v>
      </c>
    </row>
    <row r="757" spans="1:6">
      <c r="A757" s="4" t="s">
        <v>992</v>
      </c>
      <c r="C757" s="6" t="n">
        <v>-1132</v>
      </c>
    </row>
    <row r="758" spans="1:6">
      <c r="A758" s="4" t="s">
        <v>999</v>
      </c>
      <c r="C758" s="5" t="n">
        <v>2013</v>
      </c>
    </row>
    <row r="759" spans="1:6">
      <c r="A759" s="4" t="s">
        <v>441</v>
      </c>
      <c r="C759" s="13" t="s">
        <v>1011</v>
      </c>
    </row>
    <row r="760" spans="1:6">
      <c r="A760" s="4" t="s">
        <v>993</v>
      </c>
      <c r="C760" s="5" t="n">
        <v>145</v>
      </c>
    </row>
    <row r="761" spans="1:6">
      <c r="A761" s="4" t="s">
        <v>1070</v>
      </c>
    </row>
    <row r="762" spans="1:6">
      <c r="A762" s="3" t="s">
        <v>990</v>
      </c>
    </row>
    <row r="763" spans="1:6">
      <c r="A763" s="4" t="s">
        <v>435</v>
      </c>
      <c r="C763" s="4" t="s">
        <v>1040</v>
      </c>
    </row>
    <row r="764" spans="1:6">
      <c r="A764" s="4" t="s">
        <v>994</v>
      </c>
      <c r="C764" s="4" t="s">
        <v>454</v>
      </c>
    </row>
    <row r="765" spans="1:6">
      <c r="A765" s="4" t="s">
        <v>995</v>
      </c>
      <c r="C765" s="6" t="n">
        <v>0</v>
      </c>
    </row>
    <row r="766" spans="1:6">
      <c r="A766" s="4" t="s">
        <v>996</v>
      </c>
      <c r="B766" s="4" t="s">
        <v>444</v>
      </c>
      <c r="C766" s="5" t="n">
        <v>11680</v>
      </c>
    </row>
    <row r="767" spans="1:6">
      <c r="A767" s="4" t="s">
        <v>997</v>
      </c>
      <c r="C767" s="5" t="n">
        <v>33645</v>
      </c>
    </row>
    <row r="768" spans="1:6">
      <c r="A768" s="4" t="s">
        <v>998</v>
      </c>
      <c r="C768" s="5" t="n">
        <v>70</v>
      </c>
    </row>
    <row r="769" spans="1:6">
      <c r="A769" s="4" t="s">
        <v>991</v>
      </c>
      <c r="B769" s="4" t="s">
        <v>448</v>
      </c>
      <c r="C769" s="5" t="n">
        <v>45395</v>
      </c>
    </row>
    <row r="770" spans="1:6">
      <c r="A770" s="4" t="s">
        <v>992</v>
      </c>
      <c r="C770" s="6" t="n">
        <v>-1477</v>
      </c>
    </row>
    <row r="771" spans="1:6">
      <c r="A771" s="4" t="s">
        <v>999</v>
      </c>
      <c r="C771" s="5" t="n">
        <v>2013</v>
      </c>
    </row>
    <row r="772" spans="1:6">
      <c r="A772" s="4" t="s">
        <v>441</v>
      </c>
      <c r="C772" s="13" t="s">
        <v>1011</v>
      </c>
    </row>
    <row r="773" spans="1:6">
      <c r="A773" s="4" t="s">
        <v>993</v>
      </c>
      <c r="C773" s="5" t="n">
        <v>149</v>
      </c>
    </row>
    <row r="774" spans="1:6">
      <c r="A774" s="4" t="s">
        <v>626</v>
      </c>
    </row>
    <row r="775" spans="1:6">
      <c r="A775" s="3" t="s">
        <v>990</v>
      </c>
    </row>
    <row r="776" spans="1:6">
      <c r="A776" s="4" t="s">
        <v>435</v>
      </c>
      <c r="C776" s="4" t="s">
        <v>1071</v>
      </c>
    </row>
    <row r="777" spans="1:6">
      <c r="A777" s="4" t="s">
        <v>994</v>
      </c>
      <c r="C777" s="4" t="s">
        <v>627</v>
      </c>
    </row>
    <row r="778" spans="1:6">
      <c r="A778" s="4" t="s">
        <v>995</v>
      </c>
      <c r="C778" s="6" t="n">
        <v>7754</v>
      </c>
    </row>
    <row r="779" spans="1:6">
      <c r="A779" s="4" t="s">
        <v>996</v>
      </c>
      <c r="B779" s="4" t="s">
        <v>444</v>
      </c>
      <c r="C779" s="5" t="n">
        <v>1780</v>
      </c>
    </row>
    <row r="780" spans="1:6">
      <c r="A780" s="4" t="s">
        <v>997</v>
      </c>
      <c r="C780" s="5" t="n">
        <v>15860</v>
      </c>
    </row>
    <row r="781" spans="1:6">
      <c r="A781" s="4" t="s">
        <v>998</v>
      </c>
      <c r="C781" s="5" t="n">
        <v>29</v>
      </c>
    </row>
    <row r="782" spans="1:6">
      <c r="A782" s="4" t="s">
        <v>991</v>
      </c>
      <c r="B782" s="4" t="s">
        <v>448</v>
      </c>
      <c r="C782" s="5" t="n">
        <v>17669</v>
      </c>
    </row>
    <row r="783" spans="1:6">
      <c r="A783" s="4" t="s">
        <v>992</v>
      </c>
      <c r="C783" s="6" t="n">
        <v>-740</v>
      </c>
    </row>
    <row r="784" spans="1:6">
      <c r="A784" s="4" t="s">
        <v>999</v>
      </c>
      <c r="C784" s="5" t="n">
        <v>2008</v>
      </c>
    </row>
    <row r="785" spans="1:6">
      <c r="A785" s="4" t="s">
        <v>441</v>
      </c>
      <c r="C785" s="13" t="s">
        <v>1011</v>
      </c>
    </row>
    <row r="786" spans="1:6">
      <c r="A786" s="4" t="s">
        <v>993</v>
      </c>
      <c r="C786" s="5" t="n">
        <v>101</v>
      </c>
    </row>
    <row r="787" spans="1:6">
      <c r="A787" s="4" t="s">
        <v>675</v>
      </c>
    </row>
    <row r="788" spans="1:6">
      <c r="A788" s="3" t="s">
        <v>990</v>
      </c>
    </row>
    <row r="789" spans="1:6">
      <c r="A789" s="4" t="s">
        <v>435</v>
      </c>
      <c r="C789" s="4" t="s">
        <v>1071</v>
      </c>
    </row>
    <row r="790" spans="1:6">
      <c r="A790" s="4" t="s">
        <v>994</v>
      </c>
      <c r="C790" s="4" t="s">
        <v>447</v>
      </c>
    </row>
    <row r="791" spans="1:6">
      <c r="A791" s="4" t="s">
        <v>995</v>
      </c>
      <c r="C791" s="6" t="n">
        <v>33046</v>
      </c>
    </row>
    <row r="792" spans="1:6">
      <c r="A792" s="4" t="s">
        <v>996</v>
      </c>
      <c r="B792" s="4" t="s">
        <v>444</v>
      </c>
      <c r="C792" s="5" t="n">
        <v>9940</v>
      </c>
    </row>
    <row r="793" spans="1:6">
      <c r="A793" s="4" t="s">
        <v>997</v>
      </c>
      <c r="C793" s="5" t="n">
        <v>57595</v>
      </c>
    </row>
    <row r="794" spans="1:6">
      <c r="A794" s="4" t="s">
        <v>998</v>
      </c>
      <c r="C794" s="5" t="n">
        <v>131</v>
      </c>
    </row>
    <row r="795" spans="1:6">
      <c r="A795" s="4" t="s">
        <v>991</v>
      </c>
      <c r="B795" s="4" t="s">
        <v>448</v>
      </c>
      <c r="C795" s="5" t="n">
        <v>67666</v>
      </c>
    </row>
    <row r="796" spans="1:6">
      <c r="A796" s="4" t="s">
        <v>992</v>
      </c>
      <c r="C796" s="6" t="n">
        <v>-2618</v>
      </c>
    </row>
    <row r="797" spans="1:6">
      <c r="A797" s="4" t="s">
        <v>999</v>
      </c>
      <c r="C797" s="5" t="n">
        <v>2007</v>
      </c>
    </row>
    <row r="798" spans="1:6">
      <c r="A798" s="4" t="s">
        <v>441</v>
      </c>
      <c r="C798" s="13" t="s">
        <v>1011</v>
      </c>
    </row>
    <row r="799" spans="1:6">
      <c r="A799" s="4" t="s">
        <v>993</v>
      </c>
      <c r="C799" s="5" t="n">
        <v>221</v>
      </c>
    </row>
    <row r="800" spans="1:6">
      <c r="A800" s="4" t="s">
        <v>1072</v>
      </c>
    </row>
    <row r="801" spans="1:6">
      <c r="A801" s="3" t="s">
        <v>990</v>
      </c>
    </row>
    <row r="802" spans="1:6">
      <c r="A802" s="4" t="s">
        <v>435</v>
      </c>
      <c r="C802" s="4" t="s">
        <v>1071</v>
      </c>
    </row>
    <row r="803" spans="1:6">
      <c r="A803" s="4" t="s">
        <v>994</v>
      </c>
      <c r="C803" s="4" t="s">
        <v>447</v>
      </c>
    </row>
    <row r="804" spans="1:6">
      <c r="A804" s="4" t="s">
        <v>995</v>
      </c>
      <c r="C804" s="6" t="n">
        <v>0</v>
      </c>
    </row>
    <row r="805" spans="1:6">
      <c r="A805" s="4" t="s">
        <v>996</v>
      </c>
      <c r="B805" s="4" t="s">
        <v>444</v>
      </c>
      <c r="C805" s="5" t="n">
        <v>5480</v>
      </c>
    </row>
    <row r="806" spans="1:6">
      <c r="A806" s="4" t="s">
        <v>997</v>
      </c>
      <c r="C806" s="5" t="n">
        <v>20465</v>
      </c>
    </row>
    <row r="807" spans="1:6">
      <c r="A807" s="4" t="s">
        <v>998</v>
      </c>
      <c r="C807" s="5" t="n">
        <v>246</v>
      </c>
    </row>
    <row r="808" spans="1:6">
      <c r="A808" s="4" t="s">
        <v>991</v>
      </c>
      <c r="B808" s="4" t="s">
        <v>448</v>
      </c>
      <c r="C808" s="5" t="n">
        <v>26191</v>
      </c>
    </row>
    <row r="809" spans="1:6">
      <c r="A809" s="4" t="s">
        <v>992</v>
      </c>
      <c r="C809" s="6" t="n">
        <v>-2654</v>
      </c>
    </row>
    <row r="810" spans="1:6">
      <c r="A810" s="4" t="s">
        <v>999</v>
      </c>
      <c r="C810" s="5" t="n">
        <v>2006</v>
      </c>
    </row>
    <row r="811" spans="1:6">
      <c r="A811" s="4" t="s">
        <v>441</v>
      </c>
      <c r="C811" s="13" t="s">
        <v>1003</v>
      </c>
    </row>
    <row r="812" spans="1:6">
      <c r="A812" s="4" t="s">
        <v>993</v>
      </c>
      <c r="C812" s="5" t="n">
        <v>128</v>
      </c>
    </row>
    <row r="813" spans="1:6">
      <c r="A813" s="4" t="s">
        <v>1073</v>
      </c>
    </row>
    <row r="814" spans="1:6">
      <c r="A814" s="3" t="s">
        <v>990</v>
      </c>
    </row>
    <row r="815" spans="1:6">
      <c r="A815" s="4" t="s">
        <v>435</v>
      </c>
      <c r="C815" s="4" t="s">
        <v>1071</v>
      </c>
    </row>
    <row r="816" spans="1:6">
      <c r="A816" s="4" t="s">
        <v>994</v>
      </c>
      <c r="C816" s="4" t="s">
        <v>454</v>
      </c>
    </row>
    <row r="817" spans="1:6">
      <c r="A817" s="4" t="s">
        <v>995</v>
      </c>
      <c r="C817" s="6" t="n">
        <v>0</v>
      </c>
    </row>
    <row r="818" spans="1:6">
      <c r="A818" s="4" t="s">
        <v>996</v>
      </c>
      <c r="B818" s="4" t="s">
        <v>444</v>
      </c>
      <c r="C818" s="5" t="n">
        <v>5350</v>
      </c>
    </row>
    <row r="819" spans="1:6">
      <c r="A819" s="4" t="s">
        <v>997</v>
      </c>
      <c r="C819" s="5" t="n">
        <v>19167</v>
      </c>
    </row>
    <row r="820" spans="1:6">
      <c r="A820" s="4" t="s">
        <v>998</v>
      </c>
      <c r="C820" s="5" t="n">
        <v>2814</v>
      </c>
    </row>
    <row r="821" spans="1:6">
      <c r="A821" s="4" t="s">
        <v>991</v>
      </c>
      <c r="B821" s="4" t="s">
        <v>448</v>
      </c>
      <c r="C821" s="5" t="n">
        <v>27331</v>
      </c>
    </row>
    <row r="822" spans="1:6">
      <c r="A822" s="4" t="s">
        <v>992</v>
      </c>
      <c r="C822" s="6" t="n">
        <v>-3286</v>
      </c>
    </row>
    <row r="823" spans="1:6">
      <c r="A823" s="4" t="s">
        <v>999</v>
      </c>
      <c r="C823" s="5" t="n">
        <v>1996</v>
      </c>
    </row>
    <row r="824" spans="1:6">
      <c r="A824" s="4" t="s">
        <v>441</v>
      </c>
      <c r="C824" s="13" t="s">
        <v>1003</v>
      </c>
    </row>
    <row r="825" spans="1:6">
      <c r="A825" s="4" t="s">
        <v>993</v>
      </c>
      <c r="C825" s="5" t="n">
        <v>117</v>
      </c>
    </row>
    <row r="826" spans="1:6">
      <c r="A826" s="4" t="s">
        <v>1074</v>
      </c>
    </row>
    <row r="827" spans="1:6">
      <c r="A827" s="3" t="s">
        <v>990</v>
      </c>
    </row>
    <row r="828" spans="1:6">
      <c r="A828" s="4" t="s">
        <v>435</v>
      </c>
      <c r="C828" s="4" t="s">
        <v>1075</v>
      </c>
    </row>
    <row r="829" spans="1:6">
      <c r="A829" s="4" t="s">
        <v>994</v>
      </c>
      <c r="C829" s="4" t="s">
        <v>447</v>
      </c>
    </row>
    <row r="830" spans="1:6">
      <c r="A830" s="4" t="s">
        <v>995</v>
      </c>
      <c r="C830" s="6" t="n">
        <v>0</v>
      </c>
    </row>
    <row r="831" spans="1:6">
      <c r="A831" s="4" t="s">
        <v>996</v>
      </c>
      <c r="B831" s="4" t="s">
        <v>444</v>
      </c>
      <c r="C831" s="5" t="n">
        <v>7220</v>
      </c>
    </row>
    <row r="832" spans="1:6">
      <c r="A832" s="4" t="s">
        <v>997</v>
      </c>
      <c r="C832" s="5" t="n">
        <v>22177</v>
      </c>
    </row>
    <row r="833" spans="1:6">
      <c r="A833" s="4" t="s">
        <v>998</v>
      </c>
      <c r="C833" s="5" t="n">
        <v>344</v>
      </c>
    </row>
    <row r="834" spans="1:6">
      <c r="A834" s="4" t="s">
        <v>991</v>
      </c>
      <c r="B834" s="4" t="s">
        <v>448</v>
      </c>
      <c r="C834" s="5" t="n">
        <v>29741</v>
      </c>
    </row>
    <row r="835" spans="1:6">
      <c r="A835" s="4" t="s">
        <v>992</v>
      </c>
      <c r="C835" s="6" t="n">
        <v>-1012</v>
      </c>
    </row>
    <row r="836" spans="1:6">
      <c r="A836" s="4" t="s">
        <v>999</v>
      </c>
      <c r="C836" s="5" t="n">
        <v>2002</v>
      </c>
    </row>
    <row r="837" spans="1:6">
      <c r="A837" s="4" t="s">
        <v>441</v>
      </c>
      <c r="C837" s="13" t="s">
        <v>1011</v>
      </c>
    </row>
    <row r="838" spans="1:6">
      <c r="A838" s="4" t="s">
        <v>993</v>
      </c>
      <c r="C838" s="5" t="n">
        <v>149</v>
      </c>
    </row>
    <row r="839" spans="1:6">
      <c r="A839" s="4" t="s">
        <v>1076</v>
      </c>
    </row>
    <row r="840" spans="1:6">
      <c r="A840" s="3" t="s">
        <v>990</v>
      </c>
    </row>
    <row r="841" spans="1:6">
      <c r="A841" s="4" t="s">
        <v>435</v>
      </c>
      <c r="C841" s="4" t="s">
        <v>1075</v>
      </c>
    </row>
    <row r="842" spans="1:6">
      <c r="A842" s="4" t="s">
        <v>994</v>
      </c>
      <c r="C842" s="4" t="s">
        <v>607</v>
      </c>
    </row>
    <row r="843" spans="1:6">
      <c r="A843" s="4" t="s">
        <v>995</v>
      </c>
      <c r="C843" s="6" t="n">
        <v>0</v>
      </c>
    </row>
    <row r="844" spans="1:6">
      <c r="A844" s="4" t="s">
        <v>996</v>
      </c>
      <c r="B844" s="4" t="s">
        <v>444</v>
      </c>
      <c r="C844" s="5" t="n">
        <v>2780</v>
      </c>
    </row>
    <row r="845" spans="1:6">
      <c r="A845" s="4" t="s">
        <v>997</v>
      </c>
      <c r="C845" s="5" t="n">
        <v>23967</v>
      </c>
    </row>
    <row r="846" spans="1:6">
      <c r="A846" s="4" t="s">
        <v>998</v>
      </c>
      <c r="C846" s="5" t="n">
        <v>32</v>
      </c>
    </row>
    <row r="847" spans="1:6">
      <c r="A847" s="4" t="s">
        <v>991</v>
      </c>
      <c r="B847" s="4" t="s">
        <v>448</v>
      </c>
      <c r="C847" s="5" t="n">
        <v>26779</v>
      </c>
    </row>
    <row r="848" spans="1:6">
      <c r="A848" s="4" t="s">
        <v>992</v>
      </c>
      <c r="C848" s="6" t="n">
        <v>-1219</v>
      </c>
    </row>
    <row r="849" spans="1:6">
      <c r="A849" s="4" t="s">
        <v>999</v>
      </c>
      <c r="C849" s="5" t="n">
        <v>2016</v>
      </c>
    </row>
    <row r="850" spans="1:6">
      <c r="A850" s="4" t="s">
        <v>441</v>
      </c>
      <c r="C850" s="13" t="s">
        <v>1011</v>
      </c>
    </row>
    <row r="851" spans="1:6">
      <c r="A851" s="4" t="s">
        <v>993</v>
      </c>
      <c r="C851" s="5" t="n">
        <v>153</v>
      </c>
    </row>
    <row r="852" spans="1:6">
      <c r="A852" s="4" t="s">
        <v>1077</v>
      </c>
    </row>
    <row r="853" spans="1:6">
      <c r="A853" s="3" t="s">
        <v>990</v>
      </c>
    </row>
    <row r="854" spans="1:6">
      <c r="A854" s="4" t="s">
        <v>435</v>
      </c>
      <c r="C854" s="4" t="s">
        <v>1075</v>
      </c>
    </row>
    <row r="855" spans="1:6">
      <c r="A855" s="4" t="s">
        <v>994</v>
      </c>
      <c r="C855" s="4" t="s">
        <v>627</v>
      </c>
    </row>
    <row r="856" spans="1:6">
      <c r="A856" s="4" t="s">
        <v>995</v>
      </c>
      <c r="C856" s="6" t="n">
        <v>0</v>
      </c>
    </row>
    <row r="857" spans="1:6">
      <c r="A857" s="4" t="s">
        <v>996</v>
      </c>
      <c r="B857" s="4" t="s">
        <v>444</v>
      </c>
      <c r="C857" s="5" t="n">
        <v>2235</v>
      </c>
    </row>
    <row r="858" spans="1:6">
      <c r="A858" s="4" t="s">
        <v>997</v>
      </c>
      <c r="C858" s="5" t="n">
        <v>17590</v>
      </c>
    </row>
    <row r="859" spans="1:6">
      <c r="A859" s="4" t="s">
        <v>998</v>
      </c>
      <c r="C859" s="5" t="n">
        <v>2880</v>
      </c>
    </row>
    <row r="860" spans="1:6">
      <c r="A860" s="4" t="s">
        <v>991</v>
      </c>
      <c r="B860" s="4" t="s">
        <v>448</v>
      </c>
      <c r="C860" s="5" t="n">
        <v>22705</v>
      </c>
    </row>
    <row r="861" spans="1:6">
      <c r="A861" s="4" t="s">
        <v>992</v>
      </c>
      <c r="C861" s="6" t="n">
        <v>-5810</v>
      </c>
    </row>
    <row r="862" spans="1:6">
      <c r="A862" s="4" t="s">
        <v>999</v>
      </c>
      <c r="C862" s="5" t="n">
        <v>2001</v>
      </c>
    </row>
    <row r="863" spans="1:6">
      <c r="A863" s="4" t="s">
        <v>441</v>
      </c>
      <c r="C863" s="13" t="s">
        <v>1078</v>
      </c>
    </row>
    <row r="864" spans="1:6">
      <c r="A864" s="4" t="s">
        <v>993</v>
      </c>
      <c r="C864" s="5" t="n">
        <v>109</v>
      </c>
    </row>
    <row r="865" spans="1:6">
      <c r="A865" s="4" t="s">
        <v>1077</v>
      </c>
    </row>
    <row r="866" spans="1:6">
      <c r="A866" s="3" t="s">
        <v>990</v>
      </c>
    </row>
    <row r="867" spans="1:6">
      <c r="A867" s="4" t="s">
        <v>435</v>
      </c>
      <c r="C867" s="4" t="s">
        <v>1075</v>
      </c>
    </row>
    <row r="868" spans="1:6">
      <c r="A868" s="4" t="s">
        <v>994</v>
      </c>
      <c r="C868" s="4" t="s">
        <v>627</v>
      </c>
    </row>
    <row r="869" spans="1:6">
      <c r="A869" s="4" t="s">
        <v>995</v>
      </c>
      <c r="C869" s="6" t="n">
        <v>0</v>
      </c>
    </row>
    <row r="870" spans="1:6">
      <c r="A870" s="4" t="s">
        <v>996</v>
      </c>
      <c r="B870" s="4" t="s">
        <v>444</v>
      </c>
      <c r="C870" s="5" t="n">
        <v>1793</v>
      </c>
    </row>
    <row r="871" spans="1:6">
      <c r="A871" s="4" t="s">
        <v>997</v>
      </c>
      <c r="C871" s="5" t="n">
        <v>21357</v>
      </c>
    </row>
    <row r="872" spans="1:6">
      <c r="A872" s="4" t="s">
        <v>998</v>
      </c>
      <c r="C872" s="5" t="n">
        <v>4405</v>
      </c>
    </row>
    <row r="873" spans="1:6">
      <c r="A873" s="4" t="s">
        <v>991</v>
      </c>
      <c r="B873" s="4" t="s">
        <v>448</v>
      </c>
      <c r="C873" s="5" t="n">
        <v>27555</v>
      </c>
    </row>
    <row r="874" spans="1:6">
      <c r="A874" s="4" t="s">
        <v>992</v>
      </c>
      <c r="C874" s="6" t="n">
        <v>-2424</v>
      </c>
    </row>
    <row r="875" spans="1:6">
      <c r="A875" s="4" t="s">
        <v>999</v>
      </c>
      <c r="C875" s="5" t="n">
        <v>2002</v>
      </c>
    </row>
    <row r="876" spans="1:6">
      <c r="A876" s="4" t="s">
        <v>441</v>
      </c>
      <c r="C876" s="13" t="s">
        <v>1052</v>
      </c>
    </row>
    <row r="877" spans="1:6">
      <c r="A877" s="4" t="s">
        <v>993</v>
      </c>
      <c r="C877" s="5" t="n">
        <v>156</v>
      </c>
    </row>
    <row r="878" spans="1:6">
      <c r="A878" s="4" t="s">
        <v>1079</v>
      </c>
    </row>
    <row r="879" spans="1:6">
      <c r="A879" s="3" t="s">
        <v>990</v>
      </c>
    </row>
    <row r="880" spans="1:6">
      <c r="A880" s="4" t="s">
        <v>435</v>
      </c>
      <c r="C880" s="4" t="s">
        <v>1075</v>
      </c>
    </row>
    <row r="881" spans="1:6">
      <c r="A881" s="4" t="s">
        <v>994</v>
      </c>
      <c r="C881" s="4" t="s">
        <v>454</v>
      </c>
    </row>
    <row r="882" spans="1:6">
      <c r="A882" s="4" t="s">
        <v>995</v>
      </c>
      <c r="C882" s="6" t="n">
        <v>0</v>
      </c>
    </row>
    <row r="883" spans="1:6">
      <c r="A883" s="4" t="s">
        <v>996</v>
      </c>
      <c r="B883" s="4" t="s">
        <v>444</v>
      </c>
      <c r="C883" s="5" t="n">
        <v>5760</v>
      </c>
    </row>
    <row r="884" spans="1:6">
      <c r="A884" s="4" t="s">
        <v>997</v>
      </c>
      <c r="C884" s="5" t="n">
        <v>26727</v>
      </c>
    </row>
    <row r="885" spans="1:6">
      <c r="A885" s="4" t="s">
        <v>998</v>
      </c>
      <c r="C885" s="5" t="n">
        <v>0</v>
      </c>
    </row>
    <row r="886" spans="1:6">
      <c r="A886" s="4" t="s">
        <v>991</v>
      </c>
      <c r="B886" s="4" t="s">
        <v>448</v>
      </c>
      <c r="C886" s="5" t="n">
        <v>32487</v>
      </c>
    </row>
    <row r="887" spans="1:6">
      <c r="A887" s="4" t="s">
        <v>992</v>
      </c>
      <c r="C887" s="6" t="n">
        <v>-1227</v>
      </c>
    </row>
    <row r="888" spans="1:6">
      <c r="A888" s="4" t="s">
        <v>999</v>
      </c>
      <c r="C888" s="5" t="n">
        <v>2014</v>
      </c>
    </row>
    <row r="889" spans="1:6">
      <c r="A889" s="4" t="s">
        <v>441</v>
      </c>
      <c r="C889" s="13" t="s">
        <v>1011</v>
      </c>
    </row>
    <row r="890" spans="1:6">
      <c r="A890" s="4" t="s">
        <v>993</v>
      </c>
      <c r="C890" s="5" t="n">
        <v>156</v>
      </c>
    </row>
    <row r="891" spans="1:6">
      <c r="A891" s="4" t="s">
        <v>1080</v>
      </c>
    </row>
    <row r="892" spans="1:6">
      <c r="A892" s="3" t="s">
        <v>990</v>
      </c>
    </row>
    <row r="893" spans="1:6">
      <c r="A893" s="4" t="s">
        <v>435</v>
      </c>
      <c r="C893" s="4" t="s">
        <v>1075</v>
      </c>
    </row>
    <row r="894" spans="1:6">
      <c r="A894" s="4" t="s">
        <v>994</v>
      </c>
      <c r="C894" s="4" t="s">
        <v>447</v>
      </c>
    </row>
    <row r="895" spans="1:6">
      <c r="A895" s="4" t="s">
        <v>995</v>
      </c>
      <c r="C895" s="6" t="n">
        <v>0</v>
      </c>
    </row>
    <row r="896" spans="1:6">
      <c r="A896" s="4" t="s">
        <v>996</v>
      </c>
      <c r="B896" s="4" t="s">
        <v>444</v>
      </c>
      <c r="C896" s="5" t="n">
        <v>1300</v>
      </c>
    </row>
    <row r="897" spans="1:6">
      <c r="A897" s="4" t="s">
        <v>997</v>
      </c>
      <c r="C897" s="5" t="n">
        <v>17322</v>
      </c>
    </row>
    <row r="898" spans="1:6">
      <c r="A898" s="4" t="s">
        <v>998</v>
      </c>
      <c r="C898" s="5" t="n">
        <v>109</v>
      </c>
    </row>
    <row r="899" spans="1:6">
      <c r="A899" s="4" t="s">
        <v>991</v>
      </c>
      <c r="B899" s="4" t="s">
        <v>448</v>
      </c>
      <c r="C899" s="5" t="n">
        <v>18731</v>
      </c>
    </row>
    <row r="900" spans="1:6">
      <c r="A900" s="4" t="s">
        <v>992</v>
      </c>
      <c r="C900" s="6" t="n">
        <v>-758</v>
      </c>
    </row>
    <row r="901" spans="1:6">
      <c r="A901" s="4" t="s">
        <v>999</v>
      </c>
      <c r="C901" s="5" t="n">
        <v>2007</v>
      </c>
    </row>
    <row r="902" spans="1:6">
      <c r="A902" s="4" t="s">
        <v>441</v>
      </c>
      <c r="C902" s="13" t="s">
        <v>1011</v>
      </c>
    </row>
    <row r="903" spans="1:6">
      <c r="A903" s="4" t="s">
        <v>993</v>
      </c>
      <c r="C903" s="5" t="n">
        <v>104</v>
      </c>
    </row>
    <row r="904" spans="1:6">
      <c r="A904" s="4" t="s">
        <v>614</v>
      </c>
    </row>
    <row r="905" spans="1:6">
      <c r="A905" s="3" t="s">
        <v>990</v>
      </c>
    </row>
    <row r="906" spans="1:6">
      <c r="A906" s="4" t="s">
        <v>435</v>
      </c>
      <c r="C906" s="4" t="s">
        <v>1075</v>
      </c>
    </row>
    <row r="907" spans="1:6">
      <c r="A907" s="4" t="s">
        <v>994</v>
      </c>
      <c r="C907" s="4" t="s">
        <v>607</v>
      </c>
    </row>
    <row r="908" spans="1:6">
      <c r="A908" s="4" t="s">
        <v>995</v>
      </c>
      <c r="C908" s="6" t="n">
        <v>0</v>
      </c>
    </row>
    <row r="909" spans="1:6">
      <c r="A909" s="4" t="s">
        <v>996</v>
      </c>
      <c r="B909" s="4" t="s">
        <v>444</v>
      </c>
      <c r="C909" s="5" t="n">
        <v>1740</v>
      </c>
    </row>
    <row r="910" spans="1:6">
      <c r="A910" s="4" t="s">
        <v>997</v>
      </c>
      <c r="C910" s="5" t="n">
        <v>16329</v>
      </c>
    </row>
    <row r="911" spans="1:6">
      <c r="A911" s="4" t="s">
        <v>998</v>
      </c>
      <c r="C911" s="5" t="n">
        <v>51</v>
      </c>
    </row>
    <row r="912" spans="1:6">
      <c r="A912" s="4" t="s">
        <v>991</v>
      </c>
      <c r="B912" s="4" t="s">
        <v>448</v>
      </c>
      <c r="C912" s="5" t="n">
        <v>18120</v>
      </c>
    </row>
    <row r="913" spans="1:6">
      <c r="A913" s="4" t="s">
        <v>992</v>
      </c>
      <c r="C913" s="6" t="n">
        <v>-772</v>
      </c>
    </row>
    <row r="914" spans="1:6">
      <c r="A914" s="4" t="s">
        <v>999</v>
      </c>
      <c r="C914" s="5" t="n">
        <v>2005</v>
      </c>
    </row>
    <row r="915" spans="1:6">
      <c r="A915" s="4" t="s">
        <v>441</v>
      </c>
      <c r="C915" s="13" t="s">
        <v>1011</v>
      </c>
    </row>
    <row r="916" spans="1:6">
      <c r="A916" s="4" t="s">
        <v>993</v>
      </c>
      <c r="C916" s="5" t="n">
        <v>103</v>
      </c>
    </row>
    <row r="917" spans="1:6">
      <c r="A917" s="4" t="s">
        <v>1081</v>
      </c>
    </row>
    <row r="918" spans="1:6">
      <c r="A918" s="3" t="s">
        <v>990</v>
      </c>
    </row>
    <row r="919" spans="1:6">
      <c r="A919" s="4" t="s">
        <v>435</v>
      </c>
      <c r="C919" s="4" t="s">
        <v>1075</v>
      </c>
    </row>
    <row r="920" spans="1:6">
      <c r="A920" s="4" t="s">
        <v>994</v>
      </c>
      <c r="C920" s="4" t="s">
        <v>607</v>
      </c>
    </row>
    <row r="921" spans="1:6">
      <c r="A921" s="4" t="s">
        <v>995</v>
      </c>
      <c r="C921" s="6" t="n">
        <v>0</v>
      </c>
    </row>
    <row r="922" spans="1:6">
      <c r="A922" s="4" t="s">
        <v>996</v>
      </c>
      <c r="B922" s="4" t="s">
        <v>444</v>
      </c>
      <c r="C922" s="5" t="n">
        <v>9480</v>
      </c>
    </row>
    <row r="923" spans="1:6">
      <c r="A923" s="4" t="s">
        <v>997</v>
      </c>
      <c r="C923" s="5" t="n">
        <v>21247</v>
      </c>
    </row>
    <row r="924" spans="1:6">
      <c r="A924" s="4" t="s">
        <v>998</v>
      </c>
      <c r="C924" s="5" t="n">
        <v>1914</v>
      </c>
    </row>
    <row r="925" spans="1:6">
      <c r="A925" s="4" t="s">
        <v>991</v>
      </c>
      <c r="B925" s="4" t="s">
        <v>448</v>
      </c>
      <c r="C925" s="5" t="n">
        <v>32641</v>
      </c>
    </row>
    <row r="926" spans="1:6">
      <c r="A926" s="4" t="s">
        <v>992</v>
      </c>
      <c r="C926" s="6" t="n">
        <v>-3749</v>
      </c>
    </row>
    <row r="927" spans="1:6">
      <c r="A927" s="4" t="s">
        <v>999</v>
      </c>
      <c r="C927" s="5" t="n">
        <v>2005</v>
      </c>
    </row>
    <row r="928" spans="1:6">
      <c r="A928" s="4" t="s">
        <v>441</v>
      </c>
      <c r="C928" s="13" t="s">
        <v>1003</v>
      </c>
    </row>
    <row r="929" spans="1:6">
      <c r="A929" s="4" t="s">
        <v>993</v>
      </c>
      <c r="C929" s="5" t="n">
        <v>119</v>
      </c>
    </row>
    <row r="930" spans="1:6">
      <c r="A930" s="4" t="s">
        <v>1082</v>
      </c>
    </row>
    <row r="931" spans="1:6">
      <c r="A931" s="3" t="s">
        <v>990</v>
      </c>
    </row>
    <row r="932" spans="1:6">
      <c r="A932" s="4" t="s">
        <v>435</v>
      </c>
      <c r="C932" s="4" t="s">
        <v>1075</v>
      </c>
    </row>
    <row r="933" spans="1:6">
      <c r="A933" s="4" t="s">
        <v>994</v>
      </c>
      <c r="C933" s="4" t="s">
        <v>438</v>
      </c>
    </row>
    <row r="934" spans="1:6">
      <c r="A934" s="4" t="s">
        <v>995</v>
      </c>
      <c r="C934" s="6" t="n">
        <v>0</v>
      </c>
    </row>
    <row r="935" spans="1:6">
      <c r="A935" s="4" t="s">
        <v>996</v>
      </c>
      <c r="B935" s="4" t="s">
        <v>444</v>
      </c>
      <c r="C935" s="5" t="n">
        <v>3740</v>
      </c>
    </row>
    <row r="936" spans="1:6">
      <c r="A936" s="4" t="s">
        <v>997</v>
      </c>
      <c r="C936" s="5" t="n">
        <v>10813</v>
      </c>
    </row>
    <row r="937" spans="1:6">
      <c r="A937" s="4" t="s">
        <v>998</v>
      </c>
      <c r="C937" s="5" t="n">
        <v>1305</v>
      </c>
    </row>
    <row r="938" spans="1:6">
      <c r="A938" s="4" t="s">
        <v>991</v>
      </c>
      <c r="B938" s="4" t="s">
        <v>448</v>
      </c>
      <c r="C938" s="5" t="n">
        <v>15858</v>
      </c>
    </row>
    <row r="939" spans="1:6">
      <c r="A939" s="4" t="s">
        <v>992</v>
      </c>
      <c r="C939" s="6" t="n">
        <v>-1653</v>
      </c>
    </row>
    <row r="940" spans="1:6">
      <c r="A940" s="4" t="s">
        <v>999</v>
      </c>
      <c r="C940" s="5" t="n">
        <v>2000</v>
      </c>
    </row>
    <row r="941" spans="1:6">
      <c r="A941" s="4" t="s">
        <v>441</v>
      </c>
      <c r="C941" s="13" t="s">
        <v>1003</v>
      </c>
    </row>
    <row r="942" spans="1:6">
      <c r="A942" s="4" t="s">
        <v>993</v>
      </c>
      <c r="C942" s="5" t="n">
        <v>78</v>
      </c>
    </row>
    <row r="943" spans="1:6">
      <c r="A943" s="4" t="s">
        <v>1083</v>
      </c>
    </row>
    <row r="944" spans="1:6">
      <c r="A944" s="3" t="s">
        <v>990</v>
      </c>
    </row>
    <row r="945" spans="1:6">
      <c r="A945" s="4" t="s">
        <v>435</v>
      </c>
      <c r="C945" s="4" t="s">
        <v>1075</v>
      </c>
    </row>
    <row r="946" spans="1:6">
      <c r="A946" s="4" t="s">
        <v>994</v>
      </c>
      <c r="C946" s="4" t="s">
        <v>438</v>
      </c>
    </row>
    <row r="947" spans="1:6">
      <c r="A947" s="4" t="s">
        <v>995</v>
      </c>
      <c r="C947" s="6" t="n">
        <v>0</v>
      </c>
    </row>
    <row r="948" spans="1:6">
      <c r="A948" s="4" t="s">
        <v>996</v>
      </c>
      <c r="B948" s="4" t="s">
        <v>444</v>
      </c>
      <c r="C948" s="5" t="n">
        <v>0</v>
      </c>
    </row>
    <row r="949" spans="1:6">
      <c r="A949" s="4" t="s">
        <v>997</v>
      </c>
      <c r="C949" s="5" t="n">
        <v>31488</v>
      </c>
    </row>
    <row r="950" spans="1:6">
      <c r="A950" s="4" t="s">
        <v>998</v>
      </c>
      <c r="C950" s="5" t="n">
        <v>1569</v>
      </c>
    </row>
    <row r="951" spans="1:6">
      <c r="A951" s="4" t="s">
        <v>991</v>
      </c>
      <c r="B951" s="4" t="s">
        <v>448</v>
      </c>
      <c r="C951" s="5" t="n">
        <v>33057</v>
      </c>
    </row>
    <row r="952" spans="1:6">
      <c r="A952" s="4" t="s">
        <v>992</v>
      </c>
      <c r="C952" s="6" t="n">
        <v>-4004</v>
      </c>
    </row>
    <row r="953" spans="1:6">
      <c r="A953" s="4" t="s">
        <v>999</v>
      </c>
      <c r="C953" s="5" t="n">
        <v>2008</v>
      </c>
    </row>
    <row r="954" spans="1:6">
      <c r="A954" s="4" t="s">
        <v>441</v>
      </c>
      <c r="C954" s="13" t="s">
        <v>1003</v>
      </c>
    </row>
    <row r="955" spans="1:6">
      <c r="A955" s="4" t="s">
        <v>993</v>
      </c>
      <c r="C955" s="5" t="n">
        <v>118</v>
      </c>
    </row>
    <row r="956" spans="1:6">
      <c r="A956" s="4" t="s">
        <v>1084</v>
      </c>
    </row>
    <row r="957" spans="1:6">
      <c r="A957" s="3" t="s">
        <v>990</v>
      </c>
    </row>
    <row r="958" spans="1:6">
      <c r="A958" s="4" t="s">
        <v>435</v>
      </c>
      <c r="C958" s="4" t="s">
        <v>1075</v>
      </c>
    </row>
    <row r="959" spans="1:6">
      <c r="A959" s="4" t="s">
        <v>994</v>
      </c>
      <c r="C959" s="4" t="s">
        <v>627</v>
      </c>
    </row>
    <row r="960" spans="1:6">
      <c r="A960" s="4" t="s">
        <v>995</v>
      </c>
      <c r="C960" s="6" t="n">
        <v>0</v>
      </c>
    </row>
    <row r="961" spans="1:6">
      <c r="A961" s="4" t="s">
        <v>996</v>
      </c>
      <c r="B961" s="4" t="s">
        <v>444</v>
      </c>
      <c r="C961" s="5" t="n">
        <v>1972</v>
      </c>
    </row>
    <row r="962" spans="1:6">
      <c r="A962" s="4" t="s">
        <v>997</v>
      </c>
      <c r="C962" s="5" t="n">
        <v>9987</v>
      </c>
    </row>
    <row r="963" spans="1:6">
      <c r="A963" s="4" t="s">
        <v>998</v>
      </c>
      <c r="C963" s="5" t="n">
        <v>2711</v>
      </c>
    </row>
    <row r="964" spans="1:6">
      <c r="A964" s="4" t="s">
        <v>991</v>
      </c>
      <c r="B964" s="4" t="s">
        <v>448</v>
      </c>
      <c r="C964" s="5" t="n">
        <v>14670</v>
      </c>
    </row>
    <row r="965" spans="1:6">
      <c r="A965" s="4" t="s">
        <v>992</v>
      </c>
      <c r="C965" s="6" t="n">
        <v>-4413</v>
      </c>
    </row>
    <row r="966" spans="1:6">
      <c r="A966" s="4" t="s">
        <v>999</v>
      </c>
      <c r="C966" s="5" t="n">
        <v>2000</v>
      </c>
    </row>
    <row r="967" spans="1:6">
      <c r="A967" s="4" t="s">
        <v>441</v>
      </c>
      <c r="C967" s="13" t="s">
        <v>1000</v>
      </c>
    </row>
    <row r="968" spans="1:6">
      <c r="A968" s="4" t="s">
        <v>993</v>
      </c>
      <c r="C968" s="5" t="n">
        <v>121</v>
      </c>
    </row>
    <row r="969" spans="1:6">
      <c r="A969" s="4" t="s">
        <v>659</v>
      </c>
    </row>
    <row r="970" spans="1:6">
      <c r="A970" s="3" t="s">
        <v>990</v>
      </c>
    </row>
    <row r="971" spans="1:6">
      <c r="A971" s="4" t="s">
        <v>435</v>
      </c>
      <c r="C971" s="4" t="s">
        <v>1075</v>
      </c>
    </row>
    <row r="972" spans="1:6">
      <c r="A972" s="4" t="s">
        <v>994</v>
      </c>
      <c r="C972" s="4" t="s">
        <v>607</v>
      </c>
    </row>
    <row r="973" spans="1:6">
      <c r="A973" s="4" t="s">
        <v>995</v>
      </c>
      <c r="C973" s="6" t="n">
        <v>15022</v>
      </c>
    </row>
    <row r="974" spans="1:6">
      <c r="A974" s="4" t="s">
        <v>996</v>
      </c>
      <c r="B974" s="4" t="s">
        <v>444</v>
      </c>
      <c r="C974" s="5" t="n">
        <v>18820</v>
      </c>
    </row>
    <row r="975" spans="1:6">
      <c r="A975" s="4" t="s">
        <v>997</v>
      </c>
      <c r="C975" s="5" t="n">
        <v>25375</v>
      </c>
    </row>
    <row r="976" spans="1:6">
      <c r="A976" s="4" t="s">
        <v>998</v>
      </c>
      <c r="C976" s="5" t="n">
        <v>3435</v>
      </c>
    </row>
    <row r="977" spans="1:6">
      <c r="A977" s="4" t="s">
        <v>991</v>
      </c>
      <c r="B977" s="4" t="s">
        <v>448</v>
      </c>
      <c r="C977" s="5" t="n">
        <v>47630</v>
      </c>
    </row>
    <row r="978" spans="1:6">
      <c r="A978" s="4" t="s">
        <v>992</v>
      </c>
      <c r="C978" s="6" t="n">
        <v>-4552</v>
      </c>
    </row>
    <row r="979" spans="1:6">
      <c r="A979" s="4" t="s">
        <v>999</v>
      </c>
      <c r="C979" s="5" t="n">
        <v>2000</v>
      </c>
    </row>
    <row r="980" spans="1:6">
      <c r="A980" s="4" t="s">
        <v>441</v>
      </c>
      <c r="C980" s="13" t="s">
        <v>1003</v>
      </c>
    </row>
    <row r="981" spans="1:6">
      <c r="A981" s="4" t="s">
        <v>993</v>
      </c>
      <c r="C981" s="5" t="n">
        <v>162</v>
      </c>
    </row>
    <row r="982" spans="1:6">
      <c r="A982" s="4" t="s">
        <v>1085</v>
      </c>
    </row>
    <row r="983" spans="1:6">
      <c r="A983" s="3" t="s">
        <v>990</v>
      </c>
    </row>
    <row r="984" spans="1:6">
      <c r="A984" s="4" t="s">
        <v>435</v>
      </c>
      <c r="C984" s="4" t="s">
        <v>1075</v>
      </c>
    </row>
    <row r="985" spans="1:6">
      <c r="A985" s="4" t="s">
        <v>994</v>
      </c>
      <c r="C985" s="4" t="s">
        <v>1027</v>
      </c>
    </row>
    <row r="986" spans="1:6">
      <c r="A986" s="4" t="s">
        <v>995</v>
      </c>
      <c r="C986" s="6" t="n">
        <v>0</v>
      </c>
    </row>
    <row r="987" spans="1:6">
      <c r="A987" s="4" t="s">
        <v>996</v>
      </c>
      <c r="B987" s="4" t="s">
        <v>444</v>
      </c>
      <c r="C987" s="5" t="n">
        <v>3140</v>
      </c>
    </row>
    <row r="988" spans="1:6">
      <c r="A988" s="4" t="s">
        <v>997</v>
      </c>
      <c r="C988" s="5" t="n">
        <v>22580</v>
      </c>
    </row>
    <row r="989" spans="1:6">
      <c r="A989" s="4" t="s">
        <v>998</v>
      </c>
      <c r="C989" s="5" t="n">
        <v>695</v>
      </c>
    </row>
    <row r="990" spans="1:6">
      <c r="A990" s="4" t="s">
        <v>991</v>
      </c>
      <c r="B990" s="4" t="s">
        <v>448</v>
      </c>
      <c r="C990" s="5" t="n">
        <v>26415</v>
      </c>
    </row>
    <row r="991" spans="1:6">
      <c r="A991" s="4" t="s">
        <v>992</v>
      </c>
      <c r="C991" s="6" t="n">
        <v>-6619</v>
      </c>
    </row>
    <row r="992" spans="1:6">
      <c r="A992" s="4" t="s">
        <v>999</v>
      </c>
      <c r="C992" s="5" t="n">
        <v>2009</v>
      </c>
    </row>
    <row r="993" spans="1:6">
      <c r="A993" s="4" t="s">
        <v>441</v>
      </c>
      <c r="C993" s="13" t="s">
        <v>1047</v>
      </c>
    </row>
    <row r="994" spans="1:6">
      <c r="A994" s="4" t="s">
        <v>993</v>
      </c>
      <c r="C994" s="5" t="n">
        <v>200</v>
      </c>
    </row>
    <row r="995" spans="1:6">
      <c r="A995" s="4" t="s">
        <v>1086</v>
      </c>
    </row>
    <row r="996" spans="1:6">
      <c r="A996" s="3" t="s">
        <v>990</v>
      </c>
    </row>
    <row r="997" spans="1:6">
      <c r="A997" s="4" t="s">
        <v>435</v>
      </c>
      <c r="C997" s="4" t="s">
        <v>1075</v>
      </c>
    </row>
    <row r="998" spans="1:6">
      <c r="A998" s="4" t="s">
        <v>994</v>
      </c>
      <c r="C998" s="4" t="s">
        <v>1044</v>
      </c>
    </row>
    <row r="999" spans="1:6">
      <c r="A999" s="4" t="s">
        <v>995</v>
      </c>
      <c r="C999" s="6" t="n">
        <v>0</v>
      </c>
    </row>
    <row r="1000" spans="1:6">
      <c r="A1000" s="4" t="s">
        <v>996</v>
      </c>
      <c r="B1000" s="4" t="s">
        <v>444</v>
      </c>
      <c r="C1000" s="5" t="n">
        <v>3141</v>
      </c>
    </row>
    <row r="1001" spans="1:6">
      <c r="A1001" s="4" t="s">
        <v>997</v>
      </c>
      <c r="C1001" s="5" t="n">
        <v>25779</v>
      </c>
    </row>
    <row r="1002" spans="1:6">
      <c r="A1002" s="4" t="s">
        <v>998</v>
      </c>
      <c r="C1002" s="5" t="n">
        <v>2286</v>
      </c>
    </row>
    <row r="1003" spans="1:6">
      <c r="A1003" s="4" t="s">
        <v>991</v>
      </c>
      <c r="B1003" s="4" t="s">
        <v>448</v>
      </c>
      <c r="C1003" s="5" t="n">
        <v>31206</v>
      </c>
    </row>
    <row r="1004" spans="1:6">
      <c r="A1004" s="4" t="s">
        <v>992</v>
      </c>
      <c r="C1004" s="6" t="n">
        <v>-7566</v>
      </c>
    </row>
    <row r="1005" spans="1:6">
      <c r="A1005" s="4" t="s">
        <v>999</v>
      </c>
      <c r="C1005" s="5" t="n">
        <v>2009</v>
      </c>
    </row>
    <row r="1006" spans="1:6">
      <c r="A1006" s="4" t="s">
        <v>441</v>
      </c>
      <c r="C1006" s="13" t="s">
        <v>1047</v>
      </c>
    </row>
    <row r="1007" spans="1:6">
      <c r="A1007" s="4" t="s">
        <v>993</v>
      </c>
      <c r="C1007" s="5" t="n">
        <v>200</v>
      </c>
    </row>
    <row r="1008" spans="1:6">
      <c r="A1008" s="4" t="s">
        <v>1087</v>
      </c>
    </row>
    <row r="1009" spans="1:6">
      <c r="A1009" s="3" t="s">
        <v>990</v>
      </c>
    </row>
    <row r="1010" spans="1:6">
      <c r="A1010" s="4" t="s">
        <v>435</v>
      </c>
      <c r="C1010" s="4" t="s">
        <v>1075</v>
      </c>
    </row>
    <row r="1011" spans="1:6">
      <c r="A1011" s="4" t="s">
        <v>994</v>
      </c>
      <c r="C1011" s="4" t="s">
        <v>627</v>
      </c>
    </row>
    <row r="1012" spans="1:6">
      <c r="A1012" s="4" t="s">
        <v>995</v>
      </c>
      <c r="C1012" s="6" t="n">
        <v>0</v>
      </c>
    </row>
    <row r="1013" spans="1:6">
      <c r="A1013" s="4" t="s">
        <v>996</v>
      </c>
      <c r="B1013" s="4" t="s">
        <v>444</v>
      </c>
      <c r="C1013" s="5" t="n">
        <v>1605</v>
      </c>
    </row>
    <row r="1014" spans="1:6">
      <c r="A1014" s="4" t="s">
        <v>997</v>
      </c>
      <c r="C1014" s="5" t="n">
        <v>9995</v>
      </c>
    </row>
    <row r="1015" spans="1:6">
      <c r="A1015" s="4" t="s">
        <v>998</v>
      </c>
      <c r="C1015" s="5" t="n">
        <v>984</v>
      </c>
    </row>
    <row r="1016" spans="1:6">
      <c r="A1016" s="4" t="s">
        <v>991</v>
      </c>
      <c r="B1016" s="4" t="s">
        <v>448</v>
      </c>
      <c r="C1016" s="5" t="n">
        <v>12584</v>
      </c>
    </row>
    <row r="1017" spans="1:6">
      <c r="A1017" s="4" t="s">
        <v>992</v>
      </c>
      <c r="C1017" s="6" t="n">
        <v>-3142</v>
      </c>
    </row>
    <row r="1018" spans="1:6">
      <c r="A1018" s="4" t="s">
        <v>999</v>
      </c>
      <c r="C1018" s="5" t="n">
        <v>2009</v>
      </c>
    </row>
    <row r="1019" spans="1:6">
      <c r="A1019" s="4" t="s">
        <v>441</v>
      </c>
      <c r="C1019" s="13" t="s">
        <v>1088</v>
      </c>
    </row>
    <row r="1020" spans="1:6">
      <c r="A1020" s="4" t="s">
        <v>993</v>
      </c>
      <c r="C1020" s="5" t="n">
        <v>95</v>
      </c>
    </row>
    <row r="1021" spans="1:6">
      <c r="A1021" s="4" t="s">
        <v>1089</v>
      </c>
    </row>
    <row r="1022" spans="1:6">
      <c r="A1022" s="3" t="s">
        <v>990</v>
      </c>
    </row>
    <row r="1023" spans="1:6">
      <c r="A1023" s="4" t="s">
        <v>435</v>
      </c>
      <c r="C1023" s="4" t="s">
        <v>1075</v>
      </c>
    </row>
    <row r="1024" spans="1:6">
      <c r="A1024" s="4" t="s">
        <v>994</v>
      </c>
      <c r="C1024" s="4" t="s">
        <v>1037</v>
      </c>
    </row>
    <row r="1025" spans="1:6">
      <c r="A1025" s="4" t="s">
        <v>995</v>
      </c>
      <c r="C1025" s="6" t="n">
        <v>0</v>
      </c>
    </row>
    <row r="1026" spans="1:6">
      <c r="A1026" s="4" t="s">
        <v>996</v>
      </c>
      <c r="B1026" s="4" t="s">
        <v>444</v>
      </c>
      <c r="C1026" s="5" t="n">
        <v>908</v>
      </c>
    </row>
    <row r="1027" spans="1:6">
      <c r="A1027" s="4" t="s">
        <v>997</v>
      </c>
      <c r="C1027" s="5" t="n">
        <v>9549</v>
      </c>
    </row>
    <row r="1028" spans="1:6">
      <c r="A1028" s="4" t="s">
        <v>998</v>
      </c>
      <c r="C1028" s="5" t="n">
        <v>254</v>
      </c>
    </row>
    <row r="1029" spans="1:6">
      <c r="A1029" s="4" t="s">
        <v>991</v>
      </c>
      <c r="B1029" s="4" t="s">
        <v>448</v>
      </c>
      <c r="C1029" s="5" t="n">
        <v>10711</v>
      </c>
    </row>
    <row r="1030" spans="1:6">
      <c r="A1030" s="4" t="s">
        <v>992</v>
      </c>
      <c r="C1030" s="6" t="n">
        <v>-2728</v>
      </c>
    </row>
    <row r="1031" spans="1:6">
      <c r="A1031" s="4" t="s">
        <v>999</v>
      </c>
      <c r="C1031" s="5" t="n">
        <v>2010</v>
      </c>
    </row>
    <row r="1032" spans="1:6">
      <c r="A1032" s="4" t="s">
        <v>441</v>
      </c>
      <c r="C1032" s="13" t="s">
        <v>1090</v>
      </c>
    </row>
    <row r="1033" spans="1:6">
      <c r="A1033" s="4" t="s">
        <v>993</v>
      </c>
      <c r="C1033" s="5" t="n">
        <v>103</v>
      </c>
    </row>
    <row r="1034" spans="1:6">
      <c r="A1034" s="4" t="s">
        <v>1091</v>
      </c>
    </row>
    <row r="1035" spans="1:6">
      <c r="A1035" s="3" t="s">
        <v>990</v>
      </c>
    </row>
    <row r="1036" spans="1:6">
      <c r="A1036" s="4" t="s">
        <v>435</v>
      </c>
      <c r="C1036" s="4" t="s">
        <v>1075</v>
      </c>
    </row>
    <row r="1037" spans="1:6">
      <c r="A1037" s="4" t="s">
        <v>994</v>
      </c>
      <c r="C1037" s="4" t="s">
        <v>1037</v>
      </c>
    </row>
    <row r="1038" spans="1:6">
      <c r="A1038" s="4" t="s">
        <v>995</v>
      </c>
      <c r="C1038" s="6" t="n">
        <v>0</v>
      </c>
    </row>
    <row r="1039" spans="1:6">
      <c r="A1039" s="4" t="s">
        <v>996</v>
      </c>
      <c r="B1039" s="4" t="s">
        <v>444</v>
      </c>
      <c r="C1039" s="5" t="n">
        <v>1770</v>
      </c>
    </row>
    <row r="1040" spans="1:6">
      <c r="A1040" s="4" t="s">
        <v>997</v>
      </c>
      <c r="C1040" s="5" t="n">
        <v>12562</v>
      </c>
    </row>
    <row r="1041" spans="1:6">
      <c r="A1041" s="4" t="s">
        <v>998</v>
      </c>
      <c r="C1041" s="5" t="n">
        <v>51</v>
      </c>
    </row>
    <row r="1042" spans="1:6">
      <c r="A1042" s="4" t="s">
        <v>991</v>
      </c>
      <c r="B1042" s="4" t="s">
        <v>448</v>
      </c>
      <c r="C1042" s="5" t="n">
        <v>14383</v>
      </c>
    </row>
    <row r="1043" spans="1:6">
      <c r="A1043" s="4" t="s">
        <v>992</v>
      </c>
      <c r="C1043" s="6" t="n">
        <v>-567</v>
      </c>
    </row>
    <row r="1044" spans="1:6">
      <c r="A1044" s="4" t="s">
        <v>999</v>
      </c>
      <c r="C1044" s="5" t="n">
        <v>2008</v>
      </c>
    </row>
    <row r="1045" spans="1:6">
      <c r="A1045" s="4" t="s">
        <v>441</v>
      </c>
      <c r="C1045" s="13" t="s">
        <v>1011</v>
      </c>
    </row>
    <row r="1046" spans="1:6">
      <c r="A1046" s="4" t="s">
        <v>993</v>
      </c>
      <c r="C1046" s="5" t="n">
        <v>97</v>
      </c>
    </row>
    <row r="1047" spans="1:6">
      <c r="A1047" s="4" t="s">
        <v>1092</v>
      </c>
    </row>
    <row r="1048" spans="1:6">
      <c r="A1048" s="3" t="s">
        <v>990</v>
      </c>
    </row>
    <row r="1049" spans="1:6">
      <c r="A1049" s="4" t="s">
        <v>435</v>
      </c>
      <c r="C1049" s="4" t="s">
        <v>1075</v>
      </c>
    </row>
    <row r="1050" spans="1:6">
      <c r="A1050" s="4" t="s">
        <v>994</v>
      </c>
      <c r="C1050" s="4" t="s">
        <v>1044</v>
      </c>
    </row>
    <row r="1051" spans="1:6">
      <c r="A1051" s="4" t="s">
        <v>995</v>
      </c>
      <c r="C1051" s="6" t="n">
        <v>0</v>
      </c>
    </row>
    <row r="1052" spans="1:6">
      <c r="A1052" s="4" t="s">
        <v>996</v>
      </c>
      <c r="B1052" s="4" t="s">
        <v>444</v>
      </c>
      <c r="C1052" s="5" t="n">
        <v>1050</v>
      </c>
    </row>
    <row r="1053" spans="1:6">
      <c r="A1053" s="4" t="s">
        <v>997</v>
      </c>
      <c r="C1053" s="5" t="n">
        <v>12830</v>
      </c>
    </row>
    <row r="1054" spans="1:6">
      <c r="A1054" s="4" t="s">
        <v>998</v>
      </c>
      <c r="C1054" s="5" t="n">
        <v>1453</v>
      </c>
    </row>
    <row r="1055" spans="1:6">
      <c r="A1055" s="4" t="s">
        <v>991</v>
      </c>
      <c r="B1055" s="4" t="s">
        <v>448</v>
      </c>
      <c r="C1055" s="5" t="n">
        <v>15333</v>
      </c>
    </row>
    <row r="1056" spans="1:6">
      <c r="A1056" s="4" t="s">
        <v>992</v>
      </c>
      <c r="C1056" s="6" t="n">
        <v>-2327</v>
      </c>
    </row>
    <row r="1057" spans="1:6">
      <c r="A1057" s="4" t="s">
        <v>999</v>
      </c>
      <c r="C1057" s="5" t="n">
        <v>2000</v>
      </c>
    </row>
    <row r="1058" spans="1:6">
      <c r="A1058" s="4" t="s">
        <v>441</v>
      </c>
      <c r="C1058" s="13" t="s">
        <v>1003</v>
      </c>
    </row>
    <row r="1059" spans="1:6">
      <c r="A1059" s="4" t="s">
        <v>993</v>
      </c>
      <c r="C1059" s="5" t="n">
        <v>105</v>
      </c>
    </row>
    <row r="1060" spans="1:6">
      <c r="A1060" s="4" t="s">
        <v>1093</v>
      </c>
    </row>
    <row r="1061" spans="1:6">
      <c r="A1061" s="3" t="s">
        <v>990</v>
      </c>
    </row>
    <row r="1062" spans="1:6">
      <c r="A1062" s="4" t="s">
        <v>435</v>
      </c>
      <c r="C1062" s="4" t="s">
        <v>1075</v>
      </c>
    </row>
    <row r="1063" spans="1:6">
      <c r="A1063" s="4" t="s">
        <v>994</v>
      </c>
      <c r="C1063" s="4" t="s">
        <v>607</v>
      </c>
    </row>
    <row r="1064" spans="1:6">
      <c r="A1064" s="4" t="s">
        <v>995</v>
      </c>
      <c r="C1064" s="6" t="n">
        <v>0</v>
      </c>
    </row>
    <row r="1065" spans="1:6">
      <c r="A1065" s="4" t="s">
        <v>996</v>
      </c>
      <c r="B1065" s="4" t="s">
        <v>444</v>
      </c>
      <c r="C1065" s="5" t="n">
        <v>480</v>
      </c>
    </row>
    <row r="1066" spans="1:6">
      <c r="A1066" s="4" t="s">
        <v>997</v>
      </c>
      <c r="C1066" s="5" t="n">
        <v>14120</v>
      </c>
    </row>
    <row r="1067" spans="1:6">
      <c r="A1067" s="4" t="s">
        <v>998</v>
      </c>
      <c r="C1067" s="5" t="n">
        <v>486</v>
      </c>
    </row>
    <row r="1068" spans="1:6">
      <c r="A1068" s="4" t="s">
        <v>991</v>
      </c>
      <c r="B1068" s="4" t="s">
        <v>448</v>
      </c>
      <c r="C1068" s="5" t="n">
        <v>15086</v>
      </c>
    </row>
    <row r="1069" spans="1:6">
      <c r="A1069" s="4" t="s">
        <v>992</v>
      </c>
      <c r="C1069" s="6" t="n">
        <v>-2279</v>
      </c>
    </row>
    <row r="1070" spans="1:6">
      <c r="A1070" s="4" t="s">
        <v>999</v>
      </c>
      <c r="C1070" s="5" t="n">
        <v>2005</v>
      </c>
    </row>
    <row r="1071" spans="1:6">
      <c r="A1071" s="4" t="s">
        <v>441</v>
      </c>
      <c r="C1071" s="13" t="s">
        <v>1003</v>
      </c>
    </row>
    <row r="1072" spans="1:6">
      <c r="A1072" s="4" t="s">
        <v>993</v>
      </c>
      <c r="C1072" s="5" t="n">
        <v>100</v>
      </c>
    </row>
    <row r="1073" spans="1:6">
      <c r="A1073" s="4" t="s">
        <v>1094</v>
      </c>
    </row>
    <row r="1074" spans="1:6">
      <c r="A1074" s="3" t="s">
        <v>990</v>
      </c>
    </row>
    <row r="1075" spans="1:6">
      <c r="A1075" s="4" t="s">
        <v>435</v>
      </c>
      <c r="C1075" s="4" t="s">
        <v>1075</v>
      </c>
    </row>
    <row r="1076" spans="1:6">
      <c r="A1076" s="4" t="s">
        <v>994</v>
      </c>
      <c r="C1076" s="4" t="s">
        <v>1027</v>
      </c>
    </row>
    <row r="1077" spans="1:6">
      <c r="A1077" s="4" t="s">
        <v>995</v>
      </c>
      <c r="C1077" s="6" t="n">
        <v>0</v>
      </c>
    </row>
    <row r="1078" spans="1:6">
      <c r="A1078" s="4" t="s">
        <v>996</v>
      </c>
      <c r="B1078" s="4" t="s">
        <v>444</v>
      </c>
      <c r="C1078" s="5" t="n">
        <v>960</v>
      </c>
    </row>
    <row r="1079" spans="1:6">
      <c r="A1079" s="4" t="s">
        <v>997</v>
      </c>
      <c r="C1079" s="5" t="n">
        <v>11734</v>
      </c>
    </row>
    <row r="1080" spans="1:6">
      <c r="A1080" s="4" t="s">
        <v>998</v>
      </c>
      <c r="C1080" s="5" t="n">
        <v>29</v>
      </c>
    </row>
    <row r="1081" spans="1:6">
      <c r="A1081" s="4" t="s">
        <v>991</v>
      </c>
      <c r="B1081" s="4" t="s">
        <v>448</v>
      </c>
      <c r="C1081" s="5" t="n">
        <v>12723</v>
      </c>
    </row>
    <row r="1082" spans="1:6">
      <c r="A1082" s="4" t="s">
        <v>992</v>
      </c>
      <c r="C1082" s="6" t="n">
        <v>-493</v>
      </c>
    </row>
    <row r="1083" spans="1:6">
      <c r="A1083" s="4" t="s">
        <v>999</v>
      </c>
      <c r="C1083" s="5" t="n">
        <v>2011</v>
      </c>
    </row>
    <row r="1084" spans="1:6">
      <c r="A1084" s="4" t="s">
        <v>441</v>
      </c>
      <c r="C1084" s="13" t="s">
        <v>1011</v>
      </c>
    </row>
    <row r="1085" spans="1:6">
      <c r="A1085" s="4" t="s">
        <v>993</v>
      </c>
      <c r="C1085" s="5" t="n">
        <v>97</v>
      </c>
    </row>
    <row r="1086" spans="1:6">
      <c r="A1086" s="4" t="s">
        <v>1095</v>
      </c>
    </row>
    <row r="1087" spans="1:6">
      <c r="A1087" s="3" t="s">
        <v>990</v>
      </c>
    </row>
    <row r="1088" spans="1:6">
      <c r="A1088" s="4" t="s">
        <v>435</v>
      </c>
      <c r="C1088" s="4" t="s">
        <v>1075</v>
      </c>
    </row>
    <row r="1089" spans="1:6">
      <c r="A1089" s="4" t="s">
        <v>994</v>
      </c>
      <c r="C1089" s="4" t="s">
        <v>447</v>
      </c>
    </row>
    <row r="1090" spans="1:6">
      <c r="A1090" s="4" t="s">
        <v>995</v>
      </c>
      <c r="C1090" s="6" t="n">
        <v>0</v>
      </c>
    </row>
    <row r="1091" spans="1:6">
      <c r="A1091" s="4" t="s">
        <v>996</v>
      </c>
      <c r="B1091" s="4" t="s">
        <v>444</v>
      </c>
      <c r="C1091" s="5" t="n">
        <v>0</v>
      </c>
    </row>
    <row r="1092" spans="1:6">
      <c r="A1092" s="4" t="s">
        <v>997</v>
      </c>
      <c r="C1092" s="5" t="n">
        <v>10938</v>
      </c>
    </row>
    <row r="1093" spans="1:6">
      <c r="A1093" s="4" t="s">
        <v>998</v>
      </c>
      <c r="C1093" s="5" t="n">
        <v>233</v>
      </c>
    </row>
    <row r="1094" spans="1:6">
      <c r="A1094" s="4" t="s">
        <v>991</v>
      </c>
      <c r="B1094" s="4" t="s">
        <v>448</v>
      </c>
      <c r="C1094" s="5" t="n">
        <v>11171</v>
      </c>
    </row>
    <row r="1095" spans="1:6">
      <c r="A1095" s="4" t="s">
        <v>992</v>
      </c>
      <c r="C1095" s="6" t="n">
        <v>-1560</v>
      </c>
    </row>
    <row r="1096" spans="1:6">
      <c r="A1096" s="4" t="s">
        <v>999</v>
      </c>
      <c r="C1096" s="5" t="n">
        <v>2006</v>
      </c>
    </row>
    <row r="1097" spans="1:6">
      <c r="A1097" s="4" t="s">
        <v>441</v>
      </c>
      <c r="C1097" s="13" t="s">
        <v>1003</v>
      </c>
    </row>
    <row r="1098" spans="1:6">
      <c r="A1098" s="4" t="s">
        <v>993</v>
      </c>
      <c r="C1098" s="5" t="n">
        <v>85</v>
      </c>
    </row>
    <row r="1099" spans="1:6">
      <c r="A1099" s="4" t="s">
        <v>1096</v>
      </c>
    </row>
    <row r="1100" spans="1:6">
      <c r="A1100" s="3" t="s">
        <v>990</v>
      </c>
    </row>
    <row r="1101" spans="1:6">
      <c r="A1101" s="4" t="s">
        <v>435</v>
      </c>
      <c r="C1101" s="4" t="s">
        <v>1075</v>
      </c>
    </row>
    <row r="1102" spans="1:6">
      <c r="A1102" s="4" t="s">
        <v>994</v>
      </c>
      <c r="C1102" s="4" t="s">
        <v>645</v>
      </c>
    </row>
    <row r="1103" spans="1:6">
      <c r="A1103" s="4" t="s">
        <v>995</v>
      </c>
      <c r="C1103" s="6" t="n">
        <v>0</v>
      </c>
    </row>
    <row r="1104" spans="1:6">
      <c r="A1104" s="4" t="s">
        <v>996</v>
      </c>
      <c r="B1104" s="4" t="s">
        <v>444</v>
      </c>
      <c r="C1104" s="5" t="n">
        <v>1824</v>
      </c>
    </row>
    <row r="1105" spans="1:6">
      <c r="A1105" s="4" t="s">
        <v>997</v>
      </c>
      <c r="C1105" s="5" t="n">
        <v>20034</v>
      </c>
    </row>
    <row r="1106" spans="1:6">
      <c r="A1106" s="4" t="s">
        <v>998</v>
      </c>
      <c r="C1106" s="5" t="n">
        <v>2980</v>
      </c>
    </row>
    <row r="1107" spans="1:6">
      <c r="A1107" s="4" t="s">
        <v>991</v>
      </c>
      <c r="B1107" s="4" t="s">
        <v>448</v>
      </c>
      <c r="C1107" s="5" t="n">
        <v>24838</v>
      </c>
    </row>
    <row r="1108" spans="1:6">
      <c r="A1108" s="4" t="s">
        <v>992</v>
      </c>
      <c r="C1108" s="6" t="n">
        <v>-5636</v>
      </c>
    </row>
    <row r="1109" spans="1:6">
      <c r="A1109" s="4" t="s">
        <v>999</v>
      </c>
      <c r="C1109" s="5" t="n">
        <v>2007</v>
      </c>
    </row>
    <row r="1110" spans="1:6">
      <c r="A1110" s="4" t="s">
        <v>441</v>
      </c>
      <c r="C1110" s="13" t="s">
        <v>1025</v>
      </c>
    </row>
    <row r="1111" spans="1:6">
      <c r="A1111" s="4" t="s">
        <v>993</v>
      </c>
      <c r="C1111" s="5" t="n">
        <v>147</v>
      </c>
    </row>
    <row r="1112" spans="1:6">
      <c r="A1112" s="4" t="s">
        <v>1097</v>
      </c>
    </row>
    <row r="1113" spans="1:6">
      <c r="A1113" s="3" t="s">
        <v>990</v>
      </c>
    </row>
    <row r="1114" spans="1:6">
      <c r="A1114" s="4" t="s">
        <v>435</v>
      </c>
      <c r="C1114" s="4" t="s">
        <v>1075</v>
      </c>
    </row>
    <row r="1115" spans="1:6">
      <c r="A1115" s="4" t="s">
        <v>994</v>
      </c>
      <c r="C1115" s="4" t="s">
        <v>1037</v>
      </c>
    </row>
    <row r="1116" spans="1:6">
      <c r="A1116" s="4" t="s">
        <v>995</v>
      </c>
      <c r="C1116" s="6" t="n">
        <v>0</v>
      </c>
    </row>
    <row r="1117" spans="1:6">
      <c r="A1117" s="4" t="s">
        <v>996</v>
      </c>
      <c r="B1117" s="4" t="s">
        <v>444</v>
      </c>
      <c r="C1117" s="5" t="n">
        <v>1430</v>
      </c>
    </row>
    <row r="1118" spans="1:6">
      <c r="A1118" s="4" t="s">
        <v>997</v>
      </c>
      <c r="C1118" s="5" t="n">
        <v>9015</v>
      </c>
    </row>
    <row r="1119" spans="1:6">
      <c r="A1119" s="4" t="s">
        <v>998</v>
      </c>
      <c r="C1119" s="5" t="n">
        <v>371</v>
      </c>
    </row>
    <row r="1120" spans="1:6">
      <c r="A1120" s="4" t="s">
        <v>991</v>
      </c>
      <c r="B1120" s="4" t="s">
        <v>448</v>
      </c>
      <c r="C1120" s="5" t="n">
        <v>10816</v>
      </c>
    </row>
    <row r="1121" spans="1:6">
      <c r="A1121" s="4" t="s">
        <v>992</v>
      </c>
      <c r="C1121" s="6" t="n">
        <v>-1659</v>
      </c>
    </row>
    <row r="1122" spans="1:6">
      <c r="A1122" s="4" t="s">
        <v>999</v>
      </c>
      <c r="C1122" s="5" t="n">
        <v>1999</v>
      </c>
    </row>
    <row r="1123" spans="1:6">
      <c r="A1123" s="4" t="s">
        <v>441</v>
      </c>
      <c r="C1123" s="13" t="s">
        <v>1003</v>
      </c>
    </row>
    <row r="1124" spans="1:6">
      <c r="A1124" s="4" t="s">
        <v>993</v>
      </c>
      <c r="C1124" s="5" t="n">
        <v>94</v>
      </c>
    </row>
    <row r="1125" spans="1:6">
      <c r="A1125" s="4" t="s">
        <v>1098</v>
      </c>
    </row>
    <row r="1126" spans="1:6">
      <c r="A1126" s="3" t="s">
        <v>990</v>
      </c>
    </row>
    <row r="1127" spans="1:6">
      <c r="A1127" s="4" t="s">
        <v>435</v>
      </c>
      <c r="C1127" s="4" t="s">
        <v>1099</v>
      </c>
    </row>
    <row r="1128" spans="1:6">
      <c r="A1128" s="4" t="s">
        <v>994</v>
      </c>
      <c r="C1128" s="4" t="s">
        <v>1027</v>
      </c>
    </row>
    <row r="1129" spans="1:6">
      <c r="A1129" s="4" t="s">
        <v>995</v>
      </c>
      <c r="C1129" s="6" t="n">
        <v>0</v>
      </c>
    </row>
    <row r="1130" spans="1:6">
      <c r="A1130" s="4" t="s">
        <v>996</v>
      </c>
      <c r="B1130" s="4" t="s">
        <v>444</v>
      </c>
      <c r="C1130" s="5" t="n">
        <v>899</v>
      </c>
    </row>
    <row r="1131" spans="1:6">
      <c r="A1131" s="4" t="s">
        <v>997</v>
      </c>
      <c r="C1131" s="5" t="n">
        <v>7263</v>
      </c>
    </row>
    <row r="1132" spans="1:6">
      <c r="A1132" s="4" t="s">
        <v>998</v>
      </c>
      <c r="C1132" s="5" t="n">
        <v>147</v>
      </c>
    </row>
    <row r="1133" spans="1:6">
      <c r="A1133" s="4" t="s">
        <v>991</v>
      </c>
      <c r="B1133" s="4" t="s">
        <v>448</v>
      </c>
      <c r="C1133" s="5" t="n">
        <v>8309</v>
      </c>
    </row>
    <row r="1134" spans="1:6">
      <c r="A1134" s="4" t="s">
        <v>992</v>
      </c>
      <c r="C1134" s="6" t="n">
        <v>-2137</v>
      </c>
    </row>
    <row r="1135" spans="1:6">
      <c r="A1135" s="4" t="s">
        <v>999</v>
      </c>
      <c r="C1135" s="5" t="n">
        <v>2010</v>
      </c>
    </row>
    <row r="1136" spans="1:6">
      <c r="A1136" s="4" t="s">
        <v>441</v>
      </c>
      <c r="C1136" s="13" t="s">
        <v>1090</v>
      </c>
    </row>
    <row r="1137" spans="1:6">
      <c r="A1137" s="4" t="s">
        <v>993</v>
      </c>
      <c r="C1137" s="5" t="n">
        <v>87</v>
      </c>
    </row>
    <row r="1138" spans="1:6">
      <c r="A1138" s="4" t="s">
        <v>1100</v>
      </c>
    </row>
    <row r="1139" spans="1:6">
      <c r="A1139" s="3" t="s">
        <v>990</v>
      </c>
    </row>
    <row r="1140" spans="1:6">
      <c r="A1140" s="4" t="s">
        <v>435</v>
      </c>
      <c r="C1140" s="4" t="s">
        <v>1099</v>
      </c>
    </row>
    <row r="1141" spans="1:6">
      <c r="A1141" s="4" t="s">
        <v>994</v>
      </c>
      <c r="C1141" s="4" t="s">
        <v>451</v>
      </c>
    </row>
    <row r="1142" spans="1:6">
      <c r="A1142" s="4" t="s">
        <v>995</v>
      </c>
      <c r="C1142" s="6" t="n">
        <v>0</v>
      </c>
    </row>
    <row r="1143" spans="1:6">
      <c r="A1143" s="4" t="s">
        <v>996</v>
      </c>
      <c r="B1143" s="4" t="s">
        <v>444</v>
      </c>
      <c r="C1143" s="5" t="n">
        <v>740</v>
      </c>
    </row>
    <row r="1144" spans="1:6">
      <c r="A1144" s="4" t="s">
        <v>997</v>
      </c>
      <c r="C1144" s="5" t="n">
        <v>23819</v>
      </c>
    </row>
    <row r="1145" spans="1:6">
      <c r="A1145" s="4" t="s">
        <v>998</v>
      </c>
      <c r="C1145" s="5" t="n">
        <v>0</v>
      </c>
    </row>
    <row r="1146" spans="1:6">
      <c r="A1146" s="4" t="s">
        <v>991</v>
      </c>
      <c r="B1146" s="4" t="s">
        <v>448</v>
      </c>
      <c r="C1146" s="5" t="n">
        <v>24559</v>
      </c>
    </row>
    <row r="1147" spans="1:6">
      <c r="A1147" s="4" t="s">
        <v>992</v>
      </c>
      <c r="C1147" s="6" t="n">
        <v>-1228</v>
      </c>
    </row>
    <row r="1148" spans="1:6">
      <c r="A1148" s="4" t="s">
        <v>999</v>
      </c>
      <c r="C1148" s="5" t="n">
        <v>2016</v>
      </c>
    </row>
    <row r="1149" spans="1:6">
      <c r="A1149" s="4" t="s">
        <v>441</v>
      </c>
      <c r="C1149" s="13" t="s">
        <v>1101</v>
      </c>
    </row>
    <row r="1150" spans="1:6">
      <c r="A1150" s="4" t="s">
        <v>993</v>
      </c>
      <c r="C1150" s="5" t="n">
        <v>128</v>
      </c>
    </row>
    <row r="1151" spans="1:6">
      <c r="A1151" s="4" t="s">
        <v>1102</v>
      </c>
    </row>
    <row r="1152" spans="1:6">
      <c r="A1152" s="3" t="s">
        <v>990</v>
      </c>
    </row>
    <row r="1153" spans="1:6">
      <c r="A1153" s="4" t="s">
        <v>435</v>
      </c>
      <c r="C1153" s="4" t="s">
        <v>1099</v>
      </c>
    </row>
    <row r="1154" spans="1:6">
      <c r="A1154" s="4" t="s">
        <v>994</v>
      </c>
      <c r="C1154" s="4" t="s">
        <v>1044</v>
      </c>
    </row>
    <row r="1155" spans="1:6">
      <c r="A1155" s="4" t="s">
        <v>995</v>
      </c>
      <c r="C1155" s="6" t="n">
        <v>0</v>
      </c>
    </row>
    <row r="1156" spans="1:6">
      <c r="A1156" s="4" t="s">
        <v>996</v>
      </c>
      <c r="B1156" s="4" t="s">
        <v>444</v>
      </c>
      <c r="C1156" s="5" t="n">
        <v>1270</v>
      </c>
    </row>
    <row r="1157" spans="1:6">
      <c r="A1157" s="4" t="s">
        <v>997</v>
      </c>
      <c r="C1157" s="5" t="n">
        <v>10060</v>
      </c>
    </row>
    <row r="1158" spans="1:6">
      <c r="A1158" s="4" t="s">
        <v>998</v>
      </c>
      <c r="B1158" s="4" t="s">
        <v>591</v>
      </c>
      <c r="C1158" s="5" t="n">
        <v>-4700</v>
      </c>
    </row>
    <row r="1159" spans="1:6">
      <c r="A1159" s="4" t="s">
        <v>991</v>
      </c>
      <c r="B1159" s="4" t="s">
        <v>448</v>
      </c>
      <c r="C1159" s="5" t="n">
        <v>6630</v>
      </c>
    </row>
    <row r="1160" spans="1:6">
      <c r="A1160" s="4" t="s">
        <v>992</v>
      </c>
      <c r="C1160" s="6" t="n">
        <v>-1113</v>
      </c>
    </row>
    <row r="1161" spans="1:6">
      <c r="A1161" s="4" t="s">
        <v>999</v>
      </c>
      <c r="C1161" s="5" t="n">
        <v>2008</v>
      </c>
    </row>
    <row r="1162" spans="1:6">
      <c r="A1162" s="4" t="s">
        <v>441</v>
      </c>
      <c r="C1162" s="13" t="s">
        <v>1003</v>
      </c>
    </row>
    <row r="1163" spans="1:6">
      <c r="A1163" s="4" t="s">
        <v>993</v>
      </c>
      <c r="C1163" s="5" t="n">
        <v>89</v>
      </c>
    </row>
    <row r="1164" spans="1:6">
      <c r="A1164" s="4" t="s">
        <v>1103</v>
      </c>
    </row>
    <row r="1165" spans="1:6">
      <c r="A1165" s="3" t="s">
        <v>990</v>
      </c>
    </row>
    <row r="1166" spans="1:6">
      <c r="A1166" s="4" t="s">
        <v>435</v>
      </c>
      <c r="C1166" s="4" t="s">
        <v>1099</v>
      </c>
    </row>
    <row r="1167" spans="1:6">
      <c r="A1167" s="4" t="s">
        <v>994</v>
      </c>
      <c r="B1167" s="4" t="s">
        <v>1104</v>
      </c>
      <c r="C1167" s="4" t="s">
        <v>1037</v>
      </c>
    </row>
    <row r="1168" spans="1:6">
      <c r="A1168" s="4" t="s">
        <v>995</v>
      </c>
      <c r="C1168" s="6" t="n">
        <v>0</v>
      </c>
    </row>
    <row r="1169" spans="1:6">
      <c r="A1169" s="4" t="s">
        <v>996</v>
      </c>
      <c r="B1169" s="4" t="s">
        <v>444</v>
      </c>
      <c r="C1169" s="5" t="n">
        <v>0</v>
      </c>
    </row>
    <row r="1170" spans="1:6">
      <c r="A1170" s="4" t="s">
        <v>997</v>
      </c>
      <c r="C1170" s="5" t="n">
        <v>7467</v>
      </c>
    </row>
    <row r="1171" spans="1:6">
      <c r="A1171" s="4" t="s">
        <v>998</v>
      </c>
      <c r="B1171" s="4" t="s">
        <v>591</v>
      </c>
      <c r="C1171" s="5" t="n">
        <v>-1493</v>
      </c>
    </row>
    <row r="1172" spans="1:6">
      <c r="A1172" s="4" t="s">
        <v>991</v>
      </c>
      <c r="B1172" s="4" t="s">
        <v>448</v>
      </c>
      <c r="C1172" s="5" t="n">
        <v>5974</v>
      </c>
    </row>
    <row r="1173" spans="1:6">
      <c r="A1173" s="4" t="s">
        <v>992</v>
      </c>
      <c r="C1173" s="6" t="n">
        <v>-1174</v>
      </c>
    </row>
    <row r="1174" spans="1:6">
      <c r="A1174" s="4" t="s">
        <v>999</v>
      </c>
      <c r="C1174" s="5" t="n">
        <v>2008</v>
      </c>
    </row>
    <row r="1175" spans="1:6">
      <c r="A1175" s="4" t="s">
        <v>441</v>
      </c>
      <c r="C1175" s="13" t="s">
        <v>1003</v>
      </c>
    </row>
    <row r="1176" spans="1:6">
      <c r="A1176" s="4" t="s">
        <v>993</v>
      </c>
      <c r="C1176" s="5" t="n">
        <v>86</v>
      </c>
    </row>
    <row r="1177" spans="1:6">
      <c r="A1177" s="4" t="s">
        <v>1105</v>
      </c>
    </row>
    <row r="1178" spans="1:6">
      <c r="A1178" s="3" t="s">
        <v>990</v>
      </c>
    </row>
    <row r="1179" spans="1:6">
      <c r="A1179" s="4" t="s">
        <v>435</v>
      </c>
      <c r="C1179" s="4" t="s">
        <v>1099</v>
      </c>
    </row>
    <row r="1180" spans="1:6">
      <c r="A1180" s="4" t="s">
        <v>994</v>
      </c>
      <c r="C1180" s="4" t="s">
        <v>447</v>
      </c>
    </row>
    <row r="1181" spans="1:6">
      <c r="A1181" s="4" t="s">
        <v>995</v>
      </c>
      <c r="C1181" s="6" t="n">
        <v>0</v>
      </c>
    </row>
    <row r="1182" spans="1:6">
      <c r="A1182" s="4" t="s">
        <v>996</v>
      </c>
      <c r="B1182" s="4" t="s">
        <v>444</v>
      </c>
      <c r="C1182" s="5" t="n">
        <v>0</v>
      </c>
    </row>
    <row r="1183" spans="1:6">
      <c r="A1183" s="4" t="s">
        <v>997</v>
      </c>
      <c r="C1183" s="5" t="n">
        <v>15043</v>
      </c>
    </row>
    <row r="1184" spans="1:6">
      <c r="A1184" s="4" t="s">
        <v>998</v>
      </c>
      <c r="C1184" s="5" t="n">
        <v>332</v>
      </c>
    </row>
    <row r="1185" spans="1:6">
      <c r="A1185" s="4" t="s">
        <v>991</v>
      </c>
      <c r="B1185" s="4" t="s">
        <v>448</v>
      </c>
      <c r="C1185" s="5" t="n">
        <v>15375</v>
      </c>
    </row>
    <row r="1186" spans="1:6">
      <c r="A1186" s="4" t="s">
        <v>992</v>
      </c>
      <c r="C1186" s="6" t="n">
        <v>-2051</v>
      </c>
    </row>
    <row r="1187" spans="1:6">
      <c r="A1187" s="4" t="s">
        <v>999</v>
      </c>
      <c r="C1187" s="5" t="n">
        <v>2007</v>
      </c>
    </row>
    <row r="1188" spans="1:6">
      <c r="A1188" s="4" t="s">
        <v>441</v>
      </c>
      <c r="C1188" s="13" t="s">
        <v>1003</v>
      </c>
    </row>
    <row r="1189" spans="1:6">
      <c r="A1189" s="4" t="s">
        <v>993</v>
      </c>
      <c r="C1189" s="5" t="n">
        <v>101</v>
      </c>
    </row>
    <row r="1190" spans="1:6">
      <c r="A1190" s="4" t="s">
        <v>1106</v>
      </c>
    </row>
    <row r="1191" spans="1:6">
      <c r="A1191" s="3" t="s">
        <v>990</v>
      </c>
    </row>
    <row r="1192" spans="1:6">
      <c r="A1192" s="4" t="s">
        <v>435</v>
      </c>
      <c r="C1192" s="4" t="s">
        <v>1099</v>
      </c>
    </row>
    <row r="1193" spans="1:6">
      <c r="A1193" s="4" t="s">
        <v>994</v>
      </c>
      <c r="C1193" s="4" t="s">
        <v>447</v>
      </c>
    </row>
    <row r="1194" spans="1:6">
      <c r="A1194" s="4" t="s">
        <v>995</v>
      </c>
      <c r="C1194" s="6" t="n">
        <v>0</v>
      </c>
    </row>
    <row r="1195" spans="1:6">
      <c r="A1195" s="4" t="s">
        <v>996</v>
      </c>
      <c r="B1195" s="4" t="s">
        <v>444</v>
      </c>
      <c r="C1195" s="5" t="n">
        <v>0</v>
      </c>
    </row>
    <row r="1196" spans="1:6">
      <c r="A1196" s="4" t="s">
        <v>997</v>
      </c>
      <c r="C1196" s="5" t="n">
        <v>14716</v>
      </c>
    </row>
    <row r="1197" spans="1:6">
      <c r="A1197" s="4" t="s">
        <v>998</v>
      </c>
      <c r="C1197" s="5" t="n">
        <v>900</v>
      </c>
    </row>
    <row r="1198" spans="1:6">
      <c r="A1198" s="4" t="s">
        <v>991</v>
      </c>
      <c r="B1198" s="4" t="s">
        <v>448</v>
      </c>
      <c r="C1198" s="5" t="n">
        <v>15616</v>
      </c>
    </row>
    <row r="1199" spans="1:6">
      <c r="A1199" s="4" t="s">
        <v>992</v>
      </c>
      <c r="C1199" s="6" t="n">
        <v>-1819</v>
      </c>
    </row>
    <row r="1200" spans="1:6">
      <c r="A1200" s="4" t="s">
        <v>999</v>
      </c>
      <c r="C1200" s="5" t="n">
        <v>2004</v>
      </c>
    </row>
    <row r="1201" spans="1:6">
      <c r="A1201" s="4" t="s">
        <v>441</v>
      </c>
      <c r="C1201" s="13" t="s">
        <v>1003</v>
      </c>
    </row>
    <row r="1202" spans="1:6">
      <c r="A1202" s="4" t="s">
        <v>993</v>
      </c>
      <c r="C1202" s="5" t="n">
        <v>105</v>
      </c>
    </row>
    <row r="1203" spans="1:6">
      <c r="A1203" s="4" t="s">
        <v>1107</v>
      </c>
    </row>
    <row r="1204" spans="1:6">
      <c r="A1204" s="3" t="s">
        <v>990</v>
      </c>
    </row>
    <row r="1205" spans="1:6">
      <c r="A1205" s="4" t="s">
        <v>435</v>
      </c>
      <c r="C1205" s="4" t="s">
        <v>1108</v>
      </c>
    </row>
    <row r="1206" spans="1:6">
      <c r="A1206" s="4" t="s">
        <v>994</v>
      </c>
      <c r="C1206" s="4" t="s">
        <v>627</v>
      </c>
    </row>
    <row r="1207" spans="1:6">
      <c r="A1207" s="4" t="s">
        <v>995</v>
      </c>
      <c r="C1207" s="6" t="n">
        <v>0</v>
      </c>
    </row>
    <row r="1208" spans="1:6">
      <c r="A1208" s="4" t="s">
        <v>996</v>
      </c>
      <c r="B1208" s="4" t="s">
        <v>444</v>
      </c>
      <c r="C1208" s="5" t="n">
        <v>1590</v>
      </c>
    </row>
    <row r="1209" spans="1:6">
      <c r="A1209" s="4" t="s">
        <v>997</v>
      </c>
      <c r="C1209" s="5" t="n">
        <v>11364</v>
      </c>
    </row>
    <row r="1210" spans="1:6">
      <c r="A1210" s="4" t="s">
        <v>998</v>
      </c>
      <c r="C1210" s="5" t="n">
        <v>55</v>
      </c>
    </row>
    <row r="1211" spans="1:6">
      <c r="A1211" s="4" t="s">
        <v>991</v>
      </c>
      <c r="B1211" s="4" t="s">
        <v>448</v>
      </c>
      <c r="C1211" s="5" t="n">
        <v>13009</v>
      </c>
    </row>
    <row r="1212" spans="1:6">
      <c r="A1212" s="4" t="s">
        <v>992</v>
      </c>
      <c r="C1212" s="6" t="n">
        <v>-594</v>
      </c>
    </row>
    <row r="1213" spans="1:6">
      <c r="A1213" s="4" t="s">
        <v>999</v>
      </c>
      <c r="C1213" s="5" t="n">
        <v>2009</v>
      </c>
    </row>
    <row r="1214" spans="1:6">
      <c r="A1214" s="4" t="s">
        <v>441</v>
      </c>
      <c r="C1214" s="13" t="s">
        <v>1011</v>
      </c>
    </row>
    <row r="1215" spans="1:6">
      <c r="A1215" s="4" t="s">
        <v>993</v>
      </c>
      <c r="C1215" s="5" t="n">
        <v>103</v>
      </c>
    </row>
    <row r="1216" spans="1:6">
      <c r="A1216" s="4" t="s">
        <v>1109</v>
      </c>
    </row>
    <row r="1217" spans="1:6">
      <c r="A1217" s="3" t="s">
        <v>990</v>
      </c>
    </row>
    <row r="1218" spans="1:6">
      <c r="A1218" s="4" t="s">
        <v>435</v>
      </c>
      <c r="C1218" s="4" t="s">
        <v>1108</v>
      </c>
    </row>
    <row r="1219" spans="1:6">
      <c r="A1219" s="4" t="s">
        <v>994</v>
      </c>
      <c r="C1219" s="4" t="s">
        <v>607</v>
      </c>
    </row>
    <row r="1220" spans="1:6">
      <c r="A1220" s="4" t="s">
        <v>995</v>
      </c>
      <c r="C1220" s="6" t="n">
        <v>0</v>
      </c>
    </row>
    <row r="1221" spans="1:6">
      <c r="A1221" s="4" t="s">
        <v>996</v>
      </c>
      <c r="B1221" s="4" t="s">
        <v>444</v>
      </c>
      <c r="C1221" s="5" t="n">
        <v>1770</v>
      </c>
    </row>
    <row r="1222" spans="1:6">
      <c r="A1222" s="4" t="s">
        <v>997</v>
      </c>
      <c r="C1222" s="5" t="n">
        <v>13116</v>
      </c>
    </row>
    <row r="1223" spans="1:6">
      <c r="A1223" s="4" t="s">
        <v>998</v>
      </c>
      <c r="C1223" s="5" t="n">
        <v>18</v>
      </c>
    </row>
    <row r="1224" spans="1:6">
      <c r="A1224" s="4" t="s">
        <v>991</v>
      </c>
      <c r="B1224" s="4" t="s">
        <v>448</v>
      </c>
      <c r="C1224" s="5" t="n">
        <v>14904</v>
      </c>
    </row>
    <row r="1225" spans="1:6">
      <c r="A1225" s="4" t="s">
        <v>992</v>
      </c>
      <c r="C1225" s="6" t="n">
        <v>-539</v>
      </c>
    </row>
    <row r="1226" spans="1:6">
      <c r="A1226" s="4" t="s">
        <v>999</v>
      </c>
      <c r="C1226" s="5" t="n">
        <v>2010</v>
      </c>
    </row>
    <row r="1227" spans="1:6">
      <c r="A1227" s="4" t="s">
        <v>441</v>
      </c>
      <c r="C1227" s="13" t="s">
        <v>1011</v>
      </c>
    </row>
    <row r="1228" spans="1:6">
      <c r="A1228" s="4" t="s">
        <v>993</v>
      </c>
      <c r="C1228" s="5" t="n">
        <v>95</v>
      </c>
    </row>
    <row r="1229" spans="1:6">
      <c r="A1229" s="4" t="s">
        <v>1110</v>
      </c>
    </row>
    <row r="1230" spans="1:6">
      <c r="A1230" s="3" t="s">
        <v>990</v>
      </c>
    </row>
    <row r="1231" spans="1:6">
      <c r="A1231" s="4" t="s">
        <v>435</v>
      </c>
      <c r="C1231" s="4" t="s">
        <v>1108</v>
      </c>
    </row>
    <row r="1232" spans="1:6">
      <c r="A1232" s="4" t="s">
        <v>994</v>
      </c>
      <c r="C1232" s="4" t="s">
        <v>627</v>
      </c>
    </row>
    <row r="1233" spans="1:6">
      <c r="A1233" s="4" t="s">
        <v>995</v>
      </c>
      <c r="C1233" s="6" t="n">
        <v>0</v>
      </c>
    </row>
    <row r="1234" spans="1:6">
      <c r="A1234" s="4" t="s">
        <v>996</v>
      </c>
      <c r="B1234" s="4" t="s">
        <v>444</v>
      </c>
      <c r="C1234" s="5" t="n">
        <v>400</v>
      </c>
    </row>
    <row r="1235" spans="1:6">
      <c r="A1235" s="4" t="s">
        <v>997</v>
      </c>
      <c r="C1235" s="5" t="n">
        <v>16915</v>
      </c>
    </row>
    <row r="1236" spans="1:6">
      <c r="A1236" s="4" t="s">
        <v>998</v>
      </c>
      <c r="C1236" s="5" t="n">
        <v>65</v>
      </c>
    </row>
    <row r="1237" spans="1:6">
      <c r="A1237" s="4" t="s">
        <v>991</v>
      </c>
      <c r="B1237" s="4" t="s">
        <v>448</v>
      </c>
      <c r="C1237" s="5" t="n">
        <v>17380</v>
      </c>
    </row>
    <row r="1238" spans="1:6">
      <c r="A1238" s="4" t="s">
        <v>992</v>
      </c>
      <c r="C1238" s="6" t="n">
        <v>-782</v>
      </c>
    </row>
    <row r="1239" spans="1:6">
      <c r="A1239" s="4" t="s">
        <v>999</v>
      </c>
      <c r="C1239" s="5" t="n">
        <v>2007</v>
      </c>
    </row>
    <row r="1240" spans="1:6">
      <c r="A1240" s="4" t="s">
        <v>441</v>
      </c>
      <c r="C1240" s="13" t="s">
        <v>1011</v>
      </c>
    </row>
    <row r="1241" spans="1:6">
      <c r="A1241" s="4" t="s">
        <v>993</v>
      </c>
      <c r="C1241" s="5" t="n">
        <v>103</v>
      </c>
    </row>
    <row r="1242" spans="1:6">
      <c r="A1242" s="4" t="s">
        <v>681</v>
      </c>
    </row>
    <row r="1243" spans="1:6">
      <c r="A1243" s="3" t="s">
        <v>990</v>
      </c>
    </row>
    <row r="1244" spans="1:6">
      <c r="A1244" s="4" t="s">
        <v>435</v>
      </c>
      <c r="C1244" s="4" t="s">
        <v>1111</v>
      </c>
    </row>
    <row r="1245" spans="1:6">
      <c r="A1245" s="4" t="s">
        <v>994</v>
      </c>
      <c r="C1245" s="4" t="s">
        <v>627</v>
      </c>
    </row>
    <row r="1246" spans="1:6">
      <c r="A1246" s="4" t="s">
        <v>995</v>
      </c>
      <c r="C1246" s="6" t="n">
        <v>23422</v>
      </c>
    </row>
    <row r="1247" spans="1:6">
      <c r="A1247" s="4" t="s">
        <v>996</v>
      </c>
      <c r="B1247" s="4" t="s">
        <v>444</v>
      </c>
      <c r="C1247" s="5" t="n">
        <v>1335</v>
      </c>
    </row>
    <row r="1248" spans="1:6">
      <c r="A1248" s="4" t="s">
        <v>997</v>
      </c>
      <c r="C1248" s="5" t="n">
        <v>21114</v>
      </c>
    </row>
    <row r="1249" spans="1:6">
      <c r="A1249" s="4" t="s">
        <v>998</v>
      </c>
      <c r="C1249" s="5" t="n">
        <v>2598</v>
      </c>
    </row>
    <row r="1250" spans="1:6">
      <c r="A1250" s="4" t="s">
        <v>991</v>
      </c>
      <c r="B1250" s="4" t="s">
        <v>448</v>
      </c>
      <c r="C1250" s="5" t="n">
        <v>25047</v>
      </c>
    </row>
    <row r="1251" spans="1:6">
      <c r="A1251" s="4" t="s">
        <v>992</v>
      </c>
      <c r="C1251" s="6" t="n">
        <v>-6503</v>
      </c>
    </row>
    <row r="1252" spans="1:6">
      <c r="A1252" s="4" t="s">
        <v>999</v>
      </c>
      <c r="C1252" s="5" t="n">
        <v>2007</v>
      </c>
    </row>
    <row r="1253" spans="1:6">
      <c r="A1253" s="4" t="s">
        <v>441</v>
      </c>
      <c r="C1253" s="13" t="s">
        <v>1000</v>
      </c>
    </row>
    <row r="1254" spans="1:6">
      <c r="A1254" s="4" t="s">
        <v>993</v>
      </c>
      <c r="C1254" s="5" t="n">
        <v>186</v>
      </c>
    </row>
    <row r="1255" spans="1:6">
      <c r="A1255" s="4" t="s">
        <v>1112</v>
      </c>
    </row>
    <row r="1256" spans="1:6">
      <c r="A1256" s="3" t="s">
        <v>990</v>
      </c>
    </row>
    <row r="1257" spans="1:6">
      <c r="A1257" s="4" t="s">
        <v>435</v>
      </c>
      <c r="C1257" s="4" t="s">
        <v>1111</v>
      </c>
    </row>
    <row r="1258" spans="1:6">
      <c r="A1258" s="4" t="s">
        <v>994</v>
      </c>
      <c r="C1258" s="4" t="s">
        <v>1044</v>
      </c>
    </row>
    <row r="1259" spans="1:6">
      <c r="A1259" s="4" t="s">
        <v>995</v>
      </c>
      <c r="C1259" s="6" t="n">
        <v>0</v>
      </c>
    </row>
    <row r="1260" spans="1:6">
      <c r="A1260" s="4" t="s">
        <v>996</v>
      </c>
      <c r="B1260" s="4" t="s">
        <v>444</v>
      </c>
      <c r="C1260" s="5" t="n">
        <v>2120</v>
      </c>
    </row>
    <row r="1261" spans="1:6">
      <c r="A1261" s="4" t="s">
        <v>997</v>
      </c>
      <c r="C1261" s="5" t="n">
        <v>24112</v>
      </c>
    </row>
    <row r="1262" spans="1:6">
      <c r="A1262" s="4" t="s">
        <v>998</v>
      </c>
      <c r="C1262" s="5" t="n">
        <v>3966</v>
      </c>
    </row>
    <row r="1263" spans="1:6">
      <c r="A1263" s="4" t="s">
        <v>991</v>
      </c>
      <c r="B1263" s="4" t="s">
        <v>448</v>
      </c>
      <c r="C1263" s="5" t="n">
        <v>30198</v>
      </c>
    </row>
    <row r="1264" spans="1:6">
      <c r="A1264" s="4" t="s">
        <v>992</v>
      </c>
      <c r="C1264" s="6" t="n">
        <v>-4242</v>
      </c>
    </row>
    <row r="1265" spans="1:6">
      <c r="A1265" s="4" t="s">
        <v>999</v>
      </c>
      <c r="C1265" s="5" t="n">
        <v>1992</v>
      </c>
    </row>
    <row r="1266" spans="1:6">
      <c r="A1266" s="4" t="s">
        <v>441</v>
      </c>
      <c r="C1266" s="13" t="s">
        <v>1003</v>
      </c>
    </row>
    <row r="1267" spans="1:6">
      <c r="A1267" s="4" t="s">
        <v>993</v>
      </c>
      <c r="C1267" s="5" t="n">
        <v>230</v>
      </c>
    </row>
    <row r="1268" spans="1:6">
      <c r="A1268" s="4" t="s">
        <v>1113</v>
      </c>
    </row>
    <row r="1269" spans="1:6">
      <c r="A1269" s="3" t="s">
        <v>990</v>
      </c>
    </row>
    <row r="1270" spans="1:6">
      <c r="A1270" s="4" t="s">
        <v>435</v>
      </c>
      <c r="C1270" s="4" t="s">
        <v>1114</v>
      </c>
    </row>
    <row r="1271" spans="1:6">
      <c r="A1271" s="4" t="s">
        <v>994</v>
      </c>
      <c r="C1271" s="4" t="s">
        <v>447</v>
      </c>
    </row>
    <row r="1272" spans="1:6">
      <c r="A1272" s="4" t="s">
        <v>995</v>
      </c>
      <c r="C1272" s="6" t="n">
        <v>0</v>
      </c>
    </row>
    <row r="1273" spans="1:6">
      <c r="A1273" s="4" t="s">
        <v>996</v>
      </c>
      <c r="B1273" s="4" t="s">
        <v>444</v>
      </c>
      <c r="C1273" s="5" t="n">
        <v>10000</v>
      </c>
    </row>
    <row r="1274" spans="1:6">
      <c r="A1274" s="4" t="s">
        <v>997</v>
      </c>
      <c r="C1274" s="5" t="n">
        <v>38186</v>
      </c>
    </row>
    <row r="1275" spans="1:6">
      <c r="A1275" s="4" t="s">
        <v>998</v>
      </c>
      <c r="C1275" s="5" t="n">
        <v>315</v>
      </c>
    </row>
    <row r="1276" spans="1:6">
      <c r="A1276" s="4" t="s">
        <v>991</v>
      </c>
      <c r="B1276" s="4" t="s">
        <v>448</v>
      </c>
      <c r="C1276" s="5" t="n">
        <v>48501</v>
      </c>
    </row>
    <row r="1277" spans="1:6">
      <c r="A1277" s="4" t="s">
        <v>992</v>
      </c>
      <c r="C1277" s="6" t="n">
        <v>-1612</v>
      </c>
    </row>
    <row r="1278" spans="1:6">
      <c r="A1278" s="4" t="s">
        <v>999</v>
      </c>
      <c r="C1278" s="5" t="n">
        <v>2005</v>
      </c>
    </row>
    <row r="1279" spans="1:6">
      <c r="A1279" s="4" t="s">
        <v>441</v>
      </c>
      <c r="C1279" s="13" t="s">
        <v>1011</v>
      </c>
    </row>
    <row r="1280" spans="1:6">
      <c r="A1280" s="4" t="s">
        <v>993</v>
      </c>
      <c r="C1280" s="5" t="n">
        <v>252</v>
      </c>
    </row>
    <row r="1281" spans="1:6">
      <c r="A1281" s="4" t="s">
        <v>1115</v>
      </c>
    </row>
    <row r="1282" spans="1:6">
      <c r="A1282" s="3" t="s">
        <v>990</v>
      </c>
    </row>
    <row r="1283" spans="1:6">
      <c r="A1283" s="4" t="s">
        <v>435</v>
      </c>
      <c r="C1283" s="4" t="s">
        <v>1114</v>
      </c>
    </row>
    <row r="1284" spans="1:6">
      <c r="A1284" s="4" t="s">
        <v>994</v>
      </c>
      <c r="C1284" s="4" t="s">
        <v>447</v>
      </c>
    </row>
    <row r="1285" spans="1:6">
      <c r="A1285" s="4" t="s">
        <v>995</v>
      </c>
      <c r="C1285" s="6" t="n">
        <v>0</v>
      </c>
    </row>
    <row r="1286" spans="1:6">
      <c r="A1286" s="4" t="s">
        <v>996</v>
      </c>
      <c r="B1286" s="4" t="s">
        <v>444</v>
      </c>
      <c r="C1286" s="5" t="n">
        <v>1770</v>
      </c>
    </row>
    <row r="1287" spans="1:6">
      <c r="A1287" s="4" t="s">
        <v>997</v>
      </c>
      <c r="C1287" s="5" t="n">
        <v>14373</v>
      </c>
    </row>
    <row r="1288" spans="1:6">
      <c r="A1288" s="4" t="s">
        <v>998</v>
      </c>
      <c r="C1288" s="5" t="n">
        <v>357</v>
      </c>
    </row>
    <row r="1289" spans="1:6">
      <c r="A1289" s="4" t="s">
        <v>991</v>
      </c>
      <c r="B1289" s="4" t="s">
        <v>448</v>
      </c>
      <c r="C1289" s="5" t="n">
        <v>16500</v>
      </c>
    </row>
    <row r="1290" spans="1:6">
      <c r="A1290" s="4" t="s">
        <v>992</v>
      </c>
      <c r="C1290" s="6" t="n">
        <v>-695</v>
      </c>
    </row>
    <row r="1291" spans="1:6">
      <c r="A1291" s="4" t="s">
        <v>999</v>
      </c>
      <c r="C1291" s="5" t="n">
        <v>2000</v>
      </c>
    </row>
    <row r="1292" spans="1:6">
      <c r="A1292" s="4" t="s">
        <v>441</v>
      </c>
      <c r="C1292" s="13" t="s">
        <v>1011</v>
      </c>
    </row>
    <row r="1293" spans="1:6">
      <c r="A1293" s="4" t="s">
        <v>993</v>
      </c>
      <c r="C1293" s="5" t="n">
        <v>184</v>
      </c>
    </row>
    <row r="1294" spans="1:6">
      <c r="A1294" s="4" t="s">
        <v>1116</v>
      </c>
    </row>
    <row r="1295" spans="1:6">
      <c r="A1295" s="3" t="s">
        <v>990</v>
      </c>
    </row>
    <row r="1296" spans="1:6">
      <c r="A1296" s="4" t="s">
        <v>435</v>
      </c>
      <c r="C1296" s="4" t="s">
        <v>1114</v>
      </c>
    </row>
    <row r="1297" spans="1:6">
      <c r="A1297" s="4" t="s">
        <v>994</v>
      </c>
      <c r="C1297" s="4" t="s">
        <v>447</v>
      </c>
    </row>
    <row r="1298" spans="1:6">
      <c r="A1298" s="4" t="s">
        <v>995</v>
      </c>
      <c r="C1298" s="6" t="n">
        <v>0</v>
      </c>
    </row>
    <row r="1299" spans="1:6">
      <c r="A1299" s="4" t="s">
        <v>996</v>
      </c>
      <c r="B1299" s="4" t="s">
        <v>444</v>
      </c>
      <c r="C1299" s="5" t="n">
        <v>2246</v>
      </c>
    </row>
    <row r="1300" spans="1:6">
      <c r="A1300" s="4" t="s">
        <v>997</v>
      </c>
      <c r="C1300" s="5" t="n">
        <v>28328</v>
      </c>
    </row>
    <row r="1301" spans="1:6">
      <c r="A1301" s="4" t="s">
        <v>998</v>
      </c>
      <c r="C1301" s="5" t="n">
        <v>2376</v>
      </c>
    </row>
    <row r="1302" spans="1:6">
      <c r="A1302" s="4" t="s">
        <v>991</v>
      </c>
      <c r="B1302" s="4" t="s">
        <v>448</v>
      </c>
      <c r="C1302" s="5" t="n">
        <v>32950</v>
      </c>
    </row>
    <row r="1303" spans="1:6">
      <c r="A1303" s="4" t="s">
        <v>992</v>
      </c>
      <c r="C1303" s="6" t="n">
        <v>-6790</v>
      </c>
    </row>
    <row r="1304" spans="1:6">
      <c r="A1304" s="4" t="s">
        <v>999</v>
      </c>
      <c r="C1304" s="5" t="n">
        <v>2008</v>
      </c>
    </row>
    <row r="1305" spans="1:6">
      <c r="A1305" s="4" t="s">
        <v>441</v>
      </c>
      <c r="C1305" s="13" t="s">
        <v>1025</v>
      </c>
    </row>
    <row r="1306" spans="1:6">
      <c r="A1306" s="4" t="s">
        <v>993</v>
      </c>
      <c r="C1306" s="5" t="n">
        <v>170</v>
      </c>
    </row>
    <row r="1307" spans="1:6">
      <c r="A1307" s="4" t="s">
        <v>1117</v>
      </c>
    </row>
    <row r="1308" spans="1:6">
      <c r="A1308" s="3" t="s">
        <v>990</v>
      </c>
    </row>
    <row r="1309" spans="1:6">
      <c r="A1309" s="4" t="s">
        <v>435</v>
      </c>
      <c r="C1309" s="4" t="s">
        <v>1114</v>
      </c>
    </row>
    <row r="1310" spans="1:6">
      <c r="A1310" s="4" t="s">
        <v>994</v>
      </c>
      <c r="C1310" s="4" t="s">
        <v>454</v>
      </c>
    </row>
    <row r="1311" spans="1:6">
      <c r="A1311" s="4" t="s">
        <v>995</v>
      </c>
      <c r="C1311" s="6" t="n">
        <v>0</v>
      </c>
    </row>
    <row r="1312" spans="1:6">
      <c r="A1312" s="4" t="s">
        <v>996</v>
      </c>
      <c r="B1312" s="4" t="s">
        <v>444</v>
      </c>
      <c r="C1312" s="5" t="n">
        <v>1722</v>
      </c>
    </row>
    <row r="1313" spans="1:6">
      <c r="A1313" s="4" t="s">
        <v>997</v>
      </c>
      <c r="C1313" s="5" t="n">
        <v>21843</v>
      </c>
    </row>
    <row r="1314" spans="1:6">
      <c r="A1314" s="4" t="s">
        <v>998</v>
      </c>
      <c r="C1314" s="5" t="n">
        <v>1578</v>
      </c>
    </row>
    <row r="1315" spans="1:6">
      <c r="A1315" s="4" t="s">
        <v>991</v>
      </c>
      <c r="B1315" s="4" t="s">
        <v>448</v>
      </c>
      <c r="C1315" s="5" t="n">
        <v>25143</v>
      </c>
    </row>
    <row r="1316" spans="1:6">
      <c r="A1316" s="4" t="s">
        <v>992</v>
      </c>
      <c r="C1316" s="6" t="n">
        <v>-5243</v>
      </c>
    </row>
    <row r="1317" spans="1:6">
      <c r="A1317" s="4" t="s">
        <v>999</v>
      </c>
      <c r="C1317" s="5" t="n">
        <v>2008</v>
      </c>
    </row>
    <row r="1318" spans="1:6">
      <c r="A1318" s="4" t="s">
        <v>441</v>
      </c>
      <c r="C1318" s="13" t="s">
        <v>1025</v>
      </c>
    </row>
    <row r="1319" spans="1:6">
      <c r="A1319" s="4" t="s">
        <v>993</v>
      </c>
      <c r="C1319" s="5" t="n">
        <v>130</v>
      </c>
    </row>
    <row r="1320" spans="1:6">
      <c r="A1320" s="4" t="s">
        <v>1118</v>
      </c>
    </row>
    <row r="1321" spans="1:6">
      <c r="A1321" s="3" t="s">
        <v>990</v>
      </c>
    </row>
    <row r="1322" spans="1:6">
      <c r="A1322" s="4" t="s">
        <v>435</v>
      </c>
      <c r="C1322" s="4" t="s">
        <v>1114</v>
      </c>
    </row>
    <row r="1323" spans="1:6">
      <c r="A1323" s="4" t="s">
        <v>994</v>
      </c>
      <c r="C1323" s="4" t="s">
        <v>627</v>
      </c>
    </row>
    <row r="1324" spans="1:6">
      <c r="A1324" s="4" t="s">
        <v>995</v>
      </c>
      <c r="C1324" s="6" t="n">
        <v>0</v>
      </c>
    </row>
    <row r="1325" spans="1:6">
      <c r="A1325" s="4" t="s">
        <v>996</v>
      </c>
      <c r="B1325" s="4" t="s">
        <v>444</v>
      </c>
      <c r="C1325" s="5" t="n">
        <v>3410</v>
      </c>
    </row>
    <row r="1326" spans="1:6">
      <c r="A1326" s="4" t="s">
        <v>997</v>
      </c>
      <c r="C1326" s="5" t="n">
        <v>23594</v>
      </c>
    </row>
    <row r="1327" spans="1:6">
      <c r="A1327" s="4" t="s">
        <v>998</v>
      </c>
      <c r="C1327" s="5" t="n">
        <v>3</v>
      </c>
    </row>
    <row r="1328" spans="1:6">
      <c r="A1328" s="4" t="s">
        <v>991</v>
      </c>
      <c r="B1328" s="4" t="s">
        <v>448</v>
      </c>
      <c r="C1328" s="5" t="n">
        <v>27007</v>
      </c>
    </row>
    <row r="1329" spans="1:6">
      <c r="A1329" s="4" t="s">
        <v>992</v>
      </c>
      <c r="C1329" s="6" t="n">
        <v>-1144</v>
      </c>
    </row>
    <row r="1330" spans="1:6">
      <c r="A1330" s="4" t="s">
        <v>999</v>
      </c>
      <c r="C1330" s="5" t="n">
        <v>2015</v>
      </c>
    </row>
    <row r="1331" spans="1:6">
      <c r="A1331" s="4" t="s">
        <v>441</v>
      </c>
      <c r="C1331" s="13" t="s">
        <v>1011</v>
      </c>
    </row>
    <row r="1332" spans="1:6">
      <c r="A1332" s="4" t="s">
        <v>993</v>
      </c>
      <c r="C1332" s="5" t="n">
        <v>158</v>
      </c>
    </row>
    <row r="1333" spans="1:6">
      <c r="A1333" s="4" t="s">
        <v>1119</v>
      </c>
    </row>
    <row r="1334" spans="1:6">
      <c r="A1334" s="3" t="s">
        <v>990</v>
      </c>
    </row>
    <row r="1335" spans="1:6">
      <c r="A1335" s="4" t="s">
        <v>435</v>
      </c>
      <c r="C1335" s="4" t="s">
        <v>1114</v>
      </c>
    </row>
    <row r="1336" spans="1:6">
      <c r="A1336" s="4" t="s">
        <v>994</v>
      </c>
      <c r="C1336" s="4" t="s">
        <v>447</v>
      </c>
    </row>
    <row r="1337" spans="1:6">
      <c r="A1337" s="4" t="s">
        <v>995</v>
      </c>
      <c r="C1337" s="6" t="n">
        <v>0</v>
      </c>
    </row>
    <row r="1338" spans="1:6">
      <c r="A1338" s="4" t="s">
        <v>996</v>
      </c>
      <c r="B1338" s="4" t="s">
        <v>444</v>
      </c>
      <c r="C1338" s="5" t="n">
        <v>1450</v>
      </c>
    </row>
    <row r="1339" spans="1:6">
      <c r="A1339" s="4" t="s">
        <v>997</v>
      </c>
      <c r="C1339" s="5" t="n">
        <v>19122</v>
      </c>
    </row>
    <row r="1340" spans="1:6">
      <c r="A1340" s="4" t="s">
        <v>998</v>
      </c>
      <c r="C1340" s="5" t="n">
        <v>2223</v>
      </c>
    </row>
    <row r="1341" spans="1:6">
      <c r="A1341" s="4" t="s">
        <v>991</v>
      </c>
      <c r="B1341" s="4" t="s">
        <v>448</v>
      </c>
      <c r="C1341" s="5" t="n">
        <v>22795</v>
      </c>
    </row>
    <row r="1342" spans="1:6">
      <c r="A1342" s="4" t="s">
        <v>992</v>
      </c>
      <c r="C1342" s="6" t="n">
        <v>-5235</v>
      </c>
    </row>
    <row r="1343" spans="1:6">
      <c r="A1343" s="4" t="s">
        <v>999</v>
      </c>
      <c r="C1343" s="5" t="n">
        <v>2008</v>
      </c>
    </row>
    <row r="1344" spans="1:6">
      <c r="A1344" s="4" t="s">
        <v>441</v>
      </c>
      <c r="C1344" s="13" t="s">
        <v>1025</v>
      </c>
    </row>
    <row r="1345" spans="1:6">
      <c r="A1345" s="4" t="s">
        <v>993</v>
      </c>
      <c r="C1345" s="5" t="n">
        <v>166</v>
      </c>
    </row>
    <row r="1346" spans="1:6">
      <c r="A1346" s="4" t="s">
        <v>1120</v>
      </c>
    </row>
    <row r="1347" spans="1:6">
      <c r="A1347" s="3" t="s">
        <v>990</v>
      </c>
    </row>
    <row r="1348" spans="1:6">
      <c r="A1348" s="4" t="s">
        <v>435</v>
      </c>
      <c r="C1348" s="4" t="s">
        <v>1114</v>
      </c>
    </row>
    <row r="1349" spans="1:6">
      <c r="A1349" s="4" t="s">
        <v>994</v>
      </c>
      <c r="C1349" s="4" t="s">
        <v>627</v>
      </c>
    </row>
    <row r="1350" spans="1:6">
      <c r="A1350" s="4" t="s">
        <v>995</v>
      </c>
      <c r="C1350" s="6" t="n">
        <v>0</v>
      </c>
    </row>
    <row r="1351" spans="1:6">
      <c r="A1351" s="4" t="s">
        <v>996</v>
      </c>
      <c r="B1351" s="4" t="s">
        <v>444</v>
      </c>
      <c r="C1351" s="5" t="n">
        <v>2650</v>
      </c>
    </row>
    <row r="1352" spans="1:6">
      <c r="A1352" s="4" t="s">
        <v>997</v>
      </c>
      <c r="C1352" s="5" t="n">
        <v>31284</v>
      </c>
    </row>
    <row r="1353" spans="1:6">
      <c r="A1353" s="4" t="s">
        <v>998</v>
      </c>
      <c r="C1353" s="5" t="n">
        <v>1019</v>
      </c>
    </row>
    <row r="1354" spans="1:6">
      <c r="A1354" s="4" t="s">
        <v>991</v>
      </c>
      <c r="B1354" s="4" t="s">
        <v>448</v>
      </c>
      <c r="C1354" s="5" t="n">
        <v>34953</v>
      </c>
    </row>
    <row r="1355" spans="1:6">
      <c r="A1355" s="4" t="s">
        <v>992</v>
      </c>
      <c r="C1355" s="6" t="n">
        <v>-1345</v>
      </c>
    </row>
    <row r="1356" spans="1:6">
      <c r="A1356" s="4" t="s">
        <v>999</v>
      </c>
      <c r="C1356" s="5" t="n">
        <v>2000</v>
      </c>
    </row>
    <row r="1357" spans="1:6">
      <c r="A1357" s="4" t="s">
        <v>441</v>
      </c>
      <c r="C1357" s="13" t="s">
        <v>1011</v>
      </c>
    </row>
    <row r="1358" spans="1:6">
      <c r="A1358" s="4" t="s">
        <v>993</v>
      </c>
      <c r="C1358" s="5" t="n">
        <v>225</v>
      </c>
    </row>
    <row r="1359" spans="1:6">
      <c r="A1359" s="4" t="s">
        <v>1121</v>
      </c>
    </row>
    <row r="1360" spans="1:6">
      <c r="A1360" s="3" t="s">
        <v>990</v>
      </c>
    </row>
    <row r="1361" spans="1:6">
      <c r="A1361" s="4" t="s">
        <v>435</v>
      </c>
      <c r="C1361" s="4" t="s">
        <v>1114</v>
      </c>
    </row>
    <row r="1362" spans="1:6">
      <c r="A1362" s="4" t="s">
        <v>994</v>
      </c>
      <c r="C1362" s="4" t="s">
        <v>447</v>
      </c>
    </row>
    <row r="1363" spans="1:6">
      <c r="A1363" s="4" t="s">
        <v>995</v>
      </c>
      <c r="C1363" s="6" t="n">
        <v>0</v>
      </c>
    </row>
    <row r="1364" spans="1:6">
      <c r="A1364" s="4" t="s">
        <v>996</v>
      </c>
      <c r="B1364" s="4" t="s">
        <v>444</v>
      </c>
      <c r="C1364" s="5" t="n">
        <v>1171</v>
      </c>
    </row>
    <row r="1365" spans="1:6">
      <c r="A1365" s="4" t="s">
        <v>997</v>
      </c>
      <c r="C1365" s="5" t="n">
        <v>20894</v>
      </c>
    </row>
    <row r="1366" spans="1:6">
      <c r="A1366" s="4" t="s">
        <v>998</v>
      </c>
      <c r="C1366" s="5" t="n">
        <v>2144</v>
      </c>
    </row>
    <row r="1367" spans="1:6">
      <c r="A1367" s="4" t="s">
        <v>991</v>
      </c>
      <c r="B1367" s="4" t="s">
        <v>448</v>
      </c>
      <c r="C1367" s="5" t="n">
        <v>24209</v>
      </c>
    </row>
    <row r="1368" spans="1:6">
      <c r="A1368" s="4" t="s">
        <v>992</v>
      </c>
      <c r="C1368" s="6" t="n">
        <v>-5126</v>
      </c>
    </row>
    <row r="1369" spans="1:6">
      <c r="A1369" s="4" t="s">
        <v>999</v>
      </c>
      <c r="C1369" s="5" t="n">
        <v>2008</v>
      </c>
    </row>
    <row r="1370" spans="1:6">
      <c r="A1370" s="4" t="s">
        <v>441</v>
      </c>
      <c r="C1370" s="13" t="s">
        <v>1025</v>
      </c>
    </row>
    <row r="1371" spans="1:6">
      <c r="A1371" s="4" t="s">
        <v>993</v>
      </c>
      <c r="C1371" s="5" t="n">
        <v>135</v>
      </c>
    </row>
    <row r="1372" spans="1:6">
      <c r="A1372" s="4" t="s">
        <v>1122</v>
      </c>
    </row>
    <row r="1373" spans="1:6">
      <c r="A1373" s="3" t="s">
        <v>990</v>
      </c>
    </row>
    <row r="1374" spans="1:6">
      <c r="A1374" s="4" t="s">
        <v>435</v>
      </c>
      <c r="C1374" s="4" t="s">
        <v>1123</v>
      </c>
    </row>
    <row r="1375" spans="1:6">
      <c r="A1375" s="4" t="s">
        <v>994</v>
      </c>
      <c r="C1375" s="4" t="s">
        <v>1044</v>
      </c>
    </row>
    <row r="1376" spans="1:6">
      <c r="A1376" s="4" t="s">
        <v>995</v>
      </c>
      <c r="C1376" s="6" t="n">
        <v>0</v>
      </c>
    </row>
    <row r="1377" spans="1:6">
      <c r="A1377" s="4" t="s">
        <v>996</v>
      </c>
      <c r="B1377" s="4" t="s">
        <v>444</v>
      </c>
      <c r="C1377" s="5" t="n">
        <v>1310</v>
      </c>
    </row>
    <row r="1378" spans="1:6">
      <c r="A1378" s="4" t="s">
        <v>997</v>
      </c>
      <c r="C1378" s="5" t="n">
        <v>11542</v>
      </c>
    </row>
    <row r="1379" spans="1:6">
      <c r="A1379" s="4" t="s">
        <v>998</v>
      </c>
      <c r="C1379" s="5" t="n">
        <v>1787</v>
      </c>
    </row>
    <row r="1380" spans="1:6">
      <c r="A1380" s="4" t="s">
        <v>991</v>
      </c>
      <c r="B1380" s="4" t="s">
        <v>448</v>
      </c>
      <c r="C1380" s="5" t="n">
        <v>14639</v>
      </c>
    </row>
    <row r="1381" spans="1:6">
      <c r="A1381" s="4" t="s">
        <v>992</v>
      </c>
      <c r="C1381" s="6" t="n">
        <v>-3182</v>
      </c>
    </row>
    <row r="1382" spans="1:6">
      <c r="A1382" s="4" t="s">
        <v>999</v>
      </c>
      <c r="C1382" s="5" t="n">
        <v>2007</v>
      </c>
    </row>
    <row r="1383" spans="1:6">
      <c r="A1383" s="4" t="s">
        <v>441</v>
      </c>
      <c r="C1383" s="13" t="s">
        <v>1025</v>
      </c>
    </row>
    <row r="1384" spans="1:6">
      <c r="A1384" s="4" t="s">
        <v>993</v>
      </c>
      <c r="C1384" s="5" t="n">
        <v>130</v>
      </c>
    </row>
    <row r="1385" spans="1:6">
      <c r="A1385" s="4" t="s">
        <v>1124</v>
      </c>
    </row>
    <row r="1386" spans="1:6">
      <c r="A1386" s="3" t="s">
        <v>990</v>
      </c>
    </row>
    <row r="1387" spans="1:6">
      <c r="A1387" s="4" t="s">
        <v>435</v>
      </c>
      <c r="C1387" s="4" t="s">
        <v>1123</v>
      </c>
    </row>
    <row r="1388" spans="1:6">
      <c r="A1388" s="4" t="s">
        <v>994</v>
      </c>
      <c r="C1388" s="4" t="s">
        <v>447</v>
      </c>
    </row>
    <row r="1389" spans="1:6">
      <c r="A1389" s="4" t="s">
        <v>995</v>
      </c>
      <c r="C1389" s="6" t="n">
        <v>0</v>
      </c>
    </row>
    <row r="1390" spans="1:6">
      <c r="A1390" s="4" t="s">
        <v>996</v>
      </c>
      <c r="B1390" s="4" t="s">
        <v>444</v>
      </c>
      <c r="C1390" s="5" t="n">
        <v>1860</v>
      </c>
    </row>
    <row r="1391" spans="1:6">
      <c r="A1391" s="4" t="s">
        <v>997</v>
      </c>
      <c r="C1391" s="5" t="n">
        <v>17755</v>
      </c>
    </row>
    <row r="1392" spans="1:6">
      <c r="A1392" s="4" t="s">
        <v>998</v>
      </c>
      <c r="C1392" s="5" t="n">
        <v>443</v>
      </c>
    </row>
    <row r="1393" spans="1:6">
      <c r="A1393" s="4" t="s">
        <v>991</v>
      </c>
      <c r="B1393" s="4" t="s">
        <v>448</v>
      </c>
      <c r="C1393" s="5" t="n">
        <v>20058</v>
      </c>
    </row>
    <row r="1394" spans="1:6">
      <c r="A1394" s="4" t="s">
        <v>992</v>
      </c>
      <c r="C1394" s="6" t="n">
        <v>-810</v>
      </c>
    </row>
    <row r="1395" spans="1:6">
      <c r="A1395" s="4" t="s">
        <v>999</v>
      </c>
      <c r="C1395" s="5" t="n">
        <v>2008</v>
      </c>
    </row>
    <row r="1396" spans="1:6">
      <c r="A1396" s="4" t="s">
        <v>441</v>
      </c>
      <c r="C1396" s="13" t="s">
        <v>1011</v>
      </c>
    </row>
    <row r="1397" spans="1:6">
      <c r="A1397" s="4" t="s">
        <v>993</v>
      </c>
      <c r="C1397" s="5" t="n">
        <v>124</v>
      </c>
    </row>
    <row r="1398" spans="1:6">
      <c r="A1398" s="4" t="s">
        <v>1125</v>
      </c>
    </row>
    <row r="1399" spans="1:6">
      <c r="A1399" s="3" t="s">
        <v>990</v>
      </c>
    </row>
    <row r="1400" spans="1:6">
      <c r="A1400" s="4" t="s">
        <v>435</v>
      </c>
      <c r="C1400" s="4" t="s">
        <v>1123</v>
      </c>
    </row>
    <row r="1401" spans="1:6">
      <c r="A1401" s="4" t="s">
        <v>994</v>
      </c>
      <c r="C1401" s="4" t="s">
        <v>454</v>
      </c>
    </row>
    <row r="1402" spans="1:6">
      <c r="A1402" s="4" t="s">
        <v>995</v>
      </c>
      <c r="C1402" s="6" t="n">
        <v>0</v>
      </c>
    </row>
    <row r="1403" spans="1:6">
      <c r="A1403" s="4" t="s">
        <v>996</v>
      </c>
      <c r="B1403" s="4" t="s">
        <v>444</v>
      </c>
      <c r="C1403" s="5" t="n">
        <v>898</v>
      </c>
    </row>
    <row r="1404" spans="1:6">
      <c r="A1404" s="4" t="s">
        <v>997</v>
      </c>
      <c r="C1404" s="5" t="n">
        <v>12862</v>
      </c>
    </row>
    <row r="1405" spans="1:6">
      <c r="A1405" s="4" t="s">
        <v>998</v>
      </c>
      <c r="C1405" s="5" t="n">
        <v>1411</v>
      </c>
    </row>
    <row r="1406" spans="1:6">
      <c r="A1406" s="4" t="s">
        <v>991</v>
      </c>
      <c r="B1406" s="4" t="s">
        <v>448</v>
      </c>
      <c r="C1406" s="5" t="n">
        <v>15171</v>
      </c>
    </row>
    <row r="1407" spans="1:6">
      <c r="A1407" s="4" t="s">
        <v>992</v>
      </c>
      <c r="C1407" s="6" t="n">
        <v>-3234</v>
      </c>
    </row>
    <row r="1408" spans="1:6">
      <c r="A1408" s="4" t="s">
        <v>999</v>
      </c>
      <c r="C1408" s="5" t="n">
        <v>2007</v>
      </c>
    </row>
    <row r="1409" spans="1:6">
      <c r="A1409" s="4" t="s">
        <v>441</v>
      </c>
      <c r="C1409" s="13" t="s">
        <v>1025</v>
      </c>
    </row>
    <row r="1410" spans="1:6">
      <c r="A1410" s="4" t="s">
        <v>993</v>
      </c>
      <c r="C1410" s="5" t="n">
        <v>106</v>
      </c>
    </row>
    <row r="1411" spans="1:6">
      <c r="A1411" s="4" t="s">
        <v>1126</v>
      </c>
    </row>
    <row r="1412" spans="1:6">
      <c r="A1412" s="3" t="s">
        <v>990</v>
      </c>
    </row>
    <row r="1413" spans="1:6">
      <c r="A1413" s="4" t="s">
        <v>435</v>
      </c>
      <c r="C1413" s="4" t="s">
        <v>1123</v>
      </c>
    </row>
    <row r="1414" spans="1:6">
      <c r="A1414" s="4" t="s">
        <v>994</v>
      </c>
      <c r="C1414" s="4" t="s">
        <v>1027</v>
      </c>
    </row>
    <row r="1415" spans="1:6">
      <c r="A1415" s="4" t="s">
        <v>995</v>
      </c>
      <c r="C1415" s="6" t="n">
        <v>0</v>
      </c>
    </row>
    <row r="1416" spans="1:6">
      <c r="A1416" s="4" t="s">
        <v>996</v>
      </c>
      <c r="B1416" s="4" t="s">
        <v>444</v>
      </c>
      <c r="C1416" s="5" t="n">
        <v>2090</v>
      </c>
    </row>
    <row r="1417" spans="1:6">
      <c r="A1417" s="4" t="s">
        <v>997</v>
      </c>
      <c r="C1417" s="5" t="n">
        <v>23361</v>
      </c>
    </row>
    <row r="1418" spans="1:6">
      <c r="A1418" s="4" t="s">
        <v>998</v>
      </c>
      <c r="C1418" s="5" t="n">
        <v>122</v>
      </c>
    </row>
    <row r="1419" spans="1:6">
      <c r="A1419" s="4" t="s">
        <v>991</v>
      </c>
      <c r="B1419" s="4" t="s">
        <v>448</v>
      </c>
      <c r="C1419" s="5" t="n">
        <v>25573</v>
      </c>
    </row>
    <row r="1420" spans="1:6">
      <c r="A1420" s="4" t="s">
        <v>992</v>
      </c>
      <c r="C1420" s="6" t="n">
        <v>-924</v>
      </c>
    </row>
    <row r="1421" spans="1:6">
      <c r="A1421" s="4" t="s">
        <v>999</v>
      </c>
      <c r="C1421" s="5" t="n">
        <v>2010</v>
      </c>
    </row>
    <row r="1422" spans="1:6">
      <c r="A1422" s="4" t="s">
        <v>441</v>
      </c>
      <c r="C1422" s="13" t="s">
        <v>1011</v>
      </c>
    </row>
    <row r="1423" spans="1:6">
      <c r="A1423" s="4" t="s">
        <v>993</v>
      </c>
      <c r="C1423" s="5" t="n">
        <v>119</v>
      </c>
    </row>
    <row r="1424" spans="1:6">
      <c r="A1424" s="4" t="s">
        <v>1127</v>
      </c>
    </row>
    <row r="1425" spans="1:6">
      <c r="A1425" s="3" t="s">
        <v>990</v>
      </c>
    </row>
    <row r="1426" spans="1:6">
      <c r="A1426" s="4" t="s">
        <v>435</v>
      </c>
      <c r="C1426" s="4" t="s">
        <v>1128</v>
      </c>
    </row>
    <row r="1427" spans="1:6">
      <c r="A1427" s="4" t="s">
        <v>994</v>
      </c>
      <c r="C1427" s="4" t="s">
        <v>1027</v>
      </c>
    </row>
    <row r="1428" spans="1:6">
      <c r="A1428" s="4" t="s">
        <v>995</v>
      </c>
      <c r="C1428" s="6" t="n">
        <v>0</v>
      </c>
    </row>
    <row r="1429" spans="1:6">
      <c r="A1429" s="4" t="s">
        <v>996</v>
      </c>
      <c r="B1429" s="4" t="s">
        <v>444</v>
      </c>
      <c r="C1429" s="5" t="n">
        <v>1230</v>
      </c>
    </row>
    <row r="1430" spans="1:6">
      <c r="A1430" s="4" t="s">
        <v>997</v>
      </c>
      <c r="C1430" s="5" t="n">
        <v>11713</v>
      </c>
    </row>
    <row r="1431" spans="1:6">
      <c r="A1431" s="4" t="s">
        <v>998</v>
      </c>
      <c r="C1431" s="5" t="n">
        <v>102</v>
      </c>
    </row>
    <row r="1432" spans="1:6">
      <c r="A1432" s="4" t="s">
        <v>991</v>
      </c>
      <c r="B1432" s="4" t="s">
        <v>448</v>
      </c>
      <c r="C1432" s="5" t="n">
        <v>13045</v>
      </c>
    </row>
    <row r="1433" spans="1:6">
      <c r="A1433" s="4" t="s">
        <v>992</v>
      </c>
      <c r="C1433" s="6" t="n">
        <v>-1449</v>
      </c>
    </row>
    <row r="1434" spans="1:6">
      <c r="A1434" s="4" t="s">
        <v>999</v>
      </c>
      <c r="C1434" s="5" t="n">
        <v>2008</v>
      </c>
    </row>
    <row r="1435" spans="1:6">
      <c r="A1435" s="4" t="s">
        <v>441</v>
      </c>
      <c r="C1435" s="13" t="s">
        <v>1003</v>
      </c>
    </row>
    <row r="1436" spans="1:6">
      <c r="A1436" s="4" t="s">
        <v>993</v>
      </c>
      <c r="C1436" s="5" t="n">
        <v>110</v>
      </c>
    </row>
    <row r="1437" spans="1:6">
      <c r="A1437" s="4" t="s">
        <v>1129</v>
      </c>
    </row>
    <row r="1438" spans="1:6">
      <c r="A1438" s="3" t="s">
        <v>990</v>
      </c>
    </row>
    <row r="1439" spans="1:6">
      <c r="A1439" s="4" t="s">
        <v>435</v>
      </c>
      <c r="C1439" s="4" t="s">
        <v>1128</v>
      </c>
    </row>
    <row r="1440" spans="1:6">
      <c r="A1440" s="4" t="s">
        <v>994</v>
      </c>
      <c r="C1440" s="4" t="s">
        <v>454</v>
      </c>
    </row>
    <row r="1441" spans="1:6">
      <c r="A1441" s="4" t="s">
        <v>995</v>
      </c>
      <c r="C1441" s="6" t="n">
        <v>0</v>
      </c>
    </row>
    <row r="1442" spans="1:6">
      <c r="A1442" s="4" t="s">
        <v>996</v>
      </c>
      <c r="B1442" s="4" t="s">
        <v>444</v>
      </c>
      <c r="C1442" s="5" t="n">
        <v>1790</v>
      </c>
    </row>
    <row r="1443" spans="1:6">
      <c r="A1443" s="4" t="s">
        <v>997</v>
      </c>
      <c r="C1443" s="5" t="n">
        <v>20633</v>
      </c>
    </row>
    <row r="1444" spans="1:6">
      <c r="A1444" s="4" t="s">
        <v>998</v>
      </c>
      <c r="C1444" s="5" t="n">
        <v>2377</v>
      </c>
    </row>
    <row r="1445" spans="1:6">
      <c r="A1445" s="4" t="s">
        <v>991</v>
      </c>
      <c r="B1445" s="4" t="s">
        <v>448</v>
      </c>
      <c r="C1445" s="5" t="n">
        <v>24800</v>
      </c>
    </row>
    <row r="1446" spans="1:6">
      <c r="A1446" s="4" t="s">
        <v>992</v>
      </c>
      <c r="C1446" s="6" t="n">
        <v>-3497</v>
      </c>
    </row>
    <row r="1447" spans="1:6">
      <c r="A1447" s="4" t="s">
        <v>999</v>
      </c>
      <c r="C1447" s="5" t="n">
        <v>2000</v>
      </c>
    </row>
    <row r="1448" spans="1:6">
      <c r="A1448" s="4" t="s">
        <v>441</v>
      </c>
      <c r="C1448" s="13" t="s">
        <v>1003</v>
      </c>
    </row>
    <row r="1449" spans="1:6">
      <c r="A1449" s="4" t="s">
        <v>993</v>
      </c>
      <c r="C1449" s="5" t="n">
        <v>120</v>
      </c>
    </row>
    <row r="1450" spans="1:6">
      <c r="A1450" s="4" t="s">
        <v>1130</v>
      </c>
    </row>
    <row r="1451" spans="1:6">
      <c r="A1451" s="3" t="s">
        <v>990</v>
      </c>
    </row>
    <row r="1452" spans="1:6">
      <c r="A1452" s="4" t="s">
        <v>435</v>
      </c>
      <c r="C1452" s="4" t="s">
        <v>1128</v>
      </c>
    </row>
    <row r="1453" spans="1:6">
      <c r="A1453" s="4" t="s">
        <v>994</v>
      </c>
      <c r="C1453" s="4" t="s">
        <v>1044</v>
      </c>
    </row>
    <row r="1454" spans="1:6">
      <c r="A1454" s="4" t="s">
        <v>995</v>
      </c>
      <c r="C1454" s="6" t="n">
        <v>0</v>
      </c>
    </row>
    <row r="1455" spans="1:6">
      <c r="A1455" s="4" t="s">
        <v>996</v>
      </c>
      <c r="B1455" s="4" t="s">
        <v>444</v>
      </c>
      <c r="C1455" s="5" t="n">
        <v>1060</v>
      </c>
    </row>
    <row r="1456" spans="1:6">
      <c r="A1456" s="4" t="s">
        <v>997</v>
      </c>
      <c r="C1456" s="5" t="n">
        <v>8263</v>
      </c>
    </row>
    <row r="1457" spans="1:6">
      <c r="A1457" s="4" t="s">
        <v>998</v>
      </c>
      <c r="C1457" s="5" t="n">
        <v>353</v>
      </c>
    </row>
    <row r="1458" spans="1:6">
      <c r="A1458" s="4" t="s">
        <v>991</v>
      </c>
      <c r="B1458" s="4" t="s">
        <v>448</v>
      </c>
      <c r="C1458" s="5" t="n">
        <v>9676</v>
      </c>
    </row>
    <row r="1459" spans="1:6">
      <c r="A1459" s="4" t="s">
        <v>992</v>
      </c>
      <c r="C1459" s="6" t="n">
        <v>-1776</v>
      </c>
    </row>
    <row r="1460" spans="1:6">
      <c r="A1460" s="4" t="s">
        <v>999</v>
      </c>
      <c r="C1460" s="5" t="n">
        <v>1998</v>
      </c>
    </row>
    <row r="1461" spans="1:6">
      <c r="A1461" s="4" t="s">
        <v>441</v>
      </c>
      <c r="C1461" s="13" t="s">
        <v>1003</v>
      </c>
    </row>
    <row r="1462" spans="1:6">
      <c r="A1462" s="4" t="s">
        <v>993</v>
      </c>
      <c r="C1462" s="5" t="n">
        <v>102</v>
      </c>
    </row>
    <row r="1463" spans="1:6">
      <c r="A1463" s="4" t="s">
        <v>1131</v>
      </c>
    </row>
    <row r="1464" spans="1:6">
      <c r="A1464" s="3" t="s">
        <v>990</v>
      </c>
    </row>
    <row r="1465" spans="1:6">
      <c r="A1465" s="4" t="s">
        <v>435</v>
      </c>
      <c r="C1465" s="4" t="s">
        <v>1128</v>
      </c>
    </row>
    <row r="1466" spans="1:6">
      <c r="A1466" s="4" t="s">
        <v>994</v>
      </c>
      <c r="C1466" s="4" t="s">
        <v>438</v>
      </c>
    </row>
    <row r="1467" spans="1:6">
      <c r="A1467" s="4" t="s">
        <v>995</v>
      </c>
      <c r="C1467" s="6" t="n">
        <v>0</v>
      </c>
    </row>
    <row r="1468" spans="1:6">
      <c r="A1468" s="4" t="s">
        <v>996</v>
      </c>
      <c r="B1468" s="4" t="s">
        <v>444</v>
      </c>
      <c r="C1468" s="5" t="n">
        <v>1940</v>
      </c>
    </row>
    <row r="1469" spans="1:6">
      <c r="A1469" s="4" t="s">
        <v>997</v>
      </c>
      <c r="C1469" s="5" t="n">
        <v>9739</v>
      </c>
    </row>
    <row r="1470" spans="1:6">
      <c r="A1470" s="4" t="s">
        <v>998</v>
      </c>
      <c r="C1470" s="5" t="n">
        <v>897</v>
      </c>
    </row>
    <row r="1471" spans="1:6">
      <c r="A1471" s="4" t="s">
        <v>991</v>
      </c>
      <c r="B1471" s="4" t="s">
        <v>448</v>
      </c>
      <c r="C1471" s="5" t="n">
        <v>12576</v>
      </c>
    </row>
    <row r="1472" spans="1:6">
      <c r="A1472" s="4" t="s">
        <v>992</v>
      </c>
      <c r="C1472" s="6" t="n">
        <v>-1990</v>
      </c>
    </row>
    <row r="1473" spans="1:6">
      <c r="A1473" s="4" t="s">
        <v>999</v>
      </c>
      <c r="C1473" s="5" t="n">
        <v>2000</v>
      </c>
    </row>
    <row r="1474" spans="1:6">
      <c r="A1474" s="4" t="s">
        <v>441</v>
      </c>
      <c r="C1474" s="13" t="s">
        <v>1003</v>
      </c>
    </row>
    <row r="1475" spans="1:6">
      <c r="A1475" s="4" t="s">
        <v>993</v>
      </c>
      <c r="C1475" s="5" t="n">
        <v>90</v>
      </c>
    </row>
    <row r="1476" spans="1:6">
      <c r="A1476" s="4" t="s">
        <v>1132</v>
      </c>
    </row>
    <row r="1477" spans="1:6">
      <c r="A1477" s="3" t="s">
        <v>990</v>
      </c>
    </row>
    <row r="1478" spans="1:6">
      <c r="A1478" s="4" t="s">
        <v>435</v>
      </c>
      <c r="C1478" s="4" t="s">
        <v>1133</v>
      </c>
    </row>
    <row r="1479" spans="1:6">
      <c r="A1479" s="4" t="s">
        <v>994</v>
      </c>
      <c r="C1479" s="4" t="s">
        <v>1044</v>
      </c>
    </row>
    <row r="1480" spans="1:6">
      <c r="A1480" s="4" t="s">
        <v>995</v>
      </c>
      <c r="C1480" s="6" t="n">
        <v>0</v>
      </c>
    </row>
    <row r="1481" spans="1:6">
      <c r="A1481" s="4" t="s">
        <v>996</v>
      </c>
      <c r="B1481" s="4" t="s">
        <v>444</v>
      </c>
      <c r="C1481" s="5" t="n">
        <v>1280</v>
      </c>
    </row>
    <row r="1482" spans="1:6">
      <c r="A1482" s="4" t="s">
        <v>997</v>
      </c>
      <c r="C1482" s="5" t="n">
        <v>13870</v>
      </c>
    </row>
    <row r="1483" spans="1:6">
      <c r="A1483" s="4" t="s">
        <v>998</v>
      </c>
      <c r="B1483" s="4" t="s">
        <v>591</v>
      </c>
      <c r="C1483" s="5" t="n">
        <v>-3464</v>
      </c>
    </row>
    <row r="1484" spans="1:6">
      <c r="A1484" s="4" t="s">
        <v>991</v>
      </c>
      <c r="B1484" s="4" t="s">
        <v>448</v>
      </c>
      <c r="C1484" s="5" t="n">
        <v>11686</v>
      </c>
    </row>
    <row r="1485" spans="1:6">
      <c r="A1485" s="4" t="s">
        <v>992</v>
      </c>
      <c r="C1485" s="6" t="n">
        <v>-3713</v>
      </c>
    </row>
    <row r="1486" spans="1:6">
      <c r="A1486" s="4" t="s">
        <v>999</v>
      </c>
      <c r="C1486" s="5" t="n">
        <v>2009</v>
      </c>
    </row>
    <row r="1487" spans="1:6">
      <c r="A1487" s="4" t="s">
        <v>441</v>
      </c>
      <c r="C1487" s="13" t="s">
        <v>1134</v>
      </c>
    </row>
    <row r="1488" spans="1:6">
      <c r="A1488" s="4" t="s">
        <v>993</v>
      </c>
      <c r="C1488" s="5" t="n">
        <v>119</v>
      </c>
    </row>
    <row r="1489" spans="1:6">
      <c r="A1489" s="4" t="s">
        <v>1135</v>
      </c>
    </row>
    <row r="1490" spans="1:6">
      <c r="A1490" s="3" t="s">
        <v>990</v>
      </c>
    </row>
    <row r="1491" spans="1:6">
      <c r="A1491" s="4" t="s">
        <v>435</v>
      </c>
      <c r="C1491" s="4" t="s">
        <v>1133</v>
      </c>
    </row>
    <row r="1492" spans="1:6">
      <c r="A1492" s="4" t="s">
        <v>994</v>
      </c>
      <c r="C1492" s="4" t="s">
        <v>447</v>
      </c>
    </row>
    <row r="1493" spans="1:6">
      <c r="A1493" s="4" t="s">
        <v>995</v>
      </c>
      <c r="C1493" s="6" t="n">
        <v>0</v>
      </c>
    </row>
    <row r="1494" spans="1:6">
      <c r="A1494" s="4" t="s">
        <v>996</v>
      </c>
      <c r="B1494" s="4" t="s">
        <v>444</v>
      </c>
      <c r="C1494" s="5" t="n">
        <v>0</v>
      </c>
    </row>
    <row r="1495" spans="1:6">
      <c r="A1495" s="4" t="s">
        <v>997</v>
      </c>
      <c r="C1495" s="5" t="n">
        <v>17898</v>
      </c>
    </row>
    <row r="1496" spans="1:6">
      <c r="A1496" s="4" t="s">
        <v>998</v>
      </c>
      <c r="C1496" s="5" t="n">
        <v>2621</v>
      </c>
    </row>
    <row r="1497" spans="1:6">
      <c r="A1497" s="4" t="s">
        <v>991</v>
      </c>
      <c r="B1497" s="4" t="s">
        <v>448</v>
      </c>
      <c r="C1497" s="5" t="n">
        <v>20519</v>
      </c>
    </row>
    <row r="1498" spans="1:6">
      <c r="A1498" s="4" t="s">
        <v>992</v>
      </c>
      <c r="C1498" s="6" t="n">
        <v>-5689</v>
      </c>
    </row>
    <row r="1499" spans="1:6">
      <c r="A1499" s="4" t="s">
        <v>999</v>
      </c>
      <c r="C1499" s="5" t="n">
        <v>2006</v>
      </c>
    </row>
    <row r="1500" spans="1:6">
      <c r="A1500" s="4" t="s">
        <v>441</v>
      </c>
      <c r="C1500" s="13" t="s">
        <v>1136</v>
      </c>
    </row>
    <row r="1501" spans="1:6">
      <c r="A1501" s="4" t="s">
        <v>993</v>
      </c>
      <c r="C1501" s="5" t="n">
        <v>153</v>
      </c>
    </row>
    <row r="1502" spans="1:6">
      <c r="A1502" s="4" t="s">
        <v>1137</v>
      </c>
    </row>
    <row r="1503" spans="1:6">
      <c r="A1503" s="3" t="s">
        <v>990</v>
      </c>
    </row>
    <row r="1504" spans="1:6">
      <c r="A1504" s="4" t="s">
        <v>435</v>
      </c>
      <c r="C1504" s="4" t="s">
        <v>1133</v>
      </c>
    </row>
    <row r="1505" spans="1:6">
      <c r="A1505" s="4" t="s">
        <v>994</v>
      </c>
      <c r="C1505" s="4" t="s">
        <v>1044</v>
      </c>
    </row>
    <row r="1506" spans="1:6">
      <c r="A1506" s="4" t="s">
        <v>995</v>
      </c>
      <c r="C1506" s="6" t="n">
        <v>0</v>
      </c>
    </row>
    <row r="1507" spans="1:6">
      <c r="A1507" s="4" t="s">
        <v>996</v>
      </c>
      <c r="B1507" s="4" t="s">
        <v>444</v>
      </c>
      <c r="C1507" s="5" t="n">
        <v>709</v>
      </c>
    </row>
    <row r="1508" spans="1:6">
      <c r="A1508" s="4" t="s">
        <v>997</v>
      </c>
      <c r="C1508" s="5" t="n">
        <v>9400</v>
      </c>
    </row>
    <row r="1509" spans="1:6">
      <c r="A1509" s="4" t="s">
        <v>998</v>
      </c>
      <c r="C1509" s="5" t="n">
        <v>97</v>
      </c>
    </row>
    <row r="1510" spans="1:6">
      <c r="A1510" s="4" t="s">
        <v>991</v>
      </c>
      <c r="B1510" s="4" t="s">
        <v>448</v>
      </c>
      <c r="C1510" s="5" t="n">
        <v>10206</v>
      </c>
    </row>
    <row r="1511" spans="1:6">
      <c r="A1511" s="4" t="s">
        <v>992</v>
      </c>
      <c r="C1511" s="6" t="n">
        <v>-2339</v>
      </c>
    </row>
    <row r="1512" spans="1:6">
      <c r="A1512" s="4" t="s">
        <v>999</v>
      </c>
      <c r="C1512" s="5" t="n">
        <v>2011</v>
      </c>
    </row>
    <row r="1513" spans="1:6">
      <c r="A1513" s="4" t="s">
        <v>441</v>
      </c>
      <c r="C1513" s="13" t="s">
        <v>1138</v>
      </c>
    </row>
    <row r="1514" spans="1:6">
      <c r="A1514" s="4" t="s">
        <v>993</v>
      </c>
      <c r="C1514" s="5" t="n">
        <v>103</v>
      </c>
    </row>
    <row r="1515" spans="1:6">
      <c r="A1515" s="4" t="s">
        <v>667</v>
      </c>
    </row>
    <row r="1516" spans="1:6">
      <c r="A1516" s="3" t="s">
        <v>990</v>
      </c>
    </row>
    <row r="1517" spans="1:6">
      <c r="A1517" s="4" t="s">
        <v>435</v>
      </c>
      <c r="C1517" s="4" t="s">
        <v>1133</v>
      </c>
    </row>
    <row r="1518" spans="1:6">
      <c r="A1518" s="4" t="s">
        <v>994</v>
      </c>
      <c r="C1518" s="4" t="s">
        <v>607</v>
      </c>
    </row>
    <row r="1519" spans="1:6">
      <c r="A1519" s="4" t="s">
        <v>995</v>
      </c>
      <c r="C1519" s="6" t="n">
        <v>24919</v>
      </c>
    </row>
    <row r="1520" spans="1:6">
      <c r="A1520" s="4" t="s">
        <v>996</v>
      </c>
      <c r="B1520" s="4" t="s">
        <v>444</v>
      </c>
      <c r="C1520" s="5" t="n">
        <v>4150</v>
      </c>
    </row>
    <row r="1521" spans="1:6">
      <c r="A1521" s="4" t="s">
        <v>997</v>
      </c>
      <c r="C1521" s="5" t="n">
        <v>52258</v>
      </c>
    </row>
    <row r="1522" spans="1:6">
      <c r="A1522" s="4" t="s">
        <v>998</v>
      </c>
      <c r="C1522" s="5" t="n">
        <v>4083</v>
      </c>
    </row>
    <row r="1523" spans="1:6">
      <c r="A1523" s="4" t="s">
        <v>991</v>
      </c>
      <c r="B1523" s="4" t="s">
        <v>448</v>
      </c>
      <c r="C1523" s="5" t="n">
        <v>60491</v>
      </c>
    </row>
    <row r="1524" spans="1:6">
      <c r="A1524" s="4" t="s">
        <v>992</v>
      </c>
      <c r="C1524" s="6" t="n">
        <v>-7274</v>
      </c>
    </row>
    <row r="1525" spans="1:6">
      <c r="A1525" s="4" t="s">
        <v>999</v>
      </c>
      <c r="C1525" s="5" t="n">
        <v>2002</v>
      </c>
    </row>
    <row r="1526" spans="1:6">
      <c r="A1526" s="4" t="s">
        <v>441</v>
      </c>
      <c r="C1526" s="13" t="s">
        <v>1003</v>
      </c>
    </row>
    <row r="1527" spans="1:6">
      <c r="A1527" s="4" t="s">
        <v>993</v>
      </c>
      <c r="C1527" s="5" t="n">
        <v>166</v>
      </c>
    </row>
    <row r="1528" spans="1:6">
      <c r="A1528" s="4" t="s">
        <v>1139</v>
      </c>
    </row>
    <row r="1529" spans="1:6">
      <c r="A1529" s="3" t="s">
        <v>990</v>
      </c>
    </row>
    <row r="1530" spans="1:6">
      <c r="A1530" s="4" t="s">
        <v>435</v>
      </c>
      <c r="C1530" s="4" t="s">
        <v>1140</v>
      </c>
    </row>
    <row r="1531" spans="1:6">
      <c r="A1531" s="4" t="s">
        <v>994</v>
      </c>
      <c r="C1531" s="4" t="s">
        <v>1044</v>
      </c>
    </row>
    <row r="1532" spans="1:6">
      <c r="A1532" s="4" t="s">
        <v>995</v>
      </c>
      <c r="C1532" s="6" t="n">
        <v>0</v>
      </c>
    </row>
    <row r="1533" spans="1:6">
      <c r="A1533" s="4" t="s">
        <v>996</v>
      </c>
      <c r="B1533" s="4" t="s">
        <v>444</v>
      </c>
      <c r="C1533" s="5" t="n">
        <v>702</v>
      </c>
    </row>
    <row r="1534" spans="1:6">
      <c r="A1534" s="4" t="s">
        <v>997</v>
      </c>
      <c r="C1534" s="5" t="n">
        <v>5799</v>
      </c>
    </row>
    <row r="1535" spans="1:6">
      <c r="A1535" s="4" t="s">
        <v>998</v>
      </c>
      <c r="C1535" s="5" t="n">
        <v>2411</v>
      </c>
    </row>
    <row r="1536" spans="1:6">
      <c r="A1536" s="4" t="s">
        <v>991</v>
      </c>
      <c r="B1536" s="4" t="s">
        <v>448</v>
      </c>
      <c r="C1536" s="5" t="n">
        <v>8912</v>
      </c>
    </row>
    <row r="1537" spans="1:6">
      <c r="A1537" s="4" t="s">
        <v>992</v>
      </c>
      <c r="C1537" s="6" t="n">
        <v>-2768</v>
      </c>
    </row>
    <row r="1538" spans="1:6">
      <c r="A1538" s="4" t="s">
        <v>999</v>
      </c>
      <c r="C1538" s="5" t="n">
        <v>2001</v>
      </c>
    </row>
    <row r="1539" spans="1:6">
      <c r="A1539" s="4" t="s">
        <v>441</v>
      </c>
      <c r="C1539" s="13" t="s">
        <v>1025</v>
      </c>
    </row>
    <row r="1540" spans="1:6">
      <c r="A1540" s="4" t="s">
        <v>993</v>
      </c>
      <c r="C1540" s="5" t="n">
        <v>136</v>
      </c>
    </row>
    <row r="1541" spans="1:6">
      <c r="A1541" s="4" t="s">
        <v>1141</v>
      </c>
    </row>
    <row r="1542" spans="1:6">
      <c r="A1542" s="3" t="s">
        <v>990</v>
      </c>
    </row>
    <row r="1543" spans="1:6">
      <c r="A1543" s="4" t="s">
        <v>435</v>
      </c>
      <c r="C1543" s="4" t="s">
        <v>1140</v>
      </c>
    </row>
    <row r="1544" spans="1:6">
      <c r="A1544" s="4" t="s">
        <v>994</v>
      </c>
      <c r="C1544" s="4" t="s">
        <v>454</v>
      </c>
    </row>
    <row r="1545" spans="1:6">
      <c r="A1545" s="4" t="s">
        <v>995</v>
      </c>
      <c r="C1545" s="6" t="n">
        <v>0</v>
      </c>
    </row>
    <row r="1546" spans="1:6">
      <c r="A1546" s="4" t="s">
        <v>996</v>
      </c>
      <c r="B1546" s="4" t="s">
        <v>444</v>
      </c>
      <c r="C1546" s="5" t="n">
        <v>3480</v>
      </c>
    </row>
    <row r="1547" spans="1:6">
      <c r="A1547" s="4" t="s">
        <v>997</v>
      </c>
      <c r="C1547" s="5" t="n">
        <v>17341</v>
      </c>
    </row>
    <row r="1548" spans="1:6">
      <c r="A1548" s="4" t="s">
        <v>998</v>
      </c>
      <c r="C1548" s="5" t="n">
        <v>1612</v>
      </c>
    </row>
    <row r="1549" spans="1:6">
      <c r="A1549" s="4" t="s">
        <v>991</v>
      </c>
      <c r="B1549" s="4" t="s">
        <v>448</v>
      </c>
      <c r="C1549" s="5" t="n">
        <v>22433</v>
      </c>
    </row>
    <row r="1550" spans="1:6">
      <c r="A1550" s="4" t="s">
        <v>992</v>
      </c>
      <c r="C1550" s="6" t="n">
        <v>-2729</v>
      </c>
    </row>
    <row r="1551" spans="1:6">
      <c r="A1551" s="4" t="s">
        <v>999</v>
      </c>
      <c r="C1551" s="5" t="n">
        <v>2006</v>
      </c>
    </row>
    <row r="1552" spans="1:6">
      <c r="A1552" s="4" t="s">
        <v>441</v>
      </c>
      <c r="C1552" s="13" t="s">
        <v>1003</v>
      </c>
    </row>
    <row r="1553" spans="1:6">
      <c r="A1553" s="4" t="s">
        <v>993</v>
      </c>
      <c r="C1553" s="5" t="n">
        <v>112</v>
      </c>
    </row>
    <row r="1554" spans="1:6">
      <c r="A1554" s="4" t="s">
        <v>1142</v>
      </c>
    </row>
    <row r="1555" spans="1:6">
      <c r="A1555" s="3" t="s">
        <v>990</v>
      </c>
    </row>
    <row r="1556" spans="1:6">
      <c r="A1556" s="4" t="s">
        <v>435</v>
      </c>
      <c r="C1556" s="4" t="s">
        <v>1140</v>
      </c>
    </row>
    <row r="1557" spans="1:6">
      <c r="A1557" s="4" t="s">
        <v>994</v>
      </c>
      <c r="C1557" s="4" t="s">
        <v>627</v>
      </c>
    </row>
    <row r="1558" spans="1:6">
      <c r="A1558" s="4" t="s">
        <v>995</v>
      </c>
      <c r="C1558" s="6" t="n">
        <v>0</v>
      </c>
    </row>
    <row r="1559" spans="1:6">
      <c r="A1559" s="4" t="s">
        <v>996</v>
      </c>
      <c r="B1559" s="4" t="s">
        <v>444</v>
      </c>
      <c r="C1559" s="5" t="n">
        <v>3410</v>
      </c>
    </row>
    <row r="1560" spans="1:6">
      <c r="A1560" s="4" t="s">
        <v>997</v>
      </c>
      <c r="C1560" s="5" t="n">
        <v>16320</v>
      </c>
    </row>
    <row r="1561" spans="1:6">
      <c r="A1561" s="4" t="s">
        <v>998</v>
      </c>
      <c r="C1561" s="5" t="n">
        <v>1313</v>
      </c>
    </row>
    <row r="1562" spans="1:6">
      <c r="A1562" s="4" t="s">
        <v>991</v>
      </c>
      <c r="B1562" s="4" t="s">
        <v>448</v>
      </c>
      <c r="C1562" s="5" t="n">
        <v>21043</v>
      </c>
    </row>
    <row r="1563" spans="1:6">
      <c r="A1563" s="4" t="s">
        <v>992</v>
      </c>
      <c r="C1563" s="6" t="n">
        <v>-2349</v>
      </c>
    </row>
    <row r="1564" spans="1:6">
      <c r="A1564" s="4" t="s">
        <v>999</v>
      </c>
      <c r="C1564" s="5" t="n">
        <v>2007</v>
      </c>
    </row>
    <row r="1565" spans="1:6">
      <c r="A1565" s="4" t="s">
        <v>441</v>
      </c>
      <c r="C1565" s="13" t="s">
        <v>1003</v>
      </c>
    </row>
    <row r="1566" spans="1:6">
      <c r="A1566" s="4" t="s">
        <v>993</v>
      </c>
      <c r="C1566" s="5" t="n">
        <v>110</v>
      </c>
    </row>
    <row r="1567" spans="1:6">
      <c r="A1567" s="4" t="s">
        <v>671</v>
      </c>
    </row>
    <row r="1568" spans="1:6">
      <c r="A1568" s="3" t="s">
        <v>990</v>
      </c>
    </row>
    <row r="1569" spans="1:6">
      <c r="A1569" s="4" t="s">
        <v>435</v>
      </c>
      <c r="C1569" s="4" t="s">
        <v>1140</v>
      </c>
    </row>
    <row r="1570" spans="1:6">
      <c r="A1570" s="4" t="s">
        <v>994</v>
      </c>
      <c r="C1570" s="4" t="s">
        <v>454</v>
      </c>
    </row>
    <row r="1571" spans="1:6">
      <c r="A1571" s="4" t="s">
        <v>995</v>
      </c>
      <c r="C1571" s="6" t="n">
        <v>9386</v>
      </c>
    </row>
    <row r="1572" spans="1:6">
      <c r="A1572" s="4" t="s">
        <v>996</v>
      </c>
      <c r="B1572" s="4" t="s">
        <v>444</v>
      </c>
      <c r="C1572" s="5" t="n">
        <v>1760</v>
      </c>
    </row>
    <row r="1573" spans="1:6">
      <c r="A1573" s="4" t="s">
        <v>997</v>
      </c>
      <c r="C1573" s="5" t="n">
        <v>20791</v>
      </c>
    </row>
    <row r="1574" spans="1:6">
      <c r="A1574" s="4" t="s">
        <v>998</v>
      </c>
      <c r="C1574" s="5" t="n">
        <v>360</v>
      </c>
    </row>
    <row r="1575" spans="1:6">
      <c r="A1575" s="4" t="s">
        <v>991</v>
      </c>
      <c r="B1575" s="4" t="s">
        <v>448</v>
      </c>
      <c r="C1575" s="5" t="n">
        <v>22911</v>
      </c>
    </row>
    <row r="1576" spans="1:6">
      <c r="A1576" s="4" t="s">
        <v>992</v>
      </c>
      <c r="C1576" s="6" t="n">
        <v>-2575</v>
      </c>
    </row>
    <row r="1577" spans="1:6">
      <c r="A1577" s="4" t="s">
        <v>999</v>
      </c>
      <c r="C1577" s="5" t="n">
        <v>2001</v>
      </c>
    </row>
    <row r="1578" spans="1:6">
      <c r="A1578" s="4" t="s">
        <v>441</v>
      </c>
      <c r="C1578" s="13" t="s">
        <v>1003</v>
      </c>
    </row>
    <row r="1579" spans="1:6">
      <c r="A1579" s="4" t="s">
        <v>993</v>
      </c>
      <c r="C1579" s="5" t="n">
        <v>108</v>
      </c>
    </row>
    <row r="1580" spans="1:6">
      <c r="A1580" s="4" t="s">
        <v>1143</v>
      </c>
    </row>
    <row r="1581" spans="1:6">
      <c r="A1581" s="3" t="s">
        <v>990</v>
      </c>
    </row>
    <row r="1582" spans="1:6">
      <c r="A1582" s="4" t="s">
        <v>435</v>
      </c>
      <c r="C1582" s="4" t="s">
        <v>1144</v>
      </c>
    </row>
    <row r="1583" spans="1:6">
      <c r="A1583" s="4" t="s">
        <v>994</v>
      </c>
      <c r="C1583" s="4" t="s">
        <v>447</v>
      </c>
    </row>
    <row r="1584" spans="1:6">
      <c r="A1584" s="4" t="s">
        <v>995</v>
      </c>
      <c r="C1584" s="6" t="n">
        <v>0</v>
      </c>
    </row>
    <row r="1585" spans="1:6">
      <c r="A1585" s="4" t="s">
        <v>996</v>
      </c>
      <c r="B1585" s="4" t="s">
        <v>444</v>
      </c>
      <c r="C1585" s="5" t="n">
        <v>4350</v>
      </c>
    </row>
    <row r="1586" spans="1:6">
      <c r="A1586" s="4" t="s">
        <v>997</v>
      </c>
      <c r="C1586" s="5" t="n">
        <v>13974</v>
      </c>
    </row>
    <row r="1587" spans="1:6">
      <c r="A1587" s="4" t="s">
        <v>998</v>
      </c>
      <c r="C1587" s="5" t="n">
        <v>1716</v>
      </c>
    </row>
    <row r="1588" spans="1:6">
      <c r="A1588" s="4" t="s">
        <v>991</v>
      </c>
      <c r="B1588" s="4" t="s">
        <v>448</v>
      </c>
      <c r="C1588" s="5" t="n">
        <v>20040</v>
      </c>
    </row>
    <row r="1589" spans="1:6">
      <c r="A1589" s="4" t="s">
        <v>992</v>
      </c>
      <c r="C1589" s="6" t="n">
        <v>-2285</v>
      </c>
    </row>
    <row r="1590" spans="1:6">
      <c r="A1590" s="4" t="s">
        <v>999</v>
      </c>
      <c r="C1590" s="5" t="n">
        <v>2007</v>
      </c>
    </row>
    <row r="1591" spans="1:6">
      <c r="A1591" s="4" t="s">
        <v>441</v>
      </c>
      <c r="C1591" s="13" t="s">
        <v>1003</v>
      </c>
    </row>
    <row r="1592" spans="1:6">
      <c r="A1592" s="4" t="s">
        <v>993</v>
      </c>
      <c r="C1592" s="5" t="n">
        <v>126</v>
      </c>
    </row>
    <row r="1593" spans="1:6">
      <c r="A1593" s="4" t="s">
        <v>1145</v>
      </c>
    </row>
    <row r="1594" spans="1:6">
      <c r="A1594" s="3" t="s">
        <v>990</v>
      </c>
    </row>
    <row r="1595" spans="1:6">
      <c r="A1595" s="4" t="s">
        <v>435</v>
      </c>
      <c r="C1595" s="4" t="s">
        <v>1144</v>
      </c>
    </row>
    <row r="1596" spans="1:6">
      <c r="A1596" s="4" t="s">
        <v>994</v>
      </c>
      <c r="C1596" s="4" t="s">
        <v>447</v>
      </c>
    </row>
    <row r="1597" spans="1:6">
      <c r="A1597" s="4" t="s">
        <v>995</v>
      </c>
      <c r="C1597" s="6" t="n">
        <v>0</v>
      </c>
    </row>
    <row r="1598" spans="1:6">
      <c r="A1598" s="4" t="s">
        <v>996</v>
      </c>
      <c r="B1598" s="4" t="s">
        <v>444</v>
      </c>
      <c r="C1598" s="5" t="n">
        <v>1361</v>
      </c>
    </row>
    <row r="1599" spans="1:6">
      <c r="A1599" s="4" t="s">
        <v>997</v>
      </c>
      <c r="C1599" s="5" t="n">
        <v>16094</v>
      </c>
    </row>
    <row r="1600" spans="1:6">
      <c r="A1600" s="4" t="s">
        <v>998</v>
      </c>
      <c r="C1600" s="5" t="n">
        <v>420</v>
      </c>
    </row>
    <row r="1601" spans="1:6">
      <c r="A1601" s="4" t="s">
        <v>991</v>
      </c>
      <c r="B1601" s="4" t="s">
        <v>448</v>
      </c>
      <c r="C1601" s="5" t="n">
        <v>17875</v>
      </c>
    </row>
    <row r="1602" spans="1:6">
      <c r="A1602" s="4" t="s">
        <v>992</v>
      </c>
      <c r="C1602" s="6" t="n">
        <v>-4156</v>
      </c>
    </row>
    <row r="1603" spans="1:6">
      <c r="A1603" s="4" t="s">
        <v>999</v>
      </c>
      <c r="C1603" s="5" t="n">
        <v>2010</v>
      </c>
    </row>
    <row r="1604" spans="1:6">
      <c r="A1604" s="4" t="s">
        <v>441</v>
      </c>
      <c r="C1604" s="13" t="s">
        <v>1136</v>
      </c>
    </row>
    <row r="1605" spans="1:6">
      <c r="A1605" s="4" t="s">
        <v>993</v>
      </c>
      <c r="C1605" s="5" t="n">
        <v>107</v>
      </c>
    </row>
    <row r="1606" spans="1:6">
      <c r="A1606" s="4" t="s">
        <v>452</v>
      </c>
    </row>
    <row r="1607" spans="1:6">
      <c r="A1607" s="3" t="s">
        <v>990</v>
      </c>
    </row>
    <row r="1608" spans="1:6">
      <c r="A1608" s="4" t="s">
        <v>435</v>
      </c>
      <c r="C1608" s="4" t="s">
        <v>453</v>
      </c>
    </row>
    <row r="1609" spans="1:6">
      <c r="A1609" s="4" t="s">
        <v>994</v>
      </c>
      <c r="C1609" s="4" t="s">
        <v>454</v>
      </c>
    </row>
    <row r="1610" spans="1:6">
      <c r="A1610" s="4" t="s">
        <v>995</v>
      </c>
      <c r="C1610" s="6" t="n">
        <v>0</v>
      </c>
    </row>
    <row r="1611" spans="1:6">
      <c r="A1611" s="4" t="s">
        <v>996</v>
      </c>
      <c r="B1611" s="4" t="s">
        <v>444</v>
      </c>
      <c r="C1611" s="5" t="n">
        <v>4440</v>
      </c>
    </row>
    <row r="1612" spans="1:6">
      <c r="A1612" s="4" t="s">
        <v>997</v>
      </c>
      <c r="C1612" s="5" t="n">
        <v>51534</v>
      </c>
    </row>
    <row r="1613" spans="1:6">
      <c r="A1613" s="4" t="s">
        <v>998</v>
      </c>
      <c r="C1613" s="5" t="n">
        <v>71</v>
      </c>
    </row>
    <row r="1614" spans="1:6">
      <c r="A1614" s="4" t="s">
        <v>991</v>
      </c>
      <c r="B1614" s="4" t="s">
        <v>448</v>
      </c>
      <c r="C1614" s="5" t="n">
        <v>56045</v>
      </c>
    </row>
    <row r="1615" spans="1:6">
      <c r="A1615" s="4" t="s">
        <v>992</v>
      </c>
      <c r="C1615" s="6" t="n">
        <v>-385</v>
      </c>
    </row>
    <row r="1616" spans="1:6">
      <c r="A1616" s="4" t="s">
        <v>999</v>
      </c>
      <c r="C1616" s="5" t="n">
        <v>2009</v>
      </c>
    </row>
    <row r="1617" spans="1:6">
      <c r="A1617" s="4" t="s">
        <v>441</v>
      </c>
      <c r="C1617" s="13" t="s">
        <v>1146</v>
      </c>
    </row>
    <row r="1618" spans="1:6">
      <c r="A1618" s="4" t="s">
        <v>993</v>
      </c>
      <c r="C1618" s="5" t="n">
        <v>179</v>
      </c>
    </row>
    <row r="1619" spans="1:6">
      <c r="A1619" s="4" t="s">
        <v>1147</v>
      </c>
    </row>
    <row r="1620" spans="1:6">
      <c r="A1620" s="3" t="s">
        <v>990</v>
      </c>
    </row>
    <row r="1621" spans="1:6">
      <c r="A1621" s="4" t="s">
        <v>435</v>
      </c>
      <c r="C1621" s="4" t="s">
        <v>1148</v>
      </c>
    </row>
    <row r="1622" spans="1:6">
      <c r="A1622" s="4" t="s">
        <v>994</v>
      </c>
      <c r="C1622" s="4" t="s">
        <v>447</v>
      </c>
    </row>
    <row r="1623" spans="1:6">
      <c r="A1623" s="4" t="s">
        <v>995</v>
      </c>
      <c r="C1623" s="6" t="n">
        <v>0</v>
      </c>
    </row>
    <row r="1624" spans="1:6">
      <c r="A1624" s="4" t="s">
        <v>996</v>
      </c>
      <c r="B1624" s="4" t="s">
        <v>444</v>
      </c>
      <c r="C1624" s="5" t="n">
        <v>1213</v>
      </c>
    </row>
    <row r="1625" spans="1:6">
      <c r="A1625" s="4" t="s">
        <v>997</v>
      </c>
      <c r="C1625" s="5" t="n">
        <v>15052</v>
      </c>
    </row>
    <row r="1626" spans="1:6">
      <c r="A1626" s="4" t="s">
        <v>998</v>
      </c>
      <c r="C1626" s="5" t="n">
        <v>1874</v>
      </c>
    </row>
    <row r="1627" spans="1:6">
      <c r="A1627" s="4" t="s">
        <v>991</v>
      </c>
      <c r="B1627" s="4" t="s">
        <v>448</v>
      </c>
      <c r="C1627" s="5" t="n">
        <v>18139</v>
      </c>
    </row>
    <row r="1628" spans="1:6">
      <c r="A1628" s="4" t="s">
        <v>992</v>
      </c>
      <c r="C1628" s="6" t="n">
        <v>-4161</v>
      </c>
    </row>
    <row r="1629" spans="1:6">
      <c r="A1629" s="4" t="s">
        <v>999</v>
      </c>
      <c r="C1629" s="5" t="n">
        <v>2008</v>
      </c>
    </row>
    <row r="1630" spans="1:6">
      <c r="A1630" s="4" t="s">
        <v>441</v>
      </c>
      <c r="C1630" s="13" t="s">
        <v>1025</v>
      </c>
    </row>
    <row r="1631" spans="1:6">
      <c r="A1631" s="4" t="s">
        <v>993</v>
      </c>
      <c r="C1631" s="5" t="n">
        <v>148</v>
      </c>
    </row>
    <row r="1632" spans="1:6">
      <c r="A1632" s="4" t="s">
        <v>1149</v>
      </c>
    </row>
    <row r="1633" spans="1:6">
      <c r="A1633" s="3" t="s">
        <v>990</v>
      </c>
    </row>
    <row r="1634" spans="1:6">
      <c r="A1634" s="4" t="s">
        <v>435</v>
      </c>
      <c r="C1634" s="4" t="s">
        <v>1150</v>
      </c>
    </row>
    <row r="1635" spans="1:6">
      <c r="A1635" s="4" t="s">
        <v>994</v>
      </c>
      <c r="C1635" s="4" t="s">
        <v>447</v>
      </c>
    </row>
    <row r="1636" spans="1:6">
      <c r="A1636" s="4" t="s">
        <v>995</v>
      </c>
      <c r="C1636" s="6" t="n">
        <v>0</v>
      </c>
    </row>
    <row r="1637" spans="1:6">
      <c r="A1637" s="4" t="s">
        <v>996</v>
      </c>
      <c r="B1637" s="4" t="s">
        <v>444</v>
      </c>
      <c r="C1637" s="5" t="n">
        <v>1560</v>
      </c>
    </row>
    <row r="1638" spans="1:6">
      <c r="A1638" s="4" t="s">
        <v>997</v>
      </c>
      <c r="C1638" s="5" t="n">
        <v>13717</v>
      </c>
    </row>
    <row r="1639" spans="1:6">
      <c r="A1639" s="4" t="s">
        <v>998</v>
      </c>
      <c r="C1639" s="5" t="n">
        <v>183</v>
      </c>
    </row>
    <row r="1640" spans="1:6">
      <c r="A1640" s="4" t="s">
        <v>991</v>
      </c>
      <c r="B1640" s="4" t="s">
        <v>448</v>
      </c>
      <c r="C1640" s="5" t="n">
        <v>15460</v>
      </c>
    </row>
    <row r="1641" spans="1:6">
      <c r="A1641" s="4" t="s">
        <v>992</v>
      </c>
      <c r="C1641" s="6" t="n">
        <v>-635</v>
      </c>
    </row>
    <row r="1642" spans="1:6">
      <c r="A1642" s="4" t="s">
        <v>999</v>
      </c>
      <c r="C1642" s="5" t="n">
        <v>2003</v>
      </c>
    </row>
    <row r="1643" spans="1:6">
      <c r="A1643" s="4" t="s">
        <v>441</v>
      </c>
      <c r="C1643" s="13" t="s">
        <v>1011</v>
      </c>
    </row>
    <row r="1644" spans="1:6">
      <c r="A1644" s="4" t="s">
        <v>993</v>
      </c>
      <c r="C1644" s="5" t="n">
        <v>120</v>
      </c>
    </row>
    <row r="1645" spans="1:6">
      <c r="A1645" s="4" t="s">
        <v>1151</v>
      </c>
    </row>
    <row r="1646" spans="1:6">
      <c r="A1646" s="3" t="s">
        <v>990</v>
      </c>
    </row>
    <row r="1647" spans="1:6">
      <c r="A1647" s="4" t="s">
        <v>435</v>
      </c>
      <c r="C1647" s="4" t="s">
        <v>1150</v>
      </c>
    </row>
    <row r="1648" spans="1:6">
      <c r="A1648" s="4" t="s">
        <v>994</v>
      </c>
      <c r="C1648" s="4" t="s">
        <v>627</v>
      </c>
    </row>
    <row r="1649" spans="1:6">
      <c r="A1649" s="4" t="s">
        <v>995</v>
      </c>
      <c r="C1649" s="6" t="n">
        <v>0</v>
      </c>
    </row>
    <row r="1650" spans="1:6">
      <c r="A1650" s="4" t="s">
        <v>996</v>
      </c>
      <c r="B1650" s="4" t="s">
        <v>444</v>
      </c>
      <c r="C1650" s="5" t="n">
        <v>916</v>
      </c>
    </row>
    <row r="1651" spans="1:6">
      <c r="A1651" s="4" t="s">
        <v>997</v>
      </c>
      <c r="C1651" s="5" t="n">
        <v>13225</v>
      </c>
    </row>
    <row r="1652" spans="1:6">
      <c r="A1652" s="4" t="s">
        <v>998</v>
      </c>
      <c r="C1652" s="5" t="n">
        <v>785</v>
      </c>
    </row>
    <row r="1653" spans="1:6">
      <c r="A1653" s="4" t="s">
        <v>991</v>
      </c>
      <c r="B1653" s="4" t="s">
        <v>448</v>
      </c>
      <c r="C1653" s="5" t="n">
        <v>14926</v>
      </c>
    </row>
    <row r="1654" spans="1:6">
      <c r="A1654" s="4" t="s">
        <v>992</v>
      </c>
      <c r="C1654" s="6" t="n">
        <v>-4099</v>
      </c>
    </row>
    <row r="1655" spans="1:6">
      <c r="A1655" s="4" t="s">
        <v>999</v>
      </c>
      <c r="C1655" s="5" t="n">
        <v>2009</v>
      </c>
    </row>
    <row r="1656" spans="1:6">
      <c r="A1656" s="4" t="s">
        <v>441</v>
      </c>
      <c r="C1656" s="13" t="s">
        <v>1152</v>
      </c>
    </row>
    <row r="1657" spans="1:6">
      <c r="A1657" s="4" t="s">
        <v>993</v>
      </c>
      <c r="C1657" s="5" t="n">
        <v>124</v>
      </c>
    </row>
    <row r="1658" spans="1:6">
      <c r="A1658" s="4" t="s">
        <v>1153</v>
      </c>
    </row>
    <row r="1659" spans="1:6">
      <c r="A1659" s="3" t="s">
        <v>990</v>
      </c>
    </row>
    <row r="1660" spans="1:6">
      <c r="A1660" s="4" t="s">
        <v>435</v>
      </c>
      <c r="C1660" s="4" t="s">
        <v>1154</v>
      </c>
    </row>
    <row r="1661" spans="1:6">
      <c r="A1661" s="4" t="s">
        <v>994</v>
      </c>
      <c r="C1661" s="4" t="s">
        <v>627</v>
      </c>
    </row>
    <row r="1662" spans="1:6">
      <c r="A1662" s="4" t="s">
        <v>995</v>
      </c>
      <c r="C1662" s="6" t="n">
        <v>0</v>
      </c>
    </row>
    <row r="1663" spans="1:6">
      <c r="A1663" s="4" t="s">
        <v>996</v>
      </c>
      <c r="B1663" s="4" t="s">
        <v>444</v>
      </c>
      <c r="C1663" s="5" t="n">
        <v>727</v>
      </c>
    </row>
    <row r="1664" spans="1:6">
      <c r="A1664" s="4" t="s">
        <v>997</v>
      </c>
      <c r="C1664" s="5" t="n">
        <v>9363</v>
      </c>
    </row>
    <row r="1665" spans="1:6">
      <c r="A1665" s="4" t="s">
        <v>998</v>
      </c>
      <c r="C1665" s="5" t="n">
        <v>1143</v>
      </c>
    </row>
    <row r="1666" spans="1:6">
      <c r="A1666" s="4" t="s">
        <v>991</v>
      </c>
      <c r="B1666" s="4" t="s">
        <v>448</v>
      </c>
      <c r="C1666" s="5" t="n">
        <v>11233</v>
      </c>
    </row>
    <row r="1667" spans="1:6">
      <c r="A1667" s="4" t="s">
        <v>992</v>
      </c>
      <c r="C1667" s="6" t="n">
        <v>-2812</v>
      </c>
    </row>
    <row r="1668" spans="1:6">
      <c r="A1668" s="4" t="s">
        <v>999</v>
      </c>
      <c r="C1668" s="5" t="n">
        <v>1999</v>
      </c>
    </row>
    <row r="1669" spans="1:6">
      <c r="A1669" s="4" t="s">
        <v>441</v>
      </c>
      <c r="C1669" s="13" t="s">
        <v>1019</v>
      </c>
    </row>
    <row r="1670" spans="1:6">
      <c r="A1670" s="4" t="s">
        <v>993</v>
      </c>
      <c r="C1670" s="5" t="n">
        <v>122</v>
      </c>
    </row>
    <row r="1671" spans="1:6">
      <c r="A1671" s="4" t="s">
        <v>1155</v>
      </c>
    </row>
    <row r="1672" spans="1:6">
      <c r="A1672" s="3" t="s">
        <v>990</v>
      </c>
    </row>
    <row r="1673" spans="1:6">
      <c r="A1673" s="4" t="s">
        <v>435</v>
      </c>
      <c r="C1673" s="4" t="s">
        <v>1154</v>
      </c>
    </row>
    <row r="1674" spans="1:6">
      <c r="A1674" s="4" t="s">
        <v>994</v>
      </c>
      <c r="C1674" s="4" t="s">
        <v>454</v>
      </c>
    </row>
    <row r="1675" spans="1:6">
      <c r="A1675" s="4" t="s">
        <v>995</v>
      </c>
      <c r="C1675" s="6" t="n">
        <v>0</v>
      </c>
    </row>
    <row r="1676" spans="1:6">
      <c r="A1676" s="4" t="s">
        <v>996</v>
      </c>
      <c r="B1676" s="4" t="s">
        <v>444</v>
      </c>
      <c r="C1676" s="5" t="n">
        <v>2000</v>
      </c>
    </row>
    <row r="1677" spans="1:6">
      <c r="A1677" s="4" t="s">
        <v>997</v>
      </c>
      <c r="C1677" s="5" t="n">
        <v>20818</v>
      </c>
    </row>
    <row r="1678" spans="1:6">
      <c r="A1678" s="4" t="s">
        <v>998</v>
      </c>
      <c r="C1678" s="5" t="n">
        <v>1832</v>
      </c>
    </row>
    <row r="1679" spans="1:6">
      <c r="A1679" s="4" t="s">
        <v>991</v>
      </c>
      <c r="B1679" s="4" t="s">
        <v>448</v>
      </c>
      <c r="C1679" s="5" t="n">
        <v>24650</v>
      </c>
    </row>
    <row r="1680" spans="1:6">
      <c r="A1680" s="4" t="s">
        <v>992</v>
      </c>
      <c r="C1680" s="6" t="n">
        <v>-2636</v>
      </c>
    </row>
    <row r="1681" spans="1:6">
      <c r="A1681" s="4" t="s">
        <v>999</v>
      </c>
      <c r="C1681" s="5" t="n">
        <v>2002</v>
      </c>
    </row>
    <row r="1682" spans="1:6">
      <c r="A1682" s="4" t="s">
        <v>441</v>
      </c>
      <c r="C1682" s="13" t="s">
        <v>1003</v>
      </c>
    </row>
    <row r="1683" spans="1:6">
      <c r="A1683" s="4" t="s">
        <v>993</v>
      </c>
      <c r="C1683" s="5" t="n">
        <v>106</v>
      </c>
    </row>
    <row r="1684" spans="1:6">
      <c r="A1684" s="4" t="s">
        <v>1156</v>
      </c>
    </row>
    <row r="1685" spans="1:6">
      <c r="A1685" s="3" t="s">
        <v>990</v>
      </c>
    </row>
    <row r="1686" spans="1:6">
      <c r="A1686" s="4" t="s">
        <v>435</v>
      </c>
      <c r="C1686" s="4" t="s">
        <v>1154</v>
      </c>
    </row>
    <row r="1687" spans="1:6">
      <c r="A1687" s="4" t="s">
        <v>994</v>
      </c>
      <c r="C1687" s="4" t="s">
        <v>627</v>
      </c>
    </row>
    <row r="1688" spans="1:6">
      <c r="A1688" s="4" t="s">
        <v>995</v>
      </c>
      <c r="C1688" s="6" t="n">
        <v>0</v>
      </c>
    </row>
    <row r="1689" spans="1:6">
      <c r="A1689" s="4" t="s">
        <v>996</v>
      </c>
      <c r="B1689" s="4" t="s">
        <v>444</v>
      </c>
      <c r="C1689" s="5" t="n">
        <v>1758</v>
      </c>
    </row>
    <row r="1690" spans="1:6">
      <c r="A1690" s="4" t="s">
        <v>997</v>
      </c>
      <c r="C1690" s="5" t="n">
        <v>20954</v>
      </c>
    </row>
    <row r="1691" spans="1:6">
      <c r="A1691" s="4" t="s">
        <v>998</v>
      </c>
      <c r="C1691" s="5" t="n">
        <v>5992</v>
      </c>
    </row>
    <row r="1692" spans="1:6">
      <c r="A1692" s="4" t="s">
        <v>991</v>
      </c>
      <c r="B1692" s="4" t="s">
        <v>448</v>
      </c>
      <c r="C1692" s="5" t="n">
        <v>28704</v>
      </c>
    </row>
    <row r="1693" spans="1:6">
      <c r="A1693" s="4" t="s">
        <v>992</v>
      </c>
      <c r="C1693" s="6" t="n">
        <v>-6507</v>
      </c>
    </row>
    <row r="1694" spans="1:6">
      <c r="A1694" s="4" t="s">
        <v>999</v>
      </c>
      <c r="C1694" s="5" t="n">
        <v>2003</v>
      </c>
    </row>
    <row r="1695" spans="1:6">
      <c r="A1695" s="4" t="s">
        <v>441</v>
      </c>
      <c r="C1695" s="13" t="s">
        <v>1019</v>
      </c>
    </row>
    <row r="1696" spans="1:6">
      <c r="A1696" s="4" t="s">
        <v>993</v>
      </c>
      <c r="C1696" s="5" t="n">
        <v>190</v>
      </c>
    </row>
    <row r="1697" spans="1:6">
      <c r="A1697" s="4" t="s">
        <v>1156</v>
      </c>
    </row>
    <row r="1698" spans="1:6">
      <c r="A1698" s="3" t="s">
        <v>990</v>
      </c>
    </row>
    <row r="1699" spans="1:6">
      <c r="A1699" s="4" t="s">
        <v>435</v>
      </c>
      <c r="C1699" s="4" t="s">
        <v>1154</v>
      </c>
    </row>
    <row r="1700" spans="1:6">
      <c r="A1700" s="4" t="s">
        <v>994</v>
      </c>
      <c r="C1700" s="4" t="s">
        <v>627</v>
      </c>
    </row>
    <row r="1701" spans="1:6">
      <c r="A1701" s="4" t="s">
        <v>995</v>
      </c>
      <c r="C1701" s="6" t="n">
        <v>0</v>
      </c>
    </row>
    <row r="1702" spans="1:6">
      <c r="A1702" s="4" t="s">
        <v>996</v>
      </c>
      <c r="B1702" s="4" t="s">
        <v>444</v>
      </c>
      <c r="C1702" s="5" t="n">
        <v>758</v>
      </c>
    </row>
    <row r="1703" spans="1:6">
      <c r="A1703" s="4" t="s">
        <v>997</v>
      </c>
      <c r="C1703" s="5" t="n">
        <v>15287</v>
      </c>
    </row>
    <row r="1704" spans="1:6">
      <c r="A1704" s="4" t="s">
        <v>998</v>
      </c>
      <c r="C1704" s="5" t="n">
        <v>1934</v>
      </c>
    </row>
    <row r="1705" spans="1:6">
      <c r="A1705" s="4" t="s">
        <v>991</v>
      </c>
      <c r="B1705" s="4" t="s">
        <v>448</v>
      </c>
      <c r="C1705" s="5" t="n">
        <v>17979</v>
      </c>
    </row>
    <row r="1706" spans="1:6">
      <c r="A1706" s="4" t="s">
        <v>992</v>
      </c>
      <c r="C1706" s="6" t="n">
        <v>-4518</v>
      </c>
    </row>
    <row r="1707" spans="1:6">
      <c r="A1707" s="4" t="s">
        <v>999</v>
      </c>
      <c r="C1707" s="5" t="n">
        <v>2006</v>
      </c>
    </row>
    <row r="1708" spans="1:6">
      <c r="A1708" s="4" t="s">
        <v>441</v>
      </c>
      <c r="C1708" s="13" t="s">
        <v>1000</v>
      </c>
    </row>
    <row r="1709" spans="1:6">
      <c r="A1709" s="4" t="s">
        <v>993</v>
      </c>
      <c r="C1709" s="5" t="n">
        <v>126</v>
      </c>
    </row>
    <row r="1710" spans="1:6">
      <c r="A1710" s="4" t="s">
        <v>638</v>
      </c>
    </row>
    <row r="1711" spans="1:6">
      <c r="A1711" s="3" t="s">
        <v>990</v>
      </c>
    </row>
    <row r="1712" spans="1:6">
      <c r="A1712" s="4" t="s">
        <v>435</v>
      </c>
      <c r="C1712" s="4" t="s">
        <v>1157</v>
      </c>
    </row>
    <row r="1713" spans="1:6">
      <c r="A1713" s="4" t="s">
        <v>994</v>
      </c>
      <c r="C1713" s="4" t="s">
        <v>438</v>
      </c>
    </row>
    <row r="1714" spans="1:6">
      <c r="A1714" s="4" t="s">
        <v>995</v>
      </c>
      <c r="C1714" s="6" t="n">
        <v>5212</v>
      </c>
    </row>
    <row r="1715" spans="1:6">
      <c r="A1715" s="4" t="s">
        <v>996</v>
      </c>
      <c r="B1715" s="4" t="s">
        <v>444</v>
      </c>
      <c r="C1715" s="5" t="n">
        <v>1390</v>
      </c>
    </row>
    <row r="1716" spans="1:6">
      <c r="A1716" s="4" t="s">
        <v>997</v>
      </c>
      <c r="C1716" s="5" t="n">
        <v>11324</v>
      </c>
    </row>
    <row r="1717" spans="1:6">
      <c r="A1717" s="4" t="s">
        <v>998</v>
      </c>
      <c r="C1717" s="5" t="n">
        <v>1113</v>
      </c>
    </row>
    <row r="1718" spans="1:6">
      <c r="A1718" s="4" t="s">
        <v>991</v>
      </c>
      <c r="B1718" s="4" t="s">
        <v>448</v>
      </c>
      <c r="C1718" s="5" t="n">
        <v>13827</v>
      </c>
    </row>
    <row r="1719" spans="1:6">
      <c r="A1719" s="4" t="s">
        <v>992</v>
      </c>
      <c r="C1719" s="6" t="n">
        <v>-1492</v>
      </c>
    </row>
    <row r="1720" spans="1:6">
      <c r="A1720" s="4" t="s">
        <v>999</v>
      </c>
      <c r="C1720" s="5" t="n">
        <v>2006</v>
      </c>
    </row>
    <row r="1721" spans="1:6">
      <c r="A1721" s="4" t="s">
        <v>441</v>
      </c>
      <c r="C1721" s="13" t="s">
        <v>1003</v>
      </c>
    </row>
    <row r="1722" spans="1:6">
      <c r="A1722" s="4" t="s">
        <v>993</v>
      </c>
      <c r="C1722" s="5" t="n">
        <v>84</v>
      </c>
    </row>
    <row r="1723" spans="1:6">
      <c r="A1723" s="4" t="s">
        <v>1158</v>
      </c>
    </row>
    <row r="1724" spans="1:6">
      <c r="A1724" s="3" t="s">
        <v>990</v>
      </c>
    </row>
    <row r="1725" spans="1:6">
      <c r="A1725" s="4" t="s">
        <v>435</v>
      </c>
      <c r="C1725" s="4" t="s">
        <v>1157</v>
      </c>
    </row>
    <row r="1726" spans="1:6">
      <c r="A1726" s="4" t="s">
        <v>994</v>
      </c>
      <c r="C1726" s="4" t="s">
        <v>454</v>
      </c>
    </row>
    <row r="1727" spans="1:6">
      <c r="A1727" s="4" t="s">
        <v>995</v>
      </c>
      <c r="C1727" s="6" t="n">
        <v>0</v>
      </c>
    </row>
    <row r="1728" spans="1:6">
      <c r="A1728" s="4" t="s">
        <v>996</v>
      </c>
      <c r="B1728" s="4" t="s">
        <v>444</v>
      </c>
      <c r="C1728" s="5" t="n">
        <v>906</v>
      </c>
    </row>
    <row r="1729" spans="1:6">
      <c r="A1729" s="4" t="s">
        <v>997</v>
      </c>
      <c r="C1729" s="5" t="n">
        <v>9151</v>
      </c>
    </row>
    <row r="1730" spans="1:6">
      <c r="A1730" s="4" t="s">
        <v>998</v>
      </c>
      <c r="C1730" s="5" t="n">
        <v>956</v>
      </c>
    </row>
    <row r="1731" spans="1:6">
      <c r="A1731" s="4" t="s">
        <v>991</v>
      </c>
      <c r="B1731" s="4" t="s">
        <v>448</v>
      </c>
      <c r="C1731" s="5" t="n">
        <v>11013</v>
      </c>
    </row>
    <row r="1732" spans="1:6">
      <c r="A1732" s="4" t="s">
        <v>992</v>
      </c>
      <c r="C1732" s="6" t="n">
        <v>-3010</v>
      </c>
    </row>
    <row r="1733" spans="1:6">
      <c r="A1733" s="4" t="s">
        <v>999</v>
      </c>
      <c r="C1733" s="5" t="n">
        <v>2008</v>
      </c>
    </row>
    <row r="1734" spans="1:6">
      <c r="A1734" s="4" t="s">
        <v>441</v>
      </c>
      <c r="C1734" s="13" t="s">
        <v>1078</v>
      </c>
    </row>
    <row r="1735" spans="1:6">
      <c r="A1735" s="4" t="s">
        <v>993</v>
      </c>
      <c r="C1735" s="5" t="n">
        <v>84</v>
      </c>
    </row>
    <row r="1736" spans="1:6">
      <c r="A1736" s="4" t="s">
        <v>1159</v>
      </c>
    </row>
    <row r="1737" spans="1:6">
      <c r="A1737" s="3" t="s">
        <v>990</v>
      </c>
    </row>
    <row r="1738" spans="1:6">
      <c r="A1738" s="4" t="s">
        <v>435</v>
      </c>
      <c r="C1738" s="4" t="s">
        <v>1160</v>
      </c>
    </row>
    <row r="1739" spans="1:6">
      <c r="A1739" s="4" t="s">
        <v>994</v>
      </c>
      <c r="C1739" s="4" t="s">
        <v>438</v>
      </c>
    </row>
    <row r="1740" spans="1:6">
      <c r="A1740" s="4" t="s">
        <v>995</v>
      </c>
      <c r="C1740" s="6" t="n">
        <v>0</v>
      </c>
    </row>
    <row r="1741" spans="1:6">
      <c r="A1741" s="4" t="s">
        <v>996</v>
      </c>
      <c r="B1741" s="4" t="s">
        <v>444</v>
      </c>
      <c r="C1741" s="5" t="n">
        <v>7490</v>
      </c>
    </row>
    <row r="1742" spans="1:6">
      <c r="A1742" s="4" t="s">
        <v>997</v>
      </c>
      <c r="C1742" s="5" t="n">
        <v>31588</v>
      </c>
    </row>
    <row r="1743" spans="1:6">
      <c r="A1743" s="4" t="s">
        <v>998</v>
      </c>
      <c r="C1743" s="5" t="n">
        <v>2445</v>
      </c>
    </row>
    <row r="1744" spans="1:6">
      <c r="A1744" s="4" t="s">
        <v>991</v>
      </c>
      <c r="B1744" s="4" t="s">
        <v>448</v>
      </c>
      <c r="C1744" s="5" t="n">
        <v>41523</v>
      </c>
    </row>
    <row r="1745" spans="1:6">
      <c r="A1745" s="4" t="s">
        <v>992</v>
      </c>
      <c r="C1745" s="6" t="n">
        <v>-3802</v>
      </c>
    </row>
    <row r="1746" spans="1:6">
      <c r="A1746" s="4" t="s">
        <v>999</v>
      </c>
      <c r="C1746" s="5" t="n">
        <v>2003</v>
      </c>
    </row>
    <row r="1747" spans="1:6">
      <c r="A1747" s="4" t="s">
        <v>441</v>
      </c>
      <c r="C1747" s="13" t="s">
        <v>1003</v>
      </c>
    </row>
    <row r="1748" spans="1:6">
      <c r="A1748" s="4" t="s">
        <v>993</v>
      </c>
      <c r="C1748" s="5" t="n">
        <v>144</v>
      </c>
    </row>
    <row r="1749" spans="1:6">
      <c r="A1749" s="4" t="s">
        <v>1161</v>
      </c>
    </row>
    <row r="1750" spans="1:6">
      <c r="A1750" s="3" t="s">
        <v>990</v>
      </c>
    </row>
    <row r="1751" spans="1:6">
      <c r="A1751" s="4" t="s">
        <v>435</v>
      </c>
      <c r="C1751" s="4" t="s">
        <v>1160</v>
      </c>
    </row>
    <row r="1752" spans="1:6">
      <c r="A1752" s="4" t="s">
        <v>994</v>
      </c>
      <c r="C1752" s="4" t="s">
        <v>1027</v>
      </c>
    </row>
    <row r="1753" spans="1:6">
      <c r="A1753" s="4" t="s">
        <v>995</v>
      </c>
      <c r="C1753" s="6" t="n">
        <v>0</v>
      </c>
    </row>
    <row r="1754" spans="1:6">
      <c r="A1754" s="4" t="s">
        <v>996</v>
      </c>
      <c r="B1754" s="4" t="s">
        <v>444</v>
      </c>
      <c r="C1754" s="5" t="n">
        <v>1030</v>
      </c>
    </row>
    <row r="1755" spans="1:6">
      <c r="A1755" s="4" t="s">
        <v>997</v>
      </c>
      <c r="C1755" s="5" t="n">
        <v>11111</v>
      </c>
    </row>
    <row r="1756" spans="1:6">
      <c r="A1756" s="4" t="s">
        <v>998</v>
      </c>
      <c r="C1756" s="5" t="n">
        <v>83</v>
      </c>
    </row>
    <row r="1757" spans="1:6">
      <c r="A1757" s="4" t="s">
        <v>991</v>
      </c>
      <c r="B1757" s="4" t="s">
        <v>448</v>
      </c>
      <c r="C1757" s="5" t="n">
        <v>12224</v>
      </c>
    </row>
    <row r="1758" spans="1:6">
      <c r="A1758" s="4" t="s">
        <v>992</v>
      </c>
      <c r="C1758" s="6" t="n">
        <v>-476</v>
      </c>
    </row>
    <row r="1759" spans="1:6">
      <c r="A1759" s="4" t="s">
        <v>999</v>
      </c>
      <c r="C1759" s="5" t="n">
        <v>2010</v>
      </c>
    </row>
    <row r="1760" spans="1:6">
      <c r="A1760" s="4" t="s">
        <v>441</v>
      </c>
      <c r="C1760" s="13" t="s">
        <v>1011</v>
      </c>
    </row>
    <row r="1761" spans="1:6">
      <c r="A1761" s="4" t="s">
        <v>993</v>
      </c>
      <c r="C1761" s="5" t="n">
        <v>94</v>
      </c>
    </row>
    <row r="1762" spans="1:6">
      <c r="A1762" s="4" t="s">
        <v>1162</v>
      </c>
    </row>
    <row r="1763" spans="1:6">
      <c r="A1763" s="3" t="s">
        <v>990</v>
      </c>
    </row>
    <row r="1764" spans="1:6">
      <c r="A1764" s="4" t="s">
        <v>435</v>
      </c>
      <c r="C1764" s="4" t="s">
        <v>1160</v>
      </c>
    </row>
    <row r="1765" spans="1:6">
      <c r="A1765" s="4" t="s">
        <v>994</v>
      </c>
      <c r="C1765" s="4" t="s">
        <v>607</v>
      </c>
    </row>
    <row r="1766" spans="1:6">
      <c r="A1766" s="4" t="s">
        <v>995</v>
      </c>
      <c r="C1766" s="6" t="n">
        <v>0</v>
      </c>
    </row>
    <row r="1767" spans="1:6">
      <c r="A1767" s="4" t="s">
        <v>996</v>
      </c>
      <c r="B1767" s="4" t="s">
        <v>444</v>
      </c>
      <c r="C1767" s="5" t="n">
        <v>1031</v>
      </c>
    </row>
    <row r="1768" spans="1:6">
      <c r="A1768" s="4" t="s">
        <v>997</v>
      </c>
      <c r="C1768" s="5" t="n">
        <v>4937</v>
      </c>
    </row>
    <row r="1769" spans="1:6">
      <c r="A1769" s="4" t="s">
        <v>998</v>
      </c>
      <c r="C1769" s="5" t="n">
        <v>6435</v>
      </c>
    </row>
    <row r="1770" spans="1:6">
      <c r="A1770" s="4" t="s">
        <v>991</v>
      </c>
      <c r="B1770" s="4" t="s">
        <v>448</v>
      </c>
      <c r="C1770" s="5" t="n">
        <v>12403</v>
      </c>
    </row>
    <row r="1771" spans="1:6">
      <c r="A1771" s="4" t="s">
        <v>992</v>
      </c>
      <c r="C1771" s="6" t="n">
        <v>-5712</v>
      </c>
    </row>
    <row r="1772" spans="1:6">
      <c r="A1772" s="4" t="s">
        <v>999</v>
      </c>
      <c r="C1772" s="5" t="n">
        <v>1990</v>
      </c>
    </row>
    <row r="1773" spans="1:6">
      <c r="A1773" s="4" t="s">
        <v>441</v>
      </c>
      <c r="C1773" s="13" t="s">
        <v>1062</v>
      </c>
    </row>
    <row r="1774" spans="1:6">
      <c r="A1774" s="4" t="s">
        <v>993</v>
      </c>
      <c r="C1774" s="5" t="n">
        <v>118</v>
      </c>
    </row>
    <row r="1775" spans="1:6">
      <c r="A1775" s="4" t="s">
        <v>1163</v>
      </c>
    </row>
    <row r="1776" spans="1:6">
      <c r="A1776" s="3" t="s">
        <v>990</v>
      </c>
    </row>
    <row r="1777" spans="1:6">
      <c r="A1777" s="4" t="s">
        <v>435</v>
      </c>
      <c r="C1777" s="4" t="s">
        <v>1160</v>
      </c>
    </row>
    <row r="1778" spans="1:6">
      <c r="A1778" s="4" t="s">
        <v>994</v>
      </c>
      <c r="C1778" s="4" t="s">
        <v>607</v>
      </c>
    </row>
    <row r="1779" spans="1:6">
      <c r="A1779" s="4" t="s">
        <v>995</v>
      </c>
      <c r="C1779" s="6" t="n">
        <v>0</v>
      </c>
    </row>
    <row r="1780" spans="1:6">
      <c r="A1780" s="4" t="s">
        <v>996</v>
      </c>
      <c r="B1780" s="4" t="s">
        <v>444</v>
      </c>
      <c r="C1780" s="5" t="n">
        <v>1232</v>
      </c>
    </row>
    <row r="1781" spans="1:6">
      <c r="A1781" s="4" t="s">
        <v>997</v>
      </c>
      <c r="C1781" s="5" t="n">
        <v>18343</v>
      </c>
    </row>
    <row r="1782" spans="1:6">
      <c r="A1782" s="4" t="s">
        <v>998</v>
      </c>
      <c r="C1782" s="5" t="n">
        <v>4763</v>
      </c>
    </row>
    <row r="1783" spans="1:6">
      <c r="A1783" s="4" t="s">
        <v>991</v>
      </c>
      <c r="B1783" s="4" t="s">
        <v>448</v>
      </c>
      <c r="C1783" s="5" t="n">
        <v>24338</v>
      </c>
    </row>
    <row r="1784" spans="1:6">
      <c r="A1784" s="4" t="s">
        <v>992</v>
      </c>
      <c r="C1784" s="6" t="n">
        <v>-7331</v>
      </c>
    </row>
    <row r="1785" spans="1:6">
      <c r="A1785" s="4" t="s">
        <v>999</v>
      </c>
      <c r="C1785" s="5" t="n">
        <v>1999</v>
      </c>
    </row>
    <row r="1786" spans="1:6">
      <c r="A1786" s="4" t="s">
        <v>441</v>
      </c>
      <c r="C1786" s="13" t="s">
        <v>1078</v>
      </c>
    </row>
    <row r="1787" spans="1:6">
      <c r="A1787" s="4" t="s">
        <v>993</v>
      </c>
      <c r="C1787" s="5" t="n">
        <v>122</v>
      </c>
    </row>
    <row r="1788" spans="1:6">
      <c r="A1788" s="4" t="s">
        <v>1164</v>
      </c>
    </row>
    <row r="1789" spans="1:6">
      <c r="A1789" s="3" t="s">
        <v>990</v>
      </c>
    </row>
    <row r="1790" spans="1:6">
      <c r="A1790" s="4" t="s">
        <v>435</v>
      </c>
      <c r="C1790" s="4" t="s">
        <v>1160</v>
      </c>
    </row>
    <row r="1791" spans="1:6">
      <c r="A1791" s="4" t="s">
        <v>994</v>
      </c>
      <c r="C1791" s="4" t="s">
        <v>451</v>
      </c>
    </row>
    <row r="1792" spans="1:6">
      <c r="A1792" s="4" t="s">
        <v>995</v>
      </c>
      <c r="C1792" s="6" t="n">
        <v>0</v>
      </c>
    </row>
    <row r="1793" spans="1:6">
      <c r="A1793" s="4" t="s">
        <v>996</v>
      </c>
      <c r="B1793" s="4" t="s">
        <v>444</v>
      </c>
      <c r="C1793" s="5" t="n">
        <v>746</v>
      </c>
    </row>
    <row r="1794" spans="1:6">
      <c r="A1794" s="4" t="s">
        <v>997</v>
      </c>
      <c r="C1794" s="5" t="n">
        <v>10563</v>
      </c>
    </row>
    <row r="1795" spans="1:6">
      <c r="A1795" s="4" t="s">
        <v>998</v>
      </c>
      <c r="C1795" s="5" t="n">
        <v>44</v>
      </c>
    </row>
    <row r="1796" spans="1:6">
      <c r="A1796" s="4" t="s">
        <v>991</v>
      </c>
      <c r="B1796" s="4" t="s">
        <v>448</v>
      </c>
      <c r="C1796" s="5" t="n">
        <v>11353</v>
      </c>
    </row>
    <row r="1797" spans="1:6">
      <c r="A1797" s="4" t="s">
        <v>992</v>
      </c>
      <c r="C1797" s="6" t="n">
        <v>-2933</v>
      </c>
    </row>
    <row r="1798" spans="1:6">
      <c r="A1798" s="4" t="s">
        <v>999</v>
      </c>
      <c r="C1798" s="5" t="n">
        <v>2011</v>
      </c>
    </row>
    <row r="1799" spans="1:6">
      <c r="A1799" s="4" t="s">
        <v>441</v>
      </c>
      <c r="C1799" s="13" t="s">
        <v>1056</v>
      </c>
    </row>
    <row r="1800" spans="1:6">
      <c r="A1800" s="4" t="s">
        <v>993</v>
      </c>
      <c r="C1800" s="5" t="n">
        <v>118</v>
      </c>
    </row>
    <row r="1801" spans="1:6">
      <c r="A1801" s="4" t="s">
        <v>1165</v>
      </c>
    </row>
    <row r="1802" spans="1:6">
      <c r="A1802" s="3" t="s">
        <v>990</v>
      </c>
    </row>
    <row r="1803" spans="1:6">
      <c r="A1803" s="4" t="s">
        <v>435</v>
      </c>
      <c r="C1803" s="4" t="s">
        <v>1160</v>
      </c>
    </row>
    <row r="1804" spans="1:6">
      <c r="A1804" s="4" t="s">
        <v>994</v>
      </c>
      <c r="C1804" s="4" t="s">
        <v>454</v>
      </c>
    </row>
    <row r="1805" spans="1:6">
      <c r="A1805" s="4" t="s">
        <v>995</v>
      </c>
      <c r="C1805" s="6" t="n">
        <v>0</v>
      </c>
    </row>
    <row r="1806" spans="1:6">
      <c r="A1806" s="4" t="s">
        <v>996</v>
      </c>
      <c r="B1806" s="4" t="s">
        <v>444</v>
      </c>
      <c r="C1806" s="5" t="n">
        <v>3530</v>
      </c>
    </row>
    <row r="1807" spans="1:6">
      <c r="A1807" s="4" t="s">
        <v>997</v>
      </c>
      <c r="C1807" s="5" t="n">
        <v>19799</v>
      </c>
    </row>
    <row r="1808" spans="1:6">
      <c r="A1808" s="4" t="s">
        <v>998</v>
      </c>
      <c r="C1808" s="5" t="n">
        <v>198</v>
      </c>
    </row>
    <row r="1809" spans="1:6">
      <c r="A1809" s="4" t="s">
        <v>991</v>
      </c>
      <c r="B1809" s="4" t="s">
        <v>448</v>
      </c>
      <c r="C1809" s="5" t="n">
        <v>23527</v>
      </c>
    </row>
    <row r="1810" spans="1:6">
      <c r="A1810" s="4" t="s">
        <v>992</v>
      </c>
      <c r="C1810" s="6" t="n">
        <v>-2786</v>
      </c>
    </row>
    <row r="1811" spans="1:6">
      <c r="A1811" s="4" t="s">
        <v>999</v>
      </c>
      <c r="C1811" s="5" t="n">
        <v>2006</v>
      </c>
    </row>
    <row r="1812" spans="1:6">
      <c r="A1812" s="4" t="s">
        <v>441</v>
      </c>
      <c r="C1812" s="13" t="s">
        <v>1003</v>
      </c>
    </row>
    <row r="1813" spans="1:6">
      <c r="A1813" s="4" t="s">
        <v>993</v>
      </c>
      <c r="C1813" s="5" t="n">
        <v>92</v>
      </c>
    </row>
    <row r="1814" spans="1:6">
      <c r="A1814" s="4" t="s">
        <v>1166</v>
      </c>
    </row>
    <row r="1815" spans="1:6">
      <c r="A1815" s="3" t="s">
        <v>990</v>
      </c>
    </row>
    <row r="1816" spans="1:6">
      <c r="A1816" s="4" t="s">
        <v>435</v>
      </c>
      <c r="C1816" s="4" t="s">
        <v>1160</v>
      </c>
    </row>
    <row r="1817" spans="1:6">
      <c r="A1817" s="4" t="s">
        <v>994</v>
      </c>
      <c r="C1817" s="4" t="s">
        <v>1044</v>
      </c>
    </row>
    <row r="1818" spans="1:6">
      <c r="A1818" s="4" t="s">
        <v>995</v>
      </c>
      <c r="C1818" s="6" t="n">
        <v>0</v>
      </c>
    </row>
    <row r="1819" spans="1:6">
      <c r="A1819" s="4" t="s">
        <v>996</v>
      </c>
      <c r="B1819" s="4" t="s">
        <v>444</v>
      </c>
      <c r="C1819" s="5" t="n">
        <v>1850</v>
      </c>
    </row>
    <row r="1820" spans="1:6">
      <c r="A1820" s="4" t="s">
        <v>997</v>
      </c>
      <c r="C1820" s="5" t="n">
        <v>10157</v>
      </c>
    </row>
    <row r="1821" spans="1:6">
      <c r="A1821" s="4" t="s">
        <v>998</v>
      </c>
      <c r="C1821" s="5" t="n">
        <v>344</v>
      </c>
    </row>
    <row r="1822" spans="1:6">
      <c r="A1822" s="4" t="s">
        <v>991</v>
      </c>
      <c r="B1822" s="4" t="s">
        <v>448</v>
      </c>
      <c r="C1822" s="5" t="n">
        <v>12351</v>
      </c>
    </row>
    <row r="1823" spans="1:6">
      <c r="A1823" s="4" t="s">
        <v>992</v>
      </c>
      <c r="C1823" s="6" t="n">
        <v>-1522</v>
      </c>
    </row>
    <row r="1824" spans="1:6">
      <c r="A1824" s="4" t="s">
        <v>999</v>
      </c>
      <c r="C1824" s="5" t="n">
        <v>2004</v>
      </c>
    </row>
    <row r="1825" spans="1:6">
      <c r="A1825" s="4" t="s">
        <v>441</v>
      </c>
      <c r="C1825" s="13" t="s">
        <v>1003</v>
      </c>
    </row>
    <row r="1826" spans="1:6">
      <c r="A1826" s="4" t="s">
        <v>993</v>
      </c>
      <c r="C1826" s="5" t="n">
        <v>82</v>
      </c>
    </row>
    <row r="1827" spans="1:6">
      <c r="A1827" s="4" t="s">
        <v>1167</v>
      </c>
    </row>
    <row r="1828" spans="1:6">
      <c r="A1828" s="3" t="s">
        <v>990</v>
      </c>
    </row>
    <row r="1829" spans="1:6">
      <c r="A1829" s="4" t="s">
        <v>435</v>
      </c>
      <c r="C1829" s="4" t="s">
        <v>1160</v>
      </c>
    </row>
    <row r="1830" spans="1:6">
      <c r="A1830" s="4" t="s">
        <v>994</v>
      </c>
      <c r="C1830" s="4" t="s">
        <v>627</v>
      </c>
    </row>
    <row r="1831" spans="1:6">
      <c r="A1831" s="4" t="s">
        <v>995</v>
      </c>
      <c r="C1831" s="6" t="n">
        <v>0</v>
      </c>
    </row>
    <row r="1832" spans="1:6">
      <c r="A1832" s="4" t="s">
        <v>996</v>
      </c>
      <c r="B1832" s="4" t="s">
        <v>444</v>
      </c>
      <c r="C1832" s="5" t="n">
        <v>1620</v>
      </c>
    </row>
    <row r="1833" spans="1:6">
      <c r="A1833" s="4" t="s">
        <v>997</v>
      </c>
      <c r="C1833" s="5" t="n">
        <v>13260</v>
      </c>
    </row>
    <row r="1834" spans="1:6">
      <c r="A1834" s="4" t="s">
        <v>998</v>
      </c>
      <c r="C1834" s="5" t="n">
        <v>208</v>
      </c>
    </row>
    <row r="1835" spans="1:6">
      <c r="A1835" s="4" t="s">
        <v>991</v>
      </c>
      <c r="B1835" s="4" t="s">
        <v>448</v>
      </c>
      <c r="C1835" s="5" t="n">
        <v>15088</v>
      </c>
    </row>
    <row r="1836" spans="1:6">
      <c r="A1836" s="4" t="s">
        <v>992</v>
      </c>
      <c r="C1836" s="6" t="n">
        <v>-3605</v>
      </c>
    </row>
    <row r="1837" spans="1:6">
      <c r="A1837" s="4" t="s">
        <v>999</v>
      </c>
      <c r="C1837" s="5" t="n">
        <v>2010</v>
      </c>
    </row>
    <row r="1838" spans="1:6">
      <c r="A1838" s="4" t="s">
        <v>441</v>
      </c>
      <c r="C1838" s="13" t="s">
        <v>1025</v>
      </c>
    </row>
    <row r="1839" spans="1:6">
      <c r="A1839" s="4" t="s">
        <v>993</v>
      </c>
      <c r="C1839" s="5" t="n">
        <v>124</v>
      </c>
    </row>
    <row r="1840" spans="1:6">
      <c r="A1840" s="4" t="s">
        <v>1168</v>
      </c>
    </row>
    <row r="1841" spans="1:6">
      <c r="A1841" s="3" t="s">
        <v>990</v>
      </c>
    </row>
    <row r="1842" spans="1:6">
      <c r="A1842" s="4" t="s">
        <v>435</v>
      </c>
      <c r="C1842" s="4" t="s">
        <v>1160</v>
      </c>
    </row>
    <row r="1843" spans="1:6">
      <c r="A1843" s="4" t="s">
        <v>994</v>
      </c>
      <c r="C1843" s="4" t="s">
        <v>451</v>
      </c>
    </row>
    <row r="1844" spans="1:6">
      <c r="A1844" s="4" t="s">
        <v>995</v>
      </c>
      <c r="C1844" s="6" t="n">
        <v>0</v>
      </c>
    </row>
    <row r="1845" spans="1:6">
      <c r="A1845" s="4" t="s">
        <v>996</v>
      </c>
      <c r="B1845" s="4" t="s">
        <v>444</v>
      </c>
      <c r="C1845" s="5" t="n">
        <v>910</v>
      </c>
    </row>
    <row r="1846" spans="1:6">
      <c r="A1846" s="4" t="s">
        <v>997</v>
      </c>
      <c r="C1846" s="5" t="n">
        <v>12527</v>
      </c>
    </row>
    <row r="1847" spans="1:6">
      <c r="A1847" s="4" t="s">
        <v>998</v>
      </c>
      <c r="C1847" s="5" t="n">
        <v>44</v>
      </c>
    </row>
    <row r="1848" spans="1:6">
      <c r="A1848" s="4" t="s">
        <v>991</v>
      </c>
      <c r="B1848" s="4" t="s">
        <v>448</v>
      </c>
      <c r="C1848" s="5" t="n">
        <v>13481</v>
      </c>
    </row>
    <row r="1849" spans="1:6">
      <c r="A1849" s="4" t="s">
        <v>992</v>
      </c>
      <c r="C1849" s="6" t="n">
        <v>-565</v>
      </c>
    </row>
    <row r="1850" spans="1:6">
      <c r="A1850" s="4" t="s">
        <v>999</v>
      </c>
      <c r="C1850" s="5" t="n">
        <v>2012</v>
      </c>
    </row>
    <row r="1851" spans="1:6">
      <c r="A1851" s="4" t="s">
        <v>441</v>
      </c>
      <c r="C1851" s="13" t="s">
        <v>1011</v>
      </c>
    </row>
    <row r="1852" spans="1:6">
      <c r="A1852" s="4" t="s">
        <v>993</v>
      </c>
      <c r="C1852" s="5" t="n">
        <v>105</v>
      </c>
    </row>
    <row r="1853" spans="1:6">
      <c r="A1853" s="4" t="s">
        <v>1169</v>
      </c>
    </row>
    <row r="1854" spans="1:6">
      <c r="A1854" s="3" t="s">
        <v>990</v>
      </c>
    </row>
    <row r="1855" spans="1:6">
      <c r="A1855" s="4" t="s">
        <v>435</v>
      </c>
      <c r="C1855" s="4" t="s">
        <v>1160</v>
      </c>
    </row>
    <row r="1856" spans="1:6">
      <c r="A1856" s="4" t="s">
        <v>994</v>
      </c>
      <c r="C1856" s="4" t="s">
        <v>1027</v>
      </c>
    </row>
    <row r="1857" spans="1:6">
      <c r="A1857" s="4" t="s">
        <v>995</v>
      </c>
      <c r="C1857" s="6" t="n">
        <v>0</v>
      </c>
    </row>
    <row r="1858" spans="1:6">
      <c r="A1858" s="4" t="s">
        <v>996</v>
      </c>
      <c r="B1858" s="4" t="s">
        <v>444</v>
      </c>
      <c r="C1858" s="5" t="n">
        <v>1310</v>
      </c>
    </row>
    <row r="1859" spans="1:6">
      <c r="A1859" s="4" t="s">
        <v>997</v>
      </c>
      <c r="C1859" s="5" t="n">
        <v>13034</v>
      </c>
    </row>
    <row r="1860" spans="1:6">
      <c r="A1860" s="4" t="s">
        <v>998</v>
      </c>
      <c r="C1860" s="5" t="n">
        <v>694</v>
      </c>
    </row>
    <row r="1861" spans="1:6">
      <c r="A1861" s="4" t="s">
        <v>991</v>
      </c>
      <c r="B1861" s="4" t="s">
        <v>448</v>
      </c>
      <c r="C1861" s="5" t="n">
        <v>15038</v>
      </c>
    </row>
    <row r="1862" spans="1:6">
      <c r="A1862" s="4" t="s">
        <v>992</v>
      </c>
      <c r="C1862" s="6" t="n">
        <v>-1640</v>
      </c>
    </row>
    <row r="1863" spans="1:6">
      <c r="A1863" s="4" t="s">
        <v>999</v>
      </c>
      <c r="C1863" s="5" t="n">
        <v>2008</v>
      </c>
    </row>
    <row r="1864" spans="1:6">
      <c r="A1864" s="4" t="s">
        <v>441</v>
      </c>
      <c r="C1864" s="13" t="s">
        <v>1003</v>
      </c>
    </row>
    <row r="1865" spans="1:6">
      <c r="A1865" s="4" t="s">
        <v>993</v>
      </c>
      <c r="C1865" s="5" t="n">
        <v>122</v>
      </c>
    </row>
    <row r="1866" spans="1:6">
      <c r="A1866" s="4" t="s">
        <v>1170</v>
      </c>
    </row>
    <row r="1867" spans="1:6">
      <c r="A1867" s="3" t="s">
        <v>990</v>
      </c>
    </row>
    <row r="1868" spans="1:6">
      <c r="A1868" s="4" t="s">
        <v>435</v>
      </c>
      <c r="C1868" s="4" t="s">
        <v>1160</v>
      </c>
    </row>
    <row r="1869" spans="1:6">
      <c r="A1869" s="4" t="s">
        <v>994</v>
      </c>
      <c r="C1869" s="4" t="s">
        <v>438</v>
      </c>
    </row>
    <row r="1870" spans="1:6">
      <c r="A1870" s="4" t="s">
        <v>995</v>
      </c>
      <c r="C1870" s="6" t="n">
        <v>0</v>
      </c>
    </row>
    <row r="1871" spans="1:6">
      <c r="A1871" s="4" t="s">
        <v>996</v>
      </c>
      <c r="B1871" s="4" t="s">
        <v>444</v>
      </c>
      <c r="C1871" s="5" t="n">
        <v>3860</v>
      </c>
    </row>
    <row r="1872" spans="1:6">
      <c r="A1872" s="4" t="s">
        <v>997</v>
      </c>
      <c r="C1872" s="5" t="n">
        <v>11585</v>
      </c>
    </row>
    <row r="1873" spans="1:6">
      <c r="A1873" s="4" t="s">
        <v>998</v>
      </c>
      <c r="C1873" s="5" t="n">
        <v>175</v>
      </c>
    </row>
    <row r="1874" spans="1:6">
      <c r="A1874" s="4" t="s">
        <v>991</v>
      </c>
      <c r="B1874" s="4" t="s">
        <v>448</v>
      </c>
      <c r="C1874" s="5" t="n">
        <v>15620</v>
      </c>
    </row>
    <row r="1875" spans="1:6">
      <c r="A1875" s="4" t="s">
        <v>992</v>
      </c>
      <c r="C1875" s="6" t="n">
        <v>-1917</v>
      </c>
    </row>
    <row r="1876" spans="1:6">
      <c r="A1876" s="4" t="s">
        <v>999</v>
      </c>
      <c r="C1876" s="5" t="n">
        <v>1998</v>
      </c>
    </row>
    <row r="1877" spans="1:6">
      <c r="A1877" s="4" t="s">
        <v>441</v>
      </c>
      <c r="C1877" s="13" t="s">
        <v>1003</v>
      </c>
    </row>
    <row r="1878" spans="1:6">
      <c r="A1878" s="4" t="s">
        <v>993</v>
      </c>
      <c r="C1878" s="5" t="n">
        <v>122</v>
      </c>
    </row>
    <row r="1879" spans="1:6">
      <c r="A1879" s="4" t="s">
        <v>1171</v>
      </c>
    </row>
    <row r="1880" spans="1:6">
      <c r="A1880" s="3" t="s">
        <v>990</v>
      </c>
    </row>
    <row r="1881" spans="1:6">
      <c r="A1881" s="4" t="s">
        <v>435</v>
      </c>
      <c r="C1881" s="4" t="s">
        <v>1160</v>
      </c>
    </row>
    <row r="1882" spans="1:6">
      <c r="A1882" s="4" t="s">
        <v>994</v>
      </c>
      <c r="C1882" s="4" t="s">
        <v>627</v>
      </c>
    </row>
    <row r="1883" spans="1:6">
      <c r="A1883" s="4" t="s">
        <v>995</v>
      </c>
      <c r="C1883" s="6" t="n">
        <v>0</v>
      </c>
    </row>
    <row r="1884" spans="1:6">
      <c r="A1884" s="4" t="s">
        <v>996</v>
      </c>
      <c r="B1884" s="4" t="s">
        <v>444</v>
      </c>
      <c r="C1884" s="5" t="n">
        <v>2170</v>
      </c>
    </row>
    <row r="1885" spans="1:6">
      <c r="A1885" s="4" t="s">
        <v>997</v>
      </c>
      <c r="C1885" s="5" t="n">
        <v>14268</v>
      </c>
    </row>
    <row r="1886" spans="1:6">
      <c r="A1886" s="4" t="s">
        <v>998</v>
      </c>
      <c r="C1886" s="5" t="n">
        <v>7</v>
      </c>
    </row>
    <row r="1887" spans="1:6">
      <c r="A1887" s="4" t="s">
        <v>991</v>
      </c>
      <c r="B1887" s="4" t="s">
        <v>448</v>
      </c>
      <c r="C1887" s="5" t="n">
        <v>16445</v>
      </c>
    </row>
    <row r="1888" spans="1:6">
      <c r="A1888" s="4" t="s">
        <v>992</v>
      </c>
      <c r="C1888" s="6" t="n">
        <v>-552</v>
      </c>
    </row>
    <row r="1889" spans="1:6">
      <c r="A1889" s="4" t="s">
        <v>999</v>
      </c>
      <c r="C1889" s="5" t="n">
        <v>2010</v>
      </c>
    </row>
    <row r="1890" spans="1:6">
      <c r="A1890" s="4" t="s">
        <v>441</v>
      </c>
      <c r="C1890" s="13" t="s">
        <v>1011</v>
      </c>
    </row>
    <row r="1891" spans="1:6">
      <c r="A1891" s="4" t="s">
        <v>993</v>
      </c>
      <c r="C1891" s="5" t="n">
        <v>94</v>
      </c>
    </row>
    <row r="1892" spans="1:6">
      <c r="A1892" s="4" t="s">
        <v>1172</v>
      </c>
    </row>
    <row r="1893" spans="1:6">
      <c r="A1893" s="3" t="s">
        <v>990</v>
      </c>
    </row>
    <row r="1894" spans="1:6">
      <c r="A1894" s="4" t="s">
        <v>435</v>
      </c>
      <c r="C1894" s="4" t="s">
        <v>1173</v>
      </c>
    </row>
    <row r="1895" spans="1:6">
      <c r="A1895" s="4" t="s">
        <v>994</v>
      </c>
      <c r="C1895" s="4" t="s">
        <v>438</v>
      </c>
    </row>
    <row r="1896" spans="1:6">
      <c r="A1896" s="4" t="s">
        <v>995</v>
      </c>
      <c r="C1896" s="6" t="n">
        <v>0</v>
      </c>
    </row>
    <row r="1897" spans="1:6">
      <c r="A1897" s="4" t="s">
        <v>996</v>
      </c>
      <c r="B1897" s="4" t="s">
        <v>444</v>
      </c>
      <c r="C1897" s="5" t="n">
        <v>6700</v>
      </c>
    </row>
    <row r="1898" spans="1:6">
      <c r="A1898" s="4" t="s">
        <v>997</v>
      </c>
      <c r="C1898" s="5" t="n">
        <v>36829</v>
      </c>
    </row>
    <row r="1899" spans="1:6">
      <c r="A1899" s="4" t="s">
        <v>998</v>
      </c>
      <c r="C1899" s="5" t="n">
        <v>3159</v>
      </c>
    </row>
    <row r="1900" spans="1:6">
      <c r="A1900" s="4" t="s">
        <v>991</v>
      </c>
      <c r="B1900" s="4" t="s">
        <v>448</v>
      </c>
      <c r="C1900" s="5" t="n">
        <v>46688</v>
      </c>
    </row>
    <row r="1901" spans="1:6">
      <c r="A1901" s="4" t="s">
        <v>992</v>
      </c>
      <c r="C1901" s="6" t="n">
        <v>-4449</v>
      </c>
    </row>
    <row r="1902" spans="1:6">
      <c r="A1902" s="4" t="s">
        <v>999</v>
      </c>
      <c r="C1902" s="5" t="n">
        <v>1999</v>
      </c>
    </row>
    <row r="1903" spans="1:6">
      <c r="A1903" s="4" t="s">
        <v>441</v>
      </c>
      <c r="C1903" s="13" t="s">
        <v>1003</v>
      </c>
    </row>
    <row r="1904" spans="1:6">
      <c r="A1904" s="4" t="s">
        <v>993</v>
      </c>
      <c r="C1904" s="5" t="n">
        <v>181</v>
      </c>
    </row>
    <row r="1905" spans="1:6">
      <c r="A1905" s="4" t="s">
        <v>1174</v>
      </c>
    </row>
    <row r="1906" spans="1:6">
      <c r="A1906" s="3" t="s">
        <v>990</v>
      </c>
    </row>
    <row r="1907" spans="1:6">
      <c r="A1907" s="4" t="s">
        <v>435</v>
      </c>
      <c r="C1907" s="4" t="s">
        <v>1173</v>
      </c>
    </row>
    <row r="1908" spans="1:6">
      <c r="A1908" s="4" t="s">
        <v>994</v>
      </c>
      <c r="C1908" s="4" t="s">
        <v>627</v>
      </c>
    </row>
    <row r="1909" spans="1:6">
      <c r="A1909" s="4" t="s">
        <v>995</v>
      </c>
      <c r="C1909" s="6" t="n">
        <v>0</v>
      </c>
    </row>
    <row r="1910" spans="1:6">
      <c r="A1910" s="4" t="s">
        <v>996</v>
      </c>
      <c r="B1910" s="4" t="s">
        <v>444</v>
      </c>
      <c r="C1910" s="5" t="n">
        <v>1710</v>
      </c>
    </row>
    <row r="1911" spans="1:6">
      <c r="A1911" s="4" t="s">
        <v>997</v>
      </c>
      <c r="C1911" s="5" t="n">
        <v>22636</v>
      </c>
    </row>
    <row r="1912" spans="1:6">
      <c r="A1912" s="4" t="s">
        <v>998</v>
      </c>
      <c r="C1912" s="5" t="n">
        <v>88</v>
      </c>
    </row>
    <row r="1913" spans="1:6">
      <c r="A1913" s="4" t="s">
        <v>991</v>
      </c>
      <c r="B1913" s="4" t="s">
        <v>448</v>
      </c>
      <c r="C1913" s="5" t="n">
        <v>24434</v>
      </c>
    </row>
    <row r="1914" spans="1:6">
      <c r="A1914" s="4" t="s">
        <v>992</v>
      </c>
      <c r="C1914" s="6" t="n">
        <v>-1013</v>
      </c>
    </row>
    <row r="1915" spans="1:6">
      <c r="A1915" s="4" t="s">
        <v>999</v>
      </c>
      <c r="C1915" s="5" t="n">
        <v>2007</v>
      </c>
    </row>
    <row r="1916" spans="1:6">
      <c r="A1916" s="4" t="s">
        <v>441</v>
      </c>
      <c r="C1916" s="13" t="s">
        <v>1011</v>
      </c>
    </row>
    <row r="1917" spans="1:6">
      <c r="A1917" s="4" t="s">
        <v>993</v>
      </c>
      <c r="C1917" s="5" t="n">
        <v>139</v>
      </c>
    </row>
    <row r="1918" spans="1:6">
      <c r="A1918" s="4" t="s">
        <v>680</v>
      </c>
    </row>
    <row r="1919" spans="1:6">
      <c r="A1919" s="3" t="s">
        <v>990</v>
      </c>
    </row>
    <row r="1920" spans="1:6">
      <c r="A1920" s="4" t="s">
        <v>435</v>
      </c>
      <c r="C1920" s="4" t="s">
        <v>1173</v>
      </c>
    </row>
    <row r="1921" spans="1:6">
      <c r="A1921" s="4" t="s">
        <v>994</v>
      </c>
      <c r="C1921" s="4" t="s">
        <v>447</v>
      </c>
    </row>
    <row r="1922" spans="1:6">
      <c r="A1922" s="4" t="s">
        <v>995</v>
      </c>
      <c r="C1922" s="6" t="n">
        <v>22145</v>
      </c>
    </row>
    <row r="1923" spans="1:6">
      <c r="A1923" s="4" t="s">
        <v>996</v>
      </c>
      <c r="B1923" s="4" t="s">
        <v>444</v>
      </c>
      <c r="C1923" s="5" t="n">
        <v>1620</v>
      </c>
    </row>
    <row r="1924" spans="1:6">
      <c r="A1924" s="4" t="s">
        <v>997</v>
      </c>
      <c r="C1924" s="5" t="n">
        <v>35962</v>
      </c>
    </row>
    <row r="1925" spans="1:6">
      <c r="A1925" s="4" t="s">
        <v>998</v>
      </c>
      <c r="C1925" s="5" t="n">
        <v>186</v>
      </c>
    </row>
    <row r="1926" spans="1:6">
      <c r="A1926" s="4" t="s">
        <v>991</v>
      </c>
      <c r="B1926" s="4" t="s">
        <v>448</v>
      </c>
      <c r="C1926" s="5" t="n">
        <v>37768</v>
      </c>
    </row>
    <row r="1927" spans="1:6">
      <c r="A1927" s="4" t="s">
        <v>992</v>
      </c>
      <c r="C1927" s="6" t="n">
        <v>-1538</v>
      </c>
    </row>
    <row r="1928" spans="1:6">
      <c r="A1928" s="4" t="s">
        <v>999</v>
      </c>
      <c r="C1928" s="5" t="n">
        <v>2001</v>
      </c>
    </row>
    <row r="1929" spans="1:6">
      <c r="A1929" s="4" t="s">
        <v>441</v>
      </c>
      <c r="C1929" s="13" t="s">
        <v>1011</v>
      </c>
    </row>
    <row r="1930" spans="1:6">
      <c r="A1930" s="4" t="s">
        <v>993</v>
      </c>
      <c r="C1930" s="5" t="n">
        <v>178</v>
      </c>
    </row>
    <row r="1931" spans="1:6">
      <c r="A1931" s="4" t="s">
        <v>1175</v>
      </c>
    </row>
    <row r="1932" spans="1:6">
      <c r="A1932" s="3" t="s">
        <v>990</v>
      </c>
    </row>
    <row r="1933" spans="1:6">
      <c r="A1933" s="4" t="s">
        <v>435</v>
      </c>
      <c r="C1933" s="4" t="s">
        <v>1173</v>
      </c>
    </row>
    <row r="1934" spans="1:6">
      <c r="A1934" s="4" t="s">
        <v>994</v>
      </c>
      <c r="C1934" s="4" t="s">
        <v>607</v>
      </c>
    </row>
    <row r="1935" spans="1:6">
      <c r="A1935" s="4" t="s">
        <v>995</v>
      </c>
      <c r="C1935" s="6" t="n">
        <v>0</v>
      </c>
    </row>
    <row r="1936" spans="1:6">
      <c r="A1936" s="4" t="s">
        <v>996</v>
      </c>
      <c r="B1936" s="4" t="s">
        <v>444</v>
      </c>
      <c r="C1936" s="5" t="n">
        <v>1890</v>
      </c>
    </row>
    <row r="1937" spans="1:6">
      <c r="A1937" s="4" t="s">
        <v>997</v>
      </c>
      <c r="C1937" s="5" t="n">
        <v>22014</v>
      </c>
    </row>
    <row r="1938" spans="1:6">
      <c r="A1938" s="4" t="s">
        <v>998</v>
      </c>
      <c r="C1938" s="5" t="n">
        <v>21</v>
      </c>
    </row>
    <row r="1939" spans="1:6">
      <c r="A1939" s="4" t="s">
        <v>991</v>
      </c>
      <c r="B1939" s="4" t="s">
        <v>448</v>
      </c>
      <c r="C1939" s="5" t="n">
        <v>23925</v>
      </c>
    </row>
    <row r="1940" spans="1:6">
      <c r="A1940" s="4" t="s">
        <v>992</v>
      </c>
      <c r="C1940" s="6" t="n">
        <v>-1068</v>
      </c>
    </row>
    <row r="1941" spans="1:6">
      <c r="A1941" s="4" t="s">
        <v>999</v>
      </c>
      <c r="C1941" s="5" t="n">
        <v>2008</v>
      </c>
    </row>
    <row r="1942" spans="1:6">
      <c r="A1942" s="4" t="s">
        <v>441</v>
      </c>
      <c r="C1942" s="13" t="s">
        <v>1011</v>
      </c>
    </row>
    <row r="1943" spans="1:6">
      <c r="A1943" s="4" t="s">
        <v>993</v>
      </c>
      <c r="C1943" s="5" t="n">
        <v>123</v>
      </c>
    </row>
    <row r="1944" spans="1:6">
      <c r="A1944" s="4" t="s">
        <v>1176</v>
      </c>
    </row>
    <row r="1945" spans="1:6">
      <c r="A1945" s="3" t="s">
        <v>990</v>
      </c>
    </row>
    <row r="1946" spans="1:6">
      <c r="A1946" s="4" t="s">
        <v>435</v>
      </c>
      <c r="C1946" s="4" t="s">
        <v>1177</v>
      </c>
    </row>
    <row r="1947" spans="1:6">
      <c r="A1947" s="4" t="s">
        <v>994</v>
      </c>
      <c r="C1947" s="4" t="s">
        <v>607</v>
      </c>
    </row>
    <row r="1948" spans="1:6">
      <c r="A1948" s="4" t="s">
        <v>995</v>
      </c>
      <c r="C1948" s="6" t="n">
        <v>0</v>
      </c>
    </row>
    <row r="1949" spans="1:6">
      <c r="A1949" s="4" t="s">
        <v>996</v>
      </c>
      <c r="B1949" s="4" t="s">
        <v>444</v>
      </c>
      <c r="C1949" s="5" t="n">
        <v>4550</v>
      </c>
    </row>
    <row r="1950" spans="1:6">
      <c r="A1950" s="4" t="s">
        <v>997</v>
      </c>
      <c r="C1950" s="5" t="n">
        <v>23828</v>
      </c>
    </row>
    <row r="1951" spans="1:6">
      <c r="A1951" s="4" t="s">
        <v>998</v>
      </c>
      <c r="C1951" s="5" t="n">
        <v>3631</v>
      </c>
    </row>
    <row r="1952" spans="1:6">
      <c r="A1952" s="4" t="s">
        <v>991</v>
      </c>
      <c r="B1952" s="4" t="s">
        <v>448</v>
      </c>
      <c r="C1952" s="5" t="n">
        <v>32009</v>
      </c>
    </row>
    <row r="1953" spans="1:6">
      <c r="A1953" s="4" t="s">
        <v>992</v>
      </c>
      <c r="C1953" s="6" t="n">
        <v>-3951</v>
      </c>
    </row>
    <row r="1954" spans="1:6">
      <c r="A1954" s="4" t="s">
        <v>999</v>
      </c>
      <c r="C1954" s="5" t="n">
        <v>2000</v>
      </c>
    </row>
    <row r="1955" spans="1:6">
      <c r="A1955" s="4" t="s">
        <v>441</v>
      </c>
      <c r="C1955" s="13" t="s">
        <v>1003</v>
      </c>
    </row>
    <row r="1956" spans="1:6">
      <c r="A1956" s="4" t="s">
        <v>993</v>
      </c>
      <c r="C1956" s="5" t="n">
        <v>108</v>
      </c>
    </row>
    <row r="1957" spans="1:6">
      <c r="A1957" s="4" t="s">
        <v>1178</v>
      </c>
    </row>
    <row r="1958" spans="1:6">
      <c r="A1958" s="3" t="s">
        <v>990</v>
      </c>
    </row>
    <row r="1959" spans="1:6">
      <c r="A1959" s="4" t="s">
        <v>435</v>
      </c>
      <c r="C1959" s="4" t="s">
        <v>1177</v>
      </c>
    </row>
    <row r="1960" spans="1:6">
      <c r="A1960" s="4" t="s">
        <v>994</v>
      </c>
      <c r="C1960" s="4" t="s">
        <v>607</v>
      </c>
    </row>
    <row r="1961" spans="1:6">
      <c r="A1961" s="4" t="s">
        <v>995</v>
      </c>
      <c r="C1961" s="6" t="n">
        <v>0</v>
      </c>
    </row>
    <row r="1962" spans="1:6">
      <c r="A1962" s="4" t="s">
        <v>996</v>
      </c>
      <c r="B1962" s="4" t="s">
        <v>444</v>
      </c>
      <c r="C1962" s="5" t="n">
        <v>3220</v>
      </c>
    </row>
    <row r="1963" spans="1:6">
      <c r="A1963" s="4" t="s">
        <v>997</v>
      </c>
      <c r="C1963" s="5" t="n">
        <v>22742</v>
      </c>
    </row>
    <row r="1964" spans="1:6">
      <c r="A1964" s="4" t="s">
        <v>998</v>
      </c>
      <c r="C1964" s="5" t="n">
        <v>3981</v>
      </c>
    </row>
    <row r="1965" spans="1:6">
      <c r="A1965" s="4" t="s">
        <v>991</v>
      </c>
      <c r="B1965" s="4" t="s">
        <v>448</v>
      </c>
      <c r="C1965" s="5" t="n">
        <v>29943</v>
      </c>
    </row>
    <row r="1966" spans="1:6">
      <c r="A1966" s="4" t="s">
        <v>992</v>
      </c>
      <c r="C1966" s="6" t="n">
        <v>-3543</v>
      </c>
    </row>
    <row r="1967" spans="1:6">
      <c r="A1967" s="4" t="s">
        <v>999</v>
      </c>
      <c r="C1967" s="5" t="n">
        <v>2001</v>
      </c>
    </row>
    <row r="1968" spans="1:6">
      <c r="A1968" s="4" t="s">
        <v>441</v>
      </c>
      <c r="C1968" s="13" t="s">
        <v>1003</v>
      </c>
    </row>
    <row r="1969" spans="1:6">
      <c r="A1969" s="4" t="s">
        <v>993</v>
      </c>
      <c r="C1969" s="5" t="n">
        <v>110</v>
      </c>
    </row>
    <row r="1970" spans="1:6">
      <c r="A1970" s="4" t="s">
        <v>1179</v>
      </c>
    </row>
    <row r="1971" spans="1:6">
      <c r="A1971" s="3" t="s">
        <v>990</v>
      </c>
    </row>
    <row r="1972" spans="1:6">
      <c r="A1972" s="4" t="s">
        <v>435</v>
      </c>
      <c r="C1972" s="4" t="s">
        <v>1177</v>
      </c>
    </row>
    <row r="1973" spans="1:6">
      <c r="A1973" s="4" t="s">
        <v>994</v>
      </c>
      <c r="C1973" s="4" t="s">
        <v>607</v>
      </c>
    </row>
    <row r="1974" spans="1:6">
      <c r="A1974" s="4" t="s">
        <v>995</v>
      </c>
      <c r="C1974" s="6" t="n">
        <v>0</v>
      </c>
    </row>
    <row r="1975" spans="1:6">
      <c r="A1975" s="4" t="s">
        <v>996</v>
      </c>
      <c r="B1975" s="4" t="s">
        <v>444</v>
      </c>
      <c r="C1975" s="5" t="n">
        <v>1589</v>
      </c>
    </row>
    <row r="1976" spans="1:6">
      <c r="A1976" s="4" t="s">
        <v>997</v>
      </c>
      <c r="C1976" s="5" t="n">
        <v>13476</v>
      </c>
    </row>
    <row r="1977" spans="1:6">
      <c r="A1977" s="4" t="s">
        <v>998</v>
      </c>
      <c r="C1977" s="5" t="n">
        <v>2063</v>
      </c>
    </row>
    <row r="1978" spans="1:6">
      <c r="A1978" s="4" t="s">
        <v>991</v>
      </c>
      <c r="B1978" s="4" t="s">
        <v>448</v>
      </c>
      <c r="C1978" s="5" t="n">
        <v>17128</v>
      </c>
    </row>
    <row r="1979" spans="1:6">
      <c r="A1979" s="4" t="s">
        <v>992</v>
      </c>
      <c r="C1979" s="6" t="n">
        <v>-4084</v>
      </c>
    </row>
    <row r="1980" spans="1:6">
      <c r="A1980" s="4" t="s">
        <v>999</v>
      </c>
      <c r="C1980" s="5" t="n">
        <v>2006</v>
      </c>
    </row>
    <row r="1981" spans="1:6">
      <c r="A1981" s="4" t="s">
        <v>441</v>
      </c>
      <c r="C1981" s="13" t="s">
        <v>1180</v>
      </c>
    </row>
    <row r="1982" spans="1:6">
      <c r="A1982" s="4" t="s">
        <v>993</v>
      </c>
      <c r="C1982" s="5" t="n">
        <v>118</v>
      </c>
    </row>
    <row r="1983" spans="1:6">
      <c r="A1983" s="4" t="s">
        <v>648</v>
      </c>
    </row>
    <row r="1984" spans="1:6">
      <c r="A1984" s="3" t="s">
        <v>990</v>
      </c>
    </row>
    <row r="1985" spans="1:6">
      <c r="A1985" s="4" t="s">
        <v>435</v>
      </c>
      <c r="C1985" s="4" t="s">
        <v>1177</v>
      </c>
    </row>
    <row r="1986" spans="1:6">
      <c r="A1986" s="4" t="s">
        <v>994</v>
      </c>
      <c r="C1986" s="4" t="s">
        <v>438</v>
      </c>
    </row>
    <row r="1987" spans="1:6">
      <c r="A1987" s="4" t="s">
        <v>995</v>
      </c>
      <c r="C1987" s="6" t="n">
        <v>7932</v>
      </c>
    </row>
    <row r="1988" spans="1:6">
      <c r="A1988" s="4" t="s">
        <v>996</v>
      </c>
      <c r="B1988" s="4" t="s">
        <v>444</v>
      </c>
      <c r="C1988" s="5" t="n">
        <v>0</v>
      </c>
    </row>
    <row r="1989" spans="1:6">
      <c r="A1989" s="4" t="s">
        <v>997</v>
      </c>
      <c r="C1989" s="5" t="n">
        <v>27133</v>
      </c>
    </row>
    <row r="1990" spans="1:6">
      <c r="A1990" s="4" t="s">
        <v>998</v>
      </c>
      <c r="C1990" s="5" t="n">
        <v>2351</v>
      </c>
    </row>
    <row r="1991" spans="1:6">
      <c r="A1991" s="4" t="s">
        <v>991</v>
      </c>
      <c r="B1991" s="4" t="s">
        <v>448</v>
      </c>
      <c r="C1991" s="5" t="n">
        <v>29484</v>
      </c>
    </row>
    <row r="1992" spans="1:6">
      <c r="A1992" s="4" t="s">
        <v>992</v>
      </c>
      <c r="C1992" s="6" t="n">
        <v>-4742</v>
      </c>
    </row>
    <row r="1993" spans="1:6">
      <c r="A1993" s="4" t="s">
        <v>999</v>
      </c>
      <c r="C1993" s="5" t="n">
        <v>2002</v>
      </c>
    </row>
    <row r="1994" spans="1:6">
      <c r="A1994" s="4" t="s">
        <v>441</v>
      </c>
      <c r="C1994" s="13" t="s">
        <v>1003</v>
      </c>
    </row>
    <row r="1995" spans="1:6">
      <c r="A1995" s="4" t="s">
        <v>993</v>
      </c>
      <c r="C1995" s="5" t="n">
        <v>162</v>
      </c>
    </row>
    <row r="1996" spans="1:6">
      <c r="A1996" s="4" t="s">
        <v>1181</v>
      </c>
    </row>
    <row r="1997" spans="1:6">
      <c r="A1997" s="3" t="s">
        <v>990</v>
      </c>
    </row>
    <row r="1998" spans="1:6">
      <c r="A1998" s="4" t="s">
        <v>435</v>
      </c>
      <c r="C1998" s="4" t="s">
        <v>1177</v>
      </c>
    </row>
    <row r="1999" spans="1:6">
      <c r="A1999" s="4" t="s">
        <v>994</v>
      </c>
      <c r="C1999" s="4" t="s">
        <v>438</v>
      </c>
    </row>
    <row r="2000" spans="1:6">
      <c r="A2000" s="4" t="s">
        <v>995</v>
      </c>
      <c r="C2000" s="6" t="n">
        <v>0</v>
      </c>
    </row>
    <row r="2001" spans="1:6">
      <c r="A2001" s="4" t="s">
        <v>996</v>
      </c>
      <c r="B2001" s="4" t="s">
        <v>444</v>
      </c>
      <c r="C2001" s="5" t="n">
        <v>2054</v>
      </c>
    </row>
    <row r="2002" spans="1:6">
      <c r="A2002" s="4" t="s">
        <v>997</v>
      </c>
      <c r="C2002" s="5" t="n">
        <v>19513</v>
      </c>
    </row>
    <row r="2003" spans="1:6">
      <c r="A2003" s="4" t="s">
        <v>998</v>
      </c>
      <c r="C2003" s="5" t="n">
        <v>2294</v>
      </c>
    </row>
    <row r="2004" spans="1:6">
      <c r="A2004" s="4" t="s">
        <v>991</v>
      </c>
      <c r="B2004" s="4" t="s">
        <v>448</v>
      </c>
      <c r="C2004" s="5" t="n">
        <v>23861</v>
      </c>
    </row>
    <row r="2005" spans="1:6">
      <c r="A2005" s="4" t="s">
        <v>992</v>
      </c>
      <c r="C2005" s="6" t="n">
        <v>-5063</v>
      </c>
    </row>
    <row r="2006" spans="1:6">
      <c r="A2006" s="4" t="s">
        <v>999</v>
      </c>
      <c r="C2006" s="5" t="n">
        <v>2005</v>
      </c>
    </row>
    <row r="2007" spans="1:6">
      <c r="A2007" s="4" t="s">
        <v>441</v>
      </c>
      <c r="C2007" s="13" t="s">
        <v>1180</v>
      </c>
    </row>
    <row r="2008" spans="1:6">
      <c r="A2008" s="4" t="s">
        <v>993</v>
      </c>
      <c r="C2008" s="5" t="n">
        <v>131</v>
      </c>
    </row>
    <row r="2009" spans="1:6">
      <c r="A2009" s="4" t="s">
        <v>1182</v>
      </c>
    </row>
    <row r="2010" spans="1:6">
      <c r="A2010" s="3" t="s">
        <v>990</v>
      </c>
    </row>
    <row r="2011" spans="1:6">
      <c r="A2011" s="4" t="s">
        <v>435</v>
      </c>
      <c r="C2011" s="4" t="s">
        <v>1183</v>
      </c>
    </row>
    <row r="2012" spans="1:6">
      <c r="A2012" s="4" t="s">
        <v>994</v>
      </c>
      <c r="C2012" s="4" t="s">
        <v>447</v>
      </c>
    </row>
    <row r="2013" spans="1:6">
      <c r="A2013" s="4" t="s">
        <v>995</v>
      </c>
      <c r="C2013" s="6" t="n">
        <v>0</v>
      </c>
    </row>
    <row r="2014" spans="1:6">
      <c r="A2014" s="4" t="s">
        <v>996</v>
      </c>
      <c r="B2014" s="4" t="s">
        <v>444</v>
      </c>
      <c r="C2014" s="5" t="n">
        <v>6510</v>
      </c>
    </row>
    <row r="2015" spans="1:6">
      <c r="A2015" s="4" t="s">
        <v>997</v>
      </c>
      <c r="C2015" s="5" t="n">
        <v>28718</v>
      </c>
    </row>
    <row r="2016" spans="1:6">
      <c r="A2016" s="4" t="s">
        <v>998</v>
      </c>
      <c r="C2016" s="5" t="n">
        <v>837</v>
      </c>
    </row>
    <row r="2017" spans="1:6">
      <c r="A2017" s="4" t="s">
        <v>991</v>
      </c>
      <c r="B2017" s="4" t="s">
        <v>448</v>
      </c>
      <c r="C2017" s="5" t="n">
        <v>36065</v>
      </c>
    </row>
    <row r="2018" spans="1:6">
      <c r="A2018" s="4" t="s">
        <v>992</v>
      </c>
      <c r="C2018" s="6" t="n">
        <v>-3740</v>
      </c>
    </row>
    <row r="2019" spans="1:6">
      <c r="A2019" s="4" t="s">
        <v>999</v>
      </c>
      <c r="C2019" s="5" t="n">
        <v>2003</v>
      </c>
    </row>
    <row r="2020" spans="1:6">
      <c r="A2020" s="4" t="s">
        <v>441</v>
      </c>
      <c r="C2020" s="13" t="s">
        <v>1003</v>
      </c>
    </row>
    <row r="2021" spans="1:6">
      <c r="A2021" s="4" t="s">
        <v>993</v>
      </c>
      <c r="C2021" s="5" t="n">
        <v>165</v>
      </c>
    </row>
    <row r="2022" spans="1:6">
      <c r="A2022" s="4" t="s">
        <v>397</v>
      </c>
    </row>
    <row r="2023" spans="1:6">
      <c r="A2023" s="3" t="s">
        <v>990</v>
      </c>
    </row>
    <row r="2024" spans="1:6">
      <c r="A2024" s="4" t="s">
        <v>435</v>
      </c>
      <c r="C2024" s="4" t="s">
        <v>1183</v>
      </c>
    </row>
    <row r="2025" spans="1:6">
      <c r="A2025" s="4" t="s">
        <v>994</v>
      </c>
      <c r="C2025" s="4" t="s">
        <v>1184</v>
      </c>
    </row>
    <row r="2026" spans="1:6">
      <c r="A2026" s="4" t="s">
        <v>995</v>
      </c>
      <c r="C2026" s="6" t="n">
        <v>0</v>
      </c>
    </row>
    <row r="2027" spans="1:6">
      <c r="A2027" s="4" t="s">
        <v>996</v>
      </c>
      <c r="B2027" s="4" t="s">
        <v>444</v>
      </c>
      <c r="C2027" s="5" t="n">
        <v>0</v>
      </c>
    </row>
    <row r="2028" spans="1:6">
      <c r="A2028" s="4" t="s">
        <v>997</v>
      </c>
      <c r="C2028" s="5" t="n">
        <v>102832</v>
      </c>
    </row>
    <row r="2029" spans="1:6">
      <c r="A2029" s="4" t="s">
        <v>998</v>
      </c>
      <c r="B2029" s="4" t="s">
        <v>591</v>
      </c>
      <c r="C2029" s="5" t="n">
        <v>-74659</v>
      </c>
    </row>
    <row r="2030" spans="1:6">
      <c r="A2030" s="4" t="s">
        <v>991</v>
      </c>
      <c r="B2030" s="4" t="s">
        <v>448</v>
      </c>
      <c r="C2030" s="5" t="n">
        <v>28173</v>
      </c>
    </row>
    <row r="2031" spans="1:6">
      <c r="A2031" s="4" t="s">
        <v>992</v>
      </c>
      <c r="C2031" s="6" t="n">
        <v>-11824</v>
      </c>
    </row>
    <row r="2032" spans="1:6">
      <c r="A2032" s="4" t="s">
        <v>999</v>
      </c>
      <c r="C2032" s="5" t="n">
        <v>1916</v>
      </c>
    </row>
    <row r="2033" spans="1:6">
      <c r="A2033" s="4" t="s">
        <v>441</v>
      </c>
      <c r="C2033" s="13" t="s">
        <v>1003</v>
      </c>
    </row>
    <row r="2034" spans="1:6">
      <c r="A2034" s="4" t="s">
        <v>993</v>
      </c>
      <c r="C2034" s="5" t="n">
        <v>205</v>
      </c>
    </row>
    <row r="2035" spans="1:6">
      <c r="A2035" s="4" t="s">
        <v>662</v>
      </c>
    </row>
    <row r="2036" spans="1:6">
      <c r="A2036" s="3" t="s">
        <v>990</v>
      </c>
    </row>
    <row r="2037" spans="1:6">
      <c r="A2037" s="4" t="s">
        <v>435</v>
      </c>
      <c r="C2037" s="4" t="s">
        <v>1183</v>
      </c>
    </row>
    <row r="2038" spans="1:6">
      <c r="A2038" s="4" t="s">
        <v>994</v>
      </c>
      <c r="C2038" s="4" t="s">
        <v>438</v>
      </c>
    </row>
    <row r="2039" spans="1:6">
      <c r="A2039" s="4" t="s">
        <v>995</v>
      </c>
      <c r="C2039" s="6" t="n">
        <v>10637</v>
      </c>
    </row>
    <row r="2040" spans="1:6">
      <c r="A2040" s="4" t="s">
        <v>996</v>
      </c>
      <c r="B2040" s="4" t="s">
        <v>444</v>
      </c>
      <c r="C2040" s="5" t="n">
        <v>812</v>
      </c>
    </row>
    <row r="2041" spans="1:6">
      <c r="A2041" s="4" t="s">
        <v>997</v>
      </c>
      <c r="C2041" s="5" t="n">
        <v>23278</v>
      </c>
    </row>
    <row r="2042" spans="1:6">
      <c r="A2042" s="4" t="s">
        <v>998</v>
      </c>
      <c r="C2042" s="5" t="n">
        <v>27</v>
      </c>
    </row>
    <row r="2043" spans="1:6">
      <c r="A2043" s="4" t="s">
        <v>991</v>
      </c>
      <c r="B2043" s="4" t="s">
        <v>448</v>
      </c>
      <c r="C2043" s="5" t="n">
        <v>24117</v>
      </c>
    </row>
    <row r="2044" spans="1:6">
      <c r="A2044" s="4" t="s">
        <v>992</v>
      </c>
      <c r="C2044" s="6" t="n">
        <v>-1694</v>
      </c>
    </row>
    <row r="2045" spans="1:6">
      <c r="A2045" s="4" t="s">
        <v>999</v>
      </c>
      <c r="C2045" s="5" t="n">
        <v>2013</v>
      </c>
    </row>
    <row r="2046" spans="1:6">
      <c r="A2046" s="4" t="s">
        <v>441</v>
      </c>
      <c r="C2046" s="13" t="s">
        <v>1185</v>
      </c>
    </row>
    <row r="2047" spans="1:6">
      <c r="A2047" s="4" t="s">
        <v>993</v>
      </c>
      <c r="C2047" s="5" t="n">
        <v>102</v>
      </c>
    </row>
    <row r="2048" spans="1:6">
      <c r="A2048" s="4" t="s">
        <v>666</v>
      </c>
    </row>
    <row r="2049" spans="1:6">
      <c r="A2049" s="3" t="s">
        <v>990</v>
      </c>
    </row>
    <row r="2050" spans="1:6">
      <c r="A2050" s="4" t="s">
        <v>435</v>
      </c>
      <c r="C2050" s="4" t="s">
        <v>1183</v>
      </c>
    </row>
    <row r="2051" spans="1:6">
      <c r="A2051" s="4" t="s">
        <v>994</v>
      </c>
      <c r="C2051" s="4" t="s">
        <v>454</v>
      </c>
    </row>
    <row r="2052" spans="1:6">
      <c r="A2052" s="4" t="s">
        <v>995</v>
      </c>
      <c r="C2052" s="6" t="n">
        <v>10637</v>
      </c>
    </row>
    <row r="2053" spans="1:6">
      <c r="A2053" s="4" t="s">
        <v>996</v>
      </c>
      <c r="B2053" s="4" t="s">
        <v>444</v>
      </c>
      <c r="C2053" s="5" t="n">
        <v>621</v>
      </c>
    </row>
    <row r="2054" spans="1:6">
      <c r="A2054" s="4" t="s">
        <v>997</v>
      </c>
      <c r="C2054" s="5" t="n">
        <v>17589</v>
      </c>
    </row>
    <row r="2055" spans="1:6">
      <c r="A2055" s="4" t="s">
        <v>998</v>
      </c>
      <c r="C2055" s="5" t="n">
        <v>29</v>
      </c>
    </row>
    <row r="2056" spans="1:6">
      <c r="A2056" s="4" t="s">
        <v>991</v>
      </c>
      <c r="B2056" s="4" t="s">
        <v>448</v>
      </c>
      <c r="C2056" s="5" t="n">
        <v>18239</v>
      </c>
    </row>
    <row r="2057" spans="1:6">
      <c r="A2057" s="4" t="s">
        <v>992</v>
      </c>
      <c r="C2057" s="6" t="n">
        <v>-1333</v>
      </c>
    </row>
    <row r="2058" spans="1:6">
      <c r="A2058" s="4" t="s">
        <v>999</v>
      </c>
      <c r="C2058" s="5" t="n">
        <v>2013</v>
      </c>
    </row>
    <row r="2059" spans="1:6">
      <c r="A2059" s="4" t="s">
        <v>441</v>
      </c>
      <c r="C2059" s="13" t="s">
        <v>1185</v>
      </c>
    </row>
    <row r="2060" spans="1:6">
      <c r="A2060" s="4" t="s">
        <v>993</v>
      </c>
      <c r="C2060" s="5" t="n">
        <v>78</v>
      </c>
    </row>
    <row r="2061" spans="1:6">
      <c r="A2061" s="4" t="s">
        <v>1186</v>
      </c>
    </row>
    <row r="2062" spans="1:6">
      <c r="A2062" s="3" t="s">
        <v>990</v>
      </c>
    </row>
    <row r="2063" spans="1:6">
      <c r="A2063" s="4" t="s">
        <v>435</v>
      </c>
      <c r="C2063" s="4" t="s">
        <v>1187</v>
      </c>
    </row>
    <row r="2064" spans="1:6">
      <c r="A2064" s="4" t="s">
        <v>994</v>
      </c>
      <c r="C2064" s="4" t="s">
        <v>447</v>
      </c>
    </row>
    <row r="2065" spans="1:6">
      <c r="A2065" s="4" t="s">
        <v>995</v>
      </c>
      <c r="C2065" s="6" t="n">
        <v>0</v>
      </c>
    </row>
    <row r="2066" spans="1:6">
      <c r="A2066" s="4" t="s">
        <v>996</v>
      </c>
      <c r="B2066" s="4" t="s">
        <v>444</v>
      </c>
      <c r="C2066" s="5" t="n">
        <v>1120</v>
      </c>
    </row>
    <row r="2067" spans="1:6">
      <c r="A2067" s="4" t="s">
        <v>997</v>
      </c>
      <c r="C2067" s="5" t="n">
        <v>16770</v>
      </c>
    </row>
    <row r="2068" spans="1:6">
      <c r="A2068" s="4" t="s">
        <v>998</v>
      </c>
      <c r="C2068" s="5" t="n">
        <v>1027</v>
      </c>
    </row>
    <row r="2069" spans="1:6">
      <c r="A2069" s="4" t="s">
        <v>991</v>
      </c>
      <c r="B2069" s="4" t="s">
        <v>448</v>
      </c>
      <c r="C2069" s="5" t="n">
        <v>18917</v>
      </c>
    </row>
    <row r="2070" spans="1:6">
      <c r="A2070" s="4" t="s">
        <v>992</v>
      </c>
      <c r="C2070" s="6" t="n">
        <v>-835</v>
      </c>
    </row>
    <row r="2071" spans="1:6">
      <c r="A2071" s="4" t="s">
        <v>999</v>
      </c>
      <c r="C2071" s="5" t="n">
        <v>2010</v>
      </c>
    </row>
    <row r="2072" spans="1:6">
      <c r="A2072" s="4" t="s">
        <v>441</v>
      </c>
      <c r="C2072" s="13" t="s">
        <v>1011</v>
      </c>
    </row>
    <row r="2073" spans="1:6">
      <c r="A2073" s="4" t="s">
        <v>993</v>
      </c>
      <c r="C2073" s="5" t="n">
        <v>110</v>
      </c>
    </row>
    <row r="2074" spans="1:6">
      <c r="A2074" s="4" t="s">
        <v>1188</v>
      </c>
    </row>
    <row r="2075" spans="1:6">
      <c r="A2075" s="3" t="s">
        <v>990</v>
      </c>
    </row>
    <row r="2076" spans="1:6">
      <c r="A2076" s="4" t="s">
        <v>435</v>
      </c>
      <c r="C2076" s="4" t="s">
        <v>1187</v>
      </c>
    </row>
    <row r="2077" spans="1:6">
      <c r="A2077" s="4" t="s">
        <v>994</v>
      </c>
      <c r="C2077" s="4" t="s">
        <v>447</v>
      </c>
    </row>
    <row r="2078" spans="1:6">
      <c r="A2078" s="4" t="s">
        <v>995</v>
      </c>
      <c r="C2078" s="6" t="n">
        <v>0</v>
      </c>
    </row>
    <row r="2079" spans="1:6">
      <c r="A2079" s="4" t="s">
        <v>996</v>
      </c>
      <c r="B2079" s="4" t="s">
        <v>444</v>
      </c>
      <c r="C2079" s="5" t="n">
        <v>1419</v>
      </c>
    </row>
    <row r="2080" spans="1:6">
      <c r="A2080" s="4" t="s">
        <v>997</v>
      </c>
      <c r="C2080" s="5" t="n">
        <v>16614</v>
      </c>
    </row>
    <row r="2081" spans="1:6">
      <c r="A2081" s="4" t="s">
        <v>998</v>
      </c>
      <c r="C2081" s="5" t="n">
        <v>3165</v>
      </c>
    </row>
    <row r="2082" spans="1:6">
      <c r="A2082" s="4" t="s">
        <v>991</v>
      </c>
      <c r="B2082" s="4" t="s">
        <v>448</v>
      </c>
      <c r="C2082" s="5" t="n">
        <v>21198</v>
      </c>
    </row>
    <row r="2083" spans="1:6">
      <c r="A2083" s="4" t="s">
        <v>992</v>
      </c>
      <c r="C2083" s="6" t="n">
        <v>-6632</v>
      </c>
    </row>
    <row r="2084" spans="1:6">
      <c r="A2084" s="4" t="s">
        <v>999</v>
      </c>
      <c r="C2084" s="5" t="n">
        <v>1999</v>
      </c>
    </row>
    <row r="2085" spans="1:6">
      <c r="A2085" s="4" t="s">
        <v>441</v>
      </c>
      <c r="C2085" s="13" t="s">
        <v>1065</v>
      </c>
    </row>
    <row r="2086" spans="1:6">
      <c r="A2086" s="4" t="s">
        <v>993</v>
      </c>
      <c r="C2086" s="5" t="n">
        <v>142</v>
      </c>
    </row>
    <row r="2087" spans="1:6">
      <c r="A2087" s="4" t="s">
        <v>1189</v>
      </c>
    </row>
    <row r="2088" spans="1:6">
      <c r="A2088" s="3" t="s">
        <v>990</v>
      </c>
    </row>
    <row r="2089" spans="1:6">
      <c r="A2089" s="4" t="s">
        <v>435</v>
      </c>
      <c r="C2089" s="4" t="s">
        <v>1190</v>
      </c>
    </row>
    <row r="2090" spans="1:6">
      <c r="A2090" s="4" t="s">
        <v>994</v>
      </c>
      <c r="C2090" s="4" t="s">
        <v>627</v>
      </c>
    </row>
    <row r="2091" spans="1:6">
      <c r="A2091" s="4" t="s">
        <v>995</v>
      </c>
      <c r="C2091" s="6" t="n">
        <v>0</v>
      </c>
    </row>
    <row r="2092" spans="1:6">
      <c r="A2092" s="4" t="s">
        <v>996</v>
      </c>
      <c r="B2092" s="4" t="s">
        <v>444</v>
      </c>
      <c r="C2092" s="5" t="n">
        <v>1430</v>
      </c>
    </row>
    <row r="2093" spans="1:6">
      <c r="A2093" s="4" t="s">
        <v>997</v>
      </c>
      <c r="C2093" s="5" t="n">
        <v>31327</v>
      </c>
    </row>
    <row r="2094" spans="1:6">
      <c r="A2094" s="4" t="s">
        <v>998</v>
      </c>
      <c r="C2094" s="5" t="n">
        <v>1395</v>
      </c>
    </row>
    <row r="2095" spans="1:6">
      <c r="A2095" s="4" t="s">
        <v>991</v>
      </c>
      <c r="B2095" s="4" t="s">
        <v>448</v>
      </c>
      <c r="C2095" s="5" t="n">
        <v>34152</v>
      </c>
    </row>
    <row r="2096" spans="1:6">
      <c r="A2096" s="4" t="s">
        <v>992</v>
      </c>
      <c r="C2096" s="6" t="n">
        <v>-7798</v>
      </c>
    </row>
    <row r="2097" spans="1:6">
      <c r="A2097" s="4" t="s">
        <v>999</v>
      </c>
      <c r="C2097" s="5" t="n">
        <v>2009</v>
      </c>
    </row>
    <row r="2098" spans="1:6">
      <c r="A2098" s="4" t="s">
        <v>441</v>
      </c>
      <c r="C2098" s="13" t="s">
        <v>1191</v>
      </c>
    </row>
    <row r="2099" spans="1:6">
      <c r="A2099" s="4" t="s">
        <v>993</v>
      </c>
      <c r="C2099" s="5" t="n">
        <v>200</v>
      </c>
    </row>
    <row r="2100" spans="1:6">
      <c r="A2100" s="4" t="s">
        <v>1192</v>
      </c>
    </row>
    <row r="2101" spans="1:6">
      <c r="A2101" s="3" t="s">
        <v>990</v>
      </c>
    </row>
    <row r="2102" spans="1:6">
      <c r="A2102" s="4" t="s">
        <v>435</v>
      </c>
      <c r="C2102" s="4" t="s">
        <v>1190</v>
      </c>
    </row>
    <row r="2103" spans="1:6">
      <c r="A2103" s="4" t="s">
        <v>994</v>
      </c>
      <c r="C2103" s="4" t="s">
        <v>447</v>
      </c>
    </row>
    <row r="2104" spans="1:6">
      <c r="A2104" s="4" t="s">
        <v>995</v>
      </c>
      <c r="C2104" s="6" t="n">
        <v>0</v>
      </c>
    </row>
    <row r="2105" spans="1:6">
      <c r="A2105" s="4" t="s">
        <v>996</v>
      </c>
      <c r="B2105" s="4" t="s">
        <v>444</v>
      </c>
      <c r="C2105" s="5" t="n">
        <v>1270</v>
      </c>
    </row>
    <row r="2106" spans="1:6">
      <c r="A2106" s="4" t="s">
        <v>997</v>
      </c>
      <c r="C2106" s="5" t="n">
        <v>32700</v>
      </c>
    </row>
    <row r="2107" spans="1:6">
      <c r="A2107" s="4" t="s">
        <v>998</v>
      </c>
      <c r="C2107" s="5" t="n">
        <v>15</v>
      </c>
    </row>
    <row r="2108" spans="1:6">
      <c r="A2108" s="4" t="s">
        <v>991</v>
      </c>
      <c r="B2108" s="4" t="s">
        <v>448</v>
      </c>
      <c r="C2108" s="5" t="n">
        <v>33985</v>
      </c>
    </row>
    <row r="2109" spans="1:6">
      <c r="A2109" s="4" t="s">
        <v>992</v>
      </c>
      <c r="C2109" s="6" t="n">
        <v>-1406</v>
      </c>
    </row>
    <row r="2110" spans="1:6">
      <c r="A2110" s="4" t="s">
        <v>999</v>
      </c>
      <c r="C2110" s="5" t="n">
        <v>2014</v>
      </c>
    </row>
    <row r="2111" spans="1:6">
      <c r="A2111" s="4" t="s">
        <v>441</v>
      </c>
      <c r="C2111" s="13" t="s">
        <v>1011</v>
      </c>
    </row>
    <row r="2112" spans="1:6">
      <c r="A2112" s="4" t="s">
        <v>993</v>
      </c>
      <c r="C2112" s="5" t="n">
        <v>155</v>
      </c>
    </row>
    <row r="2113" spans="1:6">
      <c r="A2113" s="4" t="s">
        <v>1193</v>
      </c>
    </row>
    <row r="2114" spans="1:6">
      <c r="A2114" s="3" t="s">
        <v>990</v>
      </c>
    </row>
    <row r="2115" spans="1:6">
      <c r="A2115" s="4" t="s">
        <v>435</v>
      </c>
      <c r="C2115" s="4" t="s">
        <v>1190</v>
      </c>
    </row>
    <row r="2116" spans="1:6">
      <c r="A2116" s="4" t="s">
        <v>994</v>
      </c>
      <c r="C2116" s="4" t="s">
        <v>607</v>
      </c>
    </row>
    <row r="2117" spans="1:6">
      <c r="A2117" s="4" t="s">
        <v>995</v>
      </c>
      <c r="C2117" s="6" t="n">
        <v>0</v>
      </c>
    </row>
    <row r="2118" spans="1:6">
      <c r="A2118" s="4" t="s">
        <v>996</v>
      </c>
      <c r="B2118" s="4" t="s">
        <v>444</v>
      </c>
      <c r="C2118" s="5" t="n">
        <v>760</v>
      </c>
    </row>
    <row r="2119" spans="1:6">
      <c r="A2119" s="4" t="s">
        <v>997</v>
      </c>
      <c r="C2119" s="5" t="n">
        <v>20056</v>
      </c>
    </row>
    <row r="2120" spans="1:6">
      <c r="A2120" s="4" t="s">
        <v>998</v>
      </c>
      <c r="C2120" s="5" t="n">
        <v>7</v>
      </c>
    </row>
    <row r="2121" spans="1:6">
      <c r="A2121" s="4" t="s">
        <v>991</v>
      </c>
      <c r="B2121" s="4" t="s">
        <v>448</v>
      </c>
      <c r="C2121" s="5" t="n">
        <v>20823</v>
      </c>
    </row>
    <row r="2122" spans="1:6">
      <c r="A2122" s="4" t="s">
        <v>992</v>
      </c>
      <c r="C2122" s="6" t="n">
        <v>-900</v>
      </c>
    </row>
    <row r="2123" spans="1:6">
      <c r="A2123" s="4" t="s">
        <v>999</v>
      </c>
      <c r="C2123" s="5" t="n">
        <v>2014</v>
      </c>
    </row>
    <row r="2124" spans="1:6">
      <c r="A2124" s="4" t="s">
        <v>441</v>
      </c>
      <c r="C2124" s="13" t="s">
        <v>1011</v>
      </c>
    </row>
    <row r="2125" spans="1:6">
      <c r="A2125" s="4" t="s">
        <v>993</v>
      </c>
      <c r="C2125" s="5" t="n">
        <v>100</v>
      </c>
    </row>
    <row r="2126" spans="1:6">
      <c r="A2126" s="4" t="s">
        <v>1194</v>
      </c>
    </row>
    <row r="2127" spans="1:6">
      <c r="A2127" s="3" t="s">
        <v>990</v>
      </c>
    </row>
    <row r="2128" spans="1:6">
      <c r="A2128" s="4" t="s">
        <v>435</v>
      </c>
      <c r="C2128" s="4" t="s">
        <v>1190</v>
      </c>
    </row>
    <row r="2129" spans="1:6">
      <c r="A2129" s="4" t="s">
        <v>994</v>
      </c>
      <c r="C2129" s="4" t="s">
        <v>607</v>
      </c>
    </row>
    <row r="2130" spans="1:6">
      <c r="A2130" s="4" t="s">
        <v>995</v>
      </c>
      <c r="C2130" s="6" t="n">
        <v>0</v>
      </c>
    </row>
    <row r="2131" spans="1:6">
      <c r="A2131" s="4" t="s">
        <v>996</v>
      </c>
      <c r="B2131" s="4" t="s">
        <v>444</v>
      </c>
      <c r="C2131" s="5" t="n">
        <v>1280</v>
      </c>
    </row>
    <row r="2132" spans="1:6">
      <c r="A2132" s="4" t="s">
        <v>997</v>
      </c>
      <c r="C2132" s="5" t="n">
        <v>13340</v>
      </c>
    </row>
    <row r="2133" spans="1:6">
      <c r="A2133" s="4" t="s">
        <v>998</v>
      </c>
      <c r="C2133" s="5" t="n">
        <v>35</v>
      </c>
    </row>
    <row r="2134" spans="1:6">
      <c r="A2134" s="4" t="s">
        <v>991</v>
      </c>
      <c r="B2134" s="4" t="s">
        <v>448</v>
      </c>
      <c r="C2134" s="5" t="n">
        <v>14655</v>
      </c>
    </row>
    <row r="2135" spans="1:6">
      <c r="A2135" s="4" t="s">
        <v>992</v>
      </c>
      <c r="C2135" s="6" t="n">
        <v>-737</v>
      </c>
    </row>
    <row r="2136" spans="1:6">
      <c r="A2136" s="4" t="s">
        <v>999</v>
      </c>
      <c r="C2136" s="5" t="n">
        <v>2008</v>
      </c>
    </row>
    <row r="2137" spans="1:6">
      <c r="A2137" s="4" t="s">
        <v>441</v>
      </c>
      <c r="C2137" s="13" t="s">
        <v>1011</v>
      </c>
    </row>
    <row r="2138" spans="1:6">
      <c r="A2138" s="4" t="s">
        <v>993</v>
      </c>
      <c r="C2138" s="5" t="n">
        <v>90</v>
      </c>
    </row>
    <row r="2139" spans="1:6">
      <c r="A2139" s="4" t="s">
        <v>636</v>
      </c>
    </row>
    <row r="2140" spans="1:6">
      <c r="A2140" s="3" t="s">
        <v>990</v>
      </c>
    </row>
    <row r="2141" spans="1:6">
      <c r="A2141" s="4" t="s">
        <v>435</v>
      </c>
      <c r="C2141" s="4" t="s">
        <v>1195</v>
      </c>
    </row>
    <row r="2142" spans="1:6">
      <c r="A2142" s="4" t="s">
        <v>994</v>
      </c>
      <c r="C2142" s="4" t="s">
        <v>438</v>
      </c>
    </row>
    <row r="2143" spans="1:6">
      <c r="A2143" s="4" t="s">
        <v>995</v>
      </c>
      <c r="C2143" s="6" t="n">
        <v>11152</v>
      </c>
    </row>
    <row r="2144" spans="1:6">
      <c r="A2144" s="4" t="s">
        <v>996</v>
      </c>
      <c r="B2144" s="4" t="s">
        <v>444</v>
      </c>
      <c r="C2144" s="5" t="n">
        <v>2115</v>
      </c>
    </row>
    <row r="2145" spans="1:6">
      <c r="A2145" s="4" t="s">
        <v>997</v>
      </c>
      <c r="C2145" s="5" t="n">
        <v>17953</v>
      </c>
    </row>
    <row r="2146" spans="1:6">
      <c r="A2146" s="4" t="s">
        <v>998</v>
      </c>
      <c r="C2146" s="5" t="n">
        <v>2341</v>
      </c>
    </row>
    <row r="2147" spans="1:6">
      <c r="A2147" s="4" t="s">
        <v>991</v>
      </c>
      <c r="B2147" s="4" t="s">
        <v>448</v>
      </c>
      <c r="C2147" s="5" t="n">
        <v>22409</v>
      </c>
    </row>
    <row r="2148" spans="1:6">
      <c r="A2148" s="4" t="s">
        <v>992</v>
      </c>
      <c r="C2148" s="6" t="n">
        <v>-5014</v>
      </c>
    </row>
    <row r="2149" spans="1:6">
      <c r="A2149" s="4" t="s">
        <v>999</v>
      </c>
      <c r="C2149" s="5" t="n">
        <v>2005</v>
      </c>
    </row>
    <row r="2150" spans="1:6">
      <c r="A2150" s="4" t="s">
        <v>441</v>
      </c>
      <c r="C2150" s="13" t="s">
        <v>1025</v>
      </c>
    </row>
    <row r="2151" spans="1:6">
      <c r="A2151" s="4" t="s">
        <v>993</v>
      </c>
      <c r="C2151" s="5" t="n">
        <v>132</v>
      </c>
    </row>
    <row r="2152" spans="1:6">
      <c r="A2152" s="4" t="s">
        <v>1196</v>
      </c>
    </row>
    <row r="2153" spans="1:6">
      <c r="A2153" s="3" t="s">
        <v>990</v>
      </c>
    </row>
    <row r="2154" spans="1:6">
      <c r="A2154" s="4" t="s">
        <v>435</v>
      </c>
      <c r="C2154" s="4" t="s">
        <v>1195</v>
      </c>
    </row>
    <row r="2155" spans="1:6">
      <c r="A2155" s="4" t="s">
        <v>994</v>
      </c>
      <c r="C2155" s="4" t="s">
        <v>438</v>
      </c>
    </row>
    <row r="2156" spans="1:6">
      <c r="A2156" s="4" t="s">
        <v>995</v>
      </c>
      <c r="C2156" s="6" t="n">
        <v>0</v>
      </c>
    </row>
    <row r="2157" spans="1:6">
      <c r="A2157" s="4" t="s">
        <v>996</v>
      </c>
      <c r="B2157" s="4" t="s">
        <v>444</v>
      </c>
      <c r="C2157" s="5" t="n">
        <v>996</v>
      </c>
    </row>
    <row r="2158" spans="1:6">
      <c r="A2158" s="4" t="s">
        <v>997</v>
      </c>
      <c r="C2158" s="5" t="n">
        <v>20374</v>
      </c>
    </row>
    <row r="2159" spans="1:6">
      <c r="A2159" s="4" t="s">
        <v>998</v>
      </c>
      <c r="C2159" s="5" t="n">
        <v>1869</v>
      </c>
    </row>
    <row r="2160" spans="1:6">
      <c r="A2160" s="4" t="s">
        <v>991</v>
      </c>
      <c r="B2160" s="4" t="s">
        <v>448</v>
      </c>
      <c r="C2160" s="5" t="n">
        <v>23239</v>
      </c>
    </row>
    <row r="2161" spans="1:6">
      <c r="A2161" s="4" t="s">
        <v>992</v>
      </c>
      <c r="C2161" s="6" t="n">
        <v>-5202</v>
      </c>
    </row>
    <row r="2162" spans="1:6">
      <c r="A2162" s="4" t="s">
        <v>999</v>
      </c>
      <c r="C2162" s="5" t="n">
        <v>2007</v>
      </c>
    </row>
    <row r="2163" spans="1:6">
      <c r="A2163" s="4" t="s">
        <v>441</v>
      </c>
      <c r="C2163" s="13" t="s">
        <v>1025</v>
      </c>
    </row>
    <row r="2164" spans="1:6">
      <c r="A2164" s="4" t="s">
        <v>993</v>
      </c>
      <c r="C2164" s="5" t="n">
        <v>127</v>
      </c>
    </row>
    <row r="2165" spans="1:6">
      <c r="A2165" s="4" t="s">
        <v>1197</v>
      </c>
    </row>
    <row r="2166" spans="1:6">
      <c r="A2166" s="3" t="s">
        <v>990</v>
      </c>
    </row>
    <row r="2167" spans="1:6">
      <c r="A2167" s="4" t="s">
        <v>435</v>
      </c>
      <c r="C2167" s="4" t="s">
        <v>1195</v>
      </c>
    </row>
    <row r="2168" spans="1:6">
      <c r="A2168" s="4" t="s">
        <v>994</v>
      </c>
      <c r="C2168" s="4" t="s">
        <v>627</v>
      </c>
    </row>
    <row r="2169" spans="1:6">
      <c r="A2169" s="4" t="s">
        <v>995</v>
      </c>
      <c r="C2169" s="6" t="n">
        <v>0</v>
      </c>
    </row>
    <row r="2170" spans="1:6">
      <c r="A2170" s="4" t="s">
        <v>996</v>
      </c>
      <c r="B2170" s="4" t="s">
        <v>444</v>
      </c>
      <c r="C2170" s="5" t="n">
        <v>2503</v>
      </c>
    </row>
    <row r="2171" spans="1:6">
      <c r="A2171" s="4" t="s">
        <v>997</v>
      </c>
      <c r="C2171" s="5" t="n">
        <v>18537</v>
      </c>
    </row>
    <row r="2172" spans="1:6">
      <c r="A2172" s="4" t="s">
        <v>998</v>
      </c>
      <c r="C2172" s="5" t="n">
        <v>4474</v>
      </c>
    </row>
    <row r="2173" spans="1:6">
      <c r="A2173" s="4" t="s">
        <v>991</v>
      </c>
      <c r="B2173" s="4" t="s">
        <v>448</v>
      </c>
      <c r="C2173" s="5" t="n">
        <v>25514</v>
      </c>
    </row>
    <row r="2174" spans="1:6">
      <c r="A2174" s="4" t="s">
        <v>992</v>
      </c>
      <c r="C2174" s="6" t="n">
        <v>-6445</v>
      </c>
    </row>
    <row r="2175" spans="1:6">
      <c r="A2175" s="4" t="s">
        <v>999</v>
      </c>
      <c r="C2175" s="5" t="n">
        <v>1991</v>
      </c>
    </row>
    <row r="2176" spans="1:6">
      <c r="A2176" s="4" t="s">
        <v>441</v>
      </c>
      <c r="C2176" s="13" t="s">
        <v>1078</v>
      </c>
    </row>
    <row r="2177" spans="1:6">
      <c r="A2177" s="4" t="s">
        <v>993</v>
      </c>
      <c r="C2177" s="5" t="n">
        <v>132</v>
      </c>
    </row>
    <row r="2178" spans="1:6">
      <c r="A2178" s="4" t="s">
        <v>1198</v>
      </c>
    </row>
    <row r="2179" spans="1:6">
      <c r="A2179" s="3" t="s">
        <v>990</v>
      </c>
    </row>
    <row r="2180" spans="1:6">
      <c r="A2180" s="4" t="s">
        <v>435</v>
      </c>
      <c r="C2180" s="4" t="s">
        <v>1199</v>
      </c>
    </row>
    <row r="2181" spans="1:6">
      <c r="A2181" s="4" t="s">
        <v>994</v>
      </c>
      <c r="C2181" s="4" t="s">
        <v>451</v>
      </c>
    </row>
    <row r="2182" spans="1:6">
      <c r="A2182" s="4" t="s">
        <v>995</v>
      </c>
      <c r="C2182" s="6" t="n">
        <v>0</v>
      </c>
    </row>
    <row r="2183" spans="1:6">
      <c r="A2183" s="4" t="s">
        <v>996</v>
      </c>
      <c r="B2183" s="4" t="s">
        <v>444</v>
      </c>
      <c r="C2183" s="5" t="n">
        <v>3250</v>
      </c>
    </row>
    <row r="2184" spans="1:6">
      <c r="A2184" s="4" t="s">
        <v>997</v>
      </c>
      <c r="C2184" s="5" t="n">
        <v>16778</v>
      </c>
    </row>
    <row r="2185" spans="1:6">
      <c r="A2185" s="4" t="s">
        <v>998</v>
      </c>
      <c r="C2185" s="5" t="n">
        <v>93</v>
      </c>
    </row>
    <row r="2186" spans="1:6">
      <c r="A2186" s="4" t="s">
        <v>991</v>
      </c>
      <c r="B2186" s="4" t="s">
        <v>448</v>
      </c>
      <c r="C2186" s="5" t="n">
        <v>20121</v>
      </c>
    </row>
    <row r="2187" spans="1:6">
      <c r="A2187" s="4" t="s">
        <v>992</v>
      </c>
      <c r="C2187" s="6" t="n">
        <v>-711</v>
      </c>
    </row>
    <row r="2188" spans="1:6">
      <c r="A2188" s="4" t="s">
        <v>999</v>
      </c>
      <c r="C2188" s="5" t="n">
        <v>2011</v>
      </c>
    </row>
    <row r="2189" spans="1:6">
      <c r="A2189" s="4" t="s">
        <v>441</v>
      </c>
      <c r="C2189" s="13" t="s">
        <v>1011</v>
      </c>
    </row>
    <row r="2190" spans="1:6">
      <c r="A2190" s="4" t="s">
        <v>993</v>
      </c>
      <c r="C2190" s="5" t="n">
        <v>122</v>
      </c>
    </row>
    <row r="2191" spans="1:6">
      <c r="A2191" s="4" t="s">
        <v>1200</v>
      </c>
    </row>
    <row r="2192" spans="1:6">
      <c r="A2192" s="3" t="s">
        <v>990</v>
      </c>
    </row>
    <row r="2193" spans="1:6">
      <c r="A2193" s="4" t="s">
        <v>435</v>
      </c>
      <c r="C2193" s="4" t="s">
        <v>1199</v>
      </c>
    </row>
    <row r="2194" spans="1:6">
      <c r="A2194" s="4" t="s">
        <v>994</v>
      </c>
      <c r="C2194" s="4" t="s">
        <v>447</v>
      </c>
    </row>
    <row r="2195" spans="1:6">
      <c r="A2195" s="4" t="s">
        <v>995</v>
      </c>
      <c r="C2195" s="6" t="n">
        <v>0</v>
      </c>
    </row>
    <row r="2196" spans="1:6">
      <c r="A2196" s="4" t="s">
        <v>996</v>
      </c>
      <c r="B2196" s="4" t="s">
        <v>444</v>
      </c>
      <c r="C2196" s="5" t="n">
        <v>3540</v>
      </c>
    </row>
    <row r="2197" spans="1:6">
      <c r="A2197" s="4" t="s">
        <v>997</v>
      </c>
      <c r="C2197" s="5" t="n">
        <v>16399</v>
      </c>
    </row>
    <row r="2198" spans="1:6">
      <c r="A2198" s="4" t="s">
        <v>998</v>
      </c>
      <c r="C2198" s="5" t="n">
        <v>346</v>
      </c>
    </row>
    <row r="2199" spans="1:6">
      <c r="A2199" s="4" t="s">
        <v>991</v>
      </c>
      <c r="B2199" s="4" t="s">
        <v>448</v>
      </c>
      <c r="C2199" s="5" t="n">
        <v>20285</v>
      </c>
    </row>
    <row r="2200" spans="1:6">
      <c r="A2200" s="4" t="s">
        <v>992</v>
      </c>
      <c r="C2200" s="6" t="n">
        <v>-2603</v>
      </c>
    </row>
    <row r="2201" spans="1:6">
      <c r="A2201" s="4" t="s">
        <v>999</v>
      </c>
      <c r="C2201" s="5" t="n">
        <v>2006</v>
      </c>
    </row>
    <row r="2202" spans="1:6">
      <c r="A2202" s="4" t="s">
        <v>441</v>
      </c>
      <c r="C2202" s="13" t="s">
        <v>1003</v>
      </c>
    </row>
    <row r="2203" spans="1:6">
      <c r="A2203" s="4" t="s">
        <v>993</v>
      </c>
      <c r="C2203" s="5" t="n">
        <v>143</v>
      </c>
    </row>
    <row r="2204" spans="1:6">
      <c r="A2204" s="4" t="s">
        <v>1201</v>
      </c>
    </row>
    <row r="2205" spans="1:6">
      <c r="A2205" s="3" t="s">
        <v>990</v>
      </c>
    </row>
    <row r="2206" spans="1:6">
      <c r="A2206" s="4" t="s">
        <v>435</v>
      </c>
      <c r="C2206" s="4" t="s">
        <v>1199</v>
      </c>
    </row>
    <row r="2207" spans="1:6">
      <c r="A2207" s="4" t="s">
        <v>994</v>
      </c>
      <c r="C2207" s="4" t="s">
        <v>1037</v>
      </c>
    </row>
    <row r="2208" spans="1:6">
      <c r="A2208" s="4" t="s">
        <v>995</v>
      </c>
      <c r="C2208" s="6" t="n">
        <v>0</v>
      </c>
    </row>
    <row r="2209" spans="1:6">
      <c r="A2209" s="4" t="s">
        <v>996</v>
      </c>
      <c r="B2209" s="4" t="s">
        <v>444</v>
      </c>
      <c r="C2209" s="5" t="n">
        <v>1330</v>
      </c>
    </row>
    <row r="2210" spans="1:6">
      <c r="A2210" s="4" t="s">
        <v>997</v>
      </c>
      <c r="C2210" s="5" t="n">
        <v>10839</v>
      </c>
    </row>
    <row r="2211" spans="1:6">
      <c r="A2211" s="4" t="s">
        <v>998</v>
      </c>
      <c r="C2211" s="5" t="n">
        <v>933</v>
      </c>
    </row>
    <row r="2212" spans="1:6">
      <c r="A2212" s="4" t="s">
        <v>991</v>
      </c>
      <c r="B2212" s="4" t="s">
        <v>448</v>
      </c>
      <c r="C2212" s="5" t="n">
        <v>13102</v>
      </c>
    </row>
    <row r="2213" spans="1:6">
      <c r="A2213" s="4" t="s">
        <v>992</v>
      </c>
      <c r="C2213" s="6" t="n">
        <v>-550</v>
      </c>
    </row>
    <row r="2214" spans="1:6">
      <c r="A2214" s="4" t="s">
        <v>999</v>
      </c>
      <c r="C2214" s="5" t="n">
        <v>2009</v>
      </c>
    </row>
    <row r="2215" spans="1:6">
      <c r="A2215" s="4" t="s">
        <v>441</v>
      </c>
      <c r="C2215" s="13" t="s">
        <v>1011</v>
      </c>
    </row>
    <row r="2216" spans="1:6">
      <c r="A2216" s="4" t="s">
        <v>993</v>
      </c>
      <c r="C2216" s="5" t="n">
        <v>91</v>
      </c>
    </row>
    <row r="2217" spans="1:6">
      <c r="A2217" s="4" t="s">
        <v>1202</v>
      </c>
    </row>
    <row r="2218" spans="1:6">
      <c r="A2218" s="3" t="s">
        <v>990</v>
      </c>
    </row>
    <row r="2219" spans="1:6">
      <c r="A2219" s="4" t="s">
        <v>435</v>
      </c>
      <c r="C2219" s="4" t="s">
        <v>1199</v>
      </c>
    </row>
    <row r="2220" spans="1:6">
      <c r="A2220" s="4" t="s">
        <v>994</v>
      </c>
      <c r="C2220" s="4" t="s">
        <v>454</v>
      </c>
    </row>
    <row r="2221" spans="1:6">
      <c r="A2221" s="4" t="s">
        <v>995</v>
      </c>
      <c r="C2221" s="6" t="n">
        <v>0</v>
      </c>
    </row>
    <row r="2222" spans="1:6">
      <c r="A2222" s="4" t="s">
        <v>996</v>
      </c>
      <c r="B2222" s="4" t="s">
        <v>444</v>
      </c>
      <c r="C2222" s="5" t="n">
        <v>900</v>
      </c>
    </row>
    <row r="2223" spans="1:6">
      <c r="A2223" s="4" t="s">
        <v>997</v>
      </c>
      <c r="C2223" s="5" t="n">
        <v>9778</v>
      </c>
    </row>
    <row r="2224" spans="1:6">
      <c r="A2224" s="4" t="s">
        <v>998</v>
      </c>
      <c r="C2224" s="5" t="n">
        <v>305</v>
      </c>
    </row>
    <row r="2225" spans="1:6">
      <c r="A2225" s="4" t="s">
        <v>991</v>
      </c>
      <c r="B2225" s="4" t="s">
        <v>448</v>
      </c>
      <c r="C2225" s="5" t="n">
        <v>10983</v>
      </c>
    </row>
    <row r="2226" spans="1:6">
      <c r="A2226" s="4" t="s">
        <v>992</v>
      </c>
      <c r="C2226" s="6" t="n">
        <v>-1553</v>
      </c>
    </row>
    <row r="2227" spans="1:6">
      <c r="A2227" s="4" t="s">
        <v>999</v>
      </c>
      <c r="C2227" s="5" t="n">
        <v>1998</v>
      </c>
    </row>
    <row r="2228" spans="1:6">
      <c r="A2228" s="4" t="s">
        <v>441</v>
      </c>
      <c r="C2228" s="13" t="s">
        <v>1003</v>
      </c>
    </row>
    <row r="2229" spans="1:6">
      <c r="A2229" s="4" t="s">
        <v>993</v>
      </c>
      <c r="C2229" s="5" t="n">
        <v>78</v>
      </c>
    </row>
    <row r="2230" spans="1:6">
      <c r="A2230" s="4" t="s">
        <v>1203</v>
      </c>
    </row>
    <row r="2231" spans="1:6">
      <c r="A2231" s="3" t="s">
        <v>990</v>
      </c>
    </row>
    <row r="2232" spans="1:6">
      <c r="A2232" s="4" t="s">
        <v>435</v>
      </c>
      <c r="C2232" s="4" t="s">
        <v>1199</v>
      </c>
    </row>
    <row r="2233" spans="1:6">
      <c r="A2233" s="4" t="s">
        <v>994</v>
      </c>
      <c r="C2233" s="4" t="s">
        <v>447</v>
      </c>
    </row>
    <row r="2234" spans="1:6">
      <c r="A2234" s="4" t="s">
        <v>995</v>
      </c>
      <c r="C2234" s="6" t="n">
        <v>0</v>
      </c>
    </row>
    <row r="2235" spans="1:6">
      <c r="A2235" s="4" t="s">
        <v>996</v>
      </c>
      <c r="B2235" s="4" t="s">
        <v>444</v>
      </c>
      <c r="C2235" s="5" t="n">
        <v>3600</v>
      </c>
    </row>
    <row r="2236" spans="1:6">
      <c r="A2236" s="4" t="s">
        <v>997</v>
      </c>
      <c r="C2236" s="5" t="n">
        <v>11386</v>
      </c>
    </row>
    <row r="2237" spans="1:6">
      <c r="A2237" s="4" t="s">
        <v>998</v>
      </c>
      <c r="C2237" s="5" t="n">
        <v>1163</v>
      </c>
    </row>
    <row r="2238" spans="1:6">
      <c r="A2238" s="4" t="s">
        <v>991</v>
      </c>
      <c r="B2238" s="4" t="s">
        <v>448</v>
      </c>
      <c r="C2238" s="5" t="n">
        <v>16149</v>
      </c>
    </row>
    <row r="2239" spans="1:6">
      <c r="A2239" s="4" t="s">
        <v>992</v>
      </c>
      <c r="C2239" s="6" t="n">
        <v>-1521</v>
      </c>
    </row>
    <row r="2240" spans="1:6">
      <c r="A2240" s="4" t="s">
        <v>999</v>
      </c>
      <c r="C2240" s="5" t="n">
        <v>2001</v>
      </c>
    </row>
    <row r="2241" spans="1:6">
      <c r="A2241" s="4" t="s">
        <v>441</v>
      </c>
      <c r="C2241" s="13" t="s">
        <v>1003</v>
      </c>
    </row>
    <row r="2242" spans="1:6">
      <c r="A2242" s="4" t="s">
        <v>993</v>
      </c>
      <c r="C2242" s="5" t="n">
        <v>104</v>
      </c>
    </row>
    <row r="2243" spans="1:6">
      <c r="A2243" s="4" t="s">
        <v>1204</v>
      </c>
    </row>
    <row r="2244" spans="1:6">
      <c r="A2244" s="3" t="s">
        <v>990</v>
      </c>
    </row>
    <row r="2245" spans="1:6">
      <c r="A2245" s="4" t="s">
        <v>435</v>
      </c>
      <c r="C2245" s="4" t="s">
        <v>1205</v>
      </c>
    </row>
    <row r="2246" spans="1:6">
      <c r="A2246" s="4" t="s">
        <v>994</v>
      </c>
      <c r="C2246" s="4" t="s">
        <v>607</v>
      </c>
    </row>
    <row r="2247" spans="1:6">
      <c r="A2247" s="4" t="s">
        <v>995</v>
      </c>
      <c r="C2247" s="6" t="n">
        <v>0</v>
      </c>
    </row>
    <row r="2248" spans="1:6">
      <c r="A2248" s="4" t="s">
        <v>996</v>
      </c>
      <c r="B2248" s="4" t="s">
        <v>444</v>
      </c>
      <c r="C2248" s="5" t="n">
        <v>1410</v>
      </c>
    </row>
    <row r="2249" spans="1:6">
      <c r="A2249" s="4" t="s">
        <v>997</v>
      </c>
      <c r="C2249" s="5" t="n">
        <v>9361</v>
      </c>
    </row>
    <row r="2250" spans="1:6">
      <c r="A2250" s="4" t="s">
        <v>998</v>
      </c>
      <c r="C2250" s="5" t="n">
        <v>2617</v>
      </c>
    </row>
    <row r="2251" spans="1:6">
      <c r="A2251" s="4" t="s">
        <v>991</v>
      </c>
      <c r="B2251" s="4" t="s">
        <v>448</v>
      </c>
      <c r="C2251" s="5" t="n">
        <v>13388</v>
      </c>
    </row>
    <row r="2252" spans="1:6">
      <c r="A2252" s="4" t="s">
        <v>992</v>
      </c>
      <c r="C2252" s="6" t="n">
        <v>-1866</v>
      </c>
    </row>
    <row r="2253" spans="1:6">
      <c r="A2253" s="4" t="s">
        <v>999</v>
      </c>
      <c r="C2253" s="5" t="n">
        <v>1997</v>
      </c>
    </row>
    <row r="2254" spans="1:6">
      <c r="A2254" s="4" t="s">
        <v>441</v>
      </c>
      <c r="C2254" s="13" t="s">
        <v>1003</v>
      </c>
    </row>
    <row r="2255" spans="1:6">
      <c r="A2255" s="4" t="s">
        <v>993</v>
      </c>
      <c r="C2255" s="5" t="n">
        <v>76</v>
      </c>
    </row>
    <row r="2256" spans="1:6">
      <c r="A2256" s="4" t="s">
        <v>629</v>
      </c>
    </row>
    <row r="2257" spans="1:6">
      <c r="A2257" s="3" t="s">
        <v>990</v>
      </c>
    </row>
    <row r="2258" spans="1:6">
      <c r="A2258" s="4" t="s">
        <v>435</v>
      </c>
      <c r="C2258" s="4" t="s">
        <v>1205</v>
      </c>
    </row>
    <row r="2259" spans="1:6">
      <c r="A2259" s="4" t="s">
        <v>994</v>
      </c>
      <c r="C2259" s="4" t="s">
        <v>438</v>
      </c>
    </row>
    <row r="2260" spans="1:6">
      <c r="A2260" s="4" t="s">
        <v>995</v>
      </c>
      <c r="C2260" s="6" t="n">
        <v>14368</v>
      </c>
    </row>
    <row r="2261" spans="1:6">
      <c r="A2261" s="4" t="s">
        <v>996</v>
      </c>
      <c r="B2261" s="4" t="s">
        <v>444</v>
      </c>
      <c r="C2261" s="5" t="n">
        <v>2510</v>
      </c>
    </row>
    <row r="2262" spans="1:6">
      <c r="A2262" s="4" t="s">
        <v>997</v>
      </c>
      <c r="C2262" s="5" t="n">
        <v>31341</v>
      </c>
    </row>
    <row r="2263" spans="1:6">
      <c r="A2263" s="4" t="s">
        <v>998</v>
      </c>
      <c r="C2263" s="5" t="n">
        <v>20</v>
      </c>
    </row>
    <row r="2264" spans="1:6">
      <c r="A2264" s="4" t="s">
        <v>991</v>
      </c>
      <c r="B2264" s="4" t="s">
        <v>448</v>
      </c>
      <c r="C2264" s="5" t="n">
        <v>33871</v>
      </c>
    </row>
    <row r="2265" spans="1:6">
      <c r="A2265" s="4" t="s">
        <v>992</v>
      </c>
      <c r="C2265" s="6" t="n">
        <v>-1318</v>
      </c>
    </row>
    <row r="2266" spans="1:6">
      <c r="A2266" s="4" t="s">
        <v>999</v>
      </c>
      <c r="C2266" s="5" t="n">
        <v>2008</v>
      </c>
    </row>
    <row r="2267" spans="1:6">
      <c r="A2267" s="4" t="s">
        <v>441</v>
      </c>
      <c r="C2267" s="13" t="s">
        <v>1011</v>
      </c>
    </row>
    <row r="2268" spans="1:6">
      <c r="A2268" s="4" t="s">
        <v>993</v>
      </c>
      <c r="C2268" s="5" t="n">
        <v>126</v>
      </c>
    </row>
    <row r="2269" spans="1:6">
      <c r="A2269" s="4" t="s">
        <v>631</v>
      </c>
    </row>
    <row r="2270" spans="1:6">
      <c r="A2270" s="3" t="s">
        <v>990</v>
      </c>
    </row>
    <row r="2271" spans="1:6">
      <c r="A2271" s="4" t="s">
        <v>435</v>
      </c>
      <c r="C2271" s="4" t="s">
        <v>1205</v>
      </c>
    </row>
    <row r="2272" spans="1:6">
      <c r="A2272" s="4" t="s">
        <v>994</v>
      </c>
      <c r="C2272" s="4" t="s">
        <v>454</v>
      </c>
    </row>
    <row r="2273" spans="1:6">
      <c r="A2273" s="4" t="s">
        <v>995</v>
      </c>
      <c r="C2273" s="6" t="n">
        <v>14368</v>
      </c>
    </row>
    <row r="2274" spans="1:6">
      <c r="A2274" s="4" t="s">
        <v>996</v>
      </c>
      <c r="B2274" s="4" t="s">
        <v>444</v>
      </c>
      <c r="C2274" s="5" t="n">
        <v>2970</v>
      </c>
    </row>
    <row r="2275" spans="1:6">
      <c r="A2275" s="4" t="s">
        <v>997</v>
      </c>
      <c r="C2275" s="5" t="n">
        <v>29208</v>
      </c>
    </row>
    <row r="2276" spans="1:6">
      <c r="A2276" s="4" t="s">
        <v>998</v>
      </c>
      <c r="C2276" s="5" t="n">
        <v>1253</v>
      </c>
    </row>
    <row r="2277" spans="1:6">
      <c r="A2277" s="4" t="s">
        <v>991</v>
      </c>
      <c r="B2277" s="4" t="s">
        <v>448</v>
      </c>
      <c r="C2277" s="5" t="n">
        <v>33431</v>
      </c>
    </row>
    <row r="2278" spans="1:6">
      <c r="A2278" s="4" t="s">
        <v>992</v>
      </c>
      <c r="C2278" s="6" t="n">
        <v>-1331</v>
      </c>
    </row>
    <row r="2279" spans="1:6">
      <c r="A2279" s="4" t="s">
        <v>999</v>
      </c>
      <c r="C2279" s="5" t="n">
        <v>2009</v>
      </c>
    </row>
    <row r="2280" spans="1:6">
      <c r="A2280" s="4" t="s">
        <v>441</v>
      </c>
      <c r="C2280" s="13" t="s">
        <v>1011</v>
      </c>
    </row>
    <row r="2281" spans="1:6">
      <c r="A2281" s="4" t="s">
        <v>993</v>
      </c>
      <c r="C2281" s="5" t="n">
        <v>124</v>
      </c>
    </row>
    <row r="2282" spans="1:6">
      <c r="A2282" s="4" t="s">
        <v>1206</v>
      </c>
    </row>
    <row r="2283" spans="1:6">
      <c r="A2283" s="3" t="s">
        <v>990</v>
      </c>
    </row>
    <row r="2284" spans="1:6">
      <c r="A2284" s="4" t="s">
        <v>435</v>
      </c>
      <c r="C2284" s="4" t="s">
        <v>1205</v>
      </c>
    </row>
    <row r="2285" spans="1:6">
      <c r="A2285" s="4" t="s">
        <v>994</v>
      </c>
      <c r="C2285" s="4" t="s">
        <v>627</v>
      </c>
    </row>
    <row r="2286" spans="1:6">
      <c r="A2286" s="4" t="s">
        <v>995</v>
      </c>
      <c r="C2286" s="6" t="n">
        <v>0</v>
      </c>
    </row>
    <row r="2287" spans="1:6">
      <c r="A2287" s="4" t="s">
        <v>996</v>
      </c>
      <c r="B2287" s="4" t="s">
        <v>444</v>
      </c>
      <c r="C2287" s="5" t="n">
        <v>692</v>
      </c>
    </row>
    <row r="2288" spans="1:6">
      <c r="A2288" s="4" t="s">
        <v>997</v>
      </c>
      <c r="C2288" s="5" t="n">
        <v>12281</v>
      </c>
    </row>
    <row r="2289" spans="1:6">
      <c r="A2289" s="4" t="s">
        <v>998</v>
      </c>
      <c r="C2289" s="5" t="n">
        <v>770</v>
      </c>
    </row>
    <row r="2290" spans="1:6">
      <c r="A2290" s="4" t="s">
        <v>991</v>
      </c>
      <c r="B2290" s="4" t="s">
        <v>448</v>
      </c>
      <c r="C2290" s="5" t="n">
        <v>13743</v>
      </c>
    </row>
    <row r="2291" spans="1:6">
      <c r="A2291" s="4" t="s">
        <v>992</v>
      </c>
      <c r="C2291" s="6" t="n">
        <v>-3678</v>
      </c>
    </row>
    <row r="2292" spans="1:6">
      <c r="A2292" s="4" t="s">
        <v>999</v>
      </c>
      <c r="C2292" s="5" t="n">
        <v>2007</v>
      </c>
    </row>
    <row r="2293" spans="1:6">
      <c r="A2293" s="4" t="s">
        <v>441</v>
      </c>
      <c r="C2293" s="13" t="s">
        <v>1078</v>
      </c>
    </row>
    <row r="2294" spans="1:6">
      <c r="A2294" s="4" t="s">
        <v>993</v>
      </c>
      <c r="C2294" s="5" t="n">
        <v>83</v>
      </c>
    </row>
    <row r="2295" spans="1:6">
      <c r="A2295" s="4" t="s">
        <v>1207</v>
      </c>
    </row>
    <row r="2296" spans="1:6">
      <c r="A2296" s="3" t="s">
        <v>990</v>
      </c>
    </row>
    <row r="2297" spans="1:6">
      <c r="A2297" s="4" t="s">
        <v>435</v>
      </c>
      <c r="C2297" s="4" t="s">
        <v>1205</v>
      </c>
    </row>
    <row r="2298" spans="1:6">
      <c r="A2298" s="4" t="s">
        <v>994</v>
      </c>
      <c r="C2298" s="4" t="s">
        <v>438</v>
      </c>
    </row>
    <row r="2299" spans="1:6">
      <c r="A2299" s="4" t="s">
        <v>995</v>
      </c>
      <c r="C2299" s="6" t="n">
        <v>0</v>
      </c>
    </row>
    <row r="2300" spans="1:6">
      <c r="A2300" s="4" t="s">
        <v>996</v>
      </c>
      <c r="B2300" s="4" t="s">
        <v>444</v>
      </c>
      <c r="C2300" s="5" t="n">
        <v>1105</v>
      </c>
    </row>
    <row r="2301" spans="1:6">
      <c r="A2301" s="4" t="s">
        <v>997</v>
      </c>
      <c r="C2301" s="5" t="n">
        <v>8632</v>
      </c>
    </row>
    <row r="2302" spans="1:6">
      <c r="A2302" s="4" t="s">
        <v>998</v>
      </c>
      <c r="C2302" s="5" t="n">
        <v>193</v>
      </c>
    </row>
    <row r="2303" spans="1:6">
      <c r="A2303" s="4" t="s">
        <v>991</v>
      </c>
      <c r="B2303" s="4" t="s">
        <v>448</v>
      </c>
      <c r="C2303" s="5" t="n">
        <v>9930</v>
      </c>
    </row>
    <row r="2304" spans="1:6">
      <c r="A2304" s="4" t="s">
        <v>992</v>
      </c>
      <c r="C2304" s="6" t="n">
        <v>-2662</v>
      </c>
    </row>
    <row r="2305" spans="1:6">
      <c r="A2305" s="4" t="s">
        <v>999</v>
      </c>
      <c r="C2305" s="5" t="n">
        <v>2009</v>
      </c>
    </row>
    <row r="2306" spans="1:6">
      <c r="A2306" s="4" t="s">
        <v>441</v>
      </c>
      <c r="C2306" s="13" t="s">
        <v>1134</v>
      </c>
    </row>
    <row r="2307" spans="1:6">
      <c r="A2307" s="4" t="s">
        <v>993</v>
      </c>
      <c r="C2307" s="5" t="n">
        <v>90</v>
      </c>
    </row>
    <row r="2308" spans="1:6">
      <c r="A2308" s="4" t="s">
        <v>1208</v>
      </c>
    </row>
    <row r="2309" spans="1:6">
      <c r="A2309" s="3" t="s">
        <v>990</v>
      </c>
    </row>
    <row r="2310" spans="1:6">
      <c r="A2310" s="4" t="s">
        <v>435</v>
      </c>
      <c r="C2310" s="4" t="s">
        <v>1205</v>
      </c>
    </row>
    <row r="2311" spans="1:6">
      <c r="A2311" s="4" t="s">
        <v>994</v>
      </c>
      <c r="C2311" s="4" t="s">
        <v>607</v>
      </c>
    </row>
    <row r="2312" spans="1:6">
      <c r="A2312" s="4" t="s">
        <v>995</v>
      </c>
      <c r="C2312" s="6" t="n">
        <v>0</v>
      </c>
    </row>
    <row r="2313" spans="1:6">
      <c r="A2313" s="4" t="s">
        <v>996</v>
      </c>
      <c r="B2313" s="4" t="s">
        <v>444</v>
      </c>
      <c r="C2313" s="5" t="n">
        <v>2160</v>
      </c>
    </row>
    <row r="2314" spans="1:6">
      <c r="A2314" s="4" t="s">
        <v>997</v>
      </c>
      <c r="C2314" s="5" t="n">
        <v>14704</v>
      </c>
    </row>
    <row r="2315" spans="1:6">
      <c r="A2315" s="4" t="s">
        <v>998</v>
      </c>
      <c r="C2315" s="5" t="n">
        <v>57</v>
      </c>
    </row>
    <row r="2316" spans="1:6">
      <c r="A2316" s="4" t="s">
        <v>991</v>
      </c>
      <c r="B2316" s="4" t="s">
        <v>448</v>
      </c>
      <c r="C2316" s="5" t="n">
        <v>16921</v>
      </c>
    </row>
    <row r="2317" spans="1:6">
      <c r="A2317" s="4" t="s">
        <v>992</v>
      </c>
      <c r="C2317" s="6" t="n">
        <v>-715</v>
      </c>
    </row>
    <row r="2318" spans="1:6">
      <c r="A2318" s="4" t="s">
        <v>999</v>
      </c>
      <c r="C2318" s="5" t="n">
        <v>2005</v>
      </c>
    </row>
    <row r="2319" spans="1:6">
      <c r="A2319" s="4" t="s">
        <v>441</v>
      </c>
      <c r="C2319" s="13" t="s">
        <v>1011</v>
      </c>
    </row>
    <row r="2320" spans="1:6">
      <c r="A2320" s="4" t="s">
        <v>993</v>
      </c>
      <c r="C2320" s="5" t="n">
        <v>103</v>
      </c>
    </row>
    <row r="2321" spans="1:6">
      <c r="A2321" s="4" t="s">
        <v>1209</v>
      </c>
    </row>
    <row r="2322" spans="1:6">
      <c r="A2322" s="3" t="s">
        <v>990</v>
      </c>
    </row>
    <row r="2323" spans="1:6">
      <c r="A2323" s="4" t="s">
        <v>435</v>
      </c>
      <c r="C2323" s="4" t="s">
        <v>1205</v>
      </c>
    </row>
    <row r="2324" spans="1:6">
      <c r="A2324" s="4" t="s">
        <v>994</v>
      </c>
      <c r="C2324" s="4" t="s">
        <v>1044</v>
      </c>
    </row>
    <row r="2325" spans="1:6">
      <c r="A2325" s="4" t="s">
        <v>995</v>
      </c>
      <c r="C2325" s="6" t="n">
        <v>0</v>
      </c>
    </row>
    <row r="2326" spans="1:6">
      <c r="A2326" s="4" t="s">
        <v>996</v>
      </c>
      <c r="B2326" s="4" t="s">
        <v>444</v>
      </c>
      <c r="C2326" s="5" t="n">
        <v>1840</v>
      </c>
    </row>
    <row r="2327" spans="1:6">
      <c r="A2327" s="4" t="s">
        <v>997</v>
      </c>
      <c r="C2327" s="5" t="n">
        <v>12441</v>
      </c>
    </row>
    <row r="2328" spans="1:6">
      <c r="A2328" s="4" t="s">
        <v>998</v>
      </c>
      <c r="C2328" s="5" t="n">
        <v>68</v>
      </c>
    </row>
    <row r="2329" spans="1:6">
      <c r="A2329" s="4" t="s">
        <v>991</v>
      </c>
      <c r="B2329" s="4" t="s">
        <v>448</v>
      </c>
      <c r="C2329" s="5" t="n">
        <v>14349</v>
      </c>
    </row>
    <row r="2330" spans="1:6">
      <c r="A2330" s="4" t="s">
        <v>992</v>
      </c>
      <c r="C2330" s="6" t="n">
        <v>-594</v>
      </c>
    </row>
    <row r="2331" spans="1:6">
      <c r="A2331" s="4" t="s">
        <v>999</v>
      </c>
      <c r="C2331" s="5" t="n">
        <v>2006</v>
      </c>
    </row>
    <row r="2332" spans="1:6">
      <c r="A2332" s="4" t="s">
        <v>441</v>
      </c>
      <c r="C2332" s="13" t="s">
        <v>1011</v>
      </c>
    </row>
    <row r="2333" spans="1:6">
      <c r="A2333" s="4" t="s">
        <v>993</v>
      </c>
      <c r="C2333" s="5" t="n">
        <v>103</v>
      </c>
    </row>
    <row r="2334" spans="1:6">
      <c r="A2334" s="4" t="s">
        <v>1210</v>
      </c>
    </row>
    <row r="2335" spans="1:6">
      <c r="A2335" s="3" t="s">
        <v>990</v>
      </c>
    </row>
    <row r="2336" spans="1:6">
      <c r="A2336" s="4" t="s">
        <v>435</v>
      </c>
      <c r="C2336" s="4" t="s">
        <v>1205</v>
      </c>
    </row>
    <row r="2337" spans="1:6">
      <c r="A2337" s="4" t="s">
        <v>994</v>
      </c>
      <c r="C2337" s="4" t="s">
        <v>1037</v>
      </c>
    </row>
    <row r="2338" spans="1:6">
      <c r="A2338" s="4" t="s">
        <v>995</v>
      </c>
      <c r="C2338" s="6" t="n">
        <v>0</v>
      </c>
    </row>
    <row r="2339" spans="1:6">
      <c r="A2339" s="4" t="s">
        <v>996</v>
      </c>
      <c r="B2339" s="4" t="s">
        <v>444</v>
      </c>
      <c r="C2339" s="5" t="n">
        <v>1190</v>
      </c>
    </row>
    <row r="2340" spans="1:6">
      <c r="A2340" s="4" t="s">
        <v>997</v>
      </c>
      <c r="C2340" s="5" t="n">
        <v>7920</v>
      </c>
    </row>
    <row r="2341" spans="1:6">
      <c r="A2341" s="4" t="s">
        <v>998</v>
      </c>
      <c r="C2341" s="5" t="n">
        <v>1323</v>
      </c>
    </row>
    <row r="2342" spans="1:6">
      <c r="A2342" s="4" t="s">
        <v>991</v>
      </c>
      <c r="B2342" s="4" t="s">
        <v>448</v>
      </c>
      <c r="C2342" s="5" t="n">
        <v>10433</v>
      </c>
    </row>
    <row r="2343" spans="1:6">
      <c r="A2343" s="4" t="s">
        <v>992</v>
      </c>
      <c r="C2343" s="6" t="n">
        <v>-506</v>
      </c>
    </row>
    <row r="2344" spans="1:6">
      <c r="A2344" s="4" t="s">
        <v>999</v>
      </c>
      <c r="C2344" s="5" t="n">
        <v>2003</v>
      </c>
    </row>
    <row r="2345" spans="1:6">
      <c r="A2345" s="4" t="s">
        <v>441</v>
      </c>
      <c r="C2345" s="13" t="s">
        <v>1011</v>
      </c>
    </row>
    <row r="2346" spans="1:6">
      <c r="A2346" s="4" t="s">
        <v>993</v>
      </c>
      <c r="C2346" s="5" t="n">
        <v>97</v>
      </c>
    </row>
    <row r="2347" spans="1:6">
      <c r="A2347" s="4" t="s">
        <v>1211</v>
      </c>
    </row>
    <row r="2348" spans="1:6">
      <c r="A2348" s="3" t="s">
        <v>990</v>
      </c>
    </row>
    <row r="2349" spans="1:6">
      <c r="A2349" s="4" t="s">
        <v>435</v>
      </c>
      <c r="C2349" s="4" t="s">
        <v>1205</v>
      </c>
    </row>
    <row r="2350" spans="1:6">
      <c r="A2350" s="4" t="s">
        <v>994</v>
      </c>
      <c r="C2350" s="4" t="s">
        <v>607</v>
      </c>
    </row>
    <row r="2351" spans="1:6">
      <c r="A2351" s="4" t="s">
        <v>995</v>
      </c>
      <c r="C2351" s="6" t="n">
        <v>0</v>
      </c>
    </row>
    <row r="2352" spans="1:6">
      <c r="A2352" s="4" t="s">
        <v>996</v>
      </c>
      <c r="B2352" s="4" t="s">
        <v>444</v>
      </c>
      <c r="C2352" s="5" t="n">
        <v>1930</v>
      </c>
    </row>
    <row r="2353" spans="1:6">
      <c r="A2353" s="4" t="s">
        <v>997</v>
      </c>
      <c r="C2353" s="5" t="n">
        <v>13028</v>
      </c>
    </row>
    <row r="2354" spans="1:6">
      <c r="A2354" s="4" t="s">
        <v>998</v>
      </c>
      <c r="C2354" s="5" t="n">
        <v>2989</v>
      </c>
    </row>
    <row r="2355" spans="1:6">
      <c r="A2355" s="4" t="s">
        <v>991</v>
      </c>
      <c r="B2355" s="4" t="s">
        <v>448</v>
      </c>
      <c r="C2355" s="5" t="n">
        <v>17947</v>
      </c>
    </row>
    <row r="2356" spans="1:6">
      <c r="A2356" s="4" t="s">
        <v>992</v>
      </c>
      <c r="C2356" s="6" t="n">
        <v>-2947</v>
      </c>
    </row>
    <row r="2357" spans="1:6">
      <c r="A2357" s="4" t="s">
        <v>999</v>
      </c>
      <c r="C2357" s="5" t="n">
        <v>1989</v>
      </c>
    </row>
    <row r="2358" spans="1:6">
      <c r="A2358" s="4" t="s">
        <v>441</v>
      </c>
      <c r="C2358" s="13" t="s">
        <v>1003</v>
      </c>
    </row>
    <row r="2359" spans="1:6">
      <c r="A2359" s="4" t="s">
        <v>993</v>
      </c>
      <c r="C2359" s="5" t="n">
        <v>140</v>
      </c>
    </row>
    <row r="2360" spans="1:6">
      <c r="A2360" s="4" t="s">
        <v>1212</v>
      </c>
    </row>
    <row r="2361" spans="1:6">
      <c r="A2361" s="3" t="s">
        <v>990</v>
      </c>
    </row>
    <row r="2362" spans="1:6">
      <c r="A2362" s="4" t="s">
        <v>435</v>
      </c>
      <c r="C2362" s="4" t="s">
        <v>1205</v>
      </c>
    </row>
    <row r="2363" spans="1:6">
      <c r="A2363" s="4" t="s">
        <v>994</v>
      </c>
      <c r="C2363" s="4" t="s">
        <v>447</v>
      </c>
    </row>
    <row r="2364" spans="1:6">
      <c r="A2364" s="4" t="s">
        <v>995</v>
      </c>
      <c r="C2364" s="6" t="n">
        <v>0</v>
      </c>
    </row>
    <row r="2365" spans="1:6">
      <c r="A2365" s="4" t="s">
        <v>996</v>
      </c>
      <c r="B2365" s="4" t="s">
        <v>444</v>
      </c>
      <c r="C2365" s="5" t="n">
        <v>2754</v>
      </c>
    </row>
    <row r="2366" spans="1:6">
      <c r="A2366" s="4" t="s">
        <v>997</v>
      </c>
      <c r="C2366" s="5" t="n">
        <v>39997</v>
      </c>
    </row>
    <row r="2367" spans="1:6">
      <c r="A2367" s="4" t="s">
        <v>998</v>
      </c>
      <c r="C2367" s="5" t="n">
        <v>3823</v>
      </c>
    </row>
    <row r="2368" spans="1:6">
      <c r="A2368" s="4" t="s">
        <v>991</v>
      </c>
      <c r="B2368" s="4" t="s">
        <v>448</v>
      </c>
      <c r="C2368" s="5" t="n">
        <v>46574</v>
      </c>
    </row>
    <row r="2369" spans="1:6">
      <c r="A2369" s="4" t="s">
        <v>992</v>
      </c>
      <c r="C2369" s="6" t="n">
        <v>-9917</v>
      </c>
    </row>
    <row r="2370" spans="1:6">
      <c r="A2370" s="4" t="s">
        <v>999</v>
      </c>
      <c r="C2370" s="5" t="n">
        <v>2009</v>
      </c>
    </row>
    <row r="2371" spans="1:6">
      <c r="A2371" s="4" t="s">
        <v>441</v>
      </c>
      <c r="C2371" s="13" t="s">
        <v>1213</v>
      </c>
    </row>
    <row r="2372" spans="1:6">
      <c r="A2372" s="4" t="s">
        <v>993</v>
      </c>
      <c r="C2372" s="5" t="n">
        <v>194</v>
      </c>
    </row>
    <row r="2373" spans="1:6">
      <c r="A2373" s="4" t="s">
        <v>1214</v>
      </c>
    </row>
    <row r="2374" spans="1:6">
      <c r="A2374" s="3" t="s">
        <v>990</v>
      </c>
    </row>
    <row r="2375" spans="1:6">
      <c r="A2375" s="4" t="s">
        <v>435</v>
      </c>
      <c r="C2375" s="4" t="s">
        <v>1205</v>
      </c>
    </row>
    <row r="2376" spans="1:6">
      <c r="A2376" s="4" t="s">
        <v>994</v>
      </c>
      <c r="C2376" s="4" t="s">
        <v>451</v>
      </c>
    </row>
    <row r="2377" spans="1:6">
      <c r="A2377" s="4" t="s">
        <v>995</v>
      </c>
      <c r="C2377" s="6" t="n">
        <v>0</v>
      </c>
    </row>
    <row r="2378" spans="1:6">
      <c r="A2378" s="4" t="s">
        <v>996</v>
      </c>
      <c r="B2378" s="4" t="s">
        <v>444</v>
      </c>
      <c r="C2378" s="5" t="n">
        <v>1153</v>
      </c>
    </row>
    <row r="2379" spans="1:6">
      <c r="A2379" s="4" t="s">
        <v>997</v>
      </c>
      <c r="C2379" s="5" t="n">
        <v>15206</v>
      </c>
    </row>
    <row r="2380" spans="1:6">
      <c r="A2380" s="4" t="s">
        <v>998</v>
      </c>
      <c r="C2380" s="5" t="n">
        <v>170</v>
      </c>
    </row>
    <row r="2381" spans="1:6">
      <c r="A2381" s="4" t="s">
        <v>991</v>
      </c>
      <c r="B2381" s="4" t="s">
        <v>448</v>
      </c>
      <c r="C2381" s="5" t="n">
        <v>16529</v>
      </c>
    </row>
    <row r="2382" spans="1:6">
      <c r="A2382" s="4" t="s">
        <v>992</v>
      </c>
      <c r="C2382" s="6" t="n">
        <v>-3181</v>
      </c>
    </row>
    <row r="2383" spans="1:6">
      <c r="A2383" s="4" t="s">
        <v>999</v>
      </c>
      <c r="C2383" s="5" t="n">
        <v>2012</v>
      </c>
    </row>
    <row r="2384" spans="1:6">
      <c r="A2384" s="4" t="s">
        <v>441</v>
      </c>
      <c r="C2384" s="13" t="s">
        <v>1215</v>
      </c>
    </row>
    <row r="2385" spans="1:6">
      <c r="A2385" s="4" t="s">
        <v>993</v>
      </c>
      <c r="C2385" s="5" t="n">
        <v>119</v>
      </c>
    </row>
    <row r="2386" spans="1:6">
      <c r="A2386" s="4" t="s">
        <v>1216</v>
      </c>
    </row>
    <row r="2387" spans="1:6">
      <c r="A2387" s="3" t="s">
        <v>990</v>
      </c>
    </row>
    <row r="2388" spans="1:6">
      <c r="A2388" s="4" t="s">
        <v>435</v>
      </c>
      <c r="C2388" s="4" t="s">
        <v>1205</v>
      </c>
    </row>
    <row r="2389" spans="1:6">
      <c r="A2389" s="4" t="s">
        <v>994</v>
      </c>
      <c r="C2389" s="4" t="s">
        <v>1037</v>
      </c>
    </row>
    <row r="2390" spans="1:6">
      <c r="A2390" s="4" t="s">
        <v>995</v>
      </c>
      <c r="C2390" s="6" t="n">
        <v>0</v>
      </c>
    </row>
    <row r="2391" spans="1:6">
      <c r="A2391" s="4" t="s">
        <v>996</v>
      </c>
      <c r="B2391" s="4" t="s">
        <v>444</v>
      </c>
      <c r="C2391" s="5" t="n">
        <v>7390</v>
      </c>
    </row>
    <row r="2392" spans="1:6">
      <c r="A2392" s="4" t="s">
        <v>997</v>
      </c>
      <c r="C2392" s="5" t="n">
        <v>13929</v>
      </c>
    </row>
    <row r="2393" spans="1:6">
      <c r="A2393" s="4" t="s">
        <v>998</v>
      </c>
      <c r="C2393" s="5" t="n">
        <v>16</v>
      </c>
    </row>
    <row r="2394" spans="1:6">
      <c r="A2394" s="4" t="s">
        <v>991</v>
      </c>
      <c r="B2394" s="4" t="s">
        <v>448</v>
      </c>
      <c r="C2394" s="5" t="n">
        <v>21335</v>
      </c>
    </row>
    <row r="2395" spans="1:6">
      <c r="A2395" s="4" t="s">
        <v>992</v>
      </c>
      <c r="C2395" s="6" t="n">
        <v>-590</v>
      </c>
    </row>
    <row r="2396" spans="1:6">
      <c r="A2396" s="4" t="s">
        <v>999</v>
      </c>
      <c r="C2396" s="5" t="n">
        <v>2012</v>
      </c>
    </row>
    <row r="2397" spans="1:6">
      <c r="A2397" s="4" t="s">
        <v>441</v>
      </c>
      <c r="C2397" s="13" t="s">
        <v>1011</v>
      </c>
    </row>
    <row r="2398" spans="1:6">
      <c r="A2398" s="4" t="s">
        <v>993</v>
      </c>
      <c r="C2398" s="5" t="n">
        <v>101</v>
      </c>
    </row>
    <row r="2399" spans="1:6">
      <c r="A2399" s="4" t="s">
        <v>1217</v>
      </c>
    </row>
    <row r="2400" spans="1:6">
      <c r="A2400" s="3" t="s">
        <v>990</v>
      </c>
    </row>
    <row r="2401" spans="1:6">
      <c r="A2401" s="4" t="s">
        <v>435</v>
      </c>
      <c r="C2401" s="4" t="s">
        <v>436</v>
      </c>
    </row>
    <row r="2402" spans="1:6">
      <c r="A2402" s="4" t="s">
        <v>994</v>
      </c>
      <c r="C2402" s="4" t="s">
        <v>1044</v>
      </c>
    </row>
    <row r="2403" spans="1:6">
      <c r="A2403" s="4" t="s">
        <v>995</v>
      </c>
      <c r="C2403" s="6" t="n">
        <v>0</v>
      </c>
    </row>
    <row r="2404" spans="1:6">
      <c r="A2404" s="4" t="s">
        <v>996</v>
      </c>
      <c r="B2404" s="4" t="s">
        <v>444</v>
      </c>
      <c r="C2404" s="5" t="n">
        <v>1210</v>
      </c>
    </row>
    <row r="2405" spans="1:6">
      <c r="A2405" s="4" t="s">
        <v>997</v>
      </c>
      <c r="C2405" s="5" t="n">
        <v>19700</v>
      </c>
    </row>
    <row r="2406" spans="1:6">
      <c r="A2406" s="4" t="s">
        <v>998</v>
      </c>
      <c r="C2406" s="5" t="n">
        <v>368</v>
      </c>
    </row>
    <row r="2407" spans="1:6">
      <c r="A2407" s="4" t="s">
        <v>991</v>
      </c>
      <c r="B2407" s="4" t="s">
        <v>448</v>
      </c>
      <c r="C2407" s="5" t="n">
        <v>21278</v>
      </c>
    </row>
    <row r="2408" spans="1:6">
      <c r="A2408" s="4" t="s">
        <v>992</v>
      </c>
      <c r="C2408" s="6" t="n">
        <v>-2941</v>
      </c>
    </row>
    <row r="2409" spans="1:6">
      <c r="A2409" s="4" t="s">
        <v>999</v>
      </c>
      <c r="C2409" s="5" t="n">
        <v>2003</v>
      </c>
    </row>
    <row r="2410" spans="1:6">
      <c r="A2410" s="4" t="s">
        <v>441</v>
      </c>
      <c r="C2410" s="13" t="s">
        <v>1003</v>
      </c>
    </row>
    <row r="2411" spans="1:6">
      <c r="A2411" s="4" t="s">
        <v>993</v>
      </c>
      <c r="C2411" s="5" t="n">
        <v>159</v>
      </c>
    </row>
    <row r="2412" spans="1:6">
      <c r="A2412" s="4" t="s">
        <v>1218</v>
      </c>
    </row>
    <row r="2413" spans="1:6">
      <c r="A2413" s="3" t="s">
        <v>990</v>
      </c>
    </row>
    <row r="2414" spans="1:6">
      <c r="A2414" s="4" t="s">
        <v>435</v>
      </c>
      <c r="C2414" s="4" t="s">
        <v>436</v>
      </c>
    </row>
    <row r="2415" spans="1:6">
      <c r="A2415" s="4" t="s">
        <v>994</v>
      </c>
      <c r="C2415" s="4" t="s">
        <v>627</v>
      </c>
    </row>
    <row r="2416" spans="1:6">
      <c r="A2416" s="4" t="s">
        <v>995</v>
      </c>
      <c r="C2416" s="6" t="n">
        <v>0</v>
      </c>
    </row>
    <row r="2417" spans="1:6">
      <c r="A2417" s="4" t="s">
        <v>996</v>
      </c>
      <c r="B2417" s="4" t="s">
        <v>444</v>
      </c>
      <c r="C2417" s="5" t="n">
        <v>1442</v>
      </c>
    </row>
    <row r="2418" spans="1:6">
      <c r="A2418" s="4" t="s">
        <v>997</v>
      </c>
      <c r="C2418" s="5" t="n">
        <v>11456</v>
      </c>
    </row>
    <row r="2419" spans="1:6">
      <c r="A2419" s="4" t="s">
        <v>998</v>
      </c>
      <c r="C2419" s="5" t="n">
        <v>1581</v>
      </c>
    </row>
    <row r="2420" spans="1:6">
      <c r="A2420" s="4" t="s">
        <v>991</v>
      </c>
      <c r="B2420" s="4" t="s">
        <v>448</v>
      </c>
      <c r="C2420" s="5" t="n">
        <v>14479</v>
      </c>
    </row>
    <row r="2421" spans="1:6">
      <c r="A2421" s="4" t="s">
        <v>992</v>
      </c>
      <c r="C2421" s="6" t="n">
        <v>-4626</v>
      </c>
    </row>
    <row r="2422" spans="1:6">
      <c r="A2422" s="4" t="s">
        <v>999</v>
      </c>
      <c r="C2422" s="5" t="n">
        <v>2006</v>
      </c>
    </row>
    <row r="2423" spans="1:6">
      <c r="A2423" s="4" t="s">
        <v>441</v>
      </c>
      <c r="C2423" s="13" t="s">
        <v>1062</v>
      </c>
    </row>
    <row r="2424" spans="1:6">
      <c r="A2424" s="4" t="s">
        <v>993</v>
      </c>
      <c r="C2424" s="5" t="n">
        <v>103</v>
      </c>
    </row>
    <row r="2425" spans="1:6">
      <c r="A2425" s="4" t="s">
        <v>1219</v>
      </c>
    </row>
    <row r="2426" spans="1:6">
      <c r="A2426" s="3" t="s">
        <v>990</v>
      </c>
    </row>
    <row r="2427" spans="1:6">
      <c r="A2427" s="4" t="s">
        <v>435</v>
      </c>
      <c r="C2427" s="4" t="s">
        <v>436</v>
      </c>
    </row>
    <row r="2428" spans="1:6">
      <c r="A2428" s="4" t="s">
        <v>994</v>
      </c>
      <c r="C2428" s="4" t="s">
        <v>447</v>
      </c>
    </row>
    <row r="2429" spans="1:6">
      <c r="A2429" s="4" t="s">
        <v>995</v>
      </c>
      <c r="C2429" s="6" t="n">
        <v>0</v>
      </c>
    </row>
    <row r="2430" spans="1:6">
      <c r="A2430" s="4" t="s">
        <v>996</v>
      </c>
      <c r="B2430" s="4" t="s">
        <v>444</v>
      </c>
      <c r="C2430" s="5" t="n">
        <v>2130</v>
      </c>
    </row>
    <row r="2431" spans="1:6">
      <c r="A2431" s="4" t="s">
        <v>997</v>
      </c>
      <c r="C2431" s="5" t="n">
        <v>16731</v>
      </c>
    </row>
    <row r="2432" spans="1:6">
      <c r="A2432" s="4" t="s">
        <v>998</v>
      </c>
      <c r="C2432" s="5" t="n">
        <v>3934</v>
      </c>
    </row>
    <row r="2433" spans="1:6">
      <c r="A2433" s="4" t="s">
        <v>991</v>
      </c>
      <c r="B2433" s="4" t="s">
        <v>448</v>
      </c>
      <c r="C2433" s="5" t="n">
        <v>22795</v>
      </c>
    </row>
    <row r="2434" spans="1:6">
      <c r="A2434" s="4" t="s">
        <v>992</v>
      </c>
      <c r="C2434" s="6" t="n">
        <v>-7464</v>
      </c>
    </row>
    <row r="2435" spans="1:6">
      <c r="A2435" s="4" t="s">
        <v>999</v>
      </c>
      <c r="C2435" s="5" t="n">
        <v>2002</v>
      </c>
    </row>
    <row r="2436" spans="1:6">
      <c r="A2436" s="4" t="s">
        <v>441</v>
      </c>
      <c r="C2436" s="13" t="s">
        <v>1065</v>
      </c>
    </row>
    <row r="2437" spans="1:6">
      <c r="A2437" s="4" t="s">
        <v>993</v>
      </c>
      <c r="C2437" s="5" t="n">
        <v>150</v>
      </c>
    </row>
    <row r="2438" spans="1:6">
      <c r="A2438" s="4" t="s">
        <v>1220</v>
      </c>
    </row>
    <row r="2439" spans="1:6">
      <c r="A2439" s="3" t="s">
        <v>990</v>
      </c>
    </row>
    <row r="2440" spans="1:6">
      <c r="A2440" s="4" t="s">
        <v>435</v>
      </c>
      <c r="C2440" s="4" t="s">
        <v>436</v>
      </c>
    </row>
    <row r="2441" spans="1:6">
      <c r="A2441" s="4" t="s">
        <v>994</v>
      </c>
      <c r="C2441" s="4" t="s">
        <v>627</v>
      </c>
    </row>
    <row r="2442" spans="1:6">
      <c r="A2442" s="4" t="s">
        <v>995</v>
      </c>
      <c r="C2442" s="6" t="n">
        <v>0</v>
      </c>
    </row>
    <row r="2443" spans="1:6">
      <c r="A2443" s="4" t="s">
        <v>996</v>
      </c>
      <c r="B2443" s="4" t="s">
        <v>444</v>
      </c>
      <c r="C2443" s="5" t="n">
        <v>1217</v>
      </c>
    </row>
    <row r="2444" spans="1:6">
      <c r="A2444" s="4" t="s">
        <v>997</v>
      </c>
      <c r="C2444" s="5" t="n">
        <v>8738</v>
      </c>
    </row>
    <row r="2445" spans="1:6">
      <c r="A2445" s="4" t="s">
        <v>998</v>
      </c>
      <c r="C2445" s="5" t="n">
        <v>979</v>
      </c>
    </row>
    <row r="2446" spans="1:6">
      <c r="A2446" s="4" t="s">
        <v>991</v>
      </c>
      <c r="B2446" s="4" t="s">
        <v>448</v>
      </c>
      <c r="C2446" s="5" t="n">
        <v>10934</v>
      </c>
    </row>
    <row r="2447" spans="1:6">
      <c r="A2447" s="4" t="s">
        <v>992</v>
      </c>
      <c r="C2447" s="6" t="n">
        <v>-2440</v>
      </c>
    </row>
    <row r="2448" spans="1:6">
      <c r="A2448" s="4" t="s">
        <v>999</v>
      </c>
      <c r="C2448" s="5" t="n">
        <v>2007</v>
      </c>
    </row>
    <row r="2449" spans="1:6">
      <c r="A2449" s="4" t="s">
        <v>441</v>
      </c>
      <c r="C2449" s="13" t="s">
        <v>1221</v>
      </c>
    </row>
    <row r="2450" spans="1:6">
      <c r="A2450" s="4" t="s">
        <v>993</v>
      </c>
      <c r="C2450" s="5" t="n">
        <v>98</v>
      </c>
    </row>
    <row r="2451" spans="1:6">
      <c r="A2451" s="4" t="s">
        <v>1222</v>
      </c>
    </row>
    <row r="2452" spans="1:6">
      <c r="A2452" s="3" t="s">
        <v>990</v>
      </c>
    </row>
    <row r="2453" spans="1:6">
      <c r="A2453" s="4" t="s">
        <v>435</v>
      </c>
      <c r="C2453" s="4" t="s">
        <v>436</v>
      </c>
    </row>
    <row r="2454" spans="1:6">
      <c r="A2454" s="4" t="s">
        <v>994</v>
      </c>
      <c r="C2454" s="4" t="s">
        <v>438</v>
      </c>
    </row>
    <row r="2455" spans="1:6">
      <c r="A2455" s="4" t="s">
        <v>995</v>
      </c>
      <c r="C2455" s="6" t="n">
        <v>0</v>
      </c>
    </row>
    <row r="2456" spans="1:6">
      <c r="A2456" s="4" t="s">
        <v>996</v>
      </c>
      <c r="B2456" s="4" t="s">
        <v>444</v>
      </c>
      <c r="C2456" s="5" t="n">
        <v>1579</v>
      </c>
    </row>
    <row r="2457" spans="1:6">
      <c r="A2457" s="4" t="s">
        <v>997</v>
      </c>
      <c r="C2457" s="5" t="n">
        <v>18487</v>
      </c>
    </row>
    <row r="2458" spans="1:6">
      <c r="A2458" s="4" t="s">
        <v>998</v>
      </c>
      <c r="C2458" s="5" t="n">
        <v>385</v>
      </c>
    </row>
    <row r="2459" spans="1:6">
      <c r="A2459" s="4" t="s">
        <v>991</v>
      </c>
      <c r="B2459" s="4" t="s">
        <v>448</v>
      </c>
      <c r="C2459" s="5" t="n">
        <v>20451</v>
      </c>
    </row>
    <row r="2460" spans="1:6">
      <c r="A2460" s="4" t="s">
        <v>992</v>
      </c>
      <c r="C2460" s="6" t="n">
        <v>-4513</v>
      </c>
    </row>
    <row r="2461" spans="1:6">
      <c r="A2461" s="4" t="s">
        <v>999</v>
      </c>
      <c r="C2461" s="5" t="n">
        <v>2009</v>
      </c>
    </row>
    <row r="2462" spans="1:6">
      <c r="A2462" s="4" t="s">
        <v>441</v>
      </c>
      <c r="C2462" s="13" t="s">
        <v>1025</v>
      </c>
    </row>
    <row r="2463" spans="1:6">
      <c r="A2463" s="4" t="s">
        <v>993</v>
      </c>
      <c r="C2463" s="5" t="n">
        <v>145</v>
      </c>
    </row>
    <row r="2464" spans="1:6">
      <c r="A2464" s="4" t="s">
        <v>1223</v>
      </c>
    </row>
    <row r="2465" spans="1:6">
      <c r="A2465" s="3" t="s">
        <v>990</v>
      </c>
    </row>
    <row r="2466" spans="1:6">
      <c r="A2466" s="4" t="s">
        <v>435</v>
      </c>
      <c r="C2466" s="4" t="s">
        <v>436</v>
      </c>
    </row>
    <row r="2467" spans="1:6">
      <c r="A2467" s="4" t="s">
        <v>994</v>
      </c>
      <c r="C2467" s="4" t="s">
        <v>1027</v>
      </c>
    </row>
    <row r="2468" spans="1:6">
      <c r="A2468" s="4" t="s">
        <v>995</v>
      </c>
      <c r="C2468" s="6" t="n">
        <v>0</v>
      </c>
    </row>
    <row r="2469" spans="1:6">
      <c r="A2469" s="4" t="s">
        <v>996</v>
      </c>
      <c r="B2469" s="4" t="s">
        <v>444</v>
      </c>
      <c r="C2469" s="5" t="n">
        <v>1306</v>
      </c>
    </row>
    <row r="2470" spans="1:6">
      <c r="A2470" s="4" t="s">
        <v>997</v>
      </c>
      <c r="C2470" s="5" t="n">
        <v>16504</v>
      </c>
    </row>
    <row r="2471" spans="1:6">
      <c r="A2471" s="4" t="s">
        <v>998</v>
      </c>
      <c r="C2471" s="5" t="n">
        <v>248</v>
      </c>
    </row>
    <row r="2472" spans="1:6">
      <c r="A2472" s="4" t="s">
        <v>991</v>
      </c>
      <c r="B2472" s="4" t="s">
        <v>448</v>
      </c>
      <c r="C2472" s="5" t="n">
        <v>18058</v>
      </c>
    </row>
    <row r="2473" spans="1:6">
      <c r="A2473" s="4" t="s">
        <v>992</v>
      </c>
      <c r="C2473" s="6" t="n">
        <v>-4005</v>
      </c>
    </row>
    <row r="2474" spans="1:6">
      <c r="A2474" s="4" t="s">
        <v>999</v>
      </c>
      <c r="C2474" s="5" t="n">
        <v>2009</v>
      </c>
    </row>
    <row r="2475" spans="1:6">
      <c r="A2475" s="4" t="s">
        <v>441</v>
      </c>
      <c r="C2475" s="13" t="s">
        <v>1025</v>
      </c>
    </row>
    <row r="2476" spans="1:6">
      <c r="A2476" s="4" t="s">
        <v>993</v>
      </c>
      <c r="C2476" s="5" t="n">
        <v>150</v>
      </c>
    </row>
    <row r="2477" spans="1:6">
      <c r="A2477" s="4" t="s">
        <v>1224</v>
      </c>
    </row>
    <row r="2478" spans="1:6">
      <c r="A2478" s="3" t="s">
        <v>990</v>
      </c>
    </row>
    <row r="2479" spans="1:6">
      <c r="A2479" s="4" t="s">
        <v>435</v>
      </c>
      <c r="C2479" s="4" t="s">
        <v>436</v>
      </c>
    </row>
    <row r="2480" spans="1:6">
      <c r="A2480" s="4" t="s">
        <v>994</v>
      </c>
      <c r="C2480" s="4" t="s">
        <v>627</v>
      </c>
    </row>
    <row r="2481" spans="1:6">
      <c r="A2481" s="4" t="s">
        <v>995</v>
      </c>
      <c r="C2481" s="6" t="n">
        <v>0</v>
      </c>
    </row>
    <row r="2482" spans="1:6">
      <c r="A2482" s="4" t="s">
        <v>996</v>
      </c>
      <c r="B2482" s="4" t="s">
        <v>444</v>
      </c>
      <c r="C2482" s="5" t="n">
        <v>1459</v>
      </c>
    </row>
    <row r="2483" spans="1:6">
      <c r="A2483" s="4" t="s">
        <v>997</v>
      </c>
      <c r="C2483" s="5" t="n">
        <v>17184</v>
      </c>
    </row>
    <row r="2484" spans="1:6">
      <c r="A2484" s="4" t="s">
        <v>998</v>
      </c>
      <c r="C2484" s="5" t="n">
        <v>2188</v>
      </c>
    </row>
    <row r="2485" spans="1:6">
      <c r="A2485" s="4" t="s">
        <v>991</v>
      </c>
      <c r="B2485" s="4" t="s">
        <v>448</v>
      </c>
      <c r="C2485" s="5" t="n">
        <v>20831</v>
      </c>
    </row>
    <row r="2486" spans="1:6">
      <c r="A2486" s="4" t="s">
        <v>992</v>
      </c>
      <c r="C2486" s="6" t="n">
        <v>-5946</v>
      </c>
    </row>
    <row r="2487" spans="1:6">
      <c r="A2487" s="4" t="s">
        <v>999</v>
      </c>
      <c r="C2487" s="5" t="n">
        <v>1996</v>
      </c>
    </row>
    <row r="2488" spans="1:6">
      <c r="A2488" s="4" t="s">
        <v>441</v>
      </c>
      <c r="C2488" s="13" t="s">
        <v>1225</v>
      </c>
    </row>
    <row r="2489" spans="1:6">
      <c r="A2489" s="4" t="s">
        <v>993</v>
      </c>
      <c r="C2489" s="5" t="n">
        <v>124</v>
      </c>
    </row>
    <row r="2490" spans="1:6">
      <c r="A2490" s="4" t="s">
        <v>1226</v>
      </c>
    </row>
    <row r="2491" spans="1:6">
      <c r="A2491" s="3" t="s">
        <v>990</v>
      </c>
    </row>
    <row r="2492" spans="1:6">
      <c r="A2492" s="4" t="s">
        <v>435</v>
      </c>
      <c r="C2492" s="4" t="s">
        <v>436</v>
      </c>
    </row>
    <row r="2493" spans="1:6">
      <c r="A2493" s="4" t="s">
        <v>994</v>
      </c>
      <c r="C2493" s="4" t="s">
        <v>447</v>
      </c>
    </row>
    <row r="2494" spans="1:6">
      <c r="A2494" s="4" t="s">
        <v>995</v>
      </c>
      <c r="C2494" s="6" t="n">
        <v>0</v>
      </c>
    </row>
    <row r="2495" spans="1:6">
      <c r="A2495" s="4" t="s">
        <v>996</v>
      </c>
      <c r="B2495" s="4" t="s">
        <v>444</v>
      </c>
      <c r="C2495" s="5" t="n">
        <v>1614</v>
      </c>
    </row>
    <row r="2496" spans="1:6">
      <c r="A2496" s="4" t="s">
        <v>997</v>
      </c>
      <c r="C2496" s="5" t="n">
        <v>14451</v>
      </c>
    </row>
    <row r="2497" spans="1:6">
      <c r="A2497" s="4" t="s">
        <v>998</v>
      </c>
      <c r="C2497" s="5" t="n">
        <v>1729</v>
      </c>
    </row>
    <row r="2498" spans="1:6">
      <c r="A2498" s="4" t="s">
        <v>991</v>
      </c>
      <c r="B2498" s="4" t="s">
        <v>448</v>
      </c>
      <c r="C2498" s="5" t="n">
        <v>17794</v>
      </c>
    </row>
    <row r="2499" spans="1:6">
      <c r="A2499" s="4" t="s">
        <v>992</v>
      </c>
      <c r="C2499" s="6" t="n">
        <v>-3964</v>
      </c>
    </row>
    <row r="2500" spans="1:6">
      <c r="A2500" s="4" t="s">
        <v>999</v>
      </c>
      <c r="C2500" s="5" t="n">
        <v>2008</v>
      </c>
    </row>
    <row r="2501" spans="1:6">
      <c r="A2501" s="4" t="s">
        <v>441</v>
      </c>
      <c r="C2501" s="13" t="s">
        <v>1025</v>
      </c>
    </row>
    <row r="2502" spans="1:6">
      <c r="A2502" s="4" t="s">
        <v>993</v>
      </c>
      <c r="C2502" s="5" t="n">
        <v>117</v>
      </c>
    </row>
    <row r="2503" spans="1:6">
      <c r="A2503" s="4" t="s">
        <v>1227</v>
      </c>
    </row>
    <row r="2504" spans="1:6">
      <c r="A2504" s="3" t="s">
        <v>990</v>
      </c>
    </row>
    <row r="2505" spans="1:6">
      <c r="A2505" s="4" t="s">
        <v>435</v>
      </c>
      <c r="C2505" s="4" t="s">
        <v>436</v>
      </c>
    </row>
    <row r="2506" spans="1:6">
      <c r="A2506" s="4" t="s">
        <v>994</v>
      </c>
      <c r="C2506" s="4" t="s">
        <v>607</v>
      </c>
    </row>
    <row r="2507" spans="1:6">
      <c r="A2507" s="4" t="s">
        <v>995</v>
      </c>
      <c r="C2507" s="6" t="n">
        <v>0</v>
      </c>
    </row>
    <row r="2508" spans="1:6">
      <c r="A2508" s="4" t="s">
        <v>996</v>
      </c>
      <c r="B2508" s="4" t="s">
        <v>444</v>
      </c>
      <c r="C2508" s="5" t="n">
        <v>1898</v>
      </c>
    </row>
    <row r="2509" spans="1:6">
      <c r="A2509" s="4" t="s">
        <v>997</v>
      </c>
      <c r="C2509" s="5" t="n">
        <v>16462</v>
      </c>
    </row>
    <row r="2510" spans="1:6">
      <c r="A2510" s="4" t="s">
        <v>998</v>
      </c>
      <c r="C2510" s="5" t="n">
        <v>2748</v>
      </c>
    </row>
    <row r="2511" spans="1:6">
      <c r="A2511" s="4" t="s">
        <v>991</v>
      </c>
      <c r="B2511" s="4" t="s">
        <v>448</v>
      </c>
      <c r="C2511" s="5" t="n">
        <v>21108</v>
      </c>
    </row>
    <row r="2512" spans="1:6">
      <c r="A2512" s="4" t="s">
        <v>992</v>
      </c>
      <c r="C2512" s="6" t="n">
        <v>-6068</v>
      </c>
    </row>
    <row r="2513" spans="1:6">
      <c r="A2513" s="4" t="s">
        <v>999</v>
      </c>
      <c r="C2513" s="5" t="n">
        <v>1997</v>
      </c>
    </row>
    <row r="2514" spans="1:6">
      <c r="A2514" s="4" t="s">
        <v>441</v>
      </c>
      <c r="C2514" s="13" t="s">
        <v>1225</v>
      </c>
    </row>
    <row r="2515" spans="1:6">
      <c r="A2515" s="4" t="s">
        <v>993</v>
      </c>
      <c r="C2515" s="5" t="n">
        <v>97</v>
      </c>
    </row>
    <row r="2516" spans="1:6">
      <c r="A2516" s="4" t="s">
        <v>1228</v>
      </c>
    </row>
    <row r="2517" spans="1:6">
      <c r="A2517" s="3" t="s">
        <v>990</v>
      </c>
    </row>
    <row r="2518" spans="1:6">
      <c r="A2518" s="4" t="s">
        <v>435</v>
      </c>
      <c r="C2518" s="4" t="s">
        <v>436</v>
      </c>
    </row>
    <row r="2519" spans="1:6">
      <c r="A2519" s="4" t="s">
        <v>994</v>
      </c>
      <c r="C2519" s="4" t="s">
        <v>607</v>
      </c>
    </row>
    <row r="2520" spans="1:6">
      <c r="A2520" s="4" t="s">
        <v>995</v>
      </c>
      <c r="C2520" s="6" t="n">
        <v>0</v>
      </c>
    </row>
    <row r="2521" spans="1:6">
      <c r="A2521" s="4" t="s">
        <v>996</v>
      </c>
      <c r="B2521" s="4" t="s">
        <v>444</v>
      </c>
      <c r="C2521" s="5" t="n">
        <v>2180</v>
      </c>
    </row>
    <row r="2522" spans="1:6">
      <c r="A2522" s="4" t="s">
        <v>997</v>
      </c>
      <c r="C2522" s="5" t="n">
        <v>25644</v>
      </c>
    </row>
    <row r="2523" spans="1:6">
      <c r="A2523" s="4" t="s">
        <v>998</v>
      </c>
      <c r="C2523" s="5" t="n">
        <v>40</v>
      </c>
    </row>
    <row r="2524" spans="1:6">
      <c r="A2524" s="4" t="s">
        <v>991</v>
      </c>
      <c r="B2524" s="4" t="s">
        <v>448</v>
      </c>
      <c r="C2524" s="5" t="n">
        <v>27864</v>
      </c>
    </row>
    <row r="2525" spans="1:6">
      <c r="A2525" s="4" t="s">
        <v>992</v>
      </c>
      <c r="C2525" s="6" t="n">
        <v>-1011</v>
      </c>
    </row>
    <row r="2526" spans="1:6">
      <c r="A2526" s="4" t="s">
        <v>999</v>
      </c>
      <c r="C2526" s="5" t="n">
        <v>2010</v>
      </c>
    </row>
    <row r="2527" spans="1:6">
      <c r="A2527" s="4" t="s">
        <v>441</v>
      </c>
      <c r="C2527" s="13" t="s">
        <v>1011</v>
      </c>
    </row>
    <row r="2528" spans="1:6">
      <c r="A2528" s="4" t="s">
        <v>993</v>
      </c>
      <c r="C2528" s="5" t="n">
        <v>115</v>
      </c>
    </row>
    <row r="2529" spans="1:6">
      <c r="A2529" s="4" t="s">
        <v>1229</v>
      </c>
    </row>
    <row r="2530" spans="1:6">
      <c r="A2530" s="3" t="s">
        <v>990</v>
      </c>
    </row>
    <row r="2531" spans="1:6">
      <c r="A2531" s="4" t="s">
        <v>435</v>
      </c>
      <c r="C2531" s="4" t="s">
        <v>436</v>
      </c>
    </row>
    <row r="2532" spans="1:6">
      <c r="A2532" s="4" t="s">
        <v>994</v>
      </c>
      <c r="C2532" s="4" t="s">
        <v>454</v>
      </c>
    </row>
    <row r="2533" spans="1:6">
      <c r="A2533" s="4" t="s">
        <v>995</v>
      </c>
      <c r="C2533" s="6" t="n">
        <v>0</v>
      </c>
    </row>
    <row r="2534" spans="1:6">
      <c r="A2534" s="4" t="s">
        <v>996</v>
      </c>
      <c r="B2534" s="4" t="s">
        <v>444</v>
      </c>
      <c r="C2534" s="5" t="n">
        <v>1177</v>
      </c>
    </row>
    <row r="2535" spans="1:6">
      <c r="A2535" s="4" t="s">
        <v>997</v>
      </c>
      <c r="C2535" s="5" t="n">
        <v>16180</v>
      </c>
    </row>
    <row r="2536" spans="1:6">
      <c r="A2536" s="4" t="s">
        <v>998</v>
      </c>
      <c r="C2536" s="5" t="n">
        <v>1449</v>
      </c>
    </row>
    <row r="2537" spans="1:6">
      <c r="A2537" s="4" t="s">
        <v>991</v>
      </c>
      <c r="B2537" s="4" t="s">
        <v>448</v>
      </c>
      <c r="C2537" s="5" t="n">
        <v>18806</v>
      </c>
    </row>
    <row r="2538" spans="1:6">
      <c r="A2538" s="4" t="s">
        <v>992</v>
      </c>
      <c r="C2538" s="6" t="n">
        <v>-5492</v>
      </c>
    </row>
    <row r="2539" spans="1:6">
      <c r="A2539" s="4" t="s">
        <v>999</v>
      </c>
      <c r="C2539" s="5" t="n">
        <v>2008</v>
      </c>
    </row>
    <row r="2540" spans="1:6">
      <c r="A2540" s="4" t="s">
        <v>441</v>
      </c>
      <c r="C2540" s="13" t="s">
        <v>1065</v>
      </c>
    </row>
    <row r="2541" spans="1:6">
      <c r="A2541" s="4" t="s">
        <v>993</v>
      </c>
      <c r="C2541" s="5" t="n">
        <v>133</v>
      </c>
    </row>
    <row r="2542" spans="1:6">
      <c r="A2542" s="4" t="s">
        <v>1230</v>
      </c>
    </row>
    <row r="2543" spans="1:6">
      <c r="A2543" s="3" t="s">
        <v>990</v>
      </c>
    </row>
    <row r="2544" spans="1:6">
      <c r="A2544" s="4" t="s">
        <v>435</v>
      </c>
      <c r="C2544" s="4" t="s">
        <v>436</v>
      </c>
    </row>
    <row r="2545" spans="1:6">
      <c r="A2545" s="4" t="s">
        <v>994</v>
      </c>
      <c r="C2545" s="4" t="s">
        <v>627</v>
      </c>
    </row>
    <row r="2546" spans="1:6">
      <c r="A2546" s="4" t="s">
        <v>995</v>
      </c>
      <c r="C2546" s="6" t="n">
        <v>0</v>
      </c>
    </row>
    <row r="2547" spans="1:6">
      <c r="A2547" s="4" t="s">
        <v>996</v>
      </c>
      <c r="B2547" s="4" t="s">
        <v>444</v>
      </c>
      <c r="C2547" s="5" t="n">
        <v>557</v>
      </c>
    </row>
    <row r="2548" spans="1:6">
      <c r="A2548" s="4" t="s">
        <v>997</v>
      </c>
      <c r="C2548" s="5" t="n">
        <v>6601</v>
      </c>
    </row>
    <row r="2549" spans="1:6">
      <c r="A2549" s="4" t="s">
        <v>998</v>
      </c>
      <c r="C2549" s="5" t="n">
        <v>1297</v>
      </c>
    </row>
    <row r="2550" spans="1:6">
      <c r="A2550" s="4" t="s">
        <v>991</v>
      </c>
      <c r="B2550" s="4" t="s">
        <v>448</v>
      </c>
      <c r="C2550" s="5" t="n">
        <v>8455</v>
      </c>
    </row>
    <row r="2551" spans="1:6">
      <c r="A2551" s="4" t="s">
        <v>992</v>
      </c>
      <c r="C2551" s="6" t="n">
        <v>-1068</v>
      </c>
    </row>
    <row r="2552" spans="1:6">
      <c r="A2552" s="4" t="s">
        <v>999</v>
      </c>
      <c r="C2552" s="5" t="n">
        <v>2008</v>
      </c>
    </row>
    <row r="2553" spans="1:6">
      <c r="A2553" s="4" t="s">
        <v>441</v>
      </c>
      <c r="C2553" s="13" t="s">
        <v>1231</v>
      </c>
    </row>
    <row r="2554" spans="1:6">
      <c r="A2554" s="4" t="s">
        <v>993</v>
      </c>
      <c r="C2554" s="5" t="n">
        <v>88</v>
      </c>
    </row>
    <row r="2555" spans="1:6">
      <c r="A2555" s="4" t="s">
        <v>1232</v>
      </c>
    </row>
    <row r="2556" spans="1:6">
      <c r="A2556" s="3" t="s">
        <v>990</v>
      </c>
    </row>
    <row r="2557" spans="1:6">
      <c r="A2557" s="4" t="s">
        <v>435</v>
      </c>
      <c r="C2557" s="4" t="s">
        <v>436</v>
      </c>
    </row>
    <row r="2558" spans="1:6">
      <c r="A2558" s="4" t="s">
        <v>994</v>
      </c>
      <c r="C2558" s="4" t="s">
        <v>607</v>
      </c>
    </row>
    <row r="2559" spans="1:6">
      <c r="A2559" s="4" t="s">
        <v>995</v>
      </c>
      <c r="C2559" s="6" t="n">
        <v>0</v>
      </c>
    </row>
    <row r="2560" spans="1:6">
      <c r="A2560" s="4" t="s">
        <v>996</v>
      </c>
      <c r="B2560" s="4" t="s">
        <v>444</v>
      </c>
      <c r="C2560" s="5" t="n">
        <v>4920</v>
      </c>
    </row>
    <row r="2561" spans="1:6">
      <c r="A2561" s="4" t="s">
        <v>997</v>
      </c>
      <c r="C2561" s="5" t="n">
        <v>29427</v>
      </c>
    </row>
    <row r="2562" spans="1:6">
      <c r="A2562" s="4" t="s">
        <v>998</v>
      </c>
      <c r="C2562" s="5" t="n">
        <v>35</v>
      </c>
    </row>
    <row r="2563" spans="1:6">
      <c r="A2563" s="4" t="s">
        <v>991</v>
      </c>
      <c r="B2563" s="4" t="s">
        <v>448</v>
      </c>
      <c r="C2563" s="5" t="n">
        <v>34382</v>
      </c>
    </row>
    <row r="2564" spans="1:6">
      <c r="A2564" s="4" t="s">
        <v>992</v>
      </c>
      <c r="C2564" s="6" t="n">
        <v>-1275</v>
      </c>
    </row>
    <row r="2565" spans="1:6">
      <c r="A2565" s="4" t="s">
        <v>999</v>
      </c>
      <c r="C2565" s="5" t="n">
        <v>2013</v>
      </c>
    </row>
    <row r="2566" spans="1:6">
      <c r="A2566" s="4" t="s">
        <v>441</v>
      </c>
      <c r="C2566" s="13" t="s">
        <v>1011</v>
      </c>
    </row>
    <row r="2567" spans="1:6">
      <c r="A2567" s="4" t="s">
        <v>993</v>
      </c>
      <c r="C2567" s="5" t="n">
        <v>130</v>
      </c>
    </row>
    <row r="2568" spans="1:6">
      <c r="A2568" s="4" t="s">
        <v>1233</v>
      </c>
    </row>
    <row r="2569" spans="1:6">
      <c r="A2569" s="3" t="s">
        <v>990</v>
      </c>
    </row>
    <row r="2570" spans="1:6">
      <c r="A2570" s="4" t="s">
        <v>435</v>
      </c>
      <c r="C2570" s="4" t="s">
        <v>436</v>
      </c>
    </row>
    <row r="2571" spans="1:6">
      <c r="A2571" s="4" t="s">
        <v>994</v>
      </c>
      <c r="C2571" s="4" t="s">
        <v>607</v>
      </c>
    </row>
    <row r="2572" spans="1:6">
      <c r="A2572" s="4" t="s">
        <v>995</v>
      </c>
      <c r="C2572" s="6" t="n">
        <v>0</v>
      </c>
    </row>
    <row r="2573" spans="1:6">
      <c r="A2573" s="4" t="s">
        <v>996</v>
      </c>
      <c r="B2573" s="4" t="s">
        <v>444</v>
      </c>
      <c r="C2573" s="5" t="n">
        <v>990</v>
      </c>
    </row>
    <row r="2574" spans="1:6">
      <c r="A2574" s="4" t="s">
        <v>997</v>
      </c>
      <c r="C2574" s="5" t="n">
        <v>14895</v>
      </c>
    </row>
    <row r="2575" spans="1:6">
      <c r="A2575" s="4" t="s">
        <v>998</v>
      </c>
      <c r="C2575" s="5" t="n">
        <v>117</v>
      </c>
    </row>
    <row r="2576" spans="1:6">
      <c r="A2576" s="4" t="s">
        <v>991</v>
      </c>
      <c r="B2576" s="4" t="s">
        <v>448</v>
      </c>
      <c r="C2576" s="5" t="n">
        <v>16002</v>
      </c>
    </row>
    <row r="2577" spans="1:6">
      <c r="A2577" s="4" t="s">
        <v>992</v>
      </c>
      <c r="C2577" s="6" t="n">
        <v>-793</v>
      </c>
    </row>
    <row r="2578" spans="1:6">
      <c r="A2578" s="4" t="s">
        <v>999</v>
      </c>
      <c r="C2578" s="5" t="n">
        <v>2009</v>
      </c>
    </row>
    <row r="2579" spans="1:6">
      <c r="A2579" s="4" t="s">
        <v>441</v>
      </c>
      <c r="C2579" s="13" t="s">
        <v>1011</v>
      </c>
    </row>
    <row r="2580" spans="1:6">
      <c r="A2580" s="4" t="s">
        <v>993</v>
      </c>
      <c r="C2580" s="5" t="n">
        <v>107</v>
      </c>
    </row>
    <row r="2581" spans="1:6">
      <c r="A2581" s="4" t="s">
        <v>617</v>
      </c>
    </row>
    <row r="2582" spans="1:6">
      <c r="A2582" s="3" t="s">
        <v>990</v>
      </c>
    </row>
    <row r="2583" spans="1:6">
      <c r="A2583" s="4" t="s">
        <v>435</v>
      </c>
      <c r="C2583" s="4" t="s">
        <v>436</v>
      </c>
    </row>
    <row r="2584" spans="1:6">
      <c r="A2584" s="4" t="s">
        <v>994</v>
      </c>
      <c r="C2584" s="4" t="s">
        <v>447</v>
      </c>
    </row>
    <row r="2585" spans="1:6">
      <c r="A2585" s="4" t="s">
        <v>995</v>
      </c>
      <c r="C2585" s="6" t="n">
        <v>0</v>
      </c>
    </row>
    <row r="2586" spans="1:6">
      <c r="A2586" s="4" t="s">
        <v>996</v>
      </c>
      <c r="B2586" s="4" t="s">
        <v>444</v>
      </c>
      <c r="C2586" s="5" t="n">
        <v>2378</v>
      </c>
    </row>
    <row r="2587" spans="1:6">
      <c r="A2587" s="4" t="s">
        <v>997</v>
      </c>
      <c r="C2587" s="5" t="n">
        <v>15935</v>
      </c>
    </row>
    <row r="2588" spans="1:6">
      <c r="A2588" s="4" t="s">
        <v>998</v>
      </c>
      <c r="C2588" s="5" t="n">
        <v>2836</v>
      </c>
    </row>
    <row r="2589" spans="1:6">
      <c r="A2589" s="4" t="s">
        <v>991</v>
      </c>
      <c r="B2589" s="4" t="s">
        <v>448</v>
      </c>
      <c r="C2589" s="5" t="n">
        <v>21149</v>
      </c>
    </row>
    <row r="2590" spans="1:6">
      <c r="A2590" s="4" t="s">
        <v>992</v>
      </c>
      <c r="C2590" s="6" t="n">
        <v>-6983</v>
      </c>
    </row>
    <row r="2591" spans="1:6">
      <c r="A2591" s="4" t="s">
        <v>999</v>
      </c>
      <c r="C2591" s="5" t="n">
        <v>2005</v>
      </c>
    </row>
    <row r="2592" spans="1:6">
      <c r="A2592" s="4" t="s">
        <v>441</v>
      </c>
      <c r="C2592" s="13" t="s">
        <v>1065</v>
      </c>
    </row>
    <row r="2593" spans="1:6">
      <c r="A2593" s="4" t="s">
        <v>993</v>
      </c>
      <c r="C2593" s="5" t="n">
        <v>142</v>
      </c>
    </row>
    <row r="2594" spans="1:6">
      <c r="A2594" s="4" t="s">
        <v>1234</v>
      </c>
    </row>
    <row r="2595" spans="1:6">
      <c r="A2595" s="3" t="s">
        <v>990</v>
      </c>
    </row>
    <row r="2596" spans="1:6">
      <c r="A2596" s="4" t="s">
        <v>435</v>
      </c>
      <c r="C2596" s="4" t="s">
        <v>436</v>
      </c>
    </row>
    <row r="2597" spans="1:6">
      <c r="A2597" s="4" t="s">
        <v>994</v>
      </c>
      <c r="C2597" s="4" t="s">
        <v>447</v>
      </c>
    </row>
    <row r="2598" spans="1:6">
      <c r="A2598" s="4" t="s">
        <v>995</v>
      </c>
      <c r="C2598" s="6" t="n">
        <v>0</v>
      </c>
    </row>
    <row r="2599" spans="1:6">
      <c r="A2599" s="4" t="s">
        <v>996</v>
      </c>
      <c r="B2599" s="4" t="s">
        <v>444</v>
      </c>
      <c r="C2599" s="5" t="n">
        <v>1244</v>
      </c>
    </row>
    <row r="2600" spans="1:6">
      <c r="A2600" s="4" t="s">
        <v>997</v>
      </c>
      <c r="C2600" s="5" t="n">
        <v>18300</v>
      </c>
    </row>
    <row r="2601" spans="1:6">
      <c r="A2601" s="4" t="s">
        <v>998</v>
      </c>
      <c r="C2601" s="5" t="n">
        <v>146</v>
      </c>
    </row>
    <row r="2602" spans="1:6">
      <c r="A2602" s="4" t="s">
        <v>991</v>
      </c>
      <c r="B2602" s="4" t="s">
        <v>448</v>
      </c>
      <c r="C2602" s="5" t="n">
        <v>19690</v>
      </c>
    </row>
    <row r="2603" spans="1:6">
      <c r="A2603" s="4" t="s">
        <v>992</v>
      </c>
      <c r="C2603" s="6" t="n">
        <v>-4159</v>
      </c>
    </row>
    <row r="2604" spans="1:6">
      <c r="A2604" s="4" t="s">
        <v>999</v>
      </c>
      <c r="C2604" s="5" t="n">
        <v>2011</v>
      </c>
    </row>
    <row r="2605" spans="1:6">
      <c r="A2605" s="4" t="s">
        <v>441</v>
      </c>
      <c r="C2605" s="13" t="s">
        <v>1235</v>
      </c>
    </row>
    <row r="2606" spans="1:6">
      <c r="A2606" s="4" t="s">
        <v>993</v>
      </c>
      <c r="C2606" s="5" t="n">
        <v>145</v>
      </c>
    </row>
    <row r="2607" spans="1:6">
      <c r="A2607" s="4" t="s">
        <v>1236</v>
      </c>
    </row>
    <row r="2608" spans="1:6">
      <c r="A2608" s="3" t="s">
        <v>990</v>
      </c>
    </row>
    <row r="2609" spans="1:6">
      <c r="A2609" s="4" t="s">
        <v>435</v>
      </c>
      <c r="C2609" s="4" t="s">
        <v>436</v>
      </c>
    </row>
    <row r="2610" spans="1:6">
      <c r="A2610" s="4" t="s">
        <v>994</v>
      </c>
      <c r="C2610" s="4" t="s">
        <v>607</v>
      </c>
    </row>
    <row r="2611" spans="1:6">
      <c r="A2611" s="4" t="s">
        <v>995</v>
      </c>
      <c r="C2611" s="6" t="n">
        <v>0</v>
      </c>
    </row>
    <row r="2612" spans="1:6">
      <c r="A2612" s="4" t="s">
        <v>996</v>
      </c>
      <c r="B2612" s="4" t="s">
        <v>444</v>
      </c>
      <c r="C2612" s="5" t="n">
        <v>2800</v>
      </c>
    </row>
    <row r="2613" spans="1:6">
      <c r="A2613" s="4" t="s">
        <v>997</v>
      </c>
      <c r="C2613" s="5" t="n">
        <v>16657</v>
      </c>
    </row>
    <row r="2614" spans="1:6">
      <c r="A2614" s="4" t="s">
        <v>998</v>
      </c>
      <c r="C2614" s="5" t="n">
        <v>1719</v>
      </c>
    </row>
    <row r="2615" spans="1:6">
      <c r="A2615" s="4" t="s">
        <v>991</v>
      </c>
      <c r="B2615" s="4" t="s">
        <v>448</v>
      </c>
      <c r="C2615" s="5" t="n">
        <v>21176</v>
      </c>
    </row>
    <row r="2616" spans="1:6">
      <c r="A2616" s="4" t="s">
        <v>992</v>
      </c>
      <c r="C2616" s="6" t="n">
        <v>-2245</v>
      </c>
    </row>
    <row r="2617" spans="1:6">
      <c r="A2617" s="4" t="s">
        <v>999</v>
      </c>
      <c r="C2617" s="5" t="n">
        <v>2008</v>
      </c>
    </row>
    <row r="2618" spans="1:6">
      <c r="A2618" s="4" t="s">
        <v>441</v>
      </c>
      <c r="C2618" s="13" t="s">
        <v>1003</v>
      </c>
    </row>
    <row r="2619" spans="1:6">
      <c r="A2619" s="4" t="s">
        <v>993</v>
      </c>
      <c r="C2619" s="5" t="n">
        <v>114</v>
      </c>
    </row>
    <row r="2620" spans="1:6">
      <c r="A2620" s="4" t="s">
        <v>434</v>
      </c>
    </row>
    <row r="2621" spans="1:6">
      <c r="A2621" s="3" t="s">
        <v>990</v>
      </c>
    </row>
    <row r="2622" spans="1:6">
      <c r="A2622" s="4" t="s">
        <v>435</v>
      </c>
      <c r="C2622" s="4" t="s">
        <v>436</v>
      </c>
    </row>
    <row r="2623" spans="1:6">
      <c r="A2623" s="4" t="s">
        <v>994</v>
      </c>
      <c r="C2623" s="4" t="s">
        <v>438</v>
      </c>
    </row>
    <row r="2624" spans="1:6">
      <c r="A2624" s="4" t="s">
        <v>995</v>
      </c>
      <c r="C2624" s="6" t="n">
        <v>0</v>
      </c>
    </row>
    <row r="2625" spans="1:6">
      <c r="A2625" s="4" t="s">
        <v>996</v>
      </c>
      <c r="B2625" s="4" t="s">
        <v>444</v>
      </c>
      <c r="C2625" s="5" t="n">
        <v>2313</v>
      </c>
    </row>
    <row r="2626" spans="1:6">
      <c r="A2626" s="4" t="s">
        <v>997</v>
      </c>
      <c r="C2626" s="5" t="n">
        <v>15825</v>
      </c>
    </row>
    <row r="2627" spans="1:6">
      <c r="A2627" s="4" t="s">
        <v>998</v>
      </c>
      <c r="C2627" s="5" t="n">
        <v>92</v>
      </c>
    </row>
    <row r="2628" spans="1:6">
      <c r="A2628" s="4" t="s">
        <v>991</v>
      </c>
      <c r="B2628" s="4" t="s">
        <v>448</v>
      </c>
      <c r="C2628" s="5" t="n">
        <v>18230</v>
      </c>
    </row>
    <row r="2629" spans="1:6">
      <c r="A2629" s="4" t="s">
        <v>992</v>
      </c>
      <c r="C2629" s="6" t="n">
        <v>-568</v>
      </c>
    </row>
    <row r="2630" spans="1:6">
      <c r="A2630" s="4" t="s">
        <v>999</v>
      </c>
      <c r="C2630" s="5" t="n">
        <v>2017</v>
      </c>
    </row>
    <row r="2631" spans="1:6">
      <c r="A2631" s="4" t="s">
        <v>441</v>
      </c>
      <c r="C2631" s="13" t="s">
        <v>1237</v>
      </c>
    </row>
    <row r="2632" spans="1:6">
      <c r="A2632" s="4" t="s">
        <v>993</v>
      </c>
      <c r="C2632" s="5" t="n">
        <v>124</v>
      </c>
    </row>
    <row r="2633" spans="1:6">
      <c r="A2633" s="4" t="s">
        <v>1238</v>
      </c>
    </row>
    <row r="2634" spans="1:6">
      <c r="A2634" s="3" t="s">
        <v>990</v>
      </c>
    </row>
    <row r="2635" spans="1:6">
      <c r="A2635" s="4" t="s">
        <v>435</v>
      </c>
      <c r="C2635" s="4" t="s">
        <v>436</v>
      </c>
    </row>
    <row r="2636" spans="1:6">
      <c r="A2636" s="4" t="s">
        <v>994</v>
      </c>
      <c r="C2636" s="4" t="s">
        <v>1037</v>
      </c>
    </row>
    <row r="2637" spans="1:6">
      <c r="A2637" s="4" t="s">
        <v>995</v>
      </c>
      <c r="C2637" s="6" t="n">
        <v>0</v>
      </c>
    </row>
    <row r="2638" spans="1:6">
      <c r="A2638" s="4" t="s">
        <v>996</v>
      </c>
      <c r="B2638" s="4" t="s">
        <v>444</v>
      </c>
      <c r="C2638" s="5" t="n">
        <v>2104</v>
      </c>
    </row>
    <row r="2639" spans="1:6">
      <c r="A2639" s="4" t="s">
        <v>997</v>
      </c>
      <c r="C2639" s="5" t="n">
        <v>16311</v>
      </c>
    </row>
    <row r="2640" spans="1:6">
      <c r="A2640" s="4" t="s">
        <v>998</v>
      </c>
      <c r="C2640" s="5" t="n">
        <v>235</v>
      </c>
    </row>
    <row r="2641" spans="1:6">
      <c r="A2641" s="4" t="s">
        <v>991</v>
      </c>
      <c r="B2641" s="4" t="s">
        <v>448</v>
      </c>
      <c r="C2641" s="5" t="n">
        <v>18650</v>
      </c>
    </row>
    <row r="2642" spans="1:6">
      <c r="A2642" s="4" t="s">
        <v>992</v>
      </c>
      <c r="C2642" s="6" t="n">
        <v>-4124</v>
      </c>
    </row>
    <row r="2643" spans="1:6">
      <c r="A2643" s="4" t="s">
        <v>999</v>
      </c>
      <c r="C2643" s="5" t="n">
        <v>2010</v>
      </c>
    </row>
    <row r="2644" spans="1:6">
      <c r="A2644" s="4" t="s">
        <v>441</v>
      </c>
      <c r="C2644" s="13" t="s">
        <v>1136</v>
      </c>
    </row>
    <row r="2645" spans="1:6">
      <c r="A2645" s="4" t="s">
        <v>993</v>
      </c>
      <c r="C2645" s="5" t="n">
        <v>140</v>
      </c>
    </row>
    <row r="2646" spans="1:6">
      <c r="A2646" s="4" t="s">
        <v>1239</v>
      </c>
    </row>
    <row r="2647" spans="1:6">
      <c r="A2647" s="3" t="s">
        <v>990</v>
      </c>
    </row>
    <row r="2648" spans="1:6">
      <c r="A2648" s="4" t="s">
        <v>435</v>
      </c>
      <c r="C2648" s="4" t="s">
        <v>436</v>
      </c>
    </row>
    <row r="2649" spans="1:6">
      <c r="A2649" s="4" t="s">
        <v>994</v>
      </c>
      <c r="C2649" s="4" t="s">
        <v>447</v>
      </c>
    </row>
    <row r="2650" spans="1:6">
      <c r="A2650" s="4" t="s">
        <v>995</v>
      </c>
      <c r="C2650" s="6" t="n">
        <v>0</v>
      </c>
    </row>
    <row r="2651" spans="1:6">
      <c r="A2651" s="4" t="s">
        <v>996</v>
      </c>
      <c r="B2651" s="4" t="s">
        <v>444</v>
      </c>
      <c r="C2651" s="5" t="n">
        <v>2507</v>
      </c>
    </row>
    <row r="2652" spans="1:6">
      <c r="A2652" s="4" t="s">
        <v>997</v>
      </c>
      <c r="C2652" s="5" t="n">
        <v>12981</v>
      </c>
    </row>
    <row r="2653" spans="1:6">
      <c r="A2653" s="4" t="s">
        <v>998</v>
      </c>
      <c r="C2653" s="5" t="n">
        <v>1454</v>
      </c>
    </row>
    <row r="2654" spans="1:6">
      <c r="A2654" s="4" t="s">
        <v>991</v>
      </c>
      <c r="B2654" s="4" t="s">
        <v>448</v>
      </c>
      <c r="C2654" s="5" t="n">
        <v>16942</v>
      </c>
    </row>
    <row r="2655" spans="1:6">
      <c r="A2655" s="4" t="s">
        <v>992</v>
      </c>
      <c r="C2655" s="6" t="n">
        <v>-4260</v>
      </c>
    </row>
    <row r="2656" spans="1:6">
      <c r="A2656" s="4" t="s">
        <v>999</v>
      </c>
      <c r="C2656" s="5" t="n">
        <v>2008</v>
      </c>
    </row>
    <row r="2657" spans="1:6">
      <c r="A2657" s="4" t="s">
        <v>441</v>
      </c>
      <c r="C2657" s="13" t="s">
        <v>1078</v>
      </c>
    </row>
    <row r="2658" spans="1:6">
      <c r="A2658" s="4" t="s">
        <v>993</v>
      </c>
      <c r="C2658" s="5" t="n">
        <v>102</v>
      </c>
    </row>
    <row r="2659" spans="1:6">
      <c r="A2659" s="4" t="s">
        <v>632</v>
      </c>
    </row>
    <row r="2660" spans="1:6">
      <c r="A2660" s="3" t="s">
        <v>990</v>
      </c>
    </row>
    <row r="2661" spans="1:6">
      <c r="A2661" s="4" t="s">
        <v>435</v>
      </c>
      <c r="C2661" s="4" t="s">
        <v>436</v>
      </c>
    </row>
    <row r="2662" spans="1:6">
      <c r="A2662" s="4" t="s">
        <v>994</v>
      </c>
      <c r="C2662" s="4" t="s">
        <v>447</v>
      </c>
    </row>
    <row r="2663" spans="1:6">
      <c r="A2663" s="4" t="s">
        <v>995</v>
      </c>
      <c r="C2663" s="6" t="n">
        <v>10412</v>
      </c>
    </row>
    <row r="2664" spans="1:6">
      <c r="A2664" s="4" t="s">
        <v>996</v>
      </c>
      <c r="B2664" s="4" t="s">
        <v>444</v>
      </c>
      <c r="C2664" s="5" t="n">
        <v>1522</v>
      </c>
    </row>
    <row r="2665" spans="1:6">
      <c r="A2665" s="4" t="s">
        <v>997</v>
      </c>
      <c r="C2665" s="5" t="n">
        <v>15543</v>
      </c>
    </row>
    <row r="2666" spans="1:6">
      <c r="A2666" s="4" t="s">
        <v>998</v>
      </c>
      <c r="C2666" s="5" t="n">
        <v>280</v>
      </c>
    </row>
    <row r="2667" spans="1:6">
      <c r="A2667" s="4" t="s">
        <v>991</v>
      </c>
      <c r="B2667" s="4" t="s">
        <v>448</v>
      </c>
      <c r="C2667" s="5" t="n">
        <v>17345</v>
      </c>
    </row>
    <row r="2668" spans="1:6">
      <c r="A2668" s="4" t="s">
        <v>992</v>
      </c>
      <c r="C2668" s="6" t="n">
        <v>-4004</v>
      </c>
    </row>
    <row r="2669" spans="1:6">
      <c r="A2669" s="4" t="s">
        <v>999</v>
      </c>
      <c r="C2669" s="5" t="n">
        <v>2009</v>
      </c>
    </row>
    <row r="2670" spans="1:6">
      <c r="A2670" s="4" t="s">
        <v>441</v>
      </c>
      <c r="C2670" s="13" t="s">
        <v>1213</v>
      </c>
    </row>
    <row r="2671" spans="1:6">
      <c r="A2671" s="4" t="s">
        <v>993</v>
      </c>
      <c r="C2671" s="5" t="n">
        <v>110</v>
      </c>
    </row>
    <row r="2672" spans="1:6">
      <c r="A2672" s="4" t="s">
        <v>1240</v>
      </c>
    </row>
    <row r="2673" spans="1:6">
      <c r="A2673" s="3" t="s">
        <v>990</v>
      </c>
    </row>
    <row r="2674" spans="1:6">
      <c r="A2674" s="4" t="s">
        <v>435</v>
      </c>
      <c r="C2674" s="4" t="s">
        <v>436</v>
      </c>
    </row>
    <row r="2675" spans="1:6">
      <c r="A2675" s="4" t="s">
        <v>994</v>
      </c>
      <c r="C2675" s="4" t="s">
        <v>438</v>
      </c>
    </row>
    <row r="2676" spans="1:6">
      <c r="A2676" s="4" t="s">
        <v>995</v>
      </c>
      <c r="C2676" s="6" t="n">
        <v>0</v>
      </c>
    </row>
    <row r="2677" spans="1:6">
      <c r="A2677" s="4" t="s">
        <v>996</v>
      </c>
      <c r="B2677" s="4" t="s">
        <v>444</v>
      </c>
      <c r="C2677" s="5" t="n">
        <v>2080</v>
      </c>
    </row>
    <row r="2678" spans="1:6">
      <c r="A2678" s="4" t="s">
        <v>997</v>
      </c>
      <c r="C2678" s="5" t="n">
        <v>21836</v>
      </c>
    </row>
    <row r="2679" spans="1:6">
      <c r="A2679" s="4" t="s">
        <v>998</v>
      </c>
      <c r="C2679" s="5" t="n">
        <v>0</v>
      </c>
    </row>
    <row r="2680" spans="1:6">
      <c r="A2680" s="4" t="s">
        <v>991</v>
      </c>
      <c r="B2680" s="4" t="s">
        <v>448</v>
      </c>
      <c r="C2680" s="5" t="n">
        <v>23916</v>
      </c>
    </row>
    <row r="2681" spans="1:6">
      <c r="A2681" s="4" t="s">
        <v>992</v>
      </c>
      <c r="C2681" s="6" t="n">
        <v>-1003</v>
      </c>
    </row>
    <row r="2682" spans="1:6">
      <c r="A2682" s="4" t="s">
        <v>999</v>
      </c>
      <c r="C2682" s="5" t="n">
        <v>2012</v>
      </c>
    </row>
    <row r="2683" spans="1:6">
      <c r="A2683" s="4" t="s">
        <v>441</v>
      </c>
      <c r="C2683" s="13" t="s">
        <v>1011</v>
      </c>
    </row>
    <row r="2684" spans="1:6">
      <c r="A2684" s="4" t="s">
        <v>993</v>
      </c>
      <c r="C2684" s="5" t="n">
        <v>124</v>
      </c>
    </row>
    <row r="2685" spans="1:6">
      <c r="A2685" s="4" t="s">
        <v>1241</v>
      </c>
    </row>
    <row r="2686" spans="1:6">
      <c r="A2686" s="3" t="s">
        <v>990</v>
      </c>
    </row>
    <row r="2687" spans="1:6">
      <c r="A2687" s="4" t="s">
        <v>435</v>
      </c>
      <c r="C2687" s="4" t="s">
        <v>436</v>
      </c>
    </row>
    <row r="2688" spans="1:6">
      <c r="A2688" s="4" t="s">
        <v>994</v>
      </c>
      <c r="C2688" s="4" t="s">
        <v>1242</v>
      </c>
    </row>
    <row r="2689" spans="1:6">
      <c r="A2689" s="4" t="s">
        <v>995</v>
      </c>
      <c r="C2689" s="6" t="n">
        <v>0</v>
      </c>
    </row>
    <row r="2690" spans="1:6">
      <c r="A2690" s="4" t="s">
        <v>996</v>
      </c>
      <c r="B2690" s="4" t="s">
        <v>444</v>
      </c>
      <c r="C2690" s="5" t="n">
        <v>4143</v>
      </c>
    </row>
    <row r="2691" spans="1:6">
      <c r="A2691" s="4" t="s">
        <v>997</v>
      </c>
      <c r="C2691" s="5" t="n">
        <v>46623</v>
      </c>
    </row>
    <row r="2692" spans="1:6">
      <c r="A2692" s="4" t="s">
        <v>998</v>
      </c>
      <c r="C2692" s="5" t="n">
        <v>311</v>
      </c>
    </row>
    <row r="2693" spans="1:6">
      <c r="A2693" s="4" t="s">
        <v>991</v>
      </c>
      <c r="B2693" s="4" t="s">
        <v>448</v>
      </c>
      <c r="C2693" s="5" t="n">
        <v>51077</v>
      </c>
    </row>
    <row r="2694" spans="1:6">
      <c r="A2694" s="4" t="s">
        <v>992</v>
      </c>
      <c r="C2694" s="6" t="n">
        <v>-12428</v>
      </c>
    </row>
    <row r="2695" spans="1:6">
      <c r="A2695" s="4" t="s">
        <v>999</v>
      </c>
      <c r="C2695" s="5" t="n">
        <v>2010</v>
      </c>
    </row>
    <row r="2696" spans="1:6">
      <c r="A2696" s="4" t="s">
        <v>441</v>
      </c>
      <c r="C2696" s="13" t="s">
        <v>1090</v>
      </c>
    </row>
    <row r="2697" spans="1:6">
      <c r="A2697" s="4" t="s">
        <v>993</v>
      </c>
      <c r="C2697" s="5" t="n">
        <v>206</v>
      </c>
    </row>
    <row r="2698" spans="1:6">
      <c r="A2698" s="4" t="s">
        <v>1243</v>
      </c>
    </row>
    <row r="2699" spans="1:6">
      <c r="A2699" s="3" t="s">
        <v>990</v>
      </c>
    </row>
    <row r="2700" spans="1:6">
      <c r="A2700" s="4" t="s">
        <v>435</v>
      </c>
      <c r="C2700" s="4" t="s">
        <v>436</v>
      </c>
    </row>
    <row r="2701" spans="1:6">
      <c r="A2701" s="4" t="s">
        <v>994</v>
      </c>
      <c r="C2701" s="4" t="s">
        <v>454</v>
      </c>
    </row>
    <row r="2702" spans="1:6">
      <c r="A2702" s="4" t="s">
        <v>995</v>
      </c>
      <c r="C2702" s="6" t="n">
        <v>0</v>
      </c>
    </row>
    <row r="2703" spans="1:6">
      <c r="A2703" s="4" t="s">
        <v>996</v>
      </c>
      <c r="B2703" s="4" t="s">
        <v>444</v>
      </c>
      <c r="C2703" s="5" t="n">
        <v>12070</v>
      </c>
    </row>
    <row r="2704" spans="1:6">
      <c r="A2704" s="4" t="s">
        <v>997</v>
      </c>
      <c r="C2704" s="5" t="n">
        <v>19769</v>
      </c>
    </row>
    <row r="2705" spans="1:6">
      <c r="A2705" s="4" t="s">
        <v>998</v>
      </c>
      <c r="C2705" s="5" t="n">
        <v>359</v>
      </c>
    </row>
    <row r="2706" spans="1:6">
      <c r="A2706" s="4" t="s">
        <v>991</v>
      </c>
      <c r="B2706" s="4" t="s">
        <v>448</v>
      </c>
      <c r="C2706" s="5" t="n">
        <v>32198</v>
      </c>
    </row>
    <row r="2707" spans="1:6">
      <c r="A2707" s="4" t="s">
        <v>992</v>
      </c>
      <c r="C2707" s="6" t="n">
        <v>-3214</v>
      </c>
    </row>
    <row r="2708" spans="1:6">
      <c r="A2708" s="4" t="s">
        <v>999</v>
      </c>
      <c r="C2708" s="5" t="n">
        <v>2006</v>
      </c>
    </row>
    <row r="2709" spans="1:6">
      <c r="A2709" s="4" t="s">
        <v>441</v>
      </c>
      <c r="C2709" s="13" t="s">
        <v>1003</v>
      </c>
    </row>
    <row r="2710" spans="1:6">
      <c r="A2710" s="4" t="s">
        <v>993</v>
      </c>
      <c r="C2710" s="5" t="n">
        <v>129</v>
      </c>
    </row>
    <row r="2711" spans="1:6">
      <c r="A2711" s="4" t="s">
        <v>1243</v>
      </c>
    </row>
    <row r="2712" spans="1:6">
      <c r="A2712" s="3" t="s">
        <v>990</v>
      </c>
    </row>
    <row r="2713" spans="1:6">
      <c r="A2713" s="4" t="s">
        <v>435</v>
      </c>
      <c r="C2713" s="4" t="s">
        <v>436</v>
      </c>
    </row>
    <row r="2714" spans="1:6">
      <c r="A2714" s="4" t="s">
        <v>994</v>
      </c>
      <c r="C2714" s="4" t="s">
        <v>454</v>
      </c>
    </row>
    <row r="2715" spans="1:6">
      <c r="A2715" s="4" t="s">
        <v>995</v>
      </c>
      <c r="C2715" s="6" t="n">
        <v>0</v>
      </c>
    </row>
    <row r="2716" spans="1:6">
      <c r="A2716" s="4" t="s">
        <v>996</v>
      </c>
      <c r="B2716" s="4" t="s">
        <v>444</v>
      </c>
      <c r="C2716" s="5" t="n">
        <v>2070</v>
      </c>
    </row>
    <row r="2717" spans="1:6">
      <c r="A2717" s="4" t="s">
        <v>997</v>
      </c>
      <c r="C2717" s="5" t="n">
        <v>11186</v>
      </c>
    </row>
    <row r="2718" spans="1:6">
      <c r="A2718" s="4" t="s">
        <v>998</v>
      </c>
      <c r="C2718" s="5" t="n">
        <v>17</v>
      </c>
    </row>
    <row r="2719" spans="1:6">
      <c r="A2719" s="4" t="s">
        <v>991</v>
      </c>
      <c r="B2719" s="4" t="s">
        <v>448</v>
      </c>
      <c r="C2719" s="5" t="n">
        <v>13273</v>
      </c>
    </row>
    <row r="2720" spans="1:6">
      <c r="A2720" s="4" t="s">
        <v>992</v>
      </c>
      <c r="C2720" s="6" t="n">
        <v>-578</v>
      </c>
    </row>
    <row r="2721" spans="1:6">
      <c r="A2721" s="4" t="s">
        <v>999</v>
      </c>
      <c r="C2721" s="5" t="n">
        <v>2012</v>
      </c>
    </row>
    <row r="2722" spans="1:6">
      <c r="A2722" s="4" t="s">
        <v>441</v>
      </c>
      <c r="C2722" s="13" t="s">
        <v>1011</v>
      </c>
    </row>
    <row r="2723" spans="1:6">
      <c r="A2723" s="4" t="s">
        <v>993</v>
      </c>
      <c r="C2723" s="5" t="n">
        <v>120</v>
      </c>
    </row>
    <row r="2724" spans="1:6">
      <c r="A2724" s="4" t="s">
        <v>606</v>
      </c>
    </row>
    <row r="2725" spans="1:6">
      <c r="A2725" s="3" t="s">
        <v>990</v>
      </c>
    </row>
    <row r="2726" spans="1:6">
      <c r="A2726" s="4" t="s">
        <v>435</v>
      </c>
      <c r="C2726" s="4" t="s">
        <v>436</v>
      </c>
    </row>
    <row r="2727" spans="1:6">
      <c r="A2727" s="4" t="s">
        <v>994</v>
      </c>
      <c r="C2727" s="4" t="s">
        <v>607</v>
      </c>
    </row>
    <row r="2728" spans="1:6">
      <c r="A2728" s="4" t="s">
        <v>995</v>
      </c>
      <c r="C2728" s="6" t="n">
        <v>0</v>
      </c>
    </row>
    <row r="2729" spans="1:6">
      <c r="A2729" s="4" t="s">
        <v>996</v>
      </c>
      <c r="B2729" s="4" t="s">
        <v>444</v>
      </c>
      <c r="C2729" s="5" t="n">
        <v>705</v>
      </c>
    </row>
    <row r="2730" spans="1:6">
      <c r="A2730" s="4" t="s">
        <v>997</v>
      </c>
      <c r="C2730" s="5" t="n">
        <v>9610</v>
      </c>
    </row>
    <row r="2731" spans="1:6">
      <c r="A2731" s="4" t="s">
        <v>998</v>
      </c>
      <c r="C2731" s="5" t="n">
        <v>1391</v>
      </c>
    </row>
    <row r="2732" spans="1:6">
      <c r="A2732" s="4" t="s">
        <v>991</v>
      </c>
      <c r="B2732" s="4" t="s">
        <v>448</v>
      </c>
      <c r="C2732" s="5" t="n">
        <v>11706</v>
      </c>
    </row>
    <row r="2733" spans="1:6">
      <c r="A2733" s="4" t="s">
        <v>992</v>
      </c>
      <c r="C2733" s="6" t="n">
        <v>-3046</v>
      </c>
    </row>
    <row r="2734" spans="1:6">
      <c r="A2734" s="4" t="s">
        <v>999</v>
      </c>
      <c r="C2734" s="5" t="n">
        <v>2006</v>
      </c>
    </row>
    <row r="2735" spans="1:6">
      <c r="A2735" s="4" t="s">
        <v>441</v>
      </c>
      <c r="C2735" s="13" t="s">
        <v>1221</v>
      </c>
    </row>
    <row r="2736" spans="1:6">
      <c r="A2736" s="4" t="s">
        <v>993</v>
      </c>
      <c r="C2736" s="5" t="n">
        <v>77</v>
      </c>
    </row>
    <row r="2737" spans="1:6">
      <c r="A2737" s="4" t="s">
        <v>1244</v>
      </c>
    </row>
    <row r="2738" spans="1:6">
      <c r="A2738" s="3" t="s">
        <v>990</v>
      </c>
    </row>
    <row r="2739" spans="1:6">
      <c r="A2739" s="4" t="s">
        <v>435</v>
      </c>
      <c r="C2739" s="4" t="s">
        <v>436</v>
      </c>
    </row>
    <row r="2740" spans="1:6">
      <c r="A2740" s="4" t="s">
        <v>994</v>
      </c>
      <c r="C2740" s="4" t="s">
        <v>447</v>
      </c>
    </row>
    <row r="2741" spans="1:6">
      <c r="A2741" s="4" t="s">
        <v>995</v>
      </c>
      <c r="C2741" s="6" t="n">
        <v>0</v>
      </c>
    </row>
    <row r="2742" spans="1:6">
      <c r="A2742" s="4" t="s">
        <v>996</v>
      </c>
      <c r="B2742" s="4" t="s">
        <v>444</v>
      </c>
      <c r="C2742" s="5" t="n">
        <v>3361</v>
      </c>
    </row>
    <row r="2743" spans="1:6">
      <c r="A2743" s="4" t="s">
        <v>997</v>
      </c>
      <c r="C2743" s="5" t="n">
        <v>23919</v>
      </c>
    </row>
    <row r="2744" spans="1:6">
      <c r="A2744" s="4" t="s">
        <v>998</v>
      </c>
      <c r="C2744" s="5" t="n">
        <v>2240</v>
      </c>
    </row>
    <row r="2745" spans="1:6">
      <c r="A2745" s="4" t="s">
        <v>991</v>
      </c>
      <c r="B2745" s="4" t="s">
        <v>448</v>
      </c>
      <c r="C2745" s="5" t="n">
        <v>29520</v>
      </c>
    </row>
    <row r="2746" spans="1:6">
      <c r="A2746" s="4" t="s">
        <v>992</v>
      </c>
      <c r="C2746" s="6" t="n">
        <v>-8833</v>
      </c>
    </row>
    <row r="2747" spans="1:6">
      <c r="A2747" s="4" t="s">
        <v>999</v>
      </c>
      <c r="C2747" s="5" t="n">
        <v>2007</v>
      </c>
    </row>
    <row r="2748" spans="1:6">
      <c r="A2748" s="4" t="s">
        <v>441</v>
      </c>
      <c r="C2748" s="13" t="s">
        <v>1065</v>
      </c>
    </row>
    <row r="2749" spans="1:6">
      <c r="A2749" s="4" t="s">
        <v>993</v>
      </c>
      <c r="C2749" s="5" t="n">
        <v>165</v>
      </c>
    </row>
    <row r="2750" spans="1:6">
      <c r="A2750" s="4" t="s">
        <v>1245</v>
      </c>
    </row>
    <row r="2751" spans="1:6">
      <c r="A2751" s="3" t="s">
        <v>990</v>
      </c>
    </row>
    <row r="2752" spans="1:6">
      <c r="A2752" s="4" t="s">
        <v>435</v>
      </c>
      <c r="C2752" s="4" t="s">
        <v>436</v>
      </c>
    </row>
    <row r="2753" spans="1:6">
      <c r="A2753" s="4" t="s">
        <v>994</v>
      </c>
      <c r="C2753" s="4" t="s">
        <v>627</v>
      </c>
    </row>
    <row r="2754" spans="1:6">
      <c r="A2754" s="4" t="s">
        <v>995</v>
      </c>
      <c r="C2754" s="6" t="n">
        <v>0</v>
      </c>
    </row>
    <row r="2755" spans="1:6">
      <c r="A2755" s="4" t="s">
        <v>996</v>
      </c>
      <c r="B2755" s="4" t="s">
        <v>444</v>
      </c>
      <c r="C2755" s="5" t="n">
        <v>865</v>
      </c>
    </row>
    <row r="2756" spans="1:6">
      <c r="A2756" s="4" t="s">
        <v>997</v>
      </c>
      <c r="C2756" s="5" t="n">
        <v>10999</v>
      </c>
    </row>
    <row r="2757" spans="1:6">
      <c r="A2757" s="4" t="s">
        <v>998</v>
      </c>
      <c r="C2757" s="5" t="n">
        <v>1539</v>
      </c>
    </row>
    <row r="2758" spans="1:6">
      <c r="A2758" s="4" t="s">
        <v>991</v>
      </c>
      <c r="B2758" s="4" t="s">
        <v>448</v>
      </c>
      <c r="C2758" s="5" t="n">
        <v>13403</v>
      </c>
    </row>
    <row r="2759" spans="1:6">
      <c r="A2759" s="4" t="s">
        <v>992</v>
      </c>
      <c r="C2759" s="6" t="n">
        <v>-3991</v>
      </c>
    </row>
    <row r="2760" spans="1:6">
      <c r="A2760" s="4" t="s">
        <v>999</v>
      </c>
      <c r="C2760" s="5" t="n">
        <v>2001</v>
      </c>
    </row>
    <row r="2761" spans="1:6">
      <c r="A2761" s="4" t="s">
        <v>441</v>
      </c>
      <c r="C2761" s="13" t="s">
        <v>1088</v>
      </c>
    </row>
    <row r="2762" spans="1:6">
      <c r="A2762" s="4" t="s">
        <v>993</v>
      </c>
      <c r="C2762" s="5" t="n">
        <v>94</v>
      </c>
    </row>
    <row r="2763" spans="1:6">
      <c r="A2763" s="4" t="s">
        <v>1246</v>
      </c>
    </row>
    <row r="2764" spans="1:6">
      <c r="A2764" s="3" t="s">
        <v>990</v>
      </c>
    </row>
    <row r="2765" spans="1:6">
      <c r="A2765" s="4" t="s">
        <v>435</v>
      </c>
      <c r="C2765" s="4" t="s">
        <v>436</v>
      </c>
    </row>
    <row r="2766" spans="1:6">
      <c r="A2766" s="4" t="s">
        <v>994</v>
      </c>
      <c r="C2766" s="4" t="s">
        <v>1037</v>
      </c>
    </row>
    <row r="2767" spans="1:6">
      <c r="A2767" s="4" t="s">
        <v>995</v>
      </c>
      <c r="C2767" s="6" t="n">
        <v>0</v>
      </c>
    </row>
    <row r="2768" spans="1:6">
      <c r="A2768" s="4" t="s">
        <v>996</v>
      </c>
      <c r="B2768" s="4" t="s">
        <v>444</v>
      </c>
      <c r="C2768" s="5" t="n">
        <v>2220</v>
      </c>
    </row>
    <row r="2769" spans="1:6">
      <c r="A2769" s="4" t="s">
        <v>997</v>
      </c>
      <c r="C2769" s="5" t="n">
        <v>9610</v>
      </c>
    </row>
    <row r="2770" spans="1:6">
      <c r="A2770" s="4" t="s">
        <v>998</v>
      </c>
      <c r="C2770" s="5" t="n">
        <v>1067</v>
      </c>
    </row>
    <row r="2771" spans="1:6">
      <c r="A2771" s="4" t="s">
        <v>991</v>
      </c>
      <c r="B2771" s="4" t="s">
        <v>448</v>
      </c>
      <c r="C2771" s="5" t="n">
        <v>12897</v>
      </c>
    </row>
    <row r="2772" spans="1:6">
      <c r="A2772" s="4" t="s">
        <v>992</v>
      </c>
      <c r="C2772" s="6" t="n">
        <v>-1597</v>
      </c>
    </row>
    <row r="2773" spans="1:6">
      <c r="A2773" s="4" t="s">
        <v>999</v>
      </c>
      <c r="C2773" s="5" t="n">
        <v>2007</v>
      </c>
    </row>
    <row r="2774" spans="1:6">
      <c r="A2774" s="4" t="s">
        <v>441</v>
      </c>
      <c r="C2774" s="13" t="s">
        <v>1003</v>
      </c>
    </row>
    <row r="2775" spans="1:6">
      <c r="A2775" s="4" t="s">
        <v>993</v>
      </c>
      <c r="C2775" s="5" t="n">
        <v>106</v>
      </c>
    </row>
    <row r="2776" spans="1:6">
      <c r="A2776" s="4" t="s">
        <v>1247</v>
      </c>
    </row>
    <row r="2777" spans="1:6">
      <c r="A2777" s="3" t="s">
        <v>990</v>
      </c>
    </row>
    <row r="2778" spans="1:6">
      <c r="A2778" s="4" t="s">
        <v>435</v>
      </c>
      <c r="C2778" s="4" t="s">
        <v>436</v>
      </c>
    </row>
    <row r="2779" spans="1:6">
      <c r="A2779" s="4" t="s">
        <v>994</v>
      </c>
      <c r="C2779" s="4" t="s">
        <v>438</v>
      </c>
    </row>
    <row r="2780" spans="1:6">
      <c r="A2780" s="4" t="s">
        <v>995</v>
      </c>
      <c r="C2780" s="6" t="n">
        <v>0</v>
      </c>
    </row>
    <row r="2781" spans="1:6">
      <c r="A2781" s="4" t="s">
        <v>996</v>
      </c>
      <c r="B2781" s="4" t="s">
        <v>444</v>
      </c>
      <c r="C2781" s="5" t="n">
        <v>3350</v>
      </c>
    </row>
    <row r="2782" spans="1:6">
      <c r="A2782" s="4" t="s">
        <v>997</v>
      </c>
      <c r="C2782" s="5" t="n">
        <v>17256</v>
      </c>
    </row>
    <row r="2783" spans="1:6">
      <c r="A2783" s="4" t="s">
        <v>998</v>
      </c>
      <c r="C2783" s="5" t="n">
        <v>0</v>
      </c>
    </row>
    <row r="2784" spans="1:6">
      <c r="A2784" s="4" t="s">
        <v>991</v>
      </c>
      <c r="B2784" s="4" t="s">
        <v>448</v>
      </c>
      <c r="C2784" s="5" t="n">
        <v>20606</v>
      </c>
    </row>
    <row r="2785" spans="1:6">
      <c r="A2785" s="4" t="s">
        <v>992</v>
      </c>
      <c r="C2785" s="6" t="n">
        <v>-811</v>
      </c>
    </row>
    <row r="2786" spans="1:6">
      <c r="A2786" s="4" t="s">
        <v>999</v>
      </c>
      <c r="C2786" s="5" t="n">
        <v>2014</v>
      </c>
    </row>
    <row r="2787" spans="1:6">
      <c r="A2787" s="4" t="s">
        <v>441</v>
      </c>
      <c r="C2787" s="13" t="s">
        <v>1011</v>
      </c>
    </row>
    <row r="2788" spans="1:6">
      <c r="A2788" s="4" t="s">
        <v>993</v>
      </c>
      <c r="C2788" s="5" t="n">
        <v>124</v>
      </c>
    </row>
    <row r="2789" spans="1:6">
      <c r="A2789" s="4" t="s">
        <v>1248</v>
      </c>
    </row>
    <row r="2790" spans="1:6">
      <c r="A2790" s="3" t="s">
        <v>990</v>
      </c>
    </row>
    <row r="2791" spans="1:6">
      <c r="A2791" s="4" t="s">
        <v>435</v>
      </c>
      <c r="C2791" s="4" t="s">
        <v>436</v>
      </c>
    </row>
    <row r="2792" spans="1:6">
      <c r="A2792" s="4" t="s">
        <v>994</v>
      </c>
      <c r="C2792" s="4" t="s">
        <v>607</v>
      </c>
    </row>
    <row r="2793" spans="1:6">
      <c r="A2793" s="4" t="s">
        <v>995</v>
      </c>
      <c r="C2793" s="6" t="n">
        <v>0</v>
      </c>
    </row>
    <row r="2794" spans="1:6">
      <c r="A2794" s="4" t="s">
        <v>996</v>
      </c>
      <c r="B2794" s="4" t="s">
        <v>444</v>
      </c>
      <c r="C2794" s="5" t="n">
        <v>1880</v>
      </c>
    </row>
    <row r="2795" spans="1:6">
      <c r="A2795" s="4" t="s">
        <v>997</v>
      </c>
      <c r="C2795" s="5" t="n">
        <v>10969</v>
      </c>
    </row>
    <row r="2796" spans="1:6">
      <c r="A2796" s="4" t="s">
        <v>998</v>
      </c>
      <c r="C2796" s="5" t="n">
        <v>247</v>
      </c>
    </row>
    <row r="2797" spans="1:6">
      <c r="A2797" s="4" t="s">
        <v>991</v>
      </c>
      <c r="B2797" s="4" t="s">
        <v>448</v>
      </c>
      <c r="C2797" s="5" t="n">
        <v>13096</v>
      </c>
    </row>
    <row r="2798" spans="1:6">
      <c r="A2798" s="4" t="s">
        <v>992</v>
      </c>
      <c r="C2798" s="6" t="n">
        <v>-1922</v>
      </c>
    </row>
    <row r="2799" spans="1:6">
      <c r="A2799" s="4" t="s">
        <v>999</v>
      </c>
      <c r="C2799" s="5" t="n">
        <v>2006</v>
      </c>
    </row>
    <row r="2800" spans="1:6">
      <c r="A2800" s="4" t="s">
        <v>441</v>
      </c>
      <c r="C2800" s="13" t="s">
        <v>1003</v>
      </c>
    </row>
    <row r="2801" spans="1:6">
      <c r="A2801" s="4" t="s">
        <v>993</v>
      </c>
      <c r="C2801" s="5" t="n">
        <v>78</v>
      </c>
    </row>
    <row r="2802" spans="1:6">
      <c r="A2802" s="4" t="s">
        <v>1249</v>
      </c>
    </row>
    <row r="2803" spans="1:6">
      <c r="A2803" s="3" t="s">
        <v>990</v>
      </c>
    </row>
    <row r="2804" spans="1:6">
      <c r="A2804" s="4" t="s">
        <v>435</v>
      </c>
      <c r="C2804" s="4" t="s">
        <v>436</v>
      </c>
    </row>
    <row r="2805" spans="1:6">
      <c r="A2805" s="4" t="s">
        <v>994</v>
      </c>
      <c r="C2805" s="4" t="s">
        <v>438</v>
      </c>
    </row>
    <row r="2806" spans="1:6">
      <c r="A2806" s="4" t="s">
        <v>995</v>
      </c>
      <c r="C2806" s="6" t="n">
        <v>0</v>
      </c>
    </row>
    <row r="2807" spans="1:6">
      <c r="A2807" s="4" t="s">
        <v>996</v>
      </c>
      <c r="B2807" s="4" t="s">
        <v>444</v>
      </c>
      <c r="C2807" s="5" t="n">
        <v>590</v>
      </c>
    </row>
    <row r="2808" spans="1:6">
      <c r="A2808" s="4" t="s">
        <v>997</v>
      </c>
      <c r="C2808" s="5" t="n">
        <v>7208</v>
      </c>
    </row>
    <row r="2809" spans="1:6">
      <c r="A2809" s="4" t="s">
        <v>998</v>
      </c>
      <c r="C2809" s="5" t="n">
        <v>639</v>
      </c>
    </row>
    <row r="2810" spans="1:6">
      <c r="A2810" s="4" t="s">
        <v>991</v>
      </c>
      <c r="B2810" s="4" t="s">
        <v>448</v>
      </c>
      <c r="C2810" s="5" t="n">
        <v>8437</v>
      </c>
    </row>
    <row r="2811" spans="1:6">
      <c r="A2811" s="4" t="s">
        <v>992</v>
      </c>
      <c r="C2811" s="6" t="n">
        <v>-1153</v>
      </c>
    </row>
    <row r="2812" spans="1:6">
      <c r="A2812" s="4" t="s">
        <v>999</v>
      </c>
      <c r="C2812" s="5" t="n">
        <v>2003</v>
      </c>
    </row>
    <row r="2813" spans="1:6">
      <c r="A2813" s="4" t="s">
        <v>441</v>
      </c>
      <c r="C2813" s="13" t="s">
        <v>1003</v>
      </c>
    </row>
    <row r="2814" spans="1:6">
      <c r="A2814" s="4" t="s">
        <v>993</v>
      </c>
      <c r="C2814" s="5" t="n">
        <v>90</v>
      </c>
    </row>
    <row r="2815" spans="1:6">
      <c r="A2815" s="4" t="s">
        <v>1250</v>
      </c>
    </row>
    <row r="2816" spans="1:6">
      <c r="A2816" s="3" t="s">
        <v>990</v>
      </c>
    </row>
    <row r="2817" spans="1:6">
      <c r="A2817" s="4" t="s">
        <v>435</v>
      </c>
      <c r="C2817" s="4" t="s">
        <v>436</v>
      </c>
    </row>
    <row r="2818" spans="1:6">
      <c r="A2818" s="4" t="s">
        <v>994</v>
      </c>
      <c r="C2818" s="4" t="s">
        <v>627</v>
      </c>
    </row>
    <row r="2819" spans="1:6">
      <c r="A2819" s="4" t="s">
        <v>995</v>
      </c>
      <c r="C2819" s="6" t="n">
        <v>0</v>
      </c>
    </row>
    <row r="2820" spans="1:6">
      <c r="A2820" s="4" t="s">
        <v>996</v>
      </c>
      <c r="B2820" s="4" t="s">
        <v>444</v>
      </c>
      <c r="C2820" s="5" t="n">
        <v>636</v>
      </c>
    </row>
    <row r="2821" spans="1:6">
      <c r="A2821" s="4" t="s">
        <v>997</v>
      </c>
      <c r="C2821" s="5" t="n">
        <v>8723</v>
      </c>
    </row>
    <row r="2822" spans="1:6">
      <c r="A2822" s="4" t="s">
        <v>998</v>
      </c>
      <c r="C2822" s="5" t="n">
        <v>1144</v>
      </c>
    </row>
    <row r="2823" spans="1:6">
      <c r="A2823" s="4" t="s">
        <v>991</v>
      </c>
      <c r="B2823" s="4" t="s">
        <v>448</v>
      </c>
      <c r="C2823" s="5" t="n">
        <v>10503</v>
      </c>
    </row>
    <row r="2824" spans="1:6">
      <c r="A2824" s="4" t="s">
        <v>992</v>
      </c>
      <c r="C2824" s="6" t="n">
        <v>-2547</v>
      </c>
    </row>
    <row r="2825" spans="1:6">
      <c r="A2825" s="4" t="s">
        <v>999</v>
      </c>
      <c r="C2825" s="5" t="n">
        <v>2004</v>
      </c>
    </row>
    <row r="2826" spans="1:6">
      <c r="A2826" s="4" t="s">
        <v>441</v>
      </c>
      <c r="C2826" s="13" t="s">
        <v>1180</v>
      </c>
    </row>
    <row r="2827" spans="1:6">
      <c r="A2827" s="4" t="s">
        <v>993</v>
      </c>
      <c r="C2827" s="5" t="n">
        <v>81</v>
      </c>
    </row>
    <row r="2828" spans="1:6">
      <c r="A2828" s="4" t="s">
        <v>1251</v>
      </c>
    </row>
    <row r="2829" spans="1:6">
      <c r="A2829" s="3" t="s">
        <v>990</v>
      </c>
    </row>
    <row r="2830" spans="1:6">
      <c r="A2830" s="4" t="s">
        <v>435</v>
      </c>
      <c r="C2830" s="4" t="s">
        <v>436</v>
      </c>
    </row>
    <row r="2831" spans="1:6">
      <c r="A2831" s="4" t="s">
        <v>994</v>
      </c>
      <c r="C2831" s="4" t="s">
        <v>1037</v>
      </c>
    </row>
    <row r="2832" spans="1:6">
      <c r="A2832" s="4" t="s">
        <v>995</v>
      </c>
      <c r="C2832" s="6" t="n">
        <v>0</v>
      </c>
    </row>
    <row r="2833" spans="1:6">
      <c r="A2833" s="4" t="s">
        <v>996</v>
      </c>
      <c r="B2833" s="4" t="s">
        <v>444</v>
      </c>
      <c r="C2833" s="5" t="n">
        <v>430</v>
      </c>
    </row>
    <row r="2834" spans="1:6">
      <c r="A2834" s="4" t="s">
        <v>997</v>
      </c>
      <c r="C2834" s="5" t="n">
        <v>6571</v>
      </c>
    </row>
    <row r="2835" spans="1:6">
      <c r="A2835" s="4" t="s">
        <v>998</v>
      </c>
      <c r="B2835" s="4" t="s">
        <v>591</v>
      </c>
      <c r="C2835" s="5" t="n">
        <v>-2198</v>
      </c>
    </row>
    <row r="2836" spans="1:6">
      <c r="A2836" s="4" t="s">
        <v>991</v>
      </c>
      <c r="B2836" s="4" t="s">
        <v>448</v>
      </c>
      <c r="C2836" s="5" t="n">
        <v>4803</v>
      </c>
    </row>
    <row r="2837" spans="1:6">
      <c r="A2837" s="4" t="s">
        <v>992</v>
      </c>
      <c r="C2837" s="6" t="n">
        <v>-842</v>
      </c>
    </row>
    <row r="2838" spans="1:6">
      <c r="A2838" s="4" t="s">
        <v>999</v>
      </c>
      <c r="C2838" s="5" t="n">
        <v>2006</v>
      </c>
    </row>
    <row r="2839" spans="1:6">
      <c r="A2839" s="4" t="s">
        <v>441</v>
      </c>
      <c r="C2839" s="13" t="s">
        <v>1003</v>
      </c>
    </row>
    <row r="2840" spans="1:6">
      <c r="A2840" s="4" t="s">
        <v>993</v>
      </c>
      <c r="C2840" s="5" t="n">
        <v>85</v>
      </c>
    </row>
    <row r="2841" spans="1:6">
      <c r="A2841" s="4" t="s">
        <v>1252</v>
      </c>
    </row>
    <row r="2842" spans="1:6">
      <c r="A2842" s="3" t="s">
        <v>990</v>
      </c>
    </row>
    <row r="2843" spans="1:6">
      <c r="A2843" s="4" t="s">
        <v>435</v>
      </c>
      <c r="C2843" s="4" t="s">
        <v>458</v>
      </c>
    </row>
    <row r="2844" spans="1:6">
      <c r="A2844" s="4" t="s">
        <v>994</v>
      </c>
      <c r="C2844" s="4" t="s">
        <v>454</v>
      </c>
    </row>
    <row r="2845" spans="1:6">
      <c r="A2845" s="4" t="s">
        <v>995</v>
      </c>
      <c r="C2845" s="6" t="n">
        <v>0</v>
      </c>
    </row>
    <row r="2846" spans="1:6">
      <c r="A2846" s="4" t="s">
        <v>996</v>
      </c>
      <c r="B2846" s="4" t="s">
        <v>444</v>
      </c>
      <c r="C2846" s="5" t="n">
        <v>1150</v>
      </c>
    </row>
    <row r="2847" spans="1:6">
      <c r="A2847" s="4" t="s">
        <v>997</v>
      </c>
      <c r="C2847" s="5" t="n">
        <v>18277</v>
      </c>
    </row>
    <row r="2848" spans="1:6">
      <c r="A2848" s="4" t="s">
        <v>998</v>
      </c>
      <c r="C2848" s="5" t="n">
        <v>2127</v>
      </c>
    </row>
    <row r="2849" spans="1:6">
      <c r="A2849" s="4" t="s">
        <v>991</v>
      </c>
      <c r="B2849" s="4" t="s">
        <v>448</v>
      </c>
      <c r="C2849" s="5" t="n">
        <v>21554</v>
      </c>
    </row>
    <row r="2850" spans="1:6">
      <c r="A2850" s="4" t="s">
        <v>992</v>
      </c>
      <c r="C2850" s="6" t="n">
        <v>-2757</v>
      </c>
    </row>
    <row r="2851" spans="1:6">
      <c r="A2851" s="4" t="s">
        <v>999</v>
      </c>
      <c r="C2851" s="5" t="n">
        <v>1996</v>
      </c>
    </row>
    <row r="2852" spans="1:6">
      <c r="A2852" s="4" t="s">
        <v>441</v>
      </c>
      <c r="C2852" s="13" t="s">
        <v>1003</v>
      </c>
    </row>
    <row r="2853" spans="1:6">
      <c r="A2853" s="4" t="s">
        <v>993</v>
      </c>
      <c r="C2853" s="5" t="n">
        <v>114</v>
      </c>
    </row>
    <row r="2854" spans="1:6">
      <c r="A2854" s="4" t="s">
        <v>457</v>
      </c>
    </row>
    <row r="2855" spans="1:6">
      <c r="A2855" s="3" t="s">
        <v>990</v>
      </c>
    </row>
    <row r="2856" spans="1:6">
      <c r="A2856" s="4" t="s">
        <v>435</v>
      </c>
      <c r="C2856" s="4" t="s">
        <v>458</v>
      </c>
    </row>
    <row r="2857" spans="1:6">
      <c r="A2857" s="4" t="s">
        <v>994</v>
      </c>
      <c r="C2857" s="4" t="s">
        <v>454</v>
      </c>
    </row>
    <row r="2858" spans="1:6">
      <c r="A2858" s="4" t="s">
        <v>995</v>
      </c>
      <c r="C2858" s="6" t="n">
        <v>0</v>
      </c>
    </row>
    <row r="2859" spans="1:6">
      <c r="A2859" s="4" t="s">
        <v>996</v>
      </c>
      <c r="B2859" s="4" t="s">
        <v>444</v>
      </c>
      <c r="C2859" s="5" t="n">
        <v>1515</v>
      </c>
    </row>
    <row r="2860" spans="1:6">
      <c r="A2860" s="4" t="s">
        <v>997</v>
      </c>
      <c r="C2860" s="5" t="n">
        <v>24214</v>
      </c>
    </row>
    <row r="2861" spans="1:6">
      <c r="A2861" s="4" t="s">
        <v>998</v>
      </c>
      <c r="C2861" s="5" t="n">
        <v>0</v>
      </c>
    </row>
    <row r="2862" spans="1:6">
      <c r="A2862" s="4" t="s">
        <v>991</v>
      </c>
      <c r="B2862" s="4" t="s">
        <v>448</v>
      </c>
      <c r="C2862" s="5" t="n">
        <v>25729</v>
      </c>
    </row>
    <row r="2863" spans="1:6">
      <c r="A2863" s="4" t="s">
        <v>992</v>
      </c>
      <c r="C2863" s="6" t="n">
        <v>-196</v>
      </c>
    </row>
    <row r="2864" spans="1:6">
      <c r="A2864" s="4" t="s">
        <v>999</v>
      </c>
      <c r="C2864" s="5" t="n">
        <v>2014</v>
      </c>
    </row>
    <row r="2865" spans="1:6">
      <c r="A2865" s="4" t="s">
        <v>441</v>
      </c>
      <c r="C2865" s="13" t="s">
        <v>1146</v>
      </c>
    </row>
    <row r="2866" spans="1:6">
      <c r="A2866" s="4" t="s">
        <v>993</v>
      </c>
      <c r="C2866" s="5" t="n">
        <v>136</v>
      </c>
    </row>
    <row r="2867" spans="1:6">
      <c r="A2867" s="4" t="s">
        <v>1253</v>
      </c>
    </row>
    <row r="2868" spans="1:6">
      <c r="A2868" s="3" t="s">
        <v>990</v>
      </c>
    </row>
    <row r="2869" spans="1:6">
      <c r="A2869" s="4" t="s">
        <v>435</v>
      </c>
      <c r="C2869" s="4" t="s">
        <v>458</v>
      </c>
    </row>
    <row r="2870" spans="1:6">
      <c r="A2870" s="4" t="s">
        <v>994</v>
      </c>
      <c r="C2870" s="4" t="s">
        <v>1044</v>
      </c>
    </row>
    <row r="2871" spans="1:6">
      <c r="A2871" s="4" t="s">
        <v>995</v>
      </c>
      <c r="C2871" s="6" t="n">
        <v>0</v>
      </c>
    </row>
    <row r="2872" spans="1:6">
      <c r="A2872" s="4" t="s">
        <v>996</v>
      </c>
      <c r="B2872" s="4" t="s">
        <v>444</v>
      </c>
      <c r="C2872" s="5" t="n">
        <v>1092</v>
      </c>
    </row>
    <row r="2873" spans="1:6">
      <c r="A2873" s="4" t="s">
        <v>997</v>
      </c>
      <c r="C2873" s="5" t="n">
        <v>16465</v>
      </c>
    </row>
    <row r="2874" spans="1:6">
      <c r="A2874" s="4" t="s">
        <v>998</v>
      </c>
      <c r="C2874" s="5" t="n">
        <v>1169</v>
      </c>
    </row>
    <row r="2875" spans="1:6">
      <c r="A2875" s="4" t="s">
        <v>991</v>
      </c>
      <c r="B2875" s="4" t="s">
        <v>448</v>
      </c>
      <c r="C2875" s="5" t="n">
        <v>18726</v>
      </c>
    </row>
    <row r="2876" spans="1:6">
      <c r="A2876" s="4" t="s">
        <v>992</v>
      </c>
      <c r="C2876" s="6" t="n">
        <v>-3997</v>
      </c>
    </row>
    <row r="2877" spans="1:6">
      <c r="A2877" s="4" t="s">
        <v>999</v>
      </c>
      <c r="C2877" s="5" t="n">
        <v>2009</v>
      </c>
    </row>
    <row r="2878" spans="1:6">
      <c r="A2878" s="4" t="s">
        <v>441</v>
      </c>
      <c r="C2878" s="13" t="s">
        <v>1025</v>
      </c>
    </row>
    <row r="2879" spans="1:6">
      <c r="A2879" s="4" t="s">
        <v>993</v>
      </c>
      <c r="C2879" s="5" t="n">
        <v>143</v>
      </c>
    </row>
    <row r="2880" spans="1:6">
      <c r="A2880" s="4" t="s">
        <v>1254</v>
      </c>
    </row>
    <row r="2881" spans="1:6">
      <c r="A2881" s="3" t="s">
        <v>990</v>
      </c>
    </row>
    <row r="2882" spans="1:6">
      <c r="A2882" s="4" t="s">
        <v>435</v>
      </c>
      <c r="C2882" s="4" t="s">
        <v>1255</v>
      </c>
    </row>
    <row r="2883" spans="1:6">
      <c r="A2883" s="4" t="s">
        <v>994</v>
      </c>
      <c r="C2883" s="4" t="s">
        <v>438</v>
      </c>
    </row>
    <row r="2884" spans="1:6">
      <c r="A2884" s="4" t="s">
        <v>995</v>
      </c>
      <c r="C2884" s="6" t="n">
        <v>0</v>
      </c>
    </row>
    <row r="2885" spans="1:6">
      <c r="A2885" s="4" t="s">
        <v>996</v>
      </c>
      <c r="B2885" s="4" t="s">
        <v>444</v>
      </c>
      <c r="C2885" s="5" t="n">
        <v>6860</v>
      </c>
    </row>
    <row r="2886" spans="1:6">
      <c r="A2886" s="4" t="s">
        <v>997</v>
      </c>
      <c r="C2886" s="5" t="n">
        <v>19681</v>
      </c>
    </row>
    <row r="2887" spans="1:6">
      <c r="A2887" s="4" t="s">
        <v>998</v>
      </c>
      <c r="C2887" s="5" t="n">
        <v>3559</v>
      </c>
    </row>
    <row r="2888" spans="1:6">
      <c r="A2888" s="4" t="s">
        <v>991</v>
      </c>
      <c r="B2888" s="4" t="s">
        <v>448</v>
      </c>
      <c r="C2888" s="5" t="n">
        <v>30100</v>
      </c>
    </row>
    <row r="2889" spans="1:6">
      <c r="A2889" s="4" t="s">
        <v>992</v>
      </c>
      <c r="C2889" s="6" t="n">
        <v>-3477</v>
      </c>
    </row>
    <row r="2890" spans="1:6">
      <c r="A2890" s="4" t="s">
        <v>999</v>
      </c>
      <c r="C2890" s="5" t="n">
        <v>1987</v>
      </c>
    </row>
    <row r="2891" spans="1:6">
      <c r="A2891" s="4" t="s">
        <v>441</v>
      </c>
      <c r="C2891" s="13" t="s">
        <v>1003</v>
      </c>
    </row>
    <row r="2892" spans="1:6">
      <c r="A2892" s="4" t="s">
        <v>993</v>
      </c>
      <c r="C2892" s="5" t="n">
        <v>178</v>
      </c>
    </row>
    <row r="2893" spans="1:6">
      <c r="A2893" s="4" t="s">
        <v>1256</v>
      </c>
    </row>
    <row r="2894" spans="1:6">
      <c r="A2894" s="3" t="s">
        <v>990</v>
      </c>
    </row>
    <row r="2895" spans="1:6">
      <c r="A2895" s="4" t="s">
        <v>435</v>
      </c>
      <c r="C2895" s="4" t="s">
        <v>1255</v>
      </c>
    </row>
    <row r="2896" spans="1:6">
      <c r="A2896" s="4" t="s">
        <v>994</v>
      </c>
      <c r="C2896" s="4" t="s">
        <v>1044</v>
      </c>
    </row>
    <row r="2897" spans="1:6">
      <c r="A2897" s="4" t="s">
        <v>995</v>
      </c>
      <c r="C2897" s="6" t="n">
        <v>0</v>
      </c>
    </row>
    <row r="2898" spans="1:6">
      <c r="A2898" s="4" t="s">
        <v>996</v>
      </c>
      <c r="B2898" s="4" t="s">
        <v>444</v>
      </c>
      <c r="C2898" s="5" t="n">
        <v>5968</v>
      </c>
    </row>
    <row r="2899" spans="1:6">
      <c r="A2899" s="4" t="s">
        <v>997</v>
      </c>
      <c r="C2899" s="5" t="n">
        <v>0</v>
      </c>
    </row>
    <row r="2900" spans="1:6">
      <c r="A2900" s="4" t="s">
        <v>998</v>
      </c>
      <c r="C2900" s="5" t="n">
        <v>18991</v>
      </c>
    </row>
    <row r="2901" spans="1:6">
      <c r="A2901" s="4" t="s">
        <v>991</v>
      </c>
      <c r="B2901" s="4" t="s">
        <v>448</v>
      </c>
      <c r="C2901" s="5" t="n">
        <v>24959</v>
      </c>
    </row>
    <row r="2902" spans="1:6">
      <c r="A2902" s="4" t="s">
        <v>992</v>
      </c>
      <c r="C2902" s="6" t="n">
        <v>-5243</v>
      </c>
    </row>
    <row r="2903" spans="1:6">
      <c r="A2903" s="4" t="s">
        <v>999</v>
      </c>
      <c r="C2903" s="5" t="n">
        <v>2011</v>
      </c>
    </row>
    <row r="2904" spans="1:6">
      <c r="A2904" s="4" t="s">
        <v>441</v>
      </c>
      <c r="C2904" s="13" t="s">
        <v>1088</v>
      </c>
    </row>
    <row r="2905" spans="1:6">
      <c r="A2905" s="4" t="s">
        <v>993</v>
      </c>
      <c r="C2905" s="5" t="n">
        <v>155</v>
      </c>
    </row>
    <row r="2906" spans="1:6">
      <c r="A2906" s="4" t="s">
        <v>1257</v>
      </c>
    </row>
    <row r="2907" spans="1:6">
      <c r="A2907" s="3" t="s">
        <v>990</v>
      </c>
    </row>
    <row r="2908" spans="1:6">
      <c r="A2908" s="4" t="s">
        <v>435</v>
      </c>
      <c r="C2908" s="4" t="s">
        <v>1255</v>
      </c>
    </row>
    <row r="2909" spans="1:6">
      <c r="A2909" s="4" t="s">
        <v>994</v>
      </c>
      <c r="C2909" s="4" t="s">
        <v>438</v>
      </c>
    </row>
    <row r="2910" spans="1:6">
      <c r="A2910" s="4" t="s">
        <v>995</v>
      </c>
      <c r="C2910" s="6" t="n">
        <v>0</v>
      </c>
    </row>
    <row r="2911" spans="1:6">
      <c r="A2911" s="4" t="s">
        <v>996</v>
      </c>
      <c r="B2911" s="4" t="s">
        <v>444</v>
      </c>
      <c r="C2911" s="5" t="n">
        <v>1723</v>
      </c>
    </row>
    <row r="2912" spans="1:6">
      <c r="A2912" s="4" t="s">
        <v>997</v>
      </c>
      <c r="C2912" s="5" t="n">
        <v>19162</v>
      </c>
    </row>
    <row r="2913" spans="1:6">
      <c r="A2913" s="4" t="s">
        <v>998</v>
      </c>
      <c r="C2913" s="5" t="n">
        <v>1846</v>
      </c>
    </row>
    <row r="2914" spans="1:6">
      <c r="A2914" s="4" t="s">
        <v>991</v>
      </c>
      <c r="B2914" s="4" t="s">
        <v>448</v>
      </c>
      <c r="C2914" s="5" t="n">
        <v>22731</v>
      </c>
    </row>
    <row r="2915" spans="1:6">
      <c r="A2915" s="4" t="s">
        <v>992</v>
      </c>
      <c r="C2915" s="6" t="n">
        <v>-6824</v>
      </c>
    </row>
    <row r="2916" spans="1:6">
      <c r="A2916" s="4" t="s">
        <v>999</v>
      </c>
      <c r="C2916" s="5" t="n">
        <v>2004</v>
      </c>
    </row>
    <row r="2917" spans="1:6">
      <c r="A2917" s="4" t="s">
        <v>441</v>
      </c>
      <c r="C2917" s="13" t="s">
        <v>1258</v>
      </c>
    </row>
    <row r="2918" spans="1:6">
      <c r="A2918" s="4" t="s">
        <v>993</v>
      </c>
      <c r="C2918" s="5" t="n">
        <v>175</v>
      </c>
    </row>
    <row r="2919" spans="1:6">
      <c r="A2919" s="4" t="s">
        <v>1259</v>
      </c>
    </row>
    <row r="2920" spans="1:6">
      <c r="A2920" s="3" t="s">
        <v>990</v>
      </c>
    </row>
    <row r="2921" spans="1:6">
      <c r="A2921" s="4" t="s">
        <v>435</v>
      </c>
      <c r="C2921" s="4" t="s">
        <v>1255</v>
      </c>
    </row>
    <row r="2922" spans="1:6">
      <c r="A2922" s="4" t="s">
        <v>994</v>
      </c>
      <c r="C2922" s="4" t="s">
        <v>438</v>
      </c>
    </row>
    <row r="2923" spans="1:6">
      <c r="A2923" s="4" t="s">
        <v>995</v>
      </c>
      <c r="C2923" s="6" t="n">
        <v>0</v>
      </c>
    </row>
    <row r="2924" spans="1:6">
      <c r="A2924" s="4" t="s">
        <v>996</v>
      </c>
      <c r="B2924" s="4" t="s">
        <v>444</v>
      </c>
      <c r="C2924" s="5" t="n">
        <v>21130</v>
      </c>
    </row>
    <row r="2925" spans="1:6">
      <c r="A2925" s="4" t="s">
        <v>997</v>
      </c>
      <c r="C2925" s="5" t="n">
        <v>27737</v>
      </c>
    </row>
    <row r="2926" spans="1:6">
      <c r="A2926" s="4" t="s">
        <v>998</v>
      </c>
      <c r="C2926" s="5" t="n">
        <v>389</v>
      </c>
    </row>
    <row r="2927" spans="1:6">
      <c r="A2927" s="4" t="s">
        <v>991</v>
      </c>
      <c r="B2927" s="4" t="s">
        <v>448</v>
      </c>
      <c r="C2927" s="5" t="n">
        <v>49256</v>
      </c>
    </row>
    <row r="2928" spans="1:6">
      <c r="A2928" s="4" t="s">
        <v>992</v>
      </c>
      <c r="C2928" s="6" t="n">
        <v>-3733</v>
      </c>
    </row>
    <row r="2929" spans="1:6">
      <c r="A2929" s="4" t="s">
        <v>999</v>
      </c>
      <c r="C2929" s="5" t="n">
        <v>2000</v>
      </c>
    </row>
    <row r="2930" spans="1:6">
      <c r="A2930" s="4" t="s">
        <v>441</v>
      </c>
      <c r="C2930" s="13" t="s">
        <v>1003</v>
      </c>
    </row>
    <row r="2931" spans="1:6">
      <c r="A2931" s="4" t="s">
        <v>993</v>
      </c>
      <c r="C2931" s="5" t="n">
        <v>139</v>
      </c>
    </row>
    <row r="2932" spans="1:6">
      <c r="A2932" s="4" t="s">
        <v>1260</v>
      </c>
    </row>
    <row r="2933" spans="1:6">
      <c r="A2933" s="3" t="s">
        <v>990</v>
      </c>
    </row>
    <row r="2934" spans="1:6">
      <c r="A2934" s="4" t="s">
        <v>435</v>
      </c>
      <c r="C2934" s="4" t="s">
        <v>1255</v>
      </c>
    </row>
    <row r="2935" spans="1:6">
      <c r="A2935" s="4" t="s">
        <v>994</v>
      </c>
      <c r="C2935" s="4" t="s">
        <v>438</v>
      </c>
    </row>
    <row r="2936" spans="1:6">
      <c r="A2936" s="4" t="s">
        <v>995</v>
      </c>
      <c r="C2936" s="6" t="n">
        <v>0</v>
      </c>
    </row>
    <row r="2937" spans="1:6">
      <c r="A2937" s="4" t="s">
        <v>996</v>
      </c>
      <c r="B2937" s="4" t="s">
        <v>444</v>
      </c>
      <c r="C2937" s="5" t="n">
        <v>2480</v>
      </c>
    </row>
    <row r="2938" spans="1:6">
      <c r="A2938" s="4" t="s">
        <v>997</v>
      </c>
      <c r="C2938" s="5" t="n">
        <v>12757</v>
      </c>
    </row>
    <row r="2939" spans="1:6">
      <c r="A2939" s="4" t="s">
        <v>998</v>
      </c>
      <c r="C2939" s="5" t="n">
        <v>383</v>
      </c>
    </row>
    <row r="2940" spans="1:6">
      <c r="A2940" s="4" t="s">
        <v>991</v>
      </c>
      <c r="B2940" s="4" t="s">
        <v>448</v>
      </c>
      <c r="C2940" s="5" t="n">
        <v>15620</v>
      </c>
    </row>
    <row r="2941" spans="1:6">
      <c r="A2941" s="4" t="s">
        <v>992</v>
      </c>
      <c r="C2941" s="6" t="n">
        <v>-1808</v>
      </c>
    </row>
    <row r="2942" spans="1:6">
      <c r="A2942" s="4" t="s">
        <v>999</v>
      </c>
      <c r="C2942" s="5" t="n">
        <v>1999</v>
      </c>
    </row>
    <row r="2943" spans="1:6">
      <c r="A2943" s="4" t="s">
        <v>441</v>
      </c>
      <c r="C2943" s="13" t="s">
        <v>1003</v>
      </c>
    </row>
    <row r="2944" spans="1:6">
      <c r="A2944" s="4" t="s">
        <v>993</v>
      </c>
      <c r="C2944" s="5" t="n">
        <v>125</v>
      </c>
    </row>
    <row r="2945" spans="1:6">
      <c r="A2945" s="4" t="s">
        <v>1261</v>
      </c>
    </row>
    <row r="2946" spans="1:6">
      <c r="A2946" s="3" t="s">
        <v>990</v>
      </c>
    </row>
    <row r="2947" spans="1:6">
      <c r="A2947" s="4" t="s">
        <v>435</v>
      </c>
      <c r="C2947" s="4" t="s">
        <v>1255</v>
      </c>
    </row>
    <row r="2948" spans="1:6">
      <c r="A2948" s="4" t="s">
        <v>994</v>
      </c>
      <c r="C2948" s="4" t="s">
        <v>454</v>
      </c>
    </row>
    <row r="2949" spans="1:6">
      <c r="A2949" s="4" t="s">
        <v>995</v>
      </c>
      <c r="C2949" s="6" t="n">
        <v>0</v>
      </c>
    </row>
    <row r="2950" spans="1:6">
      <c r="A2950" s="4" t="s">
        <v>996</v>
      </c>
      <c r="B2950" s="4" t="s">
        <v>444</v>
      </c>
      <c r="C2950" s="5" t="n">
        <v>1395</v>
      </c>
    </row>
    <row r="2951" spans="1:6">
      <c r="A2951" s="4" t="s">
        <v>997</v>
      </c>
      <c r="C2951" s="5" t="n">
        <v>14962</v>
      </c>
    </row>
    <row r="2952" spans="1:6">
      <c r="A2952" s="4" t="s">
        <v>998</v>
      </c>
      <c r="C2952" s="5" t="n">
        <v>1661</v>
      </c>
    </row>
    <row r="2953" spans="1:6">
      <c r="A2953" s="4" t="s">
        <v>991</v>
      </c>
      <c r="B2953" s="4" t="s">
        <v>448</v>
      </c>
      <c r="C2953" s="5" t="n">
        <v>18018</v>
      </c>
    </row>
    <row r="2954" spans="1:6">
      <c r="A2954" s="4" t="s">
        <v>992</v>
      </c>
      <c r="B2954" s="4" t="s">
        <v>448</v>
      </c>
      <c r="C2954" s="6" t="n">
        <v>-3900</v>
      </c>
    </row>
    <row r="2955" spans="1:6">
      <c r="A2955" s="4" t="s">
        <v>999</v>
      </c>
      <c r="C2955" s="5" t="n">
        <v>2006</v>
      </c>
    </row>
    <row r="2956" spans="1:6">
      <c r="A2956" s="4" t="s">
        <v>441</v>
      </c>
      <c r="C2956" s="13" t="s">
        <v>1056</v>
      </c>
    </row>
    <row r="2957" spans="1:6">
      <c r="A2957" s="4" t="s">
        <v>993</v>
      </c>
      <c r="C2957" s="5" t="n">
        <v>107</v>
      </c>
    </row>
    <row r="2958" spans="1:6">
      <c r="A2958" s="4" t="s">
        <v>1262</v>
      </c>
    </row>
    <row r="2959" spans="1:6">
      <c r="A2959" s="3" t="s">
        <v>990</v>
      </c>
    </row>
    <row r="2960" spans="1:6">
      <c r="A2960" s="4" t="s">
        <v>435</v>
      </c>
      <c r="C2960" s="4" t="s">
        <v>1255</v>
      </c>
    </row>
    <row r="2961" spans="1:6">
      <c r="A2961" s="4" t="s">
        <v>994</v>
      </c>
      <c r="C2961" s="4" t="s">
        <v>438</v>
      </c>
    </row>
    <row r="2962" spans="1:6">
      <c r="A2962" s="4" t="s">
        <v>995</v>
      </c>
      <c r="C2962" s="6" t="n">
        <v>0</v>
      </c>
    </row>
    <row r="2963" spans="1:6">
      <c r="A2963" s="4" t="s">
        <v>996</v>
      </c>
      <c r="B2963" s="4" t="s">
        <v>444</v>
      </c>
      <c r="C2963" s="5" t="n">
        <v>2003</v>
      </c>
    </row>
    <row r="2964" spans="1:6">
      <c r="A2964" s="4" t="s">
        <v>997</v>
      </c>
      <c r="C2964" s="5" t="n">
        <v>0</v>
      </c>
    </row>
    <row r="2965" spans="1:6">
      <c r="A2965" s="4" t="s">
        <v>998</v>
      </c>
      <c r="C2965" s="5" t="n">
        <v>22972</v>
      </c>
    </row>
    <row r="2966" spans="1:6">
      <c r="A2966" s="4" t="s">
        <v>991</v>
      </c>
      <c r="B2966" s="4" t="s">
        <v>448</v>
      </c>
      <c r="C2966" s="5" t="n">
        <v>24975</v>
      </c>
    </row>
    <row r="2967" spans="1:6">
      <c r="A2967" s="4" t="s">
        <v>992</v>
      </c>
      <c r="C2967" s="6" t="n">
        <v>-2725</v>
      </c>
    </row>
    <row r="2968" spans="1:6">
      <c r="A2968" s="4" t="s">
        <v>999</v>
      </c>
      <c r="C2968" s="5" t="n">
        <v>2014</v>
      </c>
    </row>
    <row r="2969" spans="1:6">
      <c r="A2969" s="4" t="s">
        <v>441</v>
      </c>
      <c r="C2969" s="13" t="s">
        <v>1263</v>
      </c>
    </row>
    <row r="2970" spans="1:6">
      <c r="A2970" s="4" t="s">
        <v>993</v>
      </c>
      <c r="C2970" s="5" t="n">
        <v>135</v>
      </c>
    </row>
    <row r="2971" spans="1:6">
      <c r="A2971" s="4" t="s">
        <v>1264</v>
      </c>
    </row>
    <row r="2972" spans="1:6">
      <c r="A2972" s="3" t="s">
        <v>990</v>
      </c>
    </row>
    <row r="2973" spans="1:6">
      <c r="A2973" s="4" t="s">
        <v>435</v>
      </c>
      <c r="C2973" s="4" t="s">
        <v>1255</v>
      </c>
    </row>
    <row r="2974" spans="1:6">
      <c r="A2974" s="4" t="s">
        <v>994</v>
      </c>
      <c r="C2974" s="4" t="s">
        <v>1242</v>
      </c>
    </row>
    <row r="2975" spans="1:6">
      <c r="A2975" s="4" t="s">
        <v>995</v>
      </c>
      <c r="C2975" s="6" t="n">
        <v>0</v>
      </c>
    </row>
    <row r="2976" spans="1:6">
      <c r="A2976" s="4" t="s">
        <v>996</v>
      </c>
      <c r="B2976" s="4" t="s">
        <v>444</v>
      </c>
      <c r="C2976" s="5" t="n">
        <v>0</v>
      </c>
    </row>
    <row r="2977" spans="1:6">
      <c r="A2977" s="4" t="s">
        <v>997</v>
      </c>
      <c r="C2977" s="5" t="n">
        <v>83698</v>
      </c>
    </row>
    <row r="2978" spans="1:6">
      <c r="A2978" s="4" t="s">
        <v>998</v>
      </c>
      <c r="C2978" s="5" t="n">
        <v>5731</v>
      </c>
    </row>
    <row r="2979" spans="1:6">
      <c r="A2979" s="4" t="s">
        <v>991</v>
      </c>
      <c r="B2979" s="4" t="s">
        <v>448</v>
      </c>
      <c r="C2979" s="5" t="n">
        <v>89429</v>
      </c>
    </row>
    <row r="2980" spans="1:6">
      <c r="A2980" s="4" t="s">
        <v>992</v>
      </c>
      <c r="C2980" s="6" t="n">
        <v>-12254</v>
      </c>
    </row>
    <row r="2981" spans="1:6">
      <c r="A2981" s="4" t="s">
        <v>999</v>
      </c>
      <c r="C2981" s="5" t="n">
        <v>1984</v>
      </c>
    </row>
    <row r="2982" spans="1:6">
      <c r="A2982" s="4" t="s">
        <v>441</v>
      </c>
      <c r="C2982" s="13" t="s">
        <v>1003</v>
      </c>
    </row>
    <row r="2983" spans="1:6">
      <c r="A2983" s="4" t="s">
        <v>993</v>
      </c>
      <c r="C2983" s="5" t="n">
        <v>410</v>
      </c>
    </row>
    <row r="2984" spans="1:6">
      <c r="A2984" s="4" t="s">
        <v>1265</v>
      </c>
    </row>
    <row r="2985" spans="1:6">
      <c r="A2985" s="3" t="s">
        <v>990</v>
      </c>
    </row>
    <row r="2986" spans="1:6">
      <c r="A2986" s="4" t="s">
        <v>435</v>
      </c>
      <c r="C2986" s="4" t="s">
        <v>1255</v>
      </c>
    </row>
    <row r="2987" spans="1:6">
      <c r="A2987" s="4" t="s">
        <v>994</v>
      </c>
      <c r="C2987" s="4" t="s">
        <v>454</v>
      </c>
    </row>
    <row r="2988" spans="1:6">
      <c r="A2988" s="4" t="s">
        <v>995</v>
      </c>
      <c r="C2988" s="6" t="n">
        <v>0</v>
      </c>
    </row>
    <row r="2989" spans="1:6">
      <c r="A2989" s="4" t="s">
        <v>996</v>
      </c>
      <c r="B2989" s="4" t="s">
        <v>444</v>
      </c>
      <c r="C2989" s="5" t="n">
        <v>1113</v>
      </c>
    </row>
    <row r="2990" spans="1:6">
      <c r="A2990" s="4" t="s">
        <v>997</v>
      </c>
      <c r="C2990" s="5" t="n">
        <v>0</v>
      </c>
    </row>
    <row r="2991" spans="1:6">
      <c r="A2991" s="4" t="s">
        <v>998</v>
      </c>
      <c r="C2991" s="5" t="n">
        <v>12717</v>
      </c>
    </row>
    <row r="2992" spans="1:6">
      <c r="A2992" s="4" t="s">
        <v>991</v>
      </c>
      <c r="B2992" s="4" t="s">
        <v>448</v>
      </c>
      <c r="C2992" s="5" t="n">
        <v>13830</v>
      </c>
    </row>
    <row r="2993" spans="1:6">
      <c r="A2993" s="4" t="s">
        <v>992</v>
      </c>
      <c r="C2993" s="6" t="n">
        <v>-1511</v>
      </c>
    </row>
    <row r="2994" spans="1:6">
      <c r="A2994" s="4" t="s">
        <v>999</v>
      </c>
      <c r="C2994" s="5" t="n">
        <v>2014</v>
      </c>
    </row>
    <row r="2995" spans="1:6">
      <c r="A2995" s="4" t="s">
        <v>441</v>
      </c>
      <c r="C2995" s="13" t="s">
        <v>1263</v>
      </c>
    </row>
    <row r="2996" spans="1:6">
      <c r="A2996" s="4" t="s">
        <v>993</v>
      </c>
      <c r="C2996" s="5" t="n">
        <v>75</v>
      </c>
    </row>
    <row r="2997" spans="1:6">
      <c r="A2997" s="4" t="s">
        <v>1266</v>
      </c>
    </row>
    <row r="2998" spans="1:6">
      <c r="A2998" s="3" t="s">
        <v>990</v>
      </c>
    </row>
    <row r="2999" spans="1:6">
      <c r="A2999" s="4" t="s">
        <v>435</v>
      </c>
      <c r="C2999" s="4" t="s">
        <v>1255</v>
      </c>
    </row>
    <row r="3000" spans="1:6">
      <c r="A3000" s="4" t="s">
        <v>994</v>
      </c>
      <c r="C3000" s="4" t="s">
        <v>1044</v>
      </c>
    </row>
    <row r="3001" spans="1:6">
      <c r="A3001" s="4" t="s">
        <v>995</v>
      </c>
      <c r="C3001" s="6" t="n">
        <v>0</v>
      </c>
    </row>
    <row r="3002" spans="1:6">
      <c r="A3002" s="4" t="s">
        <v>996</v>
      </c>
      <c r="B3002" s="4" t="s">
        <v>444</v>
      </c>
      <c r="C3002" s="5" t="n">
        <v>1930</v>
      </c>
    </row>
    <row r="3003" spans="1:6">
      <c r="A3003" s="4" t="s">
        <v>997</v>
      </c>
      <c r="C3003" s="5" t="n">
        <v>10726</v>
      </c>
    </row>
    <row r="3004" spans="1:6">
      <c r="A3004" s="4" t="s">
        <v>998</v>
      </c>
      <c r="C3004" s="5" t="n">
        <v>54</v>
      </c>
    </row>
    <row r="3005" spans="1:6">
      <c r="A3005" s="4" t="s">
        <v>991</v>
      </c>
      <c r="B3005" s="4" t="s">
        <v>448</v>
      </c>
      <c r="C3005" s="5" t="n">
        <v>12710</v>
      </c>
    </row>
    <row r="3006" spans="1:6">
      <c r="A3006" s="4" t="s">
        <v>992</v>
      </c>
      <c r="C3006" s="6" t="n">
        <v>-589</v>
      </c>
    </row>
    <row r="3007" spans="1:6">
      <c r="A3007" s="4" t="s">
        <v>999</v>
      </c>
      <c r="C3007" s="5" t="n">
        <v>2008</v>
      </c>
    </row>
    <row r="3008" spans="1:6">
      <c r="A3008" s="4" t="s">
        <v>441</v>
      </c>
      <c r="C3008" s="13" t="s">
        <v>1011</v>
      </c>
    </row>
    <row r="3009" spans="1:6">
      <c r="A3009" s="4" t="s">
        <v>993</v>
      </c>
      <c r="C3009" s="5" t="n">
        <v>103</v>
      </c>
    </row>
    <row r="3010" spans="1:6">
      <c r="A3010" s="4" t="s">
        <v>1267</v>
      </c>
    </row>
    <row r="3011" spans="1:6">
      <c r="A3011" s="3" t="s">
        <v>990</v>
      </c>
    </row>
    <row r="3012" spans="1:6">
      <c r="A3012" s="4" t="s">
        <v>435</v>
      </c>
      <c r="C3012" s="4" t="s">
        <v>1255</v>
      </c>
    </row>
    <row r="3013" spans="1:6">
      <c r="A3013" s="4" t="s">
        <v>994</v>
      </c>
      <c r="C3013" s="4" t="s">
        <v>438</v>
      </c>
    </row>
    <row r="3014" spans="1:6">
      <c r="A3014" s="4" t="s">
        <v>995</v>
      </c>
      <c r="C3014" s="6" t="n">
        <v>0</v>
      </c>
    </row>
    <row r="3015" spans="1:6">
      <c r="A3015" s="4" t="s">
        <v>996</v>
      </c>
      <c r="B3015" s="4" t="s">
        <v>444</v>
      </c>
      <c r="C3015" s="5" t="n">
        <v>940</v>
      </c>
    </row>
    <row r="3016" spans="1:6">
      <c r="A3016" s="4" t="s">
        <v>997</v>
      </c>
      <c r="C3016" s="5" t="n">
        <v>5186</v>
      </c>
    </row>
    <row r="3017" spans="1:6">
      <c r="A3017" s="4" t="s">
        <v>998</v>
      </c>
      <c r="C3017" s="5" t="n">
        <v>1247</v>
      </c>
    </row>
    <row r="3018" spans="1:6">
      <c r="A3018" s="4" t="s">
        <v>991</v>
      </c>
      <c r="B3018" s="4" t="s">
        <v>448</v>
      </c>
      <c r="C3018" s="5" t="n">
        <v>7373</v>
      </c>
    </row>
    <row r="3019" spans="1:6">
      <c r="A3019" s="4" t="s">
        <v>992</v>
      </c>
      <c r="C3019" s="6" t="n">
        <v>-1105</v>
      </c>
    </row>
    <row r="3020" spans="1:6">
      <c r="A3020" s="4" t="s">
        <v>999</v>
      </c>
      <c r="C3020" s="5" t="n">
        <v>2007</v>
      </c>
    </row>
    <row r="3021" spans="1:6">
      <c r="A3021" s="4" t="s">
        <v>441</v>
      </c>
      <c r="C3021" s="13" t="s">
        <v>1003</v>
      </c>
    </row>
    <row r="3022" spans="1:6">
      <c r="A3022" s="4" t="s">
        <v>993</v>
      </c>
      <c r="C3022" s="5" t="n">
        <v>92</v>
      </c>
    </row>
    <row r="3023" spans="1:6">
      <c r="A3023" s="4" t="s">
        <v>1268</v>
      </c>
    </row>
    <row r="3024" spans="1:6">
      <c r="A3024" s="3" t="s">
        <v>990</v>
      </c>
    </row>
    <row r="3025" spans="1:6">
      <c r="A3025" s="4" t="s">
        <v>435</v>
      </c>
      <c r="C3025" s="4" t="s">
        <v>1255</v>
      </c>
    </row>
    <row r="3026" spans="1:6">
      <c r="A3026" s="4" t="s">
        <v>994</v>
      </c>
      <c r="C3026" s="4" t="s">
        <v>1037</v>
      </c>
    </row>
    <row r="3027" spans="1:6">
      <c r="A3027" s="4" t="s">
        <v>995</v>
      </c>
      <c r="C3027" s="6" t="n">
        <v>0</v>
      </c>
    </row>
    <row r="3028" spans="1:6">
      <c r="A3028" s="4" t="s">
        <v>996</v>
      </c>
      <c r="B3028" s="4" t="s">
        <v>444</v>
      </c>
      <c r="C3028" s="5" t="n">
        <v>710</v>
      </c>
    </row>
    <row r="3029" spans="1:6">
      <c r="A3029" s="4" t="s">
        <v>997</v>
      </c>
      <c r="C3029" s="5" t="n">
        <v>5241</v>
      </c>
    </row>
    <row r="3030" spans="1:6">
      <c r="A3030" s="4" t="s">
        <v>998</v>
      </c>
      <c r="C3030" s="5" t="n">
        <v>634</v>
      </c>
    </row>
    <row r="3031" spans="1:6">
      <c r="A3031" s="4" t="s">
        <v>991</v>
      </c>
      <c r="B3031" s="4" t="s">
        <v>448</v>
      </c>
      <c r="C3031" s="5" t="n">
        <v>6585</v>
      </c>
    </row>
    <row r="3032" spans="1:6">
      <c r="A3032" s="4" t="s">
        <v>992</v>
      </c>
      <c r="C3032" s="6" t="n">
        <v>-937</v>
      </c>
    </row>
    <row r="3033" spans="1:6">
      <c r="A3033" s="4" t="s">
        <v>999</v>
      </c>
      <c r="C3033" s="5" t="n">
        <v>2007</v>
      </c>
    </row>
    <row r="3034" spans="1:6">
      <c r="A3034" s="4" t="s">
        <v>441</v>
      </c>
      <c r="C3034" s="13" t="s">
        <v>1003</v>
      </c>
    </row>
    <row r="3035" spans="1:6">
      <c r="A3035" s="4" t="s">
        <v>993</v>
      </c>
      <c r="C3035" s="5" t="n">
        <v>72</v>
      </c>
    </row>
    <row r="3036" spans="1:6">
      <c r="A3036" s="4" t="s">
        <v>1269</v>
      </c>
    </row>
    <row r="3037" spans="1:6">
      <c r="A3037" s="3" t="s">
        <v>990</v>
      </c>
    </row>
    <row r="3038" spans="1:6">
      <c r="A3038" s="4" t="s">
        <v>435</v>
      </c>
      <c r="C3038" s="4" t="s">
        <v>1255</v>
      </c>
    </row>
    <row r="3039" spans="1:6">
      <c r="A3039" s="4" t="s">
        <v>994</v>
      </c>
      <c r="C3039" s="4" t="s">
        <v>438</v>
      </c>
    </row>
    <row r="3040" spans="1:6">
      <c r="A3040" s="4" t="s">
        <v>995</v>
      </c>
      <c r="C3040" s="6" t="n">
        <v>0</v>
      </c>
    </row>
    <row r="3041" spans="1:6">
      <c r="A3041" s="4" t="s">
        <v>996</v>
      </c>
      <c r="B3041" s="4" t="s">
        <v>444</v>
      </c>
      <c r="C3041" s="5" t="n">
        <v>10580</v>
      </c>
    </row>
    <row r="3042" spans="1:6">
      <c r="A3042" s="4" t="s">
        <v>997</v>
      </c>
      <c r="C3042" s="5" t="n">
        <v>29140</v>
      </c>
    </row>
    <row r="3043" spans="1:6">
      <c r="A3043" s="4" t="s">
        <v>998</v>
      </c>
      <c r="C3043" s="5" t="n">
        <v>1782</v>
      </c>
    </row>
    <row r="3044" spans="1:6">
      <c r="A3044" s="4" t="s">
        <v>991</v>
      </c>
      <c r="B3044" s="4" t="s">
        <v>448</v>
      </c>
      <c r="C3044" s="5" t="n">
        <v>41502</v>
      </c>
    </row>
    <row r="3045" spans="1:6">
      <c r="A3045" s="4" t="s">
        <v>992</v>
      </c>
      <c r="C3045" s="6" t="n">
        <v>-3579</v>
      </c>
    </row>
    <row r="3046" spans="1:6">
      <c r="A3046" s="4" t="s">
        <v>999</v>
      </c>
      <c r="C3046" s="5" t="n">
        <v>1999</v>
      </c>
    </row>
    <row r="3047" spans="1:6">
      <c r="A3047" s="4" t="s">
        <v>441</v>
      </c>
      <c r="C3047" s="13" t="s">
        <v>1003</v>
      </c>
    </row>
    <row r="3048" spans="1:6">
      <c r="A3048" s="4" t="s">
        <v>993</v>
      </c>
      <c r="C3048" s="5" t="n">
        <v>141</v>
      </c>
    </row>
    <row r="3049" spans="1:6">
      <c r="A3049" s="4" t="s">
        <v>1269</v>
      </c>
    </row>
    <row r="3050" spans="1:6">
      <c r="A3050" s="3" t="s">
        <v>990</v>
      </c>
    </row>
    <row r="3051" spans="1:6">
      <c r="A3051" s="4" t="s">
        <v>435</v>
      </c>
      <c r="C3051" s="4" t="s">
        <v>1255</v>
      </c>
    </row>
    <row r="3052" spans="1:6">
      <c r="A3052" s="4" t="s">
        <v>994</v>
      </c>
      <c r="C3052" s="4" t="s">
        <v>438</v>
      </c>
    </row>
    <row r="3053" spans="1:6">
      <c r="A3053" s="4" t="s">
        <v>995</v>
      </c>
      <c r="C3053" s="6" t="n">
        <v>0</v>
      </c>
    </row>
    <row r="3054" spans="1:6">
      <c r="A3054" s="4" t="s">
        <v>996</v>
      </c>
      <c r="B3054" s="4" t="s">
        <v>444</v>
      </c>
      <c r="C3054" s="5" t="n">
        <v>12000</v>
      </c>
    </row>
    <row r="3055" spans="1:6">
      <c r="A3055" s="4" t="s">
        <v>997</v>
      </c>
      <c r="C3055" s="5" t="n">
        <v>40556</v>
      </c>
    </row>
    <row r="3056" spans="1:6">
      <c r="A3056" s="4" t="s">
        <v>998</v>
      </c>
      <c r="C3056" s="5" t="n">
        <v>3602</v>
      </c>
    </row>
    <row r="3057" spans="1:6">
      <c r="A3057" s="4" t="s">
        <v>991</v>
      </c>
      <c r="B3057" s="4" t="s">
        <v>448</v>
      </c>
      <c r="C3057" s="5" t="n">
        <v>56158</v>
      </c>
    </row>
    <row r="3058" spans="1:6">
      <c r="A3058" s="4" t="s">
        <v>992</v>
      </c>
      <c r="C3058" s="6" t="n">
        <v>-5086</v>
      </c>
    </row>
    <row r="3059" spans="1:6">
      <c r="A3059" s="4" t="s">
        <v>999</v>
      </c>
      <c r="C3059" s="5" t="n">
        <v>2002</v>
      </c>
    </row>
    <row r="3060" spans="1:6">
      <c r="A3060" s="4" t="s">
        <v>441</v>
      </c>
      <c r="C3060" s="13" t="s">
        <v>1003</v>
      </c>
    </row>
    <row r="3061" spans="1:6">
      <c r="A3061" s="4" t="s">
        <v>993</v>
      </c>
      <c r="C3061" s="5" t="n">
        <v>160</v>
      </c>
    </row>
    <row r="3062" spans="1:6">
      <c r="A3062" s="4" t="s">
        <v>641</v>
      </c>
    </row>
    <row r="3063" spans="1:6">
      <c r="A3063" s="3" t="s">
        <v>990</v>
      </c>
    </row>
    <row r="3064" spans="1:6">
      <c r="A3064" s="4" t="s">
        <v>435</v>
      </c>
      <c r="C3064" s="4" t="s">
        <v>1270</v>
      </c>
    </row>
    <row r="3065" spans="1:6">
      <c r="A3065" s="4" t="s">
        <v>994</v>
      </c>
      <c r="C3065" s="4" t="s">
        <v>438</v>
      </c>
    </row>
    <row r="3066" spans="1:6">
      <c r="A3066" s="4" t="s">
        <v>995</v>
      </c>
      <c r="C3066" s="6" t="n">
        <v>11042</v>
      </c>
    </row>
    <row r="3067" spans="1:6">
      <c r="A3067" s="4" t="s">
        <v>996</v>
      </c>
      <c r="B3067" s="4" t="s">
        <v>444</v>
      </c>
      <c r="C3067" s="5" t="n">
        <v>18950</v>
      </c>
    </row>
    <row r="3068" spans="1:6">
      <c r="A3068" s="4" t="s">
        <v>997</v>
      </c>
      <c r="C3068" s="5" t="n">
        <v>25028</v>
      </c>
    </row>
    <row r="3069" spans="1:6">
      <c r="A3069" s="4" t="s">
        <v>998</v>
      </c>
      <c r="C3069" s="5" t="n">
        <v>271</v>
      </c>
    </row>
    <row r="3070" spans="1:6">
      <c r="A3070" s="4" t="s">
        <v>991</v>
      </c>
      <c r="B3070" s="4" t="s">
        <v>448</v>
      </c>
      <c r="C3070" s="5" t="n">
        <v>44249</v>
      </c>
    </row>
    <row r="3071" spans="1:6">
      <c r="A3071" s="4" t="s">
        <v>992</v>
      </c>
      <c r="C3071" s="6" t="n">
        <v>-3691</v>
      </c>
    </row>
    <row r="3072" spans="1:6">
      <c r="A3072" s="4" t="s">
        <v>999</v>
      </c>
      <c r="C3072" s="5" t="n">
        <v>2006</v>
      </c>
    </row>
    <row r="3073" spans="1:6">
      <c r="A3073" s="4" t="s">
        <v>441</v>
      </c>
      <c r="C3073" s="13" t="s">
        <v>1003</v>
      </c>
    </row>
    <row r="3074" spans="1:6">
      <c r="A3074" s="4" t="s">
        <v>993</v>
      </c>
      <c r="C3074" s="5" t="n">
        <v>150</v>
      </c>
    </row>
    <row r="3075" spans="1:6">
      <c r="A3075" s="4" t="s">
        <v>642</v>
      </c>
    </row>
    <row r="3076" spans="1:6">
      <c r="A3076" s="3" t="s">
        <v>990</v>
      </c>
    </row>
    <row r="3077" spans="1:6">
      <c r="A3077" s="4" t="s">
        <v>435</v>
      </c>
      <c r="C3077" s="4" t="s">
        <v>1270</v>
      </c>
    </row>
    <row r="3078" spans="1:6">
      <c r="A3078" s="4" t="s">
        <v>994</v>
      </c>
      <c r="C3078" s="4" t="s">
        <v>454</v>
      </c>
    </row>
    <row r="3079" spans="1:6">
      <c r="A3079" s="4" t="s">
        <v>995</v>
      </c>
      <c r="C3079" s="6" t="n">
        <v>25687</v>
      </c>
    </row>
    <row r="3080" spans="1:6">
      <c r="A3080" s="4" t="s">
        <v>996</v>
      </c>
      <c r="B3080" s="4" t="s">
        <v>444</v>
      </c>
      <c r="C3080" s="5" t="n">
        <v>0</v>
      </c>
    </row>
    <row r="3081" spans="1:6">
      <c r="A3081" s="4" t="s">
        <v>997</v>
      </c>
      <c r="C3081" s="5" t="n">
        <v>92786</v>
      </c>
    </row>
    <row r="3082" spans="1:6">
      <c r="A3082" s="4" t="s">
        <v>998</v>
      </c>
      <c r="C3082" s="5" t="n">
        <v>4593</v>
      </c>
    </row>
    <row r="3083" spans="1:6">
      <c r="A3083" s="4" t="s">
        <v>991</v>
      </c>
      <c r="B3083" s="4" t="s">
        <v>448</v>
      </c>
      <c r="C3083" s="5" t="n">
        <v>97379</v>
      </c>
    </row>
    <row r="3084" spans="1:6">
      <c r="A3084" s="4" t="s">
        <v>992</v>
      </c>
      <c r="C3084" s="6" t="n">
        <v>-13353</v>
      </c>
    </row>
    <row r="3085" spans="1:6">
      <c r="A3085" s="4" t="s">
        <v>999</v>
      </c>
      <c r="C3085" s="5" t="n">
        <v>1991</v>
      </c>
    </row>
    <row r="3086" spans="1:6">
      <c r="A3086" s="4" t="s">
        <v>441</v>
      </c>
      <c r="C3086" s="13" t="s">
        <v>1003</v>
      </c>
    </row>
    <row r="3087" spans="1:6">
      <c r="A3087" s="4" t="s">
        <v>993</v>
      </c>
      <c r="C3087" s="5" t="n">
        <v>234</v>
      </c>
    </row>
    <row r="3088" spans="1:6">
      <c r="A3088" s="4" t="s">
        <v>651</v>
      </c>
    </row>
    <row r="3089" spans="1:6">
      <c r="A3089" s="3" t="s">
        <v>990</v>
      </c>
    </row>
    <row r="3090" spans="1:6">
      <c r="A3090" s="4" t="s">
        <v>435</v>
      </c>
      <c r="C3090" s="4" t="s">
        <v>1270</v>
      </c>
    </row>
    <row r="3091" spans="1:6">
      <c r="A3091" s="4" t="s">
        <v>994</v>
      </c>
      <c r="C3091" s="4" t="s">
        <v>607</v>
      </c>
    </row>
    <row r="3092" spans="1:6">
      <c r="A3092" s="4" t="s">
        <v>995</v>
      </c>
      <c r="C3092" s="6" t="n">
        <v>8549</v>
      </c>
    </row>
    <row r="3093" spans="1:6">
      <c r="A3093" s="4" t="s">
        <v>996</v>
      </c>
      <c r="B3093" s="4" t="s">
        <v>444</v>
      </c>
      <c r="C3093" s="5" t="n">
        <v>8130</v>
      </c>
    </row>
    <row r="3094" spans="1:6">
      <c r="A3094" s="4" t="s">
        <v>997</v>
      </c>
      <c r="C3094" s="5" t="n">
        <v>16659</v>
      </c>
    </row>
    <row r="3095" spans="1:6">
      <c r="A3095" s="4" t="s">
        <v>998</v>
      </c>
      <c r="C3095" s="5" t="n">
        <v>4410</v>
      </c>
    </row>
    <row r="3096" spans="1:6">
      <c r="A3096" s="4" t="s">
        <v>991</v>
      </c>
      <c r="B3096" s="4" t="s">
        <v>448</v>
      </c>
      <c r="C3096" s="5" t="n">
        <v>29199</v>
      </c>
    </row>
    <row r="3097" spans="1:6">
      <c r="A3097" s="4" t="s">
        <v>992</v>
      </c>
      <c r="C3097" s="6" t="n">
        <v>-2939</v>
      </c>
    </row>
    <row r="3098" spans="1:6">
      <c r="A3098" s="4" t="s">
        <v>999</v>
      </c>
      <c r="C3098" s="5" t="n">
        <v>1992</v>
      </c>
    </row>
    <row r="3099" spans="1:6">
      <c r="A3099" s="4" t="s">
        <v>441</v>
      </c>
      <c r="C3099" s="13" t="s">
        <v>1003</v>
      </c>
    </row>
    <row r="3100" spans="1:6">
      <c r="A3100" s="4" t="s">
        <v>993</v>
      </c>
      <c r="C3100" s="5" t="n">
        <v>106</v>
      </c>
    </row>
    <row r="3101" spans="1:6">
      <c r="A3101" s="4" t="s">
        <v>1271</v>
      </c>
    </row>
    <row r="3102" spans="1:6">
      <c r="A3102" s="3" t="s">
        <v>990</v>
      </c>
    </row>
    <row r="3103" spans="1:6">
      <c r="A3103" s="4" t="s">
        <v>435</v>
      </c>
      <c r="C3103" s="4" t="s">
        <v>1270</v>
      </c>
    </row>
    <row r="3104" spans="1:6">
      <c r="A3104" s="4" t="s">
        <v>994</v>
      </c>
      <c r="C3104" s="4" t="s">
        <v>1044</v>
      </c>
    </row>
    <row r="3105" spans="1:6">
      <c r="A3105" s="4" t="s">
        <v>995</v>
      </c>
      <c r="C3105" s="6" t="n">
        <v>0</v>
      </c>
    </row>
    <row r="3106" spans="1:6">
      <c r="A3106" s="4" t="s">
        <v>996</v>
      </c>
      <c r="B3106" s="4" t="s">
        <v>444</v>
      </c>
      <c r="C3106" s="5" t="n">
        <v>3010</v>
      </c>
    </row>
    <row r="3107" spans="1:6">
      <c r="A3107" s="4" t="s">
        <v>997</v>
      </c>
      <c r="C3107" s="5" t="n">
        <v>16162</v>
      </c>
    </row>
    <row r="3108" spans="1:6">
      <c r="A3108" s="4" t="s">
        <v>998</v>
      </c>
      <c r="C3108" s="5" t="n">
        <v>1473</v>
      </c>
    </row>
    <row r="3109" spans="1:6">
      <c r="A3109" s="4" t="s">
        <v>991</v>
      </c>
      <c r="B3109" s="4" t="s">
        <v>448</v>
      </c>
      <c r="C3109" s="5" t="n">
        <v>20645</v>
      </c>
    </row>
    <row r="3110" spans="1:6">
      <c r="A3110" s="4" t="s">
        <v>992</v>
      </c>
      <c r="C3110" s="6" t="n">
        <v>-2438</v>
      </c>
    </row>
    <row r="3111" spans="1:6">
      <c r="A3111" s="4" t="s">
        <v>999</v>
      </c>
      <c r="C3111" s="5" t="n">
        <v>2007</v>
      </c>
    </row>
    <row r="3112" spans="1:6">
      <c r="A3112" s="4" t="s">
        <v>441</v>
      </c>
      <c r="C3112" s="13" t="s">
        <v>1003</v>
      </c>
    </row>
    <row r="3113" spans="1:6">
      <c r="A3113" s="4" t="s">
        <v>993</v>
      </c>
      <c r="C3113" s="5" t="n">
        <v>119</v>
      </c>
    </row>
    <row r="3114" spans="1:6">
      <c r="A3114" s="4" t="s">
        <v>1272</v>
      </c>
    </row>
    <row r="3115" spans="1:6">
      <c r="A3115" s="3" t="s">
        <v>990</v>
      </c>
    </row>
    <row r="3116" spans="1:6">
      <c r="A3116" s="4" t="s">
        <v>435</v>
      </c>
      <c r="C3116" s="4" t="s">
        <v>1255</v>
      </c>
    </row>
    <row r="3117" spans="1:6">
      <c r="A3117" s="4" t="s">
        <v>994</v>
      </c>
      <c r="C3117" s="4" t="s">
        <v>1273</v>
      </c>
    </row>
    <row r="3118" spans="1:6">
      <c r="A3118" s="4" t="s">
        <v>995</v>
      </c>
      <c r="C3118" s="6" t="n">
        <v>0</v>
      </c>
    </row>
    <row r="3119" spans="1:6">
      <c r="A3119" s="4" t="s">
        <v>996</v>
      </c>
      <c r="B3119" s="4" t="s">
        <v>444</v>
      </c>
      <c r="C3119" s="5" t="n">
        <v>682</v>
      </c>
    </row>
    <row r="3120" spans="1:6">
      <c r="A3120" s="4" t="s">
        <v>997</v>
      </c>
      <c r="C3120" s="5" t="n">
        <v>3723</v>
      </c>
    </row>
    <row r="3121" spans="1:6">
      <c r="A3121" s="4" t="s">
        <v>998</v>
      </c>
      <c r="C3121" s="5" t="n">
        <v>561</v>
      </c>
    </row>
    <row r="3122" spans="1:6">
      <c r="A3122" s="4" t="s">
        <v>991</v>
      </c>
      <c r="B3122" s="4" t="s">
        <v>448</v>
      </c>
      <c r="C3122" s="5" t="n">
        <v>4966</v>
      </c>
    </row>
    <row r="3123" spans="1:6">
      <c r="A3123" s="4" t="s">
        <v>992</v>
      </c>
      <c r="C3123" s="6" t="n">
        <v>-1375</v>
      </c>
    </row>
    <row r="3124" spans="1:6">
      <c r="A3124" s="4" t="s">
        <v>999</v>
      </c>
      <c r="C3124" s="5" t="n">
        <v>1893</v>
      </c>
    </row>
    <row r="3125" spans="1:6">
      <c r="A3125" s="4" t="s">
        <v>441</v>
      </c>
      <c r="C3125" s="13" t="s">
        <v>1274</v>
      </c>
    </row>
    <row r="3126" spans="1:6">
      <c r="A3126" s="4" t="s">
        <v>993</v>
      </c>
      <c r="C3126" s="4" t="s">
        <v>594</v>
      </c>
    </row>
    <row r="3127" spans="1:6">
      <c r="A3127" s="4" t="s">
        <v>465</v>
      </c>
    </row>
    <row r="3128" spans="1:6">
      <c r="A3128" s="3" t="s">
        <v>990</v>
      </c>
    </row>
    <row r="3129" spans="1:6">
      <c r="A3129" s="4" t="s">
        <v>995</v>
      </c>
      <c r="C3129" s="6" t="n">
        <v>457435</v>
      </c>
    </row>
    <row r="3130" spans="1:6">
      <c r="A3130" s="4" t="s">
        <v>996</v>
      </c>
      <c r="B3130" s="4" t="s">
        <v>444</v>
      </c>
      <c r="C3130" s="5" t="n">
        <v>720465</v>
      </c>
    </row>
    <row r="3131" spans="1:6">
      <c r="A3131" s="4" t="s">
        <v>997</v>
      </c>
      <c r="C3131" s="5" t="n">
        <v>4552869</v>
      </c>
    </row>
    <row r="3132" spans="1:6">
      <c r="A3132" s="4" t="s">
        <v>998</v>
      </c>
      <c r="C3132" s="5" t="n">
        <v>251109</v>
      </c>
    </row>
    <row r="3133" spans="1:6">
      <c r="A3133" s="4" t="s">
        <v>991</v>
      </c>
      <c r="B3133" s="4" t="s">
        <v>448</v>
      </c>
      <c r="C3133" s="5" t="n">
        <v>5524443</v>
      </c>
    </row>
    <row r="3134" spans="1:6">
      <c r="A3134" s="4" t="s">
        <v>992</v>
      </c>
      <c r="C3134" s="6" t="n">
        <v>-731284</v>
      </c>
    </row>
    <row r="3135" spans="1:6">
      <c r="A3135" s="4" t="s">
        <v>993</v>
      </c>
      <c r="C3135" s="5" t="n">
        <v>30322</v>
      </c>
    </row>
    <row r="3136" spans="1:6">
      <c r="A3136" s="4" t="s">
        <v>1275</v>
      </c>
    </row>
    <row r="3137" spans="1:6">
      <c r="A3137" s="3" t="s">
        <v>990</v>
      </c>
    </row>
    <row r="3138" spans="1:6">
      <c r="A3138" s="4" t="s">
        <v>1276</v>
      </c>
      <c r="C3138" s="4" t="s">
        <v>339</v>
      </c>
    </row>
    <row r="3139" spans="1:6">
      <c r="A3139" s="4" t="s">
        <v>1277</v>
      </c>
    </row>
    <row r="3140" spans="1:6">
      <c r="A3140" s="3" t="s">
        <v>990</v>
      </c>
    </row>
    <row r="3141" spans="1:6">
      <c r="A3141" s="4" t="s">
        <v>1276</v>
      </c>
      <c r="C3141" s="4" t="s">
        <v>339</v>
      </c>
    </row>
    <row r="3142" spans="1:6">
      <c r="A3142" s="4" t="s">
        <v>1278</v>
      </c>
    </row>
    <row r="3143" spans="1:6">
      <c r="A3143" s="3" t="s">
        <v>990</v>
      </c>
    </row>
    <row r="3144" spans="1:6">
      <c r="A3144" s="4" t="s">
        <v>1276</v>
      </c>
      <c r="C3144" s="4" t="s">
        <v>339</v>
      </c>
    </row>
    <row r="3145" spans="1:6">
      <c r="A3145" s="4" t="s">
        <v>1279</v>
      </c>
    </row>
    <row r="3146" spans="1:6">
      <c r="A3146" s="3" t="s">
        <v>990</v>
      </c>
    </row>
    <row r="3147" spans="1:6">
      <c r="A3147" s="4" t="s">
        <v>1276</v>
      </c>
      <c r="C3147" s="4" t="s">
        <v>339</v>
      </c>
    </row>
    <row r="3148" spans="1:6">
      <c r="A3148" s="4" t="s">
        <v>1280</v>
      </c>
    </row>
    <row r="3149" spans="1:6">
      <c r="A3149" s="3" t="s">
        <v>990</v>
      </c>
    </row>
    <row r="3150" spans="1:6">
      <c r="A3150" s="4" t="s">
        <v>1276</v>
      </c>
      <c r="C3150" s="4" t="s">
        <v>339</v>
      </c>
    </row>
    <row r="3151" spans="1:6">
      <c r="A3151" s="4" t="s">
        <v>1281</v>
      </c>
    </row>
    <row r="3152" spans="1:6">
      <c r="A3152" s="3" t="s">
        <v>990</v>
      </c>
    </row>
    <row r="3153" spans="1:6">
      <c r="A3153" s="4" t="s">
        <v>1276</v>
      </c>
      <c r="C3153" s="4" t="s">
        <v>339</v>
      </c>
    </row>
    <row r="3154" spans="1:6">
      <c r="A3154" s="4" t="s">
        <v>1282</v>
      </c>
    </row>
    <row r="3155" spans="1:6">
      <c r="A3155" s="3" t="s">
        <v>990</v>
      </c>
    </row>
    <row r="3156" spans="1:6">
      <c r="A3156" s="4" t="s">
        <v>1276</v>
      </c>
      <c r="C3156" s="4" t="s">
        <v>339</v>
      </c>
    </row>
    <row r="3157" spans="1:6">
      <c r="A3157" s="4" t="s">
        <v>1283</v>
      </c>
    </row>
    <row r="3158" spans="1:6">
      <c r="A3158" s="3" t="s">
        <v>990</v>
      </c>
    </row>
    <row r="3159" spans="1:6">
      <c r="A3159" s="4" t="s">
        <v>1276</v>
      </c>
      <c r="C3159" s="4" t="s">
        <v>339</v>
      </c>
    </row>
    <row r="3160" spans="1:6">
      <c r="A3160" s="4" t="s">
        <v>1284</v>
      </c>
    </row>
    <row r="3161" spans="1:6">
      <c r="A3161" s="3" t="s">
        <v>990</v>
      </c>
    </row>
    <row r="3162" spans="1:6">
      <c r="A3162" s="4" t="s">
        <v>1276</v>
      </c>
      <c r="C3162" s="4" t="s">
        <v>339</v>
      </c>
    </row>
    <row r="3163" spans="1:6">
      <c r="A3163" s="4" t="s">
        <v>1285</v>
      </c>
    </row>
    <row r="3164" spans="1:6">
      <c r="A3164" s="3" t="s">
        <v>990</v>
      </c>
    </row>
    <row r="3165" spans="1:6">
      <c r="A3165" s="4" t="s">
        <v>1276</v>
      </c>
      <c r="C3165" s="4" t="s">
        <v>339</v>
      </c>
    </row>
    <row r="3166" spans="1:6">
      <c r="A3166" s="4" t="s">
        <v>1286</v>
      </c>
    </row>
    <row r="3167" spans="1:6">
      <c r="A3167" s="3" t="s">
        <v>990</v>
      </c>
    </row>
    <row r="3168" spans="1:6">
      <c r="A3168" s="4" t="s">
        <v>1276</v>
      </c>
      <c r="C3168" s="4" t="s">
        <v>339</v>
      </c>
    </row>
    <row r="3169" spans="1:6">
      <c r="A3169" s="4" t="s">
        <v>1287</v>
      </c>
    </row>
    <row r="3170" spans="1:6">
      <c r="A3170" s="3" t="s">
        <v>990</v>
      </c>
    </row>
    <row r="3171" spans="1:6">
      <c r="A3171" s="4" t="s">
        <v>1276</v>
      </c>
      <c r="C3171" s="4" t="s">
        <v>339</v>
      </c>
    </row>
    <row r="3172" spans="1:6">
      <c r="A3172" s="4" t="s">
        <v>1288</v>
      </c>
    </row>
    <row r="3173" spans="1:6">
      <c r="A3173" s="3" t="s">
        <v>990</v>
      </c>
    </row>
    <row r="3174" spans="1:6">
      <c r="A3174" s="4" t="s">
        <v>1276</v>
      </c>
      <c r="C3174" s="4" t="s">
        <v>339</v>
      </c>
    </row>
    <row r="3175" spans="1:6">
      <c r="A3175" s="4" t="s">
        <v>1289</v>
      </c>
    </row>
    <row r="3176" spans="1:6">
      <c r="A3176" s="3" t="s">
        <v>990</v>
      </c>
    </row>
    <row r="3177" spans="1:6">
      <c r="A3177" s="4" t="s">
        <v>1276</v>
      </c>
      <c r="C3177" s="4" t="s">
        <v>339</v>
      </c>
    </row>
    <row r="3178" spans="1:6">
      <c r="A3178" s="4" t="s">
        <v>1290</v>
      </c>
    </row>
    <row r="3179" spans="1:6">
      <c r="A3179" s="3" t="s">
        <v>990</v>
      </c>
    </row>
    <row r="3180" spans="1:6">
      <c r="A3180" s="4" t="s">
        <v>1276</v>
      </c>
      <c r="C3180" s="4" t="s">
        <v>339</v>
      </c>
    </row>
    <row r="3181" spans="1:6">
      <c r="A3181" s="4" t="s">
        <v>1291</v>
      </c>
    </row>
    <row r="3182" spans="1:6">
      <c r="A3182" s="3" t="s">
        <v>990</v>
      </c>
    </row>
    <row r="3183" spans="1:6">
      <c r="A3183" s="4" t="s">
        <v>1276</v>
      </c>
      <c r="C3183" s="4" t="s">
        <v>339</v>
      </c>
    </row>
    <row r="3184" spans="1:6">
      <c r="A3184" s="4" t="s">
        <v>1292</v>
      </c>
    </row>
    <row r="3185" spans="1:6">
      <c r="A3185" s="3" t="s">
        <v>990</v>
      </c>
    </row>
    <row r="3186" spans="1:6">
      <c r="A3186" s="4" t="s">
        <v>1276</v>
      </c>
      <c r="C3186" s="4" t="s">
        <v>339</v>
      </c>
    </row>
    <row r="3187" spans="1:6">
      <c r="A3187" s="4" t="s">
        <v>1293</v>
      </c>
    </row>
    <row r="3188" spans="1:6">
      <c r="A3188" s="3" t="s">
        <v>990</v>
      </c>
    </row>
    <row r="3189" spans="1:6">
      <c r="A3189" s="4" t="s">
        <v>1276</v>
      </c>
      <c r="C3189" s="4" t="s">
        <v>339</v>
      </c>
    </row>
    <row r="3190" spans="1:6">
      <c r="A3190" s="4" t="s">
        <v>1294</v>
      </c>
    </row>
    <row r="3191" spans="1:6">
      <c r="A3191" s="3" t="s">
        <v>990</v>
      </c>
    </row>
    <row r="3192" spans="1:6">
      <c r="A3192" s="4" t="s">
        <v>1276</v>
      </c>
      <c r="C3192" s="4" t="s">
        <v>339</v>
      </c>
    </row>
    <row r="3193" spans="1:6">
      <c r="A3193" s="4" t="s">
        <v>1295</v>
      </c>
    </row>
    <row r="3194" spans="1:6">
      <c r="A3194" s="3" t="s">
        <v>990</v>
      </c>
    </row>
    <row r="3195" spans="1:6">
      <c r="A3195" s="4" t="s">
        <v>1276</v>
      </c>
      <c r="C3195" s="4" t="s">
        <v>339</v>
      </c>
    </row>
    <row r="3196" spans="1:6">
      <c r="A3196" s="4" t="s">
        <v>1296</v>
      </c>
    </row>
    <row r="3197" spans="1:6">
      <c r="A3197" s="3" t="s">
        <v>990</v>
      </c>
    </row>
    <row r="3198" spans="1:6">
      <c r="A3198" s="4" t="s">
        <v>1276</v>
      </c>
      <c r="C3198" s="4" t="s">
        <v>339</v>
      </c>
    </row>
    <row r="3199" spans="1:6">
      <c r="A3199" s="4" t="s">
        <v>1297</v>
      </c>
    </row>
    <row r="3200" spans="1:6">
      <c r="A3200" s="3" t="s">
        <v>990</v>
      </c>
    </row>
    <row r="3201" spans="1:6">
      <c r="A3201" s="4" t="s">
        <v>1276</v>
      </c>
      <c r="C3201" s="4" t="s">
        <v>339</v>
      </c>
    </row>
    <row r="3202" spans="1:6">
      <c r="A3202" s="4" t="s">
        <v>1298</v>
      </c>
    </row>
    <row r="3203" spans="1:6">
      <c r="A3203" s="3" t="s">
        <v>990</v>
      </c>
    </row>
    <row r="3204" spans="1:6">
      <c r="A3204" s="4" t="s">
        <v>1276</v>
      </c>
      <c r="C3204" s="4" t="s">
        <v>339</v>
      </c>
    </row>
    <row r="3205" spans="1:6">
      <c r="A3205" s="4" t="s">
        <v>1299</v>
      </c>
    </row>
    <row r="3206" spans="1:6">
      <c r="A3206" s="3" t="s">
        <v>990</v>
      </c>
    </row>
    <row r="3207" spans="1:6">
      <c r="A3207" s="4" t="s">
        <v>1276</v>
      </c>
      <c r="C3207" s="4" t="s">
        <v>339</v>
      </c>
    </row>
    <row r="3208" spans="1:6">
      <c r="A3208" s="4" t="s">
        <v>1299</v>
      </c>
    </row>
    <row r="3209" spans="1:6">
      <c r="A3209" s="3" t="s">
        <v>990</v>
      </c>
    </row>
    <row r="3210" spans="1:6">
      <c r="A3210" s="4" t="s">
        <v>1276</v>
      </c>
      <c r="C3210" s="4" t="s">
        <v>339</v>
      </c>
    </row>
    <row r="3211" spans="1:6">
      <c r="A3211" s="4" t="s">
        <v>1300</v>
      </c>
    </row>
    <row r="3212" spans="1:6">
      <c r="A3212" s="3" t="s">
        <v>990</v>
      </c>
    </row>
    <row r="3213" spans="1:6">
      <c r="A3213" s="4" t="s">
        <v>1276</v>
      </c>
      <c r="C3213" s="4" t="s">
        <v>339</v>
      </c>
    </row>
    <row r="3214" spans="1:6">
      <c r="A3214" s="4" t="s">
        <v>1301</v>
      </c>
    </row>
    <row r="3215" spans="1:6">
      <c r="A3215" s="3" t="s">
        <v>990</v>
      </c>
    </row>
    <row r="3216" spans="1:6">
      <c r="A3216" s="4" t="s">
        <v>1276</v>
      </c>
      <c r="C3216" s="4" t="s">
        <v>339</v>
      </c>
    </row>
    <row r="3217" spans="1:6">
      <c r="A3217" s="4" t="s">
        <v>1302</v>
      </c>
    </row>
    <row r="3218" spans="1:6">
      <c r="A3218" s="3" t="s">
        <v>990</v>
      </c>
    </row>
    <row r="3219" spans="1:6">
      <c r="A3219" s="4" t="s">
        <v>1276</v>
      </c>
      <c r="C3219" s="4" t="s">
        <v>339</v>
      </c>
    </row>
    <row r="3220" spans="1:6">
      <c r="A3220" s="4" t="s">
        <v>1303</v>
      </c>
    </row>
    <row r="3221" spans="1:6">
      <c r="A3221" s="3" t="s">
        <v>990</v>
      </c>
    </row>
    <row r="3222" spans="1:6">
      <c r="A3222" s="4" t="s">
        <v>1276</v>
      </c>
      <c r="C3222" s="4" t="s">
        <v>339</v>
      </c>
    </row>
    <row r="3223" spans="1:6">
      <c r="A3223" s="4" t="s">
        <v>1304</v>
      </c>
    </row>
    <row r="3224" spans="1:6">
      <c r="A3224" s="3" t="s">
        <v>990</v>
      </c>
    </row>
    <row r="3225" spans="1:6">
      <c r="A3225" s="4" t="s">
        <v>1276</v>
      </c>
      <c r="C3225" s="4" t="s">
        <v>339</v>
      </c>
    </row>
    <row r="3226" spans="1:6">
      <c r="A3226" s="4" t="s">
        <v>1305</v>
      </c>
    </row>
    <row r="3227" spans="1:6">
      <c r="A3227" s="3" t="s">
        <v>990</v>
      </c>
    </row>
    <row r="3228" spans="1:6">
      <c r="A3228" s="4" t="s">
        <v>1276</v>
      </c>
      <c r="C3228" s="4" t="s">
        <v>339</v>
      </c>
    </row>
    <row r="3229" spans="1:6">
      <c r="A3229" s="4" t="s">
        <v>1306</v>
      </c>
    </row>
    <row r="3230" spans="1:6">
      <c r="A3230" s="3" t="s">
        <v>990</v>
      </c>
    </row>
    <row r="3231" spans="1:6">
      <c r="A3231" s="4" t="s">
        <v>1276</v>
      </c>
      <c r="C3231" s="4" t="s">
        <v>339</v>
      </c>
    </row>
    <row r="3232" spans="1:6">
      <c r="A3232" s="4" t="s">
        <v>1307</v>
      </c>
    </row>
    <row r="3233" spans="1:6">
      <c r="A3233" s="3" t="s">
        <v>990</v>
      </c>
    </row>
    <row r="3234" spans="1:6">
      <c r="A3234" s="4" t="s">
        <v>1276</v>
      </c>
      <c r="C3234" s="4" t="s">
        <v>339</v>
      </c>
    </row>
    <row r="3235" spans="1:6">
      <c r="A3235" s="4" t="s">
        <v>1308</v>
      </c>
    </row>
    <row r="3236" spans="1:6">
      <c r="A3236" s="3" t="s">
        <v>990</v>
      </c>
    </row>
    <row r="3237" spans="1:6">
      <c r="A3237" s="4" t="s">
        <v>1276</v>
      </c>
      <c r="C3237" s="4" t="s">
        <v>339</v>
      </c>
    </row>
    <row r="3238" spans="1:6">
      <c r="A3238" s="4" t="s">
        <v>1309</v>
      </c>
    </row>
    <row r="3239" spans="1:6">
      <c r="A3239" s="3" t="s">
        <v>990</v>
      </c>
    </row>
    <row r="3240" spans="1:6">
      <c r="A3240" s="4" t="s">
        <v>1276</v>
      </c>
      <c r="C3240" s="4" t="s">
        <v>339</v>
      </c>
    </row>
    <row r="3241" spans="1:6">
      <c r="A3241" s="4" t="s">
        <v>1310</v>
      </c>
    </row>
    <row r="3242" spans="1:6">
      <c r="A3242" s="3" t="s">
        <v>990</v>
      </c>
    </row>
    <row r="3243" spans="1:6">
      <c r="A3243" s="4" t="s">
        <v>1276</v>
      </c>
      <c r="C3243" s="4" t="s">
        <v>339</v>
      </c>
    </row>
    <row r="3244" spans="1:6">
      <c r="A3244" s="4" t="s">
        <v>1311</v>
      </c>
    </row>
    <row r="3245" spans="1:6">
      <c r="A3245" s="3" t="s">
        <v>990</v>
      </c>
    </row>
    <row r="3246" spans="1:6">
      <c r="A3246" s="4" t="s">
        <v>1276</v>
      </c>
      <c r="C3246" s="4" t="s">
        <v>339</v>
      </c>
    </row>
    <row r="3247" spans="1:6">
      <c r="A3247" s="4" t="s">
        <v>1312</v>
      </c>
    </row>
    <row r="3248" spans="1:6">
      <c r="A3248" s="3" t="s">
        <v>990</v>
      </c>
    </row>
    <row r="3249" spans="1:6">
      <c r="A3249" s="4" t="s">
        <v>1276</v>
      </c>
      <c r="C3249" s="4" t="s">
        <v>339</v>
      </c>
    </row>
    <row r="3250" spans="1:6">
      <c r="A3250" s="4" t="s">
        <v>1313</v>
      </c>
    </row>
    <row r="3251" spans="1:6">
      <c r="A3251" s="3" t="s">
        <v>990</v>
      </c>
    </row>
    <row r="3252" spans="1:6">
      <c r="A3252" s="4" t="s">
        <v>1276</v>
      </c>
      <c r="C3252" s="4" t="s">
        <v>339</v>
      </c>
    </row>
    <row r="3253" spans="1:6">
      <c r="A3253" s="4" t="s">
        <v>1314</v>
      </c>
    </row>
    <row r="3254" spans="1:6">
      <c r="A3254" s="3" t="s">
        <v>990</v>
      </c>
    </row>
    <row r="3255" spans="1:6">
      <c r="A3255" s="4" t="s">
        <v>1276</v>
      </c>
      <c r="C3255" s="4" t="s">
        <v>339</v>
      </c>
    </row>
    <row r="3256" spans="1:6">
      <c r="A3256" s="4" t="s">
        <v>1315</v>
      </c>
    </row>
    <row r="3257" spans="1:6">
      <c r="A3257" s="3" t="s">
        <v>990</v>
      </c>
    </row>
    <row r="3258" spans="1:6">
      <c r="A3258" s="4" t="s">
        <v>1276</v>
      </c>
      <c r="C3258" s="4" t="s">
        <v>339</v>
      </c>
    </row>
    <row r="3259" spans="1:6">
      <c r="A3259" s="4" t="s">
        <v>1316</v>
      </c>
    </row>
    <row r="3260" spans="1:6">
      <c r="A3260" s="3" t="s">
        <v>990</v>
      </c>
    </row>
    <row r="3261" spans="1:6">
      <c r="A3261" s="4" t="s">
        <v>1276</v>
      </c>
      <c r="C3261" s="4" t="s">
        <v>339</v>
      </c>
    </row>
    <row r="3262" spans="1:6">
      <c r="A3262" s="4" t="s">
        <v>1317</v>
      </c>
    </row>
    <row r="3263" spans="1:6">
      <c r="A3263" s="3" t="s">
        <v>990</v>
      </c>
    </row>
    <row r="3264" spans="1:6">
      <c r="A3264" s="4" t="s">
        <v>1276</v>
      </c>
      <c r="C3264" s="4" t="s">
        <v>339</v>
      </c>
    </row>
    <row r="3265" spans="1:6">
      <c r="A3265" s="4" t="s">
        <v>1318</v>
      </c>
    </row>
    <row r="3266" spans="1:6">
      <c r="A3266" s="3" t="s">
        <v>990</v>
      </c>
    </row>
    <row r="3267" spans="1:6">
      <c r="A3267" s="4" t="s">
        <v>1276</v>
      </c>
      <c r="C3267" s="4" t="s">
        <v>339</v>
      </c>
    </row>
    <row r="3268" spans="1:6">
      <c r="A3268" s="4" t="s">
        <v>1319</v>
      </c>
    </row>
    <row r="3269" spans="1:6">
      <c r="A3269" s="3" t="s">
        <v>990</v>
      </c>
    </row>
    <row r="3270" spans="1:6">
      <c r="A3270" s="4" t="s">
        <v>1276</v>
      </c>
      <c r="C3270" s="4" t="s">
        <v>339</v>
      </c>
    </row>
    <row r="3271" spans="1:6">
      <c r="A3271" s="4" t="s">
        <v>1320</v>
      </c>
    </row>
    <row r="3272" spans="1:6">
      <c r="A3272" s="3" t="s">
        <v>990</v>
      </c>
    </row>
    <row r="3273" spans="1:6">
      <c r="A3273" s="4" t="s">
        <v>1276</v>
      </c>
      <c r="C3273" s="4" t="s">
        <v>339</v>
      </c>
    </row>
    <row r="3274" spans="1:6">
      <c r="A3274" s="4" t="s">
        <v>1321</v>
      </c>
    </row>
    <row r="3275" spans="1:6">
      <c r="A3275" s="3" t="s">
        <v>990</v>
      </c>
    </row>
    <row r="3276" spans="1:6">
      <c r="A3276" s="4" t="s">
        <v>1276</v>
      </c>
      <c r="C3276" s="4" t="s">
        <v>339</v>
      </c>
    </row>
    <row r="3277" spans="1:6">
      <c r="A3277" s="4" t="s">
        <v>1322</v>
      </c>
    </row>
    <row r="3278" spans="1:6">
      <c r="A3278" s="3" t="s">
        <v>990</v>
      </c>
    </row>
    <row r="3279" spans="1:6">
      <c r="A3279" s="4" t="s">
        <v>1276</v>
      </c>
      <c r="C3279" s="4" t="s">
        <v>339</v>
      </c>
    </row>
    <row r="3280" spans="1:6">
      <c r="A3280" s="4" t="s">
        <v>1323</v>
      </c>
    </row>
    <row r="3281" spans="1:6">
      <c r="A3281" s="3" t="s">
        <v>990</v>
      </c>
    </row>
    <row r="3282" spans="1:6">
      <c r="A3282" s="4" t="s">
        <v>1276</v>
      </c>
      <c r="C3282" s="4" t="s">
        <v>339</v>
      </c>
    </row>
    <row r="3283" spans="1:6">
      <c r="A3283" s="4" t="s">
        <v>1324</v>
      </c>
    </row>
    <row r="3284" spans="1:6">
      <c r="A3284" s="3" t="s">
        <v>990</v>
      </c>
    </row>
    <row r="3285" spans="1:6">
      <c r="A3285" s="4" t="s">
        <v>1276</v>
      </c>
      <c r="C3285" s="4" t="s">
        <v>339</v>
      </c>
    </row>
    <row r="3286" spans="1:6">
      <c r="A3286" s="4" t="s">
        <v>1325</v>
      </c>
    </row>
    <row r="3287" spans="1:6">
      <c r="A3287" s="3" t="s">
        <v>990</v>
      </c>
    </row>
    <row r="3288" spans="1:6">
      <c r="A3288" s="4" t="s">
        <v>1276</v>
      </c>
      <c r="C3288" s="4" t="s">
        <v>339</v>
      </c>
    </row>
    <row r="3289" spans="1:6">
      <c r="A3289" s="4" t="s">
        <v>1326</v>
      </c>
    </row>
    <row r="3290" spans="1:6">
      <c r="A3290" s="3" t="s">
        <v>990</v>
      </c>
    </row>
    <row r="3291" spans="1:6">
      <c r="A3291" s="4" t="s">
        <v>1276</v>
      </c>
      <c r="C3291" s="4" t="s">
        <v>339</v>
      </c>
    </row>
    <row r="3292" spans="1:6">
      <c r="A3292" s="4" t="s">
        <v>1327</v>
      </c>
    </row>
    <row r="3293" spans="1:6">
      <c r="A3293" s="3" t="s">
        <v>990</v>
      </c>
    </row>
    <row r="3294" spans="1:6">
      <c r="A3294" s="4" t="s">
        <v>1276</v>
      </c>
      <c r="C3294" s="4" t="s">
        <v>339</v>
      </c>
    </row>
    <row r="3295" spans="1:6">
      <c r="A3295" s="4" t="s">
        <v>1328</v>
      </c>
    </row>
    <row r="3296" spans="1:6">
      <c r="A3296" s="3" t="s">
        <v>990</v>
      </c>
    </row>
    <row r="3297" spans="1:6">
      <c r="A3297" s="4" t="s">
        <v>1276</v>
      </c>
      <c r="C3297" s="4" t="s">
        <v>339</v>
      </c>
    </row>
    <row r="3298" spans="1:6">
      <c r="A3298" s="4" t="s">
        <v>1329</v>
      </c>
    </row>
    <row r="3299" spans="1:6">
      <c r="A3299" s="3" t="s">
        <v>990</v>
      </c>
    </row>
    <row r="3300" spans="1:6">
      <c r="A3300" s="4" t="s">
        <v>1276</v>
      </c>
      <c r="C3300" s="4" t="s">
        <v>339</v>
      </c>
    </row>
    <row r="3301" spans="1:6">
      <c r="A3301" s="4" t="s">
        <v>1330</v>
      </c>
    </row>
    <row r="3302" spans="1:6">
      <c r="A3302" s="3" t="s">
        <v>990</v>
      </c>
    </row>
    <row r="3303" spans="1:6">
      <c r="A3303" s="4" t="s">
        <v>1276</v>
      </c>
      <c r="C3303" s="4" t="s">
        <v>339</v>
      </c>
    </row>
    <row r="3304" spans="1:6">
      <c r="A3304" s="4" t="s">
        <v>1331</v>
      </c>
    </row>
    <row r="3305" spans="1:6">
      <c r="A3305" s="3" t="s">
        <v>990</v>
      </c>
    </row>
    <row r="3306" spans="1:6">
      <c r="A3306" s="4" t="s">
        <v>1276</v>
      </c>
      <c r="C3306" s="4" t="s">
        <v>339</v>
      </c>
    </row>
    <row r="3307" spans="1:6">
      <c r="A3307" s="4" t="s">
        <v>1332</v>
      </c>
    </row>
    <row r="3308" spans="1:6">
      <c r="A3308" s="3" t="s">
        <v>990</v>
      </c>
    </row>
    <row r="3309" spans="1:6">
      <c r="A3309" s="4" t="s">
        <v>1276</v>
      </c>
      <c r="C3309" s="4" t="s">
        <v>339</v>
      </c>
    </row>
    <row r="3310" spans="1:6">
      <c r="A3310" s="4" t="s">
        <v>1333</v>
      </c>
    </row>
    <row r="3311" spans="1:6">
      <c r="A3311" s="3" t="s">
        <v>990</v>
      </c>
    </row>
    <row r="3312" spans="1:6">
      <c r="A3312" s="4" t="s">
        <v>1276</v>
      </c>
      <c r="C3312" s="4" t="s">
        <v>339</v>
      </c>
    </row>
    <row r="3313" spans="1:6">
      <c r="A3313" s="4" t="s">
        <v>1334</v>
      </c>
    </row>
    <row r="3314" spans="1:6">
      <c r="A3314" s="3" t="s">
        <v>990</v>
      </c>
    </row>
    <row r="3315" spans="1:6">
      <c r="A3315" s="4" t="s">
        <v>1276</v>
      </c>
      <c r="C3315" s="4" t="s">
        <v>339</v>
      </c>
    </row>
    <row r="3316" spans="1:6">
      <c r="A3316" s="4" t="s">
        <v>1335</v>
      </c>
    </row>
    <row r="3317" spans="1:6">
      <c r="A3317" s="3" t="s">
        <v>990</v>
      </c>
    </row>
    <row r="3318" spans="1:6">
      <c r="A3318" s="4" t="s">
        <v>1276</v>
      </c>
      <c r="C3318" s="4" t="s">
        <v>339</v>
      </c>
    </row>
    <row r="3319" spans="1:6">
      <c r="A3319" s="4" t="s">
        <v>1336</v>
      </c>
    </row>
    <row r="3320" spans="1:6">
      <c r="A3320" s="3" t="s">
        <v>990</v>
      </c>
    </row>
    <row r="3321" spans="1:6">
      <c r="A3321" s="4" t="s">
        <v>1276</v>
      </c>
      <c r="C3321" s="4" t="s">
        <v>339</v>
      </c>
    </row>
    <row r="3322" spans="1:6">
      <c r="A3322" s="4" t="s">
        <v>1337</v>
      </c>
    </row>
    <row r="3323" spans="1:6">
      <c r="A3323" s="3" t="s">
        <v>990</v>
      </c>
    </row>
    <row r="3324" spans="1:6">
      <c r="A3324" s="4" t="s">
        <v>1276</v>
      </c>
      <c r="C3324" s="4" t="s">
        <v>339</v>
      </c>
    </row>
    <row r="3325" spans="1:6">
      <c r="A3325" s="4" t="s">
        <v>1338</v>
      </c>
    </row>
    <row r="3326" spans="1:6">
      <c r="A3326" s="3" t="s">
        <v>990</v>
      </c>
    </row>
    <row r="3327" spans="1:6">
      <c r="A3327" s="4" t="s">
        <v>1276</v>
      </c>
      <c r="C3327" s="4" t="s">
        <v>339</v>
      </c>
    </row>
    <row r="3328" spans="1:6">
      <c r="A3328" s="4" t="s">
        <v>1339</v>
      </c>
    </row>
    <row r="3329" spans="1:6">
      <c r="A3329" s="3" t="s">
        <v>990</v>
      </c>
    </row>
    <row r="3330" spans="1:6">
      <c r="A3330" s="4" t="s">
        <v>1276</v>
      </c>
      <c r="C3330" s="4" t="s">
        <v>339</v>
      </c>
    </row>
    <row r="3331" spans="1:6">
      <c r="A3331" s="4" t="s">
        <v>1340</v>
      </c>
    </row>
    <row r="3332" spans="1:6">
      <c r="A3332" s="3" t="s">
        <v>990</v>
      </c>
    </row>
    <row r="3333" spans="1:6">
      <c r="A3333" s="4" t="s">
        <v>1276</v>
      </c>
      <c r="C3333" s="4" t="s">
        <v>339</v>
      </c>
    </row>
    <row r="3334" spans="1:6">
      <c r="A3334" s="4" t="s">
        <v>1340</v>
      </c>
    </row>
    <row r="3335" spans="1:6">
      <c r="A3335" s="3" t="s">
        <v>990</v>
      </c>
    </row>
    <row r="3336" spans="1:6">
      <c r="A3336" s="4" t="s">
        <v>1276</v>
      </c>
      <c r="C3336" s="4" t="s">
        <v>339</v>
      </c>
    </row>
    <row r="3337" spans="1:6">
      <c r="A3337" s="4" t="s">
        <v>1341</v>
      </c>
    </row>
    <row r="3338" spans="1:6">
      <c r="A3338" s="3" t="s">
        <v>990</v>
      </c>
    </row>
    <row r="3339" spans="1:6">
      <c r="A3339" s="4" t="s">
        <v>1276</v>
      </c>
      <c r="C3339" s="4" t="s">
        <v>339</v>
      </c>
    </row>
    <row r="3340" spans="1:6">
      <c r="A3340" s="4" t="s">
        <v>1342</v>
      </c>
    </row>
    <row r="3341" spans="1:6">
      <c r="A3341" s="3" t="s">
        <v>990</v>
      </c>
    </row>
    <row r="3342" spans="1:6">
      <c r="A3342" s="4" t="s">
        <v>1276</v>
      </c>
      <c r="C3342" s="4" t="s">
        <v>339</v>
      </c>
    </row>
    <row r="3343" spans="1:6">
      <c r="A3343" s="4" t="s">
        <v>1343</v>
      </c>
    </row>
    <row r="3344" spans="1:6">
      <c r="A3344" s="3" t="s">
        <v>990</v>
      </c>
    </row>
    <row r="3345" spans="1:6">
      <c r="A3345" s="4" t="s">
        <v>1276</v>
      </c>
      <c r="C3345" s="4" t="s">
        <v>339</v>
      </c>
    </row>
    <row r="3346" spans="1:6">
      <c r="A3346" s="4" t="s">
        <v>1344</v>
      </c>
    </row>
    <row r="3347" spans="1:6">
      <c r="A3347" s="3" t="s">
        <v>990</v>
      </c>
    </row>
    <row r="3348" spans="1:6">
      <c r="A3348" s="4" t="s">
        <v>1276</v>
      </c>
      <c r="C3348" s="4" t="s">
        <v>339</v>
      </c>
    </row>
    <row r="3349" spans="1:6">
      <c r="A3349" s="4" t="s">
        <v>1345</v>
      </c>
    </row>
    <row r="3350" spans="1:6">
      <c r="A3350" s="3" t="s">
        <v>990</v>
      </c>
    </row>
    <row r="3351" spans="1:6">
      <c r="A3351" s="4" t="s">
        <v>1276</v>
      </c>
      <c r="C3351" s="4" t="s">
        <v>339</v>
      </c>
    </row>
    <row r="3352" spans="1:6">
      <c r="A3352" s="4" t="s">
        <v>1346</v>
      </c>
    </row>
    <row r="3353" spans="1:6">
      <c r="A3353" s="3" t="s">
        <v>990</v>
      </c>
    </row>
    <row r="3354" spans="1:6">
      <c r="A3354" s="4" t="s">
        <v>1276</v>
      </c>
      <c r="C3354" s="4" t="s">
        <v>339</v>
      </c>
    </row>
    <row r="3355" spans="1:6">
      <c r="A3355" s="4" t="s">
        <v>1347</v>
      </c>
    </row>
    <row r="3356" spans="1:6">
      <c r="A3356" s="3" t="s">
        <v>990</v>
      </c>
    </row>
    <row r="3357" spans="1:6">
      <c r="A3357" s="4" t="s">
        <v>1276</v>
      </c>
      <c r="C3357" s="4" t="s">
        <v>339</v>
      </c>
    </row>
    <row r="3358" spans="1:6">
      <c r="A3358" s="4" t="s">
        <v>1348</v>
      </c>
    </row>
    <row r="3359" spans="1:6">
      <c r="A3359" s="3" t="s">
        <v>990</v>
      </c>
    </row>
    <row r="3360" spans="1:6">
      <c r="A3360" s="4" t="s">
        <v>1276</v>
      </c>
      <c r="C3360" s="4" t="s">
        <v>339</v>
      </c>
    </row>
    <row r="3361" spans="1:6">
      <c r="A3361" s="4" t="s">
        <v>1349</v>
      </c>
    </row>
    <row r="3362" spans="1:6">
      <c r="A3362" s="3" t="s">
        <v>990</v>
      </c>
    </row>
    <row r="3363" spans="1:6">
      <c r="A3363" s="4" t="s">
        <v>1276</v>
      </c>
      <c r="C3363" s="4" t="s">
        <v>339</v>
      </c>
    </row>
    <row r="3364" spans="1:6">
      <c r="A3364" s="4" t="s">
        <v>1350</v>
      </c>
    </row>
    <row r="3365" spans="1:6">
      <c r="A3365" s="3" t="s">
        <v>990</v>
      </c>
    </row>
    <row r="3366" spans="1:6">
      <c r="A3366" s="4" t="s">
        <v>1276</v>
      </c>
      <c r="C3366" s="4" t="s">
        <v>339</v>
      </c>
    </row>
    <row r="3367" spans="1:6">
      <c r="A3367" s="4" t="s">
        <v>1351</v>
      </c>
    </row>
    <row r="3368" spans="1:6">
      <c r="A3368" s="3" t="s">
        <v>990</v>
      </c>
    </row>
    <row r="3369" spans="1:6">
      <c r="A3369" s="4" t="s">
        <v>1276</v>
      </c>
      <c r="C3369" s="4" t="s">
        <v>339</v>
      </c>
    </row>
    <row r="3370" spans="1:6">
      <c r="A3370" s="4" t="s">
        <v>1352</v>
      </c>
    </row>
    <row r="3371" spans="1:6">
      <c r="A3371" s="3" t="s">
        <v>990</v>
      </c>
    </row>
    <row r="3372" spans="1:6">
      <c r="A3372" s="4" t="s">
        <v>1276</v>
      </c>
      <c r="C3372" s="4" t="s">
        <v>339</v>
      </c>
    </row>
    <row r="3373" spans="1:6">
      <c r="A3373" s="4" t="s">
        <v>1353</v>
      </c>
    </row>
    <row r="3374" spans="1:6">
      <c r="A3374" s="3" t="s">
        <v>990</v>
      </c>
    </row>
    <row r="3375" spans="1:6">
      <c r="A3375" s="4" t="s">
        <v>1276</v>
      </c>
      <c r="C3375" s="4" t="s">
        <v>339</v>
      </c>
    </row>
    <row r="3376" spans="1:6">
      <c r="A3376" s="4" t="s">
        <v>1354</v>
      </c>
    </row>
    <row r="3377" spans="1:6">
      <c r="A3377" s="3" t="s">
        <v>990</v>
      </c>
    </row>
    <row r="3378" spans="1:6">
      <c r="A3378" s="4" t="s">
        <v>1276</v>
      </c>
      <c r="C3378" s="4" t="s">
        <v>339</v>
      </c>
    </row>
    <row r="3379" spans="1:6">
      <c r="A3379" s="4" t="s">
        <v>1355</v>
      </c>
    </row>
    <row r="3380" spans="1:6">
      <c r="A3380" s="3" t="s">
        <v>990</v>
      </c>
    </row>
    <row r="3381" spans="1:6">
      <c r="A3381" s="4" t="s">
        <v>1276</v>
      </c>
      <c r="C3381" s="4" t="s">
        <v>339</v>
      </c>
    </row>
    <row r="3382" spans="1:6">
      <c r="A3382" s="4" t="s">
        <v>1356</v>
      </c>
    </row>
    <row r="3383" spans="1:6">
      <c r="A3383" s="3" t="s">
        <v>990</v>
      </c>
    </row>
    <row r="3384" spans="1:6">
      <c r="A3384" s="4" t="s">
        <v>1276</v>
      </c>
      <c r="C3384" s="4" t="s">
        <v>339</v>
      </c>
    </row>
    <row r="3385" spans="1:6">
      <c r="A3385" s="4" t="s">
        <v>1357</v>
      </c>
    </row>
    <row r="3386" spans="1:6">
      <c r="A3386" s="3" t="s">
        <v>990</v>
      </c>
    </row>
    <row r="3387" spans="1:6">
      <c r="A3387" s="4" t="s">
        <v>1276</v>
      </c>
      <c r="C3387" s="4" t="s">
        <v>339</v>
      </c>
    </row>
    <row r="3388" spans="1:6">
      <c r="A3388" s="4" t="s">
        <v>1358</v>
      </c>
    </row>
    <row r="3389" spans="1:6">
      <c r="A3389" s="3" t="s">
        <v>990</v>
      </c>
    </row>
    <row r="3390" spans="1:6">
      <c r="A3390" s="4" t="s">
        <v>1276</v>
      </c>
      <c r="C3390" s="4" t="s">
        <v>339</v>
      </c>
    </row>
    <row r="3391" spans="1:6">
      <c r="A3391" s="4" t="s">
        <v>1359</v>
      </c>
    </row>
    <row r="3392" spans="1:6">
      <c r="A3392" s="3" t="s">
        <v>990</v>
      </c>
    </row>
    <row r="3393" spans="1:6">
      <c r="A3393" s="4" t="s">
        <v>1276</v>
      </c>
      <c r="C3393" s="4" t="s">
        <v>339</v>
      </c>
    </row>
    <row r="3394" spans="1:6">
      <c r="A3394" s="4" t="s">
        <v>1360</v>
      </c>
    </row>
    <row r="3395" spans="1:6">
      <c r="A3395" s="3" t="s">
        <v>990</v>
      </c>
    </row>
    <row r="3396" spans="1:6">
      <c r="A3396" s="4" t="s">
        <v>1276</v>
      </c>
      <c r="C3396" s="4" t="s">
        <v>339</v>
      </c>
    </row>
    <row r="3397" spans="1:6">
      <c r="A3397" s="4" t="s">
        <v>1361</v>
      </c>
    </row>
    <row r="3398" spans="1:6">
      <c r="A3398" s="3" t="s">
        <v>990</v>
      </c>
    </row>
    <row r="3399" spans="1:6">
      <c r="A3399" s="4" t="s">
        <v>1276</v>
      </c>
      <c r="C3399" s="4" t="s">
        <v>339</v>
      </c>
    </row>
    <row r="3400" spans="1:6">
      <c r="A3400" s="4" t="s">
        <v>1362</v>
      </c>
    </row>
    <row r="3401" spans="1:6">
      <c r="A3401" s="3" t="s">
        <v>990</v>
      </c>
    </row>
    <row r="3402" spans="1:6">
      <c r="A3402" s="4" t="s">
        <v>1276</v>
      </c>
      <c r="C3402" s="4" t="s">
        <v>339</v>
      </c>
    </row>
    <row r="3403" spans="1:6">
      <c r="A3403" s="4" t="s">
        <v>1363</v>
      </c>
    </row>
    <row r="3404" spans="1:6">
      <c r="A3404" s="3" t="s">
        <v>990</v>
      </c>
    </row>
    <row r="3405" spans="1:6">
      <c r="A3405" s="4" t="s">
        <v>1276</v>
      </c>
      <c r="C3405" s="4" t="s">
        <v>339</v>
      </c>
    </row>
    <row r="3406" spans="1:6">
      <c r="A3406" s="4" t="s">
        <v>1364</v>
      </c>
    </row>
    <row r="3407" spans="1:6">
      <c r="A3407" s="3" t="s">
        <v>990</v>
      </c>
    </row>
    <row r="3408" spans="1:6">
      <c r="A3408" s="4" t="s">
        <v>1276</v>
      </c>
      <c r="C3408" s="4" t="s">
        <v>339</v>
      </c>
    </row>
    <row r="3409" spans="1:6">
      <c r="A3409" s="4" t="s">
        <v>1365</v>
      </c>
    </row>
    <row r="3410" spans="1:6">
      <c r="A3410" s="3" t="s">
        <v>990</v>
      </c>
    </row>
    <row r="3411" spans="1:6">
      <c r="A3411" s="4" t="s">
        <v>1276</v>
      </c>
      <c r="C3411" s="4" t="s">
        <v>339</v>
      </c>
    </row>
    <row r="3412" spans="1:6">
      <c r="A3412" s="4" t="s">
        <v>1366</v>
      </c>
    </row>
    <row r="3413" spans="1:6">
      <c r="A3413" s="3" t="s">
        <v>990</v>
      </c>
    </row>
    <row r="3414" spans="1:6">
      <c r="A3414" s="4" t="s">
        <v>1276</v>
      </c>
      <c r="C3414" s="4" t="s">
        <v>339</v>
      </c>
    </row>
    <row r="3415" spans="1:6">
      <c r="A3415" s="4" t="s">
        <v>1367</v>
      </c>
    </row>
    <row r="3416" spans="1:6">
      <c r="A3416" s="3" t="s">
        <v>990</v>
      </c>
    </row>
    <row r="3417" spans="1:6">
      <c r="A3417" s="4" t="s">
        <v>1276</v>
      </c>
      <c r="C3417" s="4" t="s">
        <v>339</v>
      </c>
    </row>
    <row r="3418" spans="1:6">
      <c r="A3418" s="4" t="s">
        <v>1368</v>
      </c>
    </row>
    <row r="3419" spans="1:6">
      <c r="A3419" s="3" t="s">
        <v>990</v>
      </c>
    </row>
    <row r="3420" spans="1:6">
      <c r="A3420" s="4" t="s">
        <v>1276</v>
      </c>
      <c r="C3420" s="4" t="s">
        <v>339</v>
      </c>
    </row>
    <row r="3421" spans="1:6">
      <c r="A3421" s="4" t="s">
        <v>1369</v>
      </c>
    </row>
    <row r="3422" spans="1:6">
      <c r="A3422" s="3" t="s">
        <v>990</v>
      </c>
    </row>
    <row r="3423" spans="1:6">
      <c r="A3423" s="4" t="s">
        <v>1276</v>
      </c>
      <c r="C3423" s="4" t="s">
        <v>339</v>
      </c>
    </row>
    <row r="3424" spans="1:6">
      <c r="A3424" s="4" t="s">
        <v>1370</v>
      </c>
    </row>
    <row r="3425" spans="1:6">
      <c r="A3425" s="3" t="s">
        <v>990</v>
      </c>
    </row>
    <row r="3426" spans="1:6">
      <c r="A3426" s="4" t="s">
        <v>1276</v>
      </c>
      <c r="C3426" s="4" t="s">
        <v>339</v>
      </c>
    </row>
    <row r="3427" spans="1:6">
      <c r="A3427" s="4" t="s">
        <v>1371</v>
      </c>
    </row>
    <row r="3428" spans="1:6">
      <c r="A3428" s="3" t="s">
        <v>990</v>
      </c>
    </row>
    <row r="3429" spans="1:6">
      <c r="A3429" s="4" t="s">
        <v>1276</v>
      </c>
      <c r="C3429" s="4" t="s">
        <v>339</v>
      </c>
    </row>
    <row r="3430" spans="1:6">
      <c r="A3430" s="4" t="s">
        <v>1372</v>
      </c>
    </row>
    <row r="3431" spans="1:6">
      <c r="A3431" s="3" t="s">
        <v>990</v>
      </c>
    </row>
    <row r="3432" spans="1:6">
      <c r="A3432" s="4" t="s">
        <v>1276</v>
      </c>
      <c r="C3432" s="4" t="s">
        <v>339</v>
      </c>
    </row>
    <row r="3433" spans="1:6">
      <c r="A3433" s="4" t="s">
        <v>1373</v>
      </c>
    </row>
    <row r="3434" spans="1:6">
      <c r="A3434" s="3" t="s">
        <v>990</v>
      </c>
    </row>
    <row r="3435" spans="1:6">
      <c r="A3435" s="4" t="s">
        <v>1276</v>
      </c>
      <c r="C3435" s="4" t="s">
        <v>339</v>
      </c>
    </row>
    <row r="3436" spans="1:6">
      <c r="A3436" s="4" t="s">
        <v>1374</v>
      </c>
    </row>
    <row r="3437" spans="1:6">
      <c r="A3437" s="3" t="s">
        <v>990</v>
      </c>
    </row>
    <row r="3438" spans="1:6">
      <c r="A3438" s="4" t="s">
        <v>1276</v>
      </c>
      <c r="C3438" s="4" t="s">
        <v>339</v>
      </c>
    </row>
    <row r="3439" spans="1:6">
      <c r="A3439" s="4" t="s">
        <v>1375</v>
      </c>
    </row>
    <row r="3440" spans="1:6">
      <c r="A3440" s="3" t="s">
        <v>990</v>
      </c>
    </row>
    <row r="3441" spans="1:6">
      <c r="A3441" s="4" t="s">
        <v>1276</v>
      </c>
      <c r="C3441" s="4" t="s">
        <v>339</v>
      </c>
    </row>
    <row r="3442" spans="1:6">
      <c r="A3442" s="4" t="s">
        <v>1376</v>
      </c>
    </row>
    <row r="3443" spans="1:6">
      <c r="A3443" s="3" t="s">
        <v>990</v>
      </c>
    </row>
    <row r="3444" spans="1:6">
      <c r="A3444" s="4" t="s">
        <v>1276</v>
      </c>
      <c r="C3444" s="4" t="s">
        <v>339</v>
      </c>
    </row>
    <row r="3445" spans="1:6">
      <c r="A3445" s="4" t="s">
        <v>1377</v>
      </c>
    </row>
    <row r="3446" spans="1:6">
      <c r="A3446" s="3" t="s">
        <v>990</v>
      </c>
    </row>
    <row r="3447" spans="1:6">
      <c r="A3447" s="4" t="s">
        <v>1276</v>
      </c>
      <c r="C3447" s="4" t="s">
        <v>339</v>
      </c>
    </row>
    <row r="3448" spans="1:6">
      <c r="A3448" s="4" t="s">
        <v>1378</v>
      </c>
    </row>
    <row r="3449" spans="1:6">
      <c r="A3449" s="3" t="s">
        <v>990</v>
      </c>
    </row>
    <row r="3450" spans="1:6">
      <c r="A3450" s="4" t="s">
        <v>1276</v>
      </c>
      <c r="C3450" s="4" t="s">
        <v>339</v>
      </c>
    </row>
    <row r="3451" spans="1:6">
      <c r="A3451" s="4" t="s">
        <v>1379</v>
      </c>
    </row>
    <row r="3452" spans="1:6">
      <c r="A3452" s="3" t="s">
        <v>990</v>
      </c>
    </row>
    <row r="3453" spans="1:6">
      <c r="A3453" s="4" t="s">
        <v>1276</v>
      </c>
      <c r="C3453" s="4" t="s">
        <v>339</v>
      </c>
    </row>
    <row r="3454" spans="1:6">
      <c r="A3454" s="4" t="s">
        <v>1380</v>
      </c>
    </row>
    <row r="3455" spans="1:6">
      <c r="A3455" s="3" t="s">
        <v>990</v>
      </c>
    </row>
    <row r="3456" spans="1:6">
      <c r="A3456" s="4" t="s">
        <v>1276</v>
      </c>
      <c r="C3456" s="4" t="s">
        <v>339</v>
      </c>
    </row>
    <row r="3457" spans="1:6">
      <c r="A3457" s="4" t="s">
        <v>1381</v>
      </c>
    </row>
    <row r="3458" spans="1:6">
      <c r="A3458" s="3" t="s">
        <v>990</v>
      </c>
    </row>
    <row r="3459" spans="1:6">
      <c r="A3459" s="4" t="s">
        <v>1276</v>
      </c>
      <c r="C3459" s="4" t="s">
        <v>339</v>
      </c>
    </row>
    <row r="3460" spans="1:6">
      <c r="A3460" s="4" t="s">
        <v>1382</v>
      </c>
    </row>
    <row r="3461" spans="1:6">
      <c r="A3461" s="3" t="s">
        <v>990</v>
      </c>
    </row>
    <row r="3462" spans="1:6">
      <c r="A3462" s="4" t="s">
        <v>1276</v>
      </c>
      <c r="C3462" s="4" t="s">
        <v>339</v>
      </c>
    </row>
    <row r="3463" spans="1:6">
      <c r="A3463" s="4" t="s">
        <v>1383</v>
      </c>
    </row>
    <row r="3464" spans="1:6">
      <c r="A3464" s="3" t="s">
        <v>990</v>
      </c>
    </row>
    <row r="3465" spans="1:6">
      <c r="A3465" s="4" t="s">
        <v>1276</v>
      </c>
      <c r="C3465" s="4" t="s">
        <v>339</v>
      </c>
    </row>
    <row r="3466" spans="1:6">
      <c r="A3466" s="4" t="s">
        <v>1384</v>
      </c>
    </row>
    <row r="3467" spans="1:6">
      <c r="A3467" s="3" t="s">
        <v>990</v>
      </c>
    </row>
    <row r="3468" spans="1:6">
      <c r="A3468" s="4" t="s">
        <v>1276</v>
      </c>
      <c r="C3468" s="4" t="s">
        <v>339</v>
      </c>
    </row>
    <row r="3469" spans="1:6">
      <c r="A3469" s="4" t="s">
        <v>1385</v>
      </c>
    </row>
    <row r="3470" spans="1:6">
      <c r="A3470" s="3" t="s">
        <v>990</v>
      </c>
    </row>
    <row r="3471" spans="1:6">
      <c r="A3471" s="4" t="s">
        <v>1276</v>
      </c>
      <c r="C3471" s="4" t="s">
        <v>339</v>
      </c>
    </row>
    <row r="3472" spans="1:6">
      <c r="A3472" s="4" t="s">
        <v>1386</v>
      </c>
    </row>
    <row r="3473" spans="1:6">
      <c r="A3473" s="3" t="s">
        <v>990</v>
      </c>
    </row>
    <row r="3474" spans="1:6">
      <c r="A3474" s="4" t="s">
        <v>1276</v>
      </c>
      <c r="C3474" s="4" t="s">
        <v>339</v>
      </c>
    </row>
    <row r="3475" spans="1:6">
      <c r="A3475" s="4" t="s">
        <v>1387</v>
      </c>
    </row>
    <row r="3476" spans="1:6">
      <c r="A3476" s="3" t="s">
        <v>990</v>
      </c>
    </row>
    <row r="3477" spans="1:6">
      <c r="A3477" s="4" t="s">
        <v>1276</v>
      </c>
      <c r="C3477" s="4" t="s">
        <v>339</v>
      </c>
    </row>
    <row r="3478" spans="1:6">
      <c r="A3478" s="4" t="s">
        <v>1388</v>
      </c>
    </row>
    <row r="3479" spans="1:6">
      <c r="A3479" s="3" t="s">
        <v>990</v>
      </c>
    </row>
    <row r="3480" spans="1:6">
      <c r="A3480" s="4" t="s">
        <v>1276</v>
      </c>
      <c r="C3480" s="4" t="s">
        <v>339</v>
      </c>
    </row>
    <row r="3481" spans="1:6">
      <c r="A3481" s="4" t="s">
        <v>1389</v>
      </c>
    </row>
    <row r="3482" spans="1:6">
      <c r="A3482" s="3" t="s">
        <v>990</v>
      </c>
    </row>
    <row r="3483" spans="1:6">
      <c r="A3483" s="4" t="s">
        <v>1276</v>
      </c>
      <c r="C3483" s="4" t="s">
        <v>339</v>
      </c>
    </row>
    <row r="3484" spans="1:6">
      <c r="A3484" s="4" t="s">
        <v>1390</v>
      </c>
    </row>
    <row r="3485" spans="1:6">
      <c r="A3485" s="3" t="s">
        <v>990</v>
      </c>
    </row>
    <row r="3486" spans="1:6">
      <c r="A3486" s="4" t="s">
        <v>1276</v>
      </c>
      <c r="C3486" s="4" t="s">
        <v>339</v>
      </c>
    </row>
    <row r="3487" spans="1:6">
      <c r="A3487" s="4" t="s">
        <v>1391</v>
      </c>
    </row>
    <row r="3488" spans="1:6">
      <c r="A3488" s="3" t="s">
        <v>990</v>
      </c>
    </row>
    <row r="3489" spans="1:6">
      <c r="A3489" s="4" t="s">
        <v>1276</v>
      </c>
      <c r="C3489" s="4" t="s">
        <v>339</v>
      </c>
    </row>
    <row r="3490" spans="1:6">
      <c r="A3490" s="4" t="s">
        <v>1392</v>
      </c>
    </row>
    <row r="3491" spans="1:6">
      <c r="A3491" s="3" t="s">
        <v>990</v>
      </c>
    </row>
    <row r="3492" spans="1:6">
      <c r="A3492" s="4" t="s">
        <v>1276</v>
      </c>
      <c r="C3492" s="4" t="s">
        <v>339</v>
      </c>
    </row>
    <row r="3493" spans="1:6">
      <c r="A3493" s="4" t="s">
        <v>1393</v>
      </c>
    </row>
    <row r="3494" spans="1:6">
      <c r="A3494" s="3" t="s">
        <v>990</v>
      </c>
    </row>
    <row r="3495" spans="1:6">
      <c r="A3495" s="4" t="s">
        <v>1276</v>
      </c>
      <c r="C3495" s="4" t="s">
        <v>339</v>
      </c>
    </row>
    <row r="3496" spans="1:6">
      <c r="A3496" s="4" t="s">
        <v>1394</v>
      </c>
    </row>
    <row r="3497" spans="1:6">
      <c r="A3497" s="3" t="s">
        <v>990</v>
      </c>
    </row>
    <row r="3498" spans="1:6">
      <c r="A3498" s="4" t="s">
        <v>1276</v>
      </c>
      <c r="C3498" s="4" t="s">
        <v>339</v>
      </c>
    </row>
    <row r="3499" spans="1:6">
      <c r="A3499" s="4" t="s">
        <v>1395</v>
      </c>
    </row>
    <row r="3500" spans="1:6">
      <c r="A3500" s="3" t="s">
        <v>990</v>
      </c>
    </row>
    <row r="3501" spans="1:6">
      <c r="A3501" s="4" t="s">
        <v>1276</v>
      </c>
      <c r="C3501" s="4" t="s">
        <v>339</v>
      </c>
    </row>
    <row r="3502" spans="1:6">
      <c r="A3502" s="4" t="s">
        <v>1396</v>
      </c>
    </row>
    <row r="3503" spans="1:6">
      <c r="A3503" s="3" t="s">
        <v>990</v>
      </c>
    </row>
    <row r="3504" spans="1:6">
      <c r="A3504" s="4" t="s">
        <v>1276</v>
      </c>
      <c r="C3504" s="4" t="s">
        <v>339</v>
      </c>
    </row>
    <row r="3505" spans="1:6">
      <c r="A3505" s="4" t="s">
        <v>1397</v>
      </c>
    </row>
    <row r="3506" spans="1:6">
      <c r="A3506" s="3" t="s">
        <v>990</v>
      </c>
    </row>
    <row r="3507" spans="1:6">
      <c r="A3507" s="4" t="s">
        <v>1276</v>
      </c>
      <c r="C3507" s="4" t="s">
        <v>339</v>
      </c>
    </row>
    <row r="3508" spans="1:6">
      <c r="A3508" s="4" t="s">
        <v>1398</v>
      </c>
    </row>
    <row r="3509" spans="1:6">
      <c r="A3509" s="3" t="s">
        <v>990</v>
      </c>
    </row>
    <row r="3510" spans="1:6">
      <c r="A3510" s="4" t="s">
        <v>1276</v>
      </c>
      <c r="C3510" s="4" t="s">
        <v>339</v>
      </c>
    </row>
    <row r="3511" spans="1:6">
      <c r="A3511" s="4" t="s">
        <v>1399</v>
      </c>
    </row>
    <row r="3512" spans="1:6">
      <c r="A3512" s="3" t="s">
        <v>990</v>
      </c>
    </row>
    <row r="3513" spans="1:6">
      <c r="A3513" s="4" t="s">
        <v>1276</v>
      </c>
      <c r="C3513" s="4" t="s">
        <v>339</v>
      </c>
    </row>
    <row r="3514" spans="1:6">
      <c r="A3514" s="4" t="s">
        <v>1400</v>
      </c>
    </row>
    <row r="3515" spans="1:6">
      <c r="A3515" s="3" t="s">
        <v>990</v>
      </c>
    </row>
    <row r="3516" spans="1:6">
      <c r="A3516" s="4" t="s">
        <v>1276</v>
      </c>
      <c r="C3516" s="4" t="s">
        <v>339</v>
      </c>
    </row>
    <row r="3517" spans="1:6">
      <c r="A3517" s="4" t="s">
        <v>1401</v>
      </c>
    </row>
    <row r="3518" spans="1:6">
      <c r="A3518" s="3" t="s">
        <v>990</v>
      </c>
    </row>
    <row r="3519" spans="1:6">
      <c r="A3519" s="4" t="s">
        <v>1276</v>
      </c>
      <c r="C3519" s="4" t="s">
        <v>339</v>
      </c>
    </row>
    <row r="3520" spans="1:6">
      <c r="A3520" s="4" t="s">
        <v>1402</v>
      </c>
    </row>
    <row r="3521" spans="1:6">
      <c r="A3521" s="3" t="s">
        <v>990</v>
      </c>
    </row>
    <row r="3522" spans="1:6">
      <c r="A3522" s="4" t="s">
        <v>1276</v>
      </c>
      <c r="C3522" s="4" t="s">
        <v>339</v>
      </c>
    </row>
    <row r="3523" spans="1:6">
      <c r="A3523" s="4" t="s">
        <v>1403</v>
      </c>
    </row>
    <row r="3524" spans="1:6">
      <c r="A3524" s="3" t="s">
        <v>990</v>
      </c>
    </row>
    <row r="3525" spans="1:6">
      <c r="A3525" s="4" t="s">
        <v>1276</v>
      </c>
      <c r="C3525" s="4" t="s">
        <v>339</v>
      </c>
    </row>
    <row r="3526" spans="1:6">
      <c r="A3526" s="4" t="s">
        <v>1403</v>
      </c>
    </row>
    <row r="3527" spans="1:6">
      <c r="A3527" s="3" t="s">
        <v>990</v>
      </c>
    </row>
    <row r="3528" spans="1:6">
      <c r="A3528" s="4" t="s">
        <v>1276</v>
      </c>
      <c r="C3528" s="4" t="s">
        <v>339</v>
      </c>
    </row>
    <row r="3529" spans="1:6">
      <c r="A3529" s="4" t="s">
        <v>1404</v>
      </c>
    </row>
    <row r="3530" spans="1:6">
      <c r="A3530" s="3" t="s">
        <v>990</v>
      </c>
    </row>
    <row r="3531" spans="1:6">
      <c r="A3531" s="4" t="s">
        <v>1276</v>
      </c>
      <c r="C3531" s="4" t="s">
        <v>339</v>
      </c>
    </row>
    <row r="3532" spans="1:6">
      <c r="A3532" s="4" t="s">
        <v>1405</v>
      </c>
    </row>
    <row r="3533" spans="1:6">
      <c r="A3533" s="3" t="s">
        <v>990</v>
      </c>
    </row>
    <row r="3534" spans="1:6">
      <c r="A3534" s="4" t="s">
        <v>1276</v>
      </c>
      <c r="C3534" s="4" t="s">
        <v>339</v>
      </c>
    </row>
    <row r="3535" spans="1:6">
      <c r="A3535" s="4" t="s">
        <v>1406</v>
      </c>
    </row>
    <row r="3536" spans="1:6">
      <c r="A3536" s="3" t="s">
        <v>990</v>
      </c>
    </row>
    <row r="3537" spans="1:6">
      <c r="A3537" s="4" t="s">
        <v>1276</v>
      </c>
      <c r="C3537" s="4" t="s">
        <v>339</v>
      </c>
    </row>
    <row r="3538" spans="1:6">
      <c r="A3538" s="4" t="s">
        <v>1407</v>
      </c>
    </row>
    <row r="3539" spans="1:6">
      <c r="A3539" s="3" t="s">
        <v>990</v>
      </c>
    </row>
    <row r="3540" spans="1:6">
      <c r="A3540" s="4" t="s">
        <v>1276</v>
      </c>
      <c r="C3540" s="4" t="s">
        <v>339</v>
      </c>
    </row>
    <row r="3541" spans="1:6">
      <c r="A3541" s="4" t="s">
        <v>1408</v>
      </c>
    </row>
    <row r="3542" spans="1:6">
      <c r="A3542" s="3" t="s">
        <v>990</v>
      </c>
    </row>
    <row r="3543" spans="1:6">
      <c r="A3543" s="4" t="s">
        <v>1276</v>
      </c>
      <c r="C3543" s="4" t="s">
        <v>339</v>
      </c>
    </row>
    <row r="3544" spans="1:6">
      <c r="A3544" s="4" t="s">
        <v>1409</v>
      </c>
    </row>
    <row r="3545" spans="1:6">
      <c r="A3545" s="3" t="s">
        <v>990</v>
      </c>
    </row>
    <row r="3546" spans="1:6">
      <c r="A3546" s="4" t="s">
        <v>1276</v>
      </c>
      <c r="C3546" s="4" t="s">
        <v>339</v>
      </c>
    </row>
    <row r="3547" spans="1:6">
      <c r="A3547" s="4" t="s">
        <v>1410</v>
      </c>
    </row>
    <row r="3548" spans="1:6">
      <c r="A3548" s="3" t="s">
        <v>990</v>
      </c>
    </row>
    <row r="3549" spans="1:6">
      <c r="A3549" s="4" t="s">
        <v>1276</v>
      </c>
      <c r="C3549" s="4" t="s">
        <v>339</v>
      </c>
    </row>
    <row r="3550" spans="1:6">
      <c r="A3550" s="4" t="s">
        <v>1411</v>
      </c>
    </row>
    <row r="3551" spans="1:6">
      <c r="A3551" s="3" t="s">
        <v>990</v>
      </c>
    </row>
    <row r="3552" spans="1:6">
      <c r="A3552" s="4" t="s">
        <v>1276</v>
      </c>
      <c r="C3552" s="4" t="s">
        <v>339</v>
      </c>
    </row>
    <row r="3553" spans="1:6">
      <c r="A3553" s="4" t="s">
        <v>1412</v>
      </c>
    </row>
    <row r="3554" spans="1:6">
      <c r="A3554" s="3" t="s">
        <v>990</v>
      </c>
    </row>
    <row r="3555" spans="1:6">
      <c r="A3555" s="4" t="s">
        <v>1276</v>
      </c>
      <c r="C3555" s="4" t="s">
        <v>339</v>
      </c>
    </row>
    <row r="3556" spans="1:6">
      <c r="A3556" s="4" t="s">
        <v>1413</v>
      </c>
    </row>
    <row r="3557" spans="1:6">
      <c r="A3557" s="3" t="s">
        <v>990</v>
      </c>
    </row>
    <row r="3558" spans="1:6">
      <c r="A3558" s="4" t="s">
        <v>1276</v>
      </c>
      <c r="C3558" s="4" t="s">
        <v>339</v>
      </c>
    </row>
    <row r="3559" spans="1:6">
      <c r="A3559" s="4" t="s">
        <v>1414</v>
      </c>
    </row>
    <row r="3560" spans="1:6">
      <c r="A3560" s="3" t="s">
        <v>990</v>
      </c>
    </row>
    <row r="3561" spans="1:6">
      <c r="A3561" s="4" t="s">
        <v>1276</v>
      </c>
      <c r="C3561" s="4" t="s">
        <v>339</v>
      </c>
    </row>
    <row r="3562" spans="1:6">
      <c r="A3562" s="4" t="s">
        <v>1415</v>
      </c>
    </row>
    <row r="3563" spans="1:6">
      <c r="A3563" s="3" t="s">
        <v>990</v>
      </c>
    </row>
    <row r="3564" spans="1:6">
      <c r="A3564" s="4" t="s">
        <v>1276</v>
      </c>
      <c r="C3564" s="4" t="s">
        <v>339</v>
      </c>
    </row>
    <row r="3565" spans="1:6">
      <c r="A3565" s="4" t="s">
        <v>1416</v>
      </c>
    </row>
    <row r="3566" spans="1:6">
      <c r="A3566" s="3" t="s">
        <v>990</v>
      </c>
    </row>
    <row r="3567" spans="1:6">
      <c r="A3567" s="4" t="s">
        <v>1276</v>
      </c>
      <c r="C3567" s="4" t="s">
        <v>339</v>
      </c>
    </row>
    <row r="3568" spans="1:6">
      <c r="A3568" s="4" t="s">
        <v>1417</v>
      </c>
    </row>
    <row r="3569" spans="1:6">
      <c r="A3569" s="3" t="s">
        <v>990</v>
      </c>
    </row>
    <row r="3570" spans="1:6">
      <c r="A3570" s="4" t="s">
        <v>1276</v>
      </c>
      <c r="C3570" s="4" t="s">
        <v>339</v>
      </c>
    </row>
    <row r="3571" spans="1:6">
      <c r="A3571" s="4" t="s">
        <v>1418</v>
      </c>
    </row>
    <row r="3572" spans="1:6">
      <c r="A3572" s="3" t="s">
        <v>990</v>
      </c>
    </row>
    <row r="3573" spans="1:6">
      <c r="A3573" s="4" t="s">
        <v>1276</v>
      </c>
      <c r="C3573" s="4" t="s">
        <v>339</v>
      </c>
    </row>
    <row r="3574" spans="1:6">
      <c r="A3574" s="4" t="s">
        <v>1419</v>
      </c>
    </row>
    <row r="3575" spans="1:6">
      <c r="A3575" s="3" t="s">
        <v>990</v>
      </c>
    </row>
    <row r="3576" spans="1:6">
      <c r="A3576" s="4" t="s">
        <v>1276</v>
      </c>
      <c r="C3576" s="4" t="s">
        <v>339</v>
      </c>
    </row>
    <row r="3577" spans="1:6">
      <c r="A3577" s="4" t="s">
        <v>1420</v>
      </c>
    </row>
    <row r="3578" spans="1:6">
      <c r="A3578" s="3" t="s">
        <v>990</v>
      </c>
    </row>
    <row r="3579" spans="1:6">
      <c r="A3579" s="4" t="s">
        <v>1276</v>
      </c>
      <c r="C3579" s="4" t="s">
        <v>339</v>
      </c>
    </row>
    <row r="3580" spans="1:6">
      <c r="A3580" s="4" t="s">
        <v>1421</v>
      </c>
    </row>
    <row r="3581" spans="1:6">
      <c r="A3581" s="3" t="s">
        <v>990</v>
      </c>
    </row>
    <row r="3582" spans="1:6">
      <c r="A3582" s="4" t="s">
        <v>1276</v>
      </c>
      <c r="C3582" s="4" t="s">
        <v>339</v>
      </c>
    </row>
    <row r="3583" spans="1:6">
      <c r="A3583" s="4" t="s">
        <v>1422</v>
      </c>
    </row>
    <row r="3584" spans="1:6">
      <c r="A3584" s="3" t="s">
        <v>990</v>
      </c>
    </row>
    <row r="3585" spans="1:6">
      <c r="A3585" s="4" t="s">
        <v>1276</v>
      </c>
      <c r="C3585" s="4" t="s">
        <v>339</v>
      </c>
    </row>
    <row r="3586" spans="1:6">
      <c r="A3586" s="4" t="s">
        <v>1423</v>
      </c>
    </row>
    <row r="3587" spans="1:6">
      <c r="A3587" s="3" t="s">
        <v>990</v>
      </c>
    </row>
    <row r="3588" spans="1:6">
      <c r="A3588" s="4" t="s">
        <v>1276</v>
      </c>
      <c r="C3588" s="4" t="s">
        <v>339</v>
      </c>
    </row>
    <row r="3589" spans="1:6">
      <c r="A3589" s="4" t="s">
        <v>1424</v>
      </c>
    </row>
    <row r="3590" spans="1:6">
      <c r="A3590" s="3" t="s">
        <v>990</v>
      </c>
    </row>
    <row r="3591" spans="1:6">
      <c r="A3591" s="4" t="s">
        <v>1276</v>
      </c>
      <c r="C3591" s="4" t="s">
        <v>339</v>
      </c>
    </row>
    <row r="3592" spans="1:6">
      <c r="A3592" s="4" t="s">
        <v>1425</v>
      </c>
    </row>
    <row r="3593" spans="1:6">
      <c r="A3593" s="3" t="s">
        <v>990</v>
      </c>
    </row>
    <row r="3594" spans="1:6">
      <c r="A3594" s="4" t="s">
        <v>1276</v>
      </c>
      <c r="C3594" s="4" t="s">
        <v>339</v>
      </c>
    </row>
    <row r="3595" spans="1:6">
      <c r="A3595" s="4" t="s">
        <v>1426</v>
      </c>
    </row>
    <row r="3596" spans="1:6">
      <c r="A3596" s="3" t="s">
        <v>990</v>
      </c>
    </row>
    <row r="3597" spans="1:6">
      <c r="A3597" s="4" t="s">
        <v>1276</v>
      </c>
      <c r="C3597" s="4" t="s">
        <v>339</v>
      </c>
    </row>
    <row r="3598" spans="1:6">
      <c r="A3598" s="4" t="s">
        <v>1427</v>
      </c>
    </row>
    <row r="3599" spans="1:6">
      <c r="A3599" s="3" t="s">
        <v>990</v>
      </c>
    </row>
    <row r="3600" spans="1:6">
      <c r="A3600" s="4" t="s">
        <v>1276</v>
      </c>
      <c r="C3600" s="4" t="s">
        <v>339</v>
      </c>
    </row>
    <row r="3601" spans="1:6">
      <c r="A3601" s="4" t="s">
        <v>1428</v>
      </c>
    </row>
    <row r="3602" spans="1:6">
      <c r="A3602" s="3" t="s">
        <v>990</v>
      </c>
    </row>
    <row r="3603" spans="1:6">
      <c r="A3603" s="4" t="s">
        <v>1276</v>
      </c>
      <c r="C3603" s="4" t="s">
        <v>339</v>
      </c>
    </row>
    <row r="3604" spans="1:6">
      <c r="A3604" s="4" t="s">
        <v>1429</v>
      </c>
    </row>
    <row r="3605" spans="1:6">
      <c r="A3605" s="3" t="s">
        <v>990</v>
      </c>
    </row>
    <row r="3606" spans="1:6">
      <c r="A3606" s="4" t="s">
        <v>1276</v>
      </c>
      <c r="C3606" s="4" t="s">
        <v>339</v>
      </c>
    </row>
    <row r="3607" spans="1:6">
      <c r="A3607" s="4" t="s">
        <v>1430</v>
      </c>
    </row>
    <row r="3608" spans="1:6">
      <c r="A3608" s="3" t="s">
        <v>990</v>
      </c>
    </row>
    <row r="3609" spans="1:6">
      <c r="A3609" s="4" t="s">
        <v>1276</v>
      </c>
      <c r="C3609" s="4" t="s">
        <v>339</v>
      </c>
    </row>
    <row r="3610" spans="1:6">
      <c r="A3610" s="4" t="s">
        <v>1431</v>
      </c>
    </row>
    <row r="3611" spans="1:6">
      <c r="A3611" s="3" t="s">
        <v>990</v>
      </c>
    </row>
    <row r="3612" spans="1:6">
      <c r="A3612" s="4" t="s">
        <v>1276</v>
      </c>
      <c r="C3612" s="4" t="s">
        <v>339</v>
      </c>
    </row>
    <row r="3613" spans="1:6">
      <c r="A3613" s="4" t="s">
        <v>1432</v>
      </c>
    </row>
    <row r="3614" spans="1:6">
      <c r="A3614" s="3" t="s">
        <v>990</v>
      </c>
    </row>
    <row r="3615" spans="1:6">
      <c r="A3615" s="4" t="s">
        <v>1276</v>
      </c>
      <c r="C3615" s="4" t="s">
        <v>339</v>
      </c>
    </row>
    <row r="3616" spans="1:6">
      <c r="A3616" s="4" t="s">
        <v>1433</v>
      </c>
    </row>
    <row r="3617" spans="1:6">
      <c r="A3617" s="3" t="s">
        <v>990</v>
      </c>
    </row>
    <row r="3618" spans="1:6">
      <c r="A3618" s="4" t="s">
        <v>1276</v>
      </c>
      <c r="C3618" s="4" t="s">
        <v>339</v>
      </c>
    </row>
    <row r="3619" spans="1:6">
      <c r="A3619" s="4" t="s">
        <v>1434</v>
      </c>
    </row>
    <row r="3620" spans="1:6">
      <c r="A3620" s="3" t="s">
        <v>990</v>
      </c>
    </row>
    <row r="3621" spans="1:6">
      <c r="A3621" s="4" t="s">
        <v>1276</v>
      </c>
      <c r="C3621" s="4" t="s">
        <v>339</v>
      </c>
    </row>
    <row r="3622" spans="1:6">
      <c r="A3622" s="4" t="s">
        <v>1435</v>
      </c>
    </row>
    <row r="3623" spans="1:6">
      <c r="A3623" s="3" t="s">
        <v>990</v>
      </c>
    </row>
    <row r="3624" spans="1:6">
      <c r="A3624" s="4" t="s">
        <v>1276</v>
      </c>
      <c r="C3624" s="4" t="s">
        <v>339</v>
      </c>
    </row>
    <row r="3625" spans="1:6">
      <c r="A3625" s="4" t="s">
        <v>1436</v>
      </c>
    </row>
    <row r="3626" spans="1:6">
      <c r="A3626" s="3" t="s">
        <v>990</v>
      </c>
    </row>
    <row r="3627" spans="1:6">
      <c r="A3627" s="4" t="s">
        <v>1276</v>
      </c>
      <c r="C3627" s="4" t="s">
        <v>339</v>
      </c>
    </row>
    <row r="3628" spans="1:6">
      <c r="A3628" s="4" t="s">
        <v>1437</v>
      </c>
    </row>
    <row r="3629" spans="1:6">
      <c r="A3629" s="3" t="s">
        <v>990</v>
      </c>
    </row>
    <row r="3630" spans="1:6">
      <c r="A3630" s="4" t="s">
        <v>1276</v>
      </c>
      <c r="C3630" s="4" t="s">
        <v>339</v>
      </c>
    </row>
    <row r="3631" spans="1:6">
      <c r="A3631" s="4" t="s">
        <v>1438</v>
      </c>
    </row>
    <row r="3632" spans="1:6">
      <c r="A3632" s="3" t="s">
        <v>990</v>
      </c>
    </row>
    <row r="3633" spans="1:6">
      <c r="A3633" s="4" t="s">
        <v>1276</v>
      </c>
      <c r="C3633" s="4" t="s">
        <v>339</v>
      </c>
    </row>
    <row r="3634" spans="1:6">
      <c r="A3634" s="4" t="s">
        <v>1439</v>
      </c>
    </row>
    <row r="3635" spans="1:6">
      <c r="A3635" s="3" t="s">
        <v>990</v>
      </c>
    </row>
    <row r="3636" spans="1:6">
      <c r="A3636" s="4" t="s">
        <v>1276</v>
      </c>
      <c r="C3636" s="4" t="s">
        <v>339</v>
      </c>
    </row>
    <row r="3637" spans="1:6">
      <c r="A3637" s="4" t="s">
        <v>1440</v>
      </c>
    </row>
    <row r="3638" spans="1:6">
      <c r="A3638" s="3" t="s">
        <v>990</v>
      </c>
    </row>
    <row r="3639" spans="1:6">
      <c r="A3639" s="4" t="s">
        <v>1276</v>
      </c>
      <c r="C3639" s="4" t="s">
        <v>339</v>
      </c>
    </row>
    <row r="3640" spans="1:6">
      <c r="A3640" s="4" t="s">
        <v>1441</v>
      </c>
    </row>
    <row r="3641" spans="1:6">
      <c r="A3641" s="3" t="s">
        <v>990</v>
      </c>
    </row>
    <row r="3642" spans="1:6">
      <c r="A3642" s="4" t="s">
        <v>1276</v>
      </c>
      <c r="C3642" s="4" t="s">
        <v>339</v>
      </c>
    </row>
    <row r="3643" spans="1:6">
      <c r="A3643" s="4" t="s">
        <v>1442</v>
      </c>
    </row>
    <row r="3644" spans="1:6">
      <c r="A3644" s="3" t="s">
        <v>990</v>
      </c>
    </row>
    <row r="3645" spans="1:6">
      <c r="A3645" s="4" t="s">
        <v>1276</v>
      </c>
      <c r="C3645" s="4" t="s">
        <v>339</v>
      </c>
    </row>
    <row r="3646" spans="1:6">
      <c r="A3646" s="4" t="s">
        <v>1443</v>
      </c>
    </row>
    <row r="3647" spans="1:6">
      <c r="A3647" s="3" t="s">
        <v>990</v>
      </c>
    </row>
    <row r="3648" spans="1:6">
      <c r="A3648" s="4" t="s">
        <v>1276</v>
      </c>
      <c r="C3648" s="4" t="s">
        <v>339</v>
      </c>
    </row>
    <row r="3649" spans="1:6">
      <c r="A3649" s="4" t="s">
        <v>1444</v>
      </c>
    </row>
    <row r="3650" spans="1:6">
      <c r="A3650" s="3" t="s">
        <v>990</v>
      </c>
    </row>
    <row r="3651" spans="1:6">
      <c r="A3651" s="4" t="s">
        <v>1276</v>
      </c>
      <c r="C3651" s="4" t="s">
        <v>339</v>
      </c>
    </row>
    <row r="3652" spans="1:6">
      <c r="A3652" s="4" t="s">
        <v>1445</v>
      </c>
    </row>
    <row r="3653" spans="1:6">
      <c r="A3653" s="3" t="s">
        <v>990</v>
      </c>
    </row>
    <row r="3654" spans="1:6">
      <c r="A3654" s="4" t="s">
        <v>1276</v>
      </c>
      <c r="C3654" s="4" t="s">
        <v>339</v>
      </c>
    </row>
    <row r="3655" spans="1:6">
      <c r="A3655" s="4" t="s">
        <v>1446</v>
      </c>
    </row>
    <row r="3656" spans="1:6">
      <c r="A3656" s="3" t="s">
        <v>990</v>
      </c>
    </row>
    <row r="3657" spans="1:6">
      <c r="A3657" s="4" t="s">
        <v>1276</v>
      </c>
      <c r="C3657" s="4" t="s">
        <v>339</v>
      </c>
    </row>
    <row r="3658" spans="1:6">
      <c r="A3658" s="4" t="s">
        <v>1447</v>
      </c>
    </row>
    <row r="3659" spans="1:6">
      <c r="A3659" s="3" t="s">
        <v>990</v>
      </c>
    </row>
    <row r="3660" spans="1:6">
      <c r="A3660" s="4" t="s">
        <v>1276</v>
      </c>
      <c r="C3660" s="4" t="s">
        <v>339</v>
      </c>
    </row>
    <row r="3661" spans="1:6">
      <c r="A3661" s="4" t="s">
        <v>1448</v>
      </c>
    </row>
    <row r="3662" spans="1:6">
      <c r="A3662" s="3" t="s">
        <v>990</v>
      </c>
    </row>
    <row r="3663" spans="1:6">
      <c r="A3663" s="4" t="s">
        <v>1276</v>
      </c>
      <c r="C3663" s="4" t="s">
        <v>339</v>
      </c>
    </row>
    <row r="3664" spans="1:6">
      <c r="A3664" s="4" t="s">
        <v>1449</v>
      </c>
    </row>
    <row r="3665" spans="1:6">
      <c r="A3665" s="3" t="s">
        <v>990</v>
      </c>
    </row>
    <row r="3666" spans="1:6">
      <c r="A3666" s="4" t="s">
        <v>1276</v>
      </c>
      <c r="C3666" s="4" t="s">
        <v>339</v>
      </c>
    </row>
    <row r="3667" spans="1:6">
      <c r="A3667" s="4" t="s">
        <v>1450</v>
      </c>
    </row>
    <row r="3668" spans="1:6">
      <c r="A3668" s="3" t="s">
        <v>990</v>
      </c>
    </row>
    <row r="3669" spans="1:6">
      <c r="A3669" s="4" t="s">
        <v>1276</v>
      </c>
      <c r="C3669" s="4" t="s">
        <v>339</v>
      </c>
    </row>
    <row r="3670" spans="1:6">
      <c r="A3670" s="4" t="s">
        <v>1451</v>
      </c>
    </row>
    <row r="3671" spans="1:6">
      <c r="A3671" s="3" t="s">
        <v>990</v>
      </c>
    </row>
    <row r="3672" spans="1:6">
      <c r="A3672" s="4" t="s">
        <v>1276</v>
      </c>
      <c r="C3672" s="4" t="s">
        <v>339</v>
      </c>
    </row>
    <row r="3673" spans="1:6">
      <c r="A3673" s="4" t="s">
        <v>1452</v>
      </c>
    </row>
    <row r="3674" spans="1:6">
      <c r="A3674" s="3" t="s">
        <v>990</v>
      </c>
    </row>
    <row r="3675" spans="1:6">
      <c r="A3675" s="4" t="s">
        <v>1276</v>
      </c>
      <c r="C3675" s="4" t="s">
        <v>339</v>
      </c>
    </row>
    <row r="3676" spans="1:6">
      <c r="A3676" s="4" t="s">
        <v>1453</v>
      </c>
    </row>
    <row r="3677" spans="1:6">
      <c r="A3677" s="3" t="s">
        <v>990</v>
      </c>
    </row>
    <row r="3678" spans="1:6">
      <c r="A3678" s="4" t="s">
        <v>1276</v>
      </c>
      <c r="C3678" s="4" t="s">
        <v>339</v>
      </c>
    </row>
    <row r="3679" spans="1:6">
      <c r="A3679" s="4" t="s">
        <v>1454</v>
      </c>
    </row>
    <row r="3680" spans="1:6">
      <c r="A3680" s="3" t="s">
        <v>990</v>
      </c>
    </row>
    <row r="3681" spans="1:6">
      <c r="A3681" s="4" t="s">
        <v>1276</v>
      </c>
      <c r="C3681" s="4" t="s">
        <v>339</v>
      </c>
    </row>
    <row r="3682" spans="1:6">
      <c r="A3682" s="4" t="s">
        <v>1455</v>
      </c>
    </row>
    <row r="3683" spans="1:6">
      <c r="A3683" s="3" t="s">
        <v>990</v>
      </c>
    </row>
    <row r="3684" spans="1:6">
      <c r="A3684" s="4" t="s">
        <v>1276</v>
      </c>
      <c r="C3684" s="4" t="s">
        <v>339</v>
      </c>
    </row>
    <row r="3685" spans="1:6">
      <c r="A3685" s="4" t="s">
        <v>1456</v>
      </c>
    </row>
    <row r="3686" spans="1:6">
      <c r="A3686" s="3" t="s">
        <v>990</v>
      </c>
    </row>
    <row r="3687" spans="1:6">
      <c r="A3687" s="4" t="s">
        <v>1276</v>
      </c>
      <c r="C3687" s="4" t="s">
        <v>339</v>
      </c>
    </row>
    <row r="3688" spans="1:6">
      <c r="A3688" s="4" t="s">
        <v>1457</v>
      </c>
    </row>
    <row r="3689" spans="1:6">
      <c r="A3689" s="3" t="s">
        <v>990</v>
      </c>
    </row>
    <row r="3690" spans="1:6">
      <c r="A3690" s="4" t="s">
        <v>1276</v>
      </c>
      <c r="C3690" s="4" t="s">
        <v>339</v>
      </c>
    </row>
    <row r="3691" spans="1:6">
      <c r="A3691" s="4" t="s">
        <v>1458</v>
      </c>
    </row>
    <row r="3692" spans="1:6">
      <c r="A3692" s="3" t="s">
        <v>990</v>
      </c>
    </row>
    <row r="3693" spans="1:6">
      <c r="A3693" s="4" t="s">
        <v>1276</v>
      </c>
      <c r="C3693" s="4" t="s">
        <v>339</v>
      </c>
    </row>
    <row r="3694" spans="1:6">
      <c r="A3694" s="4" t="s">
        <v>1459</v>
      </c>
    </row>
    <row r="3695" spans="1:6">
      <c r="A3695" s="3" t="s">
        <v>990</v>
      </c>
    </row>
    <row r="3696" spans="1:6">
      <c r="A3696" s="4" t="s">
        <v>1276</v>
      </c>
      <c r="C3696" s="4" t="s">
        <v>339</v>
      </c>
    </row>
    <row r="3697" spans="1:6">
      <c r="A3697" s="4" t="s">
        <v>1460</v>
      </c>
    </row>
    <row r="3698" spans="1:6">
      <c r="A3698" s="3" t="s">
        <v>990</v>
      </c>
    </row>
    <row r="3699" spans="1:6">
      <c r="A3699" s="4" t="s">
        <v>1276</v>
      </c>
      <c r="C3699" s="4" t="s">
        <v>339</v>
      </c>
    </row>
    <row r="3700" spans="1:6">
      <c r="A3700" s="4" t="s">
        <v>1461</v>
      </c>
    </row>
    <row r="3701" spans="1:6">
      <c r="A3701" s="3" t="s">
        <v>990</v>
      </c>
    </row>
    <row r="3702" spans="1:6">
      <c r="A3702" s="4" t="s">
        <v>1276</v>
      </c>
      <c r="C3702" s="4" t="s">
        <v>339</v>
      </c>
    </row>
    <row r="3703" spans="1:6">
      <c r="A3703" s="4" t="s">
        <v>1462</v>
      </c>
    </row>
    <row r="3704" spans="1:6">
      <c r="A3704" s="3" t="s">
        <v>990</v>
      </c>
    </row>
    <row r="3705" spans="1:6">
      <c r="A3705" s="4" t="s">
        <v>1276</v>
      </c>
      <c r="C3705" s="4" t="s">
        <v>339</v>
      </c>
    </row>
    <row r="3706" spans="1:6">
      <c r="A3706" s="4" t="s">
        <v>1463</v>
      </c>
    </row>
    <row r="3707" spans="1:6">
      <c r="A3707" s="3" t="s">
        <v>990</v>
      </c>
    </row>
    <row r="3708" spans="1:6">
      <c r="A3708" s="4" t="s">
        <v>1276</v>
      </c>
      <c r="C3708" s="4" t="s">
        <v>339</v>
      </c>
    </row>
    <row r="3709" spans="1:6">
      <c r="A3709" s="4" t="s">
        <v>1464</v>
      </c>
    </row>
    <row r="3710" spans="1:6">
      <c r="A3710" s="3" t="s">
        <v>990</v>
      </c>
    </row>
    <row r="3711" spans="1:6">
      <c r="A3711" s="4" t="s">
        <v>1276</v>
      </c>
      <c r="C3711" s="4" t="s">
        <v>339</v>
      </c>
    </row>
    <row r="3712" spans="1:6">
      <c r="A3712" s="4" t="s">
        <v>1465</v>
      </c>
    </row>
    <row r="3713" spans="1:6">
      <c r="A3713" s="3" t="s">
        <v>990</v>
      </c>
    </row>
    <row r="3714" spans="1:6">
      <c r="A3714" s="4" t="s">
        <v>1276</v>
      </c>
      <c r="C3714" s="4" t="s">
        <v>339</v>
      </c>
    </row>
    <row r="3715" spans="1:6">
      <c r="A3715" s="4" t="s">
        <v>1466</v>
      </c>
    </row>
    <row r="3716" spans="1:6">
      <c r="A3716" s="3" t="s">
        <v>990</v>
      </c>
    </row>
    <row r="3717" spans="1:6">
      <c r="A3717" s="4" t="s">
        <v>1276</v>
      </c>
      <c r="C3717" s="4" t="s">
        <v>339</v>
      </c>
    </row>
    <row r="3718" spans="1:6">
      <c r="A3718" s="4" t="s">
        <v>1467</v>
      </c>
    </row>
    <row r="3719" spans="1:6">
      <c r="A3719" s="3" t="s">
        <v>990</v>
      </c>
    </row>
    <row r="3720" spans="1:6">
      <c r="A3720" s="4" t="s">
        <v>1276</v>
      </c>
      <c r="C3720" s="4" t="s">
        <v>339</v>
      </c>
    </row>
    <row r="3721" spans="1:6">
      <c r="A3721" s="4" t="s">
        <v>1468</v>
      </c>
    </row>
    <row r="3722" spans="1:6">
      <c r="A3722" s="3" t="s">
        <v>990</v>
      </c>
    </row>
    <row r="3723" spans="1:6">
      <c r="A3723" s="4" t="s">
        <v>1276</v>
      </c>
      <c r="C3723" s="4" t="s">
        <v>339</v>
      </c>
    </row>
    <row r="3724" spans="1:6">
      <c r="A3724" s="4" t="s">
        <v>1469</v>
      </c>
    </row>
    <row r="3725" spans="1:6">
      <c r="A3725" s="3" t="s">
        <v>990</v>
      </c>
    </row>
    <row r="3726" spans="1:6">
      <c r="A3726" s="4" t="s">
        <v>1276</v>
      </c>
      <c r="C3726" s="4" t="s">
        <v>339</v>
      </c>
    </row>
    <row r="3727" spans="1:6">
      <c r="A3727" s="4" t="s">
        <v>1470</v>
      </c>
    </row>
    <row r="3728" spans="1:6">
      <c r="A3728" s="3" t="s">
        <v>990</v>
      </c>
    </row>
    <row r="3729" spans="1:6">
      <c r="A3729" s="4" t="s">
        <v>1276</v>
      </c>
      <c r="C3729" s="4" t="s">
        <v>339</v>
      </c>
    </row>
    <row r="3730" spans="1:6">
      <c r="A3730" s="4" t="s">
        <v>1471</v>
      </c>
    </row>
    <row r="3731" spans="1:6">
      <c r="A3731" s="3" t="s">
        <v>990</v>
      </c>
    </row>
    <row r="3732" spans="1:6">
      <c r="A3732" s="4" t="s">
        <v>1276</v>
      </c>
      <c r="C3732" s="4" t="s">
        <v>339</v>
      </c>
    </row>
    <row r="3733" spans="1:6">
      <c r="A3733" s="4" t="s">
        <v>1472</v>
      </c>
    </row>
    <row r="3734" spans="1:6">
      <c r="A3734" s="3" t="s">
        <v>990</v>
      </c>
    </row>
    <row r="3735" spans="1:6">
      <c r="A3735" s="4" t="s">
        <v>1276</v>
      </c>
      <c r="C3735" s="4" t="s">
        <v>339</v>
      </c>
    </row>
    <row r="3736" spans="1:6">
      <c r="A3736" s="4" t="s">
        <v>1473</v>
      </c>
    </row>
    <row r="3737" spans="1:6">
      <c r="A3737" s="3" t="s">
        <v>990</v>
      </c>
    </row>
    <row r="3738" spans="1:6">
      <c r="A3738" s="4" t="s">
        <v>1276</v>
      </c>
      <c r="C3738" s="4" t="s">
        <v>339</v>
      </c>
    </row>
    <row r="3739" spans="1:6">
      <c r="A3739" s="4" t="s">
        <v>1474</v>
      </c>
    </row>
    <row r="3740" spans="1:6">
      <c r="A3740" s="3" t="s">
        <v>990</v>
      </c>
    </row>
    <row r="3741" spans="1:6">
      <c r="A3741" s="4" t="s">
        <v>1276</v>
      </c>
      <c r="C3741" s="4" t="s">
        <v>339</v>
      </c>
    </row>
    <row r="3742" spans="1:6">
      <c r="A3742" s="4" t="s">
        <v>1475</v>
      </c>
    </row>
    <row r="3743" spans="1:6">
      <c r="A3743" s="3" t="s">
        <v>990</v>
      </c>
    </row>
    <row r="3744" spans="1:6">
      <c r="A3744" s="4" t="s">
        <v>1276</v>
      </c>
      <c r="C3744" s="4" t="s">
        <v>339</v>
      </c>
    </row>
    <row r="3745" spans="1:6">
      <c r="A3745" s="4" t="s">
        <v>1476</v>
      </c>
    </row>
    <row r="3746" spans="1:6">
      <c r="A3746" s="3" t="s">
        <v>990</v>
      </c>
    </row>
    <row r="3747" spans="1:6">
      <c r="A3747" s="4" t="s">
        <v>1276</v>
      </c>
      <c r="C3747" s="4" t="s">
        <v>339</v>
      </c>
    </row>
    <row r="3748" spans="1:6">
      <c r="A3748" s="4" t="s">
        <v>1477</v>
      </c>
    </row>
    <row r="3749" spans="1:6">
      <c r="A3749" s="3" t="s">
        <v>990</v>
      </c>
    </row>
    <row r="3750" spans="1:6">
      <c r="A3750" s="4" t="s">
        <v>1276</v>
      </c>
      <c r="C3750" s="4" t="s">
        <v>339</v>
      </c>
    </row>
    <row r="3751" spans="1:6">
      <c r="A3751" s="4" t="s">
        <v>1478</v>
      </c>
    </row>
    <row r="3752" spans="1:6">
      <c r="A3752" s="3" t="s">
        <v>990</v>
      </c>
    </row>
    <row r="3753" spans="1:6">
      <c r="A3753" s="4" t="s">
        <v>1276</v>
      </c>
      <c r="C3753" s="4" t="s">
        <v>339</v>
      </c>
    </row>
    <row r="3754" spans="1:6">
      <c r="A3754" s="4" t="s">
        <v>1479</v>
      </c>
    </row>
    <row r="3755" spans="1:6">
      <c r="A3755" s="3" t="s">
        <v>990</v>
      </c>
    </row>
    <row r="3756" spans="1:6">
      <c r="A3756" s="4" t="s">
        <v>1276</v>
      </c>
      <c r="C3756" s="4" t="s">
        <v>339</v>
      </c>
    </row>
    <row r="3757" spans="1:6">
      <c r="A3757" s="4" t="s">
        <v>1480</v>
      </c>
    </row>
    <row r="3758" spans="1:6">
      <c r="A3758" s="3" t="s">
        <v>990</v>
      </c>
    </row>
    <row r="3759" spans="1:6">
      <c r="A3759" s="4" t="s">
        <v>1276</v>
      </c>
      <c r="C3759" s="4" t="s">
        <v>339</v>
      </c>
    </row>
    <row r="3760" spans="1:6">
      <c r="A3760" s="4" t="s">
        <v>1480</v>
      </c>
    </row>
    <row r="3761" spans="1:6">
      <c r="A3761" s="3" t="s">
        <v>990</v>
      </c>
    </row>
    <row r="3762" spans="1:6">
      <c r="A3762" s="4" t="s">
        <v>1276</v>
      </c>
      <c r="C3762" s="4" t="s">
        <v>339</v>
      </c>
    </row>
    <row r="3763" spans="1:6">
      <c r="A3763" s="4" t="s">
        <v>1481</v>
      </c>
    </row>
    <row r="3764" spans="1:6">
      <c r="A3764" s="3" t="s">
        <v>990</v>
      </c>
    </row>
    <row r="3765" spans="1:6">
      <c r="A3765" s="4" t="s">
        <v>1276</v>
      </c>
      <c r="C3765" s="4" t="s">
        <v>339</v>
      </c>
    </row>
    <row r="3766" spans="1:6">
      <c r="A3766" s="4" t="s">
        <v>1482</v>
      </c>
    </row>
    <row r="3767" spans="1:6">
      <c r="A3767" s="3" t="s">
        <v>990</v>
      </c>
    </row>
    <row r="3768" spans="1:6">
      <c r="A3768" s="4" t="s">
        <v>1276</v>
      </c>
      <c r="C3768" s="4" t="s">
        <v>339</v>
      </c>
    </row>
    <row r="3769" spans="1:6">
      <c r="A3769" s="4" t="s">
        <v>1483</v>
      </c>
    </row>
    <row r="3770" spans="1:6">
      <c r="A3770" s="3" t="s">
        <v>990</v>
      </c>
    </row>
    <row r="3771" spans="1:6">
      <c r="A3771" s="4" t="s">
        <v>1276</v>
      </c>
      <c r="C3771" s="4" t="s">
        <v>339</v>
      </c>
    </row>
    <row r="3772" spans="1:6">
      <c r="A3772" s="4" t="s">
        <v>1484</v>
      </c>
    </row>
    <row r="3773" spans="1:6">
      <c r="A3773" s="3" t="s">
        <v>990</v>
      </c>
    </row>
    <row r="3774" spans="1:6">
      <c r="A3774" s="4" t="s">
        <v>1276</v>
      </c>
      <c r="C3774" s="4" t="s">
        <v>339</v>
      </c>
    </row>
    <row r="3775" spans="1:6">
      <c r="A3775" s="4" t="s">
        <v>1485</v>
      </c>
    </row>
    <row r="3776" spans="1:6">
      <c r="A3776" s="3" t="s">
        <v>990</v>
      </c>
    </row>
    <row r="3777" spans="1:6">
      <c r="A3777" s="4" t="s">
        <v>1276</v>
      </c>
      <c r="C3777" s="4" t="s">
        <v>339</v>
      </c>
    </row>
    <row r="3778" spans="1:6">
      <c r="A3778" s="4" t="s">
        <v>1486</v>
      </c>
    </row>
    <row r="3779" spans="1:6">
      <c r="A3779" s="3" t="s">
        <v>990</v>
      </c>
    </row>
    <row r="3780" spans="1:6">
      <c r="A3780" s="4" t="s">
        <v>1276</v>
      </c>
      <c r="C3780" s="4" t="s">
        <v>339</v>
      </c>
    </row>
    <row r="3781" spans="1:6">
      <c r="A3781" s="4" t="s">
        <v>1487</v>
      </c>
    </row>
    <row r="3782" spans="1:6">
      <c r="A3782" s="3" t="s">
        <v>990</v>
      </c>
    </row>
    <row r="3783" spans="1:6">
      <c r="A3783" s="4" t="s">
        <v>1276</v>
      </c>
      <c r="C3783" s="4" t="s">
        <v>339</v>
      </c>
    </row>
    <row r="3784" spans="1:6">
      <c r="A3784" s="4" t="s">
        <v>1488</v>
      </c>
    </row>
    <row r="3785" spans="1:6">
      <c r="A3785" s="3" t="s">
        <v>990</v>
      </c>
    </row>
    <row r="3786" spans="1:6">
      <c r="A3786" s="4" t="s">
        <v>1276</v>
      </c>
      <c r="C3786" s="4" t="s">
        <v>339</v>
      </c>
    </row>
    <row r="3787" spans="1:6">
      <c r="A3787" s="4" t="s">
        <v>1489</v>
      </c>
    </row>
    <row r="3788" spans="1:6">
      <c r="A3788" s="3" t="s">
        <v>990</v>
      </c>
    </row>
    <row r="3789" spans="1:6">
      <c r="A3789" s="4" t="s">
        <v>1276</v>
      </c>
      <c r="C3789" s="4" t="s">
        <v>339</v>
      </c>
    </row>
    <row r="3790" spans="1:6">
      <c r="A3790" s="4" t="s">
        <v>1490</v>
      </c>
    </row>
    <row r="3791" spans="1:6">
      <c r="A3791" s="3" t="s">
        <v>990</v>
      </c>
    </row>
    <row r="3792" spans="1:6">
      <c r="A3792" s="4" t="s">
        <v>1276</v>
      </c>
      <c r="C3792" s="4" t="s">
        <v>339</v>
      </c>
    </row>
    <row r="3793" spans="1:6">
      <c r="A3793" s="4" t="s">
        <v>1491</v>
      </c>
    </row>
    <row r="3794" spans="1:6">
      <c r="A3794" s="3" t="s">
        <v>990</v>
      </c>
    </row>
    <row r="3795" spans="1:6">
      <c r="A3795" s="4" t="s">
        <v>1276</v>
      </c>
      <c r="C3795" s="4" t="s">
        <v>339</v>
      </c>
    </row>
    <row r="3796" spans="1:6">
      <c r="A3796" s="4" t="s">
        <v>1492</v>
      </c>
    </row>
    <row r="3797" spans="1:6">
      <c r="A3797" s="3" t="s">
        <v>990</v>
      </c>
    </row>
    <row r="3798" spans="1:6">
      <c r="A3798" s="4" t="s">
        <v>1276</v>
      </c>
      <c r="C3798" s="4" t="s">
        <v>339</v>
      </c>
    </row>
    <row r="3799" spans="1:6">
      <c r="A3799" s="4" t="s">
        <v>1493</v>
      </c>
    </row>
    <row r="3800" spans="1:6">
      <c r="A3800" s="3" t="s">
        <v>990</v>
      </c>
    </row>
    <row r="3801" spans="1:6">
      <c r="A3801" s="4" t="s">
        <v>1276</v>
      </c>
      <c r="C3801" s="4" t="s">
        <v>339</v>
      </c>
    </row>
    <row r="3802" spans="1:6">
      <c r="A3802" s="4" t="s">
        <v>1494</v>
      </c>
    </row>
    <row r="3803" spans="1:6">
      <c r="A3803" s="3" t="s">
        <v>990</v>
      </c>
    </row>
    <row r="3804" spans="1:6">
      <c r="A3804" s="4" t="s">
        <v>1276</v>
      </c>
      <c r="C3804" s="4" t="s">
        <v>339</v>
      </c>
    </row>
    <row r="3805" spans="1:6">
      <c r="A3805" s="4" t="s">
        <v>1495</v>
      </c>
    </row>
    <row r="3806" spans="1:6">
      <c r="A3806" s="3" t="s">
        <v>990</v>
      </c>
    </row>
    <row r="3807" spans="1:6">
      <c r="A3807" s="4" t="s">
        <v>1276</v>
      </c>
      <c r="C3807" s="4" t="s">
        <v>339</v>
      </c>
    </row>
    <row r="3808" spans="1:6">
      <c r="A3808" s="4" t="s">
        <v>1496</v>
      </c>
    </row>
    <row r="3809" spans="1:6">
      <c r="A3809" s="3" t="s">
        <v>990</v>
      </c>
    </row>
    <row r="3810" spans="1:6">
      <c r="A3810" s="4" t="s">
        <v>1276</v>
      </c>
      <c r="C3810" s="4" t="s">
        <v>339</v>
      </c>
    </row>
    <row r="3811" spans="1:6">
      <c r="A3811" s="4" t="s">
        <v>1497</v>
      </c>
    </row>
    <row r="3812" spans="1:6">
      <c r="A3812" s="3" t="s">
        <v>990</v>
      </c>
    </row>
    <row r="3813" spans="1:6">
      <c r="A3813" s="4" t="s">
        <v>1276</v>
      </c>
      <c r="C3813" s="4" t="s">
        <v>339</v>
      </c>
    </row>
    <row r="3814" spans="1:6">
      <c r="A3814" s="4" t="s">
        <v>1498</v>
      </c>
    </row>
    <row r="3815" spans="1:6">
      <c r="A3815" s="3" t="s">
        <v>990</v>
      </c>
    </row>
    <row r="3816" spans="1:6">
      <c r="A3816" s="4" t="s">
        <v>1276</v>
      </c>
      <c r="C3816" s="4" t="s">
        <v>339</v>
      </c>
    </row>
    <row r="3817" spans="1:6">
      <c r="A3817" s="4" t="s">
        <v>1499</v>
      </c>
    </row>
    <row r="3818" spans="1:6">
      <c r="A3818" s="3" t="s">
        <v>990</v>
      </c>
    </row>
    <row r="3819" spans="1:6">
      <c r="A3819" s="4" t="s">
        <v>1276</v>
      </c>
      <c r="C3819" s="4" t="s">
        <v>339</v>
      </c>
    </row>
    <row r="3820" spans="1:6">
      <c r="A3820" s="4" t="s">
        <v>1500</v>
      </c>
    </row>
    <row r="3821" spans="1:6">
      <c r="A3821" s="3" t="s">
        <v>990</v>
      </c>
    </row>
    <row r="3822" spans="1:6">
      <c r="A3822" s="4" t="s">
        <v>1276</v>
      </c>
      <c r="C3822" s="4" t="s">
        <v>339</v>
      </c>
    </row>
    <row r="3823" spans="1:6">
      <c r="A3823" s="4" t="s">
        <v>1501</v>
      </c>
    </row>
    <row r="3824" spans="1:6">
      <c r="A3824" s="3" t="s">
        <v>990</v>
      </c>
    </row>
    <row r="3825" spans="1:6">
      <c r="A3825" s="4" t="s">
        <v>1276</v>
      </c>
      <c r="C3825" s="4" t="s">
        <v>339</v>
      </c>
    </row>
    <row r="3826" spans="1:6">
      <c r="A3826" s="4" t="s">
        <v>1502</v>
      </c>
    </row>
    <row r="3827" spans="1:6">
      <c r="A3827" s="3" t="s">
        <v>990</v>
      </c>
    </row>
    <row r="3828" spans="1:6">
      <c r="A3828" s="4" t="s">
        <v>1276</v>
      </c>
      <c r="C3828" s="4" t="s">
        <v>339</v>
      </c>
    </row>
    <row r="3829" spans="1:6">
      <c r="A3829" s="4" t="s">
        <v>1503</v>
      </c>
    </row>
    <row r="3830" spans="1:6">
      <c r="A3830" s="3" t="s">
        <v>990</v>
      </c>
    </row>
    <row r="3831" spans="1:6">
      <c r="A3831" s="4" t="s">
        <v>1276</v>
      </c>
      <c r="C3831" s="4" t="s">
        <v>339</v>
      </c>
    </row>
    <row r="3832" spans="1:6">
      <c r="A3832" s="4" t="s">
        <v>1504</v>
      </c>
    </row>
    <row r="3833" spans="1:6">
      <c r="A3833" s="3" t="s">
        <v>990</v>
      </c>
    </row>
    <row r="3834" spans="1:6">
      <c r="A3834" s="4" t="s">
        <v>1276</v>
      </c>
      <c r="C3834" s="4" t="s">
        <v>339</v>
      </c>
    </row>
    <row r="3835" spans="1:6">
      <c r="A3835" s="4" t="s">
        <v>1505</v>
      </c>
    </row>
    <row r="3836" spans="1:6">
      <c r="A3836" s="3" t="s">
        <v>990</v>
      </c>
    </row>
    <row r="3837" spans="1:6">
      <c r="A3837" s="4" t="s">
        <v>1276</v>
      </c>
      <c r="C3837" s="4" t="s">
        <v>339</v>
      </c>
    </row>
    <row r="3838" spans="1:6">
      <c r="A3838" s="4" t="s">
        <v>1505</v>
      </c>
    </row>
    <row r="3839" spans="1:6">
      <c r="A3839" s="3" t="s">
        <v>990</v>
      </c>
    </row>
    <row r="3840" spans="1:6">
      <c r="A3840" s="4" t="s">
        <v>1276</v>
      </c>
      <c r="C3840" s="4" t="s">
        <v>339</v>
      </c>
    </row>
    <row r="3841" spans="1:6">
      <c r="A3841" s="4" t="s">
        <v>1506</v>
      </c>
    </row>
    <row r="3842" spans="1:6">
      <c r="A3842" s="3" t="s">
        <v>990</v>
      </c>
    </row>
    <row r="3843" spans="1:6">
      <c r="A3843" s="4" t="s">
        <v>1276</v>
      </c>
      <c r="C3843" s="4" t="s">
        <v>339</v>
      </c>
    </row>
    <row r="3844" spans="1:6">
      <c r="A3844" s="4" t="s">
        <v>1507</v>
      </c>
    </row>
    <row r="3845" spans="1:6">
      <c r="A3845" s="3" t="s">
        <v>990</v>
      </c>
    </row>
    <row r="3846" spans="1:6">
      <c r="A3846" s="4" t="s">
        <v>1276</v>
      </c>
      <c r="C3846" s="4" t="s">
        <v>339</v>
      </c>
    </row>
    <row r="3847" spans="1:6">
      <c r="A3847" s="4" t="s">
        <v>1508</v>
      </c>
    </row>
    <row r="3848" spans="1:6">
      <c r="A3848" s="3" t="s">
        <v>990</v>
      </c>
    </row>
    <row r="3849" spans="1:6">
      <c r="A3849" s="4" t="s">
        <v>1276</v>
      </c>
      <c r="C3849" s="4" t="s">
        <v>339</v>
      </c>
    </row>
    <row r="3850" spans="1:6">
      <c r="A3850" s="4" t="s">
        <v>1509</v>
      </c>
    </row>
    <row r="3851" spans="1:6">
      <c r="A3851" s="3" t="s">
        <v>990</v>
      </c>
    </row>
    <row r="3852" spans="1:6">
      <c r="A3852" s="4" t="s">
        <v>1276</v>
      </c>
      <c r="C3852" s="4" t="s">
        <v>339</v>
      </c>
    </row>
    <row r="3853" spans="1:6">
      <c r="A3853" s="4" t="s">
        <v>1510</v>
      </c>
    </row>
    <row r="3854" spans="1:6">
      <c r="A3854" s="3" t="s">
        <v>990</v>
      </c>
    </row>
    <row r="3855" spans="1:6">
      <c r="A3855" s="4" t="s">
        <v>1276</v>
      </c>
      <c r="C3855" s="4" t="s">
        <v>339</v>
      </c>
    </row>
    <row r="3856" spans="1:6">
      <c r="A3856" s="4" t="s">
        <v>1511</v>
      </c>
    </row>
    <row r="3857" spans="1:6">
      <c r="A3857" s="3" t="s">
        <v>990</v>
      </c>
    </row>
    <row r="3858" spans="1:6">
      <c r="A3858" s="4" t="s">
        <v>1276</v>
      </c>
      <c r="C3858" s="4" t="s">
        <v>305</v>
      </c>
    </row>
    <row r="3859" spans="1:6">
      <c r="A3859" s="4" t="s">
        <v>1512</v>
      </c>
    </row>
    <row r="3860" spans="1:6">
      <c r="A3860" s="3" t="s">
        <v>990</v>
      </c>
    </row>
    <row r="3861" spans="1:6">
      <c r="A3861" s="4" t="s">
        <v>1276</v>
      </c>
      <c r="C3861" s="4" t="s">
        <v>305</v>
      </c>
    </row>
    <row r="3862" spans="1:6">
      <c r="A3862" s="4" t="s">
        <v>1513</v>
      </c>
    </row>
    <row r="3863" spans="1:6">
      <c r="A3863" s="3" t="s">
        <v>990</v>
      </c>
    </row>
    <row r="3864" spans="1:6">
      <c r="A3864" s="4" t="s">
        <v>1276</v>
      </c>
      <c r="C3864" s="4" t="s">
        <v>305</v>
      </c>
    </row>
    <row r="3865" spans="1:6">
      <c r="A3865" s="4" t="s">
        <v>1514</v>
      </c>
    </row>
    <row r="3866" spans="1:6">
      <c r="A3866" s="3" t="s">
        <v>990</v>
      </c>
    </row>
    <row r="3867" spans="1:6">
      <c r="A3867" s="4" t="s">
        <v>1276</v>
      </c>
      <c r="C3867" s="4" t="s">
        <v>305</v>
      </c>
    </row>
    <row r="3868" spans="1:6">
      <c r="A3868" s="4" t="s">
        <v>1515</v>
      </c>
    </row>
    <row r="3869" spans="1:6">
      <c r="A3869" s="3" t="s">
        <v>990</v>
      </c>
    </row>
    <row r="3870" spans="1:6">
      <c r="A3870" s="4" t="s">
        <v>1276</v>
      </c>
      <c r="C3870" s="4" t="s">
        <v>305</v>
      </c>
    </row>
    <row r="3871" spans="1:6">
      <c r="A3871" s="4" t="s">
        <v>1516</v>
      </c>
    </row>
    <row r="3872" spans="1:6">
      <c r="A3872" s="3" t="s">
        <v>990</v>
      </c>
    </row>
    <row r="3873" spans="1:6">
      <c r="A3873" s="4" t="s">
        <v>1276</v>
      </c>
      <c r="C3873" s="4" t="s">
        <v>305</v>
      </c>
    </row>
    <row r="3874" spans="1:6">
      <c r="A3874" s="4" t="s">
        <v>1517</v>
      </c>
    </row>
    <row r="3875" spans="1:6">
      <c r="A3875" s="3" t="s">
        <v>990</v>
      </c>
    </row>
    <row r="3876" spans="1:6">
      <c r="A3876" s="4" t="s">
        <v>1276</v>
      </c>
      <c r="C3876" s="4" t="s">
        <v>305</v>
      </c>
    </row>
    <row r="3877" spans="1:6">
      <c r="A3877" s="4" t="s">
        <v>1518</v>
      </c>
    </row>
    <row r="3878" spans="1:6">
      <c r="A3878" s="3" t="s">
        <v>990</v>
      </c>
    </row>
    <row r="3879" spans="1:6">
      <c r="A3879" s="4" t="s">
        <v>1276</v>
      </c>
      <c r="C3879" s="4" t="s">
        <v>305</v>
      </c>
    </row>
    <row r="3880" spans="1:6">
      <c r="A3880" s="4" t="s">
        <v>1519</v>
      </c>
    </row>
    <row r="3881" spans="1:6">
      <c r="A3881" s="3" t="s">
        <v>990</v>
      </c>
    </row>
    <row r="3882" spans="1:6">
      <c r="A3882" s="4" t="s">
        <v>1276</v>
      </c>
      <c r="C3882" s="4" t="s">
        <v>305</v>
      </c>
    </row>
    <row r="3883" spans="1:6">
      <c r="A3883" s="4" t="s">
        <v>1520</v>
      </c>
    </row>
    <row r="3884" spans="1:6">
      <c r="A3884" s="3" t="s">
        <v>990</v>
      </c>
    </row>
    <row r="3885" spans="1:6">
      <c r="A3885" s="4" t="s">
        <v>1276</v>
      </c>
      <c r="C3885" s="4" t="s">
        <v>305</v>
      </c>
    </row>
    <row r="3886" spans="1:6">
      <c r="A3886" s="4" t="s">
        <v>1521</v>
      </c>
    </row>
    <row r="3887" spans="1:6">
      <c r="A3887" s="3" t="s">
        <v>990</v>
      </c>
    </row>
    <row r="3888" spans="1:6">
      <c r="A3888" s="4" t="s">
        <v>1276</v>
      </c>
      <c r="C3888" s="4" t="s">
        <v>305</v>
      </c>
    </row>
    <row r="3889" spans="1:6">
      <c r="A3889" s="4" t="s">
        <v>1522</v>
      </c>
    </row>
    <row r="3890" spans="1:6">
      <c r="A3890" s="3" t="s">
        <v>990</v>
      </c>
    </row>
    <row r="3891" spans="1:6">
      <c r="A3891" s="4" t="s">
        <v>1276</v>
      </c>
      <c r="C3891" s="4" t="s">
        <v>305</v>
      </c>
    </row>
    <row r="3892" spans="1:6">
      <c r="A3892" s="4" t="s">
        <v>1523</v>
      </c>
    </row>
    <row r="3893" spans="1:6">
      <c r="A3893" s="3" t="s">
        <v>990</v>
      </c>
    </row>
    <row r="3894" spans="1:6">
      <c r="A3894" s="4" t="s">
        <v>1276</v>
      </c>
      <c r="C3894" s="4" t="s">
        <v>305</v>
      </c>
    </row>
    <row r="3895" spans="1:6">
      <c r="A3895" s="4" t="s">
        <v>1524</v>
      </c>
    </row>
    <row r="3896" spans="1:6">
      <c r="A3896" s="3" t="s">
        <v>990</v>
      </c>
    </row>
    <row r="3897" spans="1:6">
      <c r="A3897" s="4" t="s">
        <v>1276</v>
      </c>
      <c r="C3897" s="4" t="s">
        <v>305</v>
      </c>
    </row>
    <row r="3898" spans="1:6">
      <c r="A3898" s="4" t="s">
        <v>1525</v>
      </c>
    </row>
    <row r="3899" spans="1:6">
      <c r="A3899" s="3" t="s">
        <v>990</v>
      </c>
    </row>
    <row r="3900" spans="1:6">
      <c r="A3900" s="4" t="s">
        <v>1276</v>
      </c>
      <c r="C3900" s="4" t="s">
        <v>305</v>
      </c>
    </row>
    <row r="3901" spans="1:6">
      <c r="A3901" s="4" t="s">
        <v>1526</v>
      </c>
    </row>
    <row r="3902" spans="1:6">
      <c r="A3902" s="3" t="s">
        <v>990</v>
      </c>
    </row>
    <row r="3903" spans="1:6">
      <c r="A3903" s="4" t="s">
        <v>1276</v>
      </c>
      <c r="C3903" s="4" t="s">
        <v>305</v>
      </c>
    </row>
    <row r="3904" spans="1:6">
      <c r="A3904" s="4" t="s">
        <v>1527</v>
      </c>
    </row>
    <row r="3905" spans="1:6">
      <c r="A3905" s="3" t="s">
        <v>990</v>
      </c>
    </row>
    <row r="3906" spans="1:6">
      <c r="A3906" s="4" t="s">
        <v>1276</v>
      </c>
      <c r="C3906" s="4" t="s">
        <v>305</v>
      </c>
    </row>
    <row r="3907" spans="1:6">
      <c r="A3907" s="4" t="s">
        <v>1528</v>
      </c>
    </row>
    <row r="3908" spans="1:6">
      <c r="A3908" s="3" t="s">
        <v>990</v>
      </c>
    </row>
    <row r="3909" spans="1:6">
      <c r="A3909" s="4" t="s">
        <v>1276</v>
      </c>
      <c r="C3909" s="4" t="s">
        <v>305</v>
      </c>
    </row>
    <row r="3910" spans="1:6">
      <c r="A3910" s="4" t="s">
        <v>1529</v>
      </c>
    </row>
    <row r="3911" spans="1:6">
      <c r="A3911" s="3" t="s">
        <v>990</v>
      </c>
    </row>
    <row r="3912" spans="1:6">
      <c r="A3912" s="4" t="s">
        <v>1276</v>
      </c>
      <c r="C3912" s="4" t="s">
        <v>305</v>
      </c>
    </row>
    <row r="3913" spans="1:6">
      <c r="A3913" s="4" t="s">
        <v>1530</v>
      </c>
    </row>
    <row r="3914" spans="1:6">
      <c r="A3914" s="3" t="s">
        <v>990</v>
      </c>
    </row>
    <row r="3915" spans="1:6">
      <c r="A3915" s="4" t="s">
        <v>1276</v>
      </c>
      <c r="C3915" s="4" t="s">
        <v>305</v>
      </c>
    </row>
    <row r="3916" spans="1:6">
      <c r="A3916" s="4" t="s">
        <v>1531</v>
      </c>
    </row>
    <row r="3917" spans="1:6">
      <c r="A3917" s="3" t="s">
        <v>990</v>
      </c>
    </row>
    <row r="3918" spans="1:6">
      <c r="A3918" s="4" t="s">
        <v>1276</v>
      </c>
      <c r="C3918" s="4" t="s">
        <v>305</v>
      </c>
    </row>
    <row r="3919" spans="1:6">
      <c r="A3919" s="4" t="s">
        <v>1532</v>
      </c>
    </row>
    <row r="3920" spans="1:6">
      <c r="A3920" s="3" t="s">
        <v>990</v>
      </c>
    </row>
    <row r="3921" spans="1:6">
      <c r="A3921" s="4" t="s">
        <v>1276</v>
      </c>
      <c r="C3921" s="4" t="s">
        <v>305</v>
      </c>
    </row>
    <row r="3922" spans="1:6">
      <c r="A3922" s="4" t="s">
        <v>1533</v>
      </c>
    </row>
    <row r="3923" spans="1:6">
      <c r="A3923" s="3" t="s">
        <v>990</v>
      </c>
    </row>
    <row r="3924" spans="1:6">
      <c r="A3924" s="4" t="s">
        <v>1276</v>
      </c>
      <c r="C3924" s="4" t="s">
        <v>305</v>
      </c>
    </row>
    <row r="3925" spans="1:6">
      <c r="A3925" s="4" t="s">
        <v>1534</v>
      </c>
    </row>
    <row r="3926" spans="1:6">
      <c r="A3926" s="3" t="s">
        <v>990</v>
      </c>
    </row>
    <row r="3927" spans="1:6">
      <c r="A3927" s="4" t="s">
        <v>1276</v>
      </c>
      <c r="C3927" s="4" t="s">
        <v>305</v>
      </c>
    </row>
    <row r="3928" spans="1:6">
      <c r="A3928" s="4" t="s">
        <v>1534</v>
      </c>
    </row>
    <row r="3929" spans="1:6">
      <c r="A3929" s="3" t="s">
        <v>990</v>
      </c>
    </row>
    <row r="3930" spans="1:6">
      <c r="A3930" s="4" t="s">
        <v>1276</v>
      </c>
      <c r="C3930" s="4" t="s">
        <v>305</v>
      </c>
    </row>
    <row r="3931" spans="1:6">
      <c r="A3931" s="4" t="s">
        <v>1535</v>
      </c>
    </row>
    <row r="3932" spans="1:6">
      <c r="A3932" s="3" t="s">
        <v>990</v>
      </c>
    </row>
    <row r="3933" spans="1:6">
      <c r="A3933" s="4" t="s">
        <v>1276</v>
      </c>
      <c r="C3933" s="4" t="s">
        <v>305</v>
      </c>
    </row>
    <row r="3934" spans="1:6">
      <c r="A3934" s="4" t="s">
        <v>1536</v>
      </c>
    </row>
    <row r="3935" spans="1:6">
      <c r="A3935" s="3" t="s">
        <v>990</v>
      </c>
    </row>
    <row r="3936" spans="1:6">
      <c r="A3936" s="4" t="s">
        <v>1276</v>
      </c>
      <c r="C3936" s="4" t="s">
        <v>305</v>
      </c>
    </row>
    <row r="3937" spans="1:6">
      <c r="A3937" s="4" t="s">
        <v>1537</v>
      </c>
    </row>
    <row r="3938" spans="1:6">
      <c r="A3938" s="3" t="s">
        <v>990</v>
      </c>
    </row>
    <row r="3939" spans="1:6">
      <c r="A3939" s="4" t="s">
        <v>1276</v>
      </c>
      <c r="C3939" s="4" t="s">
        <v>305</v>
      </c>
    </row>
    <row r="3940" spans="1:6">
      <c r="A3940" s="4" t="s">
        <v>1538</v>
      </c>
    </row>
    <row r="3941" spans="1:6">
      <c r="A3941" s="3" t="s">
        <v>990</v>
      </c>
    </row>
    <row r="3942" spans="1:6">
      <c r="A3942" s="4" t="s">
        <v>1276</v>
      </c>
      <c r="C3942" s="4" t="s">
        <v>305</v>
      </c>
    </row>
    <row r="3943" spans="1:6">
      <c r="A3943" s="4" t="s">
        <v>1539</v>
      </c>
    </row>
    <row r="3944" spans="1:6">
      <c r="A3944" s="3" t="s">
        <v>990</v>
      </c>
    </row>
    <row r="3945" spans="1:6">
      <c r="A3945" s="4" t="s">
        <v>1276</v>
      </c>
      <c r="C3945" s="4" t="s">
        <v>305</v>
      </c>
    </row>
    <row r="3946" spans="1:6">
      <c r="A3946" s="4" t="s">
        <v>1540</v>
      </c>
    </row>
    <row r="3947" spans="1:6">
      <c r="A3947" s="3" t="s">
        <v>990</v>
      </c>
    </row>
    <row r="3948" spans="1:6">
      <c r="A3948" s="4" t="s">
        <v>1276</v>
      </c>
      <c r="C3948" s="4" t="s">
        <v>305</v>
      </c>
    </row>
    <row r="3949" spans="1:6">
      <c r="A3949" s="4" t="s">
        <v>1541</v>
      </c>
    </row>
    <row r="3950" spans="1:6">
      <c r="A3950" s="3" t="s">
        <v>990</v>
      </c>
    </row>
    <row r="3951" spans="1:6">
      <c r="A3951" s="4" t="s">
        <v>1276</v>
      </c>
      <c r="C3951" s="4" t="s">
        <v>305</v>
      </c>
    </row>
    <row r="3952" spans="1:6">
      <c r="A3952" s="4" t="s">
        <v>1542</v>
      </c>
    </row>
    <row r="3953" spans="1:6">
      <c r="A3953" s="3" t="s">
        <v>990</v>
      </c>
    </row>
    <row r="3954" spans="1:6">
      <c r="A3954" s="4" t="s">
        <v>1276</v>
      </c>
      <c r="C3954" s="4" t="s">
        <v>305</v>
      </c>
    </row>
    <row r="3955" spans="1:6">
      <c r="A3955" s="4" t="s">
        <v>1543</v>
      </c>
    </row>
    <row r="3956" spans="1:6">
      <c r="A3956" s="3" t="s">
        <v>990</v>
      </c>
    </row>
    <row r="3957" spans="1:6">
      <c r="A3957" s="4" t="s">
        <v>1276</v>
      </c>
      <c r="C3957" s="4" t="s">
        <v>305</v>
      </c>
    </row>
    <row r="3958" spans="1:6">
      <c r="A3958" s="4" t="s">
        <v>1544</v>
      </c>
    </row>
    <row r="3959" spans="1:6">
      <c r="A3959" s="3" t="s">
        <v>990</v>
      </c>
    </row>
    <row r="3960" spans="1:6">
      <c r="A3960" s="4" t="s">
        <v>1276</v>
      </c>
      <c r="C3960" s="4" t="s">
        <v>305</v>
      </c>
    </row>
    <row r="3961" spans="1:6">
      <c r="A3961" s="4" t="s">
        <v>1545</v>
      </c>
    </row>
    <row r="3962" spans="1:6">
      <c r="A3962" s="3" t="s">
        <v>990</v>
      </c>
    </row>
    <row r="3963" spans="1:6">
      <c r="A3963" s="4" t="s">
        <v>1276</v>
      </c>
      <c r="C3963" s="4" t="s">
        <v>305</v>
      </c>
    </row>
    <row r="3964" spans="1:6">
      <c r="A3964" s="4" t="s">
        <v>1546</v>
      </c>
    </row>
    <row r="3965" spans="1:6">
      <c r="A3965" s="3" t="s">
        <v>990</v>
      </c>
    </row>
    <row r="3966" spans="1:6">
      <c r="A3966" s="4" t="s">
        <v>1276</v>
      </c>
      <c r="C3966" s="4" t="s">
        <v>305</v>
      </c>
    </row>
    <row r="3967" spans="1:6">
      <c r="A3967" s="4" t="s">
        <v>1547</v>
      </c>
    </row>
    <row r="3968" spans="1:6">
      <c r="A3968" s="3" t="s">
        <v>990</v>
      </c>
    </row>
    <row r="3969" spans="1:6">
      <c r="A3969" s="4" t="s">
        <v>1276</v>
      </c>
      <c r="C3969" s="4" t="s">
        <v>305</v>
      </c>
    </row>
    <row r="3970" spans="1:6">
      <c r="A3970" s="4" t="s">
        <v>1548</v>
      </c>
    </row>
    <row r="3971" spans="1:6">
      <c r="A3971" s="3" t="s">
        <v>990</v>
      </c>
    </row>
    <row r="3972" spans="1:6">
      <c r="A3972" s="4" t="s">
        <v>1276</v>
      </c>
      <c r="C3972" s="4" t="s">
        <v>305</v>
      </c>
    </row>
    <row r="3973" spans="1:6">
      <c r="A3973" s="4" t="s">
        <v>1549</v>
      </c>
    </row>
    <row r="3974" spans="1:6">
      <c r="A3974" s="3" t="s">
        <v>990</v>
      </c>
    </row>
    <row r="3975" spans="1:6">
      <c r="A3975" s="4" t="s">
        <v>1276</v>
      </c>
      <c r="C3975" s="4" t="s">
        <v>305</v>
      </c>
    </row>
    <row r="3976" spans="1:6">
      <c r="A3976" s="4" t="s">
        <v>1550</v>
      </c>
    </row>
    <row r="3977" spans="1:6">
      <c r="A3977" s="3" t="s">
        <v>990</v>
      </c>
    </row>
    <row r="3978" spans="1:6">
      <c r="A3978" s="4" t="s">
        <v>1276</v>
      </c>
      <c r="C3978" s="4" t="s">
        <v>305</v>
      </c>
    </row>
    <row r="3979" spans="1:6">
      <c r="A3979" s="4" t="s">
        <v>1551</v>
      </c>
    </row>
    <row r="3980" spans="1:6">
      <c r="A3980" s="3" t="s">
        <v>990</v>
      </c>
    </row>
    <row r="3981" spans="1:6">
      <c r="A3981" s="4" t="s">
        <v>1276</v>
      </c>
      <c r="C3981" s="4" t="s">
        <v>305</v>
      </c>
    </row>
    <row r="3982" spans="1:6">
      <c r="A3982" s="4" t="s">
        <v>1552</v>
      </c>
    </row>
    <row r="3983" spans="1:6">
      <c r="A3983" s="3" t="s">
        <v>990</v>
      </c>
    </row>
    <row r="3984" spans="1:6">
      <c r="A3984" s="4" t="s">
        <v>1276</v>
      </c>
      <c r="C3984" s="4" t="s">
        <v>305</v>
      </c>
    </row>
    <row r="3985" spans="1:6">
      <c r="A3985" s="4" t="s">
        <v>1553</v>
      </c>
    </row>
    <row r="3986" spans="1:6">
      <c r="A3986" s="3" t="s">
        <v>990</v>
      </c>
    </row>
    <row r="3987" spans="1:6">
      <c r="A3987" s="4" t="s">
        <v>1276</v>
      </c>
      <c r="C3987" s="4" t="s">
        <v>305</v>
      </c>
    </row>
    <row r="3988" spans="1:6">
      <c r="A3988" s="4" t="s">
        <v>1554</v>
      </c>
    </row>
    <row r="3989" spans="1:6">
      <c r="A3989" s="3" t="s">
        <v>990</v>
      </c>
    </row>
    <row r="3990" spans="1:6">
      <c r="A3990" s="4" t="s">
        <v>1276</v>
      </c>
      <c r="C3990" s="4" t="s">
        <v>305</v>
      </c>
    </row>
    <row r="3991" spans="1:6">
      <c r="A3991" s="4" t="s">
        <v>1555</v>
      </c>
    </row>
    <row r="3992" spans="1:6">
      <c r="A3992" s="3" t="s">
        <v>990</v>
      </c>
    </row>
    <row r="3993" spans="1:6">
      <c r="A3993" s="4" t="s">
        <v>1276</v>
      </c>
      <c r="C3993" s="4" t="s">
        <v>305</v>
      </c>
    </row>
    <row r="3994" spans="1:6">
      <c r="A3994" s="4" t="s">
        <v>1556</v>
      </c>
    </row>
    <row r="3995" spans="1:6">
      <c r="A3995" s="3" t="s">
        <v>990</v>
      </c>
    </row>
    <row r="3996" spans="1:6">
      <c r="A3996" s="4" t="s">
        <v>1276</v>
      </c>
      <c r="C3996" s="4" t="s">
        <v>305</v>
      </c>
    </row>
    <row r="3997" spans="1:6">
      <c r="A3997" s="4" t="s">
        <v>1557</v>
      </c>
    </row>
    <row r="3998" spans="1:6">
      <c r="A3998" s="3" t="s">
        <v>990</v>
      </c>
    </row>
    <row r="3999" spans="1:6">
      <c r="A3999" s="4" t="s">
        <v>1276</v>
      </c>
      <c r="C3999" s="4" t="s">
        <v>305</v>
      </c>
    </row>
    <row r="4000" spans="1:6">
      <c r="A4000" s="4" t="s">
        <v>1558</v>
      </c>
    </row>
    <row r="4001" spans="1:6">
      <c r="A4001" s="3" t="s">
        <v>990</v>
      </c>
    </row>
    <row r="4002" spans="1:6">
      <c r="A4002" s="4" t="s">
        <v>1276</v>
      </c>
      <c r="C4002" s="4" t="s">
        <v>305</v>
      </c>
    </row>
    <row r="4003" spans="1:6">
      <c r="A4003" s="4" t="s">
        <v>1559</v>
      </c>
    </row>
    <row r="4004" spans="1:6">
      <c r="A4004" s="3" t="s">
        <v>990</v>
      </c>
    </row>
    <row r="4005" spans="1:6">
      <c r="A4005" s="4" t="s">
        <v>1276</v>
      </c>
      <c r="C4005" s="4" t="s">
        <v>305</v>
      </c>
    </row>
    <row r="4006" spans="1:6">
      <c r="A4006" s="4" t="s">
        <v>1560</v>
      </c>
    </row>
    <row r="4007" spans="1:6">
      <c r="A4007" s="3" t="s">
        <v>990</v>
      </c>
    </row>
    <row r="4008" spans="1:6">
      <c r="A4008" s="4" t="s">
        <v>1276</v>
      </c>
      <c r="C4008" s="4" t="s">
        <v>305</v>
      </c>
    </row>
    <row r="4009" spans="1:6">
      <c r="A4009" s="4" t="s">
        <v>1561</v>
      </c>
    </row>
    <row r="4010" spans="1:6">
      <c r="A4010" s="3" t="s">
        <v>990</v>
      </c>
    </row>
    <row r="4011" spans="1:6">
      <c r="A4011" s="4" t="s">
        <v>1276</v>
      </c>
      <c r="C4011" s="4" t="s">
        <v>305</v>
      </c>
    </row>
    <row r="4012" spans="1:6">
      <c r="A4012" s="4" t="s">
        <v>1562</v>
      </c>
    </row>
    <row r="4013" spans="1:6">
      <c r="A4013" s="3" t="s">
        <v>990</v>
      </c>
    </row>
    <row r="4014" spans="1:6">
      <c r="A4014" s="4" t="s">
        <v>1276</v>
      </c>
      <c r="C4014" s="4" t="s">
        <v>305</v>
      </c>
    </row>
    <row r="4015" spans="1:6">
      <c r="A4015" s="4" t="s">
        <v>1563</v>
      </c>
    </row>
    <row r="4016" spans="1:6">
      <c r="A4016" s="3" t="s">
        <v>990</v>
      </c>
    </row>
    <row r="4017" spans="1:6">
      <c r="A4017" s="4" t="s">
        <v>1276</v>
      </c>
      <c r="C4017" s="4" t="s">
        <v>305</v>
      </c>
    </row>
    <row r="4018" spans="1:6">
      <c r="A4018" s="4" t="s">
        <v>1564</v>
      </c>
    </row>
    <row r="4019" spans="1:6">
      <c r="A4019" s="3" t="s">
        <v>990</v>
      </c>
    </row>
    <row r="4020" spans="1:6">
      <c r="A4020" s="4" t="s">
        <v>1276</v>
      </c>
      <c r="C4020" s="4" t="s">
        <v>305</v>
      </c>
    </row>
    <row r="4021" spans="1:6">
      <c r="A4021" s="4" t="s">
        <v>1565</v>
      </c>
    </row>
    <row r="4022" spans="1:6">
      <c r="A4022" s="3" t="s">
        <v>990</v>
      </c>
    </row>
    <row r="4023" spans="1:6">
      <c r="A4023" s="4" t="s">
        <v>1276</v>
      </c>
      <c r="C4023" s="4" t="s">
        <v>305</v>
      </c>
    </row>
    <row r="4024" spans="1:6">
      <c r="A4024" s="4" t="s">
        <v>1566</v>
      </c>
    </row>
    <row r="4025" spans="1:6">
      <c r="A4025" s="3" t="s">
        <v>990</v>
      </c>
    </row>
    <row r="4026" spans="1:6">
      <c r="A4026" s="4" t="s">
        <v>1276</v>
      </c>
      <c r="C4026" s="4" t="s">
        <v>305</v>
      </c>
    </row>
    <row r="4027" spans="1:6">
      <c r="A4027" s="4" t="s">
        <v>1567</v>
      </c>
    </row>
    <row r="4028" spans="1:6">
      <c r="A4028" s="3" t="s">
        <v>990</v>
      </c>
    </row>
    <row r="4029" spans="1:6">
      <c r="A4029" s="4" t="s">
        <v>1276</v>
      </c>
      <c r="C4029" s="4" t="s">
        <v>305</v>
      </c>
    </row>
    <row r="4030" spans="1:6">
      <c r="A4030" s="4" t="s">
        <v>1568</v>
      </c>
    </row>
    <row r="4031" spans="1:6">
      <c r="A4031" s="3" t="s">
        <v>990</v>
      </c>
    </row>
    <row r="4032" spans="1:6">
      <c r="A4032" s="4" t="s">
        <v>1276</v>
      </c>
      <c r="C4032" s="4" t="s">
        <v>305</v>
      </c>
    </row>
    <row r="4033" spans="1:6">
      <c r="A4033" s="4" t="s">
        <v>1569</v>
      </c>
    </row>
    <row r="4034" spans="1:6">
      <c r="A4034" s="3" t="s">
        <v>990</v>
      </c>
    </row>
    <row r="4035" spans="1:6">
      <c r="A4035" s="4" t="s">
        <v>1276</v>
      </c>
      <c r="C4035" s="4" t="s">
        <v>305</v>
      </c>
    </row>
    <row r="4036" spans="1:6">
      <c r="A4036" s="4" t="s">
        <v>1570</v>
      </c>
    </row>
    <row r="4037" spans="1:6">
      <c r="A4037" s="3" t="s">
        <v>990</v>
      </c>
    </row>
    <row r="4038" spans="1:6">
      <c r="A4038" s="4" t="s">
        <v>1276</v>
      </c>
      <c r="C4038" s="4" t="s">
        <v>305</v>
      </c>
    </row>
    <row r="4039" spans="1:6">
      <c r="A4039" s="4" t="s">
        <v>1571</v>
      </c>
    </row>
    <row r="4040" spans="1:6">
      <c r="A4040" s="3" t="s">
        <v>990</v>
      </c>
    </row>
    <row r="4041" spans="1:6">
      <c r="A4041" s="4" t="s">
        <v>1276</v>
      </c>
      <c r="C4041" s="4" t="s">
        <v>305</v>
      </c>
    </row>
    <row r="4042" spans="1:6">
      <c r="A4042" s="4" t="s">
        <v>1572</v>
      </c>
    </row>
    <row r="4043" spans="1:6">
      <c r="A4043" s="3" t="s">
        <v>990</v>
      </c>
    </row>
    <row r="4044" spans="1:6">
      <c r="A4044" s="4" t="s">
        <v>1276</v>
      </c>
      <c r="C4044" s="4" t="s">
        <v>305</v>
      </c>
    </row>
    <row r="4045" spans="1:6">
      <c r="A4045" s="4" t="s">
        <v>1573</v>
      </c>
    </row>
    <row r="4046" spans="1:6">
      <c r="A4046" s="3" t="s">
        <v>990</v>
      </c>
    </row>
    <row r="4047" spans="1:6">
      <c r="A4047" s="4" t="s">
        <v>1276</v>
      </c>
      <c r="C4047" s="4" t="s">
        <v>305</v>
      </c>
    </row>
    <row r="4048" spans="1:6">
      <c r="A4048" s="4" t="s">
        <v>1574</v>
      </c>
    </row>
    <row r="4049" spans="1:6">
      <c r="A4049" s="3" t="s">
        <v>990</v>
      </c>
    </row>
    <row r="4050" spans="1:6">
      <c r="A4050" s="4" t="s">
        <v>1276</v>
      </c>
      <c r="C4050" s="4" t="s">
        <v>305</v>
      </c>
    </row>
    <row r="4051" spans="1:6">
      <c r="A4051" s="4" t="s">
        <v>1575</v>
      </c>
    </row>
    <row r="4052" spans="1:6">
      <c r="A4052" s="3" t="s">
        <v>990</v>
      </c>
    </row>
    <row r="4053" spans="1:6">
      <c r="A4053" s="4" t="s">
        <v>1276</v>
      </c>
      <c r="C4053" s="4" t="s">
        <v>305</v>
      </c>
    </row>
    <row r="4054" spans="1:6">
      <c r="A4054" s="4" t="s">
        <v>1575</v>
      </c>
    </row>
    <row r="4055" spans="1:6">
      <c r="A4055" s="3" t="s">
        <v>990</v>
      </c>
    </row>
    <row r="4056" spans="1:6">
      <c r="A4056" s="4" t="s">
        <v>1276</v>
      </c>
      <c r="C4056" s="4" t="s">
        <v>305</v>
      </c>
    </row>
    <row r="4057" spans="1:6">
      <c r="A4057" s="4" t="s">
        <v>1576</v>
      </c>
    </row>
    <row r="4058" spans="1:6">
      <c r="A4058" s="3" t="s">
        <v>990</v>
      </c>
    </row>
    <row r="4059" spans="1:6">
      <c r="A4059" s="4" t="s">
        <v>1276</v>
      </c>
      <c r="C4059" s="4" t="s">
        <v>305</v>
      </c>
    </row>
    <row r="4060" spans="1:6">
      <c r="A4060" s="4" t="s">
        <v>1577</v>
      </c>
    </row>
    <row r="4061" spans="1:6">
      <c r="A4061" s="3" t="s">
        <v>990</v>
      </c>
    </row>
    <row r="4062" spans="1:6">
      <c r="A4062" s="4" t="s">
        <v>1276</v>
      </c>
      <c r="C4062" s="4" t="s">
        <v>305</v>
      </c>
    </row>
    <row r="4063" spans="1:6">
      <c r="A4063" s="4" t="s">
        <v>1578</v>
      </c>
    </row>
    <row r="4064" spans="1:6">
      <c r="A4064" s="3" t="s">
        <v>990</v>
      </c>
    </row>
    <row r="4065" spans="1:6">
      <c r="A4065" s="4" t="s">
        <v>1276</v>
      </c>
      <c r="C4065" s="4" t="s">
        <v>305</v>
      </c>
    </row>
    <row r="4066" spans="1:6">
      <c r="A4066" s="4" t="s">
        <v>1579</v>
      </c>
    </row>
    <row r="4067" spans="1:6">
      <c r="A4067" s="3" t="s">
        <v>990</v>
      </c>
    </row>
    <row r="4068" spans="1:6">
      <c r="A4068" s="4" t="s">
        <v>1276</v>
      </c>
      <c r="C4068" s="4" t="s">
        <v>305</v>
      </c>
    </row>
    <row r="4069" spans="1:6">
      <c r="A4069" s="4" t="s">
        <v>1580</v>
      </c>
    </row>
    <row r="4070" spans="1:6">
      <c r="A4070" s="3" t="s">
        <v>990</v>
      </c>
    </row>
    <row r="4071" spans="1:6">
      <c r="A4071" s="4" t="s">
        <v>1276</v>
      </c>
      <c r="C4071" s="4" t="s">
        <v>305</v>
      </c>
    </row>
    <row r="4072" spans="1:6">
      <c r="A4072" s="4" t="s">
        <v>1581</v>
      </c>
    </row>
    <row r="4073" spans="1:6">
      <c r="A4073" s="3" t="s">
        <v>990</v>
      </c>
    </row>
    <row r="4074" spans="1:6">
      <c r="A4074" s="4" t="s">
        <v>1276</v>
      </c>
      <c r="C4074" s="4" t="s">
        <v>305</v>
      </c>
    </row>
    <row r="4075" spans="1:6">
      <c r="A4075" s="4" t="s">
        <v>1582</v>
      </c>
    </row>
    <row r="4076" spans="1:6">
      <c r="A4076" s="3" t="s">
        <v>990</v>
      </c>
    </row>
    <row r="4077" spans="1:6">
      <c r="A4077" s="4" t="s">
        <v>1276</v>
      </c>
      <c r="C4077" s="4" t="s">
        <v>305</v>
      </c>
    </row>
    <row r="4078" spans="1:6">
      <c r="A4078" s="4" t="s">
        <v>1583</v>
      </c>
    </row>
    <row r="4079" spans="1:6">
      <c r="A4079" s="3" t="s">
        <v>990</v>
      </c>
    </row>
    <row r="4080" spans="1:6">
      <c r="A4080" s="4" t="s">
        <v>1276</v>
      </c>
      <c r="C4080" s="4" t="s">
        <v>305</v>
      </c>
    </row>
    <row r="4081" spans="1:6">
      <c r="A4081" s="4" t="s">
        <v>1584</v>
      </c>
    </row>
    <row r="4082" spans="1:6">
      <c r="A4082" s="3" t="s">
        <v>990</v>
      </c>
    </row>
    <row r="4083" spans="1:6">
      <c r="A4083" s="4" t="s">
        <v>1276</v>
      </c>
      <c r="C4083" s="4" t="s">
        <v>305</v>
      </c>
    </row>
    <row r="4084" spans="1:6">
      <c r="A4084" s="4" t="s">
        <v>1585</v>
      </c>
    </row>
    <row r="4085" spans="1:6">
      <c r="A4085" s="3" t="s">
        <v>990</v>
      </c>
    </row>
    <row r="4086" spans="1:6">
      <c r="A4086" s="4" t="s">
        <v>1276</v>
      </c>
      <c r="C4086" s="4" t="s">
        <v>305</v>
      </c>
    </row>
    <row r="4087" spans="1:6">
      <c r="A4087" s="4" t="s">
        <v>1586</v>
      </c>
    </row>
    <row r="4088" spans="1:6">
      <c r="A4088" s="3" t="s">
        <v>990</v>
      </c>
    </row>
    <row r="4089" spans="1:6">
      <c r="A4089" s="4" t="s">
        <v>1276</v>
      </c>
      <c r="C4089" s="4" t="s">
        <v>305</v>
      </c>
    </row>
    <row r="4090" spans="1:6">
      <c r="A4090" s="4" t="s">
        <v>1587</v>
      </c>
    </row>
    <row r="4091" spans="1:6">
      <c r="A4091" s="3" t="s">
        <v>990</v>
      </c>
    </row>
    <row r="4092" spans="1:6">
      <c r="A4092" s="4" t="s">
        <v>1276</v>
      </c>
      <c r="C4092" s="4" t="s">
        <v>305</v>
      </c>
    </row>
    <row r="4093" spans="1:6">
      <c r="A4093" s="4" t="s">
        <v>1588</v>
      </c>
    </row>
    <row r="4094" spans="1:6">
      <c r="A4094" s="3" t="s">
        <v>990</v>
      </c>
    </row>
    <row r="4095" spans="1:6">
      <c r="A4095" s="4" t="s">
        <v>1276</v>
      </c>
      <c r="C4095" s="4" t="s">
        <v>305</v>
      </c>
    </row>
    <row r="4096" spans="1:6">
      <c r="A4096" s="4" t="s">
        <v>1589</v>
      </c>
    </row>
    <row r="4097" spans="1:6">
      <c r="A4097" s="3" t="s">
        <v>990</v>
      </c>
    </row>
    <row r="4098" spans="1:6">
      <c r="A4098" s="4" t="s">
        <v>1276</v>
      </c>
      <c r="C4098" s="4" t="s">
        <v>305</v>
      </c>
    </row>
    <row r="4099" spans="1:6">
      <c r="A4099" s="4" t="s">
        <v>1590</v>
      </c>
    </row>
    <row r="4100" spans="1:6">
      <c r="A4100" s="3" t="s">
        <v>990</v>
      </c>
    </row>
    <row r="4101" spans="1:6">
      <c r="A4101" s="4" t="s">
        <v>1276</v>
      </c>
      <c r="C4101" s="4" t="s">
        <v>305</v>
      </c>
    </row>
    <row r="4102" spans="1:6">
      <c r="A4102" s="4" t="s">
        <v>1591</v>
      </c>
    </row>
    <row r="4103" spans="1:6">
      <c r="A4103" s="3" t="s">
        <v>990</v>
      </c>
    </row>
    <row r="4104" spans="1:6">
      <c r="A4104" s="4" t="s">
        <v>1276</v>
      </c>
      <c r="C4104" s="4" t="s">
        <v>305</v>
      </c>
    </row>
    <row r="4105" spans="1:6">
      <c r="A4105" s="4" t="s">
        <v>1592</v>
      </c>
    </row>
    <row r="4106" spans="1:6">
      <c r="A4106" s="3" t="s">
        <v>990</v>
      </c>
    </row>
    <row r="4107" spans="1:6">
      <c r="A4107" s="4" t="s">
        <v>1276</v>
      </c>
      <c r="C4107" s="4" t="s">
        <v>305</v>
      </c>
    </row>
    <row r="4108" spans="1:6">
      <c r="A4108" s="4" t="s">
        <v>1593</v>
      </c>
    </row>
    <row r="4109" spans="1:6">
      <c r="A4109" s="3" t="s">
        <v>990</v>
      </c>
    </row>
    <row r="4110" spans="1:6">
      <c r="A4110" s="4" t="s">
        <v>1276</v>
      </c>
      <c r="C4110" s="4" t="s">
        <v>305</v>
      </c>
    </row>
    <row r="4111" spans="1:6">
      <c r="A4111" s="4" t="s">
        <v>1594</v>
      </c>
    </row>
    <row r="4112" spans="1:6">
      <c r="A4112" s="3" t="s">
        <v>990</v>
      </c>
    </row>
    <row r="4113" spans="1:6">
      <c r="A4113" s="4" t="s">
        <v>1276</v>
      </c>
      <c r="C4113" s="4" t="s">
        <v>305</v>
      </c>
    </row>
    <row r="4114" spans="1:6">
      <c r="A4114" s="4" t="s">
        <v>1595</v>
      </c>
    </row>
    <row r="4115" spans="1:6">
      <c r="A4115" s="3" t="s">
        <v>990</v>
      </c>
    </row>
    <row r="4116" spans="1:6">
      <c r="A4116" s="4" t="s">
        <v>1276</v>
      </c>
      <c r="C4116" s="4" t="s">
        <v>305</v>
      </c>
    </row>
    <row r="4117" spans="1:6">
      <c r="A4117" s="4" t="s">
        <v>1596</v>
      </c>
    </row>
    <row r="4118" spans="1:6">
      <c r="A4118" s="3" t="s">
        <v>990</v>
      </c>
    </row>
    <row r="4119" spans="1:6">
      <c r="A4119" s="4" t="s">
        <v>1276</v>
      </c>
      <c r="C4119" s="4" t="s">
        <v>305</v>
      </c>
    </row>
    <row r="4120" spans="1:6">
      <c r="A4120" s="4" t="s">
        <v>1597</v>
      </c>
    </row>
    <row r="4121" spans="1:6">
      <c r="A4121" s="3" t="s">
        <v>990</v>
      </c>
    </row>
    <row r="4122" spans="1:6">
      <c r="A4122" s="4" t="s">
        <v>1276</v>
      </c>
      <c r="C4122" s="4" t="s">
        <v>305</v>
      </c>
    </row>
    <row r="4123" spans="1:6">
      <c r="A4123" s="4" t="s">
        <v>1598</v>
      </c>
    </row>
    <row r="4124" spans="1:6">
      <c r="A4124" s="3" t="s">
        <v>990</v>
      </c>
    </row>
    <row r="4125" spans="1:6">
      <c r="A4125" s="4" t="s">
        <v>1276</v>
      </c>
      <c r="C4125" s="4" t="s">
        <v>305</v>
      </c>
    </row>
    <row r="4126" spans="1:6">
      <c r="A4126" s="4" t="s">
        <v>1599</v>
      </c>
    </row>
    <row r="4127" spans="1:6">
      <c r="A4127" s="3" t="s">
        <v>990</v>
      </c>
    </row>
    <row r="4128" spans="1:6">
      <c r="A4128" s="4" t="s">
        <v>1276</v>
      </c>
      <c r="C4128" s="4" t="s">
        <v>305</v>
      </c>
    </row>
    <row r="4129" spans="1:6">
      <c r="A4129" s="4" t="s">
        <v>1600</v>
      </c>
    </row>
    <row r="4130" spans="1:6">
      <c r="A4130" s="3" t="s">
        <v>990</v>
      </c>
    </row>
    <row r="4131" spans="1:6">
      <c r="A4131" s="4" t="s">
        <v>1276</v>
      </c>
      <c r="C4131" s="4" t="s">
        <v>305</v>
      </c>
    </row>
    <row r="4132" spans="1:6">
      <c r="A4132" s="4" t="s">
        <v>1601</v>
      </c>
    </row>
    <row r="4133" spans="1:6">
      <c r="A4133" s="3" t="s">
        <v>990</v>
      </c>
    </row>
    <row r="4134" spans="1:6">
      <c r="A4134" s="4" t="s">
        <v>1276</v>
      </c>
      <c r="C4134" s="4" t="s">
        <v>305</v>
      </c>
    </row>
    <row r="4135" spans="1:6">
      <c r="A4135" s="4" t="s">
        <v>1602</v>
      </c>
    </row>
    <row r="4136" spans="1:6">
      <c r="A4136" s="3" t="s">
        <v>990</v>
      </c>
    </row>
    <row r="4137" spans="1:6">
      <c r="A4137" s="4" t="s">
        <v>1276</v>
      </c>
      <c r="C4137" s="4" t="s">
        <v>305</v>
      </c>
    </row>
    <row r="4138" spans="1:6">
      <c r="A4138" s="4" t="s">
        <v>1603</v>
      </c>
    </row>
    <row r="4139" spans="1:6">
      <c r="A4139" s="3" t="s">
        <v>990</v>
      </c>
    </row>
    <row r="4140" spans="1:6">
      <c r="A4140" s="4" t="s">
        <v>1276</v>
      </c>
      <c r="C4140" s="4" t="s">
        <v>305</v>
      </c>
    </row>
    <row r="4141" spans="1:6">
      <c r="A4141" s="4" t="s">
        <v>1604</v>
      </c>
    </row>
    <row r="4142" spans="1:6">
      <c r="A4142" s="3" t="s">
        <v>990</v>
      </c>
    </row>
    <row r="4143" spans="1:6">
      <c r="A4143" s="4" t="s">
        <v>1276</v>
      </c>
      <c r="C4143" s="4" t="s">
        <v>305</v>
      </c>
    </row>
    <row r="4144" spans="1:6">
      <c r="A4144" s="4" t="s">
        <v>1605</v>
      </c>
    </row>
    <row r="4145" spans="1:6">
      <c r="A4145" s="3" t="s">
        <v>990</v>
      </c>
    </row>
    <row r="4146" spans="1:6">
      <c r="A4146" s="4" t="s">
        <v>1276</v>
      </c>
      <c r="C4146" s="4" t="s">
        <v>305</v>
      </c>
    </row>
    <row r="4147" spans="1:6">
      <c r="A4147" s="4" t="s">
        <v>1606</v>
      </c>
    </row>
    <row r="4148" spans="1:6">
      <c r="A4148" s="3" t="s">
        <v>990</v>
      </c>
    </row>
    <row r="4149" spans="1:6">
      <c r="A4149" s="4" t="s">
        <v>1276</v>
      </c>
      <c r="C4149" s="4" t="s">
        <v>305</v>
      </c>
    </row>
    <row r="4150" spans="1:6">
      <c r="A4150" s="4" t="s">
        <v>1607</v>
      </c>
    </row>
    <row r="4151" spans="1:6">
      <c r="A4151" s="3" t="s">
        <v>990</v>
      </c>
    </row>
    <row r="4152" spans="1:6">
      <c r="A4152" s="4" t="s">
        <v>1276</v>
      </c>
      <c r="C4152" s="4" t="s">
        <v>305</v>
      </c>
    </row>
    <row r="4153" spans="1:6">
      <c r="A4153" s="4" t="s">
        <v>1608</v>
      </c>
    </row>
    <row r="4154" spans="1:6">
      <c r="A4154" s="3" t="s">
        <v>990</v>
      </c>
    </row>
    <row r="4155" spans="1:6">
      <c r="A4155" s="4" t="s">
        <v>1276</v>
      </c>
      <c r="C4155" s="4" t="s">
        <v>305</v>
      </c>
    </row>
    <row r="4156" spans="1:6">
      <c r="A4156" s="4" t="s">
        <v>1609</v>
      </c>
    </row>
    <row r="4157" spans="1:6">
      <c r="A4157" s="3" t="s">
        <v>990</v>
      </c>
    </row>
    <row r="4158" spans="1:6">
      <c r="A4158" s="4" t="s">
        <v>1276</v>
      </c>
      <c r="C4158" s="4" t="s">
        <v>305</v>
      </c>
    </row>
    <row r="4159" spans="1:6">
      <c r="A4159" s="4" t="s">
        <v>1610</v>
      </c>
    </row>
    <row r="4160" spans="1:6">
      <c r="A4160" s="3" t="s">
        <v>990</v>
      </c>
    </row>
    <row r="4161" spans="1:6">
      <c r="A4161" s="4" t="s">
        <v>1276</v>
      </c>
      <c r="C4161" s="4" t="s">
        <v>305</v>
      </c>
    </row>
    <row r="4162" spans="1:6">
      <c r="A4162" s="4" t="s">
        <v>1611</v>
      </c>
    </row>
    <row r="4163" spans="1:6">
      <c r="A4163" s="3" t="s">
        <v>990</v>
      </c>
    </row>
    <row r="4164" spans="1:6">
      <c r="A4164" s="4" t="s">
        <v>1276</v>
      </c>
      <c r="C4164" s="4" t="s">
        <v>305</v>
      </c>
    </row>
    <row r="4165" spans="1:6">
      <c r="A4165" s="4" t="s">
        <v>1612</v>
      </c>
    </row>
    <row r="4166" spans="1:6">
      <c r="A4166" s="3" t="s">
        <v>990</v>
      </c>
    </row>
    <row r="4167" spans="1:6">
      <c r="A4167" s="4" t="s">
        <v>1276</v>
      </c>
      <c r="C4167" s="4" t="s">
        <v>305</v>
      </c>
    </row>
    <row r="4168" spans="1:6">
      <c r="A4168" s="4" t="s">
        <v>1613</v>
      </c>
    </row>
    <row r="4169" spans="1:6">
      <c r="A4169" s="3" t="s">
        <v>990</v>
      </c>
    </row>
    <row r="4170" spans="1:6">
      <c r="A4170" s="4" t="s">
        <v>1276</v>
      </c>
      <c r="C4170" s="4" t="s">
        <v>305</v>
      </c>
    </row>
    <row r="4171" spans="1:6">
      <c r="A4171" s="4" t="s">
        <v>1614</v>
      </c>
    </row>
    <row r="4172" spans="1:6">
      <c r="A4172" s="3" t="s">
        <v>990</v>
      </c>
    </row>
    <row r="4173" spans="1:6">
      <c r="A4173" s="4" t="s">
        <v>1276</v>
      </c>
      <c r="C4173" s="4" t="s">
        <v>305</v>
      </c>
    </row>
    <row r="4174" spans="1:6">
      <c r="A4174" s="4" t="s">
        <v>1615</v>
      </c>
    </row>
    <row r="4175" spans="1:6">
      <c r="A4175" s="3" t="s">
        <v>990</v>
      </c>
    </row>
    <row r="4176" spans="1:6">
      <c r="A4176" s="4" t="s">
        <v>1276</v>
      </c>
      <c r="C4176" s="4" t="s">
        <v>305</v>
      </c>
    </row>
    <row r="4177" spans="1:6">
      <c r="A4177" s="4" t="s">
        <v>1616</v>
      </c>
    </row>
    <row r="4178" spans="1:6">
      <c r="A4178" s="3" t="s">
        <v>990</v>
      </c>
    </row>
    <row r="4179" spans="1:6">
      <c r="A4179" s="4" t="s">
        <v>1276</v>
      </c>
      <c r="C4179" s="4" t="s">
        <v>305</v>
      </c>
    </row>
    <row r="4180" spans="1:6">
      <c r="A4180" s="4" t="s">
        <v>1617</v>
      </c>
    </row>
    <row r="4181" spans="1:6">
      <c r="A4181" s="3" t="s">
        <v>990</v>
      </c>
    </row>
    <row r="4182" spans="1:6">
      <c r="A4182" s="4" t="s">
        <v>1276</v>
      </c>
      <c r="C4182" s="4" t="s">
        <v>305</v>
      </c>
    </row>
    <row r="4183" spans="1:6">
      <c r="A4183" s="4" t="s">
        <v>1618</v>
      </c>
    </row>
    <row r="4184" spans="1:6">
      <c r="A4184" s="3" t="s">
        <v>990</v>
      </c>
    </row>
    <row r="4185" spans="1:6">
      <c r="A4185" s="4" t="s">
        <v>1276</v>
      </c>
      <c r="C4185" s="4" t="s">
        <v>305</v>
      </c>
    </row>
    <row r="4186" spans="1:6">
      <c r="A4186" s="4" t="s">
        <v>1619</v>
      </c>
    </row>
    <row r="4187" spans="1:6">
      <c r="A4187" s="3" t="s">
        <v>990</v>
      </c>
    </row>
    <row r="4188" spans="1:6">
      <c r="A4188" s="4" t="s">
        <v>1276</v>
      </c>
      <c r="C4188" s="4" t="s">
        <v>305</v>
      </c>
    </row>
    <row r="4189" spans="1:6">
      <c r="A4189" s="4" t="s">
        <v>1620</v>
      </c>
    </row>
    <row r="4190" spans="1:6">
      <c r="A4190" s="3" t="s">
        <v>990</v>
      </c>
    </row>
    <row r="4191" spans="1:6">
      <c r="A4191" s="4" t="s">
        <v>1276</v>
      </c>
      <c r="C4191" s="4" t="s">
        <v>305</v>
      </c>
    </row>
    <row r="4192" spans="1:6">
      <c r="A4192" s="4" t="s">
        <v>1621</v>
      </c>
    </row>
    <row r="4193" spans="1:6">
      <c r="A4193" s="3" t="s">
        <v>990</v>
      </c>
    </row>
    <row r="4194" spans="1:6">
      <c r="A4194" s="4" t="s">
        <v>1276</v>
      </c>
      <c r="C4194" s="4" t="s">
        <v>305</v>
      </c>
    </row>
    <row r="4195" spans="1:6">
      <c r="A4195" s="4" t="s">
        <v>1622</v>
      </c>
    </row>
    <row r="4196" spans="1:6">
      <c r="A4196" s="3" t="s">
        <v>990</v>
      </c>
    </row>
    <row r="4197" spans="1:6">
      <c r="A4197" s="4" t="s">
        <v>1276</v>
      </c>
      <c r="C4197" s="4" t="s">
        <v>305</v>
      </c>
    </row>
    <row r="4198" spans="1:6">
      <c r="A4198" s="4" t="s">
        <v>1623</v>
      </c>
    </row>
    <row r="4199" spans="1:6">
      <c r="A4199" s="3" t="s">
        <v>990</v>
      </c>
    </row>
    <row r="4200" spans="1:6">
      <c r="A4200" s="4" t="s">
        <v>1276</v>
      </c>
      <c r="C4200" s="4" t="s">
        <v>305</v>
      </c>
    </row>
    <row r="4201" spans="1:6">
      <c r="A4201" s="4" t="s">
        <v>1624</v>
      </c>
    </row>
    <row r="4202" spans="1:6">
      <c r="A4202" s="3" t="s">
        <v>990</v>
      </c>
    </row>
    <row r="4203" spans="1:6">
      <c r="A4203" s="4" t="s">
        <v>1276</v>
      </c>
      <c r="C4203" s="4" t="s">
        <v>305</v>
      </c>
    </row>
    <row r="4204" spans="1:6">
      <c r="A4204" s="4" t="s">
        <v>1625</v>
      </c>
    </row>
    <row r="4205" spans="1:6">
      <c r="A4205" s="3" t="s">
        <v>990</v>
      </c>
    </row>
    <row r="4206" spans="1:6">
      <c r="A4206" s="4" t="s">
        <v>1276</v>
      </c>
      <c r="C4206" s="4" t="s">
        <v>305</v>
      </c>
    </row>
    <row r="4207" spans="1:6">
      <c r="A4207" s="4" t="s">
        <v>1626</v>
      </c>
    </row>
    <row r="4208" spans="1:6">
      <c r="A4208" s="3" t="s">
        <v>990</v>
      </c>
    </row>
    <row r="4209" spans="1:6">
      <c r="A4209" s="4" t="s">
        <v>1276</v>
      </c>
      <c r="C4209" s="4" t="s">
        <v>305</v>
      </c>
    </row>
    <row r="4210" spans="1:6">
      <c r="A4210" s="4" t="s">
        <v>1627</v>
      </c>
    </row>
    <row r="4211" spans="1:6">
      <c r="A4211" s="3" t="s">
        <v>990</v>
      </c>
    </row>
    <row r="4212" spans="1:6">
      <c r="A4212" s="4" t="s">
        <v>1276</v>
      </c>
      <c r="C4212" s="4" t="s">
        <v>305</v>
      </c>
    </row>
    <row r="4213" spans="1:6">
      <c r="A4213" s="4" t="s">
        <v>1628</v>
      </c>
    </row>
    <row r="4214" spans="1:6">
      <c r="A4214" s="3" t="s">
        <v>990</v>
      </c>
    </row>
    <row r="4215" spans="1:6">
      <c r="A4215" s="4" t="s">
        <v>1276</v>
      </c>
      <c r="C4215" s="4" t="s">
        <v>305</v>
      </c>
    </row>
    <row r="4216" spans="1:6">
      <c r="A4216" s="4" t="s">
        <v>1629</v>
      </c>
    </row>
    <row r="4217" spans="1:6">
      <c r="A4217" s="3" t="s">
        <v>990</v>
      </c>
    </row>
    <row r="4218" spans="1:6">
      <c r="A4218" s="4" t="s">
        <v>1276</v>
      </c>
      <c r="C4218" s="4" t="s">
        <v>305</v>
      </c>
    </row>
    <row r="4219" spans="1:6">
      <c r="A4219" s="4" t="s">
        <v>1630</v>
      </c>
    </row>
    <row r="4220" spans="1:6">
      <c r="A4220" s="3" t="s">
        <v>990</v>
      </c>
    </row>
    <row r="4221" spans="1:6">
      <c r="A4221" s="4" t="s">
        <v>1276</v>
      </c>
      <c r="C4221" s="4" t="s">
        <v>305</v>
      </c>
    </row>
    <row r="4222" spans="1:6">
      <c r="A4222" s="4" t="s">
        <v>1631</v>
      </c>
    </row>
    <row r="4223" spans="1:6">
      <c r="A4223" s="3" t="s">
        <v>990</v>
      </c>
    </row>
    <row r="4224" spans="1:6">
      <c r="A4224" s="4" t="s">
        <v>1276</v>
      </c>
      <c r="C4224" s="4" t="s">
        <v>305</v>
      </c>
    </row>
    <row r="4225" spans="1:6">
      <c r="A4225" s="4" t="s">
        <v>1632</v>
      </c>
    </row>
    <row r="4226" spans="1:6">
      <c r="A4226" s="3" t="s">
        <v>990</v>
      </c>
    </row>
    <row r="4227" spans="1:6">
      <c r="A4227" s="4" t="s">
        <v>1276</v>
      </c>
      <c r="C4227" s="4" t="s">
        <v>305</v>
      </c>
    </row>
    <row r="4228" spans="1:6">
      <c r="A4228" s="4" t="s">
        <v>1633</v>
      </c>
    </row>
    <row r="4229" spans="1:6">
      <c r="A4229" s="3" t="s">
        <v>990</v>
      </c>
    </row>
    <row r="4230" spans="1:6">
      <c r="A4230" s="4" t="s">
        <v>1276</v>
      </c>
      <c r="C4230" s="4" t="s">
        <v>305</v>
      </c>
    </row>
    <row r="4231" spans="1:6">
      <c r="A4231" s="4" t="s">
        <v>1634</v>
      </c>
    </row>
    <row r="4232" spans="1:6">
      <c r="A4232" s="3" t="s">
        <v>990</v>
      </c>
    </row>
    <row r="4233" spans="1:6">
      <c r="A4233" s="4" t="s">
        <v>1276</v>
      </c>
      <c r="C4233" s="4" t="s">
        <v>305</v>
      </c>
    </row>
    <row r="4234" spans="1:6">
      <c r="A4234" s="4" t="s">
        <v>1635</v>
      </c>
    </row>
    <row r="4235" spans="1:6">
      <c r="A4235" s="3" t="s">
        <v>990</v>
      </c>
    </row>
    <row r="4236" spans="1:6">
      <c r="A4236" s="4" t="s">
        <v>1276</v>
      </c>
      <c r="C4236" s="4" t="s">
        <v>305</v>
      </c>
    </row>
    <row r="4237" spans="1:6">
      <c r="A4237" s="4" t="s">
        <v>1636</v>
      </c>
    </row>
    <row r="4238" spans="1:6">
      <c r="A4238" s="3" t="s">
        <v>990</v>
      </c>
    </row>
    <row r="4239" spans="1:6">
      <c r="A4239" s="4" t="s">
        <v>1276</v>
      </c>
      <c r="C4239" s="4" t="s">
        <v>305</v>
      </c>
    </row>
    <row r="4240" spans="1:6">
      <c r="A4240" s="4" t="s">
        <v>1637</v>
      </c>
    </row>
    <row r="4241" spans="1:6">
      <c r="A4241" s="3" t="s">
        <v>990</v>
      </c>
    </row>
    <row r="4242" spans="1:6">
      <c r="A4242" s="4" t="s">
        <v>1276</v>
      </c>
      <c r="C4242" s="4" t="s">
        <v>305</v>
      </c>
    </row>
    <row r="4243" spans="1:6">
      <c r="A4243" s="4" t="s">
        <v>1638</v>
      </c>
    </row>
    <row r="4244" spans="1:6">
      <c r="A4244" s="3" t="s">
        <v>990</v>
      </c>
    </row>
    <row r="4245" spans="1:6">
      <c r="A4245" s="4" t="s">
        <v>1276</v>
      </c>
      <c r="C4245" s="4" t="s">
        <v>305</v>
      </c>
    </row>
    <row r="4246" spans="1:6">
      <c r="A4246" s="4" t="s">
        <v>1638</v>
      </c>
    </row>
    <row r="4247" spans="1:6">
      <c r="A4247" s="3" t="s">
        <v>990</v>
      </c>
    </row>
    <row r="4248" spans="1:6">
      <c r="A4248" s="4" t="s">
        <v>1276</v>
      </c>
      <c r="C4248" s="4" t="s">
        <v>305</v>
      </c>
    </row>
    <row r="4249" spans="1:6">
      <c r="A4249" s="4" t="s">
        <v>1639</v>
      </c>
    </row>
    <row r="4250" spans="1:6">
      <c r="A4250" s="3" t="s">
        <v>990</v>
      </c>
    </row>
    <row r="4251" spans="1:6">
      <c r="A4251" s="4" t="s">
        <v>1276</v>
      </c>
      <c r="C4251" s="4" t="s">
        <v>305</v>
      </c>
    </row>
    <row r="4252" spans="1:6">
      <c r="A4252" s="4" t="s">
        <v>1640</v>
      </c>
    </row>
    <row r="4253" spans="1:6">
      <c r="A4253" s="3" t="s">
        <v>990</v>
      </c>
    </row>
    <row r="4254" spans="1:6">
      <c r="A4254" s="4" t="s">
        <v>1276</v>
      </c>
      <c r="C4254" s="4" t="s">
        <v>305</v>
      </c>
    </row>
    <row r="4255" spans="1:6">
      <c r="A4255" s="4" t="s">
        <v>1641</v>
      </c>
    </row>
    <row r="4256" spans="1:6">
      <c r="A4256" s="3" t="s">
        <v>990</v>
      </c>
    </row>
    <row r="4257" spans="1:6">
      <c r="A4257" s="4" t="s">
        <v>1276</v>
      </c>
      <c r="C4257" s="4" t="s">
        <v>305</v>
      </c>
    </row>
    <row r="4258" spans="1:6">
      <c r="A4258" s="4" t="s">
        <v>1642</v>
      </c>
    </row>
    <row r="4259" spans="1:6">
      <c r="A4259" s="3" t="s">
        <v>990</v>
      </c>
    </row>
    <row r="4260" spans="1:6">
      <c r="A4260" s="4" t="s">
        <v>1276</v>
      </c>
      <c r="C4260" s="4" t="s">
        <v>305</v>
      </c>
    </row>
    <row r="4261" spans="1:6">
      <c r="A4261" s="4" t="s">
        <v>1643</v>
      </c>
    </row>
    <row r="4262" spans="1:6">
      <c r="A4262" s="3" t="s">
        <v>990</v>
      </c>
    </row>
    <row r="4263" spans="1:6">
      <c r="A4263" s="4" t="s">
        <v>1276</v>
      </c>
      <c r="C4263" s="4" t="s">
        <v>305</v>
      </c>
    </row>
    <row r="4264" spans="1:6">
      <c r="A4264" s="4" t="s">
        <v>1644</v>
      </c>
    </row>
    <row r="4265" spans="1:6">
      <c r="A4265" s="3" t="s">
        <v>990</v>
      </c>
    </row>
    <row r="4266" spans="1:6">
      <c r="A4266" s="4" t="s">
        <v>1276</v>
      </c>
      <c r="C4266" s="4" t="s">
        <v>305</v>
      </c>
    </row>
    <row r="4267" spans="1:6">
      <c r="A4267" s="4" t="s">
        <v>1645</v>
      </c>
    </row>
    <row r="4268" spans="1:6">
      <c r="A4268" s="3" t="s">
        <v>990</v>
      </c>
    </row>
    <row r="4269" spans="1:6">
      <c r="A4269" s="4" t="s">
        <v>1276</v>
      </c>
      <c r="C4269" s="4" t="s">
        <v>305</v>
      </c>
    </row>
    <row r="4270" spans="1:6">
      <c r="A4270" s="4" t="s">
        <v>1646</v>
      </c>
    </row>
    <row r="4271" spans="1:6">
      <c r="A4271" s="3" t="s">
        <v>990</v>
      </c>
    </row>
    <row r="4272" spans="1:6">
      <c r="A4272" s="4" t="s">
        <v>1276</v>
      </c>
      <c r="C4272" s="4" t="s">
        <v>305</v>
      </c>
    </row>
    <row r="4273" spans="1:6">
      <c r="A4273" s="4" t="s">
        <v>1647</v>
      </c>
    </row>
    <row r="4274" spans="1:6">
      <c r="A4274" s="3" t="s">
        <v>990</v>
      </c>
    </row>
    <row r="4275" spans="1:6">
      <c r="A4275" s="4" t="s">
        <v>1276</v>
      </c>
      <c r="C4275" s="4" t="s">
        <v>305</v>
      </c>
    </row>
    <row r="4276" spans="1:6">
      <c r="A4276" s="4" t="s">
        <v>1648</v>
      </c>
    </row>
    <row r="4277" spans="1:6">
      <c r="A4277" s="3" t="s">
        <v>990</v>
      </c>
    </row>
    <row r="4278" spans="1:6">
      <c r="A4278" s="4" t="s">
        <v>1276</v>
      </c>
      <c r="C4278" s="4" t="s">
        <v>305</v>
      </c>
    </row>
    <row r="4279" spans="1:6">
      <c r="A4279" s="4" t="s">
        <v>1649</v>
      </c>
    </row>
    <row r="4280" spans="1:6">
      <c r="A4280" s="3" t="s">
        <v>990</v>
      </c>
    </row>
    <row r="4281" spans="1:6">
      <c r="A4281" s="4" t="s">
        <v>1276</v>
      </c>
      <c r="C4281" s="4" t="s">
        <v>305</v>
      </c>
    </row>
    <row r="4282" spans="1:6">
      <c r="A4282" s="4" t="s">
        <v>1650</v>
      </c>
    </row>
    <row r="4283" spans="1:6">
      <c r="A4283" s="3" t="s">
        <v>990</v>
      </c>
    </row>
    <row r="4284" spans="1:6">
      <c r="A4284" s="4" t="s">
        <v>1276</v>
      </c>
      <c r="C4284" s="4" t="s">
        <v>305</v>
      </c>
    </row>
    <row r="4285" spans="1:6">
      <c r="A4285" s="4" t="s">
        <v>1651</v>
      </c>
    </row>
    <row r="4286" spans="1:6">
      <c r="A4286" s="3" t="s">
        <v>990</v>
      </c>
    </row>
    <row r="4287" spans="1:6">
      <c r="A4287" s="4" t="s">
        <v>1276</v>
      </c>
      <c r="C4287" s="4" t="s">
        <v>305</v>
      </c>
    </row>
    <row r="4288" spans="1:6">
      <c r="A4288" s="4" t="s">
        <v>1652</v>
      </c>
    </row>
    <row r="4289" spans="1:6">
      <c r="A4289" s="3" t="s">
        <v>990</v>
      </c>
    </row>
    <row r="4290" spans="1:6">
      <c r="A4290" s="4" t="s">
        <v>1276</v>
      </c>
      <c r="C4290" s="4" t="s">
        <v>305</v>
      </c>
    </row>
    <row r="4291" spans="1:6">
      <c r="A4291" s="4" t="s">
        <v>1653</v>
      </c>
    </row>
    <row r="4292" spans="1:6">
      <c r="A4292" s="3" t="s">
        <v>990</v>
      </c>
    </row>
    <row r="4293" spans="1:6">
      <c r="A4293" s="4" t="s">
        <v>1276</v>
      </c>
      <c r="C4293" s="4" t="s">
        <v>305</v>
      </c>
    </row>
    <row r="4294" spans="1:6">
      <c r="A4294" s="4" t="s">
        <v>1654</v>
      </c>
    </row>
    <row r="4295" spans="1:6">
      <c r="A4295" s="3" t="s">
        <v>990</v>
      </c>
    </row>
    <row r="4296" spans="1:6">
      <c r="A4296" s="4" t="s">
        <v>1276</v>
      </c>
      <c r="C4296" s="4" t="s">
        <v>305</v>
      </c>
    </row>
    <row r="4297" spans="1:6">
      <c r="A4297" s="4" t="s">
        <v>1655</v>
      </c>
    </row>
    <row r="4298" spans="1:6">
      <c r="A4298" s="3" t="s">
        <v>990</v>
      </c>
    </row>
    <row r="4299" spans="1:6">
      <c r="A4299" s="4" t="s">
        <v>1276</v>
      </c>
      <c r="C4299" s="4" t="s">
        <v>305</v>
      </c>
    </row>
    <row r="4300" spans="1:6">
      <c r="A4300" s="4" t="s">
        <v>1656</v>
      </c>
    </row>
    <row r="4301" spans="1:6">
      <c r="A4301" s="3" t="s">
        <v>990</v>
      </c>
    </row>
    <row r="4302" spans="1:6">
      <c r="A4302" s="4" t="s">
        <v>1276</v>
      </c>
      <c r="C4302" s="4" t="s">
        <v>305</v>
      </c>
    </row>
    <row r="4303" spans="1:6">
      <c r="A4303" s="4" t="s">
        <v>1657</v>
      </c>
    </row>
    <row r="4304" spans="1:6">
      <c r="A4304" s="3" t="s">
        <v>990</v>
      </c>
    </row>
    <row r="4305" spans="1:6">
      <c r="A4305" s="4" t="s">
        <v>1276</v>
      </c>
      <c r="C4305" s="4" t="s">
        <v>305</v>
      </c>
    </row>
    <row r="4306" spans="1:6">
      <c r="A4306" s="4" t="s">
        <v>1658</v>
      </c>
    </row>
    <row r="4307" spans="1:6">
      <c r="A4307" s="3" t="s">
        <v>990</v>
      </c>
    </row>
    <row r="4308" spans="1:6">
      <c r="A4308" s="4" t="s">
        <v>1276</v>
      </c>
      <c r="C4308" s="4" t="s">
        <v>305</v>
      </c>
    </row>
    <row r="4309" spans="1:6">
      <c r="A4309" s="4" t="s">
        <v>1659</v>
      </c>
    </row>
    <row r="4310" spans="1:6">
      <c r="A4310" s="3" t="s">
        <v>990</v>
      </c>
    </row>
    <row r="4311" spans="1:6">
      <c r="A4311" s="4" t="s">
        <v>1276</v>
      </c>
      <c r="C4311" s="4" t="s">
        <v>305</v>
      </c>
    </row>
    <row r="4312" spans="1:6">
      <c r="A4312" s="4" t="s">
        <v>1660</v>
      </c>
    </row>
    <row r="4313" spans="1:6">
      <c r="A4313" s="3" t="s">
        <v>990</v>
      </c>
    </row>
    <row r="4314" spans="1:6">
      <c r="A4314" s="4" t="s">
        <v>1276</v>
      </c>
      <c r="C4314" s="4" t="s">
        <v>1661</v>
      </c>
    </row>
    <row r="4315" spans="1:6">
      <c r="A4315" s="4" t="s">
        <v>1662</v>
      </c>
    </row>
    <row r="4316" spans="1:6">
      <c r="A4316" s="3" t="s">
        <v>990</v>
      </c>
    </row>
    <row r="4317" spans="1:6">
      <c r="A4317" s="4" t="s">
        <v>1276</v>
      </c>
      <c r="C4317" s="4" t="s">
        <v>305</v>
      </c>
    </row>
    <row r="4318" spans="1:6">
      <c r="A4318" s="4" t="s">
        <v>1663</v>
      </c>
    </row>
    <row r="4319" spans="1:6">
      <c r="A4319" s="3" t="s">
        <v>990</v>
      </c>
    </row>
    <row r="4320" spans="1:6">
      <c r="A4320" s="4" t="s">
        <v>1276</v>
      </c>
      <c r="C4320" s="4" t="s">
        <v>305</v>
      </c>
    </row>
    <row r="4321" spans="1:6">
      <c r="A4321" s="4" t="s">
        <v>1664</v>
      </c>
    </row>
    <row r="4322" spans="1:6">
      <c r="A4322" s="3" t="s">
        <v>990</v>
      </c>
    </row>
    <row r="4323" spans="1:6">
      <c r="A4323" s="4" t="s">
        <v>1276</v>
      </c>
      <c r="C4323" s="4" t="s">
        <v>1665</v>
      </c>
    </row>
    <row r="4324" spans="1:6">
      <c r="A4324" s="4" t="s">
        <v>1666</v>
      </c>
    </row>
    <row r="4325" spans="1:6">
      <c r="A4325" s="3" t="s">
        <v>990</v>
      </c>
    </row>
    <row r="4326" spans="1:6">
      <c r="A4326" s="4" t="s">
        <v>1276</v>
      </c>
      <c r="C4326" s="4" t="s">
        <v>305</v>
      </c>
    </row>
    <row r="4327" spans="1:6">
      <c r="A4327" s="4" t="s">
        <v>1667</v>
      </c>
    </row>
    <row r="4328" spans="1:6">
      <c r="A4328" s="3" t="s">
        <v>990</v>
      </c>
    </row>
    <row r="4329" spans="1:6">
      <c r="A4329" s="4" t="s">
        <v>1276</v>
      </c>
      <c r="C4329" s="4" t="s">
        <v>305</v>
      </c>
    </row>
    <row r="4330" spans="1:6">
      <c r="A4330" s="4" t="s">
        <v>1668</v>
      </c>
    </row>
    <row r="4331" spans="1:6">
      <c r="A4331" s="3" t="s">
        <v>990</v>
      </c>
    </row>
    <row r="4332" spans="1:6">
      <c r="A4332" s="4" t="s">
        <v>1276</v>
      </c>
      <c r="C4332" s="4" t="s">
        <v>305</v>
      </c>
    </row>
    <row r="4333" spans="1:6">
      <c r="A4333" s="4" t="s">
        <v>1669</v>
      </c>
    </row>
    <row r="4334" spans="1:6">
      <c r="A4334" s="3" t="s">
        <v>990</v>
      </c>
    </row>
    <row r="4335" spans="1:6">
      <c r="A4335" s="4" t="s">
        <v>1276</v>
      </c>
      <c r="C4335" s="4" t="s">
        <v>305</v>
      </c>
    </row>
    <row r="4336" spans="1:6">
      <c r="A4336" s="4" t="s">
        <v>1670</v>
      </c>
    </row>
    <row r="4337" spans="1:6">
      <c r="A4337" s="3" t="s">
        <v>990</v>
      </c>
    </row>
    <row r="4338" spans="1:6">
      <c r="A4338" s="4" t="s">
        <v>1276</v>
      </c>
      <c r="C4338" s="4" t="s">
        <v>305</v>
      </c>
    </row>
    <row r="4339" spans="1:6">
      <c r="A4339" s="4" t="s">
        <v>1671</v>
      </c>
    </row>
    <row r="4340" spans="1:6">
      <c r="A4340" s="3" t="s">
        <v>990</v>
      </c>
    </row>
    <row r="4341" spans="1:6">
      <c r="A4341" s="4" t="s">
        <v>1276</v>
      </c>
      <c r="C4341" s="4" t="s">
        <v>305</v>
      </c>
    </row>
    <row r="4342" spans="1:6">
      <c r="A4342" s="4" t="s">
        <v>1672</v>
      </c>
    </row>
    <row r="4343" spans="1:6">
      <c r="A4343" s="3" t="s">
        <v>990</v>
      </c>
    </row>
    <row r="4344" spans="1:6">
      <c r="A4344" s="4" t="s">
        <v>1276</v>
      </c>
      <c r="C4344" s="4" t="s">
        <v>305</v>
      </c>
    </row>
    <row r="4345" spans="1:6">
      <c r="A4345" s="4" t="s">
        <v>1673</v>
      </c>
    </row>
    <row r="4346" spans="1:6">
      <c r="A4346" s="3" t="s">
        <v>990</v>
      </c>
    </row>
    <row r="4347" spans="1:6">
      <c r="A4347" s="4" t="s">
        <v>1276</v>
      </c>
      <c r="C4347" s="4" t="s">
        <v>305</v>
      </c>
    </row>
    <row r="4348" spans="1:6">
      <c r="A4348" s="4" t="s">
        <v>1674</v>
      </c>
    </row>
    <row r="4349" spans="1:6">
      <c r="A4349" s="3" t="s">
        <v>990</v>
      </c>
    </row>
    <row r="4350" spans="1:6">
      <c r="A4350" s="4" t="s">
        <v>1276</v>
      </c>
      <c r="C4350" s="4" t="s">
        <v>305</v>
      </c>
    </row>
    <row r="4351" spans="1:6">
      <c r="A4351" s="4" t="s">
        <v>1675</v>
      </c>
    </row>
    <row r="4352" spans="1:6">
      <c r="A4352" s="3" t="s">
        <v>990</v>
      </c>
    </row>
    <row r="4353" spans="1:6">
      <c r="A4353" s="4" t="s">
        <v>1276</v>
      </c>
      <c r="C4353" s="4" t="s">
        <v>305</v>
      </c>
    </row>
    <row r="4354" spans="1:6">
      <c r="A4354" s="4" t="s">
        <v>1676</v>
      </c>
    </row>
    <row r="4355" spans="1:6">
      <c r="A4355" s="3" t="s">
        <v>990</v>
      </c>
    </row>
    <row r="4356" spans="1:6">
      <c r="A4356" s="4" t="s">
        <v>1276</v>
      </c>
      <c r="C4356" s="4" t="s">
        <v>305</v>
      </c>
    </row>
    <row r="4357" spans="1:6">
      <c r="A4357" s="4" t="s">
        <v>1677</v>
      </c>
    </row>
    <row r="4358" spans="1:6">
      <c r="A4358" s="3" t="s">
        <v>990</v>
      </c>
    </row>
    <row r="4359" spans="1:6">
      <c r="A4359" s="4" t="s">
        <v>1276</v>
      </c>
      <c r="C4359" s="4" t="s">
        <v>305</v>
      </c>
    </row>
    <row r="4360" spans="1:6">
      <c r="A4360" s="4" t="s">
        <v>1678</v>
      </c>
    </row>
    <row r="4361" spans="1:6">
      <c r="A4361" s="3" t="s">
        <v>990</v>
      </c>
    </row>
    <row r="4362" spans="1:6">
      <c r="A4362" s="4" t="s">
        <v>1276</v>
      </c>
      <c r="C4362" s="4" t="s">
        <v>305</v>
      </c>
    </row>
    <row r="4363" spans="1:6">
      <c r="A4363" s="4" t="s">
        <v>1679</v>
      </c>
    </row>
    <row r="4364" spans="1:6">
      <c r="A4364" s="3" t="s">
        <v>990</v>
      </c>
    </row>
    <row r="4365" spans="1:6">
      <c r="A4365" s="4" t="s">
        <v>1276</v>
      </c>
      <c r="C4365" s="4" t="s">
        <v>305</v>
      </c>
    </row>
    <row r="4366" spans="1:6">
      <c r="A4366" s="4" t="s">
        <v>1680</v>
      </c>
    </row>
    <row r="4367" spans="1:6">
      <c r="A4367" s="3" t="s">
        <v>990</v>
      </c>
    </row>
    <row r="4368" spans="1:6">
      <c r="A4368" s="4" t="s">
        <v>1276</v>
      </c>
      <c r="C4368" s="4" t="s">
        <v>305</v>
      </c>
    </row>
    <row r="4369" spans="1:6">
      <c r="A4369" s="4" t="s">
        <v>1681</v>
      </c>
    </row>
    <row r="4370" spans="1:6">
      <c r="A4370" s="3" t="s">
        <v>990</v>
      </c>
    </row>
    <row r="4371" spans="1:6">
      <c r="A4371" s="4" t="s">
        <v>1276</v>
      </c>
      <c r="C4371" s="4" t="s">
        <v>305</v>
      </c>
    </row>
    <row r="4372" spans="1:6">
      <c r="A4372" s="4" t="s">
        <v>1682</v>
      </c>
    </row>
    <row r="4373" spans="1:6">
      <c r="A4373" s="3" t="s">
        <v>990</v>
      </c>
    </row>
    <row r="4374" spans="1:6">
      <c r="A4374" s="4" t="s">
        <v>1276</v>
      </c>
      <c r="C4374" s="4" t="s">
        <v>305</v>
      </c>
    </row>
    <row r="4375" spans="1:6">
      <c r="A4375" s="4" t="s">
        <v>1683</v>
      </c>
    </row>
    <row r="4376" spans="1:6">
      <c r="A4376" s="3" t="s">
        <v>990</v>
      </c>
    </row>
    <row r="4377" spans="1:6">
      <c r="A4377" s="4" t="s">
        <v>1276</v>
      </c>
      <c r="C4377" s="4" t="s">
        <v>305</v>
      </c>
    </row>
    <row r="4378" spans="1:6">
      <c r="A4378" s="4" t="s">
        <v>1684</v>
      </c>
    </row>
    <row r="4379" spans="1:6">
      <c r="A4379" s="3" t="s">
        <v>990</v>
      </c>
    </row>
    <row r="4380" spans="1:6">
      <c r="A4380" s="4" t="s">
        <v>1276</v>
      </c>
      <c r="C4380" s="4" t="s">
        <v>305</v>
      </c>
    </row>
    <row r="4381" spans="1:6">
      <c r="A4381" s="4" t="s">
        <v>1685</v>
      </c>
    </row>
    <row r="4382" spans="1:6">
      <c r="A4382" s="3" t="s">
        <v>990</v>
      </c>
    </row>
    <row r="4383" spans="1:6">
      <c r="A4383" s="4" t="s">
        <v>1276</v>
      </c>
      <c r="C4383" s="4" t="s">
        <v>305</v>
      </c>
    </row>
    <row r="4384" spans="1:6">
      <c r="A4384" s="4" t="s">
        <v>1686</v>
      </c>
    </row>
    <row r="4385" spans="1:6">
      <c r="A4385" s="3" t="s">
        <v>990</v>
      </c>
    </row>
    <row r="4386" spans="1:6">
      <c r="A4386" s="4" t="s">
        <v>1276</v>
      </c>
      <c r="C4386" s="4" t="s">
        <v>305</v>
      </c>
    </row>
    <row r="4387" spans="1:6">
      <c r="A4387" s="4" t="s">
        <v>1687</v>
      </c>
    </row>
    <row r="4388" spans="1:6">
      <c r="A4388" s="3" t="s">
        <v>990</v>
      </c>
    </row>
    <row r="4389" spans="1:6">
      <c r="A4389" s="4" t="s">
        <v>1276</v>
      </c>
      <c r="C4389" s="4" t="s">
        <v>305</v>
      </c>
    </row>
    <row r="4390" spans="1:6">
      <c r="A4390" s="4" t="s">
        <v>1688</v>
      </c>
    </row>
    <row r="4391" spans="1:6">
      <c r="A4391" s="3" t="s">
        <v>990</v>
      </c>
    </row>
    <row r="4392" spans="1:6">
      <c r="A4392" s="4" t="s">
        <v>1276</v>
      </c>
      <c r="C4392" s="4" t="s">
        <v>305</v>
      </c>
    </row>
    <row r="4393" spans="1:6">
      <c r="A4393" s="4" t="s">
        <v>1689</v>
      </c>
    </row>
    <row r="4394" spans="1:6">
      <c r="A4394" s="3" t="s">
        <v>990</v>
      </c>
    </row>
    <row r="4395" spans="1:6">
      <c r="A4395" s="4" t="s">
        <v>1276</v>
      </c>
      <c r="C4395" s="4" t="s">
        <v>305</v>
      </c>
    </row>
    <row r="4396" spans="1:6">
      <c r="A4396" s="4" t="s">
        <v>1690</v>
      </c>
    </row>
    <row r="4397" spans="1:6">
      <c r="A4397" s="3" t="s">
        <v>990</v>
      </c>
    </row>
    <row r="4398" spans="1:6">
      <c r="A4398" s="4" t="s">
        <v>1276</v>
      </c>
      <c r="C4398" s="4" t="s">
        <v>305</v>
      </c>
    </row>
    <row r="4399" spans="1:6">
      <c r="A4399" s="4" t="s">
        <v>1691</v>
      </c>
    </row>
    <row r="4400" spans="1:6">
      <c r="A4400" s="3" t="s">
        <v>990</v>
      </c>
    </row>
    <row r="4401" spans="1:6">
      <c r="A4401" s="4" t="s">
        <v>1276</v>
      </c>
      <c r="C4401" s="4" t="s">
        <v>305</v>
      </c>
    </row>
    <row r="4402" spans="1:6">
      <c r="A4402" s="4" t="s">
        <v>1692</v>
      </c>
    </row>
    <row r="4403" spans="1:6">
      <c r="A4403" s="3" t="s">
        <v>990</v>
      </c>
    </row>
    <row r="4404" spans="1:6">
      <c r="A4404" s="4" t="s">
        <v>1276</v>
      </c>
      <c r="C4404" s="4" t="s">
        <v>305</v>
      </c>
    </row>
    <row r="4405" spans="1:6">
      <c r="A4405" s="4" t="s">
        <v>1693</v>
      </c>
    </row>
    <row r="4406" spans="1:6">
      <c r="A4406" s="3" t="s">
        <v>990</v>
      </c>
    </row>
    <row r="4407" spans="1:6">
      <c r="A4407" s="4" t="s">
        <v>1276</v>
      </c>
      <c r="C4407" s="4" t="s">
        <v>305</v>
      </c>
    </row>
    <row r="4408" spans="1:6">
      <c r="A4408" s="4" t="s">
        <v>1694</v>
      </c>
    </row>
    <row r="4409" spans="1:6">
      <c r="A4409" s="3" t="s">
        <v>990</v>
      </c>
    </row>
    <row r="4410" spans="1:6">
      <c r="A4410" s="4" t="s">
        <v>1276</v>
      </c>
      <c r="C4410" s="4" t="s">
        <v>305</v>
      </c>
    </row>
    <row r="4411" spans="1:6">
      <c r="A4411" s="4" t="s">
        <v>1695</v>
      </c>
    </row>
    <row r="4412" spans="1:6">
      <c r="A4412" s="3" t="s">
        <v>990</v>
      </c>
    </row>
    <row r="4413" spans="1:6">
      <c r="A4413" s="4" t="s">
        <v>1276</v>
      </c>
      <c r="C4413" s="4" t="s">
        <v>305</v>
      </c>
    </row>
    <row r="4414" spans="1:6">
      <c r="A4414" s="4" t="s">
        <v>1696</v>
      </c>
    </row>
    <row r="4415" spans="1:6">
      <c r="A4415" s="3" t="s">
        <v>990</v>
      </c>
    </row>
    <row r="4416" spans="1:6">
      <c r="A4416" s="4" t="s">
        <v>1276</v>
      </c>
      <c r="C4416" s="4" t="s">
        <v>305</v>
      </c>
    </row>
    <row r="4417" spans="1:6">
      <c r="A4417" s="4" t="s">
        <v>1697</v>
      </c>
    </row>
    <row r="4418" spans="1:6">
      <c r="A4418" s="3" t="s">
        <v>990</v>
      </c>
    </row>
    <row r="4419" spans="1:6">
      <c r="A4419" s="4" t="s">
        <v>1276</v>
      </c>
      <c r="C4419" s="4" t="s">
        <v>305</v>
      </c>
    </row>
    <row r="4420" spans="1:6">
      <c r="A4420" s="4" t="s">
        <v>1698</v>
      </c>
    </row>
    <row r="4421" spans="1:6">
      <c r="A4421" s="3" t="s">
        <v>990</v>
      </c>
    </row>
    <row r="4422" spans="1:6">
      <c r="A4422" s="4" t="s">
        <v>1276</v>
      </c>
      <c r="C4422" s="4" t="s">
        <v>305</v>
      </c>
    </row>
    <row r="4423" spans="1:6">
      <c r="A4423" s="4" t="s">
        <v>1699</v>
      </c>
    </row>
    <row r="4424" spans="1:6">
      <c r="A4424" s="3" t="s">
        <v>990</v>
      </c>
    </row>
    <row r="4425" spans="1:6">
      <c r="A4425" s="4" t="s">
        <v>1276</v>
      </c>
      <c r="C4425" s="4" t="s">
        <v>305</v>
      </c>
    </row>
    <row r="4426" spans="1:6">
      <c r="A4426" s="4" t="s">
        <v>1700</v>
      </c>
    </row>
    <row r="4427" spans="1:6">
      <c r="A4427" s="3" t="s">
        <v>990</v>
      </c>
    </row>
    <row r="4428" spans="1:6">
      <c r="A4428" s="4" t="s">
        <v>1276</v>
      </c>
      <c r="C4428" s="4" t="s">
        <v>305</v>
      </c>
    </row>
    <row r="4429" spans="1:6">
      <c r="A4429" s="4" t="s">
        <v>1701</v>
      </c>
    </row>
    <row r="4430" spans="1:6">
      <c r="A4430" s="3" t="s">
        <v>990</v>
      </c>
    </row>
    <row r="4431" spans="1:6">
      <c r="A4431" s="4" t="s">
        <v>1276</v>
      </c>
      <c r="C4431" s="4" t="s">
        <v>305</v>
      </c>
    </row>
    <row r="4432" spans="1:6">
      <c r="A4432" s="4" t="s">
        <v>1702</v>
      </c>
    </row>
    <row r="4433" spans="1:6">
      <c r="A4433" s="3" t="s">
        <v>990</v>
      </c>
    </row>
    <row r="4434" spans="1:6">
      <c r="A4434" s="4" t="s">
        <v>1276</v>
      </c>
      <c r="C4434" s="4" t="s">
        <v>305</v>
      </c>
    </row>
    <row r="4435" spans="1:6">
      <c r="A4435" s="4" t="s">
        <v>1703</v>
      </c>
    </row>
    <row r="4436" spans="1:6">
      <c r="A4436" s="3" t="s">
        <v>990</v>
      </c>
    </row>
    <row r="4437" spans="1:6">
      <c r="A4437" s="4" t="s">
        <v>1276</v>
      </c>
      <c r="C4437" s="4" t="s">
        <v>305</v>
      </c>
    </row>
    <row r="4438" spans="1:6">
      <c r="A4438" s="4" t="s">
        <v>1704</v>
      </c>
    </row>
    <row r="4439" spans="1:6">
      <c r="A4439" s="3" t="s">
        <v>990</v>
      </c>
    </row>
    <row r="4440" spans="1:6">
      <c r="A4440" s="4" t="s">
        <v>1276</v>
      </c>
      <c r="C4440" s="4" t="s">
        <v>305</v>
      </c>
    </row>
    <row r="4441" spans="1:6">
      <c r="A4441" s="4" t="s">
        <v>1705</v>
      </c>
    </row>
    <row r="4442" spans="1:6">
      <c r="A4442" s="3" t="s">
        <v>990</v>
      </c>
    </row>
    <row r="4443" spans="1:6">
      <c r="A4443" s="4" t="s">
        <v>1276</v>
      </c>
      <c r="C4443" s="4" t="s">
        <v>305</v>
      </c>
    </row>
    <row r="4444" spans="1:6">
      <c r="A4444" s="4" t="s">
        <v>1706</v>
      </c>
    </row>
    <row r="4445" spans="1:6">
      <c r="A4445" s="3" t="s">
        <v>990</v>
      </c>
    </row>
    <row r="4446" spans="1:6">
      <c r="A4446" s="4" t="s">
        <v>1276</v>
      </c>
      <c r="C4446" s="4" t="s">
        <v>305</v>
      </c>
    </row>
    <row r="4447" spans="1:6">
      <c r="A4447" s="4" t="s">
        <v>1707</v>
      </c>
    </row>
    <row r="4448" spans="1:6">
      <c r="A4448" s="3" t="s">
        <v>990</v>
      </c>
    </row>
    <row r="4449" spans="1:6">
      <c r="A4449" s="4" t="s">
        <v>1276</v>
      </c>
      <c r="C4449" s="4" t="s">
        <v>305</v>
      </c>
    </row>
    <row r="4450" spans="1:6">
      <c r="A4450" s="4" t="s">
        <v>1708</v>
      </c>
    </row>
    <row r="4451" spans="1:6">
      <c r="A4451" s="3" t="s">
        <v>990</v>
      </c>
    </row>
    <row r="4452" spans="1:6">
      <c r="A4452" s="4" t="s">
        <v>1276</v>
      </c>
      <c r="C4452" s="4" t="s">
        <v>305</v>
      </c>
    </row>
    <row r="4453" spans="1:6">
      <c r="A4453" s="4" t="s">
        <v>1709</v>
      </c>
    </row>
    <row r="4454" spans="1:6">
      <c r="A4454" s="3" t="s">
        <v>990</v>
      </c>
    </row>
    <row r="4455" spans="1:6">
      <c r="A4455" s="4" t="s">
        <v>1276</v>
      </c>
      <c r="C4455" s="4" t="s">
        <v>305</v>
      </c>
    </row>
    <row r="4456" spans="1:6">
      <c r="A4456" s="4" t="s">
        <v>1710</v>
      </c>
    </row>
    <row r="4457" spans="1:6">
      <c r="A4457" s="3" t="s">
        <v>990</v>
      </c>
    </row>
    <row r="4458" spans="1:6">
      <c r="A4458" s="4" t="s">
        <v>1276</v>
      </c>
      <c r="C4458" s="4" t="s">
        <v>305</v>
      </c>
    </row>
    <row r="4459" spans="1:6">
      <c r="A4459" s="4" t="s">
        <v>1711</v>
      </c>
    </row>
    <row r="4460" spans="1:6">
      <c r="A4460" s="3" t="s">
        <v>990</v>
      </c>
    </row>
    <row r="4461" spans="1:6">
      <c r="A4461" s="4" t="s">
        <v>1276</v>
      </c>
      <c r="C4461" s="4" t="s">
        <v>305</v>
      </c>
    </row>
    <row r="4462" spans="1:6">
      <c r="A4462" s="4" t="s">
        <v>1712</v>
      </c>
    </row>
    <row r="4463" spans="1:6">
      <c r="A4463" s="3" t="s">
        <v>990</v>
      </c>
    </row>
    <row r="4464" spans="1:6">
      <c r="A4464" s="4" t="s">
        <v>1276</v>
      </c>
      <c r="C4464" s="4" t="s">
        <v>305</v>
      </c>
    </row>
    <row r="4465" spans="1:6">
      <c r="A4465" s="4" t="s">
        <v>1713</v>
      </c>
    </row>
    <row r="4466" spans="1:6">
      <c r="A4466" s="3" t="s">
        <v>990</v>
      </c>
    </row>
    <row r="4467" spans="1:6">
      <c r="A4467" s="4" t="s">
        <v>1276</v>
      </c>
      <c r="C4467" s="4" t="s">
        <v>305</v>
      </c>
    </row>
    <row r="4468" spans="1:6">
      <c r="A4468" s="4" t="s">
        <v>1714</v>
      </c>
    </row>
    <row r="4469" spans="1:6">
      <c r="A4469" s="3" t="s">
        <v>990</v>
      </c>
    </row>
    <row r="4470" spans="1:6">
      <c r="A4470" s="4" t="s">
        <v>1276</v>
      </c>
      <c r="C4470" s="4" t="s">
        <v>305</v>
      </c>
    </row>
    <row r="4471" spans="1:6">
      <c r="A4471" s="4" t="s">
        <v>1715</v>
      </c>
    </row>
    <row r="4472" spans="1:6">
      <c r="A4472" s="3" t="s">
        <v>990</v>
      </c>
    </row>
    <row r="4473" spans="1:6">
      <c r="A4473" s="4" t="s">
        <v>1276</v>
      </c>
      <c r="C4473" s="4" t="s">
        <v>305</v>
      </c>
    </row>
    <row r="4474" spans="1:6">
      <c r="A4474" s="4" t="s">
        <v>1716</v>
      </c>
    </row>
    <row r="4475" spans="1:6">
      <c r="A4475" s="3" t="s">
        <v>990</v>
      </c>
    </row>
    <row r="4476" spans="1:6">
      <c r="A4476" s="4" t="s">
        <v>1276</v>
      </c>
      <c r="C4476" s="4" t="s">
        <v>305</v>
      </c>
    </row>
    <row r="4477" spans="1:6">
      <c r="A4477" s="4" t="s">
        <v>1717</v>
      </c>
    </row>
    <row r="4478" spans="1:6">
      <c r="A4478" s="3" t="s">
        <v>990</v>
      </c>
    </row>
    <row r="4479" spans="1:6">
      <c r="A4479" s="4" t="s">
        <v>1276</v>
      </c>
      <c r="C4479" s="4" t="s">
        <v>305</v>
      </c>
    </row>
    <row r="4480" spans="1:6">
      <c r="A4480" s="4" t="s">
        <v>1717</v>
      </c>
    </row>
    <row r="4481" spans="1:6">
      <c r="A4481" s="3" t="s">
        <v>990</v>
      </c>
    </row>
    <row r="4482" spans="1:6">
      <c r="A4482" s="4" t="s">
        <v>1276</v>
      </c>
      <c r="C4482" s="4" t="s">
        <v>305</v>
      </c>
    </row>
    <row r="4483" spans="1:6">
      <c r="A4483" s="4" t="s">
        <v>1718</v>
      </c>
    </row>
    <row r="4484" spans="1:6">
      <c r="A4484" s="3" t="s">
        <v>990</v>
      </c>
    </row>
    <row r="4485" spans="1:6">
      <c r="A4485" s="4" t="s">
        <v>1276</v>
      </c>
      <c r="C4485" s="4" t="s">
        <v>305</v>
      </c>
    </row>
    <row r="4486" spans="1:6">
      <c r="A4486" s="4" t="s">
        <v>1719</v>
      </c>
    </row>
    <row r="4487" spans="1:6">
      <c r="A4487" s="3" t="s">
        <v>990</v>
      </c>
    </row>
    <row r="4488" spans="1:6">
      <c r="A4488" s="4" t="s">
        <v>1276</v>
      </c>
      <c r="C4488" s="4" t="s">
        <v>305</v>
      </c>
    </row>
    <row r="4489" spans="1:6">
      <c r="A4489" s="4" t="s">
        <v>1720</v>
      </c>
    </row>
    <row r="4490" spans="1:6">
      <c r="A4490" s="3" t="s">
        <v>990</v>
      </c>
    </row>
    <row r="4491" spans="1:6">
      <c r="A4491" s="4" t="s">
        <v>1276</v>
      </c>
      <c r="C4491" s="4" t="s">
        <v>305</v>
      </c>
    </row>
    <row r="4492" spans="1:6">
      <c r="A4492" s="4" t="s">
        <v>1721</v>
      </c>
    </row>
    <row r="4493" spans="1:6">
      <c r="A4493" s="3" t="s">
        <v>990</v>
      </c>
    </row>
    <row r="4494" spans="1:6">
      <c r="A4494" s="4" t="s">
        <v>1276</v>
      </c>
      <c r="C4494" s="4" t="s">
        <v>305</v>
      </c>
    </row>
    <row r="4495" spans="1:6">
      <c r="A4495" s="4" t="s">
        <v>1722</v>
      </c>
    </row>
    <row r="4496" spans="1:6">
      <c r="A4496" s="3" t="s">
        <v>990</v>
      </c>
    </row>
    <row r="4497" spans="1:6">
      <c r="A4497" s="4" t="s">
        <v>1276</v>
      </c>
      <c r="C4497" s="4" t="s">
        <v>305</v>
      </c>
    </row>
    <row r="4498" spans="1:6">
      <c r="A4498" s="4" t="s">
        <v>1723</v>
      </c>
    </row>
    <row r="4499" spans="1:6">
      <c r="A4499" s="3" t="s">
        <v>990</v>
      </c>
    </row>
    <row r="4500" spans="1:6">
      <c r="A4500" s="4" t="s">
        <v>1276</v>
      </c>
      <c r="C4500" s="4" t="s">
        <v>305</v>
      </c>
    </row>
    <row r="4501" spans="1:6">
      <c r="A4501" s="4" t="s">
        <v>1724</v>
      </c>
    </row>
    <row r="4502" spans="1:6">
      <c r="A4502" s="3" t="s">
        <v>990</v>
      </c>
    </row>
    <row r="4503" spans="1:6">
      <c r="A4503" s="4" t="s">
        <v>1276</v>
      </c>
      <c r="C4503" s="4" t="s">
        <v>305</v>
      </c>
    </row>
    <row r="4504" spans="1:6">
      <c r="A4504" s="4" t="s">
        <v>1725</v>
      </c>
    </row>
    <row r="4505" spans="1:6">
      <c r="A4505" s="3" t="s">
        <v>990</v>
      </c>
    </row>
    <row r="4506" spans="1:6">
      <c r="A4506" s="4" t="s">
        <v>1276</v>
      </c>
      <c r="C4506" s="4" t="s">
        <v>305</v>
      </c>
    </row>
    <row r="4507" spans="1:6">
      <c r="A4507" s="4" t="s">
        <v>1726</v>
      </c>
    </row>
    <row r="4508" spans="1:6">
      <c r="A4508" s="3" t="s">
        <v>990</v>
      </c>
    </row>
    <row r="4509" spans="1:6">
      <c r="A4509" s="4" t="s">
        <v>1276</v>
      </c>
      <c r="C4509" s="4" t="s">
        <v>305</v>
      </c>
    </row>
    <row r="4510" spans="1:6">
      <c r="A4510" s="4" t="s">
        <v>1727</v>
      </c>
    </row>
    <row r="4511" spans="1:6">
      <c r="A4511" s="3" t="s">
        <v>990</v>
      </c>
    </row>
    <row r="4512" spans="1:6">
      <c r="A4512" s="4" t="s">
        <v>1276</v>
      </c>
      <c r="C4512" s="4" t="s">
        <v>305</v>
      </c>
    </row>
    <row r="4513" spans="1:6">
      <c r="A4513" s="4" t="s">
        <v>1728</v>
      </c>
    </row>
    <row r="4514" spans="1:6">
      <c r="A4514" s="3" t="s">
        <v>990</v>
      </c>
    </row>
    <row r="4515" spans="1:6">
      <c r="A4515" s="4" t="s">
        <v>1276</v>
      </c>
      <c r="C4515" s="4" t="s">
        <v>305</v>
      </c>
    </row>
    <row r="4516" spans="1:6">
      <c r="A4516" s="4" t="s">
        <v>1729</v>
      </c>
    </row>
    <row r="4517" spans="1:6">
      <c r="A4517" s="3" t="s">
        <v>990</v>
      </c>
    </row>
    <row r="4518" spans="1:6">
      <c r="A4518" s="4" t="s">
        <v>1276</v>
      </c>
      <c r="C4518" s="4" t="s">
        <v>305</v>
      </c>
    </row>
    <row r="4519" spans="1:6">
      <c r="A4519" s="4" t="s">
        <v>1730</v>
      </c>
    </row>
    <row r="4520" spans="1:6">
      <c r="A4520" s="3" t="s">
        <v>990</v>
      </c>
    </row>
    <row r="4521" spans="1:6">
      <c r="A4521" s="4" t="s">
        <v>1276</v>
      </c>
      <c r="C4521" s="4" t="s">
        <v>305</v>
      </c>
    </row>
    <row r="4522" spans="1:6">
      <c r="A4522" s="4" t="s">
        <v>1731</v>
      </c>
    </row>
    <row r="4523" spans="1:6">
      <c r="A4523" s="3" t="s">
        <v>990</v>
      </c>
    </row>
    <row r="4524" spans="1:6">
      <c r="A4524" s="4" t="s">
        <v>1276</v>
      </c>
      <c r="C4524" s="4" t="s">
        <v>305</v>
      </c>
    </row>
    <row r="4525" spans="1:6">
      <c r="A4525" s="4" t="s">
        <v>1732</v>
      </c>
    </row>
    <row r="4526" spans="1:6">
      <c r="A4526" s="3" t="s">
        <v>990</v>
      </c>
    </row>
    <row r="4527" spans="1:6">
      <c r="A4527" s="4" t="s">
        <v>1276</v>
      </c>
      <c r="C4527" s="4" t="s">
        <v>305</v>
      </c>
    </row>
    <row r="4528" spans="1:6">
      <c r="A4528" s="4" t="s">
        <v>1733</v>
      </c>
    </row>
    <row r="4529" spans="1:6">
      <c r="A4529" s="3" t="s">
        <v>990</v>
      </c>
    </row>
    <row r="4530" spans="1:6">
      <c r="A4530" s="4" t="s">
        <v>1276</v>
      </c>
      <c r="C4530" s="4" t="s">
        <v>305</v>
      </c>
    </row>
    <row r="4531" spans="1:6">
      <c r="A4531" s="4" t="s">
        <v>1734</v>
      </c>
    </row>
    <row r="4532" spans="1:6">
      <c r="A4532" s="3" t="s">
        <v>990</v>
      </c>
    </row>
    <row r="4533" spans="1:6">
      <c r="A4533" s="4" t="s">
        <v>1276</v>
      </c>
      <c r="C4533" s="4" t="s">
        <v>305</v>
      </c>
    </row>
    <row r="4534" spans="1:6">
      <c r="A4534" s="4" t="s">
        <v>1735</v>
      </c>
    </row>
    <row r="4535" spans="1:6">
      <c r="A4535" s="3" t="s">
        <v>990</v>
      </c>
    </row>
    <row r="4536" spans="1:6">
      <c r="A4536" s="4" t="s">
        <v>1276</v>
      </c>
      <c r="C4536" s="4" t="s">
        <v>305</v>
      </c>
    </row>
    <row r="4537" spans="1:6">
      <c r="A4537" s="4" t="s">
        <v>1736</v>
      </c>
    </row>
    <row r="4538" spans="1:6">
      <c r="A4538" s="3" t="s">
        <v>990</v>
      </c>
    </row>
    <row r="4539" spans="1:6">
      <c r="A4539" s="4" t="s">
        <v>1276</v>
      </c>
      <c r="C4539" s="4" t="s">
        <v>305</v>
      </c>
    </row>
    <row r="4540" spans="1:6">
      <c r="A4540" s="4" t="s">
        <v>1737</v>
      </c>
    </row>
    <row r="4541" spans="1:6">
      <c r="A4541" s="3" t="s">
        <v>990</v>
      </c>
    </row>
    <row r="4542" spans="1:6">
      <c r="A4542" s="4" t="s">
        <v>1276</v>
      </c>
      <c r="C4542" s="4" t="s">
        <v>305</v>
      </c>
    </row>
    <row r="4543" spans="1:6">
      <c r="A4543" s="4" t="s">
        <v>1738</v>
      </c>
    </row>
    <row r="4544" spans="1:6">
      <c r="A4544" s="3" t="s">
        <v>990</v>
      </c>
    </row>
    <row r="4545" spans="1:6">
      <c r="A4545" s="4" t="s">
        <v>1276</v>
      </c>
      <c r="C4545" s="4" t="s">
        <v>305</v>
      </c>
    </row>
    <row r="4546" spans="1:6">
      <c r="A4546" s="4" t="s">
        <v>1739</v>
      </c>
    </row>
    <row r="4547" spans="1:6">
      <c r="A4547" s="3" t="s">
        <v>990</v>
      </c>
    </row>
    <row r="4548" spans="1:6">
      <c r="A4548" s="4" t="s">
        <v>1276</v>
      </c>
      <c r="C4548" s="4" t="s">
        <v>305</v>
      </c>
    </row>
    <row r="4549" spans="1:6">
      <c r="A4549" s="4" t="s">
        <v>1740</v>
      </c>
    </row>
    <row r="4550" spans="1:6">
      <c r="A4550" s="3" t="s">
        <v>990</v>
      </c>
    </row>
    <row r="4551" spans="1:6">
      <c r="A4551" s="4" t="s">
        <v>1276</v>
      </c>
      <c r="C4551" s="4" t="s">
        <v>305</v>
      </c>
    </row>
    <row r="4552" spans="1:6">
      <c r="A4552" s="4" t="s">
        <v>1741</v>
      </c>
    </row>
    <row r="4553" spans="1:6">
      <c r="A4553" s="3" t="s">
        <v>990</v>
      </c>
    </row>
    <row r="4554" spans="1:6">
      <c r="A4554" s="4" t="s">
        <v>1276</v>
      </c>
      <c r="C4554" s="4" t="s">
        <v>305</v>
      </c>
    </row>
    <row r="4555" spans="1:6">
      <c r="A4555" s="4" t="s">
        <v>1742</v>
      </c>
    </row>
    <row r="4556" spans="1:6">
      <c r="A4556" s="3" t="s">
        <v>990</v>
      </c>
    </row>
    <row r="4557" spans="1:6">
      <c r="A4557" s="4" t="s">
        <v>1276</v>
      </c>
      <c r="C4557" s="4" t="s">
        <v>305</v>
      </c>
    </row>
    <row r="4558" spans="1:6">
      <c r="A4558" s="4" t="s">
        <v>1742</v>
      </c>
    </row>
    <row r="4559" spans="1:6">
      <c r="A4559" s="3" t="s">
        <v>990</v>
      </c>
    </row>
    <row r="4560" spans="1:6">
      <c r="A4560" s="4" t="s">
        <v>1276</v>
      </c>
      <c r="C4560" s="4" t="s">
        <v>305</v>
      </c>
    </row>
    <row r="4561" spans="1:6">
      <c r="A4561" s="4" t="s">
        <v>1743</v>
      </c>
    </row>
    <row r="4562" spans="1:6">
      <c r="A4562" s="3" t="s">
        <v>990</v>
      </c>
    </row>
    <row r="4563" spans="1:6">
      <c r="A4563" s="4" t="s">
        <v>1276</v>
      </c>
      <c r="C4563" s="4" t="s">
        <v>305</v>
      </c>
    </row>
    <row r="4564" spans="1:6">
      <c r="A4564" s="4" t="s">
        <v>1744</v>
      </c>
    </row>
    <row r="4565" spans="1:6">
      <c r="A4565" s="3" t="s">
        <v>990</v>
      </c>
    </row>
    <row r="4566" spans="1:6">
      <c r="A4566" s="4" t="s">
        <v>1276</v>
      </c>
      <c r="C4566" s="4" t="s">
        <v>1745</v>
      </c>
    </row>
    <row r="4567" spans="1:6">
      <c r="A4567" s="4" t="s">
        <v>1746</v>
      </c>
    </row>
    <row r="4568" spans="1:6">
      <c r="A4568" s="3" t="s">
        <v>990</v>
      </c>
    </row>
    <row r="4569" spans="1:6">
      <c r="A4569" s="4" t="s">
        <v>1276</v>
      </c>
      <c r="C4569" s="4" t="s">
        <v>305</v>
      </c>
    </row>
    <row r="4570" spans="1:6">
      <c r="A4570" s="4" t="s">
        <v>1747</v>
      </c>
    </row>
    <row r="4571" spans="1:6">
      <c r="A4571" s="3" t="s">
        <v>990</v>
      </c>
    </row>
    <row r="4572" spans="1:6">
      <c r="A4572" s="4" t="s">
        <v>1276</v>
      </c>
      <c r="C4572" s="4" t="s">
        <v>305</v>
      </c>
    </row>
    <row r="4573" spans="1:6">
      <c r="A4573" s="4" t="s">
        <v>1748</v>
      </c>
    </row>
    <row r="4574" spans="1:6">
      <c r="A4574" s="3" t="s">
        <v>990</v>
      </c>
    </row>
    <row r="4575" spans="1:6">
      <c r="A4575" s="4" t="s">
        <v>1276</v>
      </c>
      <c r="C4575" s="4" t="s">
        <v>305</v>
      </c>
    </row>
    <row r="4576" spans="1:6"/>
    <row r="4577" spans="1:6">
      <c r="A4577" s="4" t="s">
        <v>444</v>
      </c>
      <c r="B4577" s="4" t="s">
        <v>985</v>
      </c>
    </row>
    <row r="4578" spans="1:6">
      <c r="A4578" s="4" t="s">
        <v>448</v>
      </c>
      <c r="B4578" s="4" t="s">
        <v>1749</v>
      </c>
    </row>
    <row r="4579" spans="1:6">
      <c r="A4579" s="4" t="s">
        <v>587</v>
      </c>
      <c r="B4579" s="4" t="s">
        <v>467</v>
      </c>
    </row>
    <row r="4580" spans="1:6">
      <c r="A4580" s="4" t="s">
        <v>591</v>
      </c>
      <c r="B4580" s="4" t="s">
        <v>1750</v>
      </c>
    </row>
    <row r="4581" spans="1:6">
      <c r="A4581" s="4" t="s">
        <v>1104</v>
      </c>
      <c r="B4581" s="4" t="s">
        <v>1751</v>
      </c>
    </row>
  </sheetData>
  <mergeCells count="7">
    <mergeCell ref="A1:B2"/>
    <mergeCell ref="A4576:E4576"/>
    <mergeCell ref="B4577:E4577"/>
    <mergeCell ref="B4578:E4578"/>
    <mergeCell ref="B4579:E4579"/>
    <mergeCell ref="B4580:E4580"/>
    <mergeCell ref="B4581:E458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2</v>
      </c>
      <c r="C1" s="2" t="s">
        <v>1</v>
      </c>
    </row>
    <row r="2" spans="1:5">
      <c r="C2" s="2" t="s">
        <v>2</v>
      </c>
      <c r="D2" s="2" t="s">
        <v>30</v>
      </c>
      <c r="E2" s="2" t="s">
        <v>60</v>
      </c>
    </row>
    <row r="3" spans="1:5">
      <c r="A3" s="3" t="s">
        <v>1753</v>
      </c>
    </row>
    <row r="4" spans="1:5">
      <c r="A4" s="4" t="s">
        <v>1754</v>
      </c>
      <c r="C4" s="6" t="n">
        <v>5381086</v>
      </c>
      <c r="D4" s="6" t="n">
        <v>4064824</v>
      </c>
      <c r="E4" s="6" t="n">
        <v>3789380</v>
      </c>
    </row>
    <row r="5" spans="1:5">
      <c r="A5" s="4" t="s">
        <v>1755</v>
      </c>
      <c r="C5" s="5" t="n">
        <v>162734</v>
      </c>
      <c r="D5" s="5" t="n">
        <v>1319986</v>
      </c>
      <c r="E5" s="5" t="n">
        <v>255636</v>
      </c>
    </row>
    <row r="6" spans="1:5">
      <c r="A6" s="4" t="s">
        <v>1756</v>
      </c>
      <c r="C6" s="5" t="n">
        <v>69081</v>
      </c>
      <c r="D6" s="5" t="n">
        <v>63364</v>
      </c>
      <c r="E6" s="5" t="n">
        <v>59565</v>
      </c>
    </row>
    <row r="7" spans="1:5">
      <c r="A7" s="4" t="s">
        <v>174</v>
      </c>
      <c r="C7" s="5" t="n">
        <v>-42583</v>
      </c>
      <c r="D7" s="5" t="n">
        <v>-11951</v>
      </c>
      <c r="E7" s="5" t="n">
        <v>-2238</v>
      </c>
    </row>
    <row r="8" spans="1:5">
      <c r="A8" s="4" t="s">
        <v>1757</v>
      </c>
      <c r="B8" s="4" t="s">
        <v>444</v>
      </c>
      <c r="C8" s="5" t="n">
        <v>0</v>
      </c>
      <c r="D8" s="5" t="n">
        <v>-49666</v>
      </c>
      <c r="E8" s="5" t="n">
        <v>7481</v>
      </c>
    </row>
    <row r="9" spans="1:5">
      <c r="A9" s="4" t="s">
        <v>1758</v>
      </c>
      <c r="C9" s="5" t="n">
        <v>-45875</v>
      </c>
      <c r="D9" s="5" t="n">
        <v>-5471</v>
      </c>
      <c r="E9" s="5" t="n">
        <v>-45000</v>
      </c>
    </row>
    <row r="10" spans="1:5">
      <c r="A10" s="4" t="s">
        <v>1759</v>
      </c>
      <c r="C10" s="5" t="n">
        <v>5524443</v>
      </c>
      <c r="D10" s="5" t="n">
        <v>5381086</v>
      </c>
      <c r="E10" s="5" t="n">
        <v>4064824</v>
      </c>
    </row>
    <row r="11" spans="1:5">
      <c r="A11" s="4" t="s">
        <v>1754</v>
      </c>
      <c r="C11" s="5" t="n">
        <v>-557597</v>
      </c>
      <c r="D11" s="5" t="n">
        <v>-423057</v>
      </c>
      <c r="E11" s="5" t="n">
        <v>-296559</v>
      </c>
    </row>
    <row r="12" spans="1:5">
      <c r="A12" s="4" t="s">
        <v>1760</v>
      </c>
      <c r="C12" s="5" t="n">
        <v>-175581</v>
      </c>
      <c r="D12" s="5" t="n">
        <v>-147244</v>
      </c>
      <c r="E12" s="5" t="n">
        <v>-126530</v>
      </c>
    </row>
    <row r="13" spans="1:5">
      <c r="A13" s="4" t="s">
        <v>1761</v>
      </c>
      <c r="C13" s="5" t="n">
        <v>1894</v>
      </c>
      <c r="D13" s="5" t="n">
        <v>2038</v>
      </c>
      <c r="E13" s="5" t="n">
        <v>257</v>
      </c>
    </row>
    <row r="14" spans="1:5">
      <c r="A14" s="4" t="s">
        <v>1757</v>
      </c>
      <c r="B14" s="4" t="s">
        <v>444</v>
      </c>
      <c r="C14" s="5" t="n">
        <v>0</v>
      </c>
      <c r="D14" s="5" t="n">
        <v>10666</v>
      </c>
      <c r="E14" s="5" t="n">
        <v>-225</v>
      </c>
    </row>
    <row r="15" spans="1:5">
      <c r="A15" s="4" t="s">
        <v>1759</v>
      </c>
      <c r="C15" s="6" t="n">
        <v>-731284</v>
      </c>
      <c r="D15" s="6" t="n">
        <v>-557597</v>
      </c>
      <c r="E15" s="6" t="n">
        <v>-423057</v>
      </c>
    </row>
    <row r="16" spans="1:5"/>
    <row r="17" spans="1:5">
      <c r="A17" s="4" t="s">
        <v>444</v>
      </c>
      <c r="B17" s="4" t="s">
        <v>1751</v>
      </c>
    </row>
  </sheetData>
  <mergeCells count="4">
    <mergeCell ref="A1:B2"/>
    <mergeCell ref="C1:E1"/>
    <mergeCell ref="A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60</v>
      </c>
    </row>
    <row r="3" spans="1:4">
      <c r="A3" s="3" t="s">
        <v>121</v>
      </c>
    </row>
    <row r="4" spans="1:4">
      <c r="A4" s="4" t="s">
        <v>85</v>
      </c>
      <c r="B4" s="6" t="n">
        <v>182492</v>
      </c>
      <c r="C4" s="6" t="n">
        <v>144652</v>
      </c>
      <c r="D4" s="6" t="n">
        <v>117288</v>
      </c>
    </row>
    <row r="5" spans="1:4">
      <c r="A5" s="3" t="s">
        <v>122</v>
      </c>
    </row>
    <row r="6" spans="1:4">
      <c r="A6" s="4" t="s">
        <v>78</v>
      </c>
      <c r="B6" s="5" t="n">
        <v>176499</v>
      </c>
      <c r="C6" s="5" t="n">
        <v>148163</v>
      </c>
      <c r="D6" s="5" t="n">
        <v>127449</v>
      </c>
    </row>
    <row r="7" spans="1:4">
      <c r="A7" s="4" t="s">
        <v>77</v>
      </c>
      <c r="B7" s="5" t="n">
        <v>45875</v>
      </c>
      <c r="C7" s="5" t="n">
        <v>5471</v>
      </c>
      <c r="D7" s="5" t="n">
        <v>45000</v>
      </c>
    </row>
    <row r="8" spans="1:4">
      <c r="A8" s="4" t="s">
        <v>123</v>
      </c>
      <c r="B8" s="5" t="n">
        <v>-16295</v>
      </c>
      <c r="C8" s="5" t="n">
        <v>153</v>
      </c>
      <c r="D8" s="5" t="n">
        <v>-15286</v>
      </c>
    </row>
    <row r="9" spans="1:4">
      <c r="A9" s="4" t="s">
        <v>124</v>
      </c>
      <c r="B9" s="5" t="n">
        <v>7120</v>
      </c>
      <c r="C9" s="5" t="n">
        <v>6747</v>
      </c>
      <c r="D9" s="5" t="n">
        <v>6015</v>
      </c>
    </row>
    <row r="10" spans="1:4">
      <c r="A10" s="3" t="s">
        <v>125</v>
      </c>
    </row>
    <row r="11" spans="1:4">
      <c r="A11" s="4" t="s">
        <v>126</v>
      </c>
      <c r="B11" s="5" t="n">
        <v>17</v>
      </c>
      <c r="C11" s="5" t="n">
        <v>5164</v>
      </c>
      <c r="D11" s="5" t="n">
        <v>-1827</v>
      </c>
    </row>
    <row r="12" spans="1:4">
      <c r="A12" s="4" t="s">
        <v>127</v>
      </c>
      <c r="B12" s="5" t="n">
        <v>11905</v>
      </c>
      <c r="C12" s="5" t="n">
        <v>-9912</v>
      </c>
      <c r="D12" s="5" t="n">
        <v>-644</v>
      </c>
    </row>
    <row r="13" spans="1:4">
      <c r="A13" s="4" t="s">
        <v>128</v>
      </c>
      <c r="B13" s="5" t="n">
        <v>-22872</v>
      </c>
      <c r="C13" s="5" t="n">
        <v>31596</v>
      </c>
      <c r="D13" s="5" t="n">
        <v>3057</v>
      </c>
    </row>
    <row r="14" spans="1:4">
      <c r="A14" s="4" t="s">
        <v>129</v>
      </c>
      <c r="B14" s="5" t="n">
        <v>384741</v>
      </c>
      <c r="C14" s="5" t="n">
        <v>332034</v>
      </c>
      <c r="D14" s="5" t="n">
        <v>281052</v>
      </c>
    </row>
    <row r="15" spans="1:4">
      <c r="A15" s="3" t="s">
        <v>130</v>
      </c>
    </row>
    <row r="16" spans="1:4">
      <c r="A16" s="4" t="s">
        <v>131</v>
      </c>
      <c r="B16" s="5" t="n">
        <v>0</v>
      </c>
      <c r="C16" s="5" t="n">
        <v>-93590</v>
      </c>
      <c r="D16" s="5" t="n">
        <v>0</v>
      </c>
    </row>
    <row r="17" spans="1:4">
      <c r="A17" s="4" t="s">
        <v>132</v>
      </c>
      <c r="B17" s="5" t="n">
        <v>-162903</v>
      </c>
      <c r="C17" s="5" t="n">
        <v>-23994</v>
      </c>
      <c r="D17" s="5" t="n">
        <v>-233078</v>
      </c>
    </row>
    <row r="18" spans="1:4">
      <c r="A18" s="4" t="s">
        <v>133</v>
      </c>
      <c r="B18" s="5" t="n">
        <v>-1359</v>
      </c>
      <c r="C18" s="5" t="n">
        <v>-510</v>
      </c>
      <c r="D18" s="5" t="n">
        <v>-563</v>
      </c>
    </row>
    <row r="19" spans="1:4">
      <c r="A19" s="4" t="s">
        <v>134</v>
      </c>
      <c r="B19" s="5" t="n">
        <v>-63305</v>
      </c>
      <c r="C19" s="5" t="n">
        <v>-65128</v>
      </c>
      <c r="D19" s="5" t="n">
        <v>-62260</v>
      </c>
    </row>
    <row r="20" spans="1:4">
      <c r="A20" s="4" t="s">
        <v>135</v>
      </c>
      <c r="B20" s="5" t="n">
        <v>-1036</v>
      </c>
      <c r="C20" s="5" t="n">
        <v>3625</v>
      </c>
      <c r="D20" s="5" t="n">
        <v>8451</v>
      </c>
    </row>
    <row r="21" spans="1:4">
      <c r="A21" s="4" t="s">
        <v>136</v>
      </c>
      <c r="B21" s="5" t="n">
        <v>69311</v>
      </c>
      <c r="C21" s="5" t="n">
        <v>9760</v>
      </c>
      <c r="D21" s="5" t="n">
        <v>205165</v>
      </c>
    </row>
    <row r="22" spans="1:4">
      <c r="A22" s="4" t="s">
        <v>137</v>
      </c>
      <c r="B22" s="5" t="n">
        <v>-159292</v>
      </c>
      <c r="C22" s="5" t="n">
        <v>-169837</v>
      </c>
      <c r="D22" s="5" t="n">
        <v>-82285</v>
      </c>
    </row>
    <row r="23" spans="1:4">
      <c r="A23" s="3" t="s">
        <v>138</v>
      </c>
    </row>
    <row r="24" spans="1:4">
      <c r="A24" s="4" t="s">
        <v>139</v>
      </c>
      <c r="B24" s="5" t="n">
        <v>132993</v>
      </c>
      <c r="C24" s="5" t="n">
        <v>-1207</v>
      </c>
      <c r="D24" s="5" t="n">
        <v>0</v>
      </c>
    </row>
    <row r="25" spans="1:4">
      <c r="A25" s="4" t="s">
        <v>140</v>
      </c>
      <c r="B25" s="5" t="n">
        <v>0</v>
      </c>
      <c r="C25" s="5" t="n">
        <v>-7869</v>
      </c>
      <c r="D25" s="5" t="n">
        <v>-237567</v>
      </c>
    </row>
    <row r="26" spans="1:4">
      <c r="A26" s="4" t="s">
        <v>141</v>
      </c>
      <c r="B26" s="5" t="n">
        <v>-692</v>
      </c>
      <c r="C26" s="5" t="n">
        <v>-1459</v>
      </c>
      <c r="D26" s="5" t="n">
        <v>0</v>
      </c>
    </row>
    <row r="27" spans="1:4">
      <c r="A27" s="4" t="s">
        <v>142</v>
      </c>
      <c r="B27" s="5" t="n">
        <v>-267917</v>
      </c>
      <c r="C27" s="5" t="n">
        <v>-229056</v>
      </c>
      <c r="D27" s="5" t="n">
        <v>-229127</v>
      </c>
    </row>
    <row r="28" spans="1:4">
      <c r="A28" s="4" t="s">
        <v>143</v>
      </c>
      <c r="B28" s="5" t="n">
        <v>-163100</v>
      </c>
      <c r="C28" s="5" t="n">
        <v>155200</v>
      </c>
      <c r="D28" s="5" t="n">
        <v>23200</v>
      </c>
    </row>
    <row r="29" spans="1:4">
      <c r="A29" s="4" t="s">
        <v>144</v>
      </c>
      <c r="B29" s="5" t="n">
        <v>0</v>
      </c>
      <c r="C29" s="5" t="n">
        <v>-111100</v>
      </c>
      <c r="D29" s="5" t="n">
        <v>0</v>
      </c>
    </row>
    <row r="30" spans="1:4">
      <c r="A30" s="4" t="s">
        <v>145</v>
      </c>
      <c r="B30" s="5" t="n">
        <v>85000</v>
      </c>
      <c r="C30" s="5" t="n">
        <v>150000</v>
      </c>
      <c r="D30" s="5" t="n">
        <v>425000</v>
      </c>
    </row>
    <row r="31" spans="1:4">
      <c r="A31" s="4" t="s">
        <v>146</v>
      </c>
      <c r="B31" s="5" t="n">
        <v>0</v>
      </c>
      <c r="C31" s="5" t="n">
        <v>0</v>
      </c>
      <c r="D31" s="5" t="n">
        <v>-100000</v>
      </c>
    </row>
    <row r="32" spans="1:4">
      <c r="A32" s="4" t="s">
        <v>147</v>
      </c>
      <c r="B32" s="5" t="n">
        <v>30000</v>
      </c>
      <c r="C32" s="5" t="n">
        <v>94000</v>
      </c>
      <c r="D32" s="5" t="n">
        <v>38000</v>
      </c>
    </row>
    <row r="33" spans="1:4">
      <c r="A33" s="4" t="s">
        <v>148</v>
      </c>
      <c r="B33" s="5" t="n">
        <v>-39920</v>
      </c>
      <c r="C33" s="5" t="n">
        <v>-207694</v>
      </c>
      <c r="D33" s="5" t="n">
        <v>-111218</v>
      </c>
    </row>
    <row r="34" spans="1:4">
      <c r="A34" s="4" t="s">
        <v>149</v>
      </c>
      <c r="B34" s="5" t="n">
        <v>-1813</v>
      </c>
      <c r="C34" s="5" t="n">
        <v>-3012</v>
      </c>
      <c r="D34" s="5" t="n">
        <v>-7055</v>
      </c>
    </row>
    <row r="35" spans="1:4">
      <c r="A35" s="4" t="s">
        <v>150</v>
      </c>
      <c r="B35" s="5" t="n">
        <v>-225449</v>
      </c>
      <c r="C35" s="5" t="n">
        <v>-162197</v>
      </c>
      <c r="D35" s="5" t="n">
        <v>-198767</v>
      </c>
    </row>
    <row r="36" spans="1:4">
      <c r="A36" s="4" t="s">
        <v>151</v>
      </c>
      <c r="B36" s="5" t="n">
        <v>0</v>
      </c>
      <c r="C36" s="5" t="n">
        <v>0</v>
      </c>
      <c r="D36" s="5" t="n">
        <v>0</v>
      </c>
    </row>
    <row r="37" spans="1:4">
      <c r="A37" s="4" t="s">
        <v>152</v>
      </c>
      <c r="B37" s="5" t="n">
        <v>0</v>
      </c>
      <c r="C37" s="5" t="n">
        <v>0</v>
      </c>
      <c r="D37" s="5" t="n">
        <v>0</v>
      </c>
    </row>
    <row r="38" spans="1:4">
      <c r="A38" s="4" t="s">
        <v>153</v>
      </c>
      <c r="B38" s="5" t="n">
        <v>0</v>
      </c>
      <c r="C38" s="5" t="n">
        <v>0</v>
      </c>
      <c r="D38" s="5" t="n">
        <v>0</v>
      </c>
    </row>
    <row r="39" spans="1:4">
      <c r="A39" s="3" t="s">
        <v>154</v>
      </c>
    </row>
    <row r="40" spans="1:4">
      <c r="A40" s="4" t="s">
        <v>155</v>
      </c>
      <c r="B40" s="5" t="n">
        <v>46885</v>
      </c>
      <c r="C40" s="5" t="n">
        <v>41884</v>
      </c>
      <c r="D40" s="5" t="n">
        <v>35019</v>
      </c>
    </row>
    <row r="41" spans="1:4">
      <c r="A41" s="4" t="s">
        <v>156</v>
      </c>
      <c r="B41" s="5" t="n">
        <v>877</v>
      </c>
      <c r="C41" s="5" t="n">
        <v>1104</v>
      </c>
      <c r="D41" s="5" t="n">
        <v>1021</v>
      </c>
    </row>
    <row r="42" spans="1:4">
      <c r="A42" s="3" t="s">
        <v>157</v>
      </c>
    </row>
    <row r="43" spans="1:4">
      <c r="A43" s="4" t="s">
        <v>158</v>
      </c>
      <c r="B43" s="5" t="n">
        <v>0</v>
      </c>
      <c r="C43" s="5" t="n">
        <v>956086</v>
      </c>
      <c r="D43" s="5" t="n">
        <v>0</v>
      </c>
    </row>
    <row r="44" spans="1:4">
      <c r="A44" s="4" t="s">
        <v>159</v>
      </c>
      <c r="B44" s="5" t="n">
        <v>0</v>
      </c>
      <c r="C44" s="5" t="n">
        <v>0</v>
      </c>
      <c r="D44" s="5" t="n">
        <v>22399</v>
      </c>
    </row>
    <row r="45" spans="1:4">
      <c r="A45" s="4" t="s">
        <v>160</v>
      </c>
      <c r="B45" s="5" t="n">
        <v>27073</v>
      </c>
      <c r="C45" s="5" t="n">
        <v>0</v>
      </c>
      <c r="D45" s="5" t="n">
        <v>0</v>
      </c>
    </row>
    <row r="46" spans="1:4">
      <c r="A46" s="4" t="s">
        <v>161</v>
      </c>
      <c r="B46" s="6" t="n">
        <v>23020</v>
      </c>
      <c r="C46" s="6" t="n">
        <v>22294</v>
      </c>
      <c r="D46" s="6" t="n">
        <v>174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28:58Z</dcterms:created>
  <dcterms:modified xmlns:dcterms="http://purl.org/dc/terms/" xmlns:xsi="http://www.w3.org/2001/XMLSchema-instance" xsi:type="dcterms:W3CDTF">2018-02-22T16:28:58Z</dcterms:modified>
</cp:coreProperties>
</file>